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ignificant accounting policies" sheetId="9" state="visible" r:id="rId9"/>
    <sheet xmlns:r="http://schemas.openxmlformats.org/officeDocument/2006/relationships" name="Acquisition and divestitur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Capitalized servicing assets" sheetId="15" state="visible" r:id="rId15"/>
    <sheet xmlns:r="http://schemas.openxmlformats.org/officeDocument/2006/relationships" name="Goodwill and other intangible a"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Stock-based compensation plans" sheetId="19" state="visible" r:id="rId19"/>
    <sheet xmlns:r="http://schemas.openxmlformats.org/officeDocument/2006/relationships" name="Pension plans and other postret"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Comprehensive income" sheetId="23" state="visible" r:id="rId23"/>
    <sheet xmlns:r="http://schemas.openxmlformats.org/officeDocument/2006/relationships" name="Other income and other expense" sheetId="24" state="visible" r:id="rId24"/>
    <sheet xmlns:r="http://schemas.openxmlformats.org/officeDocument/2006/relationships" name="International activities" sheetId="25" state="visible" r:id="rId25"/>
    <sheet xmlns:r="http://schemas.openxmlformats.org/officeDocument/2006/relationships" name="Derivative financial instrument" sheetId="26" state="visible" r:id="rId26"/>
    <sheet xmlns:r="http://schemas.openxmlformats.org/officeDocument/2006/relationships" name="Variable interest entities"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Regulatory matters" sheetId="31" state="visible" r:id="rId31"/>
    <sheet xmlns:r="http://schemas.openxmlformats.org/officeDocument/2006/relationships" name="Relationship with Bayview Lendi" sheetId="32" state="visible" r:id="rId32"/>
    <sheet xmlns:r="http://schemas.openxmlformats.org/officeDocument/2006/relationships" name="Parent company financial statem" sheetId="33" state="visible" r:id="rId33"/>
    <sheet xmlns:r="http://schemas.openxmlformats.org/officeDocument/2006/relationships" name="Recent accounting developments" sheetId="34" state="visible" r:id="rId34"/>
    <sheet xmlns:r="http://schemas.openxmlformats.org/officeDocument/2006/relationships" name="Significant accounting polici35" sheetId="35" state="visible" r:id="rId35"/>
    <sheet xmlns:r="http://schemas.openxmlformats.org/officeDocument/2006/relationships" name="Acquisition and divestiture (Ta" sheetId="36" state="visible" r:id="rId36"/>
    <sheet xmlns:r="http://schemas.openxmlformats.org/officeDocument/2006/relationships" name="Investment securities (Tables)" sheetId="37" state="visible" r:id="rId37"/>
    <sheet xmlns:r="http://schemas.openxmlformats.org/officeDocument/2006/relationships" name="Loans and leases (Tables)" sheetId="38" state="visible" r:id="rId38"/>
    <sheet xmlns:r="http://schemas.openxmlformats.org/officeDocument/2006/relationships" name="Allowance for credit losses (Ta" sheetId="39" state="visible" r:id="rId39"/>
    <sheet xmlns:r="http://schemas.openxmlformats.org/officeDocument/2006/relationships" name="Premises and equipment (Tables)" sheetId="40" state="visible" r:id="rId40"/>
    <sheet xmlns:r="http://schemas.openxmlformats.org/officeDocument/2006/relationships" name="Capitalized servicing assets (T" sheetId="41" state="visible" r:id="rId41"/>
    <sheet xmlns:r="http://schemas.openxmlformats.org/officeDocument/2006/relationships" name="Goodwill and other intangible42" sheetId="42" state="visible" r:id="rId42"/>
    <sheet xmlns:r="http://schemas.openxmlformats.org/officeDocument/2006/relationships" name="Borrowings (Tables)" sheetId="43" state="visible" r:id="rId43"/>
    <sheet xmlns:r="http://schemas.openxmlformats.org/officeDocument/2006/relationships" name="Shareholders' equity (Tables)" sheetId="44" state="visible" r:id="rId44"/>
    <sheet xmlns:r="http://schemas.openxmlformats.org/officeDocument/2006/relationships" name="Stock-based compensation plans " sheetId="45" state="visible" r:id="rId45"/>
    <sheet xmlns:r="http://schemas.openxmlformats.org/officeDocument/2006/relationships" name="Pension plans and other postr46" sheetId="46" state="visible" r:id="rId46"/>
    <sheet xmlns:r="http://schemas.openxmlformats.org/officeDocument/2006/relationships" name="Income taxes (Tables)" sheetId="47" state="visible" r:id="rId47"/>
    <sheet xmlns:r="http://schemas.openxmlformats.org/officeDocument/2006/relationships" name="Earnings per common share (Tabl" sheetId="48" state="visible" r:id="rId48"/>
    <sheet xmlns:r="http://schemas.openxmlformats.org/officeDocument/2006/relationships" name="Comprehensive income (Tables)" sheetId="49" state="visible" r:id="rId49"/>
    <sheet xmlns:r="http://schemas.openxmlformats.org/officeDocument/2006/relationships" name="Other income and other expense " sheetId="50" state="visible" r:id="rId50"/>
    <sheet xmlns:r="http://schemas.openxmlformats.org/officeDocument/2006/relationships" name="Derivative financial instrume51" sheetId="51" state="visible" r:id="rId51"/>
    <sheet xmlns:r="http://schemas.openxmlformats.org/officeDocument/2006/relationships" name="Fair value measurements (Tables"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Regulatory matters (Tables)" sheetId="55" state="visible" r:id="rId55"/>
    <sheet xmlns:r="http://schemas.openxmlformats.org/officeDocument/2006/relationships" name="Parent company financial stat56" sheetId="56" state="visible" r:id="rId56"/>
    <sheet xmlns:r="http://schemas.openxmlformats.org/officeDocument/2006/relationships" name="Significant Accounting Polici57" sheetId="57" state="visible" r:id="rId57"/>
    <sheet xmlns:r="http://schemas.openxmlformats.org/officeDocument/2006/relationships" name="Acquisition and Divestiture - A" sheetId="58" state="visible" r:id="rId58"/>
    <sheet xmlns:r="http://schemas.openxmlformats.org/officeDocument/2006/relationships" name="Acquisition and Divestiture - P" sheetId="59" state="visible" r:id="rId59"/>
    <sheet xmlns:r="http://schemas.openxmlformats.org/officeDocument/2006/relationships" name="Acquisition and Divestiture - S" sheetId="60" state="visible" r:id="rId60"/>
    <sheet xmlns:r="http://schemas.openxmlformats.org/officeDocument/2006/relationships" name="Investment Securities - Amortiz" sheetId="61" state="visible" r:id="rId61"/>
    <sheet xmlns:r="http://schemas.openxmlformats.org/officeDocument/2006/relationships" name="Investment Securities - Additio" sheetId="62" state="visible" r:id="rId62"/>
    <sheet xmlns:r="http://schemas.openxmlformats.org/officeDocument/2006/relationships" name="Investment Securities - Investm" sheetId="63" state="visible" r:id="rId63"/>
    <sheet xmlns:r="http://schemas.openxmlformats.org/officeDocument/2006/relationships" name="Investment Securities - Amort64" sheetId="64" state="visible" r:id="rId64"/>
    <sheet xmlns:r="http://schemas.openxmlformats.org/officeDocument/2006/relationships" name="Investment Securities - Amort65" sheetId="65" state="visible" r:id="rId65"/>
    <sheet xmlns:r="http://schemas.openxmlformats.org/officeDocument/2006/relationships" name="Investment Securities - Inves66" sheetId="66" state="visible" r:id="rId66"/>
    <sheet xmlns:r="http://schemas.openxmlformats.org/officeDocument/2006/relationships" name="Loans and Leases - Total Loans " sheetId="67" state="visible" r:id="rId67"/>
    <sheet xmlns:r="http://schemas.openxmlformats.org/officeDocument/2006/relationships" name="Loans and Leases - Additional I" sheetId="68" state="visible" r:id="rId68"/>
    <sheet xmlns:r="http://schemas.openxmlformats.org/officeDocument/2006/relationships" name="Loans and Leases - Summary of C" sheetId="69" state="visible" r:id="rId69"/>
    <sheet xmlns:r="http://schemas.openxmlformats.org/officeDocument/2006/relationships" name="Loans and Leases - Outstanding " sheetId="70" state="visible" r:id="rId70"/>
    <sheet xmlns:r="http://schemas.openxmlformats.org/officeDocument/2006/relationships" name="Loans and Leases - Summary of71" sheetId="71" state="visible" r:id="rId71"/>
    <sheet xmlns:r="http://schemas.openxmlformats.org/officeDocument/2006/relationships" name="Loans and Leases and the Allowa" sheetId="72" state="visible" r:id="rId72"/>
    <sheet xmlns:r="http://schemas.openxmlformats.org/officeDocument/2006/relationships" name="Loans and Leases - Summary of L" sheetId="73" state="visible" r:id="rId73"/>
    <sheet xmlns:r="http://schemas.openxmlformats.org/officeDocument/2006/relationships" name="Loans and Leases - Minimum Futu" sheetId="74" state="visible" r:id="rId74"/>
    <sheet xmlns:r="http://schemas.openxmlformats.org/officeDocument/2006/relationships" name="Allowance for Credit Losses - C" sheetId="75" state="visible" r:id="rId75"/>
    <sheet xmlns:r="http://schemas.openxmlformats.org/officeDocument/2006/relationships" name="Allowance for Credit Losses - I" sheetId="76" state="visible" r:id="rId76"/>
    <sheet xmlns:r="http://schemas.openxmlformats.org/officeDocument/2006/relationships" name="Allowance for Credit Losses -77" sheetId="77" state="visible" r:id="rId77"/>
    <sheet xmlns:r="http://schemas.openxmlformats.org/officeDocument/2006/relationships" name="Allowance for Credit Losses - S" sheetId="78" state="visible" r:id="rId78"/>
    <sheet xmlns:r="http://schemas.openxmlformats.org/officeDocument/2006/relationships" name="Allowance for Credit Losses - A" sheetId="79" state="visible" r:id="rId79"/>
    <sheet xmlns:r="http://schemas.openxmlformats.org/officeDocument/2006/relationships" name="Allowance for Credit Losses -80" sheetId="80" state="visible" r:id="rId80"/>
    <sheet xmlns:r="http://schemas.openxmlformats.org/officeDocument/2006/relationships" name="Allowance for Credit Losses - R" sheetId="81" state="visible" r:id="rId81"/>
    <sheet xmlns:r="http://schemas.openxmlformats.org/officeDocument/2006/relationships" name="Premises and Equipment - Summar" sheetId="82" state="visible" r:id="rId82"/>
    <sheet xmlns:r="http://schemas.openxmlformats.org/officeDocument/2006/relationships" name="Premises and Equipment - Additi" sheetId="83" state="visible" r:id="rId83"/>
    <sheet xmlns:r="http://schemas.openxmlformats.org/officeDocument/2006/relationships" name="Capitalized Servicing Assets - " sheetId="84" state="visible" r:id="rId84"/>
    <sheet xmlns:r="http://schemas.openxmlformats.org/officeDocument/2006/relationships" name="Capitalized Servicing Assets 85" sheetId="85" state="visible" r:id="rId85"/>
    <sheet xmlns:r="http://schemas.openxmlformats.org/officeDocument/2006/relationships" name="Capitalized Servicing Assets 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Borrowings - Amounts and Intere" sheetId="91" state="visible" r:id="rId91"/>
    <sheet xmlns:r="http://schemas.openxmlformats.org/officeDocument/2006/relationships" name="Borrowings - Lines of Credit Un" sheetId="92" state="visible" r:id="rId92"/>
    <sheet xmlns:r="http://schemas.openxmlformats.org/officeDocument/2006/relationships" name="Borrowings - Additional Informa" sheetId="93" state="visible" r:id="rId93"/>
    <sheet xmlns:r="http://schemas.openxmlformats.org/officeDocument/2006/relationships" name="Borrowings - Long-term Borrowin" sheetId="94" state="visible" r:id="rId94"/>
    <sheet xmlns:r="http://schemas.openxmlformats.org/officeDocument/2006/relationships" name="Borrowings - Long-term Borrow95" sheetId="95" state="visible" r:id="rId95"/>
    <sheet xmlns:r="http://schemas.openxmlformats.org/officeDocument/2006/relationships" name="Borrowings - Maturity of Long-t" sheetId="96" state="visible" r:id="rId96"/>
    <sheet xmlns:r="http://schemas.openxmlformats.org/officeDocument/2006/relationships" name="Shareholders' Equity - Addition" sheetId="97" state="visible" r:id="rId97"/>
    <sheet xmlns:r="http://schemas.openxmlformats.org/officeDocument/2006/relationships" name="Shareholders' Equity - Issued a" sheetId="98" state="visible" r:id="rId98"/>
    <sheet xmlns:r="http://schemas.openxmlformats.org/officeDocument/2006/relationships" name="Shareholders' Equity - Issued99" sheetId="99" state="visible" r:id="rId99"/>
    <sheet xmlns:r="http://schemas.openxmlformats.org/officeDocument/2006/relationships" name="Stock-Based Compensation Pla100" sheetId="100" state="visible" r:id="rId100"/>
    <sheet xmlns:r="http://schemas.openxmlformats.org/officeDocument/2006/relationships" name="Stock-Based Compensation Pla101" sheetId="101" state="visible" r:id="rId101"/>
    <sheet xmlns:r="http://schemas.openxmlformats.org/officeDocument/2006/relationships" name="Stock-Based Compensation Pla102" sheetId="102" state="visible" r:id="rId102"/>
    <sheet xmlns:r="http://schemas.openxmlformats.org/officeDocument/2006/relationships" name="Pension Plans and Other Post103" sheetId="103" state="visible" r:id="rId103"/>
    <sheet xmlns:r="http://schemas.openxmlformats.org/officeDocument/2006/relationships" name="Pension Plans and Other Post104" sheetId="104" state="visible" r:id="rId104"/>
    <sheet xmlns:r="http://schemas.openxmlformats.org/officeDocument/2006/relationships" name="Pension Plans and Other Post105" sheetId="105" state="visible" r:id="rId105"/>
    <sheet xmlns:r="http://schemas.openxmlformats.org/officeDocument/2006/relationships" name="Pension Plans and Other Post106" sheetId="106" state="visible" r:id="rId106"/>
    <sheet xmlns:r="http://schemas.openxmlformats.org/officeDocument/2006/relationships" name="Pension Plans and other Post107" sheetId="107" state="visible" r:id="rId107"/>
    <sheet xmlns:r="http://schemas.openxmlformats.org/officeDocument/2006/relationships" name="Pension Plans and Other Post108" sheetId="108" state="visible" r:id="rId108"/>
    <sheet xmlns:r="http://schemas.openxmlformats.org/officeDocument/2006/relationships" name="Pension Plans and Other Post109" sheetId="109" state="visible" r:id="rId109"/>
    <sheet xmlns:r="http://schemas.openxmlformats.org/officeDocument/2006/relationships" name="Pension Plans and Other Post110" sheetId="110" state="visible" r:id="rId110"/>
    <sheet xmlns:r="http://schemas.openxmlformats.org/officeDocument/2006/relationships" name="Pension Plans and Other Post111" sheetId="111" state="visible" r:id="rId111"/>
    <sheet xmlns:r="http://schemas.openxmlformats.org/officeDocument/2006/relationships" name="Pension Plans and Other Post112" sheetId="112" state="visible" r:id="rId112"/>
    <sheet xmlns:r="http://schemas.openxmlformats.org/officeDocument/2006/relationships" name="Pension Plans and Other Post113" sheetId="113" state="visible" r:id="rId113"/>
    <sheet xmlns:r="http://schemas.openxmlformats.org/officeDocument/2006/relationships" name="Pension Plans and Other Post114" sheetId="114" state="visible" r:id="rId114"/>
    <sheet xmlns:r="http://schemas.openxmlformats.org/officeDocument/2006/relationships" name="Income Taxes - Components of In" sheetId="115" state="visible" r:id="rId115"/>
    <sheet xmlns:r="http://schemas.openxmlformats.org/officeDocument/2006/relationships" name="Income Taxes - Additional Infor" sheetId="116" state="visible" r:id="rId116"/>
    <sheet xmlns:r="http://schemas.openxmlformats.org/officeDocument/2006/relationships" name="Income Taxes - Schedule of Inco" sheetId="117" state="visible" r:id="rId117"/>
    <sheet xmlns:r="http://schemas.openxmlformats.org/officeDocument/2006/relationships" name="Income Taxes - Deferred Tax Ass" sheetId="118" state="visible" r:id="rId118"/>
    <sheet xmlns:r="http://schemas.openxmlformats.org/officeDocument/2006/relationships" name="Income Taxes - Reconciliation o" sheetId="119" state="visible" r:id="rId119"/>
    <sheet xmlns:r="http://schemas.openxmlformats.org/officeDocument/2006/relationships" name="Earnings Per Common Share - Com" sheetId="120" state="visible" r:id="rId120"/>
    <sheet xmlns:r="http://schemas.openxmlformats.org/officeDocument/2006/relationships" name="Earnings Per Common Share - 121" sheetId="121" state="visible" r:id="rId121"/>
    <sheet xmlns:r="http://schemas.openxmlformats.org/officeDocument/2006/relationships" name="Earnings Per Common Share - Add" sheetId="122" state="visible" r:id="rId122"/>
    <sheet xmlns:r="http://schemas.openxmlformats.org/officeDocument/2006/relationships" name="Comprehensive Income -Additiona" sheetId="123" state="visible" r:id="rId123"/>
    <sheet xmlns:r="http://schemas.openxmlformats.org/officeDocument/2006/relationships" name="Comprehensive Income - Impact o" sheetId="124" state="visible" r:id="rId124"/>
    <sheet xmlns:r="http://schemas.openxmlformats.org/officeDocument/2006/relationships" name="Comprehensive Income - Componen" sheetId="125" state="visible" r:id="rId125"/>
    <sheet xmlns:r="http://schemas.openxmlformats.org/officeDocument/2006/relationships" name="Comprehensive Income - Accumula" sheetId="126" state="visible" r:id="rId126"/>
    <sheet xmlns:r="http://schemas.openxmlformats.org/officeDocument/2006/relationships" name="Other Income and Other Expen127" sheetId="127" state="visible" r:id="rId127"/>
    <sheet xmlns:r="http://schemas.openxmlformats.org/officeDocument/2006/relationships" name="International Activities - Addi" sheetId="128" state="visible" r:id="rId128"/>
    <sheet xmlns:r="http://schemas.openxmlformats.org/officeDocument/2006/relationships" name="Derivative Financial Instrum129" sheetId="129" state="visible" r:id="rId129"/>
    <sheet xmlns:r="http://schemas.openxmlformats.org/officeDocument/2006/relationships" name="Derivative Financial Instrum130" sheetId="130" state="visible" r:id="rId130"/>
    <sheet xmlns:r="http://schemas.openxmlformats.org/officeDocument/2006/relationships" name="Derivative Financial Instrum131" sheetId="131" state="visible" r:id="rId131"/>
    <sheet xmlns:r="http://schemas.openxmlformats.org/officeDocument/2006/relationships" name="Derivative Financial Instrum132" sheetId="132" state="visible" r:id="rId132"/>
    <sheet xmlns:r="http://schemas.openxmlformats.org/officeDocument/2006/relationships" name="Derivative Financial Instrum133" sheetId="133" state="visible" r:id="rId133"/>
    <sheet xmlns:r="http://schemas.openxmlformats.org/officeDocument/2006/relationships" name="Derivative Financial Instrum134" sheetId="134" state="visible" r:id="rId134"/>
    <sheet xmlns:r="http://schemas.openxmlformats.org/officeDocument/2006/relationships" name="Derivative Financial Instrum135" sheetId="135" state="visible" r:id="rId135"/>
    <sheet xmlns:r="http://schemas.openxmlformats.org/officeDocument/2006/relationships" name="Variable Interest Entities - Ad" sheetId="136" state="visible" r:id="rId136"/>
    <sheet xmlns:r="http://schemas.openxmlformats.org/officeDocument/2006/relationships" name="Fair Value Measurements - Asset" sheetId="137" state="visible" r:id="rId137"/>
    <sheet xmlns:r="http://schemas.openxmlformats.org/officeDocument/2006/relationships" name="Fair Value Measurements - Chang" sheetId="138" state="visible" r:id="rId138"/>
    <sheet xmlns:r="http://schemas.openxmlformats.org/officeDocument/2006/relationships" name="Fair Value Measurements - Addit" sheetId="139" state="visible" r:id="rId139"/>
    <sheet xmlns:r="http://schemas.openxmlformats.org/officeDocument/2006/relationships" name="Fair Value Measurements - Quant" sheetId="140" state="visible" r:id="rId140"/>
    <sheet xmlns:r="http://schemas.openxmlformats.org/officeDocument/2006/relationships" name="Fair Value Measurements - Carry" sheetId="141" state="visible" r:id="rId141"/>
    <sheet xmlns:r="http://schemas.openxmlformats.org/officeDocument/2006/relationships" name="Commitments and Contingencies -" sheetId="142" state="visible" r:id="rId142"/>
    <sheet xmlns:r="http://schemas.openxmlformats.org/officeDocument/2006/relationships" name="Commitments and Contingencie143" sheetId="143" state="visible" r:id="rId143"/>
    <sheet xmlns:r="http://schemas.openxmlformats.org/officeDocument/2006/relationships" name="Commitments and Contingencie144" sheetId="144" state="visible" r:id="rId144"/>
    <sheet xmlns:r="http://schemas.openxmlformats.org/officeDocument/2006/relationships" name="Segment Information - Summary o" sheetId="145" state="visible" r:id="rId145"/>
    <sheet xmlns:r="http://schemas.openxmlformats.org/officeDocument/2006/relationships" name="Segment Information - Informati" sheetId="146" state="visible" r:id="rId146"/>
    <sheet xmlns:r="http://schemas.openxmlformats.org/officeDocument/2006/relationships" name="Segment Information - Inform147" sheetId="147" state="visible" r:id="rId147"/>
    <sheet xmlns:r="http://schemas.openxmlformats.org/officeDocument/2006/relationships" name="Segment Information - Intersegm" sheetId="148" state="visible" r:id="rId148"/>
    <sheet xmlns:r="http://schemas.openxmlformats.org/officeDocument/2006/relationships" name="Segment Information - Additiona" sheetId="149" state="visible" r:id="rId149"/>
    <sheet xmlns:r="http://schemas.openxmlformats.org/officeDocument/2006/relationships" name="Regulatory Matters - Additional" sheetId="150" state="visible" r:id="rId150"/>
    <sheet xmlns:r="http://schemas.openxmlformats.org/officeDocument/2006/relationships" name="Regulatory Matters - Summary of" sheetId="151" state="visible" r:id="rId151"/>
    <sheet xmlns:r="http://schemas.openxmlformats.org/officeDocument/2006/relationships" name="Regulatory Matters - Capital Ra" sheetId="152" state="visible" r:id="rId152"/>
    <sheet xmlns:r="http://schemas.openxmlformats.org/officeDocument/2006/relationships" name="Relationship with Bayview Le153" sheetId="153" state="visible" r:id="rId153"/>
    <sheet xmlns:r="http://schemas.openxmlformats.org/officeDocument/2006/relationships" name="Parent Company Financial Sta154" sheetId="154" state="visible" r:id="rId154"/>
    <sheet xmlns:r="http://schemas.openxmlformats.org/officeDocument/2006/relationships" name="Parent Company Financial Sta155" sheetId="155" state="visible" r:id="rId155"/>
    <sheet xmlns:r="http://schemas.openxmlformats.org/officeDocument/2006/relationships" name="Parent Company Financial Sta156" sheetId="156" state="visible" r:id="rId156"/>
    <sheet xmlns:r="http://schemas.openxmlformats.org/officeDocument/2006/relationships" name="Recent Accounting Developments " sheetId="157" state="visible" r:id="rId157"/>
  </sheets>
  <definedNames/>
  <calcPr calcId="124519" fullCalcOnLoad="1"/>
</workbook>
</file>

<file path=xl/sharedStrings.xml><?xml version="1.0" encoding="utf-8"?>
<sst xmlns="http://schemas.openxmlformats.org/spreadsheetml/2006/main" uniqueCount="1756">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TB</t>
  </si>
  <si>
    <t>Entity Registrant Name</t>
  </si>
  <si>
    <t>M&amp;T BANK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 USD ($) $ in Thousands</t>
  </si>
  <si>
    <t>Dec. 31, 2016</t>
  </si>
  <si>
    <t>Assets</t>
  </si>
  <si>
    <t>Cash and due from banks</t>
  </si>
  <si>
    <t>Interest-bearing deposits at banks</t>
  </si>
  <si>
    <t>Trading account</t>
  </si>
  <si>
    <t>Investment securities (includes pledged securities that can be sold or repledged of $487,151 at December 31, 2017; $1,203,473 at December 31, 2016)</t>
  </si>
  <si>
    <t>Available for sale (cost: $10,938,796 at December 31, 2017; $13,338,301 at December 31, 2016)</t>
  </si>
  <si>
    <t>Held to maturity (fair value: $3,341,762 at December 31, 2017; $2,451,222 at December 31, 2016)</t>
  </si>
  <si>
    <t>Other (fair value: $415,028 at December 31, 2017; $461,118 at December 31, 2016)</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Savings and interest-checking deposits</t>
  </si>
  <si>
    <t>Time deposits</t>
  </si>
  <si>
    <t>Deposits at Cayman Islands office</t>
  </si>
  <si>
    <t>Total deposits</t>
  </si>
  <si>
    <t>Short-term borrowings</t>
  </si>
  <si>
    <t>Accrued interest and other liabilities</t>
  </si>
  <si>
    <t>Long-term borrowings</t>
  </si>
  <si>
    <t>Total liabilities</t>
  </si>
  <si>
    <t>Shareholders' equity</t>
  </si>
  <si>
    <t>Preferred stock, $1.00 par, 1,000,000 shares authorized; Issued and outstanding: Liquidation preference of $1,000 per share: 731,500 shares at December 31, 2016 and December 31, 2015; Liquidation preference of $10,000 per share: 50,000 shares at December 31, 2016 and December 31, 2015</t>
  </si>
  <si>
    <t>Common stock, $.50 par, 250,000,000 shares authorized, 159,945,678 shares issued at December 31, 2016; 159,563,512 shares issued at December 31, 2015</t>
  </si>
  <si>
    <t>Common stock issuable, 32,403 shares at December 31, 2016; 36,644 shares at December 31, 2015</t>
  </si>
  <si>
    <t>Additional paid-in capital</t>
  </si>
  <si>
    <t>Retained earnings</t>
  </si>
  <si>
    <t>Accumulated other comprehensive income (loss), net</t>
  </si>
  <si>
    <t>Treasury stock — common, at cost — 9,733,115 shares at December 31, 2017; 3,764,742 shares at December 31, 2016</t>
  </si>
  <si>
    <t>Total shareholders’ equity</t>
  </si>
  <si>
    <t>Total liabilities and shareholders’ equity</t>
  </si>
  <si>
    <t>Consolidated Balance Sheet (Parenthetical) - USD ($)</t>
  </si>
  <si>
    <t>Pledged securities that can be sold or repledged</t>
  </si>
  <si>
    <t>Investment securities, available for sale, amortized cost</t>
  </si>
  <si>
    <t>Investment securities, held to maturity, fair value</t>
  </si>
  <si>
    <t>Other, fair value</t>
  </si>
  <si>
    <t>Preferred stock, par value</t>
  </si>
  <si>
    <t>Preferred stock, shares authorized</t>
  </si>
  <si>
    <t>Common stock, par value</t>
  </si>
  <si>
    <t>Common stock, shares authorized</t>
  </si>
  <si>
    <t>Common stock, shares issued</t>
  </si>
  <si>
    <t>Common stock issuable, shares</t>
  </si>
  <si>
    <t>Treasury stock, common shares</t>
  </si>
  <si>
    <t>Series A and Series C [Member]</t>
  </si>
  <si>
    <t>Preferred stock, shares issued</t>
  </si>
  <si>
    <t>Preferred stock, shares outstanding</t>
  </si>
  <si>
    <t>Preferred stock, liquidation preference per share</t>
  </si>
  <si>
    <t>Series D Preferred Stock [Member]</t>
  </si>
  <si>
    <t>Consolidated Statement of Income - USD ($) $ in Thousands</t>
  </si>
  <si>
    <t>Dec. 31, 2015</t>
  </si>
  <si>
    <t>Interest income</t>
  </si>
  <si>
    <t>Loans and leases, including fees</t>
  </si>
  <si>
    <t>Investment securities</t>
  </si>
  <si>
    <t>Fully taxable</t>
  </si>
  <si>
    <t>Exempt from federal taxes</t>
  </si>
  <si>
    <t>Deposits at banks</t>
  </si>
  <si>
    <t>Other</t>
  </si>
  <si>
    <t>Total interest income</t>
  </si>
  <si>
    <t>Interest expense</t>
  </si>
  <si>
    <t>Total interest expense</t>
  </si>
  <si>
    <t>Net interest income</t>
  </si>
  <si>
    <t>Provision for credit losses</t>
  </si>
  <si>
    <t>Net interest income after provision for credit losses</t>
  </si>
  <si>
    <t>Other income</t>
  </si>
  <si>
    <t>Mortgage banking revenues</t>
  </si>
  <si>
    <t>Service charges on deposit accounts</t>
  </si>
  <si>
    <t>Trust income</t>
  </si>
  <si>
    <t>Brokerage services income</t>
  </si>
  <si>
    <t>Trading account and foreign exchange gains</t>
  </si>
  <si>
    <t>Gain (loss) on bank investment securities</t>
  </si>
  <si>
    <t>Other revenues from operations</t>
  </si>
  <si>
    <t>Total other income</t>
  </si>
  <si>
    <t>Other expense</t>
  </si>
  <si>
    <t>Salaries and employee benefits</t>
  </si>
  <si>
    <t>Equipment and net occupancy</t>
  </si>
  <si>
    <t>Outside data processing and software</t>
  </si>
  <si>
    <t>FDIC assessments</t>
  </si>
  <si>
    <t>Advertising and marketing</t>
  </si>
  <si>
    <t>Printing, postage and supplies</t>
  </si>
  <si>
    <t>Amortization of core deposit and other intangible assets</t>
  </si>
  <si>
    <t>Other costs of operations</t>
  </si>
  <si>
    <t>Total other expense</t>
  </si>
  <si>
    <t>Income before taxes</t>
  </si>
  <si>
    <t>Income taxes</t>
  </si>
  <si>
    <t>Net income</t>
  </si>
  <si>
    <t>Net income available to common shareholders</t>
  </si>
  <si>
    <t>Basic</t>
  </si>
  <si>
    <t>Diluted</t>
  </si>
  <si>
    <t>Net income per common share</t>
  </si>
  <si>
    <t>Consolidated Statement of Comprehensive Income - USD ($) $ in Thousands</t>
  </si>
  <si>
    <t>Statement Of Partners Capital [Abstract]</t>
  </si>
  <si>
    <t>Other comprehensive income (loss), net of tax and reclassification adjustments:</t>
  </si>
  <si>
    <t>Net unrealized losses on investment securities</t>
  </si>
  <si>
    <t>Cash flow hedges adjustments</t>
  </si>
  <si>
    <t>Foreign currency translation adjustment</t>
  </si>
  <si>
    <t>Defined benefit plans liability adjustments</t>
  </si>
  <si>
    <t>Total other comprehensive loss</t>
  </si>
  <si>
    <t>Total comprehensive income</t>
  </si>
  <si>
    <t>Consolidated Statement of Cash Flows - USD ($) $ in Thousands</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Other</t>
  </si>
  <si>
    <t>Net (increase) decrease in loans and leases</t>
  </si>
  <si>
    <t>Net (increase) decrease in interest-bearing deposits at banks</t>
  </si>
  <si>
    <t>Capital expenditures, net</t>
  </si>
  <si>
    <t>Net decrease in loan servicing advances</t>
  </si>
  <si>
    <t>Acquisition of bank and bank holding company, net of cash acquired</t>
  </si>
  <si>
    <t>Other, net</t>
  </si>
  <si>
    <t>Net cash provided (used) by investing activities</t>
  </si>
  <si>
    <t>Cash flows from financing activities</t>
  </si>
  <si>
    <t>Net increase (decrease) in deposits</t>
  </si>
  <si>
    <t>Net increase (decrease) in short-term borrowings</t>
  </si>
  <si>
    <t>Proceeds from long-term borrowings</t>
  </si>
  <si>
    <t>Payments on long-term borrowings</t>
  </si>
  <si>
    <t>Purchases of treasury stock</t>
  </si>
  <si>
    <t>Dividends paid — common</t>
  </si>
  <si>
    <t>Dividends paid — preferred</t>
  </si>
  <si>
    <t>Redemption of Series D preferred stock</t>
  </si>
  <si>
    <t>Net cash used by financing activities</t>
  </si>
  <si>
    <t>Net increase (decrease) in cash and cash equivalents</t>
  </si>
  <si>
    <t>Cash and cash equivalents at beginning of year</t>
  </si>
  <si>
    <t>Cash and cash equivalents at end of year</t>
  </si>
  <si>
    <t>Supplemental disclosure of cash flow information</t>
  </si>
  <si>
    <t>Interest received during the year</t>
  </si>
  <si>
    <t>Interest paid during the year</t>
  </si>
  <si>
    <t>Income taxes paid during the year</t>
  </si>
  <si>
    <t>Supplemental schedule of noncash investing and financing activities</t>
  </si>
  <si>
    <t>Real estate acquired in settlement of loans</t>
  </si>
  <si>
    <t>Acquisition of bank and bank holding company</t>
  </si>
  <si>
    <t>Common stock issued</t>
  </si>
  <si>
    <t>Common stock awards converted</t>
  </si>
  <si>
    <t>Fair value of Assets acquired (noncash)</t>
  </si>
  <si>
    <t>Fair value of Liabilities assumed</t>
  </si>
  <si>
    <t>Securitization of residential mortgage loans allocated to Available-for-sale investment securities</t>
  </si>
  <si>
    <t>Securitization of residential mortgage loans allocated to capitalized servicing rights</t>
  </si>
  <si>
    <t>Series F Preferred Stock [Member]</t>
  </si>
  <si>
    <t>Proceeds from issuance of Series F preferred stock</t>
  </si>
  <si>
    <t>Consolidated Statement of Changes in Shareholders' Equity - USD ($) $ in Thousands</t>
  </si>
  <si>
    <t>Total</t>
  </si>
  <si>
    <t>Series A Warrants [Member]</t>
  </si>
  <si>
    <t>Preferred Stock [Member]</t>
  </si>
  <si>
    <t>Preferred Stock [Member]Series D Preferred Stock [Member]</t>
  </si>
  <si>
    <t>Preferred Stock [Member]Series F Preferred Stock [Member]</t>
  </si>
  <si>
    <t>Common Stock [Member]</t>
  </si>
  <si>
    <t>Common Stock [Member]Series A Warrants [Member]</t>
  </si>
  <si>
    <t>Common Stock Issuable [Member]</t>
  </si>
  <si>
    <t>Additional Paid-in Capital [Member]</t>
  </si>
  <si>
    <t>Additional Paid-in Capital [Member]Series F Preferred Stock [Member]</t>
  </si>
  <si>
    <t>Additional Paid-in Capital [Member]Series A Warrants [Member]</t>
  </si>
  <si>
    <t>Retained Earnings [Member]</t>
  </si>
  <si>
    <t>Accumulated Other Comprehensive Income (Loss), Net [Member]</t>
  </si>
  <si>
    <t>Treasury Stock [Member]</t>
  </si>
  <si>
    <t>Treasury Stock [Member]Series A Warrants [Member]</t>
  </si>
  <si>
    <t>Beginning balance at Dec. 31, 2014</t>
  </si>
  <si>
    <t>Acquisition of Hudson City Bancorp, Inc, common stock issued</t>
  </si>
  <si>
    <t>Acquisition of Hudson City Bancorp, Inc, common stock awards converted</t>
  </si>
  <si>
    <t>Preferred stock cash dividends</t>
  </si>
  <si>
    <t>Exercise of stock warrants into common stock</t>
  </si>
  <si>
    <t>Stock-based compensation plans:</t>
  </si>
  <si>
    <t>Compensation expense, net</t>
  </si>
  <si>
    <t>Exercises of stock options, net</t>
  </si>
  <si>
    <t>Stock purchase plan</t>
  </si>
  <si>
    <t>Directors’ stock plan</t>
  </si>
  <si>
    <t>Deferred compensation plans, net, including dividend equivalents</t>
  </si>
  <si>
    <t>Common stock cash dividends - $2.80 per share</t>
  </si>
  <si>
    <t>Ending balance at Dec. 31, 2015</t>
  </si>
  <si>
    <t>Redemption of Series D Preferred Stock</t>
  </si>
  <si>
    <t>Issuance of preferred stock</t>
  </si>
  <si>
    <t>Ending balance at Dec. 31, 2016</t>
  </si>
  <si>
    <t>Reclassification of income tax effects to retained earnings</t>
  </si>
  <si>
    <t>Ending balance at Dec. 31, 2017</t>
  </si>
  <si>
    <t>Consolidated Statement of Changes in Shareholders' Equity (Parenthetical) - $ / shares shares in Thousands</t>
  </si>
  <si>
    <t>Common stock per share dividend amount</t>
  </si>
  <si>
    <t>Series A Warrants [Member] | Common Stock [Member]</t>
  </si>
  <si>
    <t>Exercise of warrants into shares of common stock</t>
  </si>
  <si>
    <t>Series A Warrants [Member] | Treasury Stock [Member]</t>
  </si>
  <si>
    <t>Significant accounting policies</t>
  </si>
  <si>
    <t>Accounting Policies [Abstract]</t>
  </si>
  <si>
    <t xml:space="preserve">1. Significant accounting policies M&amp;T Bank Corporation (“M&amp;T”) is a bank holding company headquartered in Buffalo, New York. Through subsidiaries, M&amp;T provides individuals, corporations and other businesses, and institutions with commercial and retail banking services, including loans and deposits, trust, mortgage banking, asset management, insurance and other financial services. Banking activities are largely focused on consumers residing in New York State, Maryland, New Jersey, Pennsylvania, Delaware, Connecticut, Virginia, West Virginia and the District of Columbia and on small and medium-size businesses based in those areas. Certain subsidiaries also conduct activities in other areas. The accounting and reporting policies of M&amp;T and subsidiaries (“the Company”) are in accordance with accounting principles generally accepted in the United States of America (“GAAP”) and to general practices within the banking industr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ccounting policies are as follows: Consolidation The consolidated financial statements include M&amp;T and all of its subsidiaries. All significant intercompany accounts and transactions of consolidated subsidiaries have been eliminated in consolidation. The financial statements of M&amp;T included in note 25 report investments in subsidiaries under the equity method. Information about some limited purpose entities that are affiliates of the Company but are not included in the consolidated financial statements appears in note 19. Consolidated Statement of Cash Flows For purposes of this statement, cash and due from banks and federal funds sold are considered cash and cash equivalents. 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 Trading account Financial instruments used for trading purposes are stated at fair value. Realized gains and losses and unrealized changes in fair value of financial instruments utilized in trading activities are included in “trading account and foreign exchange gains” in the consolidated statement of income. Investment securities Investments in debt securities are classified as held to maturity and stated at amortized cost when management has the positive intent and ability to hold such securities to maturity. Investments in other debt securities and equity securities having readily determinable fair values are classified as available for sale and stated at estimated fair value. Amortization of premiums and accretion of discounts for investment securities available for sale and held to maturity are included in interest income. Other securities are stated at cost and include stock of the Federal Reserve Bank of New York and the Federal Home Loan Bank (“FHLB”) of New York. Individual securities are written down through a charge to earnings when declines in value below the cost basis of a security are considered to be other than temporary. In cases where fair value is less than amortized cost and the Company intends to sell a debt security, it is more likely than not to be required to sell a debt security before recovery of its amortized cost basis, or the Company does not expect to recover the entire amortized cost basis of a debt security, an other-than-temporary impairment is considered to have occurred. If the Company intends to sell the debt security or more likely than not will be required to sell the security before recovery of its amortized cost basis, the other-than-temporary impairment is recognized in earnings equal to the entire difference between the debt security’s amortized cost basis and its fair value. If the Company does not expect to recover the entire amortized cost basis of the security, the Company does not intend to sell the security and it is not more likely than not that the Company will be required to sell the security before recovery of its amortized cost basis, the other-than-temporary impairment is separated into (a) the amount representing the credit loss and (b) the amount related to all other factors. The amount of the other-than-temporary impairment related to the credit loss is recognized in earnings while the amount related to other factors is recognized in other comprehensive income, net of applicable taxes. Subsequently, the Company accounts for the other-than-temporarily impaired debt security as if the security had been purchased on the measurement date of the other-than-temporary impairment at an amortized cost basis equal to the previous amortized cost basis less the other-than-temporary impairment recognized in earnings. Realized gains and losses on the sales of investment securities are determined using the specific identification method. Loans and leases The Company’s accounting methods for loans depends on whether the loans were originated by the Company or were acquired in a business combination. Originated loans and leases Interest income on loans is accrued on a level yield method. Loans are placed on nonaccrual status and previously accrued interest thereon is charged against income when principal or interest is delinquent 90 days, unless management determines that the loan status clearly warrants other treatment. Nonaccrual commercial loans and commercial real estate loans are returned to accrual status when borrowers have demonstrated an ability to repay their loans and there are no delinquent principal and interest payments. Consumer loans not secured by residential real estate are returned to accrual status when all past due principal and interest payments have been paid by the borrower. Loans secured by residential real estate are returned to accrual status when they are deemed to have an insignificant delay in payments of 90 days or less. Loan balances are charged off when it becomes evident that such balances are not fully collectible. For commerc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i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Loan fees and certain direct loan origination costs are deferred and recognized as an interest yield adjustment over the life of the loan. Net deferred fees have been included in unearned discount as a reduction of loans outstanding.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market value during the hedge period, typically from the date of close through the sale date. Valuation adjustments made on these loans and commitments are included in “mortgage banking revenues.” Except for consumer and residential mortgage loans that are considered smaller balance homogenous loans and are evaluated collectively,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Impaired loans are classified as either nonaccrual or as loans renegotiated at below market rates which continue to accrue interest, provided that a credit assessment of the borrower’s financial condition results in an expectation of full repayment under the modified contractual terms. Certain loans greater than 90 days delinquent are not considered impaired if they are well-secured and in the process of collection. Loans less than 90 days delinquent are deemed to have an insignificant delay in payment and are generally not considered impaired. Impairment of a loan is measured based on the present value of expected future cash flows discounted at the loan’s effective interest rate, the loan’s observable market price, or the fair value of collateral if the loan is collateral-dependent. Interest received on impaired loans placed on nonaccrual status is generally applied to reduce the carrying value of the loan or, if principal is considered fully collectible, recognized as interest income. Residual value estimates for commercial leases are generally determined through internal or external reviews of the leased property. The Company reviews commercial lease residual values at least annually and recognizes residual value impairments deemed to be other than temporary. Loans and leases acquired in a business combination Loans acquired in a business combination subsequent to December 31, 2008 are initially recorded at fair value with no carry-over of an acquired entity’s previously established allowance for credit losses. Purchased impaired loans represent specifically identified loans with evidence of credit deterioration for which it was probable at acquisition that the Company would be unable to collect all contractual principal and interest payments. For purchased impaired loans and other loans acquired at a discount that was, in part, attributable to credit quality, the excess of cash flows expected at acquisition over the estimated fair value of acquired loans is recognized as interest income over the remaining lives of the loans. Subsequent decreases in the expected principal cash flows require the Company to evaluate the need for additions to the Company’s allowance for credit losses. Subsequent improvements in expected cash flows result first in the recovery of any related allowance for credit losses and then in recognition of additional interest income over the then-remaining lives of the loans. For all other acquired loans, the difference between the fair value and outstanding principal balance of the loans is recognized as an adjustment to interest income over the lives of those loans. Those loans are then accounted for in a manner that is similar to originated loans. Allowance for credit losses The allowance for credit losses represents, in management’s judgment, the amount of losses inherent in the loan and lease portfolio as of the balance sheet date. The allowance is determined by management’s evaluation of the loan and lease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effects of probable decreases in expected principal cash flows on loans acquired at a discount are also considered in the establishment of the allowance for credit losses. Assets taken in foreclosure of defaulted loans Assets taken in foreclosure of defaulted loans are primarily comprised of commercial and residential real property and are included in “other assets” in the consolidated balance shee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 Premises and equipment Premises and equipment are stated at cost less accumulated depreciation. Depreciation expense is computed principally using the straight-line method over the estimated useful lives of the assets. Capitalized servicing rights Capitalized servicing assets are included in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 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typically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 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of five to ten years. The Company periodically assesses whether events or changes in circumstances indicate that the carrying amounts of core deposit and other intangible assets may be impaired. Derivative financial instruments The Company accounts for derivative financial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re recorded in the Company’s consolidated balance sheet with the corresponding gain or loss recognized in current earnings. The difference between changes in the fair values of interest rate swap agreements and the hedged items represents hedge ineffectiveness and is recorded in “other revenues from operations” in the consolidated statement of income. In a cash flow hedge, the effective portion of the derivative’s unrealized gain or loss is initially recorded as a component of other comprehensive income and subsequently reclassified into earnings when the forecasted transaction affects earnings. The ineffective portion of the unrealized gain or loss is reported in “other revenues from operations” immediately.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Derivative instruments not related to mortgage banking activities, including financial futures commitments and interest rate swap agreements, that do not satisfy the hedge accounting requirements are recorded at fair value and are generally classified as trading account assets or liabilities with resultant changes in fair value being recognized in “trading account and foreign exchange gains” in the consolidated statement of income. Stock-based compensation Stock-based compensation expense is recognized over the vesting period of the stock-based grant based on the estimated grant date value of the stock-based compensation,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 As discussed in note 26 herein, effective January 2017 the Company adopted amended accounting guidance which requires excess tax benefits or deficiencies associated with stock-based compensation be recognized in income tax expense. Previously, tax effects resulting from changes in M&amp;T’s share price were recorded through shareholders’ equity. 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 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shall be considered participating securities and shall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 Treasury stock Repurchases of shares of M&amp;T common stock are recorded at cost as a reduction of shareholders’ equity. Reissuances of shares of treasury stock are recorded at average cost. </t>
  </si>
  <si>
    <t>Acquisition and divestiture</t>
  </si>
  <si>
    <t>Business Combinations [Abstract]</t>
  </si>
  <si>
    <t>2. Acquisition and divestiture Hudson City Bancorp, Inc. On November 1, 2015, M&amp;T completed the acquisition of Hudson City Bancorp, Inc. (“Hudson City”), headquartered in Paramus, New Jersey. On that date, Hudson City Savings Bank, the banking subsidiary of Hudson City, was merged into M&amp;T Bank, a wholly owned banking subsidiary of M&amp;T. Hudson City Savings Bank operated 135 banking offices in New Jersey, Connecticut and New York at the date of acquisition. The results of operations acquired in the Hudson City transaction have been included in the Company’s financial results since November 1, 2015. After application of the election, allocation and proration procedures contained in the merger agreement with Hudson City, M&amp;T paid $2.1 billion in cash and issued 25,953,950 shares of M&amp;T common stock in exchange for Hudson City shares outstanding at the time of the acquisition. The purchase price was approximately $5.2 billion based on the cash paid to Hudson City shareholders, the fair value of M&amp;T stock exchanged and the estimated fair value of Hudson City stock awards converted into M&amp;T stock awards. The acquisition of Hudson City expanded the Company’s presence in New Jersey, Connecticut and New York, and management expects that the Company will benefit from greater geographic diversity and the advantages of scale associated with a larger company. The Hudson City transaction was accounted for using the acquisition method of accounting and, accordingly, assets acquired, liabilities assumed and consideration exchanged were recorded at estimated fair value on the acquisition date. Assets acquired totaled approximately $36.7 billion, including $19.0 billion of loans (predominantly residential real estate loans) and $7.9 billion of investment securities. Liabilities assumed aggregated $31.5 billion, including $17.9 billion of deposits and $13.2 billion of borrowings. Immediately following the acquisition, the Company restructured its balance sheet by selling $5.8 billion of investment securities obtained in the acquisition and repaying $10.6 billion of borrowings assumed in the transaction. In connection with the acquisition, the Company recorded approximately $1.1 billion of goodwill and $132 million of core deposit intangible. The core deposit intangible asset is being amortized over a period of seven years using an accelerated method. The following table discloses the impact of Hudson City since the acquisition on November 1, 2015 through the end of 2015. The table also presents certain pro forma information as if Hudson City had been included in the Company’s consolidated financial statements for all of 2015. These results combine the historical results of Hudson City into the Company’s consolidated statement of income and, while certain adjustments were made for the estimated impact of certain fair valuation adjustments and other acquisition-related activity, they are not necessarily indicative of what would have occurred had the acquisition taken place on the indicated date.
Actual Since
Acquisition
Pro Forma
Through
Year Ended
December 31, 2015
December 31, 2015
(In thousands)
Total revenues(a)
$
111,168
$
5,132,662
Net income (loss)
(21,175
)
1,011,463
(a)
Represents net interest income plus other income. In connection with the Hudson City acquisition, the Company incurred merger-related expenses of $36 million in 2016 and $97 million in 2015 related to systems conversions and other costs of integrating and conforming acquired operations with and into the Company. Those expenses consisted largely of professional services and other temporary help fees associated with preparing for systems conversions and/or integration of operations; costs related to termination of existing contractual arrangements for various services; initial marketing and promotion expenses designed to introduce M&amp;T Bank to its new customers; severance (for former Hudson City employees); travel costs; and other costs of completing the transaction and commencing operations in new markets and offices. In 2015, the Company also recognized a $21 million provision for credit losses related to the $18.3 billion of Hudson City loans acquired at a premium. GAAP does not allow the credit loss component of the net premium associated with those loans to be bifurcated and accounted for as a nonaccreting difference as is the case with purchased impaired loans and other loans acquired at a discount. Nevertheless, GAAP requires that an allowance for credit losses be recognized for incurred losses in loans acquired at a premium even though in a relatively homogenous portfolio of residential mortgage loans the specific loans to which the losses relate cannot be individually identified at the acquisition date. Given the recognition of such losses above and beyond the impact of forecasted losses used in determining the fair value of the loans acquired at a premium, the initial $21 million provision for credit losses has been noted as a merger-related expense. There were no merger related expenses in 2017. A summary of merger-related expenses included in the consolidated statement of income for the years ended December 31, 2016 and 2015 follows:
2016
2015
(In thousands)
Salaries and employee benefits
$
5,334
$
51,287
Equipment and net occupancy
1,278
3
Outside data processing and software
1,067
785
Advertising and marketing
10,522
79
Printing, postage and supplies
1,482
504
Other costs of operations
16,072
23,318
Other expense
35,755
75,976
Provision for credit losses
—
21,000
Total
$
35,755
$
96,976
Sale of trust accounts In April 2015, the Company sold the trade processing business within the retirement services division of its Institutional Client Services business. That sale resulted in an after-tax gain of $23 million ($45 million pre-tax) that reflected the allocation of approximately $11 million of previously recorded goodwill to the divested business. Revenues of the sold business had been included in “trust income” and were $9 million during 2015. After considering related expenses, net income attributable to the business that was sold was not material to the consolidated results of operations of the Company in 2015.</t>
  </si>
  <si>
    <t>Investments Debt And Equity Securities [Abstract]</t>
  </si>
  <si>
    <t xml:space="preserve">3. Investment securities The amortized cost and estimated fair value of investment securities were as follows:
Amortized Cost
Gross Unrealized Gains
Gross Unrealized Losses
Estimated Fair Value
(In thousands)
December 31, 2017
Investment securities available for sale:
U.S. Treasury and federal agencies
$
1,965,665
$
—
$
18,178
$
1,947,487
Obligations of states and political subdivisions
2,555
36
2
2,589
Mortgage-backed securities:
Government issued or guaranteed
8,755,482
59,497
98,587
8,716,392
Privately issued
28
—
—
28
Other debt securities
136,905
2,402
10,475
128,832
Equity securities
78,161
23,219
424
100,956
10,938,796
85,154
127,666
10,896,284
Investment securities held to maturity:
Obligations of states and political subdivisions
24,562
109
49
24,622
Mortgage-backed securities:
Government issued or guaranteed
3,187,953
27,236
13,746
3,201,443
Privately issued
135,688
2,574
27,575
110,687
Other debt securities
5,010
—
—
5,010
3,353,213
29,919
41,370
3,341,762
Other securities
415,028
—
—
415,028
Total
$
14,707,037
$
115,073
$
169,036
$
14,653,074
Amortized Cost
Gross Unrealized Gains
Gross Unrealized Losses
Estimated Fair Value
(In thousands)
December 31, 2016
Investment securities available for sale:
U.S. Treasury and federal agencies
$
1,912,110
$
386
$
9,952
$
1,902,544
Obligations of states and political subdivisions
3,570
77
6
3,641
Mortgage-backed securities:
Government issued or guaranteed
10,980,507
88,343
113,989
10,954,861
Privately issued
45
—
1
44
Other debt securities
134,105
1,407
16,996
118,516
Equity securities
307,964
45,073
571
352,466
13,338,301
135,286
141,515
13,332,072
Investment securities held to maturity:
Obligations of states and political subdivisions
60,858
267
224
60,901
Mortgage-backed securities:
Government issued or guaranteed
2,233,173
37,498
7,374
2,263,297
Privately issued
157,704
897
37,120
121,481
Other debt securities
5,543
—
—
5,543
2,457,278
38,662
44,718
2,451,222
Other securities
461,118
—
—
461,118
Total
$
16,256,697
$
173,948
$
186,233
$
16,244,412
No investment in securities of a single non-U.S. Government, government agency or government guaranteed issuer exceeded ten percent of shareholders’ equity at December 31, 2017. As of December 31, 2017, the latest available investment ratings of all obligations of states and political subdivisions, privately issued mortgage-backed securities and other debt securities were:
Average Credit Rating of Fair Value Amount
Amortized Cost
Estimated Fair Value
A or Better
BBB
BB
B or Less
Not Rated
(In thousands)
Obligations of states and political subdivisions
$
27,117
$
27,211
$
15,874
$
—
$
—
$
—
$
11,337
Privately issued mortgage-backed securities
135,716
110,715
23,459
16
—
87,233
7
Other debt securities
141,915
133,842
6,980
61,054
32,684
—
33,124
Total
$
304,748
$
271,768
$
46,313
$
61,070
$
32,684
$
87,233
$
44,468
The amortized cost and estimated fair value of collateralized mortgage obligations included in mortgage-backed securities were as follows:
December 31
2017
2016
(In thousands)
Collateralized mortgage obligations:
Amortized cost
$
138,527
$
162,027
Estimated fair value
113,516
125,848
Gross realized gains on investment securities were $23,251,000 in 2017 and $30,545,000 in 2016. During 2017, the Company sold a portion of its Fannie Mae and Freddie Mac preferred stock holdings held in the available-for-sale investment securities portfolio for a gain of $18 million. During 2016, the Company sold its collateralized debt obligations held in the available-for-sale portfolio for a gain of $30 million. There were no significant gross realized losses from sales of investment securities in 2017 or 2016. There were no significant gross realized gains or losses from sales of investment securities in 2015. At December 31, 2017, the amortized cost and estimated fair value of debt securities by contractual maturity were as follows:
Amortized Cost
Estimated Fair Value
(In thousands)
Debt securities available for sale:
Due in one year or less
$
616,908
613,866
Due after one year through five years
1,356,410
1,341,344
Due after five years through ten years
72,642
72,580
Due after ten years
59,165
51,118
2,105,125
2,078,908
Mortgage-backed securities available for sale
8,755,510
8,716,420
$
10,860,635
10,795,328
Debt securities held to maturity:
Due in one year or less
$
14,622
14,656
Due after one year through five years
9,844
9,865
Due after five years through ten years
96
101
Due after ten years
5,010
5,010
29,572
29,632
Mortgage-backed securities held to maturity
3,323,641
3,312,130
$
3,353,213
3,341,762
A summary of investment securities that as of December 31, 2017 and 2016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December 31, 2017
Investment securities available for sale:
U.S. Treasury and federal agencies
$
278,132
(1,761
)
1,669,355
(16,417
)
Obligations of states and political subdivisions
—
—
474
(2
)
Mortgage-backed securities:
Government issued or guaranteed
2,106,142
(13,695
)
3,138,841
(84,892
)
Other debt securities
3,067
(26
)
61,159
(10,449
)
Equity securities
—
—
18,162
(424
)
2,387,341
(15,482
)
4,887,991
(112,184
)
Investment securities held to maturity:
Obligations of states and political subdivisions
2,954
(4
)
6,110
(45
)
Mortgage-backed securities:
Government issued or guaranteed
1,331,759
(7,036
)
265,695
(6,710
)
Privately issued
5,061
(1,216
)
55,255
(26,359
)
1,339,774
(8,256
)
327,060
(33,114
)
Total
$
3,727,115
(23,738
)
5,215,051
(145,298
)
December 31, 2016
Investment securities available for sale:
U.S. Treasury and federal agencies
$
1,710,241
(9,950
)
2,295
(2
)
Obligations of states and political subdivisions
—
—
593
(6
)
Mortgage-backed securities:
Government issued or guaranteed
6,730,829
(113,374
)
81,003
(615
)
Privately issued
—
—
27
(1
)
Other debt securities
100
(1
)
85,400
(16,995
)
Equity securities
17,776
(422
)
151
(149
)
8,458,946
(123,747
)
169,469
(17,768
)
Investment securities held to maturity:
Obligations of states and political subdivisions
17,988
(126
)
11,891
(98
)
Mortgage-backed securities:
Government issued or guaranteed
618,832
(6,842
)
17,481
(532
)
Privately issued
17,911
(1,222
)
57,016
(35,898
)
654,731
(8,190
)
86,388
(36,528
)
Total
$
9,113,677
(131,937
)
255,857
(54,296
) The Company owned 1,163 individual investment securities with aggregate gross unrealized losses of $169 million at December 31, 2017. Based on a review of each of the securities in the investment securities portfolio at December 31, 2017, the Company concluded that it expected to recover the amortized cost basis of its investment. As of December 31, 2017, the Company does not intend to sell nor is it anticipated that it would be required to sell any of its impaired investment securities at a loss. At December 31, 2017, the Company has not identified events or changes in circumstances which may have a significant adverse effect on the fair value of the $415 million of cost method investment securities. At December 31, 2017, investment securities with a carrying value of $2,401,871,000, including $1,942,287,000 of investment securities available for sale, were pledged to secure borrowings from various FHLBs, repurchase agreements, governmental deposits, interest rate swap agreements and available lines of credit as described in note 9. Investment securities pledged by the Company to secure obligations whereby the secured party is permitted by contract or custom to sell or repledge such collateral totaled $487,151,000 at December 31, 2017. The pledged securities included securities of the U.S. Treasury and federal agencies and mortgage-backed securities. </t>
  </si>
  <si>
    <t>Receivables [Abstract]</t>
  </si>
  <si>
    <t xml:space="preserve">4. Loans and leases Total loans and leases outstanding were comprised of the following:
December 31
2017
2016
(In thousands)
Loans
Commercial, financial, etc.
$
20,474,696
$
21,351,119
Real estate:
Residential
19,619,259
22,584,141
Commercial
25,345,779
25,550,057
Construction
8,125,925
8,066,756
Consumer
13,251,665
12,130,094
Total loans
86,817,324
89,682,167
Leases
Commercial
1,425,562
1,419,510
Total loans and leases
88,242,886
91,101,677
Less: unearned discount
(253,903
)
(248,261
)
Total loans and leases, net of unearned discount
$
87,988,983
$
90,853,416
One-to-four family residential mortgage loans held for sale were $356 million at December 31, 2017 and $414 million at December 31, 2016. Commercial real estate loans held for sale were $22 million at December 31, 2017 and $643 million at December 31, 2016. As of December 31, 2017, approximately $3.3 billion of commercial real estate loan balances serviced for others had been sold with recourse in conjunction with the Company’s participation in the Fannie Mae Delegated Underwriting and Servicing (“DUS”) program. At December 31, 2017, the Company estimated that the recourse obligations described above were not material to the Company’s consolidated financial position. There have been no material losses incurred as a result of those credit recourse arrangements. In addition to recourse obligations, as described in note 21,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Charges incurred for such obligation, which are recorded as a reduction of mortgage banking revenues, were not material in 2017, 2016 or 2015. A summary of current, past due and nonaccrual loans as of December 31, 2017 and 2016 follows:
Current
30-89 Days Past Due
Accruing Loans Past Due 90 Days or More (a)
Accruing Loans Acquired at a Discount Past Due 90 days or More (b)
Purchased Impaired (c)
Nonaccrual
Total
(In thousands)
December 31, 2017
Commercial, financial, leasing, etc.
$
21,332,234
167,756
1,322
327
21
240,991
$
21,742,651
Real estate:
Commercial
24,910,381
166,305
4,444
6,016
16,815
184,982
25,288,943
Residential builder and developer
1,618,973
5,159
—
—
1,135
6,451
1,631,718
Other commercial construction
6,407,451
23,467
—
—
4,706
10,088
6,445,712
Residential
15,376,759
474,372
233,437
7,582
282,102
235,834
16,610,086
Residential — limited documentation
2,718,019
83,898
—
—
105,236
96,105
3,003,258
Consumer:
Home equity lines and loans
5,171,345
38,546
—
9,391
—
74,500
5,293,782
Automobile
3,441,371
78,511
—
—
—
23,781
3,543,663
Other
4,349,071
40,929
5,202
24,102
—
9,866
4,429,170
Total
$
85,325,604
1,078,943
244,405
47,418
410,015
882,598
$
87,988,983
December 31, 2016
Commercial, financial, leasing, etc.
$
22,287,857
53,503
6,195
417
641
261,434
$
22,610,047
Real estate:
Commercial
25,076,684
183,531
7,054
12,870
31,404
176,201
25,487,744
Residential builder and developer
1,884,989
4,667
5
1,952
14,006
16,707
1,922,326
Other commercial construction
5,985,118
77,701
922
198
14,274
18,111
6,096,324
Residential
17,631,377
485,468
281,298
11,537
378,549
229,242
19,017,471
Residential — limited documentation
3,239,344
88,366
—
—
139,158
106,573
3,573,441
Consumer:
Home equity lines and loans
5,502,091
44,565
—
12,678
—
81,815
5,641,149
Automobile
2,869,232
56,158
—
1
—
18,674
2,944,065
Other
3,491,629
31,286
5,185
21,491
—
11,258
3,560,849
Total
$
87,968,321
1,025,245
300,659
61,144
578,032
920,015
$
90,853,416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If nonaccrual and renegotiated loans had been accruing interest at their originally contracted terms, interest income on such loans would have amounted to $63,872,000 in 2017, $68,371,000 in 2016 and $56,784,000 in 2015. The actual amounts included in interest income during 2017, 2016 and 2015 on such loans were $31,425,000, $33,941,000 and $30,735,000, respectively. The outstanding principal balance and the carrying amount of loans acquired at a discount that were recorded at fair value at the acquisition date and included in the consolidated balance sheet were as follows:
December 31
2017
2016
(In thousands)
Outstanding principal balance
$
1,394,188
$
2,311,699
Carrying amount:
Commercial, financial, leasing, etc.
31,105
59,928
Commercial real estate
228,054
456,820
Residential real estate
620,827
799,802
Consumer
123,413
487,721
$
1,003,399
$
1,804,271
Purchased impaired loans included in the table above totaled $410 million at December 31, 2017 and $578 million at December 31, 2016, representing less than 1% of the Company’s assets as of each date. A summary of changes in the accretable yield for loans acquired at a discount for the years ended December 31, 2017, 2016 and 2015 follows:
For the Year Ended December 31,
2017
2016
2015
Purchased
Other
Purchased
Other
Purchased
Other
Impaired
Acquired
Impaired
Acquired
Impaired
Acquired
(In thousands)
Balance at beginning of period
$
154,233
$
201,153
$
184,618
$
296,434
$
76,518
$
397,379
Additions
—
—
—
—
117,251
—
Interest income
(47,452
)
(82,605
)
(52,769
)
(123,044
)
(28,551
)
(158,260
)
Reclassifications from nonaccretable balance
51,137
16,437
22,384
22,677
19,400
49,930
Other(a)
—
(1,823
)
—
5,086
—
7,385
Balance at end of period
$
157,918
$
133,162
$
154,233
$
201,153
$
184,618
$
296,434
(a)
Other changes in expected cash flows including changes in interest rates and prepayment assumptions.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The tables that follow summarize the Company’s loan modification activities that were considered troubled debt restructurings for the years ended December 31, 2017, 2016 and 2015:
Post-modification (a)
Number
Pre- modification recorded investment
Principal Deferral
Other
Combination of Concession Types
Total
Year Ended December 31, 2017
(Dollars in thousands)
Commercial, financial, leasing, etc.
217
$
111,036
$
25,051
$
6,459
$
57,153
$
88,663
Real estate:
Commercial
83
44,924
17,039
868
22,975
40,882
Residential builder and developer
3
12,291
—
—
10,879
10,879
Other commercial construction
2
168
168
—
—
168
Residential
141
31,827
16,633
—
17,974
34,607
Residential — limited documentation
20
4,230
911
—
3,661
4,572
Consumer:
Home equity lines and loans
110
10,049
1,137
491
8,585
10,213
Automobile
69
1,378
1,203
—
175
1,378
Other
9
160
160
—
—
160
Total
654
$
216,063
$
62,302
$
7,818
$
121,402
$
191,522
Year Ended December 31, 2016
Commercial, financial, leasing, etc.
164
$
154,093
$
102,446
$
—
$
41,673
$
144,119
Real estate:
Commercial
81
44,870
23,558
4,576
15,603
43,737
Residential builder and developer
6
39,660
22,958
—
15,123
38,081
Other commercial construction
3
3,113
250
—
2,782
3,032
Residential
119
20,057
11,771
—
9,367
21,138
Residential — limited documentation
21
3,560
1,047
—
2,917
3,964
Consumer:
Home equity lines and loans
103
11,870
761
—
11,110
11,871
Automobile
163
1,264
1,124
55
85
1,264
Other
79
1,209
968
45
196
1,209
Total
739
$
279,696
$
164,883
$
4,676
$
98,856
$
268,415
Post-modification (a)
Number
Pre- modification recorded investment
Principal Deferral
Other
Combination of Concession Types
Total
Year Ended December 31, 2015
(Dollars in thousands)
Commercial, financial, leasing, etc.
127
$
101,129
$
50,807
$
12,926
$
31,439
$
95,172
Real estate:
Commercial
58
56,893
48,388
4,087
3,242
55,717
Residential builder and developer
2
10,650
10,598
—
—
10,598
Other commercial construction
6
10,743
460
—
10,375
10,835
Residential
85
10,485
6,528
267
4,277
11,072
Residential — limited documentation
11
1,962
437
—
1,635
2,072
Consumer:
Home equity lines and loans
71
7,378
2,175
—
5,204
7,379
Automobile
302
3,053
1,818
287
948
3,053
Other
155
2,507
1,995
116
396
2,507
Total
817
$
204,800
$
123,206
$
17,683
$
57,516
$
198,405
(a)
Financial effects impacting the recorded investment included principal payments or advances, charge-offs and capitalized escrow arrearages. The present value of interest rate concessions, discounted at the effective rate of the original loan, was not material. 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December 31, 2017, 2016 and 2015 and for which there was a subsequent payment default during the respective year were not material. Borrowings by directors and certain officers of M&amp;T and its banking subsidiaries, and by associates of such persons, exclusive of loans aggregating less than $60,000, amounted to $93,103,000 and $63,543,000 at December 31, 2017 and 2016, respectively. During 2017, new borrowings by such persons amounted to $88,077,000 (including any borrowings of new directors or officers that were outstanding at the time of their election) and repayments and other reductions (including reductions resulting from individuals ceasing to be directors or officers) were $58,517,000. At December 31, 2017, approximately $11.9 billion of commercial loans and leases, $12.7 billion of commercial real estate loans, $15.3 billion of one-to-four family residential real estate loans, $2.3 billion of home equity loans and lines of credit and $5.2 billion of other consumer loans were pledged to secure outstanding borrowings from the FHLB of New York and available lines of credit as described in note 9. The Company’s loan and lease portfolio includes commercial lease financing receivables consisting of direct financing and leveraged leases for machinery and equipment, railroad equipment, commercial trucks and trailers, and aircraft. A summary of lease financing receivables follows:
December 31
2017
2016
(In thousands)
Commercial leases:
Direct financings:
Lease payments receivable
$
1,159,584
$
1,136,815
Estimated residual value of leased assets
89,666
79,449
Unearned income
(110,261
)
(107,535
)
Investment in direct financings
1,138,989
1,108,729
Leveraged leases:
Lease payments receivable
87,821
92,918
Estimated residual value of leased assets
88,491
110,328
Unearned income
(35,792
)
(38,760
)
Investment in leveraged leases
140,520
164,486
Total investment in leases
$
1,279,509
$
1,273,215
Deferred taxes payable arising from leveraged leases
$
81,359
$
139,067
Included within the estimated residual value of leased assets at December 31, 2017 and 2016 were $37 million and $47 million, respectively, in residual value associated with direct financing leases that are guaranteed by the lessees or others. At December 31, 2017, the minimum future lease payments to be received from lease financings were as follows:
(In thousands)
Year ending December 31:
2018
$
310,207
2019
297,599
2020
208,613
2021
150,553
2022
96,871
Later years
183,562
$
1,247,405
The amount of foreclosed residential real estate property held by the Company was $108 million and $129 million at December 31, 2017 and 2016, respectively. There were $497 million and $506 million at December 31, 2017 and 2016, respectively, in loans secured by residential real estate that were in the process of foreclosure. Of all loans in the process of foreclosure at December 31, 2017, approximately 45% were classified as purchased impaired and 19% were government guaranteed. </t>
  </si>
  <si>
    <t>5. Allowance for credit losses Changes in the allowance for credit losses for the years ended December 31, 2017, 2016 and 2015 were as follows:
Commercial, Financial,
Real Estate
Leasing, etc.
Commercial
Residential
Consumer
Unallocated
Total
(In thousands)
2017
Beginning balance
$
330,833
362,719
61,127
156,288
78,030
$
988,997
Provision for credit losses
41,511
6,715
16,094
103,410
270
168,000
Net charge-offs
Charge-offs
(64,941
)
(7,931
)
(20,799
)
(130,927
)
—
(224,598
)
Recoveries
21,196
12,582
8,983
42,038
—
84,799
Net (charge-offs) recoveries
(43,745
)
4,651
(11,816
)
(88,889
)
—
(139,799
)
Ending balance
$
328,599
374,085
65,405
170,809
78,300
$
1,017,198
2016
Beginning balance
$
300,404
326,831
72,238
178,320
78,199
$
955,992
Provision for credit losses
59,506
33,627
6,902
90,134
(169
)
190,000
Net charge-offs
Charge-offs
(59,244
)
(4,805
)
(26,133
)
(141,073
)
—
(231,255
)
Recoveries
30,167
7,066
8,120
28,907
—
74,260
Net (charge-offs) recoveries
(29,077
)
2,261
(18,013
)
(112,166
)
—
(156,995
)
Ending balance
$
330,833
362,719
61,127
156,288
78,030
$
988,997
2015
Beginning balance
$
288,038
307,927
61,910
186,033
75,654
$
919,562
Provision for credit losses
43,065
25,768
19,133
79,489
2,545
170,000
Net charge-offs
Charge-offs
(60,983
)
(16,487
)
(13,116
)
(107,787
)
—
(198,373
)
Recoveries
30,284
9,623
4,311
20,585
—
64,803
Net charge-offs
(30,699
)
(6,864
)
(8,805
)
(87,202
)
—
(133,570
)
Ending balance
$
300,404
326,831
72,238
178,320
78,199
$
955,992
Despite the above allocation, the allowance for credit losses is general in nature and is available to absorb losses from any loan or lease type. In establishing the allowance for credit losses, the Company estimates losses attributable to specific troubled credits identified through both normal and target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by-loan analysis of larger balance commercial loans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The following tables provide information with respect to loans and leases that were considered impaired as of December 31, 2017 and 2016 and for the years ended December 31, 2017, 2016 and 2015.
December 31, 2017
December 31, 2016
Recorded Investment
Unpaid Principal Balance
Related Allowance
Recorded Investment
Unpaid Principal Balance
Related Allowance
(In thousands)
With an allowance recorded:
Commercial, financial, leasing, etc.
$
177,250
194,257
45,488
168,072
184,432
48,480
Real estate:
Commercial
67,199
75,084
9,140
71,862
86,666
11,620
Residential builder and developer
5,320
5,641
308
7,396
8,361
506
Other commercial construction
4,817
20,357
647
2,475
2,731
448
Residential
101,724
122,602
4,000
86,680
105,944
3,457
Residential — limited documentation
77,277
92,439
3,900
82,547
97,718
6,000
Consumer:
Home equity lines and loans
48,847
53,914
8,812
44,693
48,965
8,027
Automobile
13,498
15,737
2,811
16,982
18,272
3,740
Other
3,220
5,872
656
3,791
5,296
776
499,152
585,903
75,762
484,498
558,385
83,054
With no related allowance recorded:
Commercial, financial, leasing, etc.
89,126
115,327
—
100,805
124,786
—
Real estate:
Commercial
138,356
149,716
—
113,276
121,846
—
Residential builder and developer
5,057
5,296
—
14,368
21,124
—
Other commercial construction
5,456
9,130
—
15,933
35,281
—
Residential
13,574
18,980
—
16,823
24,161
—
Residential — limited documentation
9,588
16,138
—
15,429
24,590
—
261,157
314,587
—
276,634
351,788
—
Total:
Commercial, financial, leasing, etc.
266,376
309,584
45,488
268,877
309,218
48,480
Real estate:
Commercial
205,555
224,800
9,140
185,138
208,512
11,620
Residential builder and developer
10,377
10,937
308
21,764
29,485
506
Other commercial construction
10,273
29,487
647
18,408
38,012
448
Residential
115,298
141,582
4,000
103,503
130,105
3,457
Residential — limited documentation
86,865
108,577
3,900
97,976
122,308
6,000
Consumer:
Home equity lines and loans
48,847
53,914
8,812
44,693
48,965
8,027
Automobile
13,498
15,737
2,811
16,982
18,272
3,740
Other
3,220
5,872
656
3,791
5,296
776
Total
$
760,309
900,490
75,762
761,132
910,173
83,054
Year Ended December 31, 2017
Year Ended December 31, 2016
Interest Income Recognized
Interest Income Recognized
Average Recorded Investment
Total
Cash Basis
Average Recorded Investment
Total
Cash Basis
(In thousands)
Commercial, financial, leasing, etc.
$
240,157
3,894
3,894
277,647
8,342
8,342
Real estate:
Commercial
207,616
4,497
4,497
175,877
4,878
4,878
Residential builder and developer
16,209
6,419
6,419
29,237
2,300
2,300
Other commercial construction
15,142
1,001
1,001
19,697
644
644
Residential
110,646
7,177
3,406
98,394
6,227
3,154
Residential — limited documentation
93,097
5,981
1,607
103,060
5,999
1,975
Consumer:
Home equity lines and loans
47,323
1,681
400
36,493
1,325
410
Automobile
15,045
1,025
81
19,636
1,242
99
Other
3,363
308
11
9,218
440
83
Total
$
748,598
31,983
21,316
769,259
31,397
21,885
Year Ended December 31, 2015
Interest Income Recognized
Average Recorded Investment
Total
Cash Basis
(In thousands)
Commercial, financial, leasing, etc.
$
236,201
2,933
2,933
Real estate:
Commercial
166,628
6,243
6,243
Residential builder and developer
59,457
335
335
Other commercial construction
20,276
2,311
2,311
Residential
101,483
6,188
4,037
Residential —
118,449
6,380
2,638
Consumer:
Home equity lines and loans
21,523
905
261
Automobile
25,675
1,619
175
Other
18,809
729
113
Total
$
768,501
27,643
19,046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Furthermore, criticized nonaccrual commercial loans and commercial real estate loans are considered impaired and, as a result, specific loss allowances on such loans are established within the allowance for credit losses to the extent appropriate in each individual instance. The following table summarizes the loan grades applied to the various classes of the Company’s commercial loans and commercial real estate loans.
Real Estate
Commercial,
Residential
Other
Financial,
Builder and
Commercial
Leasing, etc.
Commercial
Developer
Construction
(In thousands)
December 31, 2017
Pass
$
20,490,486
24,380,184
1,485,148
6,270,812
Criticized accrual
1,011,174
723,777
140,119
164,812
Criticized nonaccrual
240,991
184,982
6,451
10,088
Total
$
21,742,651
25,288,943
1,631,718
6,445,712
December 31, 2016
Pass
$
21,398,581
24,570,269
1,789,071
5,912,351
Criticized accrual
950,032
741,274
116,548
165,862
Criticized nonaccrual
261,434
176,201
16,707
18,111
Total
$
22,610,047
25,487,744
1,922,326
6,096,324
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any first lien position prior to recovering amounts on a second lien position. However, residential real estate loans and outstanding balances of home equity loans and lines of credit that are more than 150 days past due are generally evaluated for collectibility on a loan-by-loan basis giving consideration to estimated collateral values. The carrying value of residential real estate loans and home equity loans and lines of credit for which a partial charge-off has been recognized aggregated $34 million and $25 million, respectively, at December 31, 2017 and $44 million and $32 million, respectively, at December 31, 2016. Residential real estate loans and home equity loans and lines of credit that were more than 150 days past due but did not require a partial charge-off because the net realizable value of the collateral exceeded the outstanding customer balance totaled $20 million and $32 million, respectively, at December 31, 2017 and $16 million and $39 million, respectively, at December 31, 2016. The Company also measures additional losses for purchased impaired loans when it is probable that the Company will be unable to collect all cash flows expected at acquisition plus additional cash flows expected to be collected arising from changes in estimates after acquisition. Given the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 The allocation of the allowance for credit losses summarized on the basis of the Company’s impairment methodology was as follows:
Commercial, Financial,
Real Estate
Leasing, etc.
Commercial
Residential
Consumer
Total
(In thousands)
December 31, 2017
Individually evaluated for impairment
$
45,488
10,095
7,900
12,279
$
75,762
Collectively evaluated for impairment
283,111
363,990
47,645
158,530
853,276
Purchased impaired
—
—
9,860
—
9,860
Allocated
$
328,599
374,085
65,405
170,809
938,898
Unallocated
78,300
Total
$
1,017,198
December 31, 2016
Individually evaluated for impairment
$
48,480
12,500
9,457
12,543
$
82,980
Collectively evaluated for impairment
282,353
348,301
47,993
143,745
822,392
Purchased impaired
—
1,918
3,677
—
5,595
Allocated
$
330,833
362,719
61,127
156,288
910,967
Unallocated
78,030
Total
$
988,997
The recorded investment in loans and leases summarized on the basis of the Company’s impairment methodology was as follows:
Commercial, Financial,
Real Estate
Leasing, etc.
Commercial
Residential
Consumer
Total
(In thousands)
December 31, 2017
Individually evaluated for impairment
$
266,376
226,205
202,163
65,565
$
760,309
Collectively evaluated for impairment
21,476,254
33,117,512
19,023,843
13,201,050
86,818,659
Purchased impaired
21
22,656
387,338
—
410,015
Total
$
21,742,651
33,366,373
19,613,344
13,266,615
$
87,988,983
December 31, 2016
Individually evaluated for impairment
$
268,877
224,630
201,479
65,466
$
760,452
Collectively evaluated for impairment
22,340,529
33,222,080
21,871,726
12,080,597
89,514,932
Purchased impaired
641
59,684
517,707
—
578,032
Total
$
22,610,047
33,506,394
22,590,912
12,146,063
$
90,853,416</t>
  </si>
  <si>
    <t>Property Plant And Equipment [Abstract]</t>
  </si>
  <si>
    <t>6. Premises and equipment The detail of premises and equipment was as follows:
December 31
2017
2016
(In thousands)
Land
$
98,077
$
104,671
Buildings
454,610
448,442
Leasehold improvements
239,956
232,936
Furniture and equipment — owned
676,665
636,219
Furniture and equipment — capital leases
18,039
14,849
1,487,347
1,437,117
Less: accumulated depreciation and amortization
Owned assets
830,832
756,245
Capital leases
10,064
5,609
840,896
761,854
Premises and equipment, net
$
646,451
$
675,263
Net lease expense for all operating leases totaled $114,362,000 in 2017, $113,663,000 in 2016 and $102,356,000 in 2015. Minimum lease payments under noncancelable operating leases are presented in note 21. Minimum lease payments required under capital leases are not material.</t>
  </si>
  <si>
    <t>Capitalized servicing assets</t>
  </si>
  <si>
    <t>Transfers And Servicing [Abstract]</t>
  </si>
  <si>
    <t xml:space="preserve">7. Capitalized servicing assets Changes in capitalized servicing assets were as follows:
Residential Mortgage Loans
Commercial Mortgage Loans
For the Year Ended December 31,
2017
2016
2015
2017
2016
2015
(In thousands)
Beginning balance
$
117,351
$
118,303
$
109,871
$
103,764
$
83,692
$
72,939
Originations
28,792
28,618
35,556
34,620
40,117
29,914
Purchases
699
638
243
—
—
—
Amortization
(31,864
)
(30,208
)
(27,367
)
(24,308
)
(20,045
)
(19,161
)
114,978
117,351
118,303
114,076
103,764
83,692
Valuation allowance
—
—
—
—
—
—
Ending balance, net
$
114,978
$
117,351
$
118,303
$
114,076
$
103,764
$
83,692
Other
Total
For the Year Ended December 31,
2017
2016
2015
2017
2016
2015
(In thousands)
Beginning balance
$
—
$
729
$
4,107
$
221,115
$
202,724
$
186,917
Originations
—
—
—
63,412
68,735
65,470
Purchases
—
—
—
699
638
243
Amortization
—
(729
)
(3,378
)
(56,172
)
(50,982
)
(49,906
)
—
—
729
229,054
221,115
202,724
Valuation allowance
—
—
—
—
—
—
Ending balance, net
$
—
$
—
$
729
$
229,054
$
221,115
$
202,724
Residential mortgage loans serviced for others were $22.6 billion at December 31, 2017, $22.8 billion at December 31, 2016 and $23.9 billion at December 31, 2015. Excluded from residential mortgage loans serviced for others were loans sub-serviced for others of $56.6 billion, $30.4 billion and $37.8 billion at December 31, 2017, 2016, and 2015, respectively. Commercial mortgage loans serviced for others were $13.6 billion at December 31, 2017, $11.8 billion at December 31, 2016 and $11.0 billion at December 31, 2015. Excluded from commercial mortgage loans serviced for others were loans sub-serviced for others of $2.6 billion at December 31, 2017. The estimated fair value of capitalized residential mortgage loan servicing assets was approximately $234 million at December 31, 2017 and $235 million at December 31, 2016. The fair value of capitalized residential mortgage loan servicing assets was estimated using weighted-average discount rates of 12.2% at each of December 31, 2017 and 2016 and contemporaneous prepayment assumptions that vary by loan type. At December 31, 2017 and 2016, the discount rate represented a weighted-average option-adjusted spread (“OAS”) of 1,067 basis points (hundredths of one percent) and 1,095 basis points, respectively, over market implied forward London Interbank Offered Rates (“LIBOR”). The estimated fair value of capitalized residential mortgage loan servicing rights may vary significantly in subsequent periods due to changing interest rates and the effect thereof on prepayment speeds. The estimated fair value of capitalized commercial mortgage loan servicing assets was approximately $132 million and $119 million at December 31, 2017 and 2016, respectively. An 18% discount rate was used to estimate the fair value of capitalized commercial mortgage loan servicing rights at December 31, 2017 and 2016 with no prepayment assumptions because, in general, the servicing agreements allow the Company to share in customer loan prepayment fees and thereby recover the remaining carrying value of the capitalized servicing rights associated with such loan. The Company’s ability to realize the carrying value of capitalized commercial mortgage servicing rights is more dependent on the borrowers’ abilities to repay the underlying loans than on prepayments or changes in interest rates. The key economic assumptions used to determine the fair value of significant portfolios of capitalized servicing rights at December 31, 2017 and the sensitivity of such value to changes in those assumptions are summarized in the table that follows. Those calculated sensitivities are hypothetical and actual changes in the fair value of capitalized servicing rights may differ significantly from the amounts presented herein. The effect of a variation in a particular assumption on the fair value of the servicing rights is calculated without changing any other assumption. In reality, changes in one factor may result in changes in another which may magnify or counteract the sensitivities. The changes in assumptions are presumed to be instantaneous.
Residential
Commercial
Weighted-average prepayment speeds
12.16
%
Impact on fair value of 10% adverse change
$
(8,935,000
)
Impact on fair value of 20% adverse change
(17,159,000
)
Weighted-average OAS
10.67
%
Impact on fair value of 10% adverse change
$
(6,838,000
)
Impact on fair value of 20% adverse change
(13,267,000
)
Weighted-average discount rate
18.00
%
Impact on fair value of 10% adverse change
$
(5,885,000
)
Impact on fair value of 20% adverse change
(11,342,000
) </t>
  </si>
  <si>
    <t>Goodwill and other intangible assets</t>
  </si>
  <si>
    <t>Goodwill And Intangible Assets Disclosure [Abstract]</t>
  </si>
  <si>
    <t>8. Goodwill and other intangible assets In accordance with GAAP, the Company does not amortize goodwill, however, core deposit and other intangible assets are amortized over the estimated life of each respective asset. Total amortizing intangible assets were comprised of the following:
Gross Carrying Amount
Accumulated Amortization
Net Carrying Amount
(In thousands)
December 31, 2017
Core deposit
$
887,459
$
820,110
$
67,349
Other
182,568
178,328
4,240
Total
$
1,070,027
$
998,438
$
71,589
December 31, 2016
Core deposit
$
887,459
$
789,988
$
97,471
Other
177,268
177,084
184
Total
$
1,064,727
$
967,072
$
97,655
Amortization of core deposit and other intangible assets was generally computed using accelerated methods over original amortization periods of five to ten years. The weighted-average original amortization period was approximately eight years. Amortization expense for core deposit and other intangible assets was $31,366,000, $42,613,000 and $26,424,000 for the years ended December 31, 2017, 2016 and 2015, respectively. Estimated amortization expense in future years for such intangible assets is as follows:
(In thousands)
Year ending December 31:
2018
$
24,522
2019
19,086
2020
14,383
2021
9,681
2022
3,917
$
71,589
In accordance with GAAP, the Company completed annual goodwill impairment tests as of October 1, 2017, 2016 and 2015. For purposes of testing for impairment, the Company assigned all recorded goodwill to the reporting units originally intended to benefit from past business combinations, which has historically been the Company’s core relationship business reporting units. Goodwill was generally assigned based on the implied fair value of the acquired goodwill applicable to the benefited reporting units at the time of each respective acquisition. The implied fair value of the goodwill was determined as the difference between the estimated incremental overall fair value of the reporting unit and the estimated fair value of the net assets assigned to the reporting unit as of each respective acquisition date. To test for goodwill impairment at each evaluation date, the Company compared the estimated fair value of each of its reporting units to their respective carrying amounts and certain other assets and liabilities assigned to the reporting unit, including goodwill and core deposit and other intangible assets. The methodologies used to estimate fair values of reporting units as of the acquisition dates and as of the evaluation dates were similar. For the Company’s core customer relationship business reporting units, fair value was estimated as the present value of the expected future cash flows of the reporting unit. Based on the results of the goodwill impairment tests, the Company concluded that the amount of recorded goodwill was not impaired at the respective testing dates. A summary of goodwill assigned to each of the Company’s reportable segments as of December 31, 2017 and 2016 for purposes of testing for impairment is as follows:
(In thousands)
Business Banking
$
864,366
Commercial Banking
1,401,873
Commercial Real Estate
654,389
Discretionary Portfolio
—
Residential Mortgage Banking
—
Retail Banking
1,309,191
All Other
363,293
Total
$
4,593,112</t>
  </si>
  <si>
    <t>Borrowings</t>
  </si>
  <si>
    <t>Debt Disclosure [Abstract]</t>
  </si>
  <si>
    <t>9. Borrowings The amounts and interest rates of short-term borrowings were as follows:
Federal Funds Purchased and Repurchase Agreements
Other Short-term Borrowings
Total
(Dollars in thousands)
At December 31, 2017
Amount outstanding
$
175,099
$
—
$
175,099
Weighted-average interest rate
0.92
%
—
0.92
%
For the year ended December 31, 2017
Highest amount at a month-end
$
204,977
$
1,500,000
Daily-average amount outstanding
188,459
16,164
$
204,623
Weighted-average interest rate
0.69
%
1.27
%
0.74
%
At December 31, 2016
Amount outstanding
$
163,442
$
—
$
163,442
Weighted-average interest rate
0.32
%
—
0.32
%
For the year ended December 31, 2016
Highest amount at a month-end
$
225,940
$
1,974,013
Daily-average amount outstanding
203,853
689,969
$
893,822
Weighted-average interest rate
0.28
%
0.44
%
0.41
%
At December 31, 2015
Amount outstanding
$
150,546
$
1,981,636
$
2,132,182
Weighted-average interest rate
0.06
%
0.43
%
0.40
%
For the year ended December 31, 2015
Highest amount at a month-end
$
202,951
$
1,989,257
Daily-average amount outstanding
187,167
360,838
$
548,005
Weighted-average interest rate
0.08
%
0.43
%
0.31
% Short-term borrowings have a stated maturity of one year or less at the date the Company enters into the obligation. In general, federal funds purchased and short-term repurchase agreements outstanding at December 31, 2017 matured on the next business day following year-end. Other short-term borrowings at December 31, 2015 represent borrowings from the FHLB of New York that were assumed in the acquisition of Hudson City. Those borrowings matured at various dates during 2016. At December 31, 2017, M&amp;T Bank had lines of credit under formal agreements as follows:
(In thousands)
Outstanding borrowings
$
576,954
Unused
31,624,206
At December 31, 2017, M&amp;T Bank had borrowing facilities available with the FHLBs whereby M&amp;T Bank could borrow up to approximately $20.2 billion. Additionally, M&amp;T Bank had an available line of credit with the Federal Reserve Bank of New York totaling approximately $12.0 billion at December 31, 2017. M&amp;T Bank is required to pledge loans and investment securities as collateral for these borrowing facilities. Long-term borrowings were as follows:
December 31,
2017
2016
(In thousands)
Senior notes of M&amp;T Bank:
Variable rate due 2017
$
—
$
550,000
Variable rate due 2022
249,558
—
1.25% due 2017
—
499,999
1.40% due 2017
—
749,946
1.45% due 2018
499,907
501,829
2.25% due 2019
644,977
649,012
2.30% due 2019
746,919
749,473
2.10% due 2020
743,788
749,735
2.05% due 2020
739,961
—
2.50% due 2022
638,872
—
2.90% due 2025
749,404
749,320
Advances from FHLB:
Fixed rates
576,876
1,154,737
Agreements to repurchase securities
421,771
1,084,694
Subordinated notes of Wilmington Trust Corporation (a wholly owned subsidiary of M&amp;T):
8.50% due 2018
200,000
207,651
Subordinated notes of M&amp;T Bank:
6.625% due 2017
—
409,526
5.585% due 2020, variable rate commenced 2015
409,361
409,361
5.629% due 2021, variable rate commenced 2016
500,000
500,000
3.40% due 2027
491,176
—
Junior subordinated debentures of M&amp;T associated with preferred capital securities:
Fixed rates:
BSB Capital Trust I — 8.125%, due 2028
15,682
15,659
Provident Trust I — 8.29%, due 2028
26,847
26,293
Southern Financial Statutory Trust I — 10.60%, due 2030
6,664
6,620
Variable rates:
First Maryland Capital I — due 2027
146,794
146,256
First Maryland Capital II — due 2027
148,617
147,954
Allfirst Asset Trust — due 2029
96,640
96,494
BSB Capital Trust III — due 2033
15,464
15,464
Provident Statutory Trust III — due 2033
54,466
53,834
Southern Financial Capital Trust III — due 2033
8,051
7,968
Other
9,635
12,010
$
8,141,430
$
9,493,835
The variable rate senior notes of M&amp;T Bank pay interest quarterly at rates that are indexed to the three-month LIBOR. The contractual interest rates for those notes were 2.05% at December 31, 2017 and ranged from 1.18% to 1.26% at December 31, 2016. The weighted-average contractual interest rate was Long-term fixed rate advances from the FHLB had contractual interest rates ranging from 1.97% to 5.98% at December 31, 2017 and from 1.17% to 7.32% at December 31, 2016. The weighted-average contractual interest rate was 2.06% at December 31, 2017 and 1.65% at December 31, 2016. Advances from the FHLB mature at various dates through 2035 and are secured by residential real estate loans, commercial real estate loans and investment securities. Long-term agreements to repurchase securities had contractual interest rates that ranged from 4.09% to 4.58% at December 31, 2017 and from 3.65% to 4.58% at December 31, 2016. The weighted-average contractual interest rates payable were 4.31% at December 31, 2017 and 4.05% at December 31, 2016. The agreements reflect various repurchase dates through 2020, however, the contractual maturities of the underlying investment securities extend beyond such repurchase dates. The agreements are subject to legally enforceable master netting arrangements, however, the Company has not offset any amounts related to these agreements in its consolidated financial statements. The Company posted collateral consisting primarily of government guaranteed mortgage-backed securities of $442 million and $1.1 billion at December 31, 2017 and 2016, respectively. The subordinated notes of M&amp;T Bank and Wilmington Trust Corporation are unsecured and are subordinate to the claims of other creditors of those entities. The subordinated notes of M&amp;T Bank that mature in 2020 converted to variable rate notes in December 2015. These notes now pay interest monthly at a rate that is indexed to the one-month LIBOR. The contractual interest rates were 2.78% and 1.97% at December 31, 2017 and 2016, respectively. The subordinated notes of M&amp;T Bank that mature in 2021 converted to variable rate notes in December 2016. Those notes now pay interest quarterly at a rate that is indexed to the three-month LIBOR. The contractual interest rate was 2.12% at December 31, 2017 and 1.57% at December 31, 2016. The fixed and variable rate junior subordinated deferrable interest debentures of M&amp;T (“Junior Subordinated Debentures”) are held by various trusts and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Capital Securities qualify for inclusion in Tier 2 regulatory capital. The variable rate Junior Subordinated Debentures pay interest quarterly at rates that are indexed to the three-month LIBOR. Those rates ranged from 2.23% to 4.71% at December 31, 2017 and from 1.74% to 4.23% at December 31, 2016. The weighted-average variable rates payable on those Junior Subordinated Debentures were 2.83% at December 31, 2017 and 2.33% at December 31, 2016.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Long-term borrowings at December 31, 2017 mature as follows:
(In thousands)
Year ending December 31:
2018
$
701,256
2019
2,282,016
2020
2,005,383
2021
502,487
2022
888,430
Later years
1,761,858
$
8,141,430</t>
  </si>
  <si>
    <t>Equity [Abstract]</t>
  </si>
  <si>
    <t xml:space="preserve">10. Shareholders’ equity M&amp;T is authorized to issue 1,000,000 shares of preferred stock with a $1.00 par value per share. Preferred shares outstanding rank senior to common shares both as to dividends and liquidation preference, but have no general voting rights. Issued and outstanding preferred stock of M&amp;T as of December 31, 2017 and 2016 is presented below:
Shares Issued and Outstanding
Carrying Value
(Dollars in thousands)
Series A (a)
Fixed Rate Cumulative Perpetual Preferred Stock, $1,000 liquidation preference per share
230,000
$
230,000
Series C (a)
Fixed Rate Cumulative Perpetual Preferred Stock, $1,000 liquidation preference per share
151,500
$
151,500
Series E (b)
Fixed-to-Floating Rate Non-cumulative Perpetual Preferred Stock, $1,000 liquidation preference per share
350,000
$
350,000
Series F (c)
Fixed-to-Floating Rate Non-cumulative Perpetual Preferred Stock, $10,000 liquidation preference per share
50,000
$
500,000
(a)
Dividends, if declared, are paid at 6.375%. Warrants to purchase M&amp;T common stock at $73.77 per share issued in connection with the Series A preferred stock expire December 23, 2018 and totaled 257,008 at December 31, 2017.
(b)
Dividends, if declared, are paid semi-annually at a rate of 6.45% through February 14, 2024 and thereafter will be paid quarterly at a rate of the three-month LIBOR plus 361 basis points. The shares are redeemable in whole or in part on or after February 15, 2024. Notwithstanding M&amp;T’s option to redeem the shares, if an event occurs such that the shares no longer qualify as Tier 1 capital, M&amp;T may redeem all of the shares within 90 days following that occurrence.
(c)
Dividends, if declared, are paid semi-annually at a rate of 5.125% through October 31, 2026 and thereafter will be paid quarterly at a rate of the three-month LIBOR plus 352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 In addition to the Series A warrants, a warrant to purchase 95,500 shares of M&amp;T common stock at $518.32 per share was outstanding at December 31, 2017. The obligation under that warrant was assumed by M&amp;T in an acquisition and expires on December 12, 2018. </t>
  </si>
  <si>
    <t>Stock-based compensation plans</t>
  </si>
  <si>
    <t>Disclosure Of Compensation Related Costs Sharebased Payments [Abstract]</t>
  </si>
  <si>
    <t>11. Stock-based compensation plans Stock-based compensation expense was $61 million in 2017, $65 million in 2016 and $67 million in 2015. The Company recognized income tax benefits related to stock-based compensation of $35 million in 2017, $31 million in 2016 and $29 million in The Company’s equity incentive compensation plan allows for the issuance of various forms of stock-based compensation, including stock options, restricted stock, restricted stock units and performance-based awards. At December 31, 2017 and 2016, respectively, there were 3,278,036 and 3,667,800 shares available for future grant under the Company’s equity incentive compensation plan. Restricted stock awards Restricted stock awards are comprised of restricted stock and restricted stock units. Restricted stock awards granted since 2014 vest over three years. Restricted stock awards granted prior to 2014 vested over four years. A portion of restricted stock awards granted after 2013 require a performance condition to be met before such awards vest. Unrecognized compensation expense associated with restricted stock was $15 million as of December 31, 2017 and is expected to be recognized over a weighted-average period of approximately one year. The Company may issue restricted shares from treasury stock to the extent available or issue new shares. The number of restricted shares issued was 181,939 in 2017, 218,341 in 2016 and 218,183 in 2015, with a weighted-average grant date fair value of $29,557,000 in 2017, $24,085,000 in 2016 and $24,726,000 in 2015. Unrecognized compensation expense associated with restricted stock units was $6 million as of December 31, 2017 and is expected to be recognized over a weighted-average period of approximately one year. The number of restricted stock units issued was 235,983 in 2017, 348,297 in 2016 and 324,772 in 2015, with a weighted-average grant date fair value of $38,364,000, $38,795,000 and $37,070,000, respectively. A summary of restricted stock and restricted stock unit activity follows:
Restricted Stock Units Outstanding
Weighted- Average Grant Price
Restricted Stock Outstanding
Weighted- Average Grant Price
Unvested at January 1, 2017
739,350
$
111.21
499,324
$
109.92
Granted
235,983
162.57
181,939
162.46
Vested
(481,002
)
114.06
(290,935
)
108.97
Cancelled
(11,774
)
129.15
(16,584
)
128.64
Unvested at December 31, 2017
482,557
$
133.05
373,744
$
135.41
Stock option awards Stock options issued generally vested over four years and are exercisable over terms not exceeding ten years and one day. The Company used an option pricing model to estimate the grant date present value of stock options granted. Stock options granted in 2017, 2016 and 2015 were not significant. A summary of stock option activity follows:
Weighted-Average
Stock Options Outstanding
Exercise Price
Life (In Years)
Aggregate Intrinsic Value (In thousands)
Outstanding at January 1, 2017
1,594,591
$
139.60
Granted
200
162.57
Exercised
(658,400
)
116.20
Expired
(270,979
)
165.46
Outstanding at December 31, 2017
665,412
$
152.23
0.8
$
18,086
Exercisable at December 31, 2017
665,010
$
152.23
0.8
$
18,072
For 2017, 2016 and 2015, M&amp;T received $72 million, $172 million and $93 million, respectively, in cash and realized tax benefits from the exercise of stock options of $10 million, $15 million and $6 million, respectively. The intrinsic value of stock options exercised during those periods was $31 million, $42 million and $17 million, respectively. As of December 31, 2017, the amount of unrecognized compensation cost related to non-vested stock options was not significant. The total grant date fair value of stock options vested during 2017, 2016 and 2015 was not significant. Upon the exercise of stock options, the Company may issue shares from treasury stock to the extent available or issue new shares. Stock purchase plan The stock purchase plan provides eligible employees of the Company with the right to purchase shares of M&amp;T common stock at a discount through accumulated payroll deductions. In connection with the employee stock purchase plan, 2,500,000 shares of M&amp;T common stock were authorized for issuance under a plan adopted in 2013. There were 66,504 shares issued in 2017, 97,880 shares issued in 2016 and 89,384 shares issued in 2015. For 2017, 2016 and 2015, M&amp;T received $9,730,000, $9,528,000 and $9,296,000, respectively, in cash for shares purchased through the employee stock purchase plan. Compensation expense recognized for the stock purchase plan was not significant in 2017, 2016 or 2015. Deferred bonus plan The Company provided a deferred bonus plan pursuant to which eligible employees could elect to defer all or a portion of their annual incentive compensation awards and allocate such awards to several investment options, including M&amp;T common stock. Participants could elect the timing of distributions from the plan. Such distributions are payable in cash with the exception of balances allocated to M&amp;T common stock which are distributable in the form of M&amp;T common stock. Shares of M&amp;T common stock distributable pursuant to the terms of the deferred bonus plan were 19,633 and 23,188 at December 31, 2017 and 2016, respectively. The obligation to issue shares is included in “common stock issuable” in the consolidated balance sheet. Directors’ stock plan The Company maintains a compensation plan for non-employee members of the Company’s boards of directors and directors advisory councils that allows such members to receive all or a portion of their compensation in shares of M&amp;T common stock. Through December 31, 2017, 255,816 shares had been issued in connection with the directors’ stock plan. Through acquisitions, the Company assumed obligations to issue shares of M&amp;T common stock related to deferred directors compensation plans. Shares of common stock issuable under such plans were 7,505 and 9,215 at December 31, 2017 and 2016, respectively. The obligation to issue shares is included in “common stock issuable” in the consolidated balance sheet.</t>
  </si>
  <si>
    <t>Pension plans and other postretirement benefits</t>
  </si>
  <si>
    <t>Compensation And Retirement Disclosure [Abstract]</t>
  </si>
  <si>
    <t>12. Pension plans and other postretirement benefits The Company provides defined benefit pension and other postretirement benefits (including health care and life insurance benefits) to qualified retired employees. The Company uses a December 31 measurement date for all of its plans. Net periodic pension expense for defined benefit plans consisted of the following:
Year Ended December 31
2017
2016
2015
(In thousands)
Service cost
$
20,193
$
25,037
$
24,372
Interest cost on benefit obligation
79,270
83,410
72,731
Expected return on plan assets
(108,524
)
(108,473
)
(96,155
)
Amortization of prior service cost (credit)
557
(3,228
)
(6,005
)
Recognized net actuarial loss
29,263
30,145
44,825
Net periodic pension expense
$
20,759
$
26,891
$
39,768
Net other postretirement benefits expense for defined benefit plans consisted of the following:
Year Ended December 31
2017
2016
2015
(In thousands)
Service cost
$
1,172
$
1,595
$
914
Interest cost on benefit obligation
3,716
4,971
2,995
Amortization of prior service credit
(1,359
)
(1,359
)
(1,359
)
Recognized net actuarial (gain) loss
(988
)
60
106
Net other postretirement benefits expense
$
2,541
$
5,267
$
2,656
Data relating to the funding position of the defined benefit plans were as follows:
Pension Benefits
Other Postretirement Benefits
2017
2016
2017
2016
(In thousands)
Change in benefit obligation:
Benefit obligation at beginning of year
$
2,007,158
$
2,004,531
$
109,922
$
121,497
Service cost
20,193
25,037
1,172
1,595
Interest cost
79,270
83,410
3,716
4,971
Plan participants’ contributions
—
—
2,929
3,085
Amendments and curtailments
—
(28,308
)
(30,088
)
—
Actuarial (gain) loss
172,180
4,827
(8,511
)
(10,553
)
Medicare Part D reimbursement
—
—
630
592
Benefits paid
(90,065
)
(82,339
)
(11,133
)
(11,265
)
Benefit obligation at end of year
2,188,736
2,007,158
68,637
109,922
Change in plan assets:
Fair value of plan assets at beginning of year
1,642,131
1,625,134
—
—
Actual return on plan assets
251,381
88,564
—
—
Employer contributions
211,444
10,772
7,574
7,588
Plan participants’ contributions
—
—
2,929
3,085
Medicare Part D reimbursement
—
—
630
592
Benefits paid
(90,065
)
(82,339
)
(11,133
)
(11,265
)
Fair value of plan assets at end of year
2,014,891
1,642,131
—
—
Funded status
$
(173,845
)
$
(365,027
)
$
(68,637
)
$
(109,922
)
Accrued liabilities recognized in the consolidated balance sheet
$
(173,845
)
$
(365,027
)
$
(68,637
)
$
(109,922
)
Amounts recognized in accumulated other comprehensive income (“AOCI”) were:
Net loss (gain)
$
460,622
$
460,562
$
(13,936
)
$
(6,413
)
Net prior service cost (credit)
2,948
3,505
(36,466
)
(7,737
)
Pre-tax adjustment to AOCI
463,570
464,067
(50,402
)
(14,150
)
Taxes
(121,873
)
(182,611
)
13,251
5,568
Net adjustment to AOCI
$
341,697
$
281,456
$
(37,151
)
$
(8,582
) The Company has an unfunded supplemental pension plan for certain key executives and others. The projected benefit obligation and accumulated benefit obligation included in the preceding data related to such plan were $165,210,000 as of December 31, 2017 and $160,433,000 as of December 31, 2016. The accumulated benefit obligation for all defined benefit pension plans was $2,158,601,000 and $1,979,225,000 at December 31, 2017 and 2016, respectively. GAAP requires an employer to recognize in its balance sheet as an asset or liability the overfunded or underfunded status of a defined benefit postretirement plan, measured as the difference between the fair value of plan assets and the benefit obligation. For a pension plan, the benefit obligation is the projected benefit obligation; for any other postretirement benefit plan, such as a retiree health care plan, the benefit obligation is the accumulated postretirement benefit obligation. Gains or losses and prior service costs or credits that arise during the period, but are not included as components of net periodic benefit expense, are recognized as a component of other comprehensive income. Amortization of net gains and losses is included in annual net periodic benefit expense if, as of the beginning of the year, the net gain or loss exceeds 10% of the greater of the benefit obligation or the fair value of the plan assets. As indicated in the preceding table, as of December 31, 2017 the Company recorded a minimum liability adjustment of $413,168,000 ($463,570,000 related to pension plans and $(50,402,000) related to other postretirement benefits) with a corresponding reduction of shareholders’ equity, net of applicable deferred taxes, of $304,546,000. In aggregate, the benefit plans realized a net gain during 2017 that allowed the Company to decrease its minimum liability adjustment from that which was recorded at December 31, 2016 by $36,749,000.
Pension Plans
Other Postretirement Benefit Plans
Total
(In thousands)
2017
Net loss (gain)
$
29,323
$
(8,511
)
$
20,812
Amendments and curtailments
—
(30,088
)
(30,088
)
Amortization of prior service (cost) credit
(557
)
1,359
802
Amortization of actuarial (loss) gain
(29,263
)
988
(28,275
)
Total recognized in other comprehensive income, pre-tax
$
(497
)
$
(36,252
)
$
(36,749
)
2016
Net loss (gain)
$
24,736
$
(10,553
)
$
14,183
Amendments and curtailments
(28,308
)
—
(28,308
)
Amortization of prior service credit
3,228
1,359
4,587
Amortization of actuarial loss
(30,145
)
(60
)
(30,205
)
Total recognized in other comprehensive income, pre-tax
$
(30,489
)
$
(9,254
)
$
(39,743
) The following table reflects the amortization of amounts in accumulated other comprehensive income expected to be recognized as components of net periodic benefit expense during 2018:
Pension Plans
Other Postretirement Benefit Plans
(In thousands)
Amortization of net prior service cost (credit)
$
557
$
(4,729
)
Amortization of net loss (gain)
44,416
(830
) The Company also provides a qualified defined contribution pension plan to eligible employees who were not participants in the defined benefit pension plan as of December 31, 2005 and to other employees who have elected to participate in the defined contribution plan. The Company makes contributions to the defined contribution plan each year in an amount that is based on an individual participant’s total compensation (generally defined as total wages, incentive compensation, commissions and bonuses) and years of service. Participants do not contribute to the defined contribution pension plan. Pension expense recorded in 2017, 2016 and 2015 associated with the defined contribution pension plan was approximately $30 million, $25 million and $23 million, respectively. Assumptions The assumed weighted-average rates used to determine benefit obligations at December 31 were:
Pension Benefits
Other Postretirement Benefits
2017
2016
2017
2016
Discount rate
3.50
%
4.00
%
3.50
%
4.00
%
Rate of increase in future compensation levels
4.33
%
4.39
%
—
—
The assumed weighted-average rates used to determine net benefit expense for the years ended December 31 were:
Pension Benefits
Other Postretirement Benefits
2017
2016
2015
2017
2016
2015
Discount rate
4.00
%
4.25
%
4.00
%
4.00
%
4.25
%
4.00
%
Long-term rate of return on plan assets
6.50
%
6.50
%
6.50
%
—
—
—
Rate of increase in future compensation levels
4.39
%
4.37
%
4.39
%
—
—
—
The discount rate used by the Company to determine the present value of the Company’s future benefit obligations reflects specific market yields for a hypothetical portfolio of highly rated corporate bonds that would produce cash flows similar to the Company’s benefit plan obligations and the level of market interest rates in general as of the year-end. The expected long-term rate of return assumption as of each measurement date was developed through analysis of historical market returns, current market conditions, anticipated future asset allocations, the funds’ past experience, and expectations on potential future market returns. The expected rate of return assumption represents a long-term average view of the performance of the plan assets, a return that may or may not be achieved during any one calendar year. The company’s defined benefit pension plan is sensitive to the long-term rate of return on plan assets and the discount rate. To demonstrate the sensitivity of pension expense to changes in these assumptions, with all other assumptions held constant, 25 basis point increases in: the rate of return on plan assets would have resulted in a decrease in pension expense of approximately $4 million; and the discount rate would have resulted in a decrease in pension expense of approximately $7 million. Decreases of 25 basis points in those assumptions would have resulted in similar changes in amount, but in the opposite direction from the changes presented in the preceding sentence. Additionally, an increase of 25 basis points in the discount rate would have decreased the benefit obligation by $76 million and a decrease of 25 basis points in the discount rate would have increased the benefit obligation by $80 million at December 31, 2017. For measurement of other postretirement benefits, a 6.50% annual rate of increase in the per capita cost of covered health care benefits was assumed for 2018. The rate was assumed to decrease to 5.00% over 11 years. A one-percentage point change in assumed health care cost trend rates would have had the following effects:
+1%
-1%
(In thousands)
Increase (decrease) in:
Service and interest cost
$
63
$
(57
)
Accumulated postretirement benefit obligation
1,454
(1,316
) Plan assets The Company’s policy is to invest the pension plan assets in a prudent manner for the purpose of providing benefit payments to participants and mitigating reasonable expenses of administration. The Company’s investment strategy is designed to provide a total return that, over the long-term, places an emphasis on the preservation of capital. The strategy attempts to maximize investment returns on assets at a level of risk deemed appropriate by the Company while complying with applicable regulations and laws. The investment strategy utilizes asset diversification as a principal determinant for establishing an appropriate risk profile while emphasizing total return realized from capital appreciation, dividends and interest income. The target allocations for plan assets are generally 25 to 60 percent equity securities, 10 to 65 percent debt securities, and 10 to 85 percent money-market investments/cash equivalents and other investments, although holdings could be more or less than these general guidelines based on market conditions at the time and actions taken or recommended by the investment managers providing advice to the Company. Assets are managed by a combination of internal and external investment managers. Equity securities may include investments in domestic and international equities, through individual securities, mutual funds and exchange-traded funds. Debt securities may include investments in corporate bonds of companies from diversified industries, mortgage-backed securities guaranteed by government agencies and U.S. Treasury securities, through individual securities and mutual funds. Additionally, the Company’s defined benefit pension plan held $304,463,000 (15% of total assets) of real estate funds, private investments, hedge funds and other investments at December 31, 2017. Returns on invested assets are periodically compared with target market indices for each asset type to aid management in evaluating such returns. Furthermore, management regularly reviews the investment policy and may, if deemed appropriate, make changes to the target allocations noted above. The fair values of the Company’s pension plan assets at December 31, 2017 and 2016, by asset category, were as follows:
Fair Value Measurement of Plan Assets At December 31, 2017
Total
Quoted Prices in Active Markets for Identical Assets (Level 1)
Significant Observable Inputs (Level 2)
Significant Unobservable Inputs (Level 3)
(In thousands)
Asset category:
Money-market investments
$
117,648
$
62,706
$
54,942
$
—
Equity securities:
M&amp;T
154,818
154,818
—
—
Domestic(a)
240,763
240,763
—
—
International(b)
13,349
13,349
—
—
Mutual funds:
Domestic(a)
205,509
205,509
—
—
International(b)
405,200
405,200
—
—
1,019,639
1,019,639
—
—
Debt securities:
Corporate(c)
89,751
—
89,751
—
Government
235,984
—
235,984
—
International
2,176
—
2,176
—
Mutual funds:
Domestic(d)
243,456
243,456
—
—
571,367
243,456
327,911
—
Other:
Diversified mutual fund
80,227
80,227
—
—
Real estate partnerships
3,747
842
—
2,905
Private equity
31,484
—
—
31,484
Hedge funds
178,080
125,966
—
52,114
Guaranteed deposit fund
10,925
—
—
10,925
304,463
207,035
—
97,428
Total(e)
$
2,013,117
$
1,532,836
$
382,853
$
97,428
Fair Value Measurement of Plan Assets At December 31, 2016
Total
Quoted Prices in Active Markets for Identical Assets (Level 1)
Significant Observable Inputs (Level 2)
Significant Unobservable Inputs (Level 3)
(In thousands)
Asset category:
Money-market investments
$
39,556
$
35,562
$
3,994
$
—
Equity securities:
M&amp;T
164,474
164,474
—
—
Domestic(a)
200,595
200,595
—
—
International(b)
14,364
14,364
—
—
Mutual funds:
Domestic(a)
250,472
250,472
—
—
International(b)
290,172
290,172
—
—
920,077
920,077
—
—
Debt securities:
Corporate(c)
104,909
—
104,909
—
Government
121,869
—
121,869
—
International
13,073
—
13,073
—
Mutual funds:
Domestic(d)
205,847
205,847
—
—
445,698
205,847
239,851
—
Other:
Diversified mutual fund
92,691
92,691
—
—
Real estate partnerships
3,112
768
—
2,344
Private equity
21,924
—
—
21,924
Hedge funds
106,250
85,270
—
20,980
Guaranteed deposit fund
10,992
—
—
10,992
234,969
178,729
—
56,240
Total(e)
$
1,640,300
$
1,340,215
$
243,845
$
56,240
(a)
This category is mainly comprised of equities of companies primarily within the mid-cap and large-cap sectors of the U.S. economy and range across diverse industries.
(b)
This category is comprised of equities in companies primarily within the mid-cap and large-cap sectors of international markets mainly in developed markets in Europe and the Pacific Rim.
(c)
This category represents investment grade bonds of U.S. issuers from diverse industries.
(d)
Approximately 77% of the mutual funds were invested in investment grade bonds and 23% in high-yielding bonds at December 31, 2017. Approximately 75% of the mutual funds were invested in investment grade bonds and 25% in high-yielding bonds at December 31, 2016. The holdings within the funds were spread across diverse industries.
(e)
Excludes dividends and interest receivable totaling $1,774,000 and $1,831,000 at December 31, 2017 and 2016, respectively. Pension plan assets included common stock of M&amp;T with a fair value of $154,818,000 (7.7% of total plan assets) at December 31, 2017 and $164,474,000 (10.0% of total plan assets) at December 31, 2016. No investment in securities of a non-U.S. Government or government agency issuer exceeded ten percent of plan assets at December 31, 2017. Assets subject to Level 3 valuations did not constitute a significant portion of plan assets at December 31, 2017 or December 31, 2016. The changes in Level 3 pension plan assets measured at estimated fair value on a recurring basis during the year ended December 31, 2017 were as follows:
Balance – January 1, 2017
Purchases (Sales)
Total Realized/ Unrealized Gains (Losses)
Balance – December 31, 2017
(In thousands)
Other
Real estate partnerships
$
2,344
$
365
$
196
$
2,905
Private equity
21,924
6,821
2,739
31,484
Hedge funds
20,980
29,839
1,295
52,114
Guaranteed deposit fund
10,992
—
(67
)
10,925
Total
$
56,240
$
37,025
$
4,163
$
97,428
The Company makes contributions to its funded qualified defined benefit pension plan as required by government regulation or as deemed appropriate by management after considering factors such as the fair value of plan assets, expected returns on such assets, and the present value of benefit obligations of the plan. The Company made voluntary contributions of $200 million to the qualified defined benefit pension plan in 2017. Estimated benefits expected to be paid in future years related to the Company’s defined benefit pension and other postretirement benefits plans are as follows:
Pension Benefits
Other Postretirement Benefits
(In thousands)
Year ending December 31:
2018
$
88,407
$
7,318
2019
94,317
7,207
2020
98,753
7,055
2021
103,968
4,402
2022
107,298
4,302
2023 through 2027
594,900
19,830
The Company has a retirement savings plan (“RSP”) that is a defined contribution plan in which eligible employees of the Company may defer up to 50% of qualified compensation via contributions to the plan. The Company makes an employer matching contribution in an amount equal to 75% of an employee’s contribution, up to 4.5% of the employee’s qualified compensation. Employees’ accounts, including employee contributions, employer matching contributions and accumulated earnings thereon, are at all times fully vested and nonforfeitable. Employee benefits expense resulting from the Company’s contributions to the RSP totaled $38,229,000, $36,766,000 and $34,145,000 in 2017, 2016 and 2015, respectively.</t>
  </si>
  <si>
    <t>Income Tax Disclosure [Abstract]</t>
  </si>
  <si>
    <t>13. Income taxes The components of income tax expense were as follows:
Year Ended December 31
2017
2016
2015
(In thousands)
Current
Federal
$
363,043
$
428,750
$
130,349
State and local
94,714
95,426
21,549
Total current
457,757
524,176
151,898
Deferred
Federal
367,308
147,662
324,317
State and local
33,482
26,351
72,279
Total deferred
400,790
174,013
396,596
Amortization of investments in qualified affordable housing projects
57,009
45,095
46,531
Total income taxes applicable to pre-tax income
$
915,556
$
743,284
$
595,025
The Company files a consolidated federal income tax return reflecting taxable income earned by all domestic subsidiaries. In prior years, applicable federal tax law allowed certain financial institutions the option of deducting as bad debt expense for tax purposes amounts in excess of actual losses. In accordance with GAAP, such financial institutions were not required to provide deferred income taxes on such excess. Recapture of the excess tax bad debt reserve established under the previously allowed method will result in taxable income if M&amp;T Bank fails to maintain bank status as defined in the Internal Revenue Code or charges are made to the reserve for other than bad debt losses. At December 31, 2017, M&amp;T Bank’s tax bad debt reserve for which no federal income taxes have been provided was $137,121,000. No actions are planned that would cause this reserve to become wholly or partially taxable. Income taxes attributable to gains or losses on bank investment securities were an expense of $7,195,000 in 2017 and $11,925,000 in 2016. There were no significant gains or losses on bank investment securities in 2015. No alternative minimum tax expense was recognized in 2017, 2016 or 2015. The Tax Cuts and Jobs Act (“Tax Act”) was signed into law on December 22, 2017, reducing the corporate Federal income tax rate from 35% to 21% effective January 1, 2018 and making other changes to U.S. corporate income tax laws. GAAP requires that the impact of the provisions of the Tax Act be accounted for in the period of enactment. Accordingly, the estimated incremental income tax expense recorded by the Company in the fourth quarter of 2017 related to the Tax Act was $85 million. That additional expense was largely attributable to the reduction in carrying value of net deferred tax assets reflecting lower future tax benefits resulting from the lower corporate income tax rate. During preparation of the Company’s 2017 income tax returns in 2018, additional adjustments related to enactment of the Tax Act may be identified. Any such adjustments are not expected to be material, but will be recognized in accordance with guidance contained in Staff Accounting Bulletin No. 118 from the U.S. Securities and Exchange Commission. The Company also adopted new accounting guidance for share-based transactions during the first quarter of 2017. That guidance requires that all excess tax benefits and tax deficiencies associated with share-based compensation be recognized as a component of income tax expense in the income statement. Previously, tax effects resulting from changes in M&amp;T’s share price subsequent to the grant date were recorded through shareholders’ equity at the time of vesting or exercise. The adoption of the amended accounting guidance resulted in a $22 million reduction of income tax expense in 2017. Total income taxes differed from the amount computed by applying the statutory federal income tax rate to pre-tax income as follows:
Year Ended December 31
2017
2016
2015
(In thousands)
Income taxes at statutory federal income tax rate
$
813,352
$
720,439
$
586,142
Increase (decrease) in taxes:
Tax-exempt income
(40,778
)
(35,364
)
(33,102
)
State and local income taxes, net of federal income tax effect
83,327
79,155
60,988
Qualified affordable housing project federal tax credits, net
(16,015
)
(15,091
)
(15,297
)
Initial impact of enactment of Tax Act
85,431
—
—
Other
(9,761
)
(5,855
)
(3,706
)
$
915,556
$
743,284
$
595,025
Deferred tax assets (liabilities) were comprised of the following at December 31:
2017
2016
2015
(In thousands)
Losses on loans and other assets
$
345,609
$
590,288
$
637,955
Retirement benefits
45,322
143,067
148,722
Postretirement and other employee benefits
26,009
52,512
55,962
Incentive and other compensation plans
25,050
36,616
60,337
Interest on loans
37,900
61,266
57,640
Stock-based compensation
26,676
52,181
72,090
Unrealized losses
—
10,741
—
Other
66,247
106,876
162,086
Gross deferred tax assets
572,813
1,053,547
1,194,792
Leasing transactions
(181,159
)
(266,268
)
(285,074
)
Unrealized gains
(94,285
)
—
(31,121
)
Capitalized servicing rights
(51,781
)
(71,108
)
(59,171
)
Depreciation and amortization
(52,733
)
(63,959
)
(56,731
)
Other
(21,599
)
(87,200
)
(55,611
)
Gross deferred tax liabilities
(401,557
)
(488,535
)
(487,708
)
Net deferred tax asset
$
171,256
$
565,012
$
707,084
The Company believes that it is more likely than not that the deferred tax assets will be realized through taxable earnings or alternative tax strategies. The income tax credits shown in the statement of income of M&amp;T in note 25 arise principally from operating losses before dividends from subsidiaries. A reconciliation of the beginning and ending amount of unrecognized tax benefits follows:
Federal, State and Local Tax
Accrued Interest
Unrecognized Income Tax Benefits
(In thousands)
Gross unrecognized tax benefits at January 1, 2015
$
10,712
$
3,869
$
14,581
Increases as a result of tax positions taken during 2015
8,108
—
8,108
Increases as a result of tax positions taken in prior years
—
807
807
Decreases as a result of settlements with taxing authorities
(1,515
)
(274
)
(1,789
)
Unrealized tax benefits acquired in a business combination
7,232
3,567
10,799
Gross unrecognized tax benefits at December 31, 2015
24,537
7,969
32,506
Increases as a result of tax positions taken during 2016
12,237
—
12,237
Increases as a result of tax positions taken in prior years
—
656
656
Decreases as a result of tax positions in prior years
(885
)
(710
)
(1,595
)
Gross unrecognized tax benefits at December 31, 2016
35,889
7,915
43,804
Increases as a result of tax positions taken during 2017
13,019
—
13,019
Increases as a result of tax positions taken in prior years
—
1,379
1,379
Decreases as a result of settlements with taxing authorities
(332
)
(168
)
(500
)
Decreases as a result of tax positions taken in prior years
(3,144
)
(3,475
)
(6,619
)
Gross unrecognized tax benefits at December 31, 2017
$
45,432
$
5,651
51,083
Less: Federal, state and local income tax benefits
(10,727
)
Net unrecognized tax benefits at December 31, 2017 that, if recognized, would impact the effective income tax rate
$
40,356
The Company’s policy is to recognize interest and penalties, if any, related to unrecognized tax benefits in income taxes in the consolidated statement of income. The balance of accrued interest at December 31, 2017 is included in the table above. The Company’s federal, state and local income tax returns are routinely subject to examinations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Should determinations rendered by tax authorities ultimately indicate that management’s assumptions were inappropriate, the result and adjustments required could have a material effect on the Company’s results of operations. Examinations by the Internal Revenue Service of the Company’s federal income tax returns have been largely concluded through 2016, although under statute the income tax returns from 2014 through 2016 could be adjusted. The Company also files income tax returns in over forty states and numerous local jurisdictions. Substantially all material state and local matters have been concluded for years through 2013. It is not reasonably possible to estimate when examinations for any subsequent years will be completed.</t>
  </si>
  <si>
    <t>Earnings per common share</t>
  </si>
  <si>
    <t>Earnings Per Share [Abstract]</t>
  </si>
  <si>
    <t xml:space="preserve">14. Earnings per common share The computations of basic earnings per common share follow:
Year Ended December 31
2017
2016
2015
(In thousands, except per share)
Income available to common shareholders:
Net income
$
1,408,306
$
1,315,114
$
1,079,667
Less: Preferred stock dividends(a)
(72,734
)
(81,270
)
(81,270
)
Net income available to common equity
1,335,572
1,233,844
998,397
Less: Income attributable to unvested stock-based compensation awards
(8,069
)
(10,385
)
(10,708
)
Net income available to common shareholders
$
1,327,503
$
1,223,459
$
987,689
Weighted-average shares outstanding:
Common shares outstanding (including common stock issuable) and unvested stock-based compensation awards
153,092
158,121
138,285
Less: Unvested stock-based compensation awards
(933
)
(1,341
)
(1,482
)
Weighted-average shares outstanding
152,159
156,780
136,803
Basic earnings per common share
$
8.72
$
7.80
$
7.22
(a)
Including impact of not as yet declared cumulative dividends. The computations of diluted earnings per common share follow:
Year Ended December 31
2017
2016
2015
(In thousands, except per share)
Net income available to common equity
$
1,335,572
$
1,233,844
$
998,397
Less: Income attributable to unvested stock-based compensation awards
(8,055
)
(10,363
)
(10,673
)
Net income available to common shareholders
$
1,327,517
$
1,223,481
$
987,724
Adjusted weighted-average shares outstanding:
Common and unvested stock-based compensation awards
153,092
158,121
138,285
Less: Unvested stock-based compensation awards
(933
)
(1,341
)
(1,482
)
Plus: Incremental shares from assumed conversion of stock-based compensation awards and warrants to purchase common stock
392
524
730
Adjusted weighted-average shares outstanding
152,551
157,304
137,533
Diluted earnings per common share
$
8.70
$
7.78
$
7.18
GAAP defines unvested share-based awards that contain nonforfeitable rights to dividends or dividend equivalents (whether Stock-based compensation awards and warrants to purchase common stock of M&amp;T representing common shares of </t>
  </si>
  <si>
    <t>Comprehensive income</t>
  </si>
  <si>
    <t xml:space="preserve">15. Comprehensive income In February 2018, the Financial Accounting Standards Board issued accounting guidance related to reclassification of certain tax effects from AOCI so that following enactment of the Tax Act the tax effects of items within AOCI reflect the appropriate tax. The guidance provided for a reclassification from AOCI to retained earnings for the effect of remeasuring deferred tax assets and liabilities related to items within AOCI at the 21 percent corporate tax rate established by the Tax Act. The impact of that reclassification was an increase in retained earnings as of December 31, 2017 resulting from items remaining in AOCI as of that date as follows:
(In thousands)
Net unrealized losses on investment securities
$
8,065
Defined benefit plans liability adjustments
53,960
Cash flow hedges and other
2,004
Increase to retained earnings
$
64,029
The following tables display the components of other comprehensive income (loss) and amounts reclassified from accumulated other
Total
Defined
Amount
Investment Securities
Benefit
Before
Income
With OTTI (a)
All Other
Plans
Other
Tax
Tax
Net
(In thousands)
Balance — January 1, 2017
$
46,725
(73,785
)
(449,917
)
(8,268
)
$
(485,245
)
190,609
$
(294,636
)
Other comprehensive income before reclassifications:
Unrealized holding gains (losses), net
(8,746
)
(6,259
)
—
—
(15,005
)
7,269
(7,736
)
Foreign currency translation adjustment
—
—
—
4,447
4,447
(2,206
)
2,241
Unrealized losses on cash flow hedges
—
—
—
(12,291
)
(12,291
)
4,837
(7,454
)
Current year benefit plans gains
—
—
9,276
—
9,276
(3,650
)
5,626
Total other comprehensive income (loss) before reclassifications
(8,746
)
(6,259
)
9,276
(7,844
)
(13,573
)
6,250
(7,323
)
Amounts reclassified from accumulated other comprehensive income that (increase) decrease net income:
Amortization of unrealized holding losses on held-to-maturity (“HTM”) securities
—
3,387
—
—
3,387
(b)
(1,333
)
2,054
Gains realized in net income
(18,351
)
(2,928
)
—
—
(21,279
)
(c)
7,195
(14,084
)
Accretion of net gain on terminated cash flow hedges
—
—
—
(137
)
(137
)
(d)
54
(83
)
Net yield adjustment from cash flow hedges currently in effect
—
—
—
(3,916
)
(3,916
)
(b)
1,541
(2,375
)
Amortization of prior service credit
—
—
(802
)
—
(802
)
(e)
315
(487
)
Amortization of actuarial losses
—
—
28,275
—
28,275
(e)
(11,126
)
17,149
Total
(27,097
)
(5,800
)
36,749
(11,897
)
(8,045
)
2,896
(5,149
)
Reclassification of income tax effects to retained earnings
—
—
—
—
—
(64,029
)
(64,029
)
Balance — December 31, 2017
$
19,628
(79,585
)
(413,168
)
(20,165
)
$
(493,290
)
129,476
$
(363,814
)
Total
Defined
Amount
Investment Securities
Benefit
Before
Income
With OTTI (a)
All Other
Plans
Other
Tax
Tax
Net
(In thousands)
Balance — January 1, 2016
$
16,359
62,849
(489,660
)
(4,093
)
$
(414,545
)
162,918
$
(251,627
)
Other comprehensive income before reclassifications:
Unrealized holding gains (losses), net
30,366
(110,316
)
—
—
(79,950
)
31,509
(48,441
)
Foreign currency translation adjustment
—
—
—
(4,020
)
(4,020
)
1,406
(2,614
)
Current year benefit plans gains
—
—
14,125
—
14,125
(5,557
)
8,568
Total other comprehensive income (loss) before reclassifications
30,366
(110,316
)
14,125
(4,020
)
(69,845
)
27,358
(42,487
)
Amounts reclassified from accumulated other comprehensive income that (increase) decrease net income:
Amortization of unrealized holding losses on HTM securities
—
3,996
—
—
3,996
(b)
(1,572
)
2,424
Gains realized in net income
—
(30,314
)
—
—
(30,314
)
(c)
11,925
(18,389
)
Accretion of net gain on terminated cash flow hedges
—
—
—
(155
)
(155
)
(d)
61
(94
)
Amortization of prior service credit
—
—
(4,587
)
—
(4,587
)
(e)
1,805
(2,782
)
Amortization of actuarial losses
—
—
30,205
—
30,205
(e)
(11,886
)
18,319
Total reclassifications
—
(26,318
)
25,618
(155
)
(855
)
333
(522
)
Total gain (loss) during the period
30,366
(136,634
)
39,743
(4,175
)
(70,700
)
27,691
(43,009
)
Balance — December 31, 2016
$
46,725
(73,785
)
(449,917
)
(8,268
)
$
(485,245
)
190,609
$
(294,636
)
Balance — January 1, 2015
$
7,438
201,828
(503,027
)
(4,082
)
$
(297,843
)
116,849
$
(180,994
)
Other comprehensive income before reclassifications:
Unrealized holding gains (losses), net
8,921
(142,623
)
—
—
(133,702
)
52,376
(81,326
)
Foreign currency translation adjustment
—
—
—
(1,323
)
(1,323
)
398
(925
)
Gains on cash flow hedges
—
—
—
1,453
1,453
(572
)
881
Current year benefit plans losses
—
—
(24,200
)
—
(24,200
)
8,612
(15,588
)
Total other comprehensive income (loss) before reclassifications
8,921
(142,623
)
(24,200
)
130
(157,772
)
60,814
(96,958
)
Amounts reclassified from accumulated other comprehensive income that (increase) decrease net income:
Amortization of unrealized holding losses on HTM securities
—
3,514
—
—
3,514
(b)
(1,383
)
2,131
Losses realized in net income
—
130
—
—
130
(c)
(49
)
81
Accretion of net gain on terminated cash flow hedges
—
—
—
(141
)
(141
)
(d)
56
(85
)
Amortization of prior service credit
—
—
(7,364
)
—
(7,364
)
(e)
2,620
(4,744
)
Amortization of actuarial losses
—
—
44,931
—
44,931
(e)
(15,989
)
28,942
Total reclassifications
—
3,644
37,567
(141
)
41,070
(14,745
)
26,325
Total gain (loss) during the period
8,921
(138,979
)
13,367
(11
)
(116,702
)
46,069
(70,633
)
Balance — December 31, 2015
$
16,359
62,849
(489,660
)
(4,093
)
$
(414,545
)
162,918
$
(251,627
)
(a)
Other-than-temporary impairment.
(b)
Included in interest income.
(c)
Included in gain (loss) on bank investment securities.
(d)
Included in interest expense.
(e)
Included in salaries and employee benefits expense. Accumulated other comprehensive income (loss), net consisted of the following:
Investment Securities
Defined
With OTTI
All Other
Benefit Plans
Other
Total
(In thousands)
Balance at January 1, 2015
$
4,518
$
122,683
$
(305,589
)
$
(2,606
)
$
(180,994
)
Net gain (loss) during 2015
5,403
(84,517
)
8,610
(129
)
(70,633
)
Balance at December 31, 2015
9,921
38,166
(296,979
)
(2,735
)
(251,627
)
Net gain (loss) during 2016
18,417
(82,823
)
24,105
(2,708
)
(43,009
)
Balance at December 31, 2016
28,338
(44,657
)
(272,874
)
(5,443
)
(294,636
)
Net gain (loss) during 2017
(10,755
)
(9,011
)
22,288
(7,671
)
(5,149
)
Reclassification of income tax effects to retained earnings
(3,115
)
(4,950
)
(53,960
)
(2,004
)
(64,029
)
Balance at December 31, 2017
$
14,468
$
(58,618
)
$
(304,546
)
$
(15,118
)
$
(363,814
) </t>
  </si>
  <si>
    <t>Other income and other expense</t>
  </si>
  <si>
    <t>Other Income And Expenses [Abstract]</t>
  </si>
  <si>
    <t>16. Other income and other expense The following items, which exceeded 1% of total interest income and other income in the respective period, were included in either “other revenues from operations” or “other costs of operations” in the consolidated statement of income:
Year Ended December 31
2017
2016
2015
(In thousands)
Other income:
Credit-related fee income
$
77,580
$
70,424
$
81,558
Letter of credit fees
52,724
Bank owned life insurance
52,984
Other expense:
Professional services
289,862
268,060
267,540
Amortization of capitalized servicing rights
49,906</t>
  </si>
  <si>
    <t>International activities</t>
  </si>
  <si>
    <t>International Activities [Abstract]</t>
  </si>
  <si>
    <t>International Activities</t>
  </si>
  <si>
    <t xml:space="preserve">17. International activities The Company engages in limited international activities including certain trust-related services in Europe, collecting Eurodollar deposits, engaging in foreign currency transactions associated with customer activity, providing credit to support the international activities of domestic companies and holding certain loans to foreign borrowers. Assets and revenues associated with international activities represent less than 1% of the Company’s consolidated assets and revenues. International assets included $159 million and $292 million of loans to foreign borrowers at December 31, 2017 and 2016, respectively. Deposits at M&amp;T Bank’s Cayman Islands office were $178 million and $202 million at December 31, 2017 and 2016, respectively. The Company uses such deposits to facilitate customer demand and as an alternative to short-term borrowings when the costs of such deposits seem reasonable. Deposits at M&amp;T Bank’s office in Ontario, Canada were $45 million at December 31, 2017 and $50 million at December 31, 2016. Revenues from providing international trust-related services were approximately $24 million in 2017, $25 million in 2016 and $26 million in 2015. </t>
  </si>
  <si>
    <t>Derivative financial instruments</t>
  </si>
  <si>
    <t>Derivative Instruments And Hedging Activities Disclosure [Abstract]</t>
  </si>
  <si>
    <t>18.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significant as of December 31, 2017. The net effect of interest rate swap agreements was to increase net interest income by $25 million in 2017, $37 million in 2016 and $44 million in 2015. Information about interest rate swap agreements entered into for interest rate risk management purposes summarized by type of financial instrument the swap agreements were intended to hedge follows:
Weighted- Average Rate
Notional Amount
Average Maturity
Fixed
Variable
Estimated Fair Value Gain (a)
(In
(In
(In
December 31, 2017
Fair value hedges:
Fixed rate long-term borrowings(b)
$
4,550,000
2.9
2.27
%
2.09
%
$
573
Cash flow hedges:
Variable rate commercial real estate loans(b)( c)
4,850,000
2.0
1.52
%
1.36
%
66
Total
$
9,400,000
2.5
$
639
December 31, 2016
Fair value hedges:
Fixed rate long-term borrowings(b)
$
900,000
1.1
3.75
%
2.08
%
$
11,892
(a)
Effective January 2017 certain clearinghouse exchanges revised their rules such that certain required payments by counterparties for variation margin on derivative instruments that had been treated as collateral are now treated as settlements of those positions. The impact of such rule changes at December 31, 2017 was a reduction of the estimated fair value losses on interest rate swap agreements designated as fair value hedges of $41.1 million and on interest rate swap agreements designated as cash flow hedges of $16.3 million.
(b)
Under the terms of these agreements, the Company receives settlement amounts at a fixed rate and pays at a variable rate.
(c)
Includes notional amount and terms of $2.0 billion of forward-starting interest rate swap agreements that will become effective upon maturity in 2019 of $2.0 billion of agreements currently in effect. The notional amount of interest rate swap agreements entered into for risk management purposes that were outstanding at December 31, 2017 mature as follows:
(In thousands)
Year ending December 31:
2018
$
500,000
2019
4,250,000
2020
3,500,000
2021
—
2022
650,000
2023 through 2027
500,000
$
9,400,000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29.9 billion and $21.6 billion at December 31, 2017 and 2016, respectively. The notional amounts of foreign currency and other option and futures contracts entered into for trading account purposes aggregated $530 million and $471 million at December 31, 2017 and 2016, respectively. Information about the fair values of derivative instruments in the Company’s consolidated balance sheet and consolidated statement of income follows:
Asset Derivatives
Liability Derivatives
Fair Value
Fair Value
December 31
December 31
2017
2016
2017
2016
(In thousands)
Derivatives designated and qualifying as hedging instruments
Interest rate swap agreements (a)
$
639
$
11,892
$
—
$
—
Commitments to sell real estate loans (a)
734
33,189
283
1,347
1,373
45,081
283
1,347
Derivatives not designated and qualifying as hedging instruments
Mortgage-related commitments to originate real estate loans for sale (a)
8,797
8,060
494
735
Commitments to sell real estate loans (a)
2,526
5,210
1,019
399
Trading:
Interest rate contracts (b)
74,164
228,810
132,104
167,737
Foreign exchange and other option and futures contracts (b)
5,657
7,908
5,286
6,639
91,144
249,988
138,903
175,510
Total derivatives
$
92,517
$
295,069
$
139,186
$
176,857
(a)
Asset derivatives are reported in other assets and liability derivatives are reported in other liabilities.
(b)
Asset derivatives are reported in trading account assets and liability derivatives are reported in other liabilities. The impact of the variation margin rule change at December 31, 2017 was a reduction of the estimated fair value of interest rate contracts in the trading account in an asset position of $136.2 million and in a liability position of $12.2 million.
Amount of Gain (Loss) Recognized
Year Ended December 31, 2017
Year Ended December 31, 2016
Year Ended December 31, 2015
Derivative
Hedged Item
Derivative
Hedged Item
Derivative
Hedged Item
(In thousands)
Derivatives in fair value hedging relationships
Interest rate swap agreements:
Fixed rate long-term borrowings (a)
$
(52,392
)
51,628
$
(32,000
)
30,906
$
(29,359
)
28,719
Derivatives not designated as hedging
Trading:
Interest rate contracts (b)
$
5,398
$
14,042
$
10,755
Foreign exchange and other option and futures contracts (b)
6,821
7,665
9,337
Total
$
12,219
$
21,707
$
20,092
(a)
Reported as other revenues from operations.
(b)
Reported as trading account and foreign exchange gains. The amount of gain (loss) recognized in the consolidated statement of income associated with derivatives designated as cash flow hedges was not material.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16 million and $28 million at December 31, 2017 and 2016,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which are subject to enforceable master netting arrangements, was $13 million and $34 million at December 31, 2017 and 2016, respectively. After consideration of such netting arrangements, for purposes of posting collateral, the net liability positions with counterparties aggregated $13 million and $30 million at December 31, 2017 and 2016, respectively. The Company was required to post collateral relating to those positions of $12 million and $27 million at December 31, 2017 and 2016, respectively. Certain of the Company’s derivative financial instruments contain provisions that require the Company to maintain specific credit ratings from credit rating agencies to avoid higher collateral posting requirements. If the Company’s debt ratings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December 31, 2017 was less than $1 million, for which the Company was not required to post collateral in the normal course of business. If the credit risk-related contingent features had been triggered on December 31, 2017, the Company would not have been required to post any additional collateral with counterparties. The aggregate fair value of derivative financial instruments in an asset position, which are subject to enforceable master netting arrangements, was $13 million and $15 million at December 31, 2017 and 2016, respectively. After consideration of such netting arrangements, for purposes of posting collateral, the net asset positions with counterparties aggregated $13 million and $11 million at December 31, 2017 and 2016, respectively. Counterparties posted collateral relating to those positions of $12 million and $9 million at December 31, 2017 and 2016,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52 million and $111 million at December 31, 2017 and 2016, respectively. The fair value asset and liability amounts of derivative contracts at December 31, 2017 have been reduced by variation margin payments treated as settlements of $136 million and $70 million, respectively. Variation margin on derivative contracts not treated as settlements continues to represent collateral posted or received by the Company. For those contracts, the net fair value of derivative financial instruments cleared through clearinghouses for which variation margin is required was a net asset position of $2 million and $63 million at December 31, 2017 and December 31, 2016, respectively. Collateral posted by the clearinghouses associated with that net asset position was $2 million and $81 million at December 31, 2017 and 2016, respectively.</t>
  </si>
  <si>
    <t>Variable interest entities</t>
  </si>
  <si>
    <t>Text Block [Abstract]</t>
  </si>
  <si>
    <t xml:space="preserve">19. Variable interest entities As described in note 9,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December 31, 2017 and 2016, the Company included the junior subordinated debentures as “long-term borrowings” in its consolidated balance sheet and recognized $23 million and $24 million, respectively,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9. The Company has invested as a limited partner in various partnerships that collectively had total assets of approximately $1.0 billion at each of December 31, 2017 and December 31, 2016.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f its investments in such partnerships was $420 million, including $201 million of unfunded commitments, at December 31, 2017 and $294 million, including $102 million of unfunded commitments, at December 31, 2016. Contingent commitments to provide additional capital contributions to these partnerships were not material at December 31, 2017. The Company has not provided financial or other support to the partnerships that was not contractually required.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cost is amortized to income taxes in the consolidated statement of income as tax credits and other tax benefits resulting from deductible losses associated with the projects are received. The Company serves as investment advisor for certain registered money-market funds. The Company has no explicit arrangement to provide support to those funds, but may waive portions of its allowable management fees as a result of market conditions. </t>
  </si>
  <si>
    <t>Fair value measurements</t>
  </si>
  <si>
    <t>Fair Value Disclosures [Abstract]</t>
  </si>
  <si>
    <t>20. Fair value measurements GAAP permits an entity to choose to measure eligible financial instruments and other items at fair value. The Company has not made any fair value elections at December 31, 2017.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include interest rate contrac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is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 The following tables present assets and liabilities at December 31, 2017 and 2016 measured at estimated fair value on a recurring basis:
Fair Value Measurements
Level 1 (a)
Level 2 (a)
Level 3
(In thousands)
December 31, 2017
Trading account assets
$
132,909
$
47,873
$
85,036
$
—
Investment securities available for sale:
U.S. Treasury and federal agencies
1,947,487
—
1,947,487
—
Obligations of states and political subdivisions
2,589
—
2,589
—
Mortgage-backed securities:
Government issued or guaranteed
8,716,392
—
8,716,392
—
Privately issued
28
—
—
28
Other debt securities
128,832
—
128,832
—
Equity securities
100,956
73,232
27,724
—
10,896,284
73,232
10,823,024
28
Real estate loans held for sale
378,047
—
378,047
—
Other assets (b)
12,696
—
3,899
8,797
Total assets
$
11,419,936
$
121,105
$
11,290,006
$
8,825
Trading account liabilities
$
137,390
$
—
$
137,390
$
—
Other liabilities (b)
1,796
—
1,302
494
Total liabilities
$
139,186
$
—
$
138,692
$
494
December 31, 2016
Trading account assets
$
323,867
$
46,135
$
277,732
$
—
Investment securities available for sale:
U.S. Treasury and federal agencies
1,902,544
—
1,902,544
—
Obligations of states and political subdivisions
3,641
—
3,641
—
Mortgage-backed securities:
Government issued or guaranteed
10,954,861
—
10,954,861
—
Privately issued
44
—
—
44
Other debt securities
118,516
—
118,516
—
Equity securities
352,466
301,711
50,755
—
13,332,072
301,711
13,030,317
44
Real estate loans held for sale
1,056,180
—
1,056,180
—
Other assets (b)
58,351
—
50,291
8,060
Total assets
$
14,770,470
$
347,846
$
14,414,520
$
8,104
Trading account liabilities
$
174,376
$
—
$
174,376
$
—
Other liabilities (b)
2,481
—
1,746
735
Total liabilities
$
176,857
$
—
$
176,122
$
735
(a)
There were no significant transfers between Level 1 and Level 2 of the fair value hierarchy during the years ended December 31, 2017 and 2016.
(b)
Comprised predominantly of interest rate swap agreements used for interest rate risk management (Level 2), commitments to sell real estate loans (Level 2) and commitments to originate real estate loans to be held for sale (Level 3). The changes in Level 3 assets and liabilities measured at estimated fair value on a recurring basis during the years ended December 31, 2017, 2016 and 2015 were as follows:
Investment Securities Available for Sale
Privately Issued Mortgage-Backed
Other Assets
(In thousands)
2017
Balance — January 1, 2017
$
44
$
7,325
Total gains (losses) realized/unrealized:
Included in earnings
—
77,832
(b)
Sales
—
—
Settlements
(16
)
—
Transfers out of Level 3 (a)
—
(76,854
)
(e)
Balance — December 31, 2017
$
28
8,303
Changes in unrealized gains included in earnings related to assets still held at December 31, 2017
$
—
7,978
(b)
Investment Securities Available for Sale
Privately Issued Mortgage-Backed
Collateralized
Other Assets
(In thousands)
2016
Balance — January 1, 2016
$
74
47,393
9,879
Total gains (losses) realized/unrealized:
Included in earnings
—
30,041
(c)
110,937
(b)
Included in other comprehensive income
—
(18,268
)
(d)
—
Sales
—
(58,296
)
—
Settlements
(30
)
(870
)
—
Transfers out of Level 3 (a)
—
—
(113,491
)
(e)
Balance — December 31, 2016
$
44
—
7,325
Changes in unrealized gains included in earnings related to assets still held at December 31, 2016
$
—
—
7,256
(b)
2015
Balance — January 1, 2015
$
103
50,316
17,347
Total gains realized/unrealized:
Included in earnings
—
—
87,061
(b)
Included in other comprehensive income
—
3,254
(d)
—
Settlements
(29
)
(6,177
)
—
Transfers out of Level 3 (a)
—
—
(94,529
)
(e)
Balance — December 31, 2015
$
74
47,393
9,879
Changes in unrealized gains included in earnings related to assets still held at December 31, 2015
$
—
—
8,850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Reported as gain on bank investment securities in the consolidated statement of income.
(d)
Reported as net unrealized gains (losses) on investment securities in the consolidated statement of comprehensive income.
(e)
Transfers out of Level 3 consist of interest rate locks transferred to closed loans.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0% to 85% at December 31, 2017.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As these recovery rates are not readily observable by market participants, such valuation adjustments have been classified as Level 3. Loans subject to nonrecurring fair value measurement were $210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53 Significant unobservable inputs to level 3 measurements The following tables present quantitative information about significant unobservable inputs used in the fair value measurements for Level 3 assets and liabilities at December 31, 2017 and 2016:
Fair Value
Valuation Technique
Unobservable Inputs/Assumptions
Range (Weighted- Average)
(In
December 31, 2017
Recurring fair value measurements
Privately issued mortgage-backed securities
$
28
Two independent pricing quotes
—
—
Net other assets (liabilities) (a)
8,303
Discounted
Commitment expirations
0%-78% (22%)
December 31, 2016
Recurring fair value measurements
Privately issued mortgage-backed securities
$
44
Two independent pricing quotes
—
—
Net other assets (liabilities) (a)
7,325
Discounted
Commitment expirations
0%-77% (30%)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Disclosures of fair value of financial instruments The carrying amounts and estimated fair value for financial instrument assets (liabilities) are presented in the following table:
December 31, 2017
Carrying Amount
Estimated Fair Value
Level 1
Level 2
Level 3
(In thousands)
Financial assets:
Cash and cash equivalents
$
1,420,888
1,420,888
1,352,035
68,853
—
Interest-bearing deposits at banks
5,078,903
5,078,903
—
5,078,903
—
Trading account assets
132,909
132,909
47,873
85,036
—
Investment securities
14,664,525
14,653,074
73,232
14,469,127
110,715
Loans and leases:
Commercial loans and leases
21,742,651
21,321,282
—
—
21,321,282
Commercial real estate loans
33,366,373
32,950,724
—
22,130
32,928,594
Residential real estate loans
19,613,344
19,596,826
—
4,440,645
15,156,181
Consumer loans
13,266,615
13,161,517
—
—
13,161,517
Allowance for credit losses
(1,017,198
)
—
—
—
—
Loans and leases, net
86,971,785
87,030,349
—
4,462,775
82,567,574
Accrued interest receivable
327,170
327,170
—
327,170
—
Financial liabilities:
Noninterest-bearing deposits
$
(33,975,180
)
(33,975,180
)
—
(33,975,180
)
—
Savings and interest-checking deposits
(51,698,008
)
(51,698,008
)
—
(51,698,008
)
—
Time deposits
(6,580,962
)
(6,635,048
)
—
(6,635,048
)
—
Deposits at Cayman Islands office
(177,996
)
(177,996
)
—
(177,996
)
—
Short-term borrowings
(175,099
)
(175,099
)
—
(175,099
)
—
Long-term borrowings
(8,141,430
)
(8,193,783
)
—
(8,193,783
)
—
Accrued interest payable
(75,641
)
(75,641
)
—
(75,641
)
—
Trading account liabilities
(137,390
)
(137,390
)
—
(137,390
)
—
Other financial instruments:
Commitments to originate real estate loans for sale
$
8,303
8,303
—
—
8,303
Commitments to sell real estate loans
1,958
1,958
—
1,958
—
Other credit-related commitments
(125,281
)
(125,281
)
—
—
(125,281
)
Interest rate swap agreements used for interest rate risk management
639
639
—
639
—
December 31, 2016
Carrying Amount
Estimated Fair Value
Level 1
Level 2
Level 3
(In thousands)
Financial assets:
Cash and cash equivalents
$
1,320,549
1,320,549
1,249,654
70,895
—
Interest-bearing deposits at banks
5,000,638
5,000,638
—
5,000,638
—
Trading account assets
323,867
323,867
46,135
277,732
—
Investment securities
16,250,468
16,244,412
301,711
15,821,176
121,525
Loans and leases:
Commercial loans and leases
22,610,047
22,239,428
—
—
22,239,428
Commercial real estate loans
33,506,394
33,129,428
—
642,590
32,486,838
Residential real estate loans
22,590,912
22,638,167
—
4,912,488
17,725,679
Consumer loans
12,146,063
12,061,590
—
—
12,061,590
Allowance for credit losses
(988,997
)
—
—
—
—
Loans and leases, net
89,864,419
90,068,613
—
5,555,078
84,513,535
Accrued interest receivable
308,805
308,805
—
308,805
—
Financial liabilities:
Noninterest-bearing deposits
$
(32,813,896
)
(32,813,896
)
—
(32,813,896
)
—
Savings and interest-checking deposits
(52,346,207
)
(52,346,207
)
—
(52,346,207
)
—
Time deposits
(10,131,846
)
(10,222,585
)
—
(10,222,585
)
—
Deposits at Cayman Islands office
(201,927
)
(201,927
)
—
(201,927
)
—
Short-term borrowings
(163,442
)
(163,442
)
—
(163,442
)
—
Long-term borrowings
(9,493,835
)
(9,473,844
)
—
(9,473,844
)
—
Accrued interest payable
(75,172
)
(75,172
)
—
(75,172
)
—
Trading account liabilities
(174,376
)
(174,376
)
—
(174,376
)
—
Other financial instruments:
Commitments to originate real estate loans for sale
$
7,325
7,325
—
—
7,325
Commitments to sell real estate loans
36,653
36,653
—
36,653
—
Other credit-related commitments
(136,295
)
(136,295
)
—
—
(136,295
)
Interest rate swap agreements used for interest rate risk management
11,892
11,892
—
11,892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following assumptions, methods and calculations were used in determining the estimated fair value of financial instruments not measured at fair value in the consolidated balance sheet. Cash and cash equivalents, interest-bearing deposits at banks, deposits at Cayman Islands office, short-term borrowings, accrued interest receivable and accrued interest payable Due to the nature of cash and cash equivalents and the near maturity of interest-bearing deposits at banks, deposits at Cayman Islands office, short-term borrowings, accrued interest receivable and accrued interest payable, the Company estimated that the carrying amount of such instruments approximated estimated fair value. Investment securities Estimated fair values of investments in readily marketable securities were generally based on quoted market prices. Investment securities that were not readily marketable were assigned amounts based on estimates provided by outside parties or modeling techniques that relied upon discounted calculations of projected cash flows or, in the case of other investment securities, which include capital stock of the Federal Reserve Bank of New York and the Federal Home Loan Bank of New York, at an amount equal to the carrying amount. Loans and leases In general, discount rates used to calculate values for loan products were based on the Company’s pricing at the respective period end. A higher discount rate was assumed with respect to estimated cash flows associated with nonaccrual loans. Projected loan cash flows were adjusted for estimated credit losses. However, such estimates made by the Company may not be indicative of assumptions and adjustments that a purchaser of the Company’s loans and leases would seek. Deposits Pursuant to GAAP, the estimated fair value ascribed to noninterest-bearing deposits, savings deposits and interest-checking deposits must be established at carrying value because of the customers’ ability to withdraw funds immediately. Time deposit accounts are required to be revalued based upon prevailing market interest rates for similar maturity instruments. As a result, amounts assigned to time deposits were based on discounted cash flow calculations using prevailing market interest rates based on the Company’s pricing at the respective date for deposits with comparable remaining terms to maturity. The Company believes that deposit accounts have a value greater than that prescribed by GAAP. The Company feels, however, that the value associated with these deposits is greatly influenced by characteristics of the buyer, such as the ability to reduce the costs of servicing the deposits and deposit attrition which often occurs following an acquisition. Long-term borrowings The amounts assigned to long-term borrowings were based on quoted market prices, when available, or were based on discounted cash flow calculations using prevailing market interest rates for borrowings of similar terms and credit risk. Other commitments and contingencies As described in note 21, in the normal course of business, various commitments and contingent liabilities are outstanding, such as loan commitments, credit guarantees and letters of credit. The Company’s pricing of such financial instruments is based largely on credit quality and relationship, probability of funding and other requirements. Loan commitments often have fixed expiration dates and contain termination and other clauses which provide for relief from funding in the event of significant deterioration in the credit quality of the customer. The rates and terms of the Company’s loan commitments, credit guarantees and letters of credit are competitive with other financial institutions operating in markets served by the Company. The Company believes that the carrying amounts, which are included in other liabilities, are reasonable estimates of the fair value of these financial instruments.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 xml:space="preserve">21.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December 31
2017
2016
(In thousands)
Commitments to extend credit
Home equity lines of credit
$
5,482,622
5,499,609
Commercial real estate loans to be sold
194,763
70,100
Other commercial real estate
6,050,569
6,451,709
Residential real estate loans to be sold
347,113
478,950
Other residential real estate
201,426
232,721
Commercial and other
12,733,815
12,298,473
Standby letters of credit
2,497,844
2,987,091
Commercial letters of credit
46,739
44,723
Financial guarantees and indemnification contracts
3,434,381
3,043,580
Commitments to sell real estate loans
812,217
1,489,237
Commitments to extend credit are agreements to lend to customers, generally having fixed expiration dates or other termination clauses that may require payment of a fee.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US program. The Company’s maximum credit risk for recourse associated with loans sold under this program totaled approximately $3.3 billion and $2.8 billion at December 31, 2017 and 2016, respectively.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occupies certain banking offices and uses certain equipment under noncancelable operating lease agreements expiring at various dates over the next 21 years. Minimum lease payments under noncancelable operating leases are summarized in the following table:
(In thousands)
Year ending December 31:
2018
$
92,824
2019
87,298
2020
70,490
2021
54,685
2022
41,953
Later years
82,195
$
429,445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December 31, 2017, the Company believes that its obligation to loan purchasers was not material to the Company’s consolidated financial position. Prior to M&amp;T’s acquisition of Wilmington Trust Corporation, the Department of Justice (“DOJ”) commenced an investigation of Wilmington Trust Corporation relating to Wilmington Trust Corporation’s financial reporting and securities filings, as well as certain commercial real estate lending relationships involving its subsidiary bank, Wilmington Trust Company, all of which relate to filings and activities occurring prior to the acquisition of Wilmington Trust Corporation by M&amp;T. On January 6, 2016, the U.S. Attorney for the District of Delaware obtained an indictment against Wilmington Trust Corporation relating to alleged conduct that occurred prior to M&amp;T’s acquisition of Wilmington Trust Corporation in May 2011 ( United States v. Wilmington Trust Corp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50 million.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 </t>
  </si>
  <si>
    <t>Segment information</t>
  </si>
  <si>
    <t>Segment Reporting [Abstract]</t>
  </si>
  <si>
    <t xml:space="preserve">22.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1 with certain exceptions. The more significant of these exceptions are described herein. The Company allocates interest income or interest expense using a methodology that charges users of funds (assets) interest expense and credits providers of funds (liabilities) with income based on the maturity, prepayment and/or repricing characteristics of the assets and liabilities. A provision for credit losses is allocated to segments in an amount based largely on actual net charge-offs incurred by the segment during the period plus or minus an amount necessary to adjust the segment’s allowance for credit losses due to changes in loan balances. In contrast, the level of the consolidated provision for credit losses is determined using the methodologies described in notes 1 and 5. The net effects of these allocations are recorded in the “All Other” category. Indirect fixed and variable expenses incurred by certain centralized support areas are allocated to segments based on actual usage (for example, volume measurements) and other criteria. Certain types of administrative expenses and bankwide expense accruals (including amortization of core deposit and other intangible assets associated with acquisitions of financial institutions) are generally not allocated to segments. Income taxes are allocated to segments based on the Company’s marginal statutory tax rate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may result in changes in reported segment financial data. During 2017, the Company revised its funds transfer pricing allocation related to certain deposit categories. Accordingly, financial information presented herein for 2016 and 2015 has been reclassified to provide segment information on a comparable basis, as noted in the following tables.
For the Year Ended December 31, 2016
Net Interest Income as Previously Reported
Impact of Changes
Net Interest Income as Reclassified
Net Income (Loss) as Previously Reported
Impact of Changes
Net Income (Loss) as Reclassified
(In thousands)
Business Banking
$
354,333
17,556
371,889
$
93,346
10,412
103,758
Commercial Banking
785,874
(535
)
785,339
411,696
(317
)
411,379
Commercial Real Estate
608,385
—
608,385
350,358
—
350,358
Discretionary Portfolio
345,926
—
345,926
163,538
—
163,538
Residential Mortgage Banking
70,655
(40,846
)
29,809
79,678
(24,225
)
55,453
Retail Banking
1,074,125
33,263
1,107,388
274,646
19,727
294,373
All Other
230,589
(9,438
)
221,151
(58,148
)
(5,597
)
(63,745
)
Total
$
3,469,887
—
3,469,887
$
1,315,114
—
1,315,114
For the Year Ended December 31, 2015
Net Interest Income as Previously Reported
Impact of Changes
Net Interest Income as Reclassified
Net Income (Loss) as Previously Reported
Impact of Changes
Net Income (Loss) as Reclassified
(In thousands)
Business Banking
$
338,855
18,523
357,378
$
98,758
10,986
109,744
Commercial Banking
753,604
(242
)
753,362
431,030
(144
)
430,886
Commercial Real Estate
577,922
—
577,922
340,641
—
340,641
Discretionary Portfolio
97,626
—
97,626
59,272
—
59,272
Residential Mortgage Banking
63,939
(23,970
)
39,969
88,578
(14,216
)
74,362
Retail Banking
917,041
34,699
951,740
267,518
20,579
288,097
All Other
93,600
(29,010
)
64,590
(206,130
)
(17,205
)
(223,335
)
Total
$
2,842,587
—
2,842,587
$
1,079,667
—
1,079,667
Information about the Company’s segments is presented in the accompanying table. Income statement amounts are in thousands of dollars. Balance sheet amounts are in millions of dollars.
For the Years Ended December 31, 2017, 2016 and 2015
Business Banking
Commercial Banking
Commercial Real Estate
Discretionary Portfolio
2017
2016
2015
2017
2016
2015
2017
2016
2015
2017
2016
2015
Net interest income(a)
$
393,948
$
371,889
$
357,378
$
809,301
$
785,339
$
753,362
$
649,378
$
608,385
$
577,922
$
277,095
$
345,926
$
97,626
Noninterest income
112,512
108,783
108,195
283,447
274,923
290,142
169,966
179,706
142,948
23,851
26,075
28,114
506,460
480,672
465,573
1,092,748
1,060,262
1,043,504
819,344
788,091
720,870
300,946
372,001
125,740
Provision for credit losses
15,598
12,709
15,513
11,876
34,903
25,089
(7,524
)
(3,447
)
(8,003
)
31,119
32,925
7,599
Amortization of core deposit and other intangible assets
—
—
—
—
—
—
1,060
—
—
—
—
—
Depreciation and other amortization
393
404
407
509
520
566
24,410
20,120
19,247
279
472
679
Other noninterest expense
294,493
292,124
264,163
339,936
327,616
288,303
207,493
204,965
169,688
76,021
95,300
49,839
Income (loss) before taxes
195,976
175,435
185,490
740,427
697,223
729,546
593,905
566,453
539,938
193,527
243,304
67,623
Income tax expense (benefit)
80,043
71,677
75,746
303,556
285,844
298,660
229,770
216,095
199,297
58,559
79,766
8,351
Net income (loss)
$
115,933
$
103,758
$
109,744
$
436,871
$
411,379
$
430,886
$
364,135
$
350,358
$
340,641
$
134,968
$
163,538
$
59,272
Average total assets (in millions)
$
5,602
$
5,456
$
5,339
$
26,573
$
25,592
$
24,143
$
22,741
$
21,131
$
18,827
$
37,203
$
40,867
$
26,648
Capital expenditures (in millions)
$
—
$
—
$
—
$
—
$
—
$
—
$
1
$
—
$
—
$
—
$
—
$
—
For the Years Ended December 31, 2017, 2016 and 2015
Residential Mortgage Banking
Retail Banking
All Other
Total
2017
2016
2015
2017
2016
2015
2017
2016
2015
2017
2016
2015
Net interest income(a)
$
30,328
$
29,809
$
39,969
$
1,210,066
$
1,107,388
$
951,740
$
410,928
$
221,151
$
64,590
$
3,781,044
$
3,469,887
$
2,842,587
Noninterest income
321,589
342,858
336,099
329,833
323,176
324,953
609,945
570,475
594,586
1,851,143
1,825,996
1,825,037
351,917
372,667
376,068
1,539,899
1,430,564
1,276,693
1,020,873
791,626
659,176
5,632,187
5,295,883
4,667,624
Provision for credit losses
1,254
(3,617
)
(5,225
)
107,412
120,437
72,953
8,265
(3,910
)
62,074
168,000
190,000
170,000
Amortization of core deposit and other intangible assets
—
—
—
—
—
—
30,306
42,613
26,424
31,366
42,613
26,424
Depreciation and other amortization
32,011
30,264
27,883
38,234
37,657
35,291
69,923
68,541
64,852
165,759
157,978
148,925
Other noninterest expense
247,639
258,141
233,651
758,153
776,123
682,594
1,019,465
892,625
959,345
2,943,200
2,846,894
2,647,583
Income (loss) before taxes
71,013
87,879
119,759
636,100
496,347
485,855
(107,086
)
(208,243
)
(453,519
)
2,323,862
2,058,398
1,674,692
Income tax expense (benefit)
25,446
32,426
45,397
258,934
201,974
197,758
(40,752
)
(144,498
)
(230,184
)
915,556
743,284
595,025
Net income (loss)
$
45,567
$
55,453
$
74,362
$
377,166
$
294,373
$
288,097
$
(66,334
)
$
(63,745
)
$
(223,335
)
$
1,408,306
$
1,315,114
$
1,079,667
Average total assets (in millions)
$
2,355
$
2,569
$
2,918
$
12,702
$
11,840
$
11,035
$
13,684
$
16,885
$
12,870
$
120,860
$
124,340
$
101,780
Capital expenditures (in millions)
$
—
$
—
$
—
$
34
$
46
$
14
$
44
$
62
$
68
$
79
$
108
$
82
(a)
Net interest income is the difference between actual taxable-equivalent interest earned on assets and interest paid on liabilities by a segment and a funding charge (credit) based on the Company’s internal funds transfer pricing methodology. Segments are charged a cost to fund any assets (e.g. loans) and are paid a funding credit for any funds provided (e.g. deposits). The taxable-equivalent adjustment aggregated $34,570,000 in 2017, $26,962,000 in 2016 and $24,463,000 in 2015 and is eliminated in “All Other” net interest income and income tax expense (benefit). The Business Banking segment provides deposit, lending, cash management and other financial services to small businesses and professionals through the Company’s banking office network and several other delivery channels, including business banking centers, telephone banking, Internet banking and automated teller machines. The Commercial Banking segment provides a wide range of credit products and banking services to middle-market and large commercial customers, mainly within the markets the Company serves. Among the services provided by this segment are commercial lending and leasing, letters of credit, deposit products and cash management services. The Commercial Real Estate segment provides credit services which are secured by various types of multifamily residential and commercial real estate and deposit services to its customers. Activities of this segment include the origination, sales and servicing of commercial real estate loans. Commercial real estate loans held for sale are included in the Commercial Real Estate Segment. The Discretionary Portfolio segment includes securities; residential real estate loans and other assets; short-term and long-term borrowed funds; brokered deposits; and Cayman Islands branch deposits. This segment also provides foreign exchange services to customers. Residential real estate loans obtained in the Hudson City acquisition on November 1, 2015 are included in this segment. The Residential Mortgage Banking segment originates and services residential real estate loans for consumers and sells substantially all originated loans in the secondary market to investors or to the Discretionary Portfolio segment. The segment periodically purchases servicing rights to loans that have been originated by other entities. Residential real estate loans held for sale are included in the Residential Mortgage Banking segment. The Retail Banking segment offers a variety of services to consumers through several delivery channels that include banking offices, automated teller machines, and telephone, mobile and Internet banking. Consumer loans and deposits obtained in the acquisition of Hudson City have been included in this segment. The “All Other” category includes other operating activities of the Company that are not directly attributable to the reported segments; the difference between the provision for credit losses and the calculated provision allocated to the reportable segments; goodwill and core deposit and other intangible assets resulting from acquisitions of financial institutions; merger-related gains and expenses resulting from acquisitions; the net impact of the Company’s internal funds transfer pricing methodology; eliminations of transactions between reportable segments; certain nonrecurring transactions; the residual effects of unallocated support systems and general and administrative expenses; and the impact of interest rate risk management strategies. The amount of intersegment activity eliminated in arriving at consolidated totals was included in the “All Other” category as follows:
Year Ended December 31
2017
2016
2015
(In thousands)
Revenues
$
(43,941
)
$
(48,625
)
$
(48,972
)
Expenses
(32,623
)
(40,422
)
(13,332
)
Income taxes (benefit)
(4,606
)
(3,338
)
(14,503
)
Net income (loss)
(6,712
)
(4,865
)
(21,137
) The Company conducts substantially all of its operations in the United States. There are no transactions with a single customer that in the aggregate result in revenues that exceed ten percent of consolidated total revenues. </t>
  </si>
  <si>
    <t>Regulatory matters</t>
  </si>
  <si>
    <t>Banking And Thrift [Abstract]</t>
  </si>
  <si>
    <t xml:space="preserve">23. Regulatory matters Payment of dividends by M&amp;T’s banking subsidiaries is restricted by various legal and regulatory limitations. Dividends from any banking subsidiary to M&amp;T are limited by the amount of earnings of the banking subsidiary in the current year and the preceding two years. For purposes of this test, at December 31, 2017, approximately $397 Banking regulations prohibit extensions of credit by the subsidiary banks to M&amp;T unless appropriately secured by assets. Securities of affiliates are not eligible as collateral for this purpose. The bank subsidiaries are required to maintain reserves against certain deposit liabilities. During the maintenance periods that included December 31, 2017 and 2016, cash and due from banks and interest-earning deposits at banks included a daily average of $679,401,000 and $594,831,000, respectively, for such purpose. M&amp;T and its subsidiary banks are required to comply with applicable capital adequacy regulations established by the federal banking agencies. Failure to meet minimum capital requirements can result in certain mandatory, and possibly additional discretionary, actions by regulators that, if undertaken, could have a material effect on the Company’s financial statements. Pursuant to the rules in effect as of December 31, 2017, the required minimum and well capitalized capital ratios are as follows:
Well
Minimum
Capitalized
● Common equity Tier 1 ("CET1") to risk-weighted assets
4.5
%
6.5
%
● Tier 1 capital to risk-weighted assets
6.0
%
8.0
%
● Total capital to risk-weighted assets
8.0
%
10.0
%
● Leverage — Tier 1 capital to average total assets, as defined
4.0
%
5.0
%
In addition, capital regulations provide for the phase-in of a “capital conservation buffer” composed entirely of CET1 on top of these minimum risk-weighted asset ratios. When fully phased-in on January 1, 2019 the capital conservation buffer will be 2.5%. For 2017 and 2016, the phase-in transition portion of that buffer was 1.25% and .625%, respectively. The capital ratios and amounts of the Company and its banking subsidiaries as of December 31, 2017 and 2016 are presented below:
M&amp;T (Consolidated)
M&amp;T Bank
Wilmington Trust, N.A.
(Dollars in thousands)
December 31, 2017:
Common equity Tier 1 capital
Amount
$
10,675,735
$
9,978,163
$
529,988
Ratio(a)
10.99
%
10.30
%
48.16
%
Tier 1 capital
Amount
11,908,166
9,978,163
529,988
Ratio(a)
12.26
%
10.30
%
48.16
%
Total capital
Amount
14,328,467
12,012,171
534,235
Ratio(a)
14.75
%
12.40
%
48.54
%
Leverage
Amount
11,908,166
9,978,163
529,988
Ratio(b)
10.31
%
8.68
%
13.03
%
December 31, 2016:
Common equity Tier 1 capital
Amount
$
10,849,642
$
10,115,688
$
496,801
Ratio(a)
10.70
%
10.02
%
57.08
%
Tier 1 capital
Amount
12,083,948
10,115,688
496,801
Ratio(a)
11.92
%
10.02
%
57.08
%
Total capital
Amount
14,282,492
11,812,114
501,111
Ratio(a)
14.09
%
11.70
%
57.57
%
Leverage
Amount
12,083,948
10,115,688
496,801
Ratio(b)
9.99
%
8.41
%
15.31
%
(a)
The ratio of capital to risk-weighted assets, as defined by regulation.
(b)
The ratio of capital to average assets, as defined by regulation. </t>
  </si>
  <si>
    <t>Relationship with Bayview Lending Group LLC and Bayview Financial Holdings, L.P.</t>
  </si>
  <si>
    <t>24. Relationship with Bayview Lending Group LLC and Bayview Financial Holdings, L.P. M&amp;T holds a 20% minority interest in Bayview Lending Group LLC (“BLG”), a privately-held commercial mortgage company. M&amp;T recognizes income or loss from BLG using the equity method of accounting. That investment had no remaining carrying value at December 31, 2017 as a result of cumulative losses recognized and cash distributions received. Bayview Financial Holdings, L.P. (together with its affiliates, “Bayview Financial”), a privately-held specialty financial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3.0 billion and $3.5 billion at December 31, 2017 and 2016, respectively. Revenues from those servicing rights were $17 million, $19 million and $23 million during 2017, 2016 and 2015, respectively. The Company sub-services residential mortgage loans for Bayview Financial having outstanding principal balances of $56.6 billion and $30.4 billion at December 31, 2017 and 2016, respectively. Revenues earned for sub-servicing loans for Bayview Financial were $103 million, $98 million and $115 million in 2017, 2016 and 2015, respectively. In addition, the Company held $136 million and $158 million of mortgage-backed securities in its held-to-maturity portfolio at December 31, 2017 and 2016, respectively, that were securitized by Bayview Financial. In April 2017, the Company provided a loan to Bayview Financial for $100 million at terms consistent with those offered to nonaffiliated customers. That loan was subsequently paid in full in June 2017. Also in June 2017, a new syndicated loan facility was entered into by Bayview Financial for $750 million, of which the Company held $88 million at December 31, 2017.</t>
  </si>
  <si>
    <t>Parent company financial statements</t>
  </si>
  <si>
    <t>Condensed Financial Information Of Parent Company Only Disclosure [Abstract]</t>
  </si>
  <si>
    <t>25. Parent company financial statements Condensed Balance Sheet
December 31
2017
2016
(In thousands)
Assets
Cash in subsidiary bank
$
13,379
$
15,003
Due from consolidated bank subsidiaries
Money-market savings
1,616,147
1,767,184
Current income tax receivable
4,437
3,061
Total due from consolidated bank subsidiaries
1,620,584
1,770,245
Investments in consolidated subsidiaries
Banks
14,841,794
15,003,964
Other
253,904
161,201
Investments in unconsolidated subsidiaries (note 19)
23,453
23,643
Investment in Bayview Lending Group LLC
—
11,908
Other assets
66,023
71,687
Total assets
$
16,819,137
$
17,057,651
Liabilities
Accrued expenses and other liabilities
$
49,093
$
54,487
Long-term borrowings
519,225
516,542
Total liabilities
568,318
571,029
Shareholders’ equity
16,250,819
16,486,622
Total liabilities and shareholders’ equity
$
16,819,137
$
17,057,651
Condensed Statement of Income
Year Ended December 31
2017
2016
2015
(In thousands, except per share)
Income
Dividends from consolidated bank subsidiaries
$
1,540,000
$
1,930,000
$
480,000
Equity in earnings of Bayview Lending Group LLC
352
(10,752
)
(14,267
)
Other income
9,493
5,530
2,364
Total income
1,549,845
1,924,778
468,097
Expense
Interest on long-term borrowings
21,591
18,963
24,453
Other expense
19,636
21,361
16,793
Total expense
41,227
40,324
41,246
Income before income taxes and equity in undistributed income of subsidiaries
1,508,618
1,884,454
426,851
Income tax credits
26,453
17,247
19,965
Income before equity in undistributed income of subsidiaries
1,535,071
1,901,701
446,816
Equity in undistributed income of subsidiaries
Net income of subsidiaries
1,413,235
1,343,413
1,112,851
Less: dividends received
(1,540,000
)
(1,930,000
)
(480,000
)
Equity in undistributed income of subsidiaries
(126,765
)
(586,587
)
632,851
Net income
$
1,408,306
$
1,315,114
$
1,079,667
Net income per common share
Basic
$
8.72
$
7.80
$
7.22
Diluted
8.70
7.78
7.18
Condensed Statement of Cash Flows
Year Ended December 31
2017
2016
2015
(In thousands)
Cash flows from operating activities
Net income
$
1,408,306
$
1,315,114
$
1,079,667
Adjustments to reconcile net income to net cash provided by operating activities
Equity in undistributed income of subsidiaries
126,765
586,587
(632,851
)
Benefit (provision) for deferred income taxes
4,543
(3,157
)
(3,655
)
Net change in accrued income and expense
(170
)
12,898
21,780
Loss (gain) on sale of assets
(2,995
)
(2,342
)
119
Net cash provided by operating activities
1,536,449
1,909,100
465,060
Cash flows from investing activities
Proceeds from sales or maturities of investment securities
—
51
755
Other, net
12,407
13,619
14,038
Net cash provided by investing activities
12,407
13,670
14,793
Cash flows from financing activities
Payments on long-term borrowings
—
—
(322,621
)
Purchases of treasury stock
(1,205,905
)
(641,334
)
—
Dividends paid — common
(457,402
)
(441,891
)
(375,017
)
Dividends paid — preferred
(72,734
)
(81,270
)
(81,270
)
Redemption of Series D preferred stock
—
(500,000
)
—
Proceeds from issuance of Series F preferred stock
—
495,000
—
Other, net
34,524
143,764
76,364
Net cash used by financing activities
(1,701,517
)
(1,025,731
)
(702,544
)
Net increase (decrease) in cash and cash equivalents
(152,661
)
897,039
(222,691
)
Cash and cash equivalents at beginning of year
1,782,187
885,148
1,107,839
Cash and cash equivalents at end of year
$
1,629,526
$
1,782,187
$
885,148
Supplemental disclosure of cash flow information
Interest received during the year
$
2,313
$
1,931
$
1,905
Interest paid during the year
18,498
15,918
30,420
Income taxes received during the year
21,740
8,877
16,696</t>
  </si>
  <si>
    <t>Recent accounting developments</t>
  </si>
  <si>
    <t>Accounting Changes And Error Corrections [Abstract]</t>
  </si>
  <si>
    <t>26. Recent accounting developments The following table provides a description of accounting standards that were adopted by the company in 2017 as well as standards that are not effective that could have an impact to M&amp;T’s consolidated financial statements upon adoption.
Standard
Description
Required date of adoption
Effect on consolidated financial statements
Standards Adopted in 2017
Improvements to Employee Share-Based Payment Accounting
The amended guidance requires that all excess tax benefits and tax deficiencies related to share-based compensation be recognized in income tax expense in the income statement and that such amounts be recognized in the period in which the tax deduction arises or in the period in which an expiration of an award occurs.
January
The adoption of this guidance resulted in a $22 million reduction of income tax expense for the year ended December 31, 2017 that under previous accounting guidance would have been recognized directly in shareholders’ equity.
Simplifying the Transition to Equity Method of Accounting
The amended guidance eliminates the requirement that an investor retroactively apply the equity method of accounting as a result of an increase in the level of ownership interest or degree of influence. The amended guidance instead requires the investor to adopt the equity method of accounting as of the date the investment first qualifies for such accounting.
January 1, 2017
The adoption of this guidance did not have a material effect on the Company’s consolidated financial position or results of operations.
Derivatives and Hedging Amendments
One amendment clarifies that a change in the counterparty to a derivative instrument that has been designated as the hedging instrument does not, in and of itself, require dedesignation of that hedging relationship provided that all other hedge accounting criteria continue to be met. A second amendment clarifies the requirements for assessing whether contingent call (put) options that can accelerate the payment of principal on debt instruments are clearly and closely related to their debt hosts.
January 1, 2017
The adoption of this guidance did not have a material effect on the Company’s consolidated financial position or results of operations.
Reclassification of Certain Tax Effects from Accumulated Other Comprehensive Income
The amended guidance allows a reclassification from accumulated other comprehensive income to retained earnings for stranded tax effects resulting from the newly enacted federal corporate income tax rate. The amount of reclassification would be the difference between the historical corporate income tax and the new enacted 21 percent corporate income tax rate.
January 1, 2018 Early adoption permitted
The Company early adopted the amended guidance following enactment of the Tax Act in 2017. The adoption of this guidance resulted in a $64 million reclassification from AOCI to retained earnings.
Standard
Description
Required date of adoption
Effect on consolidated financial statements
Standards Not Yet Adopted as of December 31, 2017
Revenue from Contracts with Customers
The core principle of the accounting guidance is that an entity should recognize revenue to depict the transfer of promised goods or services to customers in an amount that reflects the consideration to which the entity expects to be entitled in exchange for those goods or services.
January
The Company adopted the revenue recognition guidance effective January 1, 2018, and expects to apply the modified retrospective approach for reporting purposes. A significant amount of the Company’s revenues are derived from net interest income on financial assets and liabilities, which are excluded from the scope of the amended guidance. With respect to noninterest income, under the new guidance credit card interchange revenue will be presented net of rewards expense in other revenues from operations. For the years ended December 31, 2017 and 2016, M&amp;T recognized $13 million and $6 million, respectively, of credit card rewards expense in other costs of operations. The adjustment to beginning retained earnings as well as the impact of any changes in the timing of revenue recognition of noninterest income items within the scope of this guidance will not be material to the Company’s financial position or results of operations.
Recognition and Measurement of Financial Assets and Financial Liabilities
The amended guidance requires equity investments (excluding those accounted for under the equity method of accounting or those that result in consolidation of the investee) be measured at fair value with changes in fair value recognized in net income, public entities to use the exit price when measuring the fair value of financial instruments for disclosure purposes, and an entity to present separately in other comprehensive income a change in the instrument-specific credit risk when the entity has elected to measure a liability at fair value in accordance with the fair value option.
January 1, 2018
The Company held marketable equity securities with a fair value of $101 million in its available-for-sale portfolio at December 31, 2017. Effective January 1, 2018, fair value changes in such equity securities will be recognized in the consolidated statement of income as opposed to AOCI where they had been recognized under previous accounting guidance. Although those securities have historically fluctuated in value, how those securities could change in value in the future is not predictable.
Improvements to Accounting for Hedging Activities
The amended guidance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January 1, 2019 Early adoption permitted
The Company adopted the amended guidance on January 1, 2018 and does not expect such adoption will have a material impact on its consolidated financial statements.
Improving the Presentation of Net Periodic Pension Cost and Net Periodic Postretirement Benefit Cost
The amended guidance requires the service cost component of the net periodic pension cost and net periodic postretirement benefit cost to be reported in the same line item in the income statement as other compensation costs arising from services rendered by the pertinent employees during the period. The amendments also require that the other components of net benefit costs be presented separately from the service cost component.
January 1, 2018
The Company adopted the new reporting requirements effective January 1, 2018. The Company has previously reported all of its net periodic pension and postretirement benefit costs in salaries and employee benefits within the consolidated statement of income. Information about net periodic pension and postretirement benefit costs that were not service cost-related is included in note 12.
Scope of Modification Accounting for Share-Based Payment Awards
The amended guidance addresses which changes to the terms and conditions of a share-based payment award require an entity to apply modification accounting.
January 1, 2018
The Company adopted the amended guidance on January 1, 2018. The guidance is to be applied on a prospective basis for awards modified on or after the adoption date.
Restricted Cash
The amended guidance requires that restricted cash and restricted cash equivalents be included with cash and cash equivalents when reconciling the beginning-of-period and end-of-period total amounts shown on the statement of cash flows. In addition, when cash, cash equivalents, and restricted cash or restricted cash equivalents are presented in more than one line item within the statement of financial position, the line items and amounts must be presented on the face of the statement of cash flows or disclosed in the notes to the financial statements. Information about the nature of restrictions on an entity’s cash and cash equivalents must also be disclosed.
January 1, 2018
The guidance will be applied using a retrospective transition method beginning with first quarter 2018 reporting.
Classification of Certain Cash Receipts and Cash Payments
This amendment provides clarifying guidance for classifying cash inflows or outflows on the statement of cash flows where current guidance is unclear or silent.
January 1, 2018
The guidance will be applied using a retrospective transition method beginning with first quarter 2018 reporting.
Clarifying the Definition of a Business
The amended guidance clarifies the definition of a business for purposes of evaluating whether transactions would be accounted for as acquisitions (or disposals) of assets or businesses.
January 1, 2018
The guidance should be applied using a prospective transition method. The Company does not expect the guidance to have a material impact on its consolidated financial statements.
Leases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January 1, 2019 Early adoption permitted
The Company occupies certain banking offices and uses certain equipment under noncancelable operating lease agreements which currently are not reflected in its consolidated balance sheet. Upon adoption of the guidance, the Company expects to report increased assets and increased liabilities as a result of recognizing right-of-use assets and lease liabilities on its consolidated balance sheet. The Company was committed to $429 million of minimum lease payments under noncancelable operating lease agreements at December 31, 2017. The Company does not expect the new guidance will have a material impact to its consolidated statement of income.
Premium Amortization on Purchased Callable Debt Securities
The amended guidance requires the premium on callable debt securities to be amortized to the earliest call date. The amendments do not require an accounting change for securities held at a discount; the discount continues to be amortized to maturity.
January 1, 2019 Early adoption permitted
The amendments should be applied on a modified retrospective basis through a cumulative-effect adjustment directly to retained earnings as of the beginning of the period of adoption. The Company does not expect the guidance to have a material impact on its consolidated financial statements.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i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0 Early adoption permitted as of January 1, 2019
The Company is assessing the new guidance to determine what modifications to existing credit estimation processes may be required. The Company expects that the new guidance will result in an increase in its allowance for credit losses as a result of considering credit losses over the expected life of its loan portfolios. Increases in the level of allowances will also reflect new requirements to include the nonaccretable principal difference on purchased credit impaired loans and estimated credit losses on investment securities classified as held-to-maturity, if any. The Company is still evaluating the extent of the increase to the allowance for credit losses and the impact to its financial statements.
Simplifying the Test for Goodwill Impairment
The amended guidance eliminates step 2 from the goodwill impairment test.
January 1, 2020 Early adoption permitted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t>
  </si>
  <si>
    <t>Significant accounting policies (Policies)</t>
  </si>
  <si>
    <t>Consolidation</t>
  </si>
  <si>
    <t>Consolidation The consolidated financial statements include M&amp;T and all of its subsidiaries. All significant intercompany accounts and transactions of consolidated subsidiaries have been eliminated in consolidation. The financial statements of M&amp;T included in note 25 report investments in subsidiaries under the equity method. Information about some limited purpose entities that are affiliates of the Company but are not included in the consolidated financial statements appears in note 19.</t>
  </si>
  <si>
    <t>Consolidated Statement of Cash Flows</t>
  </si>
  <si>
    <t>Consolidated Statement of Cash Flows For purposes of this statement, cash and due from banks and federal funds sold are considered cash and cash equivalents.</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t>
  </si>
  <si>
    <t>Trading account Financial instruments used for trading purposes are stated at fair value. Realized gains and losses and unrealized changes in fair value of financial instruments utilized in trading activities are included in “trading account and foreign exchange gains” in the consolidated statement of income.</t>
  </si>
  <si>
    <t>Investment securities Investments in debt securities are classified as held to maturity and stated at amortized cost when management has the positive intent and ability to hold such securities to maturity. Investments in other debt securities and equity securities having readily determinable fair values are classified as available for sale and stated at estimated fair value. Amortization of premiums and accretion of discounts for investment securities available for sale and held to maturity are included in interest income. Other securities are stated at cost and include stock of the Federal Reserve Bank of New York and the Federal Home Loan Bank (“FHLB”) of New York. Individual securities are written down through a charge to earnings when declines in value below the cost basis of a security are considered to be other than temporary. In cases where fair value is less than amortized cost and the Company intends to sell a debt security, it is more likely than not to be required to sell a debt security before recovery of its amortized cost basis, or the Company does not expect to recover the entire amortized cost basis of a debt security, an other-than-temporary impairment is considered to have occurred. If the Company intends to sell the debt security or more likely than not will be required to sell the security before recovery of its amortized cost basis, the other-than-temporary impairment is recognized in earnings equal to the entire difference between the debt security’s amortized cost basis and its fair value. If the Company does not expect to recover the entire amortized cost basis of the security, the Company does not intend to sell the security and it is not more likely than not that the Company will be required to sell the security before recovery of its amortized cost basis, the other-than-temporary impairment is separated into (a) the amount representing the credit loss and (b) the amount related to all other factors. The amount of the other-than-temporary impairment related to the credit loss is recognized in earnings while the amount related to other factors is recognized in other comprehensive income, net of applicable taxes. Subsequently, the Company accounts for the other-than-temporarily impaired debt security as if the security had been purchased on the measurement date of the other-than-temporary impairment at an amortized cost basis equal to the previous amortized cost basis less the other-than-temporary impairment recognized in earnings. Realized gains and losses on the sales of investment securities are determined using the specific identification method.</t>
  </si>
  <si>
    <t>Loans and leases The Company’s accounting methods for loans depends on whether the loans were originated by the Company or were acquired in a business combination. Originated loans and leases Interest income on loans is accrued on a level yield method. Loans are placed on nonaccrual status and previously accrued interest thereon is charged against income when principal or interest is delinquent 90 days, unless management determines that the loan status clearly warrants other treatment. Nonaccrual commercial loans and commercial real estate loans are returned to accrual status when borrowers have demonstrated an ability to repay their loans and there are no delinquent principal and interest payments. Consumer loans not secured by residential real estate are returned to accrual status when all past due principal and interest payments have been paid by the borrower. Loans secured by residential real estate are returned to accrual status when they are deemed to have an insignificant delay in payments of 90 days or less. Loan balances are charged off when it becomes evident that such balances are not fully collectible. For commerc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i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Loan fees and certain direct loan origination costs are deferred and recognized as an interest yield adjustment over the life of the loan. Net deferred fees have been included in unearned discount as a reduction of loans outstanding.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market value during the hedge period, typically from the date of close through the sale date. Valuation adjustments made on these loans and commitments are included in “mortgage banking revenues.” Except for consumer and residential mortgage loans that are considered smaller balance homogenous loans and are evaluated collectively,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Impaired loans are classified as either nonaccrual or as loans renegotiated at below market rates which continue to accrue interest, provided that a credit assessment of the borrower’s financial condition results in an expectation of full repayment under the modified contractual terms. Certain loans greater than 90 days delinquent are not considered impaired if they are well-secured and in the process of collection. Loans less than 90 days delinquent are deemed to have an insignificant delay in payment and are generally not considered impaired. Impairment of a loan is measured based on the present value of expected future cash flows discounted at the loan’s effective interest rate, the loan’s observable market price, or the fair value of collateral if the loan is collateral-dependent. Interest received on impaired loans placed on nonaccrual status is generally applied to reduce the carrying value of the loan or, if principal is considered fully collectible, recognized as interest income. Residual value estimates for commercial leases are generally determined through internal or external reviews of the leased property. The Company reviews commercial lease residual values at least annually and recognizes residual value impairments deemed to be other than temporary. Loans and leases acquired in a business combination Loans acquired in a business combination subsequent to December 31, 2008 are initially recorded at fair value with no carry-over of an acquired entity’s previously established allowance for credit losses. Purchased impaired loans represent specifically identified loans with evidence of credit deterioration for which it was probable at acquisition that the Company would be unable to collect all contractual principal and interest payments. For purchased impaired loans and other loans acquired at a discount that was, in part, attributable to credit quality, the excess of cash flows expected at acquisition over the estimated fair value of acquired loans is recognized as interest income over the remaining lives of the loans. Subsequent decreases in the expected principal cash flows require the Company to evaluate the need for additions to the Company’s allowance for credit losses. Subsequent improvements in expected cash flows result first in the recovery of any related allowance for credit losses and then in recognition of additional interest income over the then-remaining lives of the loans. For all other acquired loans, the difference between the fair value and outstanding principal balance of the loans is recognized as an adjustment to interest income over the lives of those loans. Those loans are then accounted for in a manner that is similar to originated loans.</t>
  </si>
  <si>
    <t>Allowance for credit losses The allowance for credit losses represents, in management’s judgment, the amount of losses inherent in the loan and lease portfolio as of the balance sheet date. The allowance is determined by management’s evaluation of the loan and lease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effects of probable decreases in expected principal cash flows on loans acquired at a discount are also considered in the establishment of the allowance for credit losses.</t>
  </si>
  <si>
    <t>Assets taken in foreclosure of defaulted loans</t>
  </si>
  <si>
    <t>Assets taken in foreclosure of defaulted loans Assets taken in foreclosure of defaulted loans are primarily comprised of commercial and residential real property and are included in “other assets” in the consolidated balance shee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t>
  </si>
  <si>
    <t>Premises and equipment Premises and equipment are stated at cost less accumulated depreciation. Depreciation expense is computed principally using the straight-line method over the estimated useful lives of the assets.</t>
  </si>
  <si>
    <t>Capitalized servicing rights</t>
  </si>
  <si>
    <t>Capitalized servicing rights Capitalized servicing assets are included in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t>
  </si>
  <si>
    <t>Sales and securitizations of financial assets</t>
  </si>
  <si>
    <t>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typically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t>
  </si>
  <si>
    <t>Goodwill and core deposit and other intangible assets</t>
  </si>
  <si>
    <t>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of five to ten years. The Company periodically assesses whether events or changes in circumstances indicate that the carrying amounts of core deposit and other intangible assets may be impaired.</t>
  </si>
  <si>
    <t>Derivative financial instruments The Company accounts for derivative financial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re recorded in the Company’s consolidated balance sheet with the corresponding gain or loss recognized in current earnings. The difference between changes in the fair values of interest rate swap agreements and the hedged items represents hedge ineffectiveness and is recorded in “other revenues from operations” in the consolidated statement of income. In a cash flow hedge, the effective portion of the derivative’s unrealized gain or loss is initially recorded as a component of other comprehensive income and subsequently reclassified into earnings when the forecasted transaction affects earnings. The ineffective portion of the unrealized gain or loss is reported in “other revenues from operations” immediately.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Derivative instruments not related to mortgage banking activities, including financial futures commitments and interest rate swap agreements, that do not satisfy the hedge accounting requirements are recorded at fair value and are generally classified as trading account assets or liabilities with resultant changes in fair value being recognized in “trading account and foreign exchange gains” in the consolidated statement of income.</t>
  </si>
  <si>
    <t>Stock-based compensation</t>
  </si>
  <si>
    <t>Stock-based compensation Stock-based compensation expense is recognized over the vesting period of the stock-based grant based on the estimated grant date value of the stock-based compensation,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 As discussed in note 26 herein, effective January 2017 the Company adopted amended accounting guidance which requires excess tax benefits or deficiencies associated with stock-based compensation be recognized in income tax expense. Previously, tax effects resulting from changes in M&amp;T’s share price were recorded through shareholders’ equity.</t>
  </si>
  <si>
    <t>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t>
  </si>
  <si>
    <t>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shall be considered participating securities and shall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t>
  </si>
  <si>
    <t>Treasury stock</t>
  </si>
  <si>
    <t>Treasury stock Repurchases of shares of M&amp;T common stock are recorded at cost as a reduction of shareholders’ equity. Reissuances of shares of treasury stock are recorded at average cost.</t>
  </si>
  <si>
    <t>Acquisition and divestiture (Tables)</t>
  </si>
  <si>
    <t>Pro Forma Information</t>
  </si>
  <si>
    <t>Actual Since
Acquisition
Pro Forma
Through
Year Ended
December 31, 2015
December 31, 2015
(In thousands)
Total revenues(a)
$
111,168
$
5,132,662
Net income (loss)
(21,175
)
1,011,463
(a)
Represents net interest income plus other income.</t>
  </si>
  <si>
    <t>Summary of Merger-Related Expenses</t>
  </si>
  <si>
    <t>A summary of merger-related expenses included in the consolidated statement of income for the years ended December 31, 2016 and 2015 follows:
2016
2015
(In thousands)
Salaries and employee benefits
$
5,334
$
51,287
Equipment and net occupancy
1,278
3
Outside data processing and software
1,067
785
Advertising and marketing
10,522
79
Printing, postage and supplies
1,482
504
Other costs of operations
16,072
23,318
Other expense
35,755
75,976
Provision for credit losses
—
21,000
Total
$
35,755
$
96,976</t>
  </si>
  <si>
    <t>Investment securities (Tables)</t>
  </si>
  <si>
    <t>Amortized Cost and Estimated Fair Value of Investment Securities</t>
  </si>
  <si>
    <t>The amortized cost and estimated fair value of investment securities were as follows:
Amortized Cost
Gross Unrealized Gains
Gross Unrealized Losses
Estimated Fair Value
(In thousands)
December 31, 2017
Investment securities available for sale:
U.S. Treasury and federal agencies
$
1,965,665
$
—
$
18,178
$
1,947,487
Obligations of states and political subdivisions
2,555
36
2
2,589
Mortgage-backed securities:
Government issued or guaranteed
8,755,482
59,497
98,587
8,716,392
Privately issued
28
—
—
28
Other debt securities
136,905
2,402
10,475
128,832
Equity securities
78,161
23,219
424
100,956
10,938,796
85,154
127,666
10,896,284
Investment securities held to maturity:
Obligations of states and political subdivisions
24,562
109
49
24,622
Mortgage-backed securities:
Government issued or guaranteed
3,187,953
27,236
13,746
3,201,443
Privately issued
135,688
2,574
27,575
110,687
Other debt securities
5,010
—
—
5,010
3,353,213
29,919
41,370
3,341,762
Other securities
415,028
—
—
415,028
Total
$
14,707,037
$
115,073
$
169,036
$
14,653,074
Amortized Cost
Gross Unrealized Gains
Gross Unrealized Losses
Estimated Fair Value
(In thousands)
December 31, 2016
Investment securities available for sale:
U.S. Treasury and federal agencies
$
1,912,110
$
386
$
9,952
$
1,902,544
Obligations of states and political subdivisions
3,570
77
6
3,641
Mortgage-backed securities:
Government issued or guaranteed
10,980,507
88,343
113,989
10,954,861
Privately issued
45
—
1
44
Other debt securities
134,105
1,407
16,996
118,516
Equity securities
307,964
45,073
571
352,466
13,338,301
135,286
141,515
13,332,072
Investment securities held to maturity:
Obligations of states and political subdivisions
60,858
267
224
60,901
Mortgage-backed securities:
Government issued or guaranteed
2,233,173
37,498
7,374
2,263,297
Privately issued
157,704
897
37,120
121,481
Other debt securities
5,543
—
—
5,543
2,457,278
38,662
44,718
2,451,222
Other securities
461,118
—
—
461,118
Total
$
16,256,697
$
173,948
$
186,233
$
16,244,412</t>
  </si>
  <si>
    <t>Investment Ratings of All Privately Issued Mortgage-Backed Securities and Other Debt Securities</t>
  </si>
  <si>
    <t>As of December 31, 2017, the latest available investment ratings of all obligations of states and political subdivisions, privately issued mortgage-backed securities and other debt securities were:
Average Credit Rating of Fair Value Amount
Amortized Cost
Estimated Fair Value
A or Better
BBB
BB
B or Less
Not Rated
(In thousands)
Obligations of states and political subdivisions
$
27,117
$
27,211
$
15,874
$
—
$
—
$
—
$
11,337
Privately issued mortgage-backed securities
135,716
110,715
23,459
16
—
87,233
7
Other debt securities
141,915
133,842
6,980
61,054
32,684
—
33,124
Total
$
304,748
$
271,768
$
46,313
$
61,070
$
32,684
$
87,233
$
44,468</t>
  </si>
  <si>
    <t>Amortized Cost and Estimated Fair Value of Collateralized Mortgage Obligations</t>
  </si>
  <si>
    <t>The amortized cost and estimated fair value of collateralized mortgage obligations included in mortgage-backed securities were as follows:
December 31
2017
2016
(In thousands)
Collateralized mortgage obligations:
Amortized cost
$
138,527
$
162,027
Estimated fair value
113,516
125,848</t>
  </si>
  <si>
    <t>Amortized Cost and Estimated Fair Value of Debt Securities by Contractual Maturity</t>
  </si>
  <si>
    <t>At December 31, 2017, the amortized cost and estimated fair value of debt securities by contractual maturity were as follows:
Amortized Cost
Estimated Fair Value
(In thousands)
Debt securities available for sale:
Due in one year or less
$
616,908
613,866
Due after one year through five years
1,356,410
1,341,344
Due after five years through ten years
72,642
72,580
Due after ten years
59,165
51,118
2,105,125
2,078,908
Mortgage-backed securities available for sale
8,755,510
8,716,420
$
10,860,635
10,795,328
Debt securities held to maturity:
Due in one year or less
$
14,622
14,656
Due after one year through five years
9,844
9,865
Due after five years through ten years
96
101
Due after ten years
5,010
5,010
29,572
29,632
Mortgage-backed securities held to maturity
3,323,641
3,312,130
$
3,353,213
3,341,762</t>
  </si>
  <si>
    <t>Investment Securities in Continuous Unrealized Loss Position</t>
  </si>
  <si>
    <t xml:space="preserve">A summary of investment securities that as of December 31, 2017 and 2016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December 31, 2017
Investment securities available for sale:
U.S. Treasury and federal agencies
$
278,132
(1,761
)
1,669,355
(16,417
)
Obligations of states and political subdivisions
—
—
474
(2
)
Mortgage-backed securities:
Government issued or guaranteed
2,106,142
(13,695
)
3,138,841
(84,892
)
Other debt securities
3,067
(26
)
61,159
(10,449
)
Equity securities
—
—
18,162
(424
)
2,387,341
(15,482
)
4,887,991
(112,184
)
Investment securities held to maturity:
Obligations of states and political subdivisions
2,954
(4
)
6,110
(45
)
Mortgage-backed securities:
Government issued or guaranteed
1,331,759
(7,036
)
265,695
(6,710
)
Privately issued
5,061
(1,216
)
55,255
(26,359
)
1,339,774
(8,256
)
327,060
(33,114
)
Total
$
3,727,115
(23,738
)
5,215,051
(145,298
)
December 31, 2016
Investment securities available for sale:
U.S. Treasury and federal agencies
$
1,710,241
(9,950
)
2,295
(2
)
Obligations of states and political subdivisions
—
—
593
(6
)
Mortgage-backed securities:
Government issued or guaranteed
6,730,829
(113,374
)
81,003
(615
)
Privately issued
—
—
27
(1
)
Other debt securities
100
(1
)
85,400
(16,995
)
Equity securities
17,776
(422
)
151
(149
)
8,458,946
(123,747
)
169,469
(17,768
)
Investment securities held to maturity:
Obligations of states and political subdivisions
17,988
(126
)
11,891
(98
)
Mortgage-backed securities:
Government issued or guaranteed
618,832
(6,842
)
17,481
(532
)
Privately issued
17,911
(1,222
)
57,016
(35,898
)
654,731
(8,190
)
86,388
(36,528
)
Total
$
9,113,677
(131,937
)
255,857
(54,296
) </t>
  </si>
  <si>
    <t>Loans and leases (Tables)</t>
  </si>
  <si>
    <t>Total Loans and Leases Outstanding</t>
  </si>
  <si>
    <t>Total loans and leases outstanding were comprised of the following:
December 31
2017
2016
(In thousands)
Loans
Commercial, financial, etc.
$
20,474,696
$
21,351,119
Real estate:
Residential
19,619,259
22,584,141
Commercial
25,345,779
25,550,057
Construction
8,125,925
8,066,756
Consumer
13,251,665
12,130,094
Total loans
86,817,324
89,682,167
Leases
Commercial
1,425,562
1,419,510
Total loans and leases
88,242,886
91,101,677
Less: unearned discount
(253,903
)
(248,261
)
Total loans and leases, net of unearned discount
$
87,988,983
$
90,853,416</t>
  </si>
  <si>
    <t>Summary of Current, Past Due and Nonaccrual Loans</t>
  </si>
  <si>
    <t>A summary of current, past due and nonaccrual loans as of December 31, 2017 and 2016 follows:
Current
30-89 Days Past Due
Accruing Loans Past Due 90 Days or More (a)
Accruing Loans Acquired at a Discount Past Due 90 days or More (b)
Purchased Impaired (c)
Nonaccrual
Total
(In thousands)
December 31, 2017
Commercial, financial, leasing, etc.
$
21,332,234
167,756
1,322
327
21
240,991
$
21,742,651
Real estate:
Commercial
24,910,381
166,305
4,444
6,016
16,815
184,982
25,288,943
Residential builder and developer
1,618,973
5,159
—
—
1,135
6,451
1,631,718
Other commercial construction
6,407,451
23,467
—
—
4,706
10,088
6,445,712
Residential
15,376,759
474,372
233,437
7,582
282,102
235,834
16,610,086
Residential — limited documentation
2,718,019
83,898
—
—
105,236
96,105
3,003,258
Consumer:
Home equity lines and loans
5,171,345
38,546
—
9,391
—
74,500
5,293,782
Automobile
3,441,371
78,511
—
—
—
23,781
3,543,663
Other
4,349,071
40,929
5,202
24,102
—
9,866
4,429,170
Total
$
85,325,604
1,078,943
244,405
47,418
410,015
882,598
$
87,988,983
December 31, 2016
Commercial, financial, leasing, etc.
$
22,287,857
53,503
6,195
417
641
261,434
$
22,610,047
Real estate:
Commercial
25,076,684
183,531
7,054
12,870
31,404
176,201
25,487,744
Residential builder and developer
1,884,989
4,667
5
1,952
14,006
16,707
1,922,326
Other commercial construction
5,985,118
77,701
922
198
14,274
18,111
6,096,324
Residential
17,631,377
485,468
281,298
11,537
378,549
229,242
19,017,471
Residential — limited documentation
3,239,344
88,366
—
—
139,158
106,573
3,573,441
Consumer:
Home equity lines and loans
5,502,091
44,565
—
12,678
—
81,815
5,641,149
Automobile
2,869,232
56,158
—
1
—
18,674
2,944,065
Other
3,491,629
31,286
5,185
21,491
—
11,258
3,560,849
Total
$
87,968,321
1,025,245
300,659
61,144
578,032
920,015
$
90,853,416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t>
  </si>
  <si>
    <t>Outstanding Principal Balance and Carrying Amount of Loans and Included in Consolidated Balance Sheet</t>
  </si>
  <si>
    <t>The outstanding principal balance and the carrying amount of loans acquired at a discount that were recorded at fair value at the acquisition date and included in the consolidated balance sheet were as follows:
December 31
2017
2016
(In thousands)
Outstanding principal balance
$
1,394,188
$
2,311,699
Carrying amount:
Commercial, financial, leasing, etc.
31,105
59,928
Commercial real estate
228,054
456,820
Residential real estate
620,827
799,802
Consumer
123,413
487,721
$
1,003,399
$
1,804,271</t>
  </si>
  <si>
    <t>Summary of Changes in Accretable Yield for Acquired Loans</t>
  </si>
  <si>
    <t>A summary of changes in the accretable yield for loans acquired at a discount for the years ended December 31, 2017, 2016 and 2015 follows:
For the Year Ended December 31,
2017
2016
2015
Purchased
Other
Purchased
Other
Purchased
Other
Impaired
Acquired
Impaired
Acquired
Impaired
Acquired
(In thousands)
Balance at beginning of period
$
154,233
$
201,153
$
184,618
$
296,434
$
76,518
$
397,379
Additions
—
—
—
—
117,251
—
Interest income
(47,452
)
(82,605
)
(52,769
)
(123,044
)
(28,551
)
(158,260
)
Reclassifications from nonaccretable balance
51,137
16,437
22,384
22,677
19,400
49,930
Other(a)
—
(1,823
)
—
5,086
—
7,385
Balance at end of period
$
157,918
$
133,162
$
154,233
$
201,153
$
184,618
$
296,434
(a)
Other changes in expected cash flows including changes in interest rates and prepayment assumptions.</t>
  </si>
  <si>
    <t>Loan Modification Activities that were Considered Troubled Debt Restructurings</t>
  </si>
  <si>
    <t>The tables that follow summarize the Company’s loan modification activities that were considered troubled debt restructurings for the years ended December 31, 2017, 2016 and 2015:
Post-modification (a)
Number
Pre- modification recorded investment
Principal Deferral
Other
Combination of Concession Types
Total
Year Ended December 31, 2017
(Dollars in thousands)
Commercial, financial, leasing, etc.
217
$
111,036
$
25,051
$
6,459
$
57,153
$
88,663
Real estate:
Commercial
83
44,924
17,039
868
22,975
40,882
Residential builder and developer
3
12,291
—
—
10,879
10,879
Other commercial construction
2
168
168
—
—
168
Residential
141
31,827
16,633
—
17,974
34,607
Residential — limited documentation
20
4,230
911
—
3,661
4,572
Consumer:
Home equity lines and loans
110
10,049
1,137
491
8,585
10,213
Automobile
69
1,378
1,203
—
175
1,378
Other
9
160
160
—
—
160
Total
654
$
216,063
$
62,302
$
7,818
$
121,402
$
191,522
Year Ended December 31, 2016
Commercial, financial, leasing, etc.
164
$
154,093
$
102,446
$
—
$
41,673
$
144,119
Real estate:
Commercial
81
44,870
23,558
4,576
15,603
43,737
Residential builder and developer
6
39,660
22,958
—
15,123
38,081
Other commercial construction
3
3,113
250
—
2,782
3,032
Residential
119
20,057
11,771
—
9,367
21,138
Residential — limited documentation
21
3,560
1,047
—
2,917
3,964
Consumer:
Home equity lines and loans
103
11,870
761
—
11,110
11,871
Automobile
163
1,264
1,124
55
85
1,264
Other
79
1,209
968
45
196
1,209
Total
739
$
279,696
$
164,883
$
4,676
$
98,856
$
268,415
Post-modification (a)
Number
Pre- modification recorded investment
Principal Deferral
Other
Combination of Concession Types
Total
Year Ended December 31, 2015
(Dollars in thousands)
Commercial, financial, leasing, etc.
127
$
101,129
$
50,807
$
12,926
$
31,439
$
95,172
Real estate:
Commercial
58
56,893
48,388
4,087
3,242
55,717
Residential builder and developer
2
10,650
10,598
—
—
10,598
Other commercial construction
6
10,743
460
—
10,375
10,835
Residential
85
10,485
6,528
267
4,277
11,072
Residential — limited documentation
11
1,962
437
—
1,635
2,072
Consumer:
Home equity lines and loans
71
7,378
2,175
—
5,204
7,379
Automobile
302
3,053
1,818
287
948
3,053
Other
155
2,507
1,995
116
396
2,507
Total
817
$
204,800
$
123,206
$
17,683
$
57,516
$
198,405
(a)
Financial effects impacting the recorded investment included principal payments or advances, charge-offs and capitalized escrow arrearages. The present value of interest rate concessions, discounted at the effective rate of the original loan, was not material.</t>
  </si>
  <si>
    <t>Summary of Lease Financing Receivables</t>
  </si>
  <si>
    <t>A summary of lease financing receivables follows:
December 31
2017
2016
(In thousands)
Commercial leases:
Direct financings:
Lease payments receivable
$
1,159,584
$
1,136,815
Estimated residual value of leased assets
89,666
79,449
Unearned income
(110,261
)
(107,535
)
Investment in direct financings
1,138,989
1,108,729
Leveraged leases:
Lease payments receivable
87,821
92,918
Estimated residual value of leased assets
88,491
110,328
Unearned income
(35,792
)
(38,760
)
Investment in leveraged leases
140,520
164,486
Total investment in leases
$
1,279,509
$
1,273,215
Deferred taxes payable arising from leveraged leases
$
81,359
$
139,067</t>
  </si>
  <si>
    <t>Minimum Future Lease Payments to be Received from Lease Financings</t>
  </si>
  <si>
    <t>At December 31, 2017, the minimum future lease payments to be received from lease financings were as follows:
(In thousands)
Year ending December 31:
2018
$
310,207
2019
297,599
2020
208,613
2021
150,553
2022
96,871
Later years
183,562
$
1,247,405</t>
  </si>
  <si>
    <t>Allowance for credit losses (Tables)</t>
  </si>
  <si>
    <t>Changes in Allowance for Credit Losses</t>
  </si>
  <si>
    <t>Changes in the allowance for credit losses for the years ended December 31, 2017, 2016 and 2015 were as follows:
Commercial, Financial,
Real Estate
Leasing, etc.
Commercial
Residential
Consumer
Unallocated
Total
(In thousands)
2017
Beginning balance
$
330,833
362,719
61,127
156,288
78,030
$
988,997
Provision for credit losses
41,511
6,715
16,094
103,410
270
168,000
Net charge-offs
Charge-offs
(64,941
)
(7,931
)
(20,799
)
(130,927
)
—
(224,598
)
Recoveries
21,196
12,582
8,983
42,038
—
84,799
Net (charge-offs) recoveries
(43,745
)
4,651
(11,816
)
(88,889
)
—
(139,799
)
Ending balance
$
328,599
374,085
65,405
170,809
78,300
$
1,017,198
2016
Beginning balance
$
300,404
326,831
72,238
178,320
78,199
$
955,992
Provision for credit losses
59,506
33,627
6,902
90,134
(169
)
190,000
Net charge-offs
Charge-offs
(59,244
)
(4,805
)
(26,133
)
(141,073
)
—
(231,255
)
Recoveries
30,167
7,066
8,120
28,907
—
74,260
Net (charge-offs) recoveries
(29,077
)
2,261
(18,013
)
(112,166
)
—
(156,995
)
Ending balance
$
330,833
362,719
61,127
156,288
78,030
$
988,997
2015
Beginning balance
$
288,038
307,927
61,910
186,033
75,654
$
919,562
Provision for credit losses
43,065
25,768
19,133
79,489
2,545
170,000
Net charge-offs
Charge-offs
(60,983
)
(16,487
)
(13,116
)
(107,787
)
—
(198,373
)
Recoveries
30,284
9,623
4,311
20,585
—
64,803
Net charge-offs
(30,699
)
(6,864
)
(8,805
)
(87,202
)
—
(133,570
)
Ending balance
$
300,404
326,831
72,238
178,320
78,199
$
955,992</t>
  </si>
  <si>
    <t>Impaired Loans and Leases</t>
  </si>
  <si>
    <t>The following tables provide information with respect to loans and leases that were considered impaired as of December 31, 2017 and 2016 and for the years ended December 31, 2017, 2016 and 2015.
December 31, 2017
December 31, 2016
Recorded Investment
Unpaid Principal Balance
Related Allowance
Recorded Investment
Unpaid Principal Balance
Related Allowance
(In thousands)
With an allowance recorded:
Commercial, financial, leasing, etc.
$
177,250
194,257
45,488
168,072
184,432
48,480
Real estate:
Commercial
67,199
75,084
9,140
71,862
86,666
11,620
Residential builder and developer
5,320
5,641
308
7,396
8,361
506
Other commercial construction
4,817
20,357
647
2,475
2,731
448
Residential
101,724
122,602
4,000
86,680
105,944
3,457
Residential — limited documentation
77,277
92,439
3,900
82,547
97,718
6,000
Consumer:
Home equity lines and loans
48,847
53,914
8,812
44,693
48,965
8,027
Automobile
13,498
15,737
2,811
16,982
18,272
3,740
Other
3,220
5,872
656
3,791
5,296
776
499,152
585,903
75,762
484,498
558,385
83,054
With no related allowance recorded:
Commercial, financial, leasing, etc.
89,126
115,327
—
100,805
124,786
—
Real estate:
Commercial
138,356
149,716
—
113,276
121,846
—
Residential builder and developer
5,057
5,296
—
14,368
21,124
—
Other commercial construction
5,456
9,130
—
15,933
35,281
—
Residential
13,574
18,980
—
16,823
24,161
—
Residential — limited documentation
9,588
16,138
—
15,429
24,590
—
261,157
314,587
—
276,634
351,788
—
Total:
Commercial, financial, leasing, etc.
266,376
309,584
45,488
268,877
309,218
48,480
Real estate:
Commercial
205,555
224,800
9,140
185,138
208,512
11,620
Residential builder and developer
10,377
10,937
308
21,764
29,485
506
Other commercial construction
10,273
29,487
647
18,408
38,012
448
Residential
115,298
141,582
4,000
103,503
130,105
3,457
Residential — limited documentation
86,865
108,577
3,900
97,976
122,308
6,000
Consumer:
Home equity lines and loans
48,847
53,914
8,812
44,693
48,965
8,027
Automobile
13,498
15,737
2,811
16,982
18,272
3,740
Other
3,220
5,872
656
3,791
5,296
776
Total
$
760,309
900,490
75,762
761,132
910,173
83,054</t>
  </si>
  <si>
    <t>Interest Income Recognized on Impaired Loans</t>
  </si>
  <si>
    <t>Year Ended December 31, 2017
Year Ended December 31, 2016
Interest Income Recognized
Interest Income Recognized
Average Recorded Investment
Total
Cash Basis
Average Recorded Investment
Total
Cash Basis
(In thousands)
Commercial, financial, leasing, etc.
$
240,157
3,894
3,894
277,647
8,342
8,342
Real estate:
Commercial
207,616
4,497
4,497
175,877
4,878
4,878
Residential builder and developer
16,209
6,419
6,419
29,237
2,300
2,300
Other commercial construction
15,142
1,001
1,001
19,697
644
644
Residential
110,646
7,177
3,406
98,394
6,227
3,154
Residential — limited documentation
93,097
5,981
1,607
103,060
5,999
1,975
Consumer:
Home equity lines and loans
47,323
1,681
400
36,493
1,325
410
Automobile
15,045
1,025
81
19,636
1,242
99
Other
3,363
308
11
9,218
440
83
Total
$
748,598
31,983
21,316
769,259
31,397
21,885
Year Ended December 31, 2015
Interest Income Recognized
Average Recorded Investment
Total
Cash Basis
(In thousands)
Commercial, financial, leasing, etc.
$
236,201
2,933
2,933
Real estate:
Commercial
166,628
6,243
6,243
Residential builder and developer
59,457
335
335
Other commercial construction
20,276
2,311
2,311
Residential
101,483
6,188
4,037
Residential —
118,449
6,380
2,638
Consumer:
Home equity lines and loans
21,523
905
261
Automobile
25,675
1,619
175
Other
18,809
729
113
Total
$
768,501
27,643
19,046</t>
  </si>
  <si>
    <t>Summary of Loan Grades</t>
  </si>
  <si>
    <t>The following table summarizes the loan grades applied to the various classes of the Company’s commercial loans and commercial real estate loans.
Real Estate
Commercial,
Residential
Other
Financial,
Builder and
Commercial
Leasing, etc.
Commercial
Developer
Construction
(In thousands)
December 31, 2017
Pass
$
20,490,486
24,380,184
1,485,148
6,270,812
Criticized accrual
1,011,174
723,777
140,119
164,812
Criticized nonaccrual
240,991
184,982
6,451
10,088
Total
$
21,742,651
25,288,943
1,631,718
6,445,712
December 31, 2016
Pass
$
21,398,581
24,570,269
1,789,071
5,912,351
Criticized accrual
950,032
741,274
116,548
165,862
Criticized nonaccrual
261,434
176,201
16,707
18,111
Total
$
22,610,047
25,487,744
1,922,326
6,096,324</t>
  </si>
  <si>
    <t>Allocation of Allowance for Credit Losses on Basis of Company's Impairment Methodology</t>
  </si>
  <si>
    <t>The allocation of the allowance for credit losses summarized on the basis of the Company’s impairment methodology was as follows:
Commercial, Financial,
Real Estate
Leasing, etc.
Commercial
Residential
Consumer
Total
(In thousands)
December 31, 2017
Individually evaluated for impairment
$
45,488
10,095
7,900
12,279
$
75,762
Collectively evaluated for impairment
283,111
363,990
47,645
158,530
853,276
Purchased impaired
—
—
9,860
—
9,860
Allocated
$
328,599
374,085
65,405
170,809
938,898
Unallocated
78,300
Total
$
1,017,198
December 31, 2016
Individually evaluated for impairment
$
48,480
12,500
9,457
12,543
$
82,980
Collectively evaluated for impairment
282,353
348,301
47,993
143,745
822,392
Purchased impaired
—
1,918
3,677
—
5,595
Allocated
$
330,833
362,719
61,127
156,288
910,967
Unallocated
78,030
Total
$
988,997</t>
  </si>
  <si>
    <t>Recorded Investment in Loans and Leases on Basis of Company's Impairment Methodology</t>
  </si>
  <si>
    <t>The recorded investment in loans and leases summarized on the basis of the Company’s impairment methodology was as follows:
Commercial, Financial,
Real Estate
Leasing, etc.
Commercial
Residential
Consumer
Total
(In thousands)
December 31, 2017
Individually evaluated for impairment
$
266,376
226,205
202,163
65,565
$
760,309
Collectively evaluated for impairment
21,476,254
33,117,512
19,023,843
13,201,050
86,818,659
Purchased impaired
21
22,656
387,338
—
410,015
Total
$
21,742,651
33,366,373
19,613,344
13,266,615
$
87,988,983
December 31, 2016
Individually evaluated for impairment
$
268,877
224,630
201,479
65,466
$
760,452
Collectively evaluated for impairment
22,340,529
33,222,080
21,871,726
12,080,597
89,514,932
Purchased impaired
641
59,684
517,707
—
578,032
Total
$
22,610,047
33,506,394
22,590,912
12,146,063
$
90,853,416</t>
  </si>
  <si>
    <t>Premises and equipment (Tables)</t>
  </si>
  <si>
    <t>Summary of Premises and Equipment</t>
  </si>
  <si>
    <t>The detail of premises and equipment was as follows:
December 31
2017
2016
(In thousands)
Land
$
98,077
$
104,671
Buildings
454,610
448,442
Leasehold improvements
239,956
232,936
Furniture and equipment — owned
676,665
636,219
Furniture and equipment — capital leases
18,039
14,849
1,487,347
1,437,117
Less: accumulated depreciation and amortization
Owned assets
830,832
756,245
Capital leases
10,064
5,609
840,896
761,854
Premises and equipment, net
$
646,451
$
675,263</t>
  </si>
  <si>
    <t>Capitalized servicing assets (Tables)</t>
  </si>
  <si>
    <t>Servicing Asset at Amortized Cost</t>
  </si>
  <si>
    <t>Changes in capitalized servicing assets were as follows:
Residential Mortgage Loans
Commercial Mortgage Loans
For the Year Ended December 31,
2017
2016
2015
2017
2016
2015
(In thousands)
Beginning balance
$
117,351
$
118,303
$
109,871
$
103,764
$
83,692
$
72,939
Originations
28,792
28,618
35,556
34,620
40,117
29,914
Purchases
699
638
243
—
—
—
Amortization
(31,864
)
(30,208
)
(27,367
)
(24,308
)
(20,045
)
(19,161
)
114,978
117,351
118,303
114,076
103,764
83,692
Valuation allowance
—
—
—
—
—
—
Ending balance, net
$
114,978
$
117,351
$
118,303
$
114,076
$
103,764
$
83,692
Other
Total
For the Year Ended December 31,
2017
2016
2015
2017
2016
2015
(In thousands)
Beginning balance
$
—
$
729
$
4,107
$
221,115
$
202,724
$
186,917
Originations
—
—
—
63,412
68,735
65,470
Purchases
—
—
—
699
638
243
Amortization
—
(729
)
(3,378
)
(56,172
)
(50,982
)
(49,906
)
—
—
729
229,054
221,115
202,724
Valuation allowance
—
—
—
—
—
—
Ending balance, net
$
—
$
—
$
729
$
229,054
$
221,115
$
202,724</t>
  </si>
  <si>
    <t>Economic Assumptions Used to Determine Fair Value of Capitalized Servicing Rights and Sensitivity of Value to Changes in Assumptions</t>
  </si>
  <si>
    <t xml:space="preserve">Residential
Commercial
Weighted-average prepayment speeds
12.16
%
Impact on fair value of 10% adverse change
$
(8,935,000
)
Impact on fair value of 20% adverse change
(17,159,000
)
Weighted-average OAS
10.67
%
Impact on fair value of 10% adverse change
$
(6,838,000
)
Impact on fair value of 20% adverse change
(13,267,000
)
Weighted-average discount rate
18.00
%
Impact on fair value of 10% adverse change
$
(5,885,000
)
Impact on fair value of 20% adverse change
(11,342,000
) </t>
  </si>
  <si>
    <t>Goodwill and other intangible assets (Tables)</t>
  </si>
  <si>
    <t>Schedule of Finite-Lived Intangible Assets</t>
  </si>
  <si>
    <t>Total amortizing intangible assets were comprised of the following:
Gross Carrying Amount
Accumulated Amortization
Net Carrying Amount
(In thousands)
December 31, 2017
Core deposit
$
887,459
$
820,110
$
67,349
Other
182,568
178,328
4,240
Total
$
1,070,027
$
998,438
$
71,589
December 31, 2016
Core deposit
$
887,459
$
789,988
$
97,471
Other
177,268
177,084
184
Total
$
1,064,727
$
967,072
$
97,655</t>
  </si>
  <si>
    <t>Estimated Amortization Expense in Future Years</t>
  </si>
  <si>
    <t>Estimated amortization expense in future years for such intangible assets is as follows:
(In thousands)
Year ending December 31:
2018
$
24,522
2019
19,086
2020
14,383
2021
9,681
2022
3,917
$
71,589</t>
  </si>
  <si>
    <t>Summary of Goodwill Assigned to Reportable Segments for Purposes of Testing for Impairment</t>
  </si>
  <si>
    <t>A summary of goodwill assigned to each of the Company’s reportable segments as of December 31, 2017 and 2016 for purposes of testing for impairment is as follows:
(In thousands)
Business Banking
$
864,366
Commercial Banking
1,401,873
Commercial Real Estate
654,389
Discretionary Portfolio
—
Residential Mortgage Banking
—
Retail Banking
1,309,191
All Other
363,293
Total
$
4,593,112</t>
  </si>
  <si>
    <t>Borrowings (Tables)</t>
  </si>
  <si>
    <t>Amounts and Interest Rates of Short-term Borrowings</t>
  </si>
  <si>
    <t xml:space="preserve">The amounts and interest rates of short-term borrowings were as follows:
Federal Funds Purchased and Repurchase Agreements
Other Short-term Borrowings
Total
(Dollars in thousands)
At December 31, 2017
Amount outstanding
$
175,099
$
—
$
175,099
Weighted-average interest rate
0.92
%
—
0.92
%
For the year ended December 31, 2017
Highest amount at a month-end
$
204,977
$
1,500,000
Daily-average amount outstanding
188,459
16,164
$
204,623
Weighted-average interest rate
0.69
%
1.27
%
0.74
%
At December 31, 2016
Amount outstanding
$
163,442
$
—
$
163,442
Weighted-average interest rate
0.32
%
—
0.32
%
For the year ended December 31, 2016
Highest amount at a month-end
$
225,940
$
1,974,013
Daily-average amount outstanding
203,853
689,969
$
893,822
Weighted-average interest rate
0.28
%
0.44
%
0.41
%
At December 31, 2015
Amount outstanding
$
150,546
$
1,981,636
$
2,132,182
Weighted-average interest rate
0.06
%
0.43
%
0.40
%
For the year ended December 31, 2015
Highest amount at a month-end
$
202,951
$
1,989,257
Daily-average amount outstanding
187,167
360,838
$
548,005
Weighted-average interest rate
0.08
%
0.43
%
0.31
% </t>
  </si>
  <si>
    <t>Lines of Credit Under Formal Agreements</t>
  </si>
  <si>
    <t>At December 31, 2017, M&amp;T Bank had lines of credit under formal agreements as follows:
(In thousands)
Outstanding borrowings
$
576,954
Unused
31,624,206</t>
  </si>
  <si>
    <t>Long-term Borrowings</t>
  </si>
  <si>
    <t>Long-term borrowings were as follows:
December 31,
2017
2016
(In thousands)
Senior notes of M&amp;T Bank:
Variable rate due 2017
$
—
$
550,000
Variable rate due 2022
249,558
—
1.25% due 2017
—
499,999
1.40% due 2017
—
749,946
1.45% due 2018
499,907
501,829
2.25% due 2019
644,977
649,012
2.30% due 2019
746,919
749,473
2.10% due 2020
743,788
749,735
2.05% due 2020
739,961
—
2.50% due 2022
638,872
—
2.90% due 2025
749,404
749,320
Advances from FHLB:
Fixed rates
576,876
1,154,737
Agreements to repurchase securities
421,771
1,084,694
Subordinated notes of Wilmington Trust Corporation (a wholly owned subsidiary of M&amp;T):
8.50% due 2018
200,000
207,651
Subordinated notes of M&amp;T Bank:
6.625% due 2017
—
409,526
5.585% due 2020, variable rate commenced 2015
409,361
409,361
5.629% due 2021, variable rate commenced 2016
500,000
500,000
3.40% due 2027
491,176
—
Junior subordinated debentures of M&amp;T associated with preferred capital securities:
Fixed rates:
BSB Capital Trust I — 8.125%, due 2028
15,682
15,659
Provident Trust I — 8.29%, due 2028
26,847
26,293
Southern Financial Statutory Trust I — 10.60%, due 2030
6,664
6,620
Variable rates:
First Maryland Capital I — due 2027
146,794
146,256
First Maryland Capital II — due 2027
148,617
147,954
Allfirst Asset Trust — due 2029
96,640
96,494
BSB Capital Trust III — due 2033
15,464
15,464
Provident Statutory Trust III — due 2033
54,466
53,834
Southern Financial Capital Trust III — due 2033
8,051
7,968
Other
9,635
12,010
$
8,141,430
$
9,493,835</t>
  </si>
  <si>
    <t>Maturity of Long-term Borrowings</t>
  </si>
  <si>
    <t>Long-term borrowings at December 31, 2017 mature as follows:
(In thousands)
Year ending December 31:
2018
$
701,256
2019
2,282,016
2020
2,005,383
2021
502,487
2022
888,430
Later years
1,761,858
$
8,141,430</t>
  </si>
  <si>
    <t>Shareholders' equity (Tables)</t>
  </si>
  <si>
    <t>Issued and Outstanding Preferred Stock</t>
  </si>
  <si>
    <t>Issued and outstanding preferred stock of M&amp;T as of December 31, 2017 and 2016 is presented below:
Shares Issued and Outstanding
Carrying Value
(Dollars in thousands)
Series A (a)
Fixed Rate Cumulative Perpetual Preferred Stock, $1,000 liquidation preference per share
230,000
$
230,000
Series C (a)
Fixed Rate Cumulative Perpetual Preferred Stock, $1,000 liquidation preference per share
151,500
$
151,500
Series E (b)
Fixed-to-Floating Rate Non-cumulative Perpetual Preferred Stock, $1,000 liquidation preference per share
350,000
$
350,000
Series F (c)
Fixed-to-Floating Rate Non-cumulative Perpetual Preferred Stock, $10,000 liquidation preference per share
50,000
$
500,000
(a)
Dividends, if declared, are paid at 6.375%. Warrants to purchase M&amp;T common stock at $73.77 per share issued in connection with the Series A preferred stock expire December 23, 2018 and totaled 257,008 at December 31, 2017.
(b)
Dividends, if declared, are paid semi-annually at a rate of 6.45% through February 14, 2024 and thereafter will be paid quarterly at a rate of the three-month LIBOR plus 361 basis points. The shares are redeemable in whole or in part on or after February 15, 2024. Notwithstanding M&amp;T’s option to redeem the shares, if an event occurs such that the shares no longer qualify as Tier 1 capital, M&amp;T may redeem all of the shares within 90 days following that occurrence.
(c)
Dividends, if declared, are paid semi-annually at a rate of 5.125% through October 31, 2026 and thereafter will be paid quarterly at a rate of the three-month LIBOR plus 352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t>
  </si>
  <si>
    <t>Stock-based compensation plans (Tables)</t>
  </si>
  <si>
    <t>Summary of Restricted Stock and Restricted Stock Unit Activity</t>
  </si>
  <si>
    <t>A summary of restricted stock and restricted stock unit activity follows:
Restricted Stock Units Outstanding
Weighted- Average Grant Price
Restricted Stock Outstanding
Weighted- Average Grant Price
Unvested at January 1, 2017
739,350
$
111.21
499,324
$
109.92
Granted
235,983
162.57
181,939
162.46
Vested
(481,002
)
114.06
(290,935
)
108.97
Cancelled
(11,774
)
129.15
(16,584
)
128.64
Unvested at December 31, 2017
482,557
$
133.05
373,744
$
135.41</t>
  </si>
  <si>
    <t>Summary of Stock Option Activity</t>
  </si>
  <si>
    <t>A summary of stock option activity follows:
Weighted-Average
Stock Options Outstanding
Exercise Price
Life (In Years)
Aggregate Intrinsic Value (In thousands)
Outstanding at January 1, 2017
1,594,591
$
139.60
Granted
200
162.57
Exercised
(658,400
)
116.20
Expired
(270,979
)
165.46
Outstanding at December 31, 2017
665,412
$
152.23
0.8
$
18,086
Exercisable at December 31, 2017
665,010
$
152.23
0.8
$
18,072</t>
  </si>
  <si>
    <t>Pension plans and other postretirement benefits (Tables)</t>
  </si>
  <si>
    <t>Net Periodic Pension Expense for Defined Benefit Plans</t>
  </si>
  <si>
    <t>Net periodic pension expense for defined benefit plans consisted of the following:
Year Ended December 31
2017
2016
2015
(In thousands)
Service cost
$
20,193
$
25,037
$
24,372
Interest cost on benefit obligation
79,270
83,410
72,731
Expected return on plan assets
(108,524
)
(108,473
)
(96,155
)
Amortization of prior service cost (credit)
557
(3,228
)
(6,005
)
Recognized net actuarial loss
29,263
30,145
44,825
Net periodic pension expense
$
20,759
$
26,891
$
39,768
Net other postretirement benefits expense for defined benefit plans consisted of the following:
Year Ended December 31
2017
2016
2015
(In thousands)
Service cost
$
1,172
$
1,595
$
914
Interest cost on benefit obligation
3,716
4,971
2,995
Amortization of prior service credit
(1,359
)
(1,359
)
(1,359
)
Recognized net actuarial (gain) loss
(988
)
60
106
Net other postretirement benefits expense
$
2,541
$
5,267
$
2,656</t>
  </si>
  <si>
    <t>Data Relating to Funding Position of Defined Benefit Plans</t>
  </si>
  <si>
    <t xml:space="preserve">Data relating to the funding position of the defined benefit plans were as follows:
Pension Benefits
Other Postretirement Benefits
2017
2016
2017
2016
(In thousands)
Change in benefit obligation:
Benefit obligation at beginning of year
$
2,007,158
$
2,004,531
$
109,922
$
121,497
Service cost
20,193
25,037
1,172
1,595
Interest cost
79,270
83,410
3,716
4,971
Plan participants’ contributions
—
—
2,929
3,085
Amendments and curtailments
—
(28,308
)
(30,088
)
—
Actuarial (gain) loss
172,180
4,827
(8,511
)
(10,553
)
Medicare Part D reimbursement
—
—
630
592
Benefits paid
(90,065
)
(82,339
)
(11,133
)
(11,265
)
Benefit obligation at end of year
2,188,736
2,007,158
68,637
109,922
Change in plan assets:
Fair value of plan assets at beginning of year
1,642,131
1,625,134
—
—
Actual return on plan assets
251,381
88,564
—
—
Employer contributions
211,444
10,772
7,574
7,588
Plan participants’ contributions
—
—
2,929
3,085
Medicare Part D reimbursement
—
—
630
592
Benefits paid
(90,065
)
(82,339
)
(11,133
)
(11,265
)
Fair value of plan assets at end of year
2,014,891
1,642,131
—
—
Funded status
$
(173,845
)
$
(365,027
)
$
(68,637
)
$
(109,922
)
Accrued liabilities recognized in the consolidated balance sheet
$
(173,845
)
$
(365,027
)
$
(68,637
)
$
(109,922
)
Amounts recognized in accumulated other comprehensive income (“AOCI”) were:
Net loss (gain)
$
460,622
$
460,562
$
(13,936
)
$
(6,413
)
Net prior service cost (credit)
2,948
3,505
(36,466
)
(7,737
)
Pre-tax adjustment to AOCI
463,570
464,067
(50,402
)
(14,150
)
Taxes
(121,873
)
(182,611
)
13,251
5,568
Net adjustment to AOCI
$
341,697
$
281,456
$
(37,151
)
$
(8,582
) </t>
  </si>
  <si>
    <t>Changes in Plan Assets and Benefit Obligations Recognized in Other Comprehensive Income</t>
  </si>
  <si>
    <t xml:space="preserve">The table below reflects the changes in plan assets and benefit obligations recognized in other comprehensive income related to the Company’s postretirement benefit plans.
Pension Plans
Other Postretirement Benefit Plans
Total
(In thousands)
2017
Net loss (gain)
$
29,323
$
(8,511
)
$
20,812
Amendments and curtailments
—
(30,088
)
(30,088
)
Amortization of prior service (cost) credit
(557
)
1,359
802
Amortization of actuarial (loss) gain
(29,263
)
988
(28,275
)
Total recognized in other comprehensive income, pre-tax
$
(497
)
$
(36,252
)
$
(36,749
)
2016
Net loss (gain)
$
24,736
$
(10,553
)
$
14,183
Amendments and curtailments
(28,308
)
—
(28,308
)
Amortization of prior service credit
3,228
1,359
4,587
Amortization of actuarial loss
(30,145
)
(60
)
(30,205
)
Total recognized in other comprehensive income, pre-tax
$
(30,489
)
$
(9,254
)
$
(39,743
) </t>
  </si>
  <si>
    <t>Amortization of Amounts in Accumulated Other Comprehensive Income Expected to be Recognized as Components of Net Periodic Benefit Expense</t>
  </si>
  <si>
    <t xml:space="preserve">The following table reflects the amortization of amounts in accumulated other comprehensive income expected to be recognized as components of net periodic benefit expense during 2018:
Pension Plans
Other Postretirement Benefit Plans
(In thousands)
Amortization of net prior service cost (credit)
$
557
$
(4,729
)
Amortization of net loss (gain)
44,416
(830
) </t>
  </si>
  <si>
    <t>Assumed Weighted-Average Rates Used to Determine Benefit Obligations</t>
  </si>
  <si>
    <t>The assumed weighted-average rates used to determine benefit obligations at December 31 were:
Pension Benefits
Other Postretirement Benefits
2017
2016
2017
2016
Discount rate
3.50
%
4.00
%
3.50
%
4.00
%
Rate of increase in future compensation levels
4.33
%
4.39
%
—
—</t>
  </si>
  <si>
    <t>Assumed Weighted-Average Rates Used to Determine Net Benefit Expense</t>
  </si>
  <si>
    <t>The assumed weighted-average rates used to determine net benefit expense for the years ended December 31 were:
Pension Benefits
Other Postretirement Benefits
2017
2016
2015
2017
2016
2015
Discount rate
4.00
%
4.25
%
4.00
%
4.00
%
4.25
%
4.00
%
Long-term rate of return on plan assets
6.50
%
6.50
%
6.50
%
—
—
—
Rate of increase in future compensation levels
4.39
%
4.37
%
4.39
%
—
—
—</t>
  </si>
  <si>
    <t>Effects on One-Percentage Point Change in Assumed Health Care Cost Trend Rates</t>
  </si>
  <si>
    <t xml:space="preserve">A one-percentage point change in assumed health care cost trend rates would have had the following effects:
+1%
-1%
(In thousands)
Increase (decrease) in:
Service and interest cost
$
63
$
(57
)
Accumulated postretirement benefit obligation
1,454
(1,316
) </t>
  </si>
  <si>
    <t>Fair Values of Company's Pension Plan Assets by Asset Category</t>
  </si>
  <si>
    <t>The fair values of the Company’s pension plan assets at December 31, 2017 and 2016, by asset category, were as follows:
Fair Value Measurement of Plan Assets At December 31, 2017
Total
Quoted Prices in Active Markets for Identical Assets (Level 1)
Significant Observable Inputs (Level 2)
Significant Unobservable Inputs (Level 3)
(In thousands)
Asset category:
Money-market investments
$
117,648
$
62,706
$
54,942
$
—
Equity securities:
M&amp;T
154,818
154,818
—
—
Domestic(a)
240,763
240,763
—
—
International(b)
13,349
13,349
—
—
Mutual funds:
Domestic(a)
205,509
205,509
—
—
International(b)
405,200
405,200
—
—
1,019,639
1,019,639
—
—
Debt securities:
Corporate(c)
89,751
—
89,751
—
Government
235,984
—
235,984
—
International
2,176
—
2,176
—
Mutual funds:
Domestic(d)
243,456
243,456
—
—
571,367
243,456
327,911
—
Other:
Diversified mutual fund
80,227
80,227
—
—
Real estate partnerships
3,747
842
—
2,905
Private equity
31,484
—
—
31,484
Hedge funds
178,080
125,966
—
52,114
Guaranteed deposit fund
10,925
—
—
10,925
304,463
207,035
—
97,428
Total(e)
$
2,013,117
$
1,532,836
$
382,853
$
97,428
Fair Value Measurement of Plan Assets At December 31, 2016
Total
Quoted Prices in Active Markets for Identical Assets (Level 1)
Significant Observable Inputs (Level 2)
Significant Unobservable Inputs (Level 3)
(In thousands)
Asset category:
Money-market investments
$
39,556
$
35,562
$
3,994
$
—
Equity securities:
M&amp;T
164,474
164,474
—
—
Domestic(a)
200,595
200,595
—
—
International(b)
14,364
14,364
—
—
Mutual funds:
Domestic(a)
250,472
250,472
—
—
International(b)
290,172
290,172
—
—
920,077
920,077
—
—
Debt securities:
Corporate(c)
104,909
—
104,909
—
Government
121,869
—
121,869
—
International
13,073
—
13,073
—
Mutual funds:
Domestic(d)
205,847
205,847
—
—
445,698
205,847
239,851
—
Other:
Diversified mutual fund
92,691
92,691
—
—
Real estate partnerships
3,112
768
—
2,344
Private equity
21,924
—
—
21,924
Hedge funds
106,250
85,270
—
20,980
Guaranteed deposit fund
10,992
—
—
10,992
234,969
178,729
—
56,240
Total(e)
$
1,640,300
$
1,340,215
$
243,845
$
56,240
(a)
This category is mainly comprised of equities of companies primarily within the mid-cap and large-cap sectors of the U.S. economy and range across diverse industries.
(b)
This category is comprised of equities in companies primarily within the mid-cap and large-cap sectors of international markets mainly in developed markets in Europe and the Pacific Rim.
(c)
This category represents investment grade bonds of U.S. issuers from diverse industries.
(d)
Approximately 77% of the mutual funds were invested in investment grade bonds and 23% in high-yielding bonds at December 31, 2017. Approximately 75% of the mutual funds were invested in investment grade bonds and 25% in high-yielding bonds at December 31, 2016. The holdings within the funds were spread across diverse industries.
(e)
Excludes dividends and interest receivable totaling $1,774,000 and $1,831,000 at December 31, 2017 and 2016, respectively.</t>
  </si>
  <si>
    <t>Changes in Level 3 Pension Plan Assets Measured at Fair Value on Recurring Basis</t>
  </si>
  <si>
    <t>The changes in Level 3 pension plan assets measured at estimated fair value on a recurring basis during the year ended December 31, 2017 were as follows:
Balance – January 1, 2017
Purchases (Sales)
Total Realized/ Unrealized Gains (Losses)
Balance – December 31, 2017
(In thousands)
Other
Real estate partnerships
$
2,344
$
365
$
196
$
2,905
Private equity
21,924
6,821
2,739
31,484
Hedge funds
20,980
29,839
1,295
52,114
Guaranteed deposit fund
10,992
—
(67
)
10,925
Total
$
56,240
$
37,025
$
4,163
$
97,428</t>
  </si>
  <si>
    <t>Defined Benefit Plan Estimated Future Benefit Payments</t>
  </si>
  <si>
    <t>Estimated benefits expected to be paid in future years related to the Company’s defined benefit pension and other postretirement benefits plans are as follows:
Pension Benefits
Other Postretirement Benefits
(In thousands)
Year ending December 31:
2018
$
88,407
$
7,318
2019
94,317
7,207
2020
98,753
7,055
2021
103,968
4,402
2022
107,298
4,302
2023 through 2027
594,900
19,830</t>
  </si>
  <si>
    <t>Income taxes (Tables)</t>
  </si>
  <si>
    <t>Components of Income Tax Expense</t>
  </si>
  <si>
    <t>The components of income tax expense were as follows:
Year Ended December 31
2017
2016
2015
(In thousands)
Current
Federal
$
363,043
$
428,750
$
130,349
State and local
94,714
95,426
21,549
Total current
457,757
524,176
151,898
Deferred
Federal
367,308
147,662
324,317
State and local
33,482
26,351
72,279
Total deferred
400,790
174,013
396,596
Amortization of investments in qualified affordable housing projects
57,009
45,095
46,531
Total income taxes applicable to pre-tax income
$
915,556
$
743,284
$
595,025</t>
  </si>
  <si>
    <t>Schedule of Income Tax Expense Benefit Reconciliation</t>
  </si>
  <si>
    <t>Total income taxes differed from the amount computed by applying the statutory federal income tax rate to pre-tax income as follows:
Year Ended December 31
2017
2016
2015
(In thousands)
Income taxes at statutory federal income tax rate
$
813,352
$
720,439
$
586,142
Increase (decrease) in taxes:
Tax-exempt income
(40,778
)
(35,364
)
(33,102
)
State and local income taxes, net of federal income tax effect
83,327
79,155
60,988
Qualified affordable housing project federal tax credits, net
(16,015
)
(15,091
)
(15,297
)
Initial impact of enactment of Tax Act
85,431
—
—
Other
(9,761
)
(5,855
)
(3,706
)
$
915,556
$
743,284
$
595,025</t>
  </si>
  <si>
    <t>Deferred Tax Assets (Liabilities)</t>
  </si>
  <si>
    <t>Deferred tax assets (liabilities) were comprised of the following at December 31:
2017
2016
2015
(In thousands)
Losses on loans and other assets
$
345,609
$
590,288
$
637,955
Retirement benefits
45,322
143,067
148,722
Postretirement and other employee benefits
26,009
52,512
55,962
Incentive and other compensation plans
25,050
36,616
60,337
Interest on loans
37,900
61,266
57,640
Stock-based compensation
26,676
52,181
72,090
Unrealized losses
—
10,741
—
Other
66,247
106,876
162,086
Gross deferred tax assets
572,813
1,053,547
1,194,792
Leasing transactions
(181,159
)
(266,268
)
(285,074
)
Unrealized gains
(94,285
)
—
(31,121
)
Capitalized servicing rights
(51,781
)
(71,108
)
(59,171
)
Depreciation and amortization
(52,733
)
(63,959
)
(56,731
)
Other
(21,599
)
(87,200
)
(55,611
)
Gross deferred tax liabilities
(401,557
)
(488,535
)
(487,708
)
Net deferred tax asset
$
171,256
$
565,012
$
707,084</t>
  </si>
  <si>
    <t>Reconciliation of Beginning and Ending Amount of Unrecognized Tax Benefits</t>
  </si>
  <si>
    <t>A reconciliation of the beginning and ending amount of unrecognized tax benefits follows:
Federal, State and Local Tax
Accrued Interest
Unrecognized Income Tax Benefits
(In thousands)
Gross unrecognized tax benefits at January 1, 2015
$
10,712
$
3,869
$
14,581
Increases as a result of tax positions taken during 2015
8,108
—
8,108
Increases as a result of tax positions taken in prior years
—
807
807
Decreases as a result of settlements with taxing authorities
(1,515
)
(274
)
(1,789
)
Unrealized tax benefits acquired in a business combination
7,232
3,567
10,799
Gross unrecognized tax benefits at December 31, 2015
24,537
7,969
32,506
Increases as a result of tax positions taken during 2016
12,237
—
12,237
Increases as a result of tax positions taken in prior years
—
656
656
Decreases as a result of tax positions in prior years
(885
)
(710
)
(1,595
)
Gross unrecognized tax benefits at December 31, 2016
35,889
7,915
43,804
Increases as a result of tax positions taken during 2017
13,019
—
13,019
Increases as a result of tax positions taken in prior years
—
1,379
1,379
Decreases as a result of settlements with taxing authorities
(332
)
(168
)
(500
)
Decreases as a result of tax positions taken in prior years
(3,144
)
(3,475
)
(6,619
)
Gross unrecognized tax benefits at December 31, 2017
$
45,432
$
5,651
51,083
Less: Federal, state and local income tax benefits
(10,727
)
Net unrecognized tax benefits at December 31, 2017 that, if recognized, would impact the effective income tax rate
$
40,356</t>
  </si>
  <si>
    <t>Earnings per common share (Tables)</t>
  </si>
  <si>
    <t>Computations of Basic Earnings Per Common Share</t>
  </si>
  <si>
    <t>The computations of basic earnings per common share follow:
Year Ended December 31
2017
2016
2015
(In thousands, except per share)
Income available to common shareholders:
Net income
$
1,408,306
$
1,315,114
$
1,079,667
Less: Preferred stock dividends(a)
(72,734
)
(81,270
)
(81,270
)
Net income available to common equity
1,335,572
1,233,844
998,397
Less: Income attributable to unvested stock-based compensation awards
(8,069
)
(10,385
)
(10,708
)
Net income available to common shareholders
$
1,327,503
$
1,223,459
$
987,689
Weighted-average shares outstanding:
Common shares outstanding (including common stock issuable) and unvested stock-based compensation awards
153,092
158,121
138,285
Less: Unvested stock-based compensation awards
(933
)
(1,341
)
(1,482
)
Weighted-average shares outstanding
152,159
156,780
136,803
Basic earnings per common share
$
8.72
$
7.80
$
7.22
(a)
Including impact of not as yet declared cumulative dividends.</t>
  </si>
  <si>
    <t>Computations of Diluted Earnings Per Common Share</t>
  </si>
  <si>
    <t>The computations of diluted earnings per common share follow:
Year Ended December 31
2017
2016
2015
(In thousands, except per share)
Net income available to common equity
$
1,335,572
$
1,233,844
$
998,397
Less: Income attributable to unvested stock-based compensation awards
(8,055
)
(10,363
)
(10,673
)
Net income available to common shareholders
$
1,327,517
$
1,223,481
$
987,724
Adjusted weighted-average shares outstanding:
Common and unvested stock-based compensation awards
153,092
158,121
138,285
Less: Unvested stock-based compensation awards
(933
)
(1,341
)
(1,482
)
Plus: Incremental shares from assumed conversion of stock-based compensation awards and warrants to purchase common stock
392
524
730
Adjusted weighted-average shares outstanding
152,551
157,304
137,533
Diluted earnings per common share
$
8.70
$
7.78
$
7.18</t>
  </si>
  <si>
    <t>Comprehensive income (Tables)</t>
  </si>
  <si>
    <t>Impact of Reclassification from AOCI to Retained Earnings</t>
  </si>
  <si>
    <t>The impact of that reclassification was an increase in retained earnings as of December 31, 2017 resulting from items remaining in AOCI as of that date as follows:
(In thousands)
Net unrealized losses on investment securities
$
8,065
Defined benefit plans liability adjustments
53,960
Cash flow hedges and other
2,004
Increase to retained earnings
$
64,029</t>
  </si>
  <si>
    <t>Components of Other Comprehensive Income (Loss) and Amounts Reclassified from Accumulated Other Comprehensive Income (Loss) to Net Income</t>
  </si>
  <si>
    <t>The following tables display the components of other comprehensive income (loss) and amounts reclassified from accumulated other
Total
Defined
Amount
Investment Securities
Benefit
Before
Income
With OTTI (a)
All Other
Plans
Other
Tax
Tax
Net
(In thousands)
Balance — January 1, 2017
$
46,725
(73,785
)
(449,917
)
(8,268
)
$
(485,245
)
190,609
$
(294,636
)
Other comprehensive income before reclassifications:
Unrealized holding gains (losses), net
(8,746
)
(6,259
)
—
—
(15,005
)
7,269
(7,736
)
Foreign currency translation adjustment
—
—
—
4,447
4,447
(2,206
)
2,241
Unrealized losses on cash flow hedges
—
—
—
(12,291
)
(12,291
)
4,837
(7,454
)
Current year benefit plans gains
—
—
9,276
—
9,276
(3,650
)
5,626
Total other comprehensive income (loss) before reclassifications
(8,746
)
(6,259
)
9,276
(7,844
)
(13,573
)
6,250
(7,323
)
Amounts reclassified from accumulated other comprehensive income that (increase) decrease net income:
Amortization of unrealized holding losses on held-to-maturity (“HTM”) securities
—
3,387
—
—
3,387
(b)
(1,333
)
2,054
Gains realized in net income
(18,351
)
(2,928
)
—
—
(21,279
)
(c)
7,195
(14,084
)
Accretion of net gain on terminated cash flow hedges
—
—
—
(137
)
(137
)
(d)
54
(83
)
Net yield adjustment from cash flow hedges currently in effect
—
—
—
(3,916
)
(3,916
)
(b)
1,541
(2,375
)
Amortization of prior service credit
—
—
(802
)
—
(802
)
(e)
315
(487
)
Amortization of actuarial losses
—
—
28,275
—
28,275
(e)
(11,126
)
17,149
Total
(27,097
)
(5,800
)
36,749
(11,897
)
(8,045
)
2,896
(5,149
)
Reclassification of income tax effects to retained earnings
—
—
—
—
—
(64,029
)
(64,029
)
Balance — December 31, 2017
$
19,628
(79,585
)
(413,168
)
(20,165
)
$
(493,290
)
129,476
$
(363,814
)
Total
Defined
Amount
Investment Securities
Benefit
Before
Income
With OTTI (a)
All Other
Plans
Other
Tax
Tax
Net
(In thousands)
Balance — January 1, 2016
$
16,359
62,849
(489,660
)
(4,093
)
$
(414,545
)
162,918
$
(251,627
)
Other comprehensive income before reclassifications:
Unrealized holding gains (losses), net
30,366
(110,316
)
—
—
(79,950
)
31,509
(48,441
)
Foreign currency translation adjustment
—
—
—
(4,020
)
(4,020
)
1,406
(2,614
)
Current year benefit plans gains
—
—
14,125
—
14,125
(5,557
)
8,568
Total other comprehensive income (loss) before reclassifications
30,366
(110,316
)
14,125
(4,020
)
(69,845
)
27,358
(42,487
)
Amounts reclassified from accumulated other comprehensive income that (increase) decrease net income:
Amortization of unrealized holding losses on HTM securities
—
3,996
—
—
3,996
(b)
(1,572
)
2,424
Gains realized in net income
—
(30,314
)
—
—
(30,314
)
(c)
11,925
(18,389
)
Accretion of net gain on terminated cash flow hedges
—
—
—
(155
)
(155
)
(d)
61
(94
)
Amortization of prior service credit
—
—
(4,587
)
—
(4,587
)
(e)
1,805
(2,782
)
Amortization of actuarial losses
—
—
30,205
—
30,205
(e)
(11,886
)
18,319
Total reclassifications
—
(26,318
)
25,618
(155
)
(855
)
333
(522
)
Total gain (loss) during the period
30,366
(136,634
)
39,743
(4,175
)
(70,700
)
27,691
(43,009
)
Balance — December 31, 2016
$
46,725
(73,785
)
(449,917
)
(8,268
)
$
(485,245
)
190,609
$
(294,636
)
Balance — January 1, 2015
$
7,438
201,828
(503,027
)
(4,082
)
$
(297,843
)
116,849
$
(180,994
)
Other comprehensive income before reclassifications:
Unrealized holding gains (losses), net
8,921
(142,623
)
—
—
(133,702
)
52,376
(81,326
)
Foreign currency translation adjustment
—
—
—
(1,323
)
(1,323
)
398
(925
)
Gains on cash flow hedges
—
—
—
1,453
1,453
(572
)
881
Current year benefit plans losses
—
—
(24,200
)
—
(24,200
)
8,612
(15,588
)
Total other comprehensive income (loss) before reclassifications
8,921
(142,623
)
(24,200
)
130
(157,772
)
60,814
(96,958
)
Amounts reclassified from accumulated other comprehensive income that (increase) decrease net income:
Amortization of unrealized holding losses on HTM securities
—
3,514
—
—
3,514
(b)
(1,383
)
2,131
Losses realized in net income
—
130
—
—
130
(c)
(49
)
81
Accretion of net gain on terminated cash flow hedges
—
—
—
(141
)
(141
)
(d)
56
(85
)
Amortization of prior service credit
—
—
(7,364
)
—
(7,364
)
(e)
2,620
(4,744
)
Amortization of actuarial losses
—
—
44,931
—
44,931
(e)
(15,989
)
28,942
Total reclassifications
—
3,644
37,567
(141
)
41,070
(14,745
)
26,325
Total gain (loss) during the period
8,921
(138,979
)
13,367
(11
)
(116,702
)
46,069
(70,633
)
Balance — December 31, 2015
$
16,359
62,849
(489,660
)
(4,093
)
$
(414,545
)
162,918
$
(251,627
)
(a)
Other-than-temporary impairment.
(b)
Included in interest income.
(c)
Included in gain (loss) on bank investment securities.
(d)
Included in interest expense.
(e)
Included in salaries and employee benefits expense.</t>
  </si>
  <si>
    <t>Accumulated Other Comprehensive Income (Loss), Net</t>
  </si>
  <si>
    <t xml:space="preserve">Accumulated other comprehensive income (loss), net consisted of the following:
Investment Securities
Defined
With OTTI
All Other
Benefit Plans
Other
Total
(In thousands)
Balance at January 1, 2015
$
4,518
$
122,683
$
(305,589
)
$
(2,606
)
$
(180,994
)
Net gain (loss) during 2015
5,403
(84,517
)
8,610
(129
)
(70,633
)
Balance at December 31, 2015
9,921
38,166
(296,979
)
(2,735
)
(251,627
)
Net gain (loss) during 2016
18,417
(82,823
)
24,105
(2,708
)
(43,009
)
Balance at December 31, 2016
28,338
(44,657
)
(272,874
)
(5,443
)
(294,636
)
Net gain (loss) during 2017
(10,755
)
(9,011
)
22,288
(7,671
)
(5,149
)
Reclassification of income tax effects to retained earnings
(3,115
)
(4,950
)
(53,960
)
(2,004
)
(64,029
)
Balance at December 31, 2017
$
14,468
$
(58,618
)
$
(304,546
)
$
(15,118
)
$
(363,814
) </t>
  </si>
  <si>
    <t>Other income and other expense (Tables)</t>
  </si>
  <si>
    <t>Other Income and Other Expense</t>
  </si>
  <si>
    <t>The following items, which exceeded 1% of total interest income and other income in the respective period, were included in either “other revenues from operations” or “other costs of operations” in the consolidated statement of income:
Year Ended December 31
2017
2016
2015
(In thousands)
Other income:
Credit-related fee income
$
77,580
$
70,424
$
81,558
Letter of credit fees
52,724
Bank owned life insurance
52,984
Other expense:
Professional services
289,862
268,060
267,540
Amortization of capitalized servicing rights
49,906</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
Weighted- Average Rate
Notional Amount
Average Maturity
Fixed
Variable
Estimated Fair Value Gain (a)
(In
(In
(In
December 31, 2017
Fair value hedges:
Fixed rate long-term borrowings(b)
$
4,550,000
2.9
2.27
%
2.09
%
$
573
Cash flow hedges:
Variable rate commercial real estate loans(b)( c)
4,850,000
2.0
1.52
%
1.36
%
66
Total
$
9,400,000
2.5
$
639
December 31, 2016
Fair value hedges:
Fixed rate long-term borrowings(b)
$
900,000
1.1
3.75
%
2.08
%
$
11,892
(a)
Effective January 2017 certain clearinghouse exchanges revised their rules such that certain required payments by counterparties for variation margin on derivative instruments that had been treated as collateral are now treated as settlements of those positions. The impact of such rule changes at December 31, 2017 was a reduction of the estimated fair value losses on interest rate swap agreements designated as fair value hedges of $41.1 million and on interest rate swap agreements designated as cash flow hedges of $16.3 million.
(b)
Under the terms of these agreements, the Company receives settlement amounts at a fixed rate and pays at a variable rate.
(c)
Includes notional amount and terms of $2.0 billion of forward-starting interest rate swap agreements that will become effective upon maturity in 2019 of $2.0 billion of agreements currently in effect.</t>
  </si>
  <si>
    <t>Notional Amount of Interest Rate Swap Agreements Outstanding Maturity</t>
  </si>
  <si>
    <t>The notional amount of interest rate swap agreements entered into for risk management purposes that were outstanding at December 31, 2017 mature as follows:
(In thousands)
Year ending December 31:
2018
$
500,000
2019
4,250,000
2020
3,500,000
2021
—
2022
650,000
2023 through 2027
500,000
$
9,400,000</t>
  </si>
  <si>
    <t>Information about Fair Values of Derivative Instruments in Consolidated Balance Sheet</t>
  </si>
  <si>
    <t xml:space="preserve">Information about the fair values of derivative instruments in the Company’s consolidated balance sheet and consolidated statement of income follows:
Asset Derivatives
Liability Derivatives
Fair Value
Fair Value
December 31
December 31
2017
2016
2017
2016
(In thousands)
Derivatives designated and qualifying as hedging instruments
Interest rate swap agreements (a)
$
639
$
11,892
$
—
$
—
Commitments to sell real estate loans (a)
734
33,189
283
1,347
1,373
45,081
283
1,347
Derivatives not designated and qualifying as hedging instruments
Mortgage-related commitments to originate real estate loans for sale (a)
8,797
8,060
494
735
Commitments to sell real estate loans (a)
2,526
5,210
1,019
399
Trading:
Interest rate contracts (b)
74,164
228,810
132,104
167,737
Foreign exchange and other option and futures contracts (b)
5,657
7,908
5,286
6,639
91,144
249,988
138,903
175,510
Total derivatives
$
92,517
$
295,069
$
139,186
$
176,857
(a)
Asset derivatives are reported in other assets and liability derivatives are reported in other liabilities.
(b)
Asset derivatives are reported in trading account assets and liability derivatives are reported in other liabilities. The impact of the variation margin rule change at December 31, 2017 was a reduction of the estimated fair value of interest rate contracts in the trading account in an asset position of $136.2 million and in a liability position of $12.2 million. </t>
  </si>
  <si>
    <t>Information about Fair Values of Derivative Instruments in Consolidated Statement of Income</t>
  </si>
  <si>
    <t>Amount of Gain (Loss) Recognized
Year Ended December 31, 2017
Year Ended December 31, 2016
Year Ended December 31, 2015
Derivative
Hedged Item
Derivative
Hedged Item
Derivative
Hedged Item
(In thousands)
Derivatives in fair value hedging relationships
Interest rate swap agreements:
Fixed rate long-term borrowings (a)
$
(52,392
)
51,628
$
(32,000
)
30,906
$
(29,359
)
28,719
Derivatives not designated as hedging
Trading:
Interest rate contracts (b)
$
5,398
$
14,042
$
10,755
Foreign exchange and other option and futures contracts (b)
6,821
7,665
9,337
Total
$
12,219
$
21,707
$
20,092
(a)
Reported as other revenues from operations.
(b)
Reported as trading account and foreign exchange gains.</t>
  </si>
  <si>
    <t>Fair value measurements (Tables)</t>
  </si>
  <si>
    <t>Assets and Liabilities Measured at Estimated Fair Value on Recurring Basis</t>
  </si>
  <si>
    <t>The following tables present assets and liabilities at December 31, 2017 and 2016 measured at estimated fair value on a recurring basis:
Fair Value Measurements
Level 1 (a)
Level 2 (a)
Level 3
(In thousands)
December 31, 2017
Trading account assets
$
132,909
$
47,873
$
85,036
$
—
Investment securities available for sale:
U.S. Treasury and federal agencies
1,947,487
—
1,947,487
—
Obligations of states and political subdivisions
2,589
—
2,589
—
Mortgage-backed securities:
Government issued or guaranteed
8,716,392
—
8,716,392
—
Privately issued
28
—
—
28
Other debt securities
128,832
—
128,832
—
Equity securities
100,956
73,232
27,724
—
10,896,284
73,232
10,823,024
28
Real estate loans held for sale
378,047
—
378,047
—
Other assets (b)
12,696
—
3,899
8,797
Total assets
$
11,419,936
$
121,105
$
11,290,006
$
8,825
Trading account liabilities
$
137,390
$
—
$
137,390
$
—
Other liabilities (b)
1,796
—
1,302
494
Total liabilities
$
139,186
$
—
$
138,692
$
494
December 31, 2016
Trading account assets
$
323,867
$
46,135
$
277,732
$
—
Investment securities available for sale:
U.S. Treasury and federal agencies
1,902,544
—
1,902,544
—
Obligations of states and political subdivisions
3,641
—
3,641
—
Mortgage-backed securities:
Government issued or guaranteed
10,954,861
—
10,954,861
—
Privately issued
44
—
—
44
Other debt securities
118,516
—
118,516
—
Equity securities
352,466
301,711
50,755
—
13,332,072
301,711
13,030,317
44
Real estate loans held for sale
1,056,180
—
1,056,180
—
Other assets (b)
58,351
—
50,291
8,060
Total assets
$
14,770,470
$
347,846
$
14,414,520
$
8,104
Trading account liabilities
$
174,376
$
—
$
174,376
$
—
Other liabilities (b)
2,481
—
1,746
735
Total liabilities
$
176,857
$
—
$
176,122
$
735
(a)
There were no significant transfers between Level 1 and Level 2 of the fair value hierarchy during the years ended December 31, 2017 and 2016.
(b)
Comprised predominantly of interest rate swap agreements used for interest rate risk management (Level 2), commitments to sell real estate loans (Level 2) and commitments to originate real estate loans to be held for sale (Level 3).</t>
  </si>
  <si>
    <t>Changes in Level 3 Assets and Liabilities Measured at Estimated Fair Value on Recurring Basis</t>
  </si>
  <si>
    <t>The changes in Level 3 assets and liabilities measured at estimated fair value on a recurring basis during the years ended December 31, 2017, 2016 and 2015 were as follows:
Investment Securities Available for Sale
Privately Issued Mortgage-Backed
Other Assets
(In thousands)
2017
Balance — January 1, 2017
$
44
$
7,325
Total gains (losses) realized/unrealized:
Included in earnings
—
77,832
(b)
Sales
—
—
Settlements
(16
)
—
Transfers out of Level 3 (a)
—
(76,854
)
(e)
Balance — December 31, 2017
$
28
8,303
Changes in unrealized gains included in earnings related to assets still held at December 31, 2017
$
—
7,978
(b)
Investment Securities Available for Sale
Privately Issued Mortgage-Backed
Collateralized
Other Assets
(In thousands)
2016
Balance — January 1, 2016
$
74
47,393
9,879
Total gains (losses) realized/unrealized:
Included in earnings
—
30,041
(c)
110,937
(b)
Included in other comprehensive income
—
(18,268
)
(d)
—
Sales
—
(58,296
)
—
Settlements
(30
)
(870
)
—
Transfers out of Level 3 (a)
—
—
(113,491
)
(e)
Balance — December 31, 2016
$
44
—
7,325
Changes in unrealized gains included in earnings related to assets still held at December 31, 2016
$
—
—
7,256
(b)
2015
Balance — January 1, 2015
$
103
50,316
17,347
Total gains realized/unrealized:
Included in earnings
—
—
87,061
(b)
Included in other comprehensive income
—
3,254
(d)
—
Settlements
(29
)
(6,177
)
—
Transfers out of Level 3 (a)
—
—
(94,529
)
(e)
Balance — December 31, 2015
$
74
47,393
9,879
Changes in unrealized gains included in earnings related to assets still held at December 31, 2015
$
—
—
8,850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Reported as gain on bank investment securities in the consolidated statement of income.
(d)
Reported as net unrealized gains (losses) on investment securities in the consolidated statement of comprehensive income.
(e)
Transfers out of Level 3 consist of interest rate locks transferred to closed loans.</t>
  </si>
  <si>
    <t>Quantitative Information Related to Significant Unobservable Inputs</t>
  </si>
  <si>
    <t>The following tables present quantitative information about significant unobservable inputs used in the fair value measurements for Level 3 assets and liabilities at December 31, 2017 and 2016:
Fair Value
Valuation Technique
Unobservable Inputs/Assumptions
Range (Weighted- Average)
(In
December 31, 2017
Recurring fair value measurements
Privately issued mortgage-backed securities
$
28
Two independent pricing quotes
—
—
Net other assets (liabilities) (a)
8,303
Discounted
Commitment expirations
0%-78% (22%)
December 31, 2016
Recurring fair value measurements
Privately issued mortgage-backed securities
$
44
Two independent pricing quotes
—
—
Net other assets (liabilities) (a)
7,325
Discounted
Commitment expirations
0%-77% (30%)
(a)
Other Level 3 assets (liabilities) consist of commitments to originate real estate loans.</t>
  </si>
  <si>
    <t>Carrying Amounts and Estimated Fair Value for Financial Instrument Assets (Liabilities)</t>
  </si>
  <si>
    <t>The carrying amounts and estimated fair value for financial instrument assets (liabilities) are presented in the following table:
December 31, 2017
Carrying Amount
Estimated Fair Value
Level 1
Level 2
Level 3
(In thousands)
Financial assets:
Cash and cash equivalents
$
1,420,888
1,420,888
1,352,035
68,853
—
Interest-bearing deposits at banks
5,078,903
5,078,903
—
5,078,903
—
Trading account assets
132,909
132,909
47,873
85,036
—
Investment securities
14,664,525
14,653,074
73,232
14,469,127
110,715
Loans and leases:
Commercial loans and leases
21,742,651
21,321,282
—
—
21,321,282
Commercial real estate loans
33,366,373
32,950,724
—
22,130
32,928,594
Residential real estate loans
19,613,344
19,596,826
—
4,440,645
15,156,181
Consumer loans
13,266,615
13,161,517
—
—
13,161,517
Allowance for credit losses
(1,017,198
)
—
—
—
—
Loans and leases, net
86,971,785
87,030,349
—
4,462,775
82,567,574
Accrued interest receivable
327,170
327,170
—
327,170
—
Financial liabilities:
Noninterest-bearing deposits
$
(33,975,180
)
(33,975,180
)
—
(33,975,180
)
—
Savings and interest-checking deposits
(51,698,008
)
(51,698,008
)
—
(51,698,008
)
—
Time deposits
(6,580,962
)
(6,635,048
)
—
(6,635,048
)
—
Deposits at Cayman Islands office
(177,996
)
(177,996
)
—
(177,996
)
—
Short-term borrowings
(175,099
)
(175,099
)
—
(175,099
)
—
Long-term borrowings
(8,141,430
)
(8,193,783
)
—
(8,193,783
)
—
Accrued interest payable
(75,641
)
(75,641
)
—
(75,641
)
—
Trading account liabilities
(137,390
)
(137,390
)
—
(137,390
)
—
Other financial instruments:
Commitments to originate real estate loans for sale
$
8,303
8,303
—
—
8,303
Commitments to sell real estate loans
1,958
1,958
—
1,958
—
Other credit-related commitments
(125,281
)
(125,281
)
—
—
(125,281
)
Interest rate swap agreements used for interest rate risk management
639
639
—
639
—
December 31, 2016
Carrying Amount
Estimated Fair Value
Level 1
Level 2
Level 3
(In thousands)
Financial assets:
Cash and cash equivalents
$
1,320,549
1,320,549
1,249,654
70,895
—
Interest-bearing deposits at banks
5,000,638
5,000,638
—
5,000,638
—
Trading account assets
323,867
323,867
46,135
277,732
—
Investment securities
16,250,468
16,244,412
301,711
15,821,176
121,525
Loans and leases:
Commercial loans and leases
22,610,047
22,239,428
—
—
22,239,428
Commercial real estate loans
33,506,394
33,129,428
—
642,590
32,486,838
Residential real estate loans
22,590,912
22,638,167
—
4,912,488
17,725,679
Consumer loans
12,146,063
12,061,590
—
—
12,061,590
Allowance for credit losses
(988,997
)
—
—
—
—
Loans and leases, net
89,864,419
90,068,613
—
5,555,078
84,513,535
Accrued interest receivable
308,805
308,805
—
308,805
—
Financial liabilities:
Noninterest-bearing deposits
$
(32,813,896
)
(32,813,896
)
—
(32,813,896
)
—
Savings and interest-checking deposits
(52,346,207
)
(52,346,207
)
—
(52,346,207
)
—
Time deposits
(10,131,846
)
(10,222,585
)
—
(10,222,585
)
—
Deposits at Cayman Islands office
(201,927
)
(201,927
)
—
(201,927
)
—
Short-term borrowings
(163,442
)
(163,442
)
—
(163,442
)
—
Long-term borrowings
(9,493,835
)
(9,473,844
)
—
(9,473,844
)
—
Accrued interest payable
(75,172
)
(75,172
)
—
(75,172
)
—
Trading account liabilities
(174,376
)
(174,376
)
—
(174,376
)
—
Other financial instruments:
Commitments to originate real estate loans for sale
$
7,325
7,325
—
—
7,325
Commitments to sell real estate loans
36,653
36,653
—
36,653
—
Other credit-related commitments
(136,295
)
(136,295
)
—
—
(136,295
)
Interest rate swap agreements used for interest rate risk management
11,892
11,892
—
11,892
—</t>
  </si>
  <si>
    <t>Commitments and contingencies (Tables)</t>
  </si>
  <si>
    <t>Company's Significant Commitments</t>
  </si>
  <si>
    <t>The following table presents the Company’s significant commitments. Certain of these commitments are not included in the Company’s consolidated balance sheet.
December 31
2017
2016
(In thousands)
Commitments to extend credit
Home equity lines of credit
$
5,482,622
5,499,609
Commercial real estate loans to be sold
194,763
70,100
Other commercial real estate
6,050,569
6,451,709
Residential real estate loans to be sold
347,113
478,950
Other residential real estate
201,426
232,721
Commercial and other
12,733,815
12,298,473
Standby letters of credit
2,497,844
2,987,091
Commercial letters of credit
46,739
44,723
Financial guarantees and indemnification contracts
3,434,381
3,043,580
Commitments to sell real estate loans
812,217
1,489,237</t>
  </si>
  <si>
    <t>Minimum Lease Payments Under Noncancelable Operating Leases</t>
  </si>
  <si>
    <t>Minimum lease payments under noncancelable operating leases are summarized in the following table:
(In thousands)
Year ending December 31:
2018
$
92,824
2019
87,298
2020
70,490
2021
54,685
2022
41,953
Later years
82,195
$
429,445</t>
  </si>
  <si>
    <t>Segment information (Tables)</t>
  </si>
  <si>
    <t>Summary of Reclassified Segment Information on Comparable Basis</t>
  </si>
  <si>
    <t>The financial information of the Company’s segments was compiled utilizing the accounting policies described in note 1 with certain exceptions. The more significant of these exceptions are described herein. The Company allocates interest income or interest expense using a methodology that charges users of funds (assets) interest expense and credits providers of funds (liabilities) with income based on the maturity, prepayment and/or repricing characteristics of the assets and liabilities. A provision for credit losses is allocated to segments in an amount based largely on actual net charge-offs incurred by the segment during the period plus or minus an amount necessary to adjust the segment’s allowance for credit losses due to changes in loan balances. In contrast, the level of the consolidated provision for credit losses is determined using the methodologies described in notes 1 and 5. The net effects of these allocations are recorded in the “All Other” category. Indirect fixed and variable expenses incurred by certain centralized support areas are allocated to segments based on actual usage (for example, volume measurements) and other criteria. Certain types of administrative expenses and bankwide expense accruals (including amortization of core deposit and other intangible assets associated with acquisitions of financial institutions) are generally not allocated to segments. Income taxes are allocated to segments based on the Company’s marginal statutory tax rate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may result in changes in reported segment financial data. During 2017, the Company revised its funds transfer pricing allocation related to certain deposit categories. Accordingly, financial information presented herein for 2016 and 2015 has been reclassified to provide segment information on a comparable basis, as noted in the following tables.
For the Year Ended December 31, 2016
Net Interest Income as Previously Reported
Impact of Changes
Net Interest Income as Reclassified
Net Income (Loss) as Previously Reported
Impact of Changes
Net Income (Loss) as Reclassified
(In thousands)
Business Banking
$
354,333
17,556
371,889
$
93,346
10,412
103,758
Commercial Banking
785,874
(535
)
785,339
411,696
(317
)
411,379
Commercial Real Estate
608,385
—
608,385
350,358
—
350,358
Discretionary Portfolio
345,926
—
345,926
163,538
—
163,538
Residential Mortgage Banking
70,655
(40,846
)
29,809
79,678
(24,225
)
55,453
Retail Banking
1,074,125
33,263
1,107,388
274,646
19,727
294,373
All Other
230,589
(9,438
)
221,151
(58,148
)
(5,597
)
(63,745
)
Total
$
3,469,887
—
3,469,887
$
1,315,114
—
1,315,114
For the Year Ended December 31, 2015
Net Interest Income as Previously Reported
Impact of Changes
Net Interest Income as Reclassified
Net Income (Loss) as Previously Reported
Impact of Changes
Net Income (Loss) as Reclassified
(In thousands)
Business Banking
$
338,855
18,523
357,378
$
98,758
10,986
109,744
Commercial Banking
753,604
(242
)
753,362
431,030
(144
)
430,886
Commercial Real Estate
577,922
—
577,922
340,641
—
340,641
Discretionary Portfolio
97,626
—
97,626
59,272
—
59,272
Residential Mortgage Banking
63,939
(23,970
)
39,969
88,578
(14,216
)
74,362
Retail Banking
917,041
34,699
951,740
267,518
20,579
288,097
All Other
93,600
(29,010
)
64,590
(206,130
)
(17,205
)
(223,335
)
Total
$
2,842,587
—
2,842,587
$
1,079,667
—
1,079,667</t>
  </si>
  <si>
    <t>Information about Company's Segments</t>
  </si>
  <si>
    <t>Information about the Company’s segments is presented in the accompanying table. Income statement amounts are in thousands of dollars. Balance sheet amounts are in millions of dollars.
For the Years Ended December 31, 2017, 2016 and 2015
Business Banking
Commercial Banking
Commercial Real Estate
Discretionary Portfolio
2017
2016
2015
2017
2016
2015
2017
2016
2015
2017
2016
2015
Net interest income(a)
$
393,948
$
371,889
$
357,378
$
809,301
$
785,339
$
753,362
$
649,378
$
608,385
$
577,922
$
277,095
$
345,926
$
97,626
Noninterest income
112,512
108,783
108,195
283,447
274,923
290,142
169,966
179,706
142,948
23,851
26,075
28,114
506,460
480,672
465,573
1,092,748
1,060,262
1,043,504
819,344
788,091
720,870
300,946
372,001
125,740
Provision for credit losses
15,598
12,709
15,513
11,876
34,903
25,089
(7,524
)
(3,447
)
(8,003
)
31,119
32,925
7,599
Amortization of core deposit and other intangible assets
—
—
—
—
—
—
1,060
—
—
—
—
—
Depreciation and other amortization
393
404
407
509
520
566
24,410
20,120
19,247
279
472
679
Other noninterest expense
294,493
292,124
264,163
339,936
327,616
288,303
207,493
204,965
169,688
76,021
95,300
49,839
Income (loss) before taxes
195,976
175,435
185,490
740,427
697,223
729,546
593,905
566,453
539,938
193,527
243,304
67,623
Income tax expense (benefit)
80,043
71,677
75,746
303,556
285,844
298,660
229,770
216,095
199,297
58,559
79,766
8,351
Net income (loss)
$
115,933
$
103,758
$
109,744
$
436,871
$
411,379
$
430,886
$
364,135
$
350,358
$
340,641
$
134,968
$
163,538
$
59,272
Average total assets (in millions)
$
5,602
$
5,456
$
5,339
$
26,573
$
25,592
$
24,143
$
22,741
$
21,131
$
18,827
$
37,203
$
40,867
$
26,648
Capital expenditures (in millions)
$
—
$
—
$
—
$
—
$
—
$
—
$
1
$
—
$
—
$
—
$
—
$
—
For the Years Ended December 31, 2017, 2016 and 2015
Residential Mortgage Banking
Retail Banking
All Other
Total
2017
2016
2015
2017
2016
2015
2017
2016
2015
2017
2016
2015
Net interest income(a)
$
30,328
$
29,809
$
39,969
$
1,210,066
$
1,107,388
$
951,740
$
410,928
$
221,151
$
64,590
$
3,781,044
$
3,469,887
$
2,842,587
Noninterest income
321,589
342,858
336,099
329,833
323,176
324,953
609,945
570,475
594,586
1,851,143
1,825,996
1,825,037
351,917
372,667
376,068
1,539,899
1,430,564
1,276,693
1,020,873
791,626
659,176
5,632,187
5,295,883
4,667,624
Provision for credit losses
1,254
(3,617
)
(5,225
)
107,412
120,437
72,953
8,265
(3,910
)
62,074
168,000
190,000
170,000
Amortization of core deposit and other intangible assets
—
—
—
—
—
—
30,306
42,613
26,424
31,366
42,613
26,424
Depreciation and other amortization
32,011
30,264
27,883
38,234
37,657
35,291
69,923
68,541
64,852
165,759
157,978
148,925
Other noninterest expense
247,639
258,141
233,651
758,153
776,123
682,594
1,019,465
892,625
959,345
2,943,200
2,846,894
2,647,583
Income (loss) before taxes
71,013
87,879
119,759
636,100
496,347
485,855
(107,086
)
(208,243
)
(453,519
)
2,323,862
2,058,398
1,674,692
Income tax expense (benefit)
25,446
32,426
45,397
258,934
201,974
197,758
(40,752
)
(144,498
)
(230,184
)
915,556
743,284
595,025
Net income (loss)
$
45,567
$
55,453
$
74,362
$
377,166
$
294,373
$
288,097
$
(66,334
)
$
(63,745
)
$
(223,335
)
$
1,408,306
$
1,315,114
$
1,079,667
Average total assets (in millions)
$
2,355
$
2,569
$
2,918
$
12,702
$
11,840
$
11,035
$
13,684
$
16,885
$
12,870
$
120,860
$
124,340
$
101,780
Capital expenditures (in millions)
$
—
$
—
$
—
$
34
$
46
$
14
$
44
$
62
$
68
$
79
$
108
$
82
(a)
Net interest income is the difference between actual taxable-equivalent interest earned on assets and interest paid on liabilities by a segment and a funding charge (credit) based on the Company’s internal funds transfer pricing methodology. Segments are charged a cost to fund any assets (e.g. loans) and are paid a funding credit for any funds provided (e.g. deposits). The taxable-equivalent adjustment aggregated $34,570,000 in 2017, $26,962,000 in 2016 and $24,463,000 in 2015 and is eliminated in “All Other” net interest income and income tax expense (benefit).</t>
  </si>
  <si>
    <t>Intersegment Activity Eliminated in Arriving at Consolidated Totals was Included in "All Other" Category</t>
  </si>
  <si>
    <t xml:space="preserve">The amount of intersegment activity eliminated in arriving at consolidated totals was included in the “All Other” category as follows:
Year Ended December 31
2017
2016
2015
(In thousands)
Revenues
$
(43,941
)
$
(48,625
)
$
(48,972
)
Expenses
(32,623
)
(40,422
)
(13,332
)
Income taxes (benefit)
(4,606
)
(3,338
)
(14,503
)
Net income (loss)
(6,712
)
(4,865
)
(21,137
) </t>
  </si>
  <si>
    <t>Regulatory matters (Tables)</t>
  </si>
  <si>
    <t>Summary of Required Minimum and Well Capitalized Capital Ratios</t>
  </si>
  <si>
    <t>Pursuant to the rules in effect as of December 31, 2017, the required minimum and well capitalized capital ratios are as follows:
Well
Minimum
Capitalized
● Common equity Tier 1 ("CET1") to risk-weighted assets
4.5
%
6.5
%
● Tier 1 capital to risk-weighted assets
6.0
%
8.0
%
● Total capital to risk-weighted assets
8.0
%
10.0
%
● Leverage — Tier 1 capital to average total assets, as defined
4.0
%
5.0
%</t>
  </si>
  <si>
    <t>Capital Ratios and Amounts of Company and its Banking Subsidiaries</t>
  </si>
  <si>
    <t>The capital ratios and amounts of the Company and its banking subsidiaries as of December 31, 2017 and 2016 are presented below:
M&amp;T (Consolidated)
M&amp;T Bank
Wilmington Trust, N.A.
(Dollars in thousands)
December 31, 2017:
Common equity Tier 1 capital
Amount
$
10,675,735
$
9,978,163
$
529,988
Ratio(a)
10.99
%
10.30
%
48.16
%
Tier 1 capital
Amount
11,908,166
9,978,163
529,988
Ratio(a)
12.26
%
10.30
%
48.16
%
Total capital
Amount
14,328,467
12,012,171
534,235
Ratio(a)
14.75
%
12.40
%
48.54
%
Leverage
Amount
11,908,166
9,978,163
529,988
Ratio(b)
10.31
%
8.68
%
13.03
%
December 31, 2016:
Common equity Tier 1 capital
Amount
$
10,849,642
$
10,115,688
$
496,801
Ratio(a)
10.70
%
10.02
%
57.08
%
Tier 1 capital
Amount
12,083,948
10,115,688
496,801
Ratio(a)
11.92
%
10.02
%
57.08
%
Total capital
Amount
14,282,492
11,812,114
501,111
Ratio(a)
14.09
%
11.70
%
57.57
%
Leverage
Amount
12,083,948
10,115,688
496,801
Ratio(b)
9.99
%
8.41
%
15.31
%
(a)
The ratio of capital to risk-weighted assets, as defined by regulation.
(b)
The ratio of capital to average assets, as defined by regulation.</t>
  </si>
  <si>
    <t>Parent company financial statements (Tables)</t>
  </si>
  <si>
    <t>Condensed Balance Sheet</t>
  </si>
  <si>
    <t>Condensed Balance Sheet
December 31
2017
2016
(In thousands)
Assets
Cash in subsidiary bank
$
13,379
$
15,003
Due from consolidated bank subsidiaries
Money-market savings
1,616,147
1,767,184
Current income tax receivable
4,437
3,061
Total due from consolidated bank subsidiaries
1,620,584
1,770,245
Investments in consolidated subsidiaries
Banks
14,841,794
15,003,964
Other
253,904
161,201
Investments in unconsolidated subsidiaries (note 19)
23,453
23,643
Investment in Bayview Lending Group LLC
—
11,908
Other assets
66,023
71,687
Total assets
$
16,819,137
$
17,057,651
Liabilities
Accrued expenses and other liabilities
$
49,093
$
54,487
Long-term borrowings
519,225
516,542
Total liabilities
568,318
571,029
Shareholders’ equity
16,250,819
16,486,622
Total liabilities and shareholders’ equity
$
16,819,137
$
17,057,651</t>
  </si>
  <si>
    <t>Condensed Statement of Income</t>
  </si>
  <si>
    <t>Condensed Statement of Income
Year Ended December 31
2017
2016
2015
(In thousands, except per share)
Income
Dividends from consolidated bank subsidiaries
$
1,540,000
$
1,930,000
$
480,000
Equity in earnings of Bayview Lending Group LLC
352
(10,752
)
(14,267
)
Other income
9,493
5,530
2,364
Total income
1,549,845
1,924,778
468,097
Expense
Interest on long-term borrowings
21,591
18,963
24,453
Other expense
19,636
21,361
16,793
Total expense
41,227
40,324
41,246
Income before income taxes and equity in undistributed income of subsidiaries
1,508,618
1,884,454
426,851
Income tax credits
26,453
17,247
19,965
Income before equity in undistributed income of subsidiaries
1,535,071
1,901,701
446,816
Equity in undistributed income of subsidiaries
Net income of subsidiaries
1,413,235
1,343,413
1,112,851
Less: dividends received
(1,540,000
)
(1,930,000
)
(480,000
)
Equity in undistributed income of subsidiaries
(126,765
)
(586,587
)
632,851
Net income
$
1,408,306
$
1,315,114
$
1,079,667
Net income per common share
Basic
$
8.72
$
7.80
$
7.22
Diluted
8.70
7.78
7.18</t>
  </si>
  <si>
    <t>Condensed Statement of Cash Flow</t>
  </si>
  <si>
    <t>Condensed Statement of Cash Flows
Year Ended December 31
2017
2016
2015
(In thousands)
Cash flows from operating activities
Net income
$
1,408,306
$
1,315,114
$
1,079,667
Adjustments to reconcile net income to net cash provided by operating activities
Equity in undistributed income of subsidiaries
126,765
586,587
(632,851
)
Benefit (provision) for deferred income taxes
4,543
(3,157
)
(3,655
)
Net change in accrued income and expense
(170
)
12,898
21,780
Loss (gain) on sale of assets
(2,995
)
(2,342
)
119
Net cash provided by operating activities
1,536,449
1,909,100
465,060
Cash flows from investing activities
Proceeds from sales or maturities of investment securities
—
51
755
Other, net
12,407
13,619
14,038
Net cash provided by investing activities
12,407
13,670
14,793
Cash flows from financing activities
Payments on long-term borrowings
—
—
(322,621
)
Purchases of treasury stock
(1,205,905
)
(641,334
)
—
Dividends paid — common
(457,402
)
(441,891
)
(375,017
)
Dividends paid — preferred
(72,734
)
(81,270
)
(81,270
)
Redemption of Series D preferred stock
—
(500,000
)
—
Proceeds from issuance of Series F preferred stock
—
495,000
—
Other, net
34,524
143,764
76,364
Net cash used by financing activities
(1,701,517
)
(1,025,731
)
(702,544
)
Net increase (decrease) in cash and cash equivalents
(152,661
)
897,039
(222,691
)
Cash and cash equivalents at beginning of year
1,782,187
885,148
1,107,839
Cash and cash equivalents at end of year
$
1,629,526
$
1,782,187
$
885,148
Supplemental disclosure of cash flow information
Interest received during the year
$
2,313
$
1,931
$
1,905
Interest paid during the year
18,498
15,918
30,420
Income taxes received during the year
21,740
8,877
16,696</t>
  </si>
  <si>
    <t>Significant Accounting Policies - Additional Information (Detail)</t>
  </si>
  <si>
    <t>Significant Accounting Policies [Line Items]</t>
  </si>
  <si>
    <t>Delinquent period of loans resulting in accrued interest being charged against income</t>
  </si>
  <si>
    <t>90 days</t>
  </si>
  <si>
    <t>Delinquent period of loans secured by real estate resulting in charge off</t>
  </si>
  <si>
    <t>150 days</t>
  </si>
  <si>
    <t>Maximum [Member]</t>
  </si>
  <si>
    <t>Loans secured by real estate delinquent period threshold for return to accrual status</t>
  </si>
  <si>
    <t>Consumer loan delinquent period threshold for consideration for charge off</t>
  </si>
  <si>
    <t>180 days</t>
  </si>
  <si>
    <t>Estimated useful lives</t>
  </si>
  <si>
    <t>10 years</t>
  </si>
  <si>
    <t>Minimum [Member]</t>
  </si>
  <si>
    <t>91 days</t>
  </si>
  <si>
    <t>5 years</t>
  </si>
  <si>
    <t>Income tax benefit recognition criteria percentage threshold</t>
  </si>
  <si>
    <t>50.00%</t>
  </si>
  <si>
    <t>Acquisition and Divestiture - Additional Information (Detail) $ in Thousands</t>
  </si>
  <si>
    <t>Nov. 01, 2015USD ($)Officeshares</t>
  </si>
  <si>
    <t>Apr. 30, 2015USD ($)</t>
  </si>
  <si>
    <t>Dec. 31, 2017USD ($)</t>
  </si>
  <si>
    <t>Dec. 31, 2016USD ($)</t>
  </si>
  <si>
    <t>Dec. 31, 2015USD ($)</t>
  </si>
  <si>
    <t>Business Acquisition [Line Items]</t>
  </si>
  <si>
    <t>Gain on sale of business net of tax</t>
  </si>
  <si>
    <t>Gain on sale of business before tax</t>
  </si>
  <si>
    <t>Goodwill recorded</t>
  </si>
  <si>
    <t>Revenue on sale of business</t>
  </si>
  <si>
    <t>Hudson City [Member]</t>
  </si>
  <si>
    <t>Number of banking offices acquired in New Jersey, Connecticut and New York | Office</t>
  </si>
  <si>
    <t>Gross amount of cash paid in the acquisition</t>
  </si>
  <si>
    <t>Business acquisition, purchase price</t>
  </si>
  <si>
    <t>Assets acquired</t>
  </si>
  <si>
    <t>Residential real estate loans</t>
  </si>
  <si>
    <t>Liabilities assumed</t>
  </si>
  <si>
    <t>Deposits</t>
  </si>
  <si>
    <t>Repayments of borrowings</t>
  </si>
  <si>
    <t>Core deposit intangible asset</t>
  </si>
  <si>
    <t>7 years</t>
  </si>
  <si>
    <t>Merger-related expenses</t>
  </si>
  <si>
    <t>Estimated fair value of purchased impaired loans</t>
  </si>
  <si>
    <t>Hudson City [Member] | Common Stock [Member]</t>
  </si>
  <si>
    <t>Shares issued upon acquisition | shares</t>
  </si>
  <si>
    <t>Acquisition and Divestiture - Pro Forma Information (Detail) - USD ($) $ in Thousands</t>
  </si>
  <si>
    <t>2 Months Ended</t>
  </si>
  <si>
    <t>Business Acquisition Pro Forma Information [Abstract]</t>
  </si>
  <si>
    <t>Total revenues actual since acquisition through</t>
  </si>
  <si>
    <t>Net income (loss) actual since acquisition through</t>
  </si>
  <si>
    <t>Total revenues</t>
  </si>
  <si>
    <t>Net income (loss)</t>
  </si>
  <si>
    <t>Acquisition and Divestiture - Summary of Merger-Related Expenses (Detail) - USD ($) $ in Thousands</t>
  </si>
  <si>
    <t>Summary of merger-related expenses</t>
  </si>
  <si>
    <t>Investment Securities - Amortized Cost and Estimated Fair Value of Investment Securities (Detail) - USD ($) $ in Thousands</t>
  </si>
  <si>
    <t>Schedule Of Available For Sale Securities And Held To Maturity [Line Item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Other securities, Amortized cost</t>
  </si>
  <si>
    <t>Other securities, Estimated fair value</t>
  </si>
  <si>
    <t>Total Amortized cost</t>
  </si>
  <si>
    <t>Total for Gross unrealized gains</t>
  </si>
  <si>
    <t>Total for Gross unrealized losses</t>
  </si>
  <si>
    <t>Total for Estimated fair value</t>
  </si>
  <si>
    <t>U.S. Treasury and Federal Agencies [Member]</t>
  </si>
  <si>
    <t>Obligations of States and Political Subdivisions [Member]</t>
  </si>
  <si>
    <t>Government Issued or Guaranteed [Member]</t>
  </si>
  <si>
    <t>Privately Issued [Member]</t>
  </si>
  <si>
    <t>Other Debt Securities [Member]</t>
  </si>
  <si>
    <t>Equity Securities [Member]</t>
  </si>
  <si>
    <t>Investment Securities - Additional Information (Detail)</t>
  </si>
  <si>
    <t>Dec. 31, 2017USD ($)Investment</t>
  </si>
  <si>
    <t>Investment Holdings [Line Items]</t>
  </si>
  <si>
    <t>Gross realized gains on investment securities</t>
  </si>
  <si>
    <t>Gross realized gains(loss) on sale of investment securities</t>
  </si>
  <si>
    <t>Number of investment securities with aggregate gross unrealized losses | Investment</t>
  </si>
  <si>
    <t>Unrealized losses on individual investment securities</t>
  </si>
  <si>
    <t>Cost method investment securities</t>
  </si>
  <si>
    <t>Investment securities pledged to secure debt carrying value</t>
  </si>
  <si>
    <t>Available-for-Sale Securities [Member]</t>
  </si>
  <si>
    <t>Collateralized Debt Obligations [Member]</t>
  </si>
  <si>
    <t>Net gain on securities sold</t>
  </si>
  <si>
    <t>Collateralized Debt Obligations [Member] | Fannie Mae And Freddie Mac Preferred Stock [Member]</t>
  </si>
  <si>
    <t>Government Agency [Member]</t>
  </si>
  <si>
    <t>Number of investment securities that exceeded ten percent of shareholders' equity | Investment</t>
  </si>
  <si>
    <t>Non-U.S. Government [Member]</t>
  </si>
  <si>
    <t>Investment Securities - Investment Ratings of All Privately Issued Mortgage-Backed Securities and Other Debt Securities (Detail) $ in Thousands</t>
  </si>
  <si>
    <t>Total securities with disclosed rating, Amortized Cost</t>
  </si>
  <si>
    <t>Total securities with disclosed rating, Estimated Fair Value</t>
  </si>
  <si>
    <t>A or Better [Member]</t>
  </si>
  <si>
    <t>BBB [Member]</t>
  </si>
  <si>
    <t>BB [Member]</t>
  </si>
  <si>
    <t>B or Less [Member]</t>
  </si>
  <si>
    <t>Not Rated [Member]</t>
  </si>
  <si>
    <t>Obligations of States and Political Subdivisions [Member] | A or Better [Member]</t>
  </si>
  <si>
    <t>Obligations of States and Political Subdivisions [Member] | Not Rated [Member]</t>
  </si>
  <si>
    <t>Privately Issued [Member] | A or Better [Member]</t>
  </si>
  <si>
    <t>Privately Issued [Member] | BBB [Member]</t>
  </si>
  <si>
    <t>Privately Issued [Member] | B or Less [Member]</t>
  </si>
  <si>
    <t>Privately Issued [Member] | Not Rated [Member]</t>
  </si>
  <si>
    <t>Other Debt Securities [Member] | A or Better [Member]</t>
  </si>
  <si>
    <t>Other Debt Securities [Member] | BBB [Member]</t>
  </si>
  <si>
    <t>Other Debt Securities [Member] | BB [Member]</t>
  </si>
  <si>
    <t>Other Debt Securities [Member] | Not Rated [Member]</t>
  </si>
  <si>
    <t>Investment Securities - Amortized Cost and Estimated Fair Value of Collateralized Mortgage Obligations (Detail) - USD ($) $ in Thousands</t>
  </si>
  <si>
    <t>Amortized Cost And Fair Value Debt Securities [Abstract]</t>
  </si>
  <si>
    <t>Collateralized mortgage obligations, Amortized cost</t>
  </si>
  <si>
    <t>Collateralized mortgage obligations, Estimated fair value</t>
  </si>
  <si>
    <t>Investment Securities - Amortized Cost and Estimated Fair Value of Debt Securities by Contractual Maturity (Detail) - USD ($) $ in Thousands</t>
  </si>
  <si>
    <t>Debt securities available for sale:</t>
  </si>
  <si>
    <t>Due in one year or less</t>
  </si>
  <si>
    <t>Due after one year through five years</t>
  </si>
  <si>
    <t>Due after five years through ten years</t>
  </si>
  <si>
    <t>Due after ten years</t>
  </si>
  <si>
    <t>Total available for sale (amortized cost)</t>
  </si>
  <si>
    <t>Mortgage-backed securities available for sale</t>
  </si>
  <si>
    <t>Debt securities held to maturity:</t>
  </si>
  <si>
    <t>Total available for held to maturity (amortized cost)</t>
  </si>
  <si>
    <t>Mortgage-backed securities held to maturity</t>
  </si>
  <si>
    <t>Total available for sale (fair value)</t>
  </si>
  <si>
    <t>Total available for held to maturity (fair value)</t>
  </si>
  <si>
    <t>Investment Securities - Investment Securities in Continuous Unrealized Loss Position (Detail) - USD ($) $ in Thousands</t>
  </si>
  <si>
    <t>Estimated fair value, Less than 12 months</t>
  </si>
  <si>
    <t>Available For Sale Securities Continuous Unrealized Losse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Privately Issued Mortgage-Backed Securities [Member]</t>
  </si>
  <si>
    <t>Loans and Leases - Total Loans and Leases Outstanding (Detail) - USD ($) $ in Thousands</t>
  </si>
  <si>
    <t>Loans</t>
  </si>
  <si>
    <t>Commercial, financial, etc.</t>
  </si>
  <si>
    <t>Real estate:</t>
  </si>
  <si>
    <t>Residential</t>
  </si>
  <si>
    <t>Commercial</t>
  </si>
  <si>
    <t>Construction</t>
  </si>
  <si>
    <t>Consumer</t>
  </si>
  <si>
    <t>Total loans</t>
  </si>
  <si>
    <t>Leases</t>
  </si>
  <si>
    <t>Total loans and leases</t>
  </si>
  <si>
    <t>Loans and Leases - Additional Information (Detail) - USD ($)</t>
  </si>
  <si>
    <t>Loans And Leases Receivable [Line Items]</t>
  </si>
  <si>
    <t>Commercial real estate loans held for sale</t>
  </si>
  <si>
    <t>Charges incurred for reimbursement of loan</t>
  </si>
  <si>
    <t>Interest income that would have been recognized on nonaccrual and renegotiated loans if those loans were accruing interest at their originally contracted terms</t>
  </si>
  <si>
    <t>Interest on nonaccrual and renegotiated loans included in interest income</t>
  </si>
  <si>
    <t>Contractual principal and interest payments</t>
  </si>
  <si>
    <t>Guaranteed amount included in the estimated residual value of leased assets associated with direct financing leases</t>
  </si>
  <si>
    <t>Amount of foreclosed residential real estate property held</t>
  </si>
  <si>
    <t>Loans secured by residential real estate that were in the process of foreclosure</t>
  </si>
  <si>
    <t>Percentage loans in the process of foreclosure, serviced by other entities, classified as purchased impaired</t>
  </si>
  <si>
    <t>45.00%</t>
  </si>
  <si>
    <t>Percentage loans in the process of foreclosure, serviced by other entities, classified as government guaranteed</t>
  </si>
  <si>
    <t>19.00%</t>
  </si>
  <si>
    <t>Director and Certain Officers [Member]</t>
  </si>
  <si>
    <t>Exclusion limit of loans from related party disclosure</t>
  </si>
  <si>
    <t>Less than $60,000</t>
  </si>
  <si>
    <t>Borrowing by directors and certain officers of M&amp;T and its banking subsidiaries and their associates</t>
  </si>
  <si>
    <t>New borrowings by directors, certain officers and their associates</t>
  </si>
  <si>
    <t>Repayments and other reductions of borrowings by directors, certain officers and their associates</t>
  </si>
  <si>
    <t>Purchased impaired loans as a percentage of total assets</t>
  </si>
  <si>
    <t>1.00%</t>
  </si>
  <si>
    <t>Commercial Real Estate [Member]</t>
  </si>
  <si>
    <t>Loans serviced for others sold with credit recourse</t>
  </si>
  <si>
    <t>Loans pledged to secure outstanding borrowings from the FHLB of New York</t>
  </si>
  <si>
    <t>Residential Mortgage Loans [Member]</t>
  </si>
  <si>
    <t>Mortgage loans held for sale</t>
  </si>
  <si>
    <t>Commercial Loans and Leases [Member]</t>
  </si>
  <si>
    <t>Home Equity Loans and Lines of Credit [Member]</t>
  </si>
  <si>
    <t>Other Consumer Loans [Member]</t>
  </si>
  <si>
    <t>Loans and Leases - Summary of Current, Past Due and Nonaccrual Loans (Detail) - USD ($) $ in Thousands</t>
  </si>
  <si>
    <t>Accounts, Notes, Loans and Financing Receivable [Line Items]</t>
  </si>
  <si>
    <t>Current</t>
  </si>
  <si>
    <t>30-89 Days Past Due</t>
  </si>
  <si>
    <t>Accruing Loans Past Due 90 Days or More</t>
  </si>
  <si>
    <t>Purchased Impaired</t>
  </si>
  <si>
    <t>Nonaccrual</t>
  </si>
  <si>
    <t>Accruing Loans Acquired at Discount [Member]</t>
  </si>
  <si>
    <t>Commercial, Financial, Leasing, etc. [Member]</t>
  </si>
  <si>
    <t>Commercial, Financial, Leasing, etc. [Member] | Accruing Loans Acquired at Discount [Member]</t>
  </si>
  <si>
    <t>Commercial [Member]</t>
  </si>
  <si>
    <t>Commercial [Member] | Accruing Loans Acquired at Discount [Member]</t>
  </si>
  <si>
    <t>Residential Builder and Developer [Member]</t>
  </si>
  <si>
    <t>Residential Builder and Developer [Member] | Accruing Loans Acquired at Discount [Member]</t>
  </si>
  <si>
    <t>Other Commercial Construction [Member]</t>
  </si>
  <si>
    <t>Other Commercial Construction [Member] | Accruing Loans Acquired at Discount [Member]</t>
  </si>
  <si>
    <t>Residential [Member]</t>
  </si>
  <si>
    <t>Residential [Member] | Accruing Loans Acquired at Discount [Member]</t>
  </si>
  <si>
    <t>Residential Limited Documentation [Member]</t>
  </si>
  <si>
    <t>Home Equity Lines and Loans [Member]</t>
  </si>
  <si>
    <t>Home Equity Lines and Loans [Member] | Accruing Loans Acquired at Discount [Member]</t>
  </si>
  <si>
    <t>Automobile [Member]</t>
  </si>
  <si>
    <t>Automobile [Member] | Accruing Loans Acquired at Discount [Member]</t>
  </si>
  <si>
    <t>Other [Member]</t>
  </si>
  <si>
    <t>Other [Member] | Accruing Loans Acquired at Discount [Member]</t>
  </si>
  <si>
    <t>Loans and Leases - Outstanding Principal Balance and Carrying Amount of Loans and Included in Consolidated Balance Sheet (Detail) - USD ($) $ in Thousands</t>
  </si>
  <si>
    <t>Outstanding principal and carrying value of acquired loans recorded at fair value</t>
  </si>
  <si>
    <t>Outstanding principal balance</t>
  </si>
  <si>
    <t>Carrying amount</t>
  </si>
  <si>
    <t>Residential Real Estate [Member]</t>
  </si>
  <si>
    <t>Consumer [Member]</t>
  </si>
  <si>
    <t>Loans and Leases - Summary of Changes in Accretable Yield for Acquired Loans (Detail) - USD ($) $ in Thousands</t>
  </si>
  <si>
    <t>Purchased Impaired [Member]</t>
  </si>
  <si>
    <t>Summary of changes in Accretable Yield for loans acquired at a discount</t>
  </si>
  <si>
    <t>Balance at beginning of period</t>
  </si>
  <si>
    <t>Additions</t>
  </si>
  <si>
    <t>Reclassifications from nonaccretable balance</t>
  </si>
  <si>
    <t>Balance at end of period</t>
  </si>
  <si>
    <t>Other Acquired [Member]</t>
  </si>
  <si>
    <t>Loans and Leases and the Allowance for Credit Losses - Loan Modification Activities that were Considered Troubled Debt Restructurings (Detail) $ in Thousands</t>
  </si>
  <si>
    <t>Dec. 31, 2017USD ($)Modification</t>
  </si>
  <si>
    <t>Dec. 31, 2016USD ($)Modification</t>
  </si>
  <si>
    <t>Dec. 31, 2015USD ($)Modification</t>
  </si>
  <si>
    <t>Financing Receivable Modifications [Line Items]</t>
  </si>
  <si>
    <t>Number of modifications | Modification</t>
  </si>
  <si>
    <t>Pre- modification recorded investment</t>
  </si>
  <si>
    <t>Post- modification</t>
  </si>
  <si>
    <t>Principal Deferral [Member]</t>
  </si>
  <si>
    <t>Principal Deferral [Member] | Commercial Real Estate [Member]</t>
  </si>
  <si>
    <t>Other [Member] | Commercial Real Estate [Member]</t>
  </si>
  <si>
    <t>Combination of Concession Types [Member]</t>
  </si>
  <si>
    <t>Combination of Concession Types [Member] | Commercial Real Estate [Member]</t>
  </si>
  <si>
    <t>Residential [Member] | Principal Deferral [Member]</t>
  </si>
  <si>
    <t>Residential [Member] | Other [Member]</t>
  </si>
  <si>
    <t>Residential [Member] | Combination of Concession Types [Member]</t>
  </si>
  <si>
    <t>Residential Limited Documentation [Member] | Principal Deferral [Member]</t>
  </si>
  <si>
    <t>Residential Limited Documentation [Member] | Combination of Concession Types [Member]</t>
  </si>
  <si>
    <t>Home Equity Lines and Loans [Member] | Principal Deferral [Member]</t>
  </si>
  <si>
    <t>Home Equity Lines and Loans [Member] | Other [Member]</t>
  </si>
  <si>
    <t>Home Equity Lines and Loans [Member] | Combination of Concession Types [Member]</t>
  </si>
  <si>
    <t>Automobile [Member] | Principal Deferral [Member]</t>
  </si>
  <si>
    <t>Automobile [Member] | Other [Member]</t>
  </si>
  <si>
    <t>Automobile [Member] | Combination of Concession Types [Member]</t>
  </si>
  <si>
    <t>Other [Member] | Principal Deferral [Member]</t>
  </si>
  <si>
    <t>Other [Member] | Other [Member]</t>
  </si>
  <si>
    <t>Other [Member] | Combination of Concession Types [Member]</t>
  </si>
  <si>
    <t>Residential Builder and Developer [Member] | Principal Deferral [Member]</t>
  </si>
  <si>
    <t>Residential Builder and Developer [Member] | Combination of Concession Types [Member]</t>
  </si>
  <si>
    <t>Other Commercial Construction [Member] | Principal Deferral [Member]</t>
  </si>
  <si>
    <t>Other Commercial Construction [Member] | Combination of Concession Types [Member]</t>
  </si>
  <si>
    <t>Commercial, Financial, Leasing, etc. [Member] | Principal Deferral [Member]</t>
  </si>
  <si>
    <t>Commercial, Financial, Leasing, etc. [Member] | Other [Member]</t>
  </si>
  <si>
    <t>Commercial, Financial, Leasing, etc. [Member] | Combination of Concession Types [Member]</t>
  </si>
  <si>
    <t>Loans and Leases - Summary of Lease Financing Receivables (Detail) - USD ($) $ in Thousands</t>
  </si>
  <si>
    <t>Direct financings:</t>
  </si>
  <si>
    <t>Lease payments receivable</t>
  </si>
  <si>
    <t>Estimated residual value of leased assets</t>
  </si>
  <si>
    <t>Unearned income</t>
  </si>
  <si>
    <t>Investment in direct financings</t>
  </si>
  <si>
    <t>Leveraged leases:</t>
  </si>
  <si>
    <t>Investment in leveraged leases</t>
  </si>
  <si>
    <t>Total investment in leases</t>
  </si>
  <si>
    <t>Deferred taxes payable arising from leveraged leases</t>
  </si>
  <si>
    <t>Loans and Leases - Minimum Future Lease Payments to be Received from Lease Financings (Detail) $ in Thousands</t>
  </si>
  <si>
    <t>Later years</t>
  </si>
  <si>
    <t>Allowance for Credit Losses - Changes in Allowance for Credit Losses (Detail) - USD ($) $ in Thousands</t>
  </si>
  <si>
    <t>Financing Receivable, Allowance for Credit Losses [Line Items]</t>
  </si>
  <si>
    <t>Beginning balance</t>
  </si>
  <si>
    <t>Net charge-offs</t>
  </si>
  <si>
    <t>Charge-offs</t>
  </si>
  <si>
    <t>Recoveries</t>
  </si>
  <si>
    <t>Net (charge-offs) recoveries</t>
  </si>
  <si>
    <t>Ending balance</t>
  </si>
  <si>
    <t>Unallocated [Member]</t>
  </si>
  <si>
    <t>Allowance for Credit Losses - Impaired Loans and Lease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Allowance for Credit Losses - Interest Income Recognized on Impaired Loans (Detail) - USD ($) $ in Thousands</t>
  </si>
  <si>
    <t>Average Recorded Investment</t>
  </si>
  <si>
    <t>Interest Income Recognized, Total</t>
  </si>
  <si>
    <t>Interest Income Recognized, Cash Basis</t>
  </si>
  <si>
    <t>Allowance for Credit Losses - Summary of Loan Grades (Detail) - USD ($) $ in Thousands</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Allowance for Credit Losses - Additional Information (Detail) - USD ($) $ in Millions</t>
  </si>
  <si>
    <t>Minimum delinquency period for loan level collectability analysis consumer mortgage</t>
  </si>
  <si>
    <t>Carrying value of loans for which partial charge-off has been recognized</t>
  </si>
  <si>
    <t>Mortgage loans on real real estate not requiring charge off due to collateral carrying amount</t>
  </si>
  <si>
    <t>Allowance for Credit Losses - Allocation of Allowance for Credit Losses on Basis of Company's Impairment Methodology (Detail) - USD ($) $ in Thousands</t>
  </si>
  <si>
    <t>Dec. 31, 2014</t>
  </si>
  <si>
    <t>Purchased Impaired [Member] | Receivables Acquired with Deteriorated Credit Quality [Member]</t>
  </si>
  <si>
    <t>Allocated [Member]</t>
  </si>
  <si>
    <t>Commercial, Financial, Leasing, etc. [Member] | Allocated [Member]</t>
  </si>
  <si>
    <t>Commercial Real Estate [Member] | Purchased Impaired [Member] | Receivables Acquired with Deteriorated Credit Quality [Member]</t>
  </si>
  <si>
    <t>Commercial Real Estate [Member] | Allocated [Member]</t>
  </si>
  <si>
    <t>Residential Real Estate [Member] | Purchased Impaired [Member] | Receivables Acquired with Deteriorated Credit Quality [Member]</t>
  </si>
  <si>
    <t>Residential Real Estate [Member] | Allocated [Member]</t>
  </si>
  <si>
    <t>Consumer Loans [Member]</t>
  </si>
  <si>
    <t>Consumer Loans [Member] | Allocated [Member]</t>
  </si>
  <si>
    <t>Allowance for Credit Losses - Recorded Investment in Loans and Leases on Basis of Company's Impairment Methodology (Detail) - USD ($) $ in Thousands</t>
  </si>
  <si>
    <t>Recorded investment in loans and leases, individually evaluated for impairment</t>
  </si>
  <si>
    <t>Recorded investment in loans and leases, collectively evaluated for impairment</t>
  </si>
  <si>
    <t>Recorded investment in loans and leases, purchased impaired</t>
  </si>
  <si>
    <t>Premises and Equipment - Summary of Premises and Equipment (Detail) - USD ($) $ in Thousands</t>
  </si>
  <si>
    <t>Property, Plant and Equipment [Line Items]</t>
  </si>
  <si>
    <t>Land</t>
  </si>
  <si>
    <t>Buildings</t>
  </si>
  <si>
    <t>Leasehold improvements</t>
  </si>
  <si>
    <t>Premises and equipment, gross</t>
  </si>
  <si>
    <t>Less: accumulated depreciation and amortization</t>
  </si>
  <si>
    <t>Premises and equipment, net</t>
  </si>
  <si>
    <t>Owned Assets [Member]</t>
  </si>
  <si>
    <t>Furniture and equipment</t>
  </si>
  <si>
    <t>Capital Leases [Member]</t>
  </si>
  <si>
    <t>Premises and Equipment - Additional Information (Detail) - USD ($)</t>
  </si>
  <si>
    <t>Property Plant And Equipment Capitalized Interest Costs [Abstract]</t>
  </si>
  <si>
    <t>Net lease expense for all operating leases</t>
  </si>
  <si>
    <t>Capitalized Servicing Assets - Changes in Capitalized Servicing Assets (Detail) - USD ($) $ in Thousands</t>
  </si>
  <si>
    <t>Servicing Asset at Amortized Cost [Line Items]</t>
  </si>
  <si>
    <t>Amortized value, Beginning balance</t>
  </si>
  <si>
    <t>Originations</t>
  </si>
  <si>
    <t>Purchases</t>
  </si>
  <si>
    <t>Amortization</t>
  </si>
  <si>
    <t>Amortized value, ending balance</t>
  </si>
  <si>
    <t>Ending balance, net</t>
  </si>
  <si>
    <t>Commercial Mortgage Loans [Member]</t>
  </si>
  <si>
    <t>Capitalized Servicing Assets - Additional Information (Detail) - USD ($) $ in Millions</t>
  </si>
  <si>
    <t>Servicing Assets at Fair Value [Line Items]</t>
  </si>
  <si>
    <t>Mortgage loans serviced for others</t>
  </si>
  <si>
    <t>Estimated fair value of capitalized mortgage loan servicing assets</t>
  </si>
  <si>
    <t>Weighted average discount rates used to estimate fair value of capitalized mortgaged loan servicing assets</t>
  </si>
  <si>
    <t>12.20%</t>
  </si>
  <si>
    <t>Residential Mortgage Loans [Member] | LIBOR [Member]</t>
  </si>
  <si>
    <t>Discounted rate represented weighted-average option-adjusted basis spread point percentage</t>
  </si>
  <si>
    <t>10.67%</t>
  </si>
  <si>
    <t>10.95%</t>
  </si>
  <si>
    <t>Residential Mortgage Sub Servicing Loan [Member]</t>
  </si>
  <si>
    <t>18.00%</t>
  </si>
  <si>
    <t>Commercial Mortgage Sub Servicing Loan [Member]</t>
  </si>
  <si>
    <t>Capitalized Servicing Assets - Economic Assumptions Used to Determine Fair Value of Capitalized Servicing Rights and Sensitivity of Value to Changes in Assumptions (Detail) - USD ($)</t>
  </si>
  <si>
    <t>Sensitivity Analysis of Fair Value of Interests Continued to be Held by Transferor, Servicing Assets or Liabilities, Impact of Adverse Change in Assumption [Line Items]</t>
  </si>
  <si>
    <t>Weighted-average prepayment speeds</t>
  </si>
  <si>
    <t>12.16%</t>
  </si>
  <si>
    <t>Impact on fair value of 10% adverse change</t>
  </si>
  <si>
    <t>Impact on fair value of 20% adverse change</t>
  </si>
  <si>
    <t>Weighted-average OAS</t>
  </si>
  <si>
    <t>Weighted-average discount rate</t>
  </si>
  <si>
    <t>Goodwill and Other Intangible Assets - Total Amortizing Intangible Assets (Detail) - USD ($) $ in Thousands</t>
  </si>
  <si>
    <t>Finite-Lived Intangible Assets [Line Items]</t>
  </si>
  <si>
    <t>Gross Carrying Amount</t>
  </si>
  <si>
    <t>Accumulated Amortization</t>
  </si>
  <si>
    <t>Net Carrying Amount</t>
  </si>
  <si>
    <t>Core Deposit [Member]</t>
  </si>
  <si>
    <t>Goodwill and Other Intangible Assets - Additional Information (Detail) - USD ($)</t>
  </si>
  <si>
    <t>Goodwill And Other Intangible Assets [Line Items]</t>
  </si>
  <si>
    <t>Core Deposit and Other Intangible Assets [Member]</t>
  </si>
  <si>
    <t>8 years</t>
  </si>
  <si>
    <t>Core Deposit and Other Intangible Assets [Member] | Minimum [Member]</t>
  </si>
  <si>
    <t>Core Deposit and Other Intangible Assets [Member] | Maximum [Member]</t>
  </si>
  <si>
    <t>Goodwill and Other Intangible Assets - Estimated Amortization Expense in Future Years (Detail) - USD ($) $ in Thousands</t>
  </si>
  <si>
    <t>Goodwill and Other Intangible Assets - Summary of Goodwill Assigned to Reportable Segments for Purposes of Testing for Impairment (Detail) - USD ($) $ in Thousands</t>
  </si>
  <si>
    <t>Goodwill [Line Items]</t>
  </si>
  <si>
    <t>Business Banking [Member]</t>
  </si>
  <si>
    <t>Commercial Banking [Member]</t>
  </si>
  <si>
    <t>Retail Banking [Member]</t>
  </si>
  <si>
    <t>All Other [Member]</t>
  </si>
  <si>
    <t>Borrowings - Amounts and Interest Rates of Short-term Borrowings (Detail) - USD ($)</t>
  </si>
  <si>
    <t>Schedule Of Borrowings [Line Items]</t>
  </si>
  <si>
    <t>Weighted-average interest rate</t>
  </si>
  <si>
    <t>0.92%</t>
  </si>
  <si>
    <t>0.32%</t>
  </si>
  <si>
    <t>0.40%</t>
  </si>
  <si>
    <t>Daily-average amount outstanding</t>
  </si>
  <si>
    <t>0.74%</t>
  </si>
  <si>
    <t>0.41%</t>
  </si>
  <si>
    <t>0.31%</t>
  </si>
  <si>
    <t>Federal funds purchased and short term borrowings</t>
  </si>
  <si>
    <t>Federal Funds Purchased and Repurchase Agreements [Member]</t>
  </si>
  <si>
    <t>0.06%</t>
  </si>
  <si>
    <t>Highest amount at a month-end</t>
  </si>
  <si>
    <t>0.69%</t>
  </si>
  <si>
    <t>0.28%</t>
  </si>
  <si>
    <t>0.08%</t>
  </si>
  <si>
    <t>Federal Funds Purchased and Repurchase Agreements</t>
  </si>
  <si>
    <t>Other Short-term Borrowings [Member]</t>
  </si>
  <si>
    <t>0.43%</t>
  </si>
  <si>
    <t>1.27%</t>
  </si>
  <si>
    <t>0.44%</t>
  </si>
  <si>
    <t>Other Short-term Borrowings</t>
  </si>
  <si>
    <t>Borrowings - Lines of Credit Under Formal Agreements (Detail) - M&amp;T Bank [Member] $ in Thousands</t>
  </si>
  <si>
    <t>Outstanding borrowings</t>
  </si>
  <si>
    <t>Unused</t>
  </si>
  <si>
    <t>Borrowings - Additional Information (Detail) - USD ($)</t>
  </si>
  <si>
    <t>Debt Instrument [Line Items]</t>
  </si>
  <si>
    <t>Minimum contractual interest rates of long-term agreements to repurchase securities</t>
  </si>
  <si>
    <t>4.09%</t>
  </si>
  <si>
    <t>3.65%</t>
  </si>
  <si>
    <t>Maximum contractual interest rates of long-term agreements to repurchase securities</t>
  </si>
  <si>
    <t>4.58%</t>
  </si>
  <si>
    <t>Weighted-average contractual interest rates of long term agreements to repurchase securities</t>
  </si>
  <si>
    <t>4.31%</t>
  </si>
  <si>
    <t>4.05%</t>
  </si>
  <si>
    <t>Repurchase dates of the long-term agreements outstanding</t>
  </si>
  <si>
    <t>Collateral posted</t>
  </si>
  <si>
    <t>Debt Maturity, Start Year</t>
  </si>
  <si>
    <t>Jan. 1,
		2027</t>
  </si>
  <si>
    <t>Debt Maturity, End Year</t>
  </si>
  <si>
    <t>Dec. 31,
		2033</t>
  </si>
  <si>
    <t>Variable interest rate of Senior Notes /Junior Subordinated Debentures</t>
  </si>
  <si>
    <t>2.23%</t>
  </si>
  <si>
    <t>1.74%</t>
  </si>
  <si>
    <t>4.71%</t>
  </si>
  <si>
    <t>4.23%</t>
  </si>
  <si>
    <t>FHLBs Facility [Member]</t>
  </si>
  <si>
    <t>Borrowing facilities available with FHLB's amount</t>
  </si>
  <si>
    <t>Federal Reserve Bank of New York [Member]</t>
  </si>
  <si>
    <t>Line of credit facility</t>
  </si>
  <si>
    <t>Variable Rate Senior Notes [Member]</t>
  </si>
  <si>
    <t>Weighted-average variable rates payable</t>
  </si>
  <si>
    <t>1.22%</t>
  </si>
  <si>
    <t>Variable Rate Senior Notes [Member] | Minimum [Member]</t>
  </si>
  <si>
    <t>2.05%</t>
  </si>
  <si>
    <t>1.18%</t>
  </si>
  <si>
    <t>Variable Rate Senior Notes [Member] | Maximum [Member]</t>
  </si>
  <si>
    <t>1.26%</t>
  </si>
  <si>
    <t>Long-term Fixed Rate Advances From FHLB [Member]</t>
  </si>
  <si>
    <t>Advances from the FHLB maturity date</t>
  </si>
  <si>
    <t>Long-term Fixed Rate Advances From FHLB [Member] | Minimum [Member]</t>
  </si>
  <si>
    <t>Variable contractual interest rate of long-term debt</t>
  </si>
  <si>
    <t>1.97%</t>
  </si>
  <si>
    <t>1.17%</t>
  </si>
  <si>
    <t>Long-term Fixed Rate Advances From FHLB [Member] | Maximum [Member]</t>
  </si>
  <si>
    <t>5.98%</t>
  </si>
  <si>
    <t>7.32%</t>
  </si>
  <si>
    <t>Long-term Fixed Rate Advances From FHLB [Member] | Weighted Average [Member]</t>
  </si>
  <si>
    <t>2.06%</t>
  </si>
  <si>
    <t>1.65%</t>
  </si>
  <si>
    <t>Subordinated Capital Notes [Member]</t>
  </si>
  <si>
    <t>Interest rate of debt instrument</t>
  </si>
  <si>
    <t>2.78%</t>
  </si>
  <si>
    <t>Subordinated Variable Rate Notes Due 2021 [Member]</t>
  </si>
  <si>
    <t>2.12%</t>
  </si>
  <si>
    <t>1.57%</t>
  </si>
  <si>
    <t>Junior Subordinated Debt [Member]</t>
  </si>
  <si>
    <t>2.83%</t>
  </si>
  <si>
    <t>2.33%</t>
  </si>
  <si>
    <t>Borrowings - Long-term Borrowings (Detail) - USD ($) $ in Thousands</t>
  </si>
  <si>
    <t>Fixed rates advances from FHLB</t>
  </si>
  <si>
    <t>Agreements to repurchase securities</t>
  </si>
  <si>
    <t>Variable Rate Term Loans Due 2017 [Member]</t>
  </si>
  <si>
    <t>Variable\fixed rates term loan amount</t>
  </si>
  <si>
    <t>Variable Rate Term Loans Due 2022 [Member]</t>
  </si>
  <si>
    <t>Fixed Rate Term Loans 1.25% Due 2017 [Member]</t>
  </si>
  <si>
    <t>Fixed Rate Term Loans 1.40% Due 2017 [Member]</t>
  </si>
  <si>
    <t>Fixed Rate Term Loans 1.45% Due 2018 [Member]</t>
  </si>
  <si>
    <t>Fixed Rate Term Loans 2.25% Due 2019 [Member]</t>
  </si>
  <si>
    <t>Fixed Rate Term Loans 2.30% Due 2019 [Member]</t>
  </si>
  <si>
    <t>Fixed Rate Term Loans 2.10% Due 2020 [Member]</t>
  </si>
  <si>
    <t>Fixed Rate Term Loans 2.05% Due 2020 [Member]</t>
  </si>
  <si>
    <t>Fixed Rate Term Loans 2.50% Due 2022 [Member]</t>
  </si>
  <si>
    <t>Fixed Rate Term Loans 2.90% Due 2025 [Member]</t>
  </si>
  <si>
    <t>8.5% due 2018 [Member]</t>
  </si>
  <si>
    <t>Subordinated notes</t>
  </si>
  <si>
    <t>6.625% due 2017 [Member]</t>
  </si>
  <si>
    <t>5.585% due 2020, Variable Rate Commenced 2015 [Member]</t>
  </si>
  <si>
    <t>5.629% due 2021, Variable Rate Commenced 2016 [Member]</t>
  </si>
  <si>
    <t>3.40% due 2027 [Member]</t>
  </si>
  <si>
    <t>BSB Capital Trust I - 8.125%, due 2028 [Member]</t>
  </si>
  <si>
    <t>Junior subordinated debentures associated with preferred capital securities</t>
  </si>
  <si>
    <t>Provident Trust I - 8.29%, due 2028 [Member]</t>
  </si>
  <si>
    <t>Southern Financial Statutory Trust I - 10.60%, due 2030 [Member]</t>
  </si>
  <si>
    <t>First Maryland Capital I - due 2027 [Member]</t>
  </si>
  <si>
    <t>First Maryland Capital II - due 2027 [Member]</t>
  </si>
  <si>
    <t>Allfirst Asset Trust - due 2029 [Member]</t>
  </si>
  <si>
    <t>BSB Capital Trust III - due 2033 [Member]</t>
  </si>
  <si>
    <t>Provident Statutory Trust III - Due 2033 [Member]</t>
  </si>
  <si>
    <t>Southern Financial Capital Trust III - due 2033 [Member]</t>
  </si>
  <si>
    <t>Borrowings - Long-term Borrowings (Parenthetical) (Detail)</t>
  </si>
  <si>
    <t>Debt Maturity, Start Date</t>
  </si>
  <si>
    <t>Debt Maturity, End Date</t>
  </si>
  <si>
    <t>Variable Rate Due 2016 [Member]</t>
  </si>
  <si>
    <t>Debt maturity date</t>
  </si>
  <si>
    <t>Senior Notes Due 2017 [Member]</t>
  </si>
  <si>
    <t>1.25%</t>
  </si>
  <si>
    <t>1.40%</t>
  </si>
  <si>
    <t>1.45%</t>
  </si>
  <si>
    <t>2.25%</t>
  </si>
  <si>
    <t>2.30%</t>
  </si>
  <si>
    <t>2.10%</t>
  </si>
  <si>
    <t>2.90%</t>
  </si>
  <si>
    <t>2.50%</t>
  </si>
  <si>
    <t>8.50%</t>
  </si>
  <si>
    <t>6.625%</t>
  </si>
  <si>
    <t>5.585%</t>
  </si>
  <si>
    <t>Jan. 1,
		2015</t>
  </si>
  <si>
    <t>Dec. 31,
		2020</t>
  </si>
  <si>
    <t>5.629%</t>
  </si>
  <si>
    <t>Jan. 1,
		2016</t>
  </si>
  <si>
    <t>Dec. 31,
		2021</t>
  </si>
  <si>
    <t>3.40%</t>
  </si>
  <si>
    <t>8.125%</t>
  </si>
  <si>
    <t>8.29%</t>
  </si>
  <si>
    <t>10.60%</t>
  </si>
  <si>
    <t>Borrowings - Maturity of Long-term Borrowings (Detail) - USD ($) $ in Thousands</t>
  </si>
  <si>
    <t>Shareholders' Equity - Additional Information (Detail) - $ / shares</t>
  </si>
  <si>
    <t>Class of Stock [Line Items]</t>
  </si>
  <si>
    <t>Warrant [Member] | Assumed In Acquisition [Member]</t>
  </si>
  <si>
    <t>Exercise price of each class of warrants or rights outstanding</t>
  </si>
  <si>
    <t>Warrant to purchase common stock</t>
  </si>
  <si>
    <t>Warrants, date of expiration</t>
  </si>
  <si>
    <t>Dec. 12,
		2018</t>
  </si>
  <si>
    <t>Shareholders' Equity - Issued and Outstanding Preferred Stock (Detail) - USD ($) $ in Thousands</t>
  </si>
  <si>
    <t>Carrying Value</t>
  </si>
  <si>
    <t>Series A Fixed Rate Cumulative Perpetual Preferred Stock [Member]</t>
  </si>
  <si>
    <t>Preferred stock, Shares Issued</t>
  </si>
  <si>
    <t>Preferred stock, Shares Outstanding</t>
  </si>
  <si>
    <t>Series C Fixed Rate Cumulative Perpetual Preferred Stock [Member]</t>
  </si>
  <si>
    <t>Series E Fixed-to-Floating Rate Non-Cumulative Perpetual Preferred Stock [Member]</t>
  </si>
  <si>
    <t>Series F Fixed-to-Floating Rate Non-Cumulative Perpetual Preferred Stock [Member]</t>
  </si>
  <si>
    <t>Shareholders' Equity - Issued and Outstanding Preferred Stock (Parenthetical) (Detail) - $ / shares</t>
  </si>
  <si>
    <t>Preferred stock dividend rate</t>
  </si>
  <si>
    <t>6.375%</t>
  </si>
  <si>
    <t>Warrants and rights outstanding</t>
  </si>
  <si>
    <t>Dec. 23,
		2018</t>
  </si>
  <si>
    <t>6.45%</t>
  </si>
  <si>
    <t>Date of change in the dividend rate</t>
  </si>
  <si>
    <t>Feb. 14,
		2024</t>
  </si>
  <si>
    <t>London Interbank offered rate plus basis points</t>
  </si>
  <si>
    <t>3.61%</t>
  </si>
  <si>
    <t>Preferred shares redemption date</t>
  </si>
  <si>
    <t>Feb. 15,
		2024</t>
  </si>
  <si>
    <t>Preferred Stock, Redemption Feature, Redemption Term</t>
  </si>
  <si>
    <t>5.125%</t>
  </si>
  <si>
    <t>Oct. 31,
		2026</t>
  </si>
  <si>
    <t>3.52%</t>
  </si>
  <si>
    <t>Nov. 1,
		2026</t>
  </si>
  <si>
    <t>Stock-Based Compensation Plans - Additional Information (Detail) - USD ($)</t>
  </si>
  <si>
    <t>Share Based Compensation Arrangement By Share Based Payment Award [Line Items]</t>
  </si>
  <si>
    <t>Stock-based compensation expense</t>
  </si>
  <si>
    <t>Recognized income tax benefits related to stock-based compensation</t>
  </si>
  <si>
    <t>Shares under equity incentive compensation plan for future grant</t>
  </si>
  <si>
    <t>Directors Stock Plan [Member]</t>
  </si>
  <si>
    <t>Shares issuable under deferred compensation plans</t>
  </si>
  <si>
    <t>Shares issued in connection with deferred compensation plans</t>
  </si>
  <si>
    <t>Deferred Bonus Plan [Member]</t>
  </si>
  <si>
    <t>Stock Purchase Plan [Member]</t>
  </si>
  <si>
    <t>Shares issued</t>
  </si>
  <si>
    <t>Common stock authorized for issuance</t>
  </si>
  <si>
    <t>Cash received from exercise of stock options</t>
  </si>
  <si>
    <t>Restricted Stock [Member]</t>
  </si>
  <si>
    <t>Vesting period</t>
  </si>
  <si>
    <t>3 years</t>
  </si>
  <si>
    <t>4 years</t>
  </si>
  <si>
    <t>Unrecognized compensation cost expected to be recognized over a weighted-average period (in years)</t>
  </si>
  <si>
    <t>1 year</t>
  </si>
  <si>
    <t>Unrecognized compensation cost related to non-vested awards</t>
  </si>
  <si>
    <t>Restricted Stock Awards [Member]</t>
  </si>
  <si>
    <t>Weighted-average grant date fair value</t>
  </si>
  <si>
    <t>Restricted Stock Units (RSUs) [Member]</t>
  </si>
  <si>
    <t>Stock Option Awards [Member]</t>
  </si>
  <si>
    <t>Stock options exercisable period, maximum</t>
  </si>
  <si>
    <t>10 years 1 day</t>
  </si>
  <si>
    <t>Cash realized from exercise of stock options</t>
  </si>
  <si>
    <t>Tax benefits realized from exercise of stock options</t>
  </si>
  <si>
    <t>Intrinsic value of stock options exercised</t>
  </si>
  <si>
    <t>Stock-Based Compensation Plans - Summary of Restricted Stock and Restricted Stock Unit Activity (Detail)</t>
  </si>
  <si>
    <t>Dec. 31, 2017$ / sharesshares</t>
  </si>
  <si>
    <t>Restricted Stock Outstanding, Unvested, Beginning balance | shares</t>
  </si>
  <si>
    <t>Restricted Stock Outstanding, Granted | shares</t>
  </si>
  <si>
    <t>Restricted Stock Outstanding, Vested | shares</t>
  </si>
  <si>
    <t>Restricted Stock Outstanding, Cancelled | shares</t>
  </si>
  <si>
    <t>Restricted Stock Outstanding, Unvested, Ending balance | shares</t>
  </si>
  <si>
    <t>Weighted-Average Grant Price, Unvested, Beginning balance | $ / shares</t>
  </si>
  <si>
    <t>Weighted-Average Grant Price, Granted | $ / shares</t>
  </si>
  <si>
    <t>Weighted-Average Grant Price, Vested | $ / shares</t>
  </si>
  <si>
    <t>Weighted-Average Grant Price, Cancelled | $ / shares</t>
  </si>
  <si>
    <t>Weighted-Average Grant Price, Unvested, Ending balance | $ / shares</t>
  </si>
  <si>
    <t>Stock-Based Compensation Plans - Summary of Stock Option Activity (Detail) $ / shares in Units, $ in Thousands</t>
  </si>
  <si>
    <t>Dec. 31, 2017USD ($)$ / sharesshares</t>
  </si>
  <si>
    <t>Stock Options Outstanding, Beginning balance | shares</t>
  </si>
  <si>
    <t>Stock Options Outstanding, Granted | shares</t>
  </si>
  <si>
    <t>Stock Options Outstanding, Exercised | shares</t>
  </si>
  <si>
    <t>Stock Options Outstanding, Expired | shares</t>
  </si>
  <si>
    <t>Stock Options Outstanding, Ending balance | shares</t>
  </si>
  <si>
    <t>Stock Options Outstanding, Exercisable | shares</t>
  </si>
  <si>
    <t>Weighted-Average Exercise Price, Outstanding, Beginning balance | $ / shares</t>
  </si>
  <si>
    <t>Weighted-Average Exercise Price, Granted | $ / shares</t>
  </si>
  <si>
    <t>Weighted-Average Exercise Price, Exercised | $ / shares</t>
  </si>
  <si>
    <t>Weighted-Average Exercise Price, Expired | $ / shares</t>
  </si>
  <si>
    <t>Weighted-Average Exercise Price, Outstanding, Ending balance | $ / shares</t>
  </si>
  <si>
    <t>Weighted-Average Exercise Price, Exercisable | $ / shares</t>
  </si>
  <si>
    <t>Weighted-Average Life (In Years), Outstanding, Ending balance</t>
  </si>
  <si>
    <t>9 months 18 days</t>
  </si>
  <si>
    <t>Weighted-Average Life (In Years), Exercisable</t>
  </si>
  <si>
    <t>Aggregate Intrinsic Value, Outstanding, Ending balance | $</t>
  </si>
  <si>
    <t>Aggregate Intrinsic Value, Exercisable | $</t>
  </si>
  <si>
    <t>Pension Plans and Other Postretirement Benefits - Net Periodic Benefit Cost for Defined Benefit Plans (Detail) - USD ($) $ in Thousands</t>
  </si>
  <si>
    <t>Pension Benefits [Member]</t>
  </si>
  <si>
    <t>Defined Benefit Plan Disclosure [Line Items]</t>
  </si>
  <si>
    <t>Service cost</t>
  </si>
  <si>
    <t>Interest cost on benefit obligation</t>
  </si>
  <si>
    <t>Expected return on plan assets</t>
  </si>
  <si>
    <t>Amortization of prior service cost (credit)</t>
  </si>
  <si>
    <t>Recognized net actuarial loss</t>
  </si>
  <si>
    <t>Net periodic benefit costs</t>
  </si>
  <si>
    <t>Other Postretirement Benefits [Member]</t>
  </si>
  <si>
    <t>Pension Plans and Other Postretirement Benefits - Data Relating to Funding Position of Defined Benefit Plans (Detail) - USD ($)</t>
  </si>
  <si>
    <t>Change in plan assets:</t>
  </si>
  <si>
    <t>Fair value of plan assets at beginning of year</t>
  </si>
  <si>
    <t>Fair value of plan assets at end of year</t>
  </si>
  <si>
    <t>Change in benefit obligation:</t>
  </si>
  <si>
    <t>Benefit obligation at beginning of year</t>
  </si>
  <si>
    <t>Interest cost</t>
  </si>
  <si>
    <t>Amendments and curtailments</t>
  </si>
  <si>
    <t>Actuarial (gain) loss</t>
  </si>
  <si>
    <t>Benefits paid</t>
  </si>
  <si>
    <t>Benefit obligation at end of year</t>
  </si>
  <si>
    <t>Actual return on plan assets</t>
  </si>
  <si>
    <t>Employer contributions</t>
  </si>
  <si>
    <t>Funded status</t>
  </si>
  <si>
    <t>Accrued liabilities recognized in the consolidated balance sheet</t>
  </si>
  <si>
    <t>Net loss (gain)</t>
  </si>
  <si>
    <t>Net prior service cost (credit)</t>
  </si>
  <si>
    <t>Pre-tax adjustment to AOCI</t>
  </si>
  <si>
    <t>Taxes</t>
  </si>
  <si>
    <t>Net adjustment to AOCI</t>
  </si>
  <si>
    <t>Plan participants’ contributions</t>
  </si>
  <si>
    <t>Medicare Part D reimbursement</t>
  </si>
  <si>
    <t>Pension Plans and Other Postretirement Benefits - Additional Information (Detail) - USD ($)</t>
  </si>
  <si>
    <t>Minimum pension liability</t>
  </si>
  <si>
    <t>Minimum pension liability adjustment net of tax</t>
  </si>
  <si>
    <t>Decrease in minimum liability adjustment</t>
  </si>
  <si>
    <t>Defined contribution pension and retirement savings plans total expense</t>
  </si>
  <si>
    <t>Assumptions used calculating net periodic benefit sensitivity rate increase decrease discount rate</t>
  </si>
  <si>
    <t>0.25%</t>
  </si>
  <si>
    <t>Effect of 25 basis point increase in rate of return on pension expense</t>
  </si>
  <si>
    <t>Effect of 25 basis point decrease in rate of return on pension expense</t>
  </si>
  <si>
    <t>Effect of 25 basis point decrease in discount rate on benefit obligation</t>
  </si>
  <si>
    <t>Effect of 25 basis point increase in discount rate on benefit obligation</t>
  </si>
  <si>
    <t>Annual rate of increase in health care cost assumed for next fiscal year</t>
  </si>
  <si>
    <t>6.50%</t>
  </si>
  <si>
    <t>Defined Benefit Plan, ultimate health care cost trend rate</t>
  </si>
  <si>
    <t>5.00%</t>
  </si>
  <si>
    <t>Period for decreasing the annual rate</t>
  </si>
  <si>
    <t>over 11 years</t>
  </si>
  <si>
    <t>Defined benefit pension plans</t>
  </si>
  <si>
    <t>Percentage of total assets</t>
  </si>
  <si>
    <t>15.00%</t>
  </si>
  <si>
    <t>Defined benefit plan fair value of plan assets</t>
  </si>
  <si>
    <t>Qualified benefit pension plans</t>
  </si>
  <si>
    <t>Percentage of pension plan assets that is not exceeded by investment in security of single Non-US Government of Government agency</t>
  </si>
  <si>
    <t>10.00%</t>
  </si>
  <si>
    <t>Percentage of eligible employees contribution for Retirement Savings Plan</t>
  </si>
  <si>
    <t>Percentage of employer matching contribution to employee's contribution</t>
  </si>
  <si>
    <t>75.00%</t>
  </si>
  <si>
    <t>Maximum employer contribution on Employee's qualified contribution</t>
  </si>
  <si>
    <t>4.50%</t>
  </si>
  <si>
    <t>Qualified defined contribution plans expense during the period</t>
  </si>
  <si>
    <t>Equity Securities [Member] | Minimum [Member]</t>
  </si>
  <si>
    <t>Target allocations for plan assets</t>
  </si>
  <si>
    <t>25.00%</t>
  </si>
  <si>
    <t>Equity Securities [Member] | Maximum [Member]</t>
  </si>
  <si>
    <t>60.00%</t>
  </si>
  <si>
    <t>Total Debt Securities [Member]</t>
  </si>
  <si>
    <t>Total Debt Securities [Member] | Minimum [Member]</t>
  </si>
  <si>
    <t>Total Debt Securities [Member] | Maximum [Member]</t>
  </si>
  <si>
    <t>65.00%</t>
  </si>
  <si>
    <t>Other Securities [Member]</t>
  </si>
  <si>
    <t>Other Securities [Member] | Minimum [Member]</t>
  </si>
  <si>
    <t>Other Securities [Member] | Maximum [Member]</t>
  </si>
  <si>
    <t>85.00%</t>
  </si>
  <si>
    <t>M&amp;T Equity Securities [Member]</t>
  </si>
  <si>
    <t>Percentage of common stock in total plan assets</t>
  </si>
  <si>
    <t>7.70%</t>
  </si>
  <si>
    <t>Supplemental Pension Plan [Member]</t>
  </si>
  <si>
    <t>Projected benefit obligation</t>
  </si>
  <si>
    <t>Accumulated benefit obligation</t>
  </si>
  <si>
    <t>Pension Plans and Other Postretirement Benefits - Changes in Plan Assets and Benefit Obligations Recognized in Other Comprehensive Income (Detail) - USD ($) $ in Thousands</t>
  </si>
  <si>
    <t>Pension Plans, Postretirement and Other Employee Benefits [Line Items]</t>
  </si>
  <si>
    <t>Amortization of prior service (cost) credit</t>
  </si>
  <si>
    <t>Amortization of actuarial (loss) gain</t>
  </si>
  <si>
    <t>Total recognized in other comprehensive income, pre-tax</t>
  </si>
  <si>
    <t>Pension Plans and other Postretirement Benefits - Amortization of Amounts in Accumulated Other Comprehensive Income Expected to be Recognized as Components of Net Periodic Benefit Expense (Detail) $ in Thousands</t>
  </si>
  <si>
    <t>Amortization of net prior service cost (credit)</t>
  </si>
  <si>
    <t>Amortization of net loss (gain)</t>
  </si>
  <si>
    <t>Pension Plans and Other Postretirement Benefits - Assumed Weighted-Average Rates Used to Determine Benefit Obligations (Detail)</t>
  </si>
  <si>
    <t>Discount rate</t>
  </si>
  <si>
    <t>3.50%</t>
  </si>
  <si>
    <t>4.00%</t>
  </si>
  <si>
    <t>Rate of increase in future compensation levels</t>
  </si>
  <si>
    <t>4.33%</t>
  </si>
  <si>
    <t>4.39%</t>
  </si>
  <si>
    <t>Pension Plans and Other Postretirement Benefits - Assumed Weighted-Average Rates Used to Determine Net Benefit Expense (Detail)</t>
  </si>
  <si>
    <t>4.25%</t>
  </si>
  <si>
    <t>Long-term rate of return on plan assets</t>
  </si>
  <si>
    <t>4.37%</t>
  </si>
  <si>
    <t>Pension Plans and Other Postretirement Benefits - Effects on One-Percentage Point Change in Assumed Health Care Cost Trend Rates (Detail) $ in Thousands</t>
  </si>
  <si>
    <t>Service and interest cost</t>
  </si>
  <si>
    <t>Accumulated postretirement benefit obligation</t>
  </si>
  <si>
    <t>Pension Plans and Other Postretirement Benefits - Fair Values of Company's Pension Plan Assets by Asset Category (Detail) - USD ($)</t>
  </si>
  <si>
    <t>Quoted Prices in Active Markets for Identical Assets (Level 1) [Member]</t>
  </si>
  <si>
    <t>Significant Observable Inputs (Level 2) [Member]</t>
  </si>
  <si>
    <t>Significant Unobservable Inputs (Level 3) [Member]</t>
  </si>
  <si>
    <t>Money-Market Investments [Member]</t>
  </si>
  <si>
    <t>Money-Market Investments [Member] | Quoted Prices in Active Markets for Identical Assets (Level 1) [Member]</t>
  </si>
  <si>
    <t>Money-Market Investments [Member] | Significant Observable Inputs (Level 2) [Member]</t>
  </si>
  <si>
    <t>M&amp;T Equity Securities [Member] | Quoted Prices in Active Markets for Identical Assets (Level 1) [Member]</t>
  </si>
  <si>
    <t>Domestic Equity Securities [Member]</t>
  </si>
  <si>
    <t>Domestic Equity Securities [Member] | Quoted Prices in Active Markets for Identical Assets (Level 1) [Member]</t>
  </si>
  <si>
    <t>International Equity Securities [Member]</t>
  </si>
  <si>
    <t>International Equity Securities [Member] | Quoted Prices in Active Markets for Identical Assets (Level 1) [Member]</t>
  </si>
  <si>
    <t>Domestic Mutual Fund Equity securities [Member]</t>
  </si>
  <si>
    <t>Domestic Mutual Fund Equity securities [Member] | Quoted Prices in Active Markets for Identical Assets (Level 1) [Member]</t>
  </si>
  <si>
    <t>International Mutual Fund Equity Securities [Member]</t>
  </si>
  <si>
    <t>International Mutual Fund Equity Securities [Member] | Quoted Prices in Active Markets for Identical Assets (Level 1) [Member]</t>
  </si>
  <si>
    <t>Equity Securities [Member] | Quoted Prices in Active Markets for Identical Assets (Level 1) [Member]</t>
  </si>
  <si>
    <t>Corporate Debt Securities [Member]</t>
  </si>
  <si>
    <t>Corporate Debt Securities [Member] | Significant Observable Inputs (Level 2) [Member]</t>
  </si>
  <si>
    <t>Government Debt Securities [Member]</t>
  </si>
  <si>
    <t>Government Debt Securities [Member] | Significant Observable Inputs (Level 2) [Member]</t>
  </si>
  <si>
    <t>International Debt securities [Member]</t>
  </si>
  <si>
    <t>International Debt securities [Member] | Significant Observable Inputs (Level 2) [Member]</t>
  </si>
  <si>
    <t>Domestic Mutual Fund Debt Securities [Member]</t>
  </si>
  <si>
    <t>Domestic Mutual Fund Debt Securities [Member] | Quoted Prices in Active Markets for Identical Assets (Level 1) [Member]</t>
  </si>
  <si>
    <t>Total Debt Securities [Member] | Quoted Prices in Active Markets for Identical Assets (Level 1) [Member]</t>
  </si>
  <si>
    <t>Total Debt Securities [Member] | Significant Observable Inputs (Level 2) [Member]</t>
  </si>
  <si>
    <t>Other Diversified Mutual Fund [Member]</t>
  </si>
  <si>
    <t>Other Diversified Mutual Fund [Member] | Quoted Prices in Active Markets for Identical Assets (Level 1) [Member]</t>
  </si>
  <si>
    <t>Other Real Estate Partnerships [Member]</t>
  </si>
  <si>
    <t>Other Real Estate Partnerships [Member] | Quoted Prices in Active Markets for Identical Assets (Level 1) [Member]</t>
  </si>
  <si>
    <t>Other Real Estate Partnerships [Member] | Significant Unobservable Inputs (Level 3) [Member]</t>
  </si>
  <si>
    <t>Other Private Equity [Member]</t>
  </si>
  <si>
    <t>Other Private Equity [Member] | Significant Unobservable Inputs (Level 3) [Member]</t>
  </si>
  <si>
    <t>Other Hedge Funds [Member]</t>
  </si>
  <si>
    <t>Other Hedge Funds [Member] | Quoted Prices in Active Markets for Identical Assets (Level 1) [Member]</t>
  </si>
  <si>
    <t>Other Hedge Funds [Member] | Significant Unobservable Inputs (Level 3) [Member]</t>
  </si>
  <si>
    <t>Guaranteed Deposit Fund [Member]</t>
  </si>
  <si>
    <t>Guaranteed Deposit Fund [Member] | Significant Unobservable Inputs (Level 3) [Member]</t>
  </si>
  <si>
    <t>Other Securities [Member] | Quoted Prices in Active Markets for Identical Assets (Level 1) [Member]</t>
  </si>
  <si>
    <t>Other Securities [Member] | Significant Unobservable Inputs (Level 3) [Member]</t>
  </si>
  <si>
    <t>Pension Plans and Other Postretirement Benefits - Fair Values of Company's Pension Plan Assets by Asset Category (Parenthetical) (Detail) - USD ($)</t>
  </si>
  <si>
    <t>Interest and dividend receivable on plan assets</t>
  </si>
  <si>
    <t>Investment Grade Bonds [Member]</t>
  </si>
  <si>
    <t>Investment in mutual funds</t>
  </si>
  <si>
    <t>77.00%</t>
  </si>
  <si>
    <t>High-Yielding Bonds [Member]</t>
  </si>
  <si>
    <t>23.00%</t>
  </si>
  <si>
    <t>Pension Plans and Other Postretirement Benefits - Changes in Level 3 Pension Plan Assets Measured at Fair Value on Recurring Basis (Detail) $ in Thousands</t>
  </si>
  <si>
    <t>Purchase(Sales)</t>
  </si>
  <si>
    <t>Total Realized/Unrealized Gains (Losses)</t>
  </si>
  <si>
    <t>Pension Plans and Other Postretirement Benefits - Defined Benefit Plan Estimated Future Benefit Payments (Detail) $ in Thousands</t>
  </si>
  <si>
    <t>2023 through 2027</t>
  </si>
  <si>
    <t>Income Taxes - Components of Income Tax Expense (Detail) - USD ($) $ in Thousands</t>
  </si>
  <si>
    <t>Federal</t>
  </si>
  <si>
    <t>State and local</t>
  </si>
  <si>
    <t>Total current</t>
  </si>
  <si>
    <t>Deferred</t>
  </si>
  <si>
    <t>Total deferred</t>
  </si>
  <si>
    <t>Amortization of investments in qualified affordable housing projects</t>
  </si>
  <si>
    <t>Income Taxes - Additional Information (Detail)</t>
  </si>
  <si>
    <t>3 Months Ended</t>
  </si>
  <si>
    <t>Dec. 31, 2018</t>
  </si>
  <si>
    <t>Dec. 31, 2017USD ($)State</t>
  </si>
  <si>
    <t>Income Tax Disclosure [Line Items]</t>
  </si>
  <si>
    <t>Tax bad debt reserve</t>
  </si>
  <si>
    <t>Income taxes attributable to gains or losses on bank investment securities</t>
  </si>
  <si>
    <t>Alternative minimum tax expense recognized for gains or losses on bank investment securities</t>
  </si>
  <si>
    <t>Federal income tax rate</t>
  </si>
  <si>
    <t>35.00%</t>
  </si>
  <si>
    <t>Estimated incremental income tax expense related to Tax Act</t>
  </si>
  <si>
    <t>Number of state and local jurisdictions where company files income tax returns | State</t>
  </si>
  <si>
    <t>ASU 2016-09 [Member]</t>
  </si>
  <si>
    <t>New accounting pronouncement or change in accounting principle effect of adoption change in income tax expense (benefit)</t>
  </si>
  <si>
    <t>Scenario Forecast [Member]</t>
  </si>
  <si>
    <t>21.00%</t>
  </si>
  <si>
    <t>Income Taxes - Schedule of Income Taxes Expenses Benefit Reconciliation (Detail) - USD ($) $ in Thousands</t>
  </si>
  <si>
    <t>Income taxes at statutory federal income tax rate</t>
  </si>
  <si>
    <t>Increase (decrease) in taxes:</t>
  </si>
  <si>
    <t>Tax-exempt income</t>
  </si>
  <si>
    <t>State and local income taxes, net of federal income tax effect</t>
  </si>
  <si>
    <t>Qualified affordable housing project federal tax credits, net</t>
  </si>
  <si>
    <t>Initial impact of enactment of Tax Act</t>
  </si>
  <si>
    <t>Income Taxes - Deferred Tax Assets (Liabilities) (Detail) - USD ($) $ in Thousands</t>
  </si>
  <si>
    <t>Losses on loans and other assets</t>
  </si>
  <si>
    <t>Retirement benefits</t>
  </si>
  <si>
    <t>Postretirement and other employee benefits</t>
  </si>
  <si>
    <t>Incentive and other compensation plans</t>
  </si>
  <si>
    <t>Interest on loans</t>
  </si>
  <si>
    <t>Unrealized losses</t>
  </si>
  <si>
    <t>Gross deferred tax assets</t>
  </si>
  <si>
    <t>Leasing transactions</t>
  </si>
  <si>
    <t>Unrealized gains</t>
  </si>
  <si>
    <t>Depreciation and amortization</t>
  </si>
  <si>
    <t>Gross deferred tax liabilities</t>
  </si>
  <si>
    <t>Net deferred tax asset</t>
  </si>
  <si>
    <t>Income Taxes - Reconciliation of Beginning and Ending Amount of Unrecognized Tax Benefits (Detail) - USD ($) $ in Thousands</t>
  </si>
  <si>
    <t>Federal, State and Local Tax [Member]</t>
  </si>
  <si>
    <t>Reconciliation Of Unrecognized Tax Benefits [Line Items]</t>
  </si>
  <si>
    <t>Beginning Balance</t>
  </si>
  <si>
    <t>Increases as a result of tax positions taken during the period</t>
  </si>
  <si>
    <t>Decreases as a result of settlements with taxing authorities</t>
  </si>
  <si>
    <t>Unrealized tax benefits acquired in a business combination</t>
  </si>
  <si>
    <t>Decreases as a result of tax positions in prior years</t>
  </si>
  <si>
    <t>Ending Balance</t>
  </si>
  <si>
    <t>Accrued Interest [Member]</t>
  </si>
  <si>
    <t>Increases as a result of tax positions taken in prior years</t>
  </si>
  <si>
    <t>Unrecognized Income Tax Benefits [Member]</t>
  </si>
  <si>
    <t>Less: Federal, state and local income tax benefits</t>
  </si>
  <si>
    <t>Net unrecognized tax benefits that, if recognized, would impact the effective income tax rate</t>
  </si>
  <si>
    <t>Earnings Per Common Share - Computations of Basic Earnings Per Common Share (Detail) - USD ($) $ / shares in Units, shares in Thousands, $ in Thousands</t>
  </si>
  <si>
    <t>Income available to common shareholders:</t>
  </si>
  <si>
    <t>Less: Preferred stock dividends</t>
  </si>
  <si>
    <t>Net income available to common equity</t>
  </si>
  <si>
    <t>Less: Income attributable to unvested stock-based compensation awards</t>
  </si>
  <si>
    <t>Weighted-average shares outstanding:</t>
  </si>
  <si>
    <t>Common shares outstanding (including common stock issuable) and unvested stock-based compensation awards</t>
  </si>
  <si>
    <t>Less: Unvested stock-based compensation awards</t>
  </si>
  <si>
    <t>Weighted-average shares outstanding</t>
  </si>
  <si>
    <t>Basic earnings per common share</t>
  </si>
  <si>
    <t>Earnings Per Common Share - Computations of Diluted Earnings Per Common Share (Detail) - USD ($) $ / shares in Units, shares in Thousands, $ in Thousands</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Earnings Per Common Share - Additional Information (Detail) - shares</t>
  </si>
  <si>
    <t>Antidilutive Securities excluded from computation of Earnings Per Share</t>
  </si>
  <si>
    <t>Comprehensive Income -Additional Information (Detail)</t>
  </si>
  <si>
    <t>Accumulated Other Comprehensive Income (Loss) [Line Items]</t>
  </si>
  <si>
    <t>Comprehensive Income - Impact of Reclassification from AOCI to Retained Earnings (Detail) $ in Thousands</t>
  </si>
  <si>
    <t>Reclassification Adjustment Out Of Accumulated Other Comprehensive Income [Line Items]</t>
  </si>
  <si>
    <t>Increase to retained earnings</t>
  </si>
  <si>
    <t>Net Unrealized Losses on Investment Securities [Member]</t>
  </si>
  <si>
    <t>Defined Benefit Plans Liability Adjustments [Member]</t>
  </si>
  <si>
    <t>Cash Flow Hedges and Other [Member]</t>
  </si>
  <si>
    <t>Comprehensive Income - Components of Other Comprehensive Income (Loss) and Amounts Reclassified from Accumulated Other Comprehensive Income (Loss) to Net Income (Detail) - USD ($) $ in Thousands</t>
  </si>
  <si>
    <t>Beginning balance, before tax</t>
  </si>
  <si>
    <t>Unrealized holding gains (losses), before tax</t>
  </si>
  <si>
    <t>Foreign currency translation adjustment, before tax</t>
  </si>
  <si>
    <t>Unrealized losses on cash flow hedges, before tax</t>
  </si>
  <si>
    <t>Current year benefit plans gains (losses), before tax</t>
  </si>
  <si>
    <t>Total other comprehensive income (loss) before reclassifications, before tax</t>
  </si>
  <si>
    <t>Amortization of unrealized holding losses on held-to-maturity (“HTM”) securities, before tax</t>
  </si>
  <si>
    <t>(Gains) losses realized in net income, before tax</t>
  </si>
  <si>
    <t>Accretion of net gain (losses) on terminated cash flow hedges, before tax</t>
  </si>
  <si>
    <t>Net yield adjustment from cash flow hedges currently in effect, before tax</t>
  </si>
  <si>
    <t>Amortization of prior service credit, before tax</t>
  </si>
  <si>
    <t>Amortization of actuarial losses, before tax</t>
  </si>
  <si>
    <t>Total reclassifications, before tax</t>
  </si>
  <si>
    <t>Total gain (loss) during the period, before tax</t>
  </si>
  <si>
    <t>Ending balance, before tax</t>
  </si>
  <si>
    <t>Beginning balance, tax</t>
  </si>
  <si>
    <t>Unrealized holding gains (losses), tax</t>
  </si>
  <si>
    <t>Foreign currency translation adjustment, tax</t>
  </si>
  <si>
    <t>Unrealized losses on cash flow hedges, tax</t>
  </si>
  <si>
    <t>Current year benefit plans gains (losses), tax</t>
  </si>
  <si>
    <t>Total other comprehensive income (loss) before reclassifications, tax</t>
  </si>
  <si>
    <t>Amortization of unrealized holding losses on held-to-maturity (“HTM”) securities, tax</t>
  </si>
  <si>
    <t>Gains (losses) realized in net income, tax</t>
  </si>
  <si>
    <t>Accretion of net gain (losses) on terminated cash flow hedges, tax</t>
  </si>
  <si>
    <t>Net yield adjustment from cash flow hedges currently in effect, tax</t>
  </si>
  <si>
    <t>Amortization of prior service credit, tax</t>
  </si>
  <si>
    <t>Amortization of actuarial losses, tax</t>
  </si>
  <si>
    <t>Total reclassifications, tax</t>
  </si>
  <si>
    <t>Reclassification of income tax effects to retained earnings, tax</t>
  </si>
  <si>
    <t>Total gain (loss) during the period, tax</t>
  </si>
  <si>
    <t>Ending balance, tax</t>
  </si>
  <si>
    <t>Beginning balance, net of tax</t>
  </si>
  <si>
    <t>Unrealized holding gains (losses), net of tax</t>
  </si>
  <si>
    <t>Foreign currency translation adjustment, net of tax</t>
  </si>
  <si>
    <t>Unrealized losses on cash flow hedges, net of tax</t>
  </si>
  <si>
    <t>Current year benefit plans gains (losses), net of tax</t>
  </si>
  <si>
    <t>Total other comprehensive income (loss) before reclassifications, net of tax</t>
  </si>
  <si>
    <t>Amortization of unrealized holding losses on held-to-maturity (“HTM”) securities, net of tax</t>
  </si>
  <si>
    <t>(Gains) losses realized in net income, net of tax</t>
  </si>
  <si>
    <t>Accretion of net gain on terminated cash flow hedges, net of tax</t>
  </si>
  <si>
    <t>Net yield adjustment from cash flow hedges currently in effect, net of tax</t>
  </si>
  <si>
    <t>Amortization of prior service credit, net of tax</t>
  </si>
  <si>
    <t>Amortization of actuarial losses, net of tax</t>
  </si>
  <si>
    <t>Total reclassifications, net of tax</t>
  </si>
  <si>
    <t>Reclassification of income tax effects to retained earnings, net of tax</t>
  </si>
  <si>
    <t>Ending balance, net of tax</t>
  </si>
  <si>
    <t>Investment Securities With OTTI [Member]</t>
  </si>
  <si>
    <t>Investment Securities All Other [Member]</t>
  </si>
  <si>
    <t>Defined Benefit Plans [Member]</t>
  </si>
  <si>
    <t>Comprehensive Income - Accumulated Other Comprehensive Income (Loss), Net (Detail) - USD ($) $ in Thousands</t>
  </si>
  <si>
    <t>Net gain (loss) during period</t>
  </si>
  <si>
    <t>Investment Securities With OTTI [Member] | Investment Securities [Member]</t>
  </si>
  <si>
    <t>Investment Securities All Other [Member] | Investment Securities [Member]</t>
  </si>
  <si>
    <t>Accumulated Other Adjustment [Member]</t>
  </si>
  <si>
    <t>Other Income and Other Expense - Other Income and Other Expense (Detail) - USD ($) $ in Thousands</t>
  </si>
  <si>
    <t>Other income:</t>
  </si>
  <si>
    <t>Credit-related fee income</t>
  </si>
  <si>
    <t>Letter of credit fees</t>
  </si>
  <si>
    <t>Bank owned life insurance</t>
  </si>
  <si>
    <t>Other expense:</t>
  </si>
  <si>
    <t>Professional services</t>
  </si>
  <si>
    <t>International Activities - Additional Information (Detail) - USD ($) $ in Thousands</t>
  </si>
  <si>
    <t>International Activities [Line Items]</t>
  </si>
  <si>
    <t>Revenues from international trust-related services</t>
  </si>
  <si>
    <t>Loans to foreign borrowers</t>
  </si>
  <si>
    <t>Deposits at foreign office</t>
  </si>
  <si>
    <t>Cayman Islands [Member]</t>
  </si>
  <si>
    <t>Canada [Member]</t>
  </si>
  <si>
    <t>Geographic Distribution, Foreign [Member]</t>
  </si>
  <si>
    <t>Geographic Concentration Risk [Member] | Assets, Total [Member]</t>
  </si>
  <si>
    <t>Concentration risk percentage</t>
  </si>
  <si>
    <t>Geographic Concentration Risk [Member] | Sales Revenue, Net [Member]</t>
  </si>
  <si>
    <t>Derivative Financial Instruments - Additional Information (Detail) - USD ($)</t>
  </si>
  <si>
    <t>Derivative [Line Items]</t>
  </si>
  <si>
    <t>Notional amounts of derivative contracts entered into for trading account purpose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Aggregate fair value of derivative financial instruments in asset position</t>
  </si>
  <si>
    <t>Net fair value of derivative financial instruments in a net asset position</t>
  </si>
  <si>
    <t>Collateral relating to net asset positions</t>
  </si>
  <si>
    <t>Counterparties [Member]</t>
  </si>
  <si>
    <t>Post collateral requirements relating to positions</t>
  </si>
  <si>
    <t>Clearinghouse Credit Facilities [Member]</t>
  </si>
  <si>
    <t>Amount of initial margin posted</t>
  </si>
  <si>
    <t>Reduction in the fair value of derivative asset due to contractual settlements</t>
  </si>
  <si>
    <t>Reduction in the fair value of derivative liability due to contractual settlements</t>
  </si>
  <si>
    <t>Interest Rate Swap Agreements [Member]</t>
  </si>
  <si>
    <t>Increase in net interest income due to interest rate swap agreements</t>
  </si>
  <si>
    <t>Interest Rate Contracts [Member]</t>
  </si>
  <si>
    <t>Foreign Currency and Other Option and Futures Contracts [Member]</t>
  </si>
  <si>
    <t>Credit Risk Derivative [Member]</t>
  </si>
  <si>
    <t>Fair value of additional collateral to be posted for derivative financial instruments</t>
  </si>
  <si>
    <t>Credit Risk Derivative [Member] | Maximum [Member]</t>
  </si>
  <si>
    <t>Aggregate fair value of derivative financial instruments in a net liability position</t>
  </si>
  <si>
    <t>Derivative Financial Instruments - Information about Interest Rate Swap Agreements (Detail) - USD ($)</t>
  </si>
  <si>
    <t>Notional Amount</t>
  </si>
  <si>
    <t>Average Maturity (in years)</t>
  </si>
  <si>
    <t>2 years 4 months 24 days</t>
  </si>
  <si>
    <t>Estimated Fair Value Gain (Loss)</t>
  </si>
  <si>
    <t>Variable Rate Commercial Real Estate Loans [Member] | Cash Flow Hedges [Member]</t>
  </si>
  <si>
    <t>1 year 6 months</t>
  </si>
  <si>
    <t>Weighted-Average Rate, Fixed</t>
  </si>
  <si>
    <t>1.52%</t>
  </si>
  <si>
    <t>Weighted-Average Rate, Variable</t>
  </si>
  <si>
    <t>1.36%</t>
  </si>
  <si>
    <t>Fixed Rate Long-Term Borrowings [Member] | Fair Value Hedges [Member]</t>
  </si>
  <si>
    <t>2 years 10 months 25 days</t>
  </si>
  <si>
    <t>1 year 1 month 6 days</t>
  </si>
  <si>
    <t>2.27%</t>
  </si>
  <si>
    <t>3.75%</t>
  </si>
  <si>
    <t>2.09%</t>
  </si>
  <si>
    <t>2.08%</t>
  </si>
  <si>
    <t>Derivative Financial Instruments - Information about Interest Rate Swap Agreements (Parenthetical) (Detail)</t>
  </si>
  <si>
    <t>Forward-Starting Interest Rate Swap Agreements [Member]</t>
  </si>
  <si>
    <t>Fair Value Hedges [Member]</t>
  </si>
  <si>
    <t>Reduction of estimated fair value losses on hedging instruments</t>
  </si>
  <si>
    <t>Cash Flow Hedges [Member]</t>
  </si>
  <si>
    <t>Derivative Financial Instruments - Notional Amount of Interest Rate Swap Agreements Outstanding Maturity (Detail)</t>
  </si>
  <si>
    <t>Derivative Instruments And Hedging Activities Disclosures [Line Items]</t>
  </si>
  <si>
    <t>Derivative Financial Instruments - Information about Fair Values of Derivative Instruments in Consolidated Balance Sheet (Detail) - USD ($) $ in Thousands</t>
  </si>
  <si>
    <t>Derivatives, Fair Value [Line Items]</t>
  </si>
  <si>
    <t>Asset Derivatives, Fair Value</t>
  </si>
  <si>
    <t>Liability Derivatives, Fair Value</t>
  </si>
  <si>
    <t>Derivatives Not Designated and Qualifying as Hedging Instruments [Member]</t>
  </si>
  <si>
    <t>Fair Value Hedges [Member] | Derivatives Designated and Qualifying as Hedging Instruments [Member]</t>
  </si>
  <si>
    <t>Interest Rate Swap Agreements [Member] | Fair Value Hedges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Balance Sheet (Parenthetical) (Detail) $ in Millions</t>
  </si>
  <si>
    <t>Offsetting [Abstract]</t>
  </si>
  <si>
    <t>Reduction in estimated fair value of interest rate contracts in asset position</t>
  </si>
  <si>
    <t>Reduction in estimated fair value of interest rate contracts in liability position</t>
  </si>
  <si>
    <t>Derivative Financial Instruments - Information about Fair Values of Derivative Instruments in Consolidated Statement of Income (Detail) - USD ($) $ in Thousands</t>
  </si>
  <si>
    <t>Derivative Instruments, Gain (Loss) [Line Items]</t>
  </si>
  <si>
    <t>Derivatives not designated as hedging instruments, Derivatives</t>
  </si>
  <si>
    <t>Interest Rate Swap Agreements [Member] | Fixed Rate Long-Term Borrowings [Member] | Derivatives Designated and Qualifying as Hedging Instruments [Member] | Fair Value Hedges [Member]</t>
  </si>
  <si>
    <t>Derivatives in fair value hedging relationships, Derivatives</t>
  </si>
  <si>
    <t>Derivatives in fair value hedging relationships, Hedged item</t>
  </si>
  <si>
    <t>Foreign Exchange and Other Option and Futures Contracts [Member]</t>
  </si>
  <si>
    <t>Variable Interest Entities - Additional Information (Detail) - USD ($)</t>
  </si>
  <si>
    <t>Variable Interest Entity Disclosure [Abstract]</t>
  </si>
  <si>
    <t>Other assets for its "investment" in the common securities recognized by the company of various trusts</t>
  </si>
  <si>
    <t>Total assets of partnerships in which the company invested</t>
  </si>
  <si>
    <t>Maximum exposure to loss of investments in real estate partnerships</t>
  </si>
  <si>
    <t>Unfunded commitments included in company's maximum exposure to loss of investments in real estate partnerships</t>
  </si>
  <si>
    <t>Fair Value Measurements - Assets and Liabilities Measured at Estimated Fair Value on Recurring Basis (Detail) - USD ($) $ in Thousands</t>
  </si>
  <si>
    <t>Fair Value Assets And Liabilities Measured On Recurring And Nonrecurring Basis [Line Items]</t>
  </si>
  <si>
    <t>Trading account assets</t>
  </si>
  <si>
    <t>Fair Value Measurements, Recurring [Member]</t>
  </si>
  <si>
    <t>Real estate loans held for sale</t>
  </si>
  <si>
    <t>Other assets</t>
  </si>
  <si>
    <t>Trading account liabilities</t>
  </si>
  <si>
    <t>Other liabilities</t>
  </si>
  <si>
    <t>Fair Value Measurements, Recurring [Member] | Quoted Prices in Active Markets for Identical Assets (Level 1) [Member]</t>
  </si>
  <si>
    <t>Fair Value Measurements, Recurring [Member] | Significant Observable Inputs (Level 2) [Member]</t>
  </si>
  <si>
    <t>Fair Value Measurements, Recurring [Member] | Significant Unobservable Inputs (Level 3) [Member]</t>
  </si>
  <si>
    <t>Fair Value Measurements, Recurring [Member] | U.S. Treasury and Federal Agencies [Member]</t>
  </si>
  <si>
    <t>Fair Value Measurements, Recurring [Member] | U.S. Treasury and Federal Agencies [Member] | Significant Observable Inputs (Level 2) [Member]</t>
  </si>
  <si>
    <t>Fair Value Measurements, Recurring [Member] | Obligations of States and Political Subdivisions [Member]</t>
  </si>
  <si>
    <t>Fair Value Measurements, Recurring [Member] | Obligations of States and Political Subdivisions [Member] | Significant Observable Inputs (Level 2) [Member]</t>
  </si>
  <si>
    <t>Fair Value Measurements, Recurring [Member] | Government Issued or Guaranteed [Member]</t>
  </si>
  <si>
    <t>Fair Value Measurements, Recurring [Member] | Government Issued or Guaranteed [Member] | Significant Observable Inputs (Level 2) [Member]</t>
  </si>
  <si>
    <t>Fair Value Measurements, Recurring [Member] | Privately Issued Mortgage-Backed Securities [Member]</t>
  </si>
  <si>
    <t>Fair Value Measurements, Recurring [Member] | Privately Issued Mortgage-Backed Securities [Member] | Significant Unobservable Inputs (Level 3) [Member]</t>
  </si>
  <si>
    <t>Fair Value Measurements, Recurring [Member] | Other Debt Securities [Member]</t>
  </si>
  <si>
    <t>Fair Value Measurements, Recurring [Member] | Other Debt Securities [Member] | Significant Observable Inputs (Level 2)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bservable Inputs (Level 2) [Member]</t>
  </si>
  <si>
    <t>Fair Value Measurements - Changes in Level 3 Assets and Liabilities Measured at Estimated Fair Value on Recurring Basis (Detail) - Fair Value Measurements, Recurring [Member] - Significant Unobservable Inputs (Level 3) [Member] - USD ($) $ in Thousands</t>
  </si>
  <si>
    <t>Fair Value Assets Measured On Recurring Basis Unobservable Input Reconciliation [Line Items]</t>
  </si>
  <si>
    <t>Total gains (losses) realized/unrealized:</t>
  </si>
  <si>
    <t>Settlements</t>
  </si>
  <si>
    <t>Other Assets and Other Liabilities [Member]</t>
  </si>
  <si>
    <t>Included in earnings</t>
  </si>
  <si>
    <t>Transfers out of Level 3</t>
  </si>
  <si>
    <t>Changes in unrealized gains included in earnings related to assets still held at end of period</t>
  </si>
  <si>
    <t>Included in other comprehensive income</t>
  </si>
  <si>
    <t>Sales</t>
  </si>
  <si>
    <t>Fair Value Measurements - Additional Information (Detail) - USD ($) $ in Millions</t>
  </si>
  <si>
    <t>Discount rates for fair value estimations</t>
  </si>
  <si>
    <t>Change in fair value of nonrecurring fair value measured loans for charge-offs and impairment reserves</t>
  </si>
  <si>
    <t>Fair Value, Measurements, Nonrecurring [Member]</t>
  </si>
  <si>
    <t>Loans measured at fair value on nonrecurring basis</t>
  </si>
  <si>
    <t>Assets taken in foreclosure of defaulted loans measured at fair value on a nonrecurring basis</t>
  </si>
  <si>
    <t>Fair Value, Measurements, Nonrecurring [Member] | Significant Observable Inputs (Level 2) [Member]</t>
  </si>
  <si>
    <t>Fair Value, Measurements, Nonrecurring [Member] | Significant Unobservable Inputs (Level 3) [Member]</t>
  </si>
  <si>
    <t>Fair Value Measurements - Quantitative Information Related to Significant Unobservable Inputs (Detail) - Fair Value Measurements, Recurring [Member] - USD ($) $ in Thousands</t>
  </si>
  <si>
    <t>Privately Issued [Member] | Two Independent Pricing Quotes [Member]</t>
  </si>
  <si>
    <t>Fair Value Assets And Liabilities Measured On Recurring And Nonrecurring Basis Valuation Techniques [Line Items]</t>
  </si>
  <si>
    <t>Recurring fair value measurements for certain Level 3 Assets and Liabilities</t>
  </si>
  <si>
    <t>Other Assets and Other Liabilities [Member] | Discounted Cash Flows [Member]</t>
  </si>
  <si>
    <t>Other Assets and Other Liabilities [Member] | Discounted Cash Flows [Member] | Minimum [Member]</t>
  </si>
  <si>
    <t>Commitment expirations</t>
  </si>
  <si>
    <t>0.00%</t>
  </si>
  <si>
    <t>Other Assets and Other Liabilities [Member] | Discounted Cash Flows [Member] | Maximum [Member]</t>
  </si>
  <si>
    <t>78.00%</t>
  </si>
  <si>
    <t>Other Assets and Other Liabilities [Member] | Discounted Cash Flows [Member] | Weighted Average [Member]</t>
  </si>
  <si>
    <t>22.00%</t>
  </si>
  <si>
    <t>30.00%</t>
  </si>
  <si>
    <t>Fair Value Measurements - Carrying Amounts and Estimated Fair Value for Financial Instrument Assets (Liabilities) (Detail) - USD ($) $ in Thousands</t>
  </si>
  <si>
    <t>Financial assets:</t>
  </si>
  <si>
    <t>Cash and cash equivalents</t>
  </si>
  <si>
    <t>Loans and leases:</t>
  </si>
  <si>
    <t>Consumer loans</t>
  </si>
  <si>
    <t>Financial liabilities:</t>
  </si>
  <si>
    <t>Carrying Amount [Member]</t>
  </si>
  <si>
    <t>Commercial loans and leases</t>
  </si>
  <si>
    <t>Commercial real estate loans</t>
  </si>
  <si>
    <t>Accrued interest receivable</t>
  </si>
  <si>
    <t>Accrued interest payable</t>
  </si>
  <si>
    <t>Other financial instruments:</t>
  </si>
  <si>
    <t>Commitments to originate real estate loans for sale</t>
  </si>
  <si>
    <t>Commitments to sell real estate loans</t>
  </si>
  <si>
    <t>Other credit-related commitments</t>
  </si>
  <si>
    <t>Interest rate swap agreements used for interest rate risk management</t>
  </si>
  <si>
    <t>Estimate Fair Value [Member]</t>
  </si>
  <si>
    <t>Estimate Fair Value [Member] | Quoted Prices in Active Markets for Identical Assets (Level 1) [Member]</t>
  </si>
  <si>
    <t>Estimate Fair Value [Member] | Significant Observable Inputs (Level 2) [Member]</t>
  </si>
  <si>
    <t>Estimate Fair Value [Member] | Significant Unobservable Inputs (Level 3) [Member]</t>
  </si>
  <si>
    <t>Commitments and Contingencies - Company's Significant Commitments (Detail) - USD ($) $ in Thousands</t>
  </si>
  <si>
    <t>Commitments to extend credit</t>
  </si>
  <si>
    <t>Home equity lines of credit</t>
  </si>
  <si>
    <t>Commercial real estate loans to be sold</t>
  </si>
  <si>
    <t>Other commercial real estate</t>
  </si>
  <si>
    <t>Residential real estate loans to be sold</t>
  </si>
  <si>
    <t>Other residential real estate</t>
  </si>
  <si>
    <t>Commercial and other</t>
  </si>
  <si>
    <t>Standby letters of credit</t>
  </si>
  <si>
    <t>Commercial letters of credit</t>
  </si>
  <si>
    <t>Financial guarantees and indemnification contracts</t>
  </si>
  <si>
    <t>Commitments and Contingencies - Additional Information (Detail) - USD ($)</t>
  </si>
  <si>
    <t>Loss Contingencies [Line Items]</t>
  </si>
  <si>
    <t>Maximum credit risk for recourse associated with loans sold under Federal National Mortgage Association Delegated Underwriting and Servicing program</t>
  </si>
  <si>
    <t>Period of noncancelable operating lease in years</t>
  </si>
  <si>
    <t>21 years</t>
  </si>
  <si>
    <t>Payments agreed to pay for legal settlements</t>
  </si>
  <si>
    <t>Payment of legal settlement expense</t>
  </si>
  <si>
    <t>Legal settlement, date of dismissal</t>
  </si>
  <si>
    <t>Oct. 12,
		2017</t>
  </si>
  <si>
    <t>Range of reasonably possible losses</t>
  </si>
  <si>
    <t>Commitments and Contingencies - Minimum Lease Payments Under Noncancellable Operating Leases (Detail) $ in Thousands</t>
  </si>
  <si>
    <t>Segment Information - Summary of Reclassified Segment Information on Comparable Basis (Detail) - USD ($) $ in Thousands</t>
  </si>
  <si>
    <t>Segment Reporting Information [Line Items]</t>
  </si>
  <si>
    <t>Net Interest Income</t>
  </si>
  <si>
    <t>Operating Segments [Member]</t>
  </si>
  <si>
    <t>Business Banking [Member] | Operating Segments [Member]</t>
  </si>
  <si>
    <t>Commercial Banking [Member] | Operating Segments [Member]</t>
  </si>
  <si>
    <t>Commercial Real Estate [Member] | Operating Segments [Member]</t>
  </si>
  <si>
    <t>Discretionary Portfolio [Member]</t>
  </si>
  <si>
    <t>Discretionary Portfolio [Member] | Operating Segments [Member]</t>
  </si>
  <si>
    <t>Residential Mortgage Banking [Member]</t>
  </si>
  <si>
    <t>Residential Mortgage Banking [Member] | Operating Segments [Member]</t>
  </si>
  <si>
    <t>Retail Banking [Member] | Operating Segments [Member]</t>
  </si>
  <si>
    <t>All Other [Member] | Operating Segments [Member]</t>
  </si>
  <si>
    <t>As Previously Reported [Member]</t>
  </si>
  <si>
    <t>As Previously Reported [Member] | Operating Segments [Member]</t>
  </si>
  <si>
    <t>As Previously Reported [Member] | Business Banking [Member]</t>
  </si>
  <si>
    <t>As Previously Reported [Member] | Business Banking [Member] | Operating Segments [Member]</t>
  </si>
  <si>
    <t>As Previously Reported [Member] | Commercial Banking [Member]</t>
  </si>
  <si>
    <t>As Previously Reported [Member] | Commercial Banking [Member] | Operating Segments [Member]</t>
  </si>
  <si>
    <t>As Previously Reported [Member] | Commercial Real Estate [Member]</t>
  </si>
  <si>
    <t>As Previously Reported [Member] | Commercial Real Estate [Member] | Operating Segments [Member]</t>
  </si>
  <si>
    <t>As Previously Reported [Member] | Discretionary Portfolio [Member]</t>
  </si>
  <si>
    <t>As Previously Reported [Member] | Discretionary Portfolio [Member] | Operating Segments [Member]</t>
  </si>
  <si>
    <t>As Previously Reported [Member] | Residential Mortgage Banking [Member]</t>
  </si>
  <si>
    <t>As Previously Reported [Member] | Residential Mortgage Banking [Member] | Operating Segments [Member]</t>
  </si>
  <si>
    <t>As Previously Reported [Member] | Retail Banking [Member]</t>
  </si>
  <si>
    <t>As Previously Reported [Member] | Retail Banking [Member] | Operating Segments [Member]</t>
  </si>
  <si>
    <t>As Previously Reported [Member] | All Other [Member]</t>
  </si>
  <si>
    <t>As Previously Reported [Member] | All Other [Member] | Operating Segments [Member]</t>
  </si>
  <si>
    <t>Impact of Changes [Member] | Business Banking [Member]</t>
  </si>
  <si>
    <t>Impact of Changes [Member] | Business Banking [Member] | Operating Segments [Member]</t>
  </si>
  <si>
    <t>Impact of Changes [Member] | Commercial Banking [Member]</t>
  </si>
  <si>
    <t>Impact of Changes [Member] | Commercial Banking [Member] | Operating Segments [Member]</t>
  </si>
  <si>
    <t>Impact of Changes [Member] | Residential Mortgage Banking [Member]</t>
  </si>
  <si>
    <t>Impact of Changes [Member] | Residential Mortgage Banking [Member] | Operating Segments [Member]</t>
  </si>
  <si>
    <t>Impact of Changes [Member] | Retail Banking [Member]</t>
  </si>
  <si>
    <t>Impact of Changes [Member] | Retail Banking [Member] | Operating Segments [Member]</t>
  </si>
  <si>
    <t>Impact of Changes [Member] | All Other [Member]</t>
  </si>
  <si>
    <t>Impact of Changes [Member] | All Other [Member] | Operating Segments [Member]</t>
  </si>
  <si>
    <t>Segment Information - Information about Company's Segments (Detail) - USD ($) $ in Thousands</t>
  </si>
  <si>
    <t>Noninterest income</t>
  </si>
  <si>
    <t>Total income</t>
  </si>
  <si>
    <t>Depreciation and other amortization</t>
  </si>
  <si>
    <t>Other noninterest expense</t>
  </si>
  <si>
    <t>Income tax expense (benefit)</t>
  </si>
  <si>
    <t>Average total assets</t>
  </si>
  <si>
    <t>Capital expenditures</t>
  </si>
  <si>
    <t>Segment Information - Information about Company's Segments (Parenthetical) (Detail) - USD ($)</t>
  </si>
  <si>
    <t>Taxable-equivalent adjustment</t>
  </si>
  <si>
    <t>Segment Information - Intersegment Activity Eliminated in Arriving at Consolidated Totals was Included in "All Other" Category (Detail) - USD ($) $ in Thousands</t>
  </si>
  <si>
    <t>Revenues</t>
  </si>
  <si>
    <t>Income taxes (benefit)</t>
  </si>
  <si>
    <t>Intersegment Activity Eliminated in Consolidated Totals [Member]</t>
  </si>
  <si>
    <t>Expenses</t>
  </si>
  <si>
    <t>Segment Information - Additional Information (Detail)</t>
  </si>
  <si>
    <t>Percent of maximum revenue from single customer on total revenues</t>
  </si>
  <si>
    <t>Regulatory Matters - Additional Information (Detail) - USD ($)</t>
  </si>
  <si>
    <t>Jan. 01, 2019</t>
  </si>
  <si>
    <t>Compliance with Regulatory Capital Requirements under Banking Regulations [Line Items]</t>
  </si>
  <si>
    <t>Funds available for payment of dividends to M&amp;T from banking subsidiaries</t>
  </si>
  <si>
    <t>Required subsidiary noninterest-earning reserves against certain deposit liabilities</t>
  </si>
  <si>
    <t>Capital conservation buffer</t>
  </si>
  <si>
    <t>0.625%</t>
  </si>
  <si>
    <t>Consolidated assets required per Federal Reserve Board to submit annual capital plans</t>
  </si>
  <si>
    <t>Regulatory Matters - Summary of Required Minimum and Well Capitalized Capital Ratios (Detail)</t>
  </si>
  <si>
    <t>Common equity Tier 1 ("CET1") to risk-weighted assets, Minimum</t>
  </si>
  <si>
    <t>Tier 1 capital to risk-weighted assets, Minimum</t>
  </si>
  <si>
    <t>6.00%</t>
  </si>
  <si>
    <t>Total capital to risk-weighted assets, Minimum</t>
  </si>
  <si>
    <t>8.00%</t>
  </si>
  <si>
    <t>Leverage — Tier 1 capital to average total assets, as defined, Minimum</t>
  </si>
  <si>
    <t>Common equity Tier 1 ("CET1") to risk-weighted assets, Well Capitalized</t>
  </si>
  <si>
    <t>Tier 1 capital to risk-weighted assets, Well capitalized</t>
  </si>
  <si>
    <t>Total capital to risk-weighted assets, Well capitalized</t>
  </si>
  <si>
    <t>Leverage — Tier 1 capital to average total assets, as defined, Well capitalized</t>
  </si>
  <si>
    <t>Regulatory Matters - Capital Ratios and Amounts of Company and its Banking Subsidiaries (Detail) - USD ($) $ in Thousands</t>
  </si>
  <si>
    <t>Ratio</t>
  </si>
  <si>
    <t>M&amp;T (Consolidated) [Member]</t>
  </si>
  <si>
    <t>Amount</t>
  </si>
  <si>
    <t>10.99%</t>
  </si>
  <si>
    <t>10.70%</t>
  </si>
  <si>
    <t>12.26%</t>
  </si>
  <si>
    <t>11.92%</t>
  </si>
  <si>
    <t>14.75%</t>
  </si>
  <si>
    <t>14.09%</t>
  </si>
  <si>
    <t>10.31%</t>
  </si>
  <si>
    <t>9.99%</t>
  </si>
  <si>
    <t>M&amp;T Bank [Member]</t>
  </si>
  <si>
    <t>10.30%</t>
  </si>
  <si>
    <t>10.02%</t>
  </si>
  <si>
    <t>12.40%</t>
  </si>
  <si>
    <t>11.70%</t>
  </si>
  <si>
    <t>8.68%</t>
  </si>
  <si>
    <t>8.41%</t>
  </si>
  <si>
    <t>Wilmington Trust, N.A. [Member]</t>
  </si>
  <si>
    <t>48.16%</t>
  </si>
  <si>
    <t>57.08%</t>
  </si>
  <si>
    <t>48.54%</t>
  </si>
  <si>
    <t>57.57%</t>
  </si>
  <si>
    <t>13.03%</t>
  </si>
  <si>
    <t>15.31%</t>
  </si>
  <si>
    <t>Relationship with Bayview Lending Group LLC and Bayview Financial Holdings, L.P. - Additional Information (Detail) - USD ($) $ in Thousands</t>
  </si>
  <si>
    <t>Apr. 28, 2017</t>
  </si>
  <si>
    <t>Schedule of Equity Method Investments [Line Items]</t>
  </si>
  <si>
    <t>Loan facility carrying amount</t>
  </si>
  <si>
    <t>Bayview Lending Group [Member]</t>
  </si>
  <si>
    <t>Minority interest in Bayview Lending Group LLC</t>
  </si>
  <si>
    <t>20.00%</t>
  </si>
  <si>
    <t>Carrying value of minority interest investment in Bayview Lending Group LLC</t>
  </si>
  <si>
    <t>Bayview Lending Group and Bayview Financial [Member]</t>
  </si>
  <si>
    <t>Outstanding principal balances of mortgage servicing rights</t>
  </si>
  <si>
    <t>Revenues from servicing</t>
  </si>
  <si>
    <t>Bayview Financial [Member]</t>
  </si>
  <si>
    <t>Outstanding principal balances of residential mortgage loans from Bayview Financial</t>
  </si>
  <si>
    <t>Revenues from sub-servicing</t>
  </si>
  <si>
    <t>Investment securities in held-to-maturity portfolio securitized by Bayview Financial</t>
  </si>
  <si>
    <t>Loan to Bayview Financial</t>
  </si>
  <si>
    <t>Bayview Financial [Member] | Syndicated Loan Facility [Member]</t>
  </si>
  <si>
    <t>Bayview Financial [Member] | Syndicated Loan Facility [Member] | M&amp;T Bank [Member]</t>
  </si>
  <si>
    <t>Parent Company Financial Statements - Condensed Balance Sheet (Detail) - USD ($) $ in Thousands</t>
  </si>
  <si>
    <t>Investments in consolidated subsidiaries</t>
  </si>
  <si>
    <t>Shareholders’ equity</t>
  </si>
  <si>
    <t>Parent Company [Member]</t>
  </si>
  <si>
    <t>Cash in subsidiary bank</t>
  </si>
  <si>
    <t>Due from consolidated bank subsidiaries</t>
  </si>
  <si>
    <t>Money-market savings</t>
  </si>
  <si>
    <t>Current income tax receivable</t>
  </si>
  <si>
    <t>Total due from consolidated bank subsidiaries</t>
  </si>
  <si>
    <t>Banks</t>
  </si>
  <si>
    <t>Investments in unconsolidated subsidiaries (note 19)</t>
  </si>
  <si>
    <t>Investment in Bayview Lending Group LLC</t>
  </si>
  <si>
    <t>Accrued expenses and other liabilities</t>
  </si>
  <si>
    <t>Parent Company Financial Statements - Condensed Statement of Income (Detail) - USD ($) $ / shares in Units, $ in Thousands</t>
  </si>
  <si>
    <t>Expense</t>
  </si>
  <si>
    <t>Interest on long-term borrowings</t>
  </si>
  <si>
    <t>Income tax credits</t>
  </si>
  <si>
    <t>Equity in undistributed income of subsidiaries</t>
  </si>
  <si>
    <t>Income</t>
  </si>
  <si>
    <t>Dividends from consolidated bank subsidiaries</t>
  </si>
  <si>
    <t>Equity in earnings of Bayview Lending Group LLC</t>
  </si>
  <si>
    <t>Total expense</t>
  </si>
  <si>
    <t>Income before income taxes and equity in undistributed income of subsidiaries</t>
  </si>
  <si>
    <t>Income before equity in undistributed income of subsidiaries</t>
  </si>
  <si>
    <t>Net income of subsidiaries</t>
  </si>
  <si>
    <t>Less: dividends received</t>
  </si>
  <si>
    <t>Parent Company Financial Statements - Condensed Statement of Cash Flows (Detail) - USD ($) $ in Thousands</t>
  </si>
  <si>
    <t>Benefit (provision) for deferred income taxes</t>
  </si>
  <si>
    <t>Net cash provided by investing activities</t>
  </si>
  <si>
    <t>Income taxes received during the year</t>
  </si>
  <si>
    <t>Net change in accrued income and expense</t>
  </si>
  <si>
    <t>Proceeds from sales or maturities of investment securities</t>
  </si>
  <si>
    <t>Recent Accounting Developments - Additional Information (Detail) - USD ($) $ in Thousands</t>
  </si>
  <si>
    <t>New Accounting Pronouncements Or Change In Accounting Principle [Line Items]</t>
  </si>
  <si>
    <t>Reclassification from accumulated other comprehensive income to retained earnings</t>
  </si>
  <si>
    <t>Tax Cut and Jobs Act [Member] | Scenario Forecast [Member]</t>
  </si>
  <si>
    <t>ASU 2014-09 [Member]</t>
  </si>
  <si>
    <t>Expense recognized on credit card rewards in other costs of operations</t>
  </si>
  <si>
    <t>ASU 2016-01 [Member]</t>
  </si>
  <si>
    <t>Fair value on marketable equity securities</t>
  </si>
  <si>
    <t>ASU 2016-02 [Member]</t>
  </si>
  <si>
    <t>Minimum lease payments under noncancelable operating lease agreements</t>
  </si>
  <si>
    <t>Lessee, operating lease term</t>
  </si>
  <si>
    <t>12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62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0176904</v>
      </c>
    </row>
    <row r="18" spans="1:4">
      <c r="A18" s="4" t="s">
        <v>30</v>
      </c>
      <c r="D18" s="6" t="n">
        <v>22601176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7</v>
      </c>
      <c r="B1" s="2" t="s">
        <v>1</v>
      </c>
    </row>
    <row r="2" spans="1:5">
      <c r="B2" s="2" t="s">
        <v>2</v>
      </c>
      <c r="C2" s="2" t="s">
        <v>32</v>
      </c>
      <c r="D2" s="2" t="s">
        <v>90</v>
      </c>
      <c r="E2" s="2" t="s">
        <v>800</v>
      </c>
    </row>
    <row r="3" spans="1:5">
      <c r="A3" s="3" t="s">
        <v>1048</v>
      </c>
    </row>
    <row r="4" spans="1:5">
      <c r="A4" s="4" t="s">
        <v>1049</v>
      </c>
      <c r="B4" s="6" t="n">
        <v>61000000</v>
      </c>
      <c r="C4" s="6" t="n">
        <v>65000000</v>
      </c>
      <c r="D4" s="6" t="n">
        <v>67000000</v>
      </c>
    </row>
    <row r="5" spans="1:5">
      <c r="A5" s="4" t="s">
        <v>1050</v>
      </c>
      <c r="B5" s="6" t="n">
        <v>35000000</v>
      </c>
      <c r="C5" s="6" t="n">
        <v>31000000</v>
      </c>
      <c r="D5" s="6" t="n">
        <v>29000000</v>
      </c>
    </row>
    <row r="6" spans="1:5">
      <c r="A6" s="4" t="s">
        <v>1051</v>
      </c>
      <c r="B6" s="5" t="n">
        <v>3278036</v>
      </c>
      <c r="C6" s="5" t="n">
        <v>3667800</v>
      </c>
    </row>
    <row r="7" spans="1:5">
      <c r="A7" s="4" t="s">
        <v>1052</v>
      </c>
    </row>
    <row r="8" spans="1:5">
      <c r="A8" s="3" t="s">
        <v>1048</v>
      </c>
    </row>
    <row r="9" spans="1:5">
      <c r="A9" s="4" t="s">
        <v>1053</v>
      </c>
      <c r="B9" s="5" t="n">
        <v>7505</v>
      </c>
      <c r="C9" s="5" t="n">
        <v>9215</v>
      </c>
    </row>
    <row r="10" spans="1:5">
      <c r="A10" s="4" t="s">
        <v>1054</v>
      </c>
      <c r="B10" s="5" t="n">
        <v>255816</v>
      </c>
    </row>
    <row r="11" spans="1:5">
      <c r="A11" s="4" t="s">
        <v>1055</v>
      </c>
    </row>
    <row r="12" spans="1:5">
      <c r="A12" s="3" t="s">
        <v>1048</v>
      </c>
    </row>
    <row r="13" spans="1:5">
      <c r="A13" s="4" t="s">
        <v>1053</v>
      </c>
      <c r="B13" s="5" t="n">
        <v>19633</v>
      </c>
      <c r="C13" s="5" t="n">
        <v>23188</v>
      </c>
    </row>
    <row r="14" spans="1:5">
      <c r="A14" s="4" t="s">
        <v>1056</v>
      </c>
    </row>
    <row r="15" spans="1:5">
      <c r="A15" s="3" t="s">
        <v>1048</v>
      </c>
    </row>
    <row r="16" spans="1:5">
      <c r="A16" s="4" t="s">
        <v>1057</v>
      </c>
      <c r="B16" s="5" t="n">
        <v>66504</v>
      </c>
      <c r="C16" s="5" t="n">
        <v>97880</v>
      </c>
      <c r="D16" s="5" t="n">
        <v>89384</v>
      </c>
    </row>
    <row r="17" spans="1:5">
      <c r="A17" s="4" t="s">
        <v>1058</v>
      </c>
      <c r="B17" s="5" t="n">
        <v>2500000</v>
      </c>
    </row>
    <row r="18" spans="1:5">
      <c r="A18" s="4" t="s">
        <v>1059</v>
      </c>
      <c r="B18" s="6" t="n">
        <v>9730000</v>
      </c>
      <c r="C18" s="6" t="n">
        <v>9528000</v>
      </c>
      <c r="D18" s="6" t="n">
        <v>9296000</v>
      </c>
    </row>
    <row r="19" spans="1:5">
      <c r="A19" s="4" t="s">
        <v>1060</v>
      </c>
    </row>
    <row r="20" spans="1:5">
      <c r="A20" s="3" t="s">
        <v>1048</v>
      </c>
    </row>
    <row r="21" spans="1:5">
      <c r="A21" s="4" t="s">
        <v>1061</v>
      </c>
      <c r="B21" s="4" t="s">
        <v>1062</v>
      </c>
      <c r="C21" s="4" t="s">
        <v>1062</v>
      </c>
      <c r="D21" s="4" t="s">
        <v>1062</v>
      </c>
      <c r="E21" s="4" t="s">
        <v>1063</v>
      </c>
    </row>
    <row r="22" spans="1:5">
      <c r="A22" s="4" t="s">
        <v>1064</v>
      </c>
      <c r="B22" s="4" t="s">
        <v>1065</v>
      </c>
      <c r="C22" s="4" t="s">
        <v>1065</v>
      </c>
    </row>
    <row r="23" spans="1:5">
      <c r="A23" s="4" t="s">
        <v>1066</v>
      </c>
      <c r="B23" s="6" t="n">
        <v>15000000</v>
      </c>
    </row>
    <row r="24" spans="1:5">
      <c r="A24" s="4" t="s">
        <v>1057</v>
      </c>
      <c r="B24" s="5" t="n">
        <v>181939</v>
      </c>
      <c r="C24" s="5" t="n">
        <v>218341</v>
      </c>
      <c r="D24" s="5" t="n">
        <v>218183</v>
      </c>
    </row>
    <row r="25" spans="1:5">
      <c r="A25" s="4" t="s">
        <v>1067</v>
      </c>
    </row>
    <row r="26" spans="1:5">
      <c r="A26" s="3" t="s">
        <v>1048</v>
      </c>
    </row>
    <row r="27" spans="1:5">
      <c r="A27" s="4" t="s">
        <v>1068</v>
      </c>
      <c r="B27" s="6" t="n">
        <v>29557000</v>
      </c>
      <c r="C27" s="6" t="n">
        <v>24085000</v>
      </c>
      <c r="D27" s="6" t="n">
        <v>24726000</v>
      </c>
    </row>
    <row r="28" spans="1:5">
      <c r="A28" s="4" t="s">
        <v>1069</v>
      </c>
    </row>
    <row r="29" spans="1:5">
      <c r="A29" s="3" t="s">
        <v>1048</v>
      </c>
    </row>
    <row r="30" spans="1:5">
      <c r="A30" s="4" t="s">
        <v>1066</v>
      </c>
      <c r="B30" s="6" t="n">
        <v>6000000</v>
      </c>
    </row>
    <row r="31" spans="1:5">
      <c r="A31" s="4" t="s">
        <v>1057</v>
      </c>
      <c r="B31" s="5" t="n">
        <v>235983</v>
      </c>
      <c r="C31" s="5" t="n">
        <v>348297</v>
      </c>
      <c r="D31" s="5" t="n">
        <v>324772</v>
      </c>
    </row>
    <row r="32" spans="1:5">
      <c r="A32" s="4" t="s">
        <v>1068</v>
      </c>
      <c r="B32" s="6" t="n">
        <v>38364000</v>
      </c>
      <c r="C32" s="6" t="n">
        <v>38795000</v>
      </c>
      <c r="D32" s="6" t="n">
        <v>37070000</v>
      </c>
    </row>
    <row r="33" spans="1:5">
      <c r="A33" s="4" t="s">
        <v>1070</v>
      </c>
    </row>
    <row r="34" spans="1:5">
      <c r="A34" s="3" t="s">
        <v>1048</v>
      </c>
    </row>
    <row r="35" spans="1:5">
      <c r="A35" s="4" t="s">
        <v>1061</v>
      </c>
      <c r="B35" s="4" t="s">
        <v>1063</v>
      </c>
    </row>
    <row r="36" spans="1:5">
      <c r="A36" s="4" t="s">
        <v>1071</v>
      </c>
      <c r="B36" s="4" t="s">
        <v>1072</v>
      </c>
    </row>
    <row r="37" spans="1:5">
      <c r="A37" s="4" t="s">
        <v>1073</v>
      </c>
      <c r="B37" s="6" t="n">
        <v>72000000</v>
      </c>
      <c r="C37" s="5" t="n">
        <v>172000000</v>
      </c>
      <c r="D37" s="5" t="n">
        <v>93000000</v>
      </c>
    </row>
    <row r="38" spans="1:5">
      <c r="A38" s="4" t="s">
        <v>1074</v>
      </c>
      <c r="B38" s="5" t="n">
        <v>10000000</v>
      </c>
      <c r="C38" s="5" t="n">
        <v>15000000</v>
      </c>
      <c r="D38" s="5" t="n">
        <v>6000000</v>
      </c>
    </row>
    <row r="39" spans="1:5">
      <c r="A39" s="4" t="s">
        <v>1075</v>
      </c>
      <c r="B39" s="6" t="n">
        <v>31000000</v>
      </c>
      <c r="C39" s="6" t="n">
        <v>42000000</v>
      </c>
      <c r="D39" s="6" t="n">
        <v>170000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76</v>
      </c>
      <c r="B1" s="2" t="s">
        <v>1</v>
      </c>
    </row>
    <row r="2" spans="1:2">
      <c r="B2" s="2" t="s">
        <v>1077</v>
      </c>
    </row>
    <row r="3" spans="1:2">
      <c r="A3" s="4" t="s">
        <v>1069</v>
      </c>
    </row>
    <row r="4" spans="1:2">
      <c r="A4" s="3" t="s">
        <v>1048</v>
      </c>
    </row>
    <row r="5" spans="1:2">
      <c r="A5" s="4" t="s">
        <v>1078</v>
      </c>
      <c r="B5" s="5" t="n">
        <v>739350</v>
      </c>
    </row>
    <row r="6" spans="1:2">
      <c r="A6" s="4" t="s">
        <v>1079</v>
      </c>
      <c r="B6" s="5" t="n">
        <v>235983</v>
      </c>
    </row>
    <row r="7" spans="1:2">
      <c r="A7" s="4" t="s">
        <v>1080</v>
      </c>
      <c r="B7" s="5" t="n">
        <v>-481002</v>
      </c>
    </row>
    <row r="8" spans="1:2">
      <c r="A8" s="4" t="s">
        <v>1081</v>
      </c>
      <c r="B8" s="5" t="n">
        <v>-11774</v>
      </c>
    </row>
    <row r="9" spans="1:2">
      <c r="A9" s="4" t="s">
        <v>1082</v>
      </c>
      <c r="B9" s="5" t="n">
        <v>482557</v>
      </c>
    </row>
    <row r="10" spans="1:2">
      <c r="A10" s="4" t="s">
        <v>1083</v>
      </c>
      <c r="B10" s="7" t="n">
        <v>111.21</v>
      </c>
    </row>
    <row r="11" spans="1:2">
      <c r="A11" s="4" t="s">
        <v>1084</v>
      </c>
      <c r="B11" s="8" t="n">
        <v>162.57</v>
      </c>
    </row>
    <row r="12" spans="1:2">
      <c r="A12" s="4" t="s">
        <v>1085</v>
      </c>
      <c r="B12" s="8" t="n">
        <v>114.06</v>
      </c>
    </row>
    <row r="13" spans="1:2">
      <c r="A13" s="4" t="s">
        <v>1086</v>
      </c>
      <c r="B13" s="8" t="n">
        <v>129.15</v>
      </c>
    </row>
    <row r="14" spans="1:2">
      <c r="A14" s="4" t="s">
        <v>1087</v>
      </c>
      <c r="B14" s="7" t="n">
        <v>133.05</v>
      </c>
    </row>
    <row r="15" spans="1:2">
      <c r="A15" s="4" t="s">
        <v>1060</v>
      </c>
    </row>
    <row r="16" spans="1:2">
      <c r="A16" s="3" t="s">
        <v>1048</v>
      </c>
    </row>
    <row r="17" spans="1:2">
      <c r="A17" s="4" t="s">
        <v>1078</v>
      </c>
      <c r="B17" s="5" t="n">
        <v>499324</v>
      </c>
    </row>
    <row r="18" spans="1:2">
      <c r="A18" s="4" t="s">
        <v>1079</v>
      </c>
      <c r="B18" s="5" t="n">
        <v>181939</v>
      </c>
    </row>
    <row r="19" spans="1:2">
      <c r="A19" s="4" t="s">
        <v>1080</v>
      </c>
      <c r="B19" s="5" t="n">
        <v>-290935</v>
      </c>
    </row>
    <row r="20" spans="1:2">
      <c r="A20" s="4" t="s">
        <v>1081</v>
      </c>
      <c r="B20" s="5" t="n">
        <v>-16584</v>
      </c>
    </row>
    <row r="21" spans="1:2">
      <c r="A21" s="4" t="s">
        <v>1082</v>
      </c>
      <c r="B21" s="5" t="n">
        <v>373744</v>
      </c>
    </row>
    <row r="22" spans="1:2">
      <c r="A22" s="4" t="s">
        <v>1083</v>
      </c>
      <c r="B22" s="7" t="n">
        <v>109.92</v>
      </c>
    </row>
    <row r="23" spans="1:2">
      <c r="A23" s="4" t="s">
        <v>1084</v>
      </c>
      <c r="B23" s="8" t="n">
        <v>162.46</v>
      </c>
    </row>
    <row r="24" spans="1:2">
      <c r="A24" s="4" t="s">
        <v>1085</v>
      </c>
      <c r="B24" s="8" t="n">
        <v>108.97</v>
      </c>
    </row>
    <row r="25" spans="1:2">
      <c r="A25" s="4" t="s">
        <v>1086</v>
      </c>
      <c r="B25" s="8" t="n">
        <v>128.64</v>
      </c>
    </row>
    <row r="26" spans="1:2">
      <c r="A26" s="4" t="s">
        <v>1087</v>
      </c>
      <c r="B26" s="7" t="n">
        <v>135.4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088</v>
      </c>
      <c r="B1" s="2" t="s">
        <v>1</v>
      </c>
    </row>
    <row r="2" spans="1:2">
      <c r="B2" s="2" t="s">
        <v>1089</v>
      </c>
    </row>
    <row r="3" spans="1:2">
      <c r="A3" s="3" t="s">
        <v>259</v>
      </c>
    </row>
    <row r="4" spans="1:2">
      <c r="A4" s="4" t="s">
        <v>1090</v>
      </c>
      <c r="B4" s="5" t="n">
        <v>1594591</v>
      </c>
    </row>
    <row r="5" spans="1:2">
      <c r="A5" s="4" t="s">
        <v>1091</v>
      </c>
      <c r="B5" s="5" t="n">
        <v>200</v>
      </c>
    </row>
    <row r="6" spans="1:2">
      <c r="A6" s="4" t="s">
        <v>1092</v>
      </c>
      <c r="B6" s="5" t="n">
        <v>-658400</v>
      </c>
    </row>
    <row r="7" spans="1:2">
      <c r="A7" s="4" t="s">
        <v>1093</v>
      </c>
      <c r="B7" s="5" t="n">
        <v>-270979</v>
      </c>
    </row>
    <row r="8" spans="1:2">
      <c r="A8" s="4" t="s">
        <v>1094</v>
      </c>
      <c r="B8" s="5" t="n">
        <v>665412</v>
      </c>
    </row>
    <row r="9" spans="1:2">
      <c r="A9" s="4" t="s">
        <v>1095</v>
      </c>
      <c r="B9" s="5" t="n">
        <v>665010</v>
      </c>
    </row>
    <row r="10" spans="1:2">
      <c r="A10" s="4" t="s">
        <v>1096</v>
      </c>
      <c r="B10" s="7" t="n">
        <v>139.6</v>
      </c>
    </row>
    <row r="11" spans="1:2">
      <c r="A11" s="4" t="s">
        <v>1097</v>
      </c>
      <c r="B11" s="8" t="n">
        <v>162.57</v>
      </c>
    </row>
    <row r="12" spans="1:2">
      <c r="A12" s="4" t="s">
        <v>1098</v>
      </c>
      <c r="B12" s="8" t="n">
        <v>116.2</v>
      </c>
    </row>
    <row r="13" spans="1:2">
      <c r="A13" s="4" t="s">
        <v>1099</v>
      </c>
      <c r="B13" s="8" t="n">
        <v>165.46</v>
      </c>
    </row>
    <row r="14" spans="1:2">
      <c r="A14" s="4" t="s">
        <v>1100</v>
      </c>
      <c r="B14" s="8" t="n">
        <v>152.23</v>
      </c>
    </row>
    <row r="15" spans="1:2">
      <c r="A15" s="4" t="s">
        <v>1101</v>
      </c>
      <c r="B15" s="7" t="n">
        <v>152.23</v>
      </c>
    </row>
    <row r="16" spans="1:2">
      <c r="A16" s="4" t="s">
        <v>1102</v>
      </c>
      <c r="B16" s="4" t="s">
        <v>1103</v>
      </c>
    </row>
    <row r="17" spans="1:2">
      <c r="A17" s="4" t="s">
        <v>1104</v>
      </c>
      <c r="B17" s="4" t="s">
        <v>1103</v>
      </c>
    </row>
    <row r="18" spans="1:2">
      <c r="A18" s="4" t="s">
        <v>1105</v>
      </c>
      <c r="B18" s="6" t="n">
        <v>18086</v>
      </c>
    </row>
    <row r="19" spans="1:2">
      <c r="A19" s="4" t="s">
        <v>1106</v>
      </c>
      <c r="B19" s="6" t="n">
        <v>1807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90</v>
      </c>
    </row>
    <row r="3" spans="1:4">
      <c r="A3" s="4" t="s">
        <v>1108</v>
      </c>
    </row>
    <row r="4" spans="1:4">
      <c r="A4" s="3" t="s">
        <v>1109</v>
      </c>
    </row>
    <row r="5" spans="1:4">
      <c r="A5" s="4" t="s">
        <v>1110</v>
      </c>
      <c r="B5" s="6" t="n">
        <v>20193</v>
      </c>
      <c r="C5" s="6" t="n">
        <v>25037</v>
      </c>
      <c r="D5" s="6" t="n">
        <v>24372</v>
      </c>
    </row>
    <row r="6" spans="1:4">
      <c r="A6" s="4" t="s">
        <v>1111</v>
      </c>
      <c r="B6" s="5" t="n">
        <v>79270</v>
      </c>
      <c r="C6" s="5" t="n">
        <v>83410</v>
      </c>
      <c r="D6" s="5" t="n">
        <v>72731</v>
      </c>
    </row>
    <row r="7" spans="1:4">
      <c r="A7" s="4" t="s">
        <v>1112</v>
      </c>
      <c r="B7" s="5" t="n">
        <v>-108524</v>
      </c>
      <c r="C7" s="5" t="n">
        <v>-108473</v>
      </c>
      <c r="D7" s="5" t="n">
        <v>-96155</v>
      </c>
    </row>
    <row r="8" spans="1:4">
      <c r="A8" s="4" t="s">
        <v>1113</v>
      </c>
      <c r="B8" s="5" t="n">
        <v>557</v>
      </c>
      <c r="C8" s="5" t="n">
        <v>-3228</v>
      </c>
      <c r="D8" s="5" t="n">
        <v>-6005</v>
      </c>
    </row>
    <row r="9" spans="1:4">
      <c r="A9" s="4" t="s">
        <v>1114</v>
      </c>
      <c r="B9" s="5" t="n">
        <v>29263</v>
      </c>
      <c r="C9" s="5" t="n">
        <v>30145</v>
      </c>
      <c r="D9" s="5" t="n">
        <v>44825</v>
      </c>
    </row>
    <row r="10" spans="1:4">
      <c r="A10" s="4" t="s">
        <v>1115</v>
      </c>
      <c r="B10" s="5" t="n">
        <v>20759</v>
      </c>
      <c r="C10" s="5" t="n">
        <v>26891</v>
      </c>
      <c r="D10" s="5" t="n">
        <v>39768</v>
      </c>
    </row>
    <row r="11" spans="1:4">
      <c r="A11" s="4" t="s">
        <v>1116</v>
      </c>
    </row>
    <row r="12" spans="1:4">
      <c r="A12" s="3" t="s">
        <v>1109</v>
      </c>
    </row>
    <row r="13" spans="1:4">
      <c r="A13" s="4" t="s">
        <v>1110</v>
      </c>
      <c r="B13" s="5" t="n">
        <v>1172</v>
      </c>
      <c r="C13" s="5" t="n">
        <v>1595</v>
      </c>
      <c r="D13" s="5" t="n">
        <v>914</v>
      </c>
    </row>
    <row r="14" spans="1:4">
      <c r="A14" s="4" t="s">
        <v>1111</v>
      </c>
      <c r="B14" s="5" t="n">
        <v>3716</v>
      </c>
      <c r="C14" s="5" t="n">
        <v>4971</v>
      </c>
      <c r="D14" s="5" t="n">
        <v>2995</v>
      </c>
    </row>
    <row r="15" spans="1:4">
      <c r="A15" s="4" t="s">
        <v>1113</v>
      </c>
      <c r="B15" s="5" t="n">
        <v>-1359</v>
      </c>
      <c r="C15" s="5" t="n">
        <v>-1359</v>
      </c>
      <c r="D15" s="5" t="n">
        <v>-1359</v>
      </c>
    </row>
    <row r="16" spans="1:4">
      <c r="A16" s="4" t="s">
        <v>1114</v>
      </c>
      <c r="B16" s="5" t="n">
        <v>-988</v>
      </c>
      <c r="C16" s="5" t="n">
        <v>60</v>
      </c>
      <c r="D16" s="5" t="n">
        <v>106</v>
      </c>
    </row>
    <row r="17" spans="1:4">
      <c r="A17" s="4" t="s">
        <v>1115</v>
      </c>
      <c r="B17" s="6" t="n">
        <v>2541</v>
      </c>
      <c r="C17" s="6" t="n">
        <v>5267</v>
      </c>
      <c r="D17" s="6" t="n">
        <v>26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17</v>
      </c>
      <c r="B1" s="2" t="s">
        <v>1</v>
      </c>
    </row>
    <row r="2" spans="1:4">
      <c r="B2" s="2" t="s">
        <v>2</v>
      </c>
      <c r="C2" s="2" t="s">
        <v>32</v>
      </c>
      <c r="D2" s="2" t="s">
        <v>90</v>
      </c>
    </row>
    <row r="3" spans="1:4">
      <c r="A3" s="3" t="s">
        <v>1118</v>
      </c>
    </row>
    <row r="4" spans="1:4">
      <c r="A4" s="4" t="s">
        <v>1119</v>
      </c>
      <c r="B4" s="6" t="n">
        <v>1640300000</v>
      </c>
    </row>
    <row r="5" spans="1:4">
      <c r="A5" s="4" t="s">
        <v>1120</v>
      </c>
      <c r="B5" s="5" t="n">
        <v>2013117000</v>
      </c>
      <c r="C5" s="6" t="n">
        <v>1640300000</v>
      </c>
    </row>
    <row r="6" spans="1:4">
      <c r="A6" s="4" t="s">
        <v>1108</v>
      </c>
    </row>
    <row r="7" spans="1:4">
      <c r="A7" s="3" t="s">
        <v>1121</v>
      </c>
    </row>
    <row r="8" spans="1:4">
      <c r="A8" s="4" t="s">
        <v>1122</v>
      </c>
      <c r="B8" s="5" t="n">
        <v>2007158000</v>
      </c>
      <c r="C8" s="5" t="n">
        <v>2004531000</v>
      </c>
    </row>
    <row r="9" spans="1:4">
      <c r="A9" s="4" t="s">
        <v>1110</v>
      </c>
      <c r="B9" s="5" t="n">
        <v>20193000</v>
      </c>
      <c r="C9" s="5" t="n">
        <v>25037000</v>
      </c>
      <c r="D9" s="6" t="n">
        <v>24372000</v>
      </c>
    </row>
    <row r="10" spans="1:4">
      <c r="A10" s="4" t="s">
        <v>1123</v>
      </c>
      <c r="B10" s="5" t="n">
        <v>79270000</v>
      </c>
      <c r="C10" s="5" t="n">
        <v>83410000</v>
      </c>
      <c r="D10" s="5" t="n">
        <v>72731000</v>
      </c>
    </row>
    <row r="11" spans="1:4">
      <c r="A11" s="4" t="s">
        <v>1124</v>
      </c>
      <c r="C11" s="5" t="n">
        <v>-28308000</v>
      </c>
    </row>
    <row r="12" spans="1:4">
      <c r="A12" s="4" t="s">
        <v>1125</v>
      </c>
      <c r="B12" s="5" t="n">
        <v>172180000</v>
      </c>
      <c r="C12" s="5" t="n">
        <v>4827000</v>
      </c>
    </row>
    <row r="13" spans="1:4">
      <c r="A13" s="4" t="s">
        <v>1126</v>
      </c>
      <c r="B13" s="5" t="n">
        <v>-90065000</v>
      </c>
      <c r="C13" s="5" t="n">
        <v>-82339000</v>
      </c>
    </row>
    <row r="14" spans="1:4">
      <c r="A14" s="4" t="s">
        <v>1127</v>
      </c>
      <c r="B14" s="5" t="n">
        <v>2188736000</v>
      </c>
      <c r="C14" s="5" t="n">
        <v>2007158000</v>
      </c>
      <c r="D14" s="5" t="n">
        <v>2004531000</v>
      </c>
    </row>
    <row r="15" spans="1:4">
      <c r="A15" s="3" t="s">
        <v>1118</v>
      </c>
    </row>
    <row r="16" spans="1:4">
      <c r="A16" s="4" t="s">
        <v>1119</v>
      </c>
      <c r="B16" s="5" t="n">
        <v>1642131000</v>
      </c>
      <c r="C16" s="5" t="n">
        <v>1625134000</v>
      </c>
    </row>
    <row r="17" spans="1:4">
      <c r="A17" s="4" t="s">
        <v>1128</v>
      </c>
      <c r="B17" s="5" t="n">
        <v>251381000</v>
      </c>
      <c r="C17" s="5" t="n">
        <v>88564000</v>
      </c>
    </row>
    <row r="18" spans="1:4">
      <c r="A18" s="4" t="s">
        <v>1129</v>
      </c>
      <c r="B18" s="5" t="n">
        <v>211444000</v>
      </c>
      <c r="C18" s="5" t="n">
        <v>10772000</v>
      </c>
    </row>
    <row r="19" spans="1:4">
      <c r="A19" s="4" t="s">
        <v>1126</v>
      </c>
      <c r="B19" s="5" t="n">
        <v>-90065000</v>
      </c>
      <c r="C19" s="5" t="n">
        <v>-82339000</v>
      </c>
    </row>
    <row r="20" spans="1:4">
      <c r="A20" s="4" t="s">
        <v>1120</v>
      </c>
      <c r="B20" s="5" t="n">
        <v>2014891000</v>
      </c>
      <c r="C20" s="5" t="n">
        <v>1642131000</v>
      </c>
      <c r="D20" s="5" t="n">
        <v>1625134000</v>
      </c>
    </row>
    <row r="21" spans="1:4">
      <c r="A21" s="4" t="s">
        <v>1130</v>
      </c>
      <c r="B21" s="5" t="n">
        <v>-173845000</v>
      </c>
      <c r="C21" s="5" t="n">
        <v>-365027000</v>
      </c>
    </row>
    <row r="22" spans="1:4">
      <c r="A22" s="4" t="s">
        <v>1131</v>
      </c>
      <c r="B22" s="5" t="n">
        <v>-173845000</v>
      </c>
      <c r="C22" s="5" t="n">
        <v>-365027000</v>
      </c>
    </row>
    <row r="23" spans="1:4">
      <c r="A23" s="4" t="s">
        <v>1132</v>
      </c>
      <c r="B23" s="5" t="n">
        <v>460622000</v>
      </c>
      <c r="C23" s="5" t="n">
        <v>460562000</v>
      </c>
    </row>
    <row r="24" spans="1:4">
      <c r="A24" s="4" t="s">
        <v>1133</v>
      </c>
      <c r="B24" s="5" t="n">
        <v>2948000</v>
      </c>
      <c r="C24" s="5" t="n">
        <v>3505000</v>
      </c>
    </row>
    <row r="25" spans="1:4">
      <c r="A25" s="4" t="s">
        <v>1134</v>
      </c>
      <c r="B25" s="5" t="n">
        <v>463570000</v>
      </c>
      <c r="C25" s="5" t="n">
        <v>464067000</v>
      </c>
    </row>
    <row r="26" spans="1:4">
      <c r="A26" s="4" t="s">
        <v>1135</v>
      </c>
      <c r="B26" s="5" t="n">
        <v>-121873000</v>
      </c>
      <c r="C26" s="5" t="n">
        <v>-182611000</v>
      </c>
    </row>
    <row r="27" spans="1:4">
      <c r="A27" s="4" t="s">
        <v>1136</v>
      </c>
      <c r="B27" s="5" t="n">
        <v>341697000</v>
      </c>
      <c r="C27" s="5" t="n">
        <v>281456000</v>
      </c>
    </row>
    <row r="28" spans="1:4">
      <c r="A28" s="4" t="s">
        <v>1116</v>
      </c>
    </row>
    <row r="29" spans="1:4">
      <c r="A29" s="3" t="s">
        <v>1121</v>
      </c>
    </row>
    <row r="30" spans="1:4">
      <c r="A30" s="4" t="s">
        <v>1122</v>
      </c>
      <c r="B30" s="5" t="n">
        <v>109922000</v>
      </c>
      <c r="C30" s="5" t="n">
        <v>121497000</v>
      </c>
    </row>
    <row r="31" spans="1:4">
      <c r="A31" s="4" t="s">
        <v>1110</v>
      </c>
      <c r="B31" s="5" t="n">
        <v>1172000</v>
      </c>
      <c r="C31" s="5" t="n">
        <v>1595000</v>
      </c>
      <c r="D31" s="5" t="n">
        <v>914000</v>
      </c>
    </row>
    <row r="32" spans="1:4">
      <c r="A32" s="4" t="s">
        <v>1123</v>
      </c>
      <c r="B32" s="5" t="n">
        <v>3716000</v>
      </c>
      <c r="C32" s="5" t="n">
        <v>4971000</v>
      </c>
      <c r="D32" s="5" t="n">
        <v>2995000</v>
      </c>
    </row>
    <row r="33" spans="1:4">
      <c r="A33" s="4" t="s">
        <v>1137</v>
      </c>
      <c r="B33" s="5" t="n">
        <v>2929000</v>
      </c>
      <c r="C33" s="5" t="n">
        <v>3085000</v>
      </c>
    </row>
    <row r="34" spans="1:4">
      <c r="A34" s="4" t="s">
        <v>1124</v>
      </c>
      <c r="B34" s="5" t="n">
        <v>-30088000</v>
      </c>
    </row>
    <row r="35" spans="1:4">
      <c r="A35" s="4" t="s">
        <v>1125</v>
      </c>
      <c r="B35" s="5" t="n">
        <v>-8511000</v>
      </c>
      <c r="C35" s="5" t="n">
        <v>-10553000</v>
      </c>
    </row>
    <row r="36" spans="1:4">
      <c r="A36" s="4" t="s">
        <v>1138</v>
      </c>
      <c r="B36" s="5" t="n">
        <v>630000</v>
      </c>
      <c r="C36" s="5" t="n">
        <v>592000</v>
      </c>
    </row>
    <row r="37" spans="1:4">
      <c r="A37" s="4" t="s">
        <v>1126</v>
      </c>
      <c r="B37" s="5" t="n">
        <v>-11133000</v>
      </c>
      <c r="C37" s="5" t="n">
        <v>-11265000</v>
      </c>
    </row>
    <row r="38" spans="1:4">
      <c r="A38" s="4" t="s">
        <v>1127</v>
      </c>
      <c r="B38" s="5" t="n">
        <v>68637000</v>
      </c>
      <c r="C38" s="5" t="n">
        <v>109922000</v>
      </c>
      <c r="D38" s="6" t="n">
        <v>121497000</v>
      </c>
    </row>
    <row r="39" spans="1:4">
      <c r="A39" s="3" t="s">
        <v>1118</v>
      </c>
    </row>
    <row r="40" spans="1:4">
      <c r="A40" s="4" t="s">
        <v>1129</v>
      </c>
      <c r="B40" s="5" t="n">
        <v>7574000</v>
      </c>
      <c r="C40" s="5" t="n">
        <v>7588000</v>
      </c>
    </row>
    <row r="41" spans="1:4">
      <c r="A41" s="4" t="s">
        <v>1137</v>
      </c>
      <c r="B41" s="5" t="n">
        <v>2929000</v>
      </c>
      <c r="C41" s="5" t="n">
        <v>3085000</v>
      </c>
    </row>
    <row r="42" spans="1:4">
      <c r="A42" s="4" t="s">
        <v>1138</v>
      </c>
      <c r="B42" s="5" t="n">
        <v>630000</v>
      </c>
      <c r="C42" s="5" t="n">
        <v>592000</v>
      </c>
    </row>
    <row r="43" spans="1:4">
      <c r="A43" s="4" t="s">
        <v>1126</v>
      </c>
      <c r="B43" s="5" t="n">
        <v>-11133000</v>
      </c>
      <c r="C43" s="5" t="n">
        <v>-11265000</v>
      </c>
    </row>
    <row r="44" spans="1:4">
      <c r="A44" s="4" t="s">
        <v>1130</v>
      </c>
      <c r="B44" s="5" t="n">
        <v>-68637000</v>
      </c>
      <c r="C44" s="5" t="n">
        <v>-109922000</v>
      </c>
    </row>
    <row r="45" spans="1:4">
      <c r="A45" s="4" t="s">
        <v>1131</v>
      </c>
      <c r="B45" s="5" t="n">
        <v>-68637000</v>
      </c>
      <c r="C45" s="5" t="n">
        <v>-109922000</v>
      </c>
    </row>
    <row r="46" spans="1:4">
      <c r="A46" s="4" t="s">
        <v>1132</v>
      </c>
      <c r="B46" s="5" t="n">
        <v>-13936000</v>
      </c>
      <c r="C46" s="5" t="n">
        <v>-6413000</v>
      </c>
    </row>
    <row r="47" spans="1:4">
      <c r="A47" s="4" t="s">
        <v>1133</v>
      </c>
      <c r="B47" s="5" t="n">
        <v>-36466000</v>
      </c>
      <c r="C47" s="5" t="n">
        <v>-7737000</v>
      </c>
    </row>
    <row r="48" spans="1:4">
      <c r="A48" s="4" t="s">
        <v>1134</v>
      </c>
      <c r="B48" s="5" t="n">
        <v>-50402000</v>
      </c>
      <c r="C48" s="5" t="n">
        <v>-14150000</v>
      </c>
    </row>
    <row r="49" spans="1:4">
      <c r="A49" s="4" t="s">
        <v>1135</v>
      </c>
      <c r="B49" s="5" t="n">
        <v>13251000</v>
      </c>
      <c r="C49" s="5" t="n">
        <v>5568000</v>
      </c>
    </row>
    <row r="50" spans="1:4">
      <c r="A50" s="4" t="s">
        <v>1136</v>
      </c>
      <c r="B50" s="6" t="n">
        <v>-37151000</v>
      </c>
      <c r="C50" s="6" t="n">
        <v>-8582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90</v>
      </c>
    </row>
    <row r="3" spans="1:4">
      <c r="A3" s="3" t="s">
        <v>1109</v>
      </c>
    </row>
    <row r="4" spans="1:4">
      <c r="A4" s="4" t="s">
        <v>1140</v>
      </c>
      <c r="B4" s="6" t="n">
        <v>413168000</v>
      </c>
    </row>
    <row r="5" spans="1:4">
      <c r="A5" s="4" t="s">
        <v>1141</v>
      </c>
      <c r="C5" s="6" t="n">
        <v>304546000</v>
      </c>
    </row>
    <row r="6" spans="1:4">
      <c r="A6" s="4" t="s">
        <v>1142</v>
      </c>
      <c r="C6" s="5" t="n">
        <v>36749000</v>
      </c>
    </row>
    <row r="7" spans="1:4">
      <c r="A7" s="4" t="s">
        <v>1143</v>
      </c>
      <c r="B7" s="6" t="n">
        <v>30000000</v>
      </c>
      <c r="C7" s="5" t="n">
        <v>25000000</v>
      </c>
      <c r="D7" s="6" t="n">
        <v>23000000</v>
      </c>
    </row>
    <row r="8" spans="1:4">
      <c r="A8" s="4" t="s">
        <v>1144</v>
      </c>
      <c r="B8" s="4" t="s">
        <v>1145</v>
      </c>
    </row>
    <row r="9" spans="1:4">
      <c r="A9" s="4" t="s">
        <v>1146</v>
      </c>
      <c r="B9" s="6" t="n">
        <v>4000000</v>
      </c>
    </row>
    <row r="10" spans="1:4">
      <c r="A10" s="4" t="s">
        <v>1147</v>
      </c>
      <c r="B10" s="5" t="n">
        <v>7000000</v>
      </c>
    </row>
    <row r="11" spans="1:4">
      <c r="A11" s="4" t="s">
        <v>1148</v>
      </c>
      <c r="B11" s="5" t="n">
        <v>76000000</v>
      </c>
    </row>
    <row r="12" spans="1:4">
      <c r="A12" s="4" t="s">
        <v>1149</v>
      </c>
      <c r="B12" s="6" t="n">
        <v>80000000</v>
      </c>
    </row>
    <row r="13" spans="1:4">
      <c r="A13" s="4" t="s">
        <v>1150</v>
      </c>
      <c r="B13" s="4" t="s">
        <v>1151</v>
      </c>
    </row>
    <row r="14" spans="1:4">
      <c r="A14" s="4" t="s">
        <v>1152</v>
      </c>
      <c r="B14" s="4" t="s">
        <v>1153</v>
      </c>
    </row>
    <row r="15" spans="1:4">
      <c r="A15" s="4" t="s">
        <v>1154</v>
      </c>
      <c r="B15" s="4" t="s">
        <v>1155</v>
      </c>
    </row>
    <row r="16" spans="1:4">
      <c r="A16" s="4" t="s">
        <v>1156</v>
      </c>
      <c r="B16" s="6" t="n">
        <v>304463000</v>
      </c>
    </row>
    <row r="17" spans="1:4">
      <c r="A17" s="4" t="s">
        <v>1157</v>
      </c>
      <c r="B17" s="4" t="s">
        <v>1158</v>
      </c>
    </row>
    <row r="18" spans="1:4">
      <c r="A18" s="4" t="s">
        <v>1159</v>
      </c>
      <c r="B18" s="6" t="n">
        <v>2013117000</v>
      </c>
      <c r="C18" s="5" t="n">
        <v>1640300000</v>
      </c>
    </row>
    <row r="19" spans="1:4">
      <c r="A19" s="4" t="s">
        <v>1160</v>
      </c>
      <c r="C19" s="5" t="n">
        <v>0</v>
      </c>
      <c r="D19" s="5" t="n">
        <v>0</v>
      </c>
    </row>
    <row r="20" spans="1:4">
      <c r="A20" s="4" t="s">
        <v>1161</v>
      </c>
      <c r="B20" s="4" t="s">
        <v>1162</v>
      </c>
    </row>
    <row r="21" spans="1:4">
      <c r="A21" s="4" t="s">
        <v>1163</v>
      </c>
      <c r="B21" s="4" t="s">
        <v>510</v>
      </c>
    </row>
    <row r="22" spans="1:4">
      <c r="A22" s="4" t="s">
        <v>1164</v>
      </c>
      <c r="B22" s="4" t="s">
        <v>1165</v>
      </c>
    </row>
    <row r="23" spans="1:4">
      <c r="A23" s="4" t="s">
        <v>1166</v>
      </c>
      <c r="B23" s="4" t="s">
        <v>1167</v>
      </c>
    </row>
    <row r="24" spans="1:4">
      <c r="A24" s="4" t="s">
        <v>1168</v>
      </c>
      <c r="B24" s="6" t="n">
        <v>38229000</v>
      </c>
      <c r="C24" s="5" t="n">
        <v>36766000</v>
      </c>
      <c r="D24" s="5" t="n">
        <v>34145000</v>
      </c>
    </row>
    <row r="25" spans="1:4">
      <c r="A25" s="4" t="s">
        <v>567</v>
      </c>
    </row>
    <row r="26" spans="1:4">
      <c r="A26" s="3" t="s">
        <v>1109</v>
      </c>
    </row>
    <row r="27" spans="1:4">
      <c r="A27" s="4" t="s">
        <v>1159</v>
      </c>
      <c r="B27" s="6" t="n">
        <v>1019639000</v>
      </c>
      <c r="C27" s="5" t="n">
        <v>920077000</v>
      </c>
    </row>
    <row r="28" spans="1:4">
      <c r="A28" s="4" t="s">
        <v>1169</v>
      </c>
    </row>
    <row r="29" spans="1:4">
      <c r="A29" s="3" t="s">
        <v>1109</v>
      </c>
    </row>
    <row r="30" spans="1:4">
      <c r="A30" s="4" t="s">
        <v>1170</v>
      </c>
      <c r="B30" s="4" t="s">
        <v>1171</v>
      </c>
    </row>
    <row r="31" spans="1:4">
      <c r="A31" s="4" t="s">
        <v>1172</v>
      </c>
    </row>
    <row r="32" spans="1:4">
      <c r="A32" s="3" t="s">
        <v>1109</v>
      </c>
    </row>
    <row r="33" spans="1:4">
      <c r="A33" s="4" t="s">
        <v>1170</v>
      </c>
      <c r="B33" s="4" t="s">
        <v>1173</v>
      </c>
    </row>
    <row r="34" spans="1:4">
      <c r="A34" s="4" t="s">
        <v>1174</v>
      </c>
    </row>
    <row r="35" spans="1:4">
      <c r="A35" s="3" t="s">
        <v>1109</v>
      </c>
    </row>
    <row r="36" spans="1:4">
      <c r="A36" s="4" t="s">
        <v>1159</v>
      </c>
      <c r="B36" s="6" t="n">
        <v>571367000</v>
      </c>
      <c r="C36" s="5" t="n">
        <v>445698000</v>
      </c>
    </row>
    <row r="37" spans="1:4">
      <c r="A37" s="4" t="s">
        <v>1175</v>
      </c>
    </row>
    <row r="38" spans="1:4">
      <c r="A38" s="3" t="s">
        <v>1109</v>
      </c>
    </row>
    <row r="39" spans="1:4">
      <c r="A39" s="4" t="s">
        <v>1170</v>
      </c>
      <c r="B39" s="4" t="s">
        <v>1162</v>
      </c>
    </row>
    <row r="40" spans="1:4">
      <c r="A40" s="4" t="s">
        <v>1176</v>
      </c>
    </row>
    <row r="41" spans="1:4">
      <c r="A41" s="3" t="s">
        <v>1109</v>
      </c>
    </row>
    <row r="42" spans="1:4">
      <c r="A42" s="4" t="s">
        <v>1170</v>
      </c>
      <c r="B42" s="4" t="s">
        <v>1177</v>
      </c>
    </row>
    <row r="43" spans="1:4">
      <c r="A43" s="4" t="s">
        <v>1178</v>
      </c>
    </row>
    <row r="44" spans="1:4">
      <c r="A44" s="3" t="s">
        <v>1109</v>
      </c>
    </row>
    <row r="45" spans="1:4">
      <c r="A45" s="4" t="s">
        <v>1159</v>
      </c>
      <c r="B45" s="6" t="n">
        <v>304463000</v>
      </c>
      <c r="C45" s="5" t="n">
        <v>234969000</v>
      </c>
    </row>
    <row r="46" spans="1:4">
      <c r="A46" s="4" t="s">
        <v>1179</v>
      </c>
    </row>
    <row r="47" spans="1:4">
      <c r="A47" s="3" t="s">
        <v>1109</v>
      </c>
    </row>
    <row r="48" spans="1:4">
      <c r="A48" s="4" t="s">
        <v>1170</v>
      </c>
      <c r="B48" s="4" t="s">
        <v>1162</v>
      </c>
    </row>
    <row r="49" spans="1:4">
      <c r="A49" s="4" t="s">
        <v>1180</v>
      </c>
    </row>
    <row r="50" spans="1:4">
      <c r="A50" s="3" t="s">
        <v>1109</v>
      </c>
    </row>
    <row r="51" spans="1:4">
      <c r="A51" s="4" t="s">
        <v>1170</v>
      </c>
      <c r="B51" s="4" t="s">
        <v>1181</v>
      </c>
    </row>
    <row r="52" spans="1:4">
      <c r="A52" s="4" t="s">
        <v>1182</v>
      </c>
    </row>
    <row r="53" spans="1:4">
      <c r="A53" s="3" t="s">
        <v>1109</v>
      </c>
    </row>
    <row r="54" spans="1:4">
      <c r="A54" s="4" t="s">
        <v>1159</v>
      </c>
      <c r="B54" s="6" t="n">
        <v>154818000</v>
      </c>
      <c r="C54" s="6" t="n">
        <v>164474000</v>
      </c>
    </row>
    <row r="55" spans="1:4">
      <c r="A55" s="4" t="s">
        <v>1183</v>
      </c>
      <c r="B55" s="4" t="s">
        <v>1184</v>
      </c>
      <c r="C55" s="4" t="s">
        <v>1162</v>
      </c>
    </row>
    <row r="56" spans="1:4">
      <c r="A56" s="4" t="s">
        <v>1185</v>
      </c>
    </row>
    <row r="57" spans="1:4">
      <c r="A57" s="3" t="s">
        <v>1109</v>
      </c>
    </row>
    <row r="58" spans="1:4">
      <c r="A58" s="4" t="s">
        <v>1186</v>
      </c>
      <c r="B58" s="6" t="n">
        <v>165210000</v>
      </c>
      <c r="C58" s="6" t="n">
        <v>160433000</v>
      </c>
    </row>
    <row r="59" spans="1:4">
      <c r="A59" s="4" t="s">
        <v>1187</v>
      </c>
      <c r="B59" s="5" t="n">
        <v>165210000</v>
      </c>
      <c r="C59" s="5" t="n">
        <v>160433000</v>
      </c>
    </row>
    <row r="60" spans="1:4">
      <c r="A60" s="4" t="s">
        <v>1129</v>
      </c>
      <c r="B60" s="5" t="n">
        <v>11444000</v>
      </c>
      <c r="C60" s="5" t="n">
        <v>10772000</v>
      </c>
    </row>
    <row r="61" spans="1:4">
      <c r="A61" s="4" t="s">
        <v>1108</v>
      </c>
    </row>
    <row r="62" spans="1:4">
      <c r="A62" s="3" t="s">
        <v>1109</v>
      </c>
    </row>
    <row r="63" spans="1:4">
      <c r="A63" s="4" t="s">
        <v>1186</v>
      </c>
      <c r="B63" s="5" t="n">
        <v>2188736000</v>
      </c>
      <c r="C63" s="5" t="n">
        <v>2007158000</v>
      </c>
      <c r="D63" s="5" t="n">
        <v>2004531000</v>
      </c>
    </row>
    <row r="64" spans="1:4">
      <c r="A64" s="4" t="s">
        <v>1187</v>
      </c>
      <c r="B64" s="5" t="n">
        <v>2158601000</v>
      </c>
      <c r="C64" s="5" t="n">
        <v>1979225000</v>
      </c>
    </row>
    <row r="65" spans="1:4">
      <c r="A65" s="4" t="s">
        <v>1140</v>
      </c>
      <c r="B65" s="5" t="n">
        <v>463570000</v>
      </c>
    </row>
    <row r="66" spans="1:4">
      <c r="A66" s="4" t="s">
        <v>1159</v>
      </c>
      <c r="B66" s="5" t="n">
        <v>2014891000</v>
      </c>
      <c r="C66" s="5" t="n">
        <v>1642131000</v>
      </c>
      <c r="D66" s="5" t="n">
        <v>1625134000</v>
      </c>
    </row>
    <row r="67" spans="1:4">
      <c r="A67" s="4" t="s">
        <v>1129</v>
      </c>
      <c r="B67" s="5" t="n">
        <v>211444000</v>
      </c>
      <c r="C67" s="5" t="n">
        <v>10772000</v>
      </c>
    </row>
    <row r="68" spans="1:4">
      <c r="A68" s="4" t="s">
        <v>1116</v>
      </c>
    </row>
    <row r="69" spans="1:4">
      <c r="A69" s="3" t="s">
        <v>1109</v>
      </c>
    </row>
    <row r="70" spans="1:4">
      <c r="A70" s="4" t="s">
        <v>1186</v>
      </c>
      <c r="B70" s="5" t="n">
        <v>68637000</v>
      </c>
      <c r="C70" s="5" t="n">
        <v>109922000</v>
      </c>
      <c r="D70" s="6" t="n">
        <v>121497000</v>
      </c>
    </row>
    <row r="71" spans="1:4">
      <c r="A71" s="4" t="s">
        <v>1140</v>
      </c>
      <c r="B71" s="5" t="n">
        <v>50402000</v>
      </c>
    </row>
    <row r="72" spans="1:4">
      <c r="A72" s="4" t="s">
        <v>1129</v>
      </c>
      <c r="B72" s="6" t="n">
        <v>7574000</v>
      </c>
      <c r="C72" s="6" t="n">
        <v>7588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90</v>
      </c>
    </row>
    <row r="3" spans="1:4">
      <c r="A3" s="3" t="s">
        <v>1189</v>
      </c>
    </row>
    <row r="4" spans="1:4">
      <c r="A4" s="4" t="s">
        <v>1132</v>
      </c>
      <c r="B4" s="6" t="n">
        <v>20812</v>
      </c>
      <c r="C4" s="6" t="n">
        <v>14183</v>
      </c>
    </row>
    <row r="5" spans="1:4">
      <c r="A5" s="4" t="s">
        <v>1124</v>
      </c>
      <c r="B5" s="5" t="n">
        <v>-30088</v>
      </c>
      <c r="C5" s="5" t="n">
        <v>-28308</v>
      </c>
    </row>
    <row r="6" spans="1:4">
      <c r="A6" s="4" t="s">
        <v>1190</v>
      </c>
      <c r="B6" s="5" t="n">
        <v>802</v>
      </c>
      <c r="C6" s="5" t="n">
        <v>4587</v>
      </c>
      <c r="D6" s="6" t="n">
        <v>7364</v>
      </c>
    </row>
    <row r="7" spans="1:4">
      <c r="A7" s="4" t="s">
        <v>1191</v>
      </c>
      <c r="B7" s="5" t="n">
        <v>-28275</v>
      </c>
      <c r="C7" s="5" t="n">
        <v>-30205</v>
      </c>
      <c r="D7" s="6" t="n">
        <v>-44931</v>
      </c>
    </row>
    <row r="8" spans="1:4">
      <c r="A8" s="4" t="s">
        <v>1192</v>
      </c>
      <c r="B8" s="5" t="n">
        <v>-36749</v>
      </c>
      <c r="C8" s="5" t="n">
        <v>-39743</v>
      </c>
    </row>
    <row r="9" spans="1:4">
      <c r="A9" s="4" t="s">
        <v>1108</v>
      </c>
    </row>
    <row r="10" spans="1:4">
      <c r="A10" s="3" t="s">
        <v>1189</v>
      </c>
    </row>
    <row r="11" spans="1:4">
      <c r="A11" s="4" t="s">
        <v>1132</v>
      </c>
      <c r="B11" s="5" t="n">
        <v>29323</v>
      </c>
      <c r="C11" s="5" t="n">
        <v>24736</v>
      </c>
    </row>
    <row r="12" spans="1:4">
      <c r="A12" s="4" t="s">
        <v>1124</v>
      </c>
      <c r="C12" s="5" t="n">
        <v>-28308</v>
      </c>
    </row>
    <row r="13" spans="1:4">
      <c r="A13" s="4" t="s">
        <v>1190</v>
      </c>
      <c r="B13" s="5" t="n">
        <v>-557</v>
      </c>
      <c r="C13" s="5" t="n">
        <v>3228</v>
      </c>
    </row>
    <row r="14" spans="1:4">
      <c r="A14" s="4" t="s">
        <v>1191</v>
      </c>
      <c r="B14" s="5" t="n">
        <v>-29263</v>
      </c>
      <c r="C14" s="5" t="n">
        <v>-30145</v>
      </c>
    </row>
    <row r="15" spans="1:4">
      <c r="A15" s="4" t="s">
        <v>1192</v>
      </c>
      <c r="B15" s="5" t="n">
        <v>-497</v>
      </c>
      <c r="C15" s="5" t="n">
        <v>-30489</v>
      </c>
    </row>
    <row r="16" spans="1:4">
      <c r="A16" s="4" t="s">
        <v>1116</v>
      </c>
    </row>
    <row r="17" spans="1:4">
      <c r="A17" s="3" t="s">
        <v>1189</v>
      </c>
    </row>
    <row r="18" spans="1:4">
      <c r="A18" s="4" t="s">
        <v>1132</v>
      </c>
      <c r="B18" s="5" t="n">
        <v>-8511</v>
      </c>
      <c r="C18" s="5" t="n">
        <v>-10553</v>
      </c>
    </row>
    <row r="19" spans="1:4">
      <c r="A19" s="4" t="s">
        <v>1124</v>
      </c>
      <c r="B19" s="5" t="n">
        <v>-30088</v>
      </c>
    </row>
    <row r="20" spans="1:4">
      <c r="A20" s="4" t="s">
        <v>1190</v>
      </c>
      <c r="B20" s="5" t="n">
        <v>1359</v>
      </c>
      <c r="C20" s="5" t="n">
        <v>1359</v>
      </c>
    </row>
    <row r="21" spans="1:4">
      <c r="A21" s="4" t="s">
        <v>1191</v>
      </c>
      <c r="B21" s="5" t="n">
        <v>988</v>
      </c>
      <c r="C21" s="5" t="n">
        <v>-60</v>
      </c>
    </row>
    <row r="22" spans="1:4">
      <c r="A22" s="4" t="s">
        <v>1192</v>
      </c>
      <c r="B22" s="6" t="n">
        <v>-36252</v>
      </c>
      <c r="C22" s="6" t="n">
        <v>-925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514</v>
      </c>
    </row>
    <row r="2" spans="1:2">
      <c r="A2" s="4" t="s">
        <v>1108</v>
      </c>
    </row>
    <row r="3" spans="1:2">
      <c r="A3" s="3" t="s">
        <v>1189</v>
      </c>
    </row>
    <row r="4" spans="1:2">
      <c r="A4" s="4" t="s">
        <v>1194</v>
      </c>
      <c r="B4" s="6" t="n">
        <v>557</v>
      </c>
    </row>
    <row r="5" spans="1:2">
      <c r="A5" s="4" t="s">
        <v>1195</v>
      </c>
      <c r="B5" s="5" t="n">
        <v>44416</v>
      </c>
    </row>
    <row r="6" spans="1:2">
      <c r="A6" s="4" t="s">
        <v>1116</v>
      </c>
    </row>
    <row r="7" spans="1:2">
      <c r="A7" s="3" t="s">
        <v>1189</v>
      </c>
    </row>
    <row r="8" spans="1:2">
      <c r="A8" s="4" t="s">
        <v>1194</v>
      </c>
      <c r="B8" s="5" t="n">
        <v>-4729</v>
      </c>
    </row>
    <row r="9" spans="1:2">
      <c r="A9" s="4" t="s">
        <v>1195</v>
      </c>
      <c r="B9" s="6" t="n">
        <v>-8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2</v>
      </c>
    </row>
    <row r="2" spans="1:3">
      <c r="A2" s="4" t="s">
        <v>1108</v>
      </c>
    </row>
    <row r="3" spans="1:3">
      <c r="A3" s="3" t="s">
        <v>1189</v>
      </c>
    </row>
    <row r="4" spans="1:3">
      <c r="A4" s="4" t="s">
        <v>1197</v>
      </c>
      <c r="B4" s="4" t="s">
        <v>1198</v>
      </c>
      <c r="C4" s="4" t="s">
        <v>1199</v>
      </c>
    </row>
    <row r="5" spans="1:3">
      <c r="A5" s="4" t="s">
        <v>1200</v>
      </c>
      <c r="B5" s="4" t="s">
        <v>1201</v>
      </c>
      <c r="C5" s="4" t="s">
        <v>1202</v>
      </c>
    </row>
    <row r="6" spans="1:3">
      <c r="A6" s="4" t="s">
        <v>1116</v>
      </c>
    </row>
    <row r="7" spans="1:3">
      <c r="A7" s="3" t="s">
        <v>1189</v>
      </c>
    </row>
    <row r="8" spans="1:3">
      <c r="A8" s="4" t="s">
        <v>1197</v>
      </c>
      <c r="B8" s="4" t="s">
        <v>1198</v>
      </c>
      <c r="C8" s="4" t="s">
        <v>11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2</v>
      </c>
      <c r="D2" s="2" t="s">
        <v>90</v>
      </c>
    </row>
    <row r="3" spans="1:4">
      <c r="A3" s="4" t="s">
        <v>1108</v>
      </c>
    </row>
    <row r="4" spans="1:4">
      <c r="A4" s="3" t="s">
        <v>1189</v>
      </c>
    </row>
    <row r="5" spans="1:4">
      <c r="A5" s="4" t="s">
        <v>1197</v>
      </c>
      <c r="B5" s="4" t="s">
        <v>1199</v>
      </c>
      <c r="C5" s="4" t="s">
        <v>1204</v>
      </c>
      <c r="D5" s="4" t="s">
        <v>1199</v>
      </c>
    </row>
    <row r="6" spans="1:4">
      <c r="A6" s="4" t="s">
        <v>1205</v>
      </c>
      <c r="B6" s="4" t="s">
        <v>1151</v>
      </c>
      <c r="C6" s="4" t="s">
        <v>1151</v>
      </c>
      <c r="D6" s="4" t="s">
        <v>1151</v>
      </c>
    </row>
    <row r="7" spans="1:4">
      <c r="A7" s="4" t="s">
        <v>1200</v>
      </c>
      <c r="B7" s="4" t="s">
        <v>1202</v>
      </c>
      <c r="C7" s="4" t="s">
        <v>1206</v>
      </c>
      <c r="D7" s="4" t="s">
        <v>1202</v>
      </c>
    </row>
    <row r="8" spans="1:4">
      <c r="A8" s="4" t="s">
        <v>1116</v>
      </c>
    </row>
    <row r="9" spans="1:4">
      <c r="A9" s="3" t="s">
        <v>1189</v>
      </c>
    </row>
    <row r="10" spans="1:4">
      <c r="A10" s="4" t="s">
        <v>1197</v>
      </c>
      <c r="B10" s="4" t="s">
        <v>1199</v>
      </c>
      <c r="C10" s="4" t="s">
        <v>1204</v>
      </c>
      <c r="D10" s="4" t="s">
        <v>11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3</v>
      </c>
      <c r="B1" s="2" t="s">
        <v>1</v>
      </c>
    </row>
    <row r="2" spans="1:2">
      <c r="B2" s="2" t="s">
        <v>2</v>
      </c>
    </row>
    <row r="3" spans="1:2">
      <c r="A3" s="3" t="s">
        <v>240</v>
      </c>
    </row>
    <row r="4" spans="1:2">
      <c r="A4" s="4" t="s">
        <v>93</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1</v>
      </c>
    </row>
    <row r="2" spans="1:2">
      <c r="B2" s="2" t="s">
        <v>514</v>
      </c>
    </row>
    <row r="3" spans="1:2">
      <c r="A3" s="3" t="s">
        <v>262</v>
      </c>
    </row>
    <row r="4" spans="1:2">
      <c r="A4" s="4" t="s">
        <v>1208</v>
      </c>
      <c r="B4" s="6" t="n">
        <v>63</v>
      </c>
    </row>
    <row r="5" spans="1:2">
      <c r="A5" s="4" t="s">
        <v>1209</v>
      </c>
      <c r="B5" s="5" t="n">
        <v>1454</v>
      </c>
    </row>
    <row r="6" spans="1:2">
      <c r="A6" s="4" t="s">
        <v>1208</v>
      </c>
      <c r="B6" s="5" t="n">
        <v>-57</v>
      </c>
    </row>
    <row r="7" spans="1:2">
      <c r="A7" s="4" t="s">
        <v>1209</v>
      </c>
      <c r="B7" s="6" t="n">
        <v>-131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10</v>
      </c>
      <c r="B1" s="2" t="s">
        <v>2</v>
      </c>
      <c r="C1" s="2" t="s">
        <v>32</v>
      </c>
    </row>
    <row r="2" spans="1:3">
      <c r="A2" s="3" t="s">
        <v>1109</v>
      </c>
    </row>
    <row r="3" spans="1:3">
      <c r="A3" s="4" t="s">
        <v>1159</v>
      </c>
      <c r="B3" s="6" t="n">
        <v>2013117000</v>
      </c>
      <c r="C3" s="6" t="n">
        <v>1640300000</v>
      </c>
    </row>
    <row r="4" spans="1:3">
      <c r="A4" s="4" t="s">
        <v>1211</v>
      </c>
    </row>
    <row r="5" spans="1:3">
      <c r="A5" s="3" t="s">
        <v>1109</v>
      </c>
    </row>
    <row r="6" spans="1:3">
      <c r="A6" s="4" t="s">
        <v>1159</v>
      </c>
      <c r="B6" s="5" t="n">
        <v>1532836000</v>
      </c>
      <c r="C6" s="5" t="n">
        <v>1340215000</v>
      </c>
    </row>
    <row r="7" spans="1:3">
      <c r="A7" s="4" t="s">
        <v>1212</v>
      </c>
    </row>
    <row r="8" spans="1:3">
      <c r="A8" s="3" t="s">
        <v>1109</v>
      </c>
    </row>
    <row r="9" spans="1:3">
      <c r="A9" s="4" t="s">
        <v>1159</v>
      </c>
      <c r="B9" s="5" t="n">
        <v>382853000</v>
      </c>
      <c r="C9" s="5" t="n">
        <v>243845000</v>
      </c>
    </row>
    <row r="10" spans="1:3">
      <c r="A10" s="4" t="s">
        <v>1213</v>
      </c>
    </row>
    <row r="11" spans="1:3">
      <c r="A11" s="3" t="s">
        <v>1109</v>
      </c>
    </row>
    <row r="12" spans="1:3">
      <c r="A12" s="4" t="s">
        <v>1159</v>
      </c>
      <c r="B12" s="5" t="n">
        <v>97428000</v>
      </c>
      <c r="C12" s="5" t="n">
        <v>56240000</v>
      </c>
    </row>
    <row r="13" spans="1:3">
      <c r="A13" s="4" t="s">
        <v>1214</v>
      </c>
    </row>
    <row r="14" spans="1:3">
      <c r="A14" s="3" t="s">
        <v>1109</v>
      </c>
    </row>
    <row r="15" spans="1:3">
      <c r="A15" s="4" t="s">
        <v>1159</v>
      </c>
      <c r="B15" s="5" t="n">
        <v>117648000</v>
      </c>
      <c r="C15" s="5" t="n">
        <v>39556000</v>
      </c>
    </row>
    <row r="16" spans="1:3">
      <c r="A16" s="4" t="s">
        <v>1215</v>
      </c>
    </row>
    <row r="17" spans="1:3">
      <c r="A17" s="3" t="s">
        <v>1109</v>
      </c>
    </row>
    <row r="18" spans="1:3">
      <c r="A18" s="4" t="s">
        <v>1159</v>
      </c>
      <c r="B18" s="5" t="n">
        <v>62706000</v>
      </c>
      <c r="C18" s="5" t="n">
        <v>35562000</v>
      </c>
    </row>
    <row r="19" spans="1:3">
      <c r="A19" s="4" t="s">
        <v>1216</v>
      </c>
    </row>
    <row r="20" spans="1:3">
      <c r="A20" s="3" t="s">
        <v>1109</v>
      </c>
    </row>
    <row r="21" spans="1:3">
      <c r="A21" s="4" t="s">
        <v>1159</v>
      </c>
      <c r="B21" s="5" t="n">
        <v>54942000</v>
      </c>
      <c r="C21" s="5" t="n">
        <v>3994000</v>
      </c>
    </row>
    <row r="22" spans="1:3">
      <c r="A22" s="4" t="s">
        <v>1182</v>
      </c>
    </row>
    <row r="23" spans="1:3">
      <c r="A23" s="3" t="s">
        <v>1109</v>
      </c>
    </row>
    <row r="24" spans="1:3">
      <c r="A24" s="4" t="s">
        <v>1159</v>
      </c>
      <c r="B24" s="5" t="n">
        <v>154818000</v>
      </c>
      <c r="C24" s="5" t="n">
        <v>164474000</v>
      </c>
    </row>
    <row r="25" spans="1:3">
      <c r="A25" s="4" t="s">
        <v>1217</v>
      </c>
    </row>
    <row r="26" spans="1:3">
      <c r="A26" s="3" t="s">
        <v>1109</v>
      </c>
    </row>
    <row r="27" spans="1:3">
      <c r="A27" s="4" t="s">
        <v>1159</v>
      </c>
      <c r="B27" s="5" t="n">
        <v>154818000</v>
      </c>
      <c r="C27" s="5" t="n">
        <v>164474000</v>
      </c>
    </row>
    <row r="28" spans="1:3">
      <c r="A28" s="4" t="s">
        <v>1218</v>
      </c>
    </row>
    <row r="29" spans="1:3">
      <c r="A29" s="3" t="s">
        <v>1109</v>
      </c>
    </row>
    <row r="30" spans="1:3">
      <c r="A30" s="4" t="s">
        <v>1159</v>
      </c>
      <c r="B30" s="5" t="n">
        <v>240763000</v>
      </c>
      <c r="C30" s="5" t="n">
        <v>200595000</v>
      </c>
    </row>
    <row r="31" spans="1:3">
      <c r="A31" s="4" t="s">
        <v>1219</v>
      </c>
    </row>
    <row r="32" spans="1:3">
      <c r="A32" s="3" t="s">
        <v>1109</v>
      </c>
    </row>
    <row r="33" spans="1:3">
      <c r="A33" s="4" t="s">
        <v>1159</v>
      </c>
      <c r="B33" s="5" t="n">
        <v>240763000</v>
      </c>
      <c r="C33" s="5" t="n">
        <v>200595000</v>
      </c>
    </row>
    <row r="34" spans="1:3">
      <c r="A34" s="4" t="s">
        <v>1220</v>
      </c>
    </row>
    <row r="35" spans="1:3">
      <c r="A35" s="3" t="s">
        <v>1109</v>
      </c>
    </row>
    <row r="36" spans="1:3">
      <c r="A36" s="4" t="s">
        <v>1159</v>
      </c>
      <c r="B36" s="5" t="n">
        <v>13349000</v>
      </c>
      <c r="C36" s="5" t="n">
        <v>14364000</v>
      </c>
    </row>
    <row r="37" spans="1:3">
      <c r="A37" s="4" t="s">
        <v>1221</v>
      </c>
    </row>
    <row r="38" spans="1:3">
      <c r="A38" s="3" t="s">
        <v>1109</v>
      </c>
    </row>
    <row r="39" spans="1:3">
      <c r="A39" s="4" t="s">
        <v>1159</v>
      </c>
      <c r="B39" s="5" t="n">
        <v>13349000</v>
      </c>
      <c r="C39" s="5" t="n">
        <v>14364000</v>
      </c>
    </row>
    <row r="40" spans="1:3">
      <c r="A40" s="4" t="s">
        <v>1222</v>
      </c>
    </row>
    <row r="41" spans="1:3">
      <c r="A41" s="3" t="s">
        <v>1109</v>
      </c>
    </row>
    <row r="42" spans="1:3">
      <c r="A42" s="4" t="s">
        <v>1159</v>
      </c>
      <c r="B42" s="5" t="n">
        <v>205509000</v>
      </c>
      <c r="C42" s="5" t="n">
        <v>250472000</v>
      </c>
    </row>
    <row r="43" spans="1:3">
      <c r="A43" s="4" t="s">
        <v>1223</v>
      </c>
    </row>
    <row r="44" spans="1:3">
      <c r="A44" s="3" t="s">
        <v>1109</v>
      </c>
    </row>
    <row r="45" spans="1:3">
      <c r="A45" s="4" t="s">
        <v>1159</v>
      </c>
      <c r="B45" s="5" t="n">
        <v>205509000</v>
      </c>
      <c r="C45" s="5" t="n">
        <v>250472000</v>
      </c>
    </row>
    <row r="46" spans="1:3">
      <c r="A46" s="4" t="s">
        <v>1224</v>
      </c>
    </row>
    <row r="47" spans="1:3">
      <c r="A47" s="3" t="s">
        <v>1109</v>
      </c>
    </row>
    <row r="48" spans="1:3">
      <c r="A48" s="4" t="s">
        <v>1159</v>
      </c>
      <c r="B48" s="5" t="n">
        <v>405200000</v>
      </c>
      <c r="C48" s="5" t="n">
        <v>290172000</v>
      </c>
    </row>
    <row r="49" spans="1:3">
      <c r="A49" s="4" t="s">
        <v>1225</v>
      </c>
    </row>
    <row r="50" spans="1:3">
      <c r="A50" s="3" t="s">
        <v>1109</v>
      </c>
    </row>
    <row r="51" spans="1:3">
      <c r="A51" s="4" t="s">
        <v>1159</v>
      </c>
      <c r="B51" s="5" t="n">
        <v>405200000</v>
      </c>
      <c r="C51" s="5" t="n">
        <v>290172000</v>
      </c>
    </row>
    <row r="52" spans="1:3">
      <c r="A52" s="4" t="s">
        <v>567</v>
      </c>
    </row>
    <row r="53" spans="1:3">
      <c r="A53" s="3" t="s">
        <v>1109</v>
      </c>
    </row>
    <row r="54" spans="1:3">
      <c r="A54" s="4" t="s">
        <v>1159</v>
      </c>
      <c r="B54" s="5" t="n">
        <v>1019639000</v>
      </c>
      <c r="C54" s="5" t="n">
        <v>920077000</v>
      </c>
    </row>
    <row r="55" spans="1:3">
      <c r="A55" s="4" t="s">
        <v>1226</v>
      </c>
    </row>
    <row r="56" spans="1:3">
      <c r="A56" s="3" t="s">
        <v>1109</v>
      </c>
    </row>
    <row r="57" spans="1:3">
      <c r="A57" s="4" t="s">
        <v>1159</v>
      </c>
      <c r="B57" s="5" t="n">
        <v>1019639000</v>
      </c>
      <c r="C57" s="5" t="n">
        <v>920077000</v>
      </c>
    </row>
    <row r="58" spans="1:3">
      <c r="A58" s="4" t="s">
        <v>1227</v>
      </c>
    </row>
    <row r="59" spans="1:3">
      <c r="A59" s="3" t="s">
        <v>1109</v>
      </c>
    </row>
    <row r="60" spans="1:3">
      <c r="A60" s="4" t="s">
        <v>1159</v>
      </c>
      <c r="B60" s="5" t="n">
        <v>89751000</v>
      </c>
      <c r="C60" s="5" t="n">
        <v>104909000</v>
      </c>
    </row>
    <row r="61" spans="1:3">
      <c r="A61" s="4" t="s">
        <v>1228</v>
      </c>
    </row>
    <row r="62" spans="1:3">
      <c r="A62" s="3" t="s">
        <v>1109</v>
      </c>
    </row>
    <row r="63" spans="1:3">
      <c r="A63" s="4" t="s">
        <v>1159</v>
      </c>
      <c r="B63" s="5" t="n">
        <v>89751000</v>
      </c>
      <c r="C63" s="5" t="n">
        <v>104909000</v>
      </c>
    </row>
    <row r="64" spans="1:3">
      <c r="A64" s="4" t="s">
        <v>1229</v>
      </c>
    </row>
    <row r="65" spans="1:3">
      <c r="A65" s="3" t="s">
        <v>1109</v>
      </c>
    </row>
    <row r="66" spans="1:3">
      <c r="A66" s="4" t="s">
        <v>1159</v>
      </c>
      <c r="B66" s="5" t="n">
        <v>235984000</v>
      </c>
      <c r="C66" s="5" t="n">
        <v>121869000</v>
      </c>
    </row>
    <row r="67" spans="1:3">
      <c r="A67" s="4" t="s">
        <v>1230</v>
      </c>
    </row>
    <row r="68" spans="1:3">
      <c r="A68" s="3" t="s">
        <v>1109</v>
      </c>
    </row>
    <row r="69" spans="1:3">
      <c r="A69" s="4" t="s">
        <v>1159</v>
      </c>
      <c r="B69" s="5" t="n">
        <v>235984000</v>
      </c>
      <c r="C69" s="5" t="n">
        <v>121869000</v>
      </c>
    </row>
    <row r="70" spans="1:3">
      <c r="A70" s="4" t="s">
        <v>1231</v>
      </c>
    </row>
    <row r="71" spans="1:3">
      <c r="A71" s="3" t="s">
        <v>1109</v>
      </c>
    </row>
    <row r="72" spans="1:3">
      <c r="A72" s="4" t="s">
        <v>1159</v>
      </c>
      <c r="B72" s="5" t="n">
        <v>2176000</v>
      </c>
      <c r="C72" s="5" t="n">
        <v>13073000</v>
      </c>
    </row>
    <row r="73" spans="1:3">
      <c r="A73" s="4" t="s">
        <v>1232</v>
      </c>
    </row>
    <row r="74" spans="1:3">
      <c r="A74" s="3" t="s">
        <v>1109</v>
      </c>
    </row>
    <row r="75" spans="1:3">
      <c r="A75" s="4" t="s">
        <v>1159</v>
      </c>
      <c r="B75" s="5" t="n">
        <v>2176000</v>
      </c>
      <c r="C75" s="5" t="n">
        <v>13073000</v>
      </c>
    </row>
    <row r="76" spans="1:3">
      <c r="A76" s="4" t="s">
        <v>1233</v>
      </c>
    </row>
    <row r="77" spans="1:3">
      <c r="A77" s="3" t="s">
        <v>1109</v>
      </c>
    </row>
    <row r="78" spans="1:3">
      <c r="A78" s="4" t="s">
        <v>1159</v>
      </c>
      <c r="B78" s="5" t="n">
        <v>243456000</v>
      </c>
      <c r="C78" s="5" t="n">
        <v>205847000</v>
      </c>
    </row>
    <row r="79" spans="1:3">
      <c r="A79" s="4" t="s">
        <v>1234</v>
      </c>
    </row>
    <row r="80" spans="1:3">
      <c r="A80" s="3" t="s">
        <v>1109</v>
      </c>
    </row>
    <row r="81" spans="1:3">
      <c r="A81" s="4" t="s">
        <v>1159</v>
      </c>
      <c r="B81" s="5" t="n">
        <v>243456000</v>
      </c>
      <c r="C81" s="5" t="n">
        <v>205847000</v>
      </c>
    </row>
    <row r="82" spans="1:3">
      <c r="A82" s="4" t="s">
        <v>1174</v>
      </c>
    </row>
    <row r="83" spans="1:3">
      <c r="A83" s="3" t="s">
        <v>1109</v>
      </c>
    </row>
    <row r="84" spans="1:3">
      <c r="A84" s="4" t="s">
        <v>1159</v>
      </c>
      <c r="B84" s="5" t="n">
        <v>571367000</v>
      </c>
      <c r="C84" s="5" t="n">
        <v>445698000</v>
      </c>
    </row>
    <row r="85" spans="1:3">
      <c r="A85" s="4" t="s">
        <v>1235</v>
      </c>
    </row>
    <row r="86" spans="1:3">
      <c r="A86" s="3" t="s">
        <v>1109</v>
      </c>
    </row>
    <row r="87" spans="1:3">
      <c r="A87" s="4" t="s">
        <v>1159</v>
      </c>
      <c r="B87" s="5" t="n">
        <v>243456000</v>
      </c>
      <c r="C87" s="5" t="n">
        <v>205847000</v>
      </c>
    </row>
    <row r="88" spans="1:3">
      <c r="A88" s="4" t="s">
        <v>1236</v>
      </c>
    </row>
    <row r="89" spans="1:3">
      <c r="A89" s="3" t="s">
        <v>1109</v>
      </c>
    </row>
    <row r="90" spans="1:3">
      <c r="A90" s="4" t="s">
        <v>1159</v>
      </c>
      <c r="B90" s="5" t="n">
        <v>327911000</v>
      </c>
      <c r="C90" s="5" t="n">
        <v>239851000</v>
      </c>
    </row>
    <row r="91" spans="1:3">
      <c r="A91" s="4" t="s">
        <v>1237</v>
      </c>
    </row>
    <row r="92" spans="1:3">
      <c r="A92" s="3" t="s">
        <v>1109</v>
      </c>
    </row>
    <row r="93" spans="1:3">
      <c r="A93" s="4" t="s">
        <v>1159</v>
      </c>
      <c r="B93" s="5" t="n">
        <v>80227000</v>
      </c>
      <c r="C93" s="5" t="n">
        <v>92691000</v>
      </c>
    </row>
    <row r="94" spans="1:3">
      <c r="A94" s="4" t="s">
        <v>1238</v>
      </c>
    </row>
    <row r="95" spans="1:3">
      <c r="A95" s="3" t="s">
        <v>1109</v>
      </c>
    </row>
    <row r="96" spans="1:3">
      <c r="A96" s="4" t="s">
        <v>1159</v>
      </c>
      <c r="B96" s="5" t="n">
        <v>80227000</v>
      </c>
      <c r="C96" s="5" t="n">
        <v>92691000</v>
      </c>
    </row>
    <row r="97" spans="1:3">
      <c r="A97" s="4" t="s">
        <v>1239</v>
      </c>
    </row>
    <row r="98" spans="1:3">
      <c r="A98" s="3" t="s">
        <v>1109</v>
      </c>
    </row>
    <row r="99" spans="1:3">
      <c r="A99" s="4" t="s">
        <v>1159</v>
      </c>
      <c r="B99" s="5" t="n">
        <v>3747000</v>
      </c>
      <c r="C99" s="5" t="n">
        <v>3112000</v>
      </c>
    </row>
    <row r="100" spans="1:3">
      <c r="A100" s="4" t="s">
        <v>1240</v>
      </c>
    </row>
    <row r="101" spans="1:3">
      <c r="A101" s="3" t="s">
        <v>1109</v>
      </c>
    </row>
    <row r="102" spans="1:3">
      <c r="A102" s="4" t="s">
        <v>1159</v>
      </c>
      <c r="B102" s="5" t="n">
        <v>842000</v>
      </c>
      <c r="C102" s="5" t="n">
        <v>768000</v>
      </c>
    </row>
    <row r="103" spans="1:3">
      <c r="A103" s="4" t="s">
        <v>1241</v>
      </c>
    </row>
    <row r="104" spans="1:3">
      <c r="A104" s="3" t="s">
        <v>1109</v>
      </c>
    </row>
    <row r="105" spans="1:3">
      <c r="A105" s="4" t="s">
        <v>1159</v>
      </c>
      <c r="B105" s="5" t="n">
        <v>2905000</v>
      </c>
      <c r="C105" s="5" t="n">
        <v>2344000</v>
      </c>
    </row>
    <row r="106" spans="1:3">
      <c r="A106" s="4" t="s">
        <v>1242</v>
      </c>
    </row>
    <row r="107" spans="1:3">
      <c r="A107" s="3" t="s">
        <v>1109</v>
      </c>
    </row>
    <row r="108" spans="1:3">
      <c r="A108" s="4" t="s">
        <v>1159</v>
      </c>
      <c r="B108" s="5" t="n">
        <v>31484000</v>
      </c>
      <c r="C108" s="5" t="n">
        <v>21924000</v>
      </c>
    </row>
    <row r="109" spans="1:3">
      <c r="A109" s="4" t="s">
        <v>1243</v>
      </c>
    </row>
    <row r="110" spans="1:3">
      <c r="A110" s="3" t="s">
        <v>1109</v>
      </c>
    </row>
    <row r="111" spans="1:3">
      <c r="A111" s="4" t="s">
        <v>1159</v>
      </c>
      <c r="B111" s="5" t="n">
        <v>31484000</v>
      </c>
      <c r="C111" s="5" t="n">
        <v>21924000</v>
      </c>
    </row>
    <row r="112" spans="1:3">
      <c r="A112" s="4" t="s">
        <v>1244</v>
      </c>
    </row>
    <row r="113" spans="1:3">
      <c r="A113" s="3" t="s">
        <v>1109</v>
      </c>
    </row>
    <row r="114" spans="1:3">
      <c r="A114" s="4" t="s">
        <v>1159</v>
      </c>
      <c r="B114" s="5" t="n">
        <v>178080000</v>
      </c>
      <c r="C114" s="5" t="n">
        <v>106250000</v>
      </c>
    </row>
    <row r="115" spans="1:3">
      <c r="A115" s="4" t="s">
        <v>1245</v>
      </c>
    </row>
    <row r="116" spans="1:3">
      <c r="A116" s="3" t="s">
        <v>1109</v>
      </c>
    </row>
    <row r="117" spans="1:3">
      <c r="A117" s="4" t="s">
        <v>1159</v>
      </c>
      <c r="B117" s="5" t="n">
        <v>125966000</v>
      </c>
      <c r="C117" s="5" t="n">
        <v>85270000</v>
      </c>
    </row>
    <row r="118" spans="1:3">
      <c r="A118" s="4" t="s">
        <v>1246</v>
      </c>
    </row>
    <row r="119" spans="1:3">
      <c r="A119" s="3" t="s">
        <v>1109</v>
      </c>
    </row>
    <row r="120" spans="1:3">
      <c r="A120" s="4" t="s">
        <v>1159</v>
      </c>
      <c r="B120" s="5" t="n">
        <v>52114000</v>
      </c>
      <c r="C120" s="5" t="n">
        <v>20980000</v>
      </c>
    </row>
    <row r="121" spans="1:3">
      <c r="A121" s="4" t="s">
        <v>1247</v>
      </c>
    </row>
    <row r="122" spans="1:3">
      <c r="A122" s="3" t="s">
        <v>1109</v>
      </c>
    </row>
    <row r="123" spans="1:3">
      <c r="A123" s="4" t="s">
        <v>1159</v>
      </c>
      <c r="B123" s="5" t="n">
        <v>10925000</v>
      </c>
      <c r="C123" s="5" t="n">
        <v>10992000</v>
      </c>
    </row>
    <row r="124" spans="1:3">
      <c r="A124" s="4" t="s">
        <v>1248</v>
      </c>
    </row>
    <row r="125" spans="1:3">
      <c r="A125" s="3" t="s">
        <v>1109</v>
      </c>
    </row>
    <row r="126" spans="1:3">
      <c r="A126" s="4" t="s">
        <v>1159</v>
      </c>
      <c r="B126" s="5" t="n">
        <v>10925000</v>
      </c>
      <c r="C126" s="5" t="n">
        <v>10992000</v>
      </c>
    </row>
    <row r="127" spans="1:3">
      <c r="A127" s="4" t="s">
        <v>1178</v>
      </c>
    </row>
    <row r="128" spans="1:3">
      <c r="A128" s="3" t="s">
        <v>1109</v>
      </c>
    </row>
    <row r="129" spans="1:3">
      <c r="A129" s="4" t="s">
        <v>1159</v>
      </c>
      <c r="B129" s="5" t="n">
        <v>304463000</v>
      </c>
      <c r="C129" s="5" t="n">
        <v>234969000</v>
      </c>
    </row>
    <row r="130" spans="1:3">
      <c r="A130" s="4" t="s">
        <v>1249</v>
      </c>
    </row>
    <row r="131" spans="1:3">
      <c r="A131" s="3" t="s">
        <v>1109</v>
      </c>
    </row>
    <row r="132" spans="1:3">
      <c r="A132" s="4" t="s">
        <v>1159</v>
      </c>
      <c r="B132" s="5" t="n">
        <v>207035000</v>
      </c>
      <c r="C132" s="5" t="n">
        <v>178729000</v>
      </c>
    </row>
    <row r="133" spans="1:3">
      <c r="A133" s="4" t="s">
        <v>1250</v>
      </c>
    </row>
    <row r="134" spans="1:3">
      <c r="A134" s="3" t="s">
        <v>1109</v>
      </c>
    </row>
    <row r="135" spans="1:3">
      <c r="A135" s="4" t="s">
        <v>1159</v>
      </c>
      <c r="B135" s="6" t="n">
        <v>97428000</v>
      </c>
      <c r="C135" s="6" t="n">
        <v>5624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32</v>
      </c>
    </row>
    <row r="3" spans="1:3">
      <c r="A3" s="3" t="s">
        <v>1109</v>
      </c>
    </row>
    <row r="4" spans="1:3">
      <c r="A4" s="4" t="s">
        <v>1252</v>
      </c>
      <c r="B4" s="6" t="n">
        <v>1774000</v>
      </c>
      <c r="C4" s="6" t="n">
        <v>1831000</v>
      </c>
    </row>
    <row r="5" spans="1:3">
      <c r="A5" s="4" t="s">
        <v>1253</v>
      </c>
    </row>
    <row r="6" spans="1:3">
      <c r="A6" s="3" t="s">
        <v>1109</v>
      </c>
    </row>
    <row r="7" spans="1:3">
      <c r="A7" s="4" t="s">
        <v>1254</v>
      </c>
      <c r="B7" s="4" t="s">
        <v>1255</v>
      </c>
      <c r="C7" s="4" t="s">
        <v>1165</v>
      </c>
    </row>
    <row r="8" spans="1:3">
      <c r="A8" s="4" t="s">
        <v>1256</v>
      </c>
    </row>
    <row r="9" spans="1:3">
      <c r="A9" s="3" t="s">
        <v>1109</v>
      </c>
    </row>
    <row r="10" spans="1:3">
      <c r="A10" s="4" t="s">
        <v>1254</v>
      </c>
      <c r="B10" s="4" t="s">
        <v>1257</v>
      </c>
      <c r="C10" s="4" t="s">
        <v>117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1</v>
      </c>
    </row>
    <row r="2" spans="1:2">
      <c r="B2" s="2" t="s">
        <v>514</v>
      </c>
    </row>
    <row r="3" spans="1:2">
      <c r="A3" s="3" t="s">
        <v>1189</v>
      </c>
    </row>
    <row r="4" spans="1:2">
      <c r="A4" s="4" t="s">
        <v>1119</v>
      </c>
      <c r="B4" s="6" t="n">
        <v>1640300</v>
      </c>
    </row>
    <row r="5" spans="1:2">
      <c r="A5" s="4" t="s">
        <v>1120</v>
      </c>
      <c r="B5" s="5" t="n">
        <v>2013117</v>
      </c>
    </row>
    <row r="6" spans="1:2">
      <c r="A6" s="4" t="s">
        <v>1213</v>
      </c>
    </row>
    <row r="7" spans="1:2">
      <c r="A7" s="3" t="s">
        <v>1189</v>
      </c>
    </row>
    <row r="8" spans="1:2">
      <c r="A8" s="4" t="s">
        <v>1119</v>
      </c>
      <c r="B8" s="5" t="n">
        <v>56240</v>
      </c>
    </row>
    <row r="9" spans="1:2">
      <c r="A9" s="4" t="s">
        <v>1120</v>
      </c>
      <c r="B9" s="5" t="n">
        <v>97428</v>
      </c>
    </row>
    <row r="10" spans="1:2">
      <c r="A10" s="4" t="s">
        <v>1239</v>
      </c>
    </row>
    <row r="11" spans="1:2">
      <c r="A11" s="3" t="s">
        <v>1189</v>
      </c>
    </row>
    <row r="12" spans="1:2">
      <c r="A12" s="4" t="s">
        <v>1119</v>
      </c>
      <c r="B12" s="5" t="n">
        <v>3112</v>
      </c>
    </row>
    <row r="13" spans="1:2">
      <c r="A13" s="4" t="s">
        <v>1120</v>
      </c>
      <c r="B13" s="5" t="n">
        <v>3747</v>
      </c>
    </row>
    <row r="14" spans="1:2">
      <c r="A14" s="4" t="s">
        <v>1241</v>
      </c>
    </row>
    <row r="15" spans="1:2">
      <c r="A15" s="3" t="s">
        <v>1189</v>
      </c>
    </row>
    <row r="16" spans="1:2">
      <c r="A16" s="4" t="s">
        <v>1119</v>
      </c>
      <c r="B16" s="5" t="n">
        <v>2344</v>
      </c>
    </row>
    <row r="17" spans="1:2">
      <c r="A17" s="4" t="s">
        <v>1259</v>
      </c>
      <c r="B17" s="5" t="n">
        <v>365</v>
      </c>
    </row>
    <row r="18" spans="1:2">
      <c r="A18" s="4" t="s">
        <v>1260</v>
      </c>
      <c r="B18" s="5" t="n">
        <v>196</v>
      </c>
    </row>
    <row r="19" spans="1:2">
      <c r="A19" s="4" t="s">
        <v>1120</v>
      </c>
      <c r="B19" s="5" t="n">
        <v>2905</v>
      </c>
    </row>
    <row r="20" spans="1:2">
      <c r="A20" s="4" t="s">
        <v>1242</v>
      </c>
    </row>
    <row r="21" spans="1:2">
      <c r="A21" s="3" t="s">
        <v>1189</v>
      </c>
    </row>
    <row r="22" spans="1:2">
      <c r="A22" s="4" t="s">
        <v>1119</v>
      </c>
      <c r="B22" s="5" t="n">
        <v>21924</v>
      </c>
    </row>
    <row r="23" spans="1:2">
      <c r="A23" s="4" t="s">
        <v>1120</v>
      </c>
      <c r="B23" s="5" t="n">
        <v>31484</v>
      </c>
    </row>
    <row r="24" spans="1:2">
      <c r="A24" s="4" t="s">
        <v>1243</v>
      </c>
    </row>
    <row r="25" spans="1:2">
      <c r="A25" s="3" t="s">
        <v>1189</v>
      </c>
    </row>
    <row r="26" spans="1:2">
      <c r="A26" s="4" t="s">
        <v>1119</v>
      </c>
      <c r="B26" s="5" t="n">
        <v>21924</v>
      </c>
    </row>
    <row r="27" spans="1:2">
      <c r="A27" s="4" t="s">
        <v>1259</v>
      </c>
      <c r="B27" s="5" t="n">
        <v>6821</v>
      </c>
    </row>
    <row r="28" spans="1:2">
      <c r="A28" s="4" t="s">
        <v>1260</v>
      </c>
      <c r="B28" s="5" t="n">
        <v>2739</v>
      </c>
    </row>
    <row r="29" spans="1:2">
      <c r="A29" s="4" t="s">
        <v>1120</v>
      </c>
      <c r="B29" s="5" t="n">
        <v>31484</v>
      </c>
    </row>
    <row r="30" spans="1:2">
      <c r="A30" s="4" t="s">
        <v>1244</v>
      </c>
    </row>
    <row r="31" spans="1:2">
      <c r="A31" s="3" t="s">
        <v>1189</v>
      </c>
    </row>
    <row r="32" spans="1:2">
      <c r="A32" s="4" t="s">
        <v>1119</v>
      </c>
      <c r="B32" s="5" t="n">
        <v>106250</v>
      </c>
    </row>
    <row r="33" spans="1:2">
      <c r="A33" s="4" t="s">
        <v>1120</v>
      </c>
      <c r="B33" s="5" t="n">
        <v>178080</v>
      </c>
    </row>
    <row r="34" spans="1:2">
      <c r="A34" s="4" t="s">
        <v>1246</v>
      </c>
    </row>
    <row r="35" spans="1:2">
      <c r="A35" s="3" t="s">
        <v>1189</v>
      </c>
    </row>
    <row r="36" spans="1:2">
      <c r="A36" s="4" t="s">
        <v>1119</v>
      </c>
      <c r="B36" s="5" t="n">
        <v>20980</v>
      </c>
    </row>
    <row r="37" spans="1:2">
      <c r="A37" s="4" t="s">
        <v>1259</v>
      </c>
      <c r="B37" s="5" t="n">
        <v>29839</v>
      </c>
    </row>
    <row r="38" spans="1:2">
      <c r="A38" s="4" t="s">
        <v>1260</v>
      </c>
      <c r="B38" s="5" t="n">
        <v>1295</v>
      </c>
    </row>
    <row r="39" spans="1:2">
      <c r="A39" s="4" t="s">
        <v>1120</v>
      </c>
      <c r="B39" s="5" t="n">
        <v>52114</v>
      </c>
    </row>
    <row r="40" spans="1:2">
      <c r="A40" s="4" t="s">
        <v>1247</v>
      </c>
    </row>
    <row r="41" spans="1:2">
      <c r="A41" s="3" t="s">
        <v>1189</v>
      </c>
    </row>
    <row r="42" spans="1:2">
      <c r="A42" s="4" t="s">
        <v>1119</v>
      </c>
      <c r="B42" s="5" t="n">
        <v>10992</v>
      </c>
    </row>
    <row r="43" spans="1:2">
      <c r="A43" s="4" t="s">
        <v>1120</v>
      </c>
      <c r="B43" s="5" t="n">
        <v>10925</v>
      </c>
    </row>
    <row r="44" spans="1:2">
      <c r="A44" s="4" t="s">
        <v>1248</v>
      </c>
    </row>
    <row r="45" spans="1:2">
      <c r="A45" s="3" t="s">
        <v>1189</v>
      </c>
    </row>
    <row r="46" spans="1:2">
      <c r="A46" s="4" t="s">
        <v>1119</v>
      </c>
      <c r="B46" s="5" t="n">
        <v>10992</v>
      </c>
    </row>
    <row r="47" spans="1:2">
      <c r="A47" s="4" t="s">
        <v>1260</v>
      </c>
      <c r="B47" s="5" t="n">
        <v>-67</v>
      </c>
    </row>
    <row r="48" spans="1:2">
      <c r="A48" s="4" t="s">
        <v>1120</v>
      </c>
      <c r="B48" s="5" t="n">
        <v>10925</v>
      </c>
    </row>
    <row r="49" spans="1:2">
      <c r="A49" s="4" t="s">
        <v>1178</v>
      </c>
    </row>
    <row r="50" spans="1:2">
      <c r="A50" s="3" t="s">
        <v>1189</v>
      </c>
    </row>
    <row r="51" spans="1:2">
      <c r="A51" s="4" t="s">
        <v>1119</v>
      </c>
      <c r="B51" s="5" t="n">
        <v>234969</v>
      </c>
    </row>
    <row r="52" spans="1:2">
      <c r="A52" s="4" t="s">
        <v>1120</v>
      </c>
      <c r="B52" s="5" t="n">
        <v>304463</v>
      </c>
    </row>
    <row r="53" spans="1:2">
      <c r="A53" s="4" t="s">
        <v>1250</v>
      </c>
    </row>
    <row r="54" spans="1:2">
      <c r="A54" s="3" t="s">
        <v>1189</v>
      </c>
    </row>
    <row r="55" spans="1:2">
      <c r="A55" s="4" t="s">
        <v>1119</v>
      </c>
      <c r="B55" s="5" t="n">
        <v>56240</v>
      </c>
    </row>
    <row r="56" spans="1:2">
      <c r="A56" s="4" t="s">
        <v>1259</v>
      </c>
      <c r="B56" s="5" t="n">
        <v>37025</v>
      </c>
    </row>
    <row r="57" spans="1:2">
      <c r="A57" s="4" t="s">
        <v>1260</v>
      </c>
      <c r="B57" s="5" t="n">
        <v>4163</v>
      </c>
    </row>
    <row r="58" spans="1:2">
      <c r="A58" s="4" t="s">
        <v>1120</v>
      </c>
      <c r="B58" s="6" t="n">
        <v>9742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1</v>
      </c>
      <c r="B1" s="2" t="s">
        <v>514</v>
      </c>
    </row>
    <row r="2" spans="1:2">
      <c r="A2" s="4" t="s">
        <v>1108</v>
      </c>
    </row>
    <row r="3" spans="1:2">
      <c r="A3" s="3" t="s">
        <v>1189</v>
      </c>
    </row>
    <row r="4" spans="1:2">
      <c r="A4" s="5" t="n">
        <v>2018</v>
      </c>
      <c r="B4" s="6" t="n">
        <v>88407</v>
      </c>
    </row>
    <row r="5" spans="1:2">
      <c r="A5" s="5" t="n">
        <v>2019</v>
      </c>
      <c r="B5" s="5" t="n">
        <v>94317</v>
      </c>
    </row>
    <row r="6" spans="1:2">
      <c r="A6" s="5" t="n">
        <v>2020</v>
      </c>
      <c r="B6" s="5" t="n">
        <v>98753</v>
      </c>
    </row>
    <row r="7" spans="1:2">
      <c r="A7" s="5" t="n">
        <v>2021</v>
      </c>
      <c r="B7" s="5" t="n">
        <v>103968</v>
      </c>
    </row>
    <row r="8" spans="1:2">
      <c r="A8" s="5" t="n">
        <v>2022</v>
      </c>
      <c r="B8" s="5" t="n">
        <v>107298</v>
      </c>
    </row>
    <row r="9" spans="1:2">
      <c r="A9" s="4" t="s">
        <v>1262</v>
      </c>
      <c r="B9" s="5" t="n">
        <v>594900</v>
      </c>
    </row>
    <row r="10" spans="1:2">
      <c r="A10" s="4" t="s">
        <v>1116</v>
      </c>
    </row>
    <row r="11" spans="1:2">
      <c r="A11" s="3" t="s">
        <v>1189</v>
      </c>
    </row>
    <row r="12" spans="1:2">
      <c r="A12" s="5" t="n">
        <v>2018</v>
      </c>
      <c r="B12" s="5" t="n">
        <v>7318</v>
      </c>
    </row>
    <row r="13" spans="1:2">
      <c r="A13" s="5" t="n">
        <v>2019</v>
      </c>
      <c r="B13" s="5" t="n">
        <v>7207</v>
      </c>
    </row>
    <row r="14" spans="1:2">
      <c r="A14" s="5" t="n">
        <v>2020</v>
      </c>
      <c r="B14" s="5" t="n">
        <v>7055</v>
      </c>
    </row>
    <row r="15" spans="1:2">
      <c r="A15" s="5" t="n">
        <v>2021</v>
      </c>
      <c r="B15" s="5" t="n">
        <v>4402</v>
      </c>
    </row>
    <row r="16" spans="1:2">
      <c r="A16" s="5" t="n">
        <v>2022</v>
      </c>
      <c r="B16" s="5" t="n">
        <v>4302</v>
      </c>
    </row>
    <row r="17" spans="1:2">
      <c r="A17" s="4" t="s">
        <v>1262</v>
      </c>
      <c r="B17" s="6" t="n">
        <v>198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90</v>
      </c>
    </row>
    <row r="3" spans="1:4">
      <c r="A3" s="3" t="s">
        <v>676</v>
      </c>
    </row>
    <row r="4" spans="1:4">
      <c r="A4" s="4" t="s">
        <v>1264</v>
      </c>
      <c r="B4" s="6" t="n">
        <v>363043</v>
      </c>
      <c r="C4" s="6" t="n">
        <v>428750</v>
      </c>
      <c r="D4" s="6" t="n">
        <v>130349</v>
      </c>
    </row>
    <row r="5" spans="1:4">
      <c r="A5" s="4" t="s">
        <v>1265</v>
      </c>
      <c r="B5" s="5" t="n">
        <v>94714</v>
      </c>
      <c r="C5" s="5" t="n">
        <v>95426</v>
      </c>
      <c r="D5" s="5" t="n">
        <v>21549</v>
      </c>
    </row>
    <row r="6" spans="1:4">
      <c r="A6" s="4" t="s">
        <v>1266</v>
      </c>
      <c r="B6" s="5" t="n">
        <v>457757</v>
      </c>
      <c r="C6" s="5" t="n">
        <v>524176</v>
      </c>
      <c r="D6" s="5" t="n">
        <v>151898</v>
      </c>
    </row>
    <row r="7" spans="1:4">
      <c r="A7" s="3" t="s">
        <v>1267</v>
      </c>
    </row>
    <row r="8" spans="1:4">
      <c r="A8" s="4" t="s">
        <v>1264</v>
      </c>
      <c r="B8" s="5" t="n">
        <v>367308</v>
      </c>
      <c r="C8" s="5" t="n">
        <v>147662</v>
      </c>
      <c r="D8" s="5" t="n">
        <v>324317</v>
      </c>
    </row>
    <row r="9" spans="1:4">
      <c r="A9" s="4" t="s">
        <v>1265</v>
      </c>
      <c r="B9" s="5" t="n">
        <v>33482</v>
      </c>
      <c r="C9" s="5" t="n">
        <v>26351</v>
      </c>
      <c r="D9" s="5" t="n">
        <v>72279</v>
      </c>
    </row>
    <row r="10" spans="1:4">
      <c r="A10" s="4" t="s">
        <v>1268</v>
      </c>
      <c r="B10" s="5" t="n">
        <v>400790</v>
      </c>
      <c r="C10" s="5" t="n">
        <v>174013</v>
      </c>
      <c r="D10" s="5" t="n">
        <v>396596</v>
      </c>
    </row>
    <row r="11" spans="1:4">
      <c r="A11" s="4" t="s">
        <v>1269</v>
      </c>
      <c r="B11" s="5" t="n">
        <v>57009</v>
      </c>
      <c r="C11" s="5" t="n">
        <v>45095</v>
      </c>
      <c r="D11" s="5" t="n">
        <v>46531</v>
      </c>
    </row>
    <row r="12" spans="1:4">
      <c r="A12" s="4" t="s">
        <v>124</v>
      </c>
      <c r="B12" s="6" t="n">
        <v>915556</v>
      </c>
      <c r="C12" s="6" t="n">
        <v>743284</v>
      </c>
      <c r="D12" s="6" t="n">
        <v>59502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6"/>
    <col customWidth="1" max="5" min="5" width="21"/>
    <col customWidth="1" max="6" min="6" width="21"/>
  </cols>
  <sheetData>
    <row r="1" spans="1:6">
      <c r="A1" s="1" t="s">
        <v>1270</v>
      </c>
      <c r="B1" s="2" t="s">
        <v>1271</v>
      </c>
      <c r="C1" s="2" t="s">
        <v>1</v>
      </c>
    </row>
    <row r="2" spans="1:6">
      <c r="B2" s="2" t="s">
        <v>514</v>
      </c>
      <c r="C2" s="2" t="s">
        <v>1272</v>
      </c>
      <c r="D2" s="2" t="s">
        <v>1273</v>
      </c>
      <c r="E2" s="2" t="s">
        <v>515</v>
      </c>
      <c r="F2" s="2" t="s">
        <v>516</v>
      </c>
    </row>
    <row r="3" spans="1:6">
      <c r="A3" s="3" t="s">
        <v>1274</v>
      </c>
    </row>
    <row r="4" spans="1:6">
      <c r="A4" s="4" t="s">
        <v>1275</v>
      </c>
      <c r="B4" s="6" t="n">
        <v>137121000</v>
      </c>
      <c r="D4" s="6" t="n">
        <v>137121000</v>
      </c>
    </row>
    <row r="5" spans="1:6">
      <c r="A5" s="4" t="s">
        <v>1276</v>
      </c>
      <c r="D5" s="5" t="n">
        <v>7195000</v>
      </c>
      <c r="E5" s="6" t="n">
        <v>11925000</v>
      </c>
      <c r="F5" s="6" t="n">
        <v>0</v>
      </c>
    </row>
    <row r="6" spans="1:6">
      <c r="A6" s="4" t="s">
        <v>1277</v>
      </c>
      <c r="D6" s="6" t="n">
        <v>0</v>
      </c>
      <c r="E6" s="6" t="n">
        <v>0</v>
      </c>
      <c r="F6" s="6" t="n">
        <v>0</v>
      </c>
    </row>
    <row r="7" spans="1:6">
      <c r="A7" s="4" t="s">
        <v>1278</v>
      </c>
      <c r="D7" s="4" t="s">
        <v>1279</v>
      </c>
    </row>
    <row r="8" spans="1:6">
      <c r="A8" s="4" t="s">
        <v>1280</v>
      </c>
      <c r="B8" s="6" t="n">
        <v>85000000</v>
      </c>
    </row>
    <row r="9" spans="1:6">
      <c r="A9" s="4" t="s">
        <v>1281</v>
      </c>
      <c r="D9" s="5" t="n">
        <v>40</v>
      </c>
    </row>
    <row r="10" spans="1:6">
      <c r="A10" s="4" t="s">
        <v>1282</v>
      </c>
    </row>
    <row r="11" spans="1:6">
      <c r="A11" s="3" t="s">
        <v>1274</v>
      </c>
    </row>
    <row r="12" spans="1:6">
      <c r="A12" s="4" t="s">
        <v>1283</v>
      </c>
      <c r="D12" s="6" t="n">
        <v>-22000000</v>
      </c>
    </row>
    <row r="13" spans="1:6">
      <c r="A13" s="4" t="s">
        <v>1284</v>
      </c>
    </row>
    <row r="14" spans="1:6">
      <c r="A14" s="3" t="s">
        <v>1274</v>
      </c>
    </row>
    <row r="15" spans="1:6">
      <c r="A15" s="4" t="s">
        <v>1278</v>
      </c>
      <c r="C15" s="4" t="s">
        <v>1285</v>
      </c>
    </row>
  </sheetData>
  <mergeCells count="2">
    <mergeCell ref="A1:A2"/>
    <mergeCell ref="C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90</v>
      </c>
    </row>
    <row r="3" spans="1:4">
      <c r="A3" s="3" t="s">
        <v>264</v>
      </c>
    </row>
    <row r="4" spans="1:4">
      <c r="A4" s="4" t="s">
        <v>1287</v>
      </c>
      <c r="B4" s="6" t="n">
        <v>813352</v>
      </c>
      <c r="C4" s="6" t="n">
        <v>720439</v>
      </c>
      <c r="D4" s="6" t="n">
        <v>586142</v>
      </c>
    </row>
    <row r="5" spans="1:4">
      <c r="A5" s="3" t="s">
        <v>1288</v>
      </c>
    </row>
    <row r="6" spans="1:4">
      <c r="A6" s="4" t="s">
        <v>1289</v>
      </c>
      <c r="B6" s="5" t="n">
        <v>-40778</v>
      </c>
      <c r="C6" s="5" t="n">
        <v>-35364</v>
      </c>
      <c r="D6" s="5" t="n">
        <v>-33102</v>
      </c>
    </row>
    <row r="7" spans="1:4">
      <c r="A7" s="4" t="s">
        <v>1290</v>
      </c>
      <c r="B7" s="5" t="n">
        <v>83327</v>
      </c>
      <c r="C7" s="5" t="n">
        <v>79155</v>
      </c>
      <c r="D7" s="5" t="n">
        <v>60988</v>
      </c>
    </row>
    <row r="8" spans="1:4">
      <c r="A8" s="4" t="s">
        <v>1291</v>
      </c>
      <c r="B8" s="5" t="n">
        <v>-16015</v>
      </c>
      <c r="C8" s="5" t="n">
        <v>-15091</v>
      </c>
      <c r="D8" s="5" t="n">
        <v>-15297</v>
      </c>
    </row>
    <row r="9" spans="1:4">
      <c r="A9" s="4" t="s">
        <v>1292</v>
      </c>
      <c r="B9" s="5" t="n">
        <v>85431</v>
      </c>
    </row>
    <row r="10" spans="1:4">
      <c r="A10" s="4" t="s">
        <v>97</v>
      </c>
      <c r="B10" s="5" t="n">
        <v>-9761</v>
      </c>
      <c r="C10" s="5" t="n">
        <v>-5855</v>
      </c>
      <c r="D10" s="5" t="n">
        <v>-3706</v>
      </c>
    </row>
    <row r="11" spans="1:4">
      <c r="A11" s="4" t="s">
        <v>124</v>
      </c>
      <c r="B11" s="6" t="n">
        <v>915556</v>
      </c>
      <c r="C11" s="6" t="n">
        <v>743284</v>
      </c>
      <c r="D11" s="6" t="n">
        <v>59502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3</v>
      </c>
      <c r="B1" s="2" t="s">
        <v>2</v>
      </c>
      <c r="C1" s="2" t="s">
        <v>32</v>
      </c>
      <c r="D1" s="2" t="s">
        <v>90</v>
      </c>
    </row>
    <row r="2" spans="1:4">
      <c r="A2" s="3" t="s">
        <v>264</v>
      </c>
    </row>
    <row r="3" spans="1:4">
      <c r="A3" s="4" t="s">
        <v>1294</v>
      </c>
      <c r="B3" s="6" t="n">
        <v>345609</v>
      </c>
      <c r="C3" s="6" t="n">
        <v>590288</v>
      </c>
      <c r="D3" s="6" t="n">
        <v>637955</v>
      </c>
    </row>
    <row r="4" spans="1:4">
      <c r="A4" s="4" t="s">
        <v>1295</v>
      </c>
      <c r="B4" s="5" t="n">
        <v>45322</v>
      </c>
      <c r="C4" s="5" t="n">
        <v>143067</v>
      </c>
      <c r="D4" s="5" t="n">
        <v>148722</v>
      </c>
    </row>
    <row r="5" spans="1:4">
      <c r="A5" s="4" t="s">
        <v>1296</v>
      </c>
      <c r="B5" s="5" t="n">
        <v>26009</v>
      </c>
      <c r="C5" s="5" t="n">
        <v>52512</v>
      </c>
      <c r="D5" s="5" t="n">
        <v>55962</v>
      </c>
    </row>
    <row r="6" spans="1:4">
      <c r="A6" s="4" t="s">
        <v>1297</v>
      </c>
      <c r="B6" s="5" t="n">
        <v>25050</v>
      </c>
      <c r="C6" s="5" t="n">
        <v>36616</v>
      </c>
      <c r="D6" s="5" t="n">
        <v>60337</v>
      </c>
    </row>
    <row r="7" spans="1:4">
      <c r="A7" s="4" t="s">
        <v>1298</v>
      </c>
      <c r="B7" s="5" t="n">
        <v>37900</v>
      </c>
      <c r="C7" s="5" t="n">
        <v>61266</v>
      </c>
      <c r="D7" s="5" t="n">
        <v>57640</v>
      </c>
    </row>
    <row r="8" spans="1:4">
      <c r="A8" s="4" t="s">
        <v>325</v>
      </c>
      <c r="B8" s="5" t="n">
        <v>26676</v>
      </c>
      <c r="C8" s="5" t="n">
        <v>52181</v>
      </c>
      <c r="D8" s="5" t="n">
        <v>72090</v>
      </c>
    </row>
    <row r="9" spans="1:4">
      <c r="A9" s="4" t="s">
        <v>1299</v>
      </c>
      <c r="C9" s="5" t="n">
        <v>10741</v>
      </c>
    </row>
    <row r="10" spans="1:4">
      <c r="A10" s="4" t="s">
        <v>97</v>
      </c>
      <c r="B10" s="5" t="n">
        <v>66247</v>
      </c>
      <c r="C10" s="5" t="n">
        <v>106876</v>
      </c>
      <c r="D10" s="5" t="n">
        <v>162086</v>
      </c>
    </row>
    <row r="11" spans="1:4">
      <c r="A11" s="4" t="s">
        <v>1300</v>
      </c>
      <c r="B11" s="5" t="n">
        <v>572813</v>
      </c>
      <c r="C11" s="5" t="n">
        <v>1053547</v>
      </c>
      <c r="D11" s="5" t="n">
        <v>1194792</v>
      </c>
    </row>
    <row r="12" spans="1:4">
      <c r="A12" s="4" t="s">
        <v>1301</v>
      </c>
      <c r="B12" s="5" t="n">
        <v>-181159</v>
      </c>
      <c r="C12" s="5" t="n">
        <v>-266268</v>
      </c>
      <c r="D12" s="5" t="n">
        <v>-285074</v>
      </c>
    </row>
    <row r="13" spans="1:4">
      <c r="A13" s="4" t="s">
        <v>1302</v>
      </c>
      <c r="B13" s="5" t="n">
        <v>-94285</v>
      </c>
      <c r="D13" s="5" t="n">
        <v>-31121</v>
      </c>
    </row>
    <row r="14" spans="1:4">
      <c r="A14" s="4" t="s">
        <v>318</v>
      </c>
      <c r="B14" s="5" t="n">
        <v>-51781</v>
      </c>
      <c r="C14" s="5" t="n">
        <v>-71108</v>
      </c>
      <c r="D14" s="5" t="n">
        <v>-59171</v>
      </c>
    </row>
    <row r="15" spans="1:4">
      <c r="A15" s="4" t="s">
        <v>1303</v>
      </c>
      <c r="B15" s="5" t="n">
        <v>-52733</v>
      </c>
      <c r="C15" s="5" t="n">
        <v>-63959</v>
      </c>
      <c r="D15" s="5" t="n">
        <v>-56731</v>
      </c>
    </row>
    <row r="16" spans="1:4">
      <c r="A16" s="4" t="s">
        <v>97</v>
      </c>
      <c r="B16" s="5" t="n">
        <v>-21599</v>
      </c>
      <c r="C16" s="5" t="n">
        <v>-87200</v>
      </c>
      <c r="D16" s="5" t="n">
        <v>-55611</v>
      </c>
    </row>
    <row r="17" spans="1:4">
      <c r="A17" s="4" t="s">
        <v>1304</v>
      </c>
      <c r="B17" s="5" t="n">
        <v>-401557</v>
      </c>
      <c r="C17" s="5" t="n">
        <v>-488535</v>
      </c>
      <c r="D17" s="5" t="n">
        <v>-487708</v>
      </c>
    </row>
    <row r="18" spans="1:4">
      <c r="A18" s="4" t="s">
        <v>1305</v>
      </c>
      <c r="B18" s="6" t="n">
        <v>171256</v>
      </c>
      <c r="C18" s="6" t="n">
        <v>565012</v>
      </c>
      <c r="D18" s="6" t="n">
        <v>7070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2</v>
      </c>
      <c r="D2" s="2" t="s">
        <v>90</v>
      </c>
    </row>
    <row r="3" spans="1:4">
      <c r="A3" s="4" t="s">
        <v>1307</v>
      </c>
    </row>
    <row r="4" spans="1:4">
      <c r="A4" s="3" t="s">
        <v>1308</v>
      </c>
    </row>
    <row r="5" spans="1:4">
      <c r="A5" s="4" t="s">
        <v>1309</v>
      </c>
      <c r="B5" s="6" t="n">
        <v>35889</v>
      </c>
      <c r="C5" s="6" t="n">
        <v>24537</v>
      </c>
      <c r="D5" s="6" t="n">
        <v>10712</v>
      </c>
    </row>
    <row r="6" spans="1:4">
      <c r="A6" s="4" t="s">
        <v>1310</v>
      </c>
      <c r="B6" s="5" t="n">
        <v>13019</v>
      </c>
      <c r="C6" s="5" t="n">
        <v>12237</v>
      </c>
      <c r="D6" s="5" t="n">
        <v>8108</v>
      </c>
    </row>
    <row r="7" spans="1:4">
      <c r="A7" s="4" t="s">
        <v>1311</v>
      </c>
      <c r="B7" s="5" t="n">
        <v>-332</v>
      </c>
      <c r="D7" s="5" t="n">
        <v>-1515</v>
      </c>
    </row>
    <row r="8" spans="1:4">
      <c r="A8" s="4" t="s">
        <v>1312</v>
      </c>
      <c r="D8" s="5" t="n">
        <v>7232</v>
      </c>
    </row>
    <row r="9" spans="1:4">
      <c r="A9" s="4" t="s">
        <v>1313</v>
      </c>
      <c r="B9" s="5" t="n">
        <v>-3144</v>
      </c>
      <c r="C9" s="5" t="n">
        <v>-885</v>
      </c>
    </row>
    <row r="10" spans="1:4">
      <c r="A10" s="4" t="s">
        <v>1314</v>
      </c>
      <c r="B10" s="5" t="n">
        <v>45432</v>
      </c>
      <c r="C10" s="5" t="n">
        <v>35889</v>
      </c>
      <c r="D10" s="5" t="n">
        <v>24537</v>
      </c>
    </row>
    <row r="11" spans="1:4">
      <c r="A11" s="4" t="s">
        <v>1315</v>
      </c>
    </row>
    <row r="12" spans="1:4">
      <c r="A12" s="3" t="s">
        <v>1308</v>
      </c>
    </row>
    <row r="13" spans="1:4">
      <c r="A13" s="4" t="s">
        <v>1309</v>
      </c>
      <c r="B13" s="5" t="n">
        <v>7915</v>
      </c>
      <c r="C13" s="5" t="n">
        <v>7969</v>
      </c>
      <c r="D13" s="5" t="n">
        <v>3869</v>
      </c>
    </row>
    <row r="14" spans="1:4">
      <c r="A14" s="4" t="s">
        <v>1316</v>
      </c>
      <c r="B14" s="5" t="n">
        <v>1379</v>
      </c>
      <c r="C14" s="5" t="n">
        <v>656</v>
      </c>
      <c r="D14" s="5" t="n">
        <v>807</v>
      </c>
    </row>
    <row r="15" spans="1:4">
      <c r="A15" s="4" t="s">
        <v>1311</v>
      </c>
      <c r="B15" s="5" t="n">
        <v>-168</v>
      </c>
      <c r="D15" s="5" t="n">
        <v>-274</v>
      </c>
    </row>
    <row r="16" spans="1:4">
      <c r="A16" s="4" t="s">
        <v>1312</v>
      </c>
      <c r="D16" s="5" t="n">
        <v>3567</v>
      </c>
    </row>
    <row r="17" spans="1:4">
      <c r="A17" s="4" t="s">
        <v>1313</v>
      </c>
      <c r="B17" s="5" t="n">
        <v>-3475</v>
      </c>
      <c r="C17" s="5" t="n">
        <v>-710</v>
      </c>
    </row>
    <row r="18" spans="1:4">
      <c r="A18" s="4" t="s">
        <v>1314</v>
      </c>
      <c r="B18" s="5" t="n">
        <v>5651</v>
      </c>
      <c r="C18" s="5" t="n">
        <v>7915</v>
      </c>
      <c r="D18" s="5" t="n">
        <v>7969</v>
      </c>
    </row>
    <row r="19" spans="1:4">
      <c r="A19" s="4" t="s">
        <v>1317</v>
      </c>
    </row>
    <row r="20" spans="1:4">
      <c r="A20" s="3" t="s">
        <v>1308</v>
      </c>
    </row>
    <row r="21" spans="1:4">
      <c r="A21" s="4" t="s">
        <v>1309</v>
      </c>
      <c r="B21" s="5" t="n">
        <v>43804</v>
      </c>
      <c r="C21" s="5" t="n">
        <v>32506</v>
      </c>
      <c r="D21" s="5" t="n">
        <v>14581</v>
      </c>
    </row>
    <row r="22" spans="1:4">
      <c r="A22" s="4" t="s">
        <v>1310</v>
      </c>
      <c r="B22" s="5" t="n">
        <v>13019</v>
      </c>
      <c r="C22" s="5" t="n">
        <v>12237</v>
      </c>
      <c r="D22" s="5" t="n">
        <v>8108</v>
      </c>
    </row>
    <row r="23" spans="1:4">
      <c r="A23" s="4" t="s">
        <v>1316</v>
      </c>
      <c r="B23" s="5" t="n">
        <v>1379</v>
      </c>
      <c r="C23" s="5" t="n">
        <v>656</v>
      </c>
      <c r="D23" s="5" t="n">
        <v>807</v>
      </c>
    </row>
    <row r="24" spans="1:4">
      <c r="A24" s="4" t="s">
        <v>1311</v>
      </c>
      <c r="B24" s="5" t="n">
        <v>-500</v>
      </c>
      <c r="D24" s="5" t="n">
        <v>-1789</v>
      </c>
    </row>
    <row r="25" spans="1:4">
      <c r="A25" s="4" t="s">
        <v>1312</v>
      </c>
      <c r="D25" s="5" t="n">
        <v>10799</v>
      </c>
    </row>
    <row r="26" spans="1:4">
      <c r="A26" s="4" t="s">
        <v>1313</v>
      </c>
      <c r="B26" s="5" t="n">
        <v>-6619</v>
      </c>
      <c r="C26" s="5" t="n">
        <v>-1595</v>
      </c>
    </row>
    <row r="27" spans="1:4">
      <c r="A27" s="4" t="s">
        <v>1314</v>
      </c>
      <c r="B27" s="5" t="n">
        <v>51083</v>
      </c>
      <c r="C27" s="6" t="n">
        <v>43804</v>
      </c>
      <c r="D27" s="6" t="n">
        <v>32506</v>
      </c>
    </row>
    <row r="28" spans="1:4">
      <c r="A28" s="4" t="s">
        <v>1318</v>
      </c>
      <c r="B28" s="5" t="n">
        <v>-10727</v>
      </c>
    </row>
    <row r="29" spans="1:4">
      <c r="A29" s="4" t="s">
        <v>1319</v>
      </c>
      <c r="B29" s="6" t="n">
        <v>403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242</v>
      </c>
    </row>
    <row r="4" spans="1:2">
      <c r="A4" s="4" t="s">
        <v>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90</v>
      </c>
    </row>
    <row r="3" spans="1:4">
      <c r="A3" s="3" t="s">
        <v>1321</v>
      </c>
    </row>
    <row r="4" spans="1:4">
      <c r="A4" s="4" t="s">
        <v>125</v>
      </c>
      <c r="B4" s="6" t="n">
        <v>1408306</v>
      </c>
      <c r="C4" s="6" t="n">
        <v>1315114</v>
      </c>
      <c r="D4" s="6" t="n">
        <v>1079667</v>
      </c>
    </row>
    <row r="5" spans="1:4">
      <c r="A5" s="4" t="s">
        <v>1322</v>
      </c>
      <c r="B5" s="5" t="n">
        <v>-72734</v>
      </c>
      <c r="C5" s="5" t="n">
        <v>-81270</v>
      </c>
      <c r="D5" s="5" t="n">
        <v>-81270</v>
      </c>
    </row>
    <row r="6" spans="1:4">
      <c r="A6" s="4" t="s">
        <v>1323</v>
      </c>
      <c r="B6" s="5" t="n">
        <v>1335572</v>
      </c>
      <c r="C6" s="5" t="n">
        <v>1233844</v>
      </c>
      <c r="D6" s="5" t="n">
        <v>998397</v>
      </c>
    </row>
    <row r="7" spans="1:4">
      <c r="A7" s="4" t="s">
        <v>1324</v>
      </c>
      <c r="B7" s="5" t="n">
        <v>-8069</v>
      </c>
      <c r="C7" s="5" t="n">
        <v>-10385</v>
      </c>
      <c r="D7" s="5" t="n">
        <v>-10708</v>
      </c>
    </row>
    <row r="8" spans="1:4">
      <c r="A8" s="4" t="s">
        <v>126</v>
      </c>
      <c r="B8" s="6" t="n">
        <v>1327503</v>
      </c>
      <c r="C8" s="6" t="n">
        <v>1223459</v>
      </c>
      <c r="D8" s="6" t="n">
        <v>987689</v>
      </c>
    </row>
    <row r="9" spans="1:4">
      <c r="A9" s="3" t="s">
        <v>1325</v>
      </c>
    </row>
    <row r="10" spans="1:4">
      <c r="A10" s="4" t="s">
        <v>1326</v>
      </c>
      <c r="B10" s="5" t="n">
        <v>153092</v>
      </c>
      <c r="C10" s="5" t="n">
        <v>158121</v>
      </c>
      <c r="D10" s="5" t="n">
        <v>138285</v>
      </c>
    </row>
    <row r="11" spans="1:4">
      <c r="A11" s="4" t="s">
        <v>1327</v>
      </c>
      <c r="B11" s="5" t="n">
        <v>-933</v>
      </c>
      <c r="C11" s="5" t="n">
        <v>-1341</v>
      </c>
      <c r="D11" s="5" t="n">
        <v>-1482</v>
      </c>
    </row>
    <row r="12" spans="1:4">
      <c r="A12" s="4" t="s">
        <v>1328</v>
      </c>
      <c r="B12" s="5" t="n">
        <v>152159</v>
      </c>
      <c r="C12" s="5" t="n">
        <v>156780</v>
      </c>
      <c r="D12" s="5" t="n">
        <v>136803</v>
      </c>
    </row>
    <row r="13" spans="1:4">
      <c r="A13" s="4" t="s">
        <v>1329</v>
      </c>
      <c r="B13" s="7" t="n">
        <v>8.720000000000001</v>
      </c>
      <c r="C13" s="7" t="n">
        <v>7.8</v>
      </c>
      <c r="D13" s="7" t="n">
        <v>7.2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2</v>
      </c>
      <c r="D2" s="2" t="s">
        <v>90</v>
      </c>
    </row>
    <row r="3" spans="1:4">
      <c r="A3" s="3" t="s">
        <v>267</v>
      </c>
    </row>
    <row r="4" spans="1:4">
      <c r="A4" s="4" t="s">
        <v>1323</v>
      </c>
      <c r="B4" s="6" t="n">
        <v>1335572</v>
      </c>
      <c r="C4" s="6" t="n">
        <v>1233844</v>
      </c>
      <c r="D4" s="6" t="n">
        <v>998397</v>
      </c>
    </row>
    <row r="5" spans="1:4">
      <c r="A5" s="4" t="s">
        <v>1324</v>
      </c>
      <c r="B5" s="5" t="n">
        <v>-8055</v>
      </c>
      <c r="C5" s="5" t="n">
        <v>-10363</v>
      </c>
      <c r="D5" s="5" t="n">
        <v>-10673</v>
      </c>
    </row>
    <row r="6" spans="1:4">
      <c r="A6" s="4" t="s">
        <v>126</v>
      </c>
      <c r="B6" s="6" t="n">
        <v>1327517</v>
      </c>
      <c r="C6" s="6" t="n">
        <v>1223481</v>
      </c>
      <c r="D6" s="6" t="n">
        <v>987724</v>
      </c>
    </row>
    <row r="7" spans="1:4">
      <c r="A7" s="3" t="s">
        <v>1331</v>
      </c>
    </row>
    <row r="8" spans="1:4">
      <c r="A8" s="4" t="s">
        <v>1332</v>
      </c>
      <c r="B8" s="5" t="n">
        <v>153092</v>
      </c>
      <c r="C8" s="5" t="n">
        <v>158121</v>
      </c>
      <c r="D8" s="5" t="n">
        <v>138285</v>
      </c>
    </row>
    <row r="9" spans="1:4">
      <c r="A9" s="4" t="s">
        <v>1327</v>
      </c>
      <c r="B9" s="5" t="n">
        <v>-933</v>
      </c>
      <c r="C9" s="5" t="n">
        <v>-1341</v>
      </c>
      <c r="D9" s="5" t="n">
        <v>-1482</v>
      </c>
    </row>
    <row r="10" spans="1:4">
      <c r="A10" s="4" t="s">
        <v>1333</v>
      </c>
      <c r="B10" s="5" t="n">
        <v>392</v>
      </c>
      <c r="C10" s="5" t="n">
        <v>524</v>
      </c>
      <c r="D10" s="5" t="n">
        <v>730</v>
      </c>
    </row>
    <row r="11" spans="1:4">
      <c r="A11" s="4" t="s">
        <v>1334</v>
      </c>
      <c r="B11" s="5" t="n">
        <v>152551</v>
      </c>
      <c r="C11" s="5" t="n">
        <v>157304</v>
      </c>
      <c r="D11" s="5" t="n">
        <v>137533</v>
      </c>
    </row>
    <row r="12" spans="1:4">
      <c r="A12" s="4" t="s">
        <v>1335</v>
      </c>
      <c r="B12" s="7" t="n">
        <v>8.699999999999999</v>
      </c>
      <c r="C12" s="7" t="n">
        <v>7.78</v>
      </c>
      <c r="D12" s="7" t="n">
        <v>7.1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36</v>
      </c>
      <c r="B1" s="2" t="s">
        <v>1</v>
      </c>
    </row>
    <row r="2" spans="1:4">
      <c r="B2" s="2" t="s">
        <v>2</v>
      </c>
      <c r="C2" s="2" t="s">
        <v>32</v>
      </c>
      <c r="D2" s="2" t="s">
        <v>90</v>
      </c>
    </row>
    <row r="3" spans="1:4">
      <c r="A3" s="3" t="s">
        <v>267</v>
      </c>
    </row>
    <row r="4" spans="1:4">
      <c r="A4" s="4" t="s">
        <v>1337</v>
      </c>
      <c r="B4" s="5" t="n">
        <v>401000</v>
      </c>
      <c r="C4" s="5" t="n">
        <v>2171000</v>
      </c>
      <c r="D4" s="5" t="n">
        <v>2268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338</v>
      </c>
      <c r="B1" s="2" t="s">
        <v>1</v>
      </c>
    </row>
    <row r="2" spans="1:3">
      <c r="B2" s="2" t="s">
        <v>1272</v>
      </c>
      <c r="C2" s="2" t="s">
        <v>2</v>
      </c>
    </row>
    <row r="3" spans="1:3">
      <c r="A3" s="3" t="s">
        <v>1339</v>
      </c>
    </row>
    <row r="4" spans="1:3">
      <c r="A4" s="4" t="s">
        <v>1278</v>
      </c>
      <c r="C4" s="4" t="s">
        <v>1279</v>
      </c>
    </row>
    <row r="5" spans="1:3">
      <c r="A5" s="4" t="s">
        <v>1284</v>
      </c>
    </row>
    <row r="6" spans="1:3">
      <c r="A6" s="3" t="s">
        <v>1339</v>
      </c>
    </row>
    <row r="7" spans="1:3">
      <c r="A7" s="4" t="s">
        <v>1278</v>
      </c>
      <c r="B7" s="4" t="s">
        <v>128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1</v>
      </c>
    </row>
    <row r="2" spans="1:2">
      <c r="B2" s="2" t="s">
        <v>514</v>
      </c>
    </row>
    <row r="3" spans="1:2">
      <c r="A3" s="3" t="s">
        <v>1341</v>
      </c>
    </row>
    <row r="4" spans="1:2">
      <c r="A4" s="4" t="s">
        <v>1342</v>
      </c>
      <c r="B4" s="6" t="n">
        <v>64029</v>
      </c>
    </row>
    <row r="5" spans="1:2">
      <c r="A5" s="4" t="s">
        <v>1343</v>
      </c>
    </row>
    <row r="6" spans="1:2">
      <c r="A6" s="3" t="s">
        <v>1341</v>
      </c>
    </row>
    <row r="7" spans="1:2">
      <c r="A7" s="4" t="s">
        <v>1342</v>
      </c>
      <c r="B7" s="5" t="n">
        <v>8065</v>
      </c>
    </row>
    <row r="8" spans="1:2">
      <c r="A8" s="4" t="s">
        <v>1344</v>
      </c>
    </row>
    <row r="9" spans="1:2">
      <c r="A9" s="3" t="s">
        <v>1341</v>
      </c>
    </row>
    <row r="10" spans="1:2">
      <c r="A10" s="4" t="s">
        <v>1342</v>
      </c>
      <c r="B10" s="5" t="n">
        <v>53960</v>
      </c>
    </row>
    <row r="11" spans="1:2">
      <c r="A11" s="4" t="s">
        <v>1345</v>
      </c>
    </row>
    <row r="12" spans="1:2">
      <c r="A12" s="3" t="s">
        <v>1341</v>
      </c>
    </row>
    <row r="13" spans="1:2">
      <c r="A13" s="4" t="s">
        <v>1342</v>
      </c>
      <c r="B13" s="6" t="n">
        <v>200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2</v>
      </c>
      <c r="D2" s="2" t="s">
        <v>90</v>
      </c>
    </row>
    <row r="3" spans="1:4">
      <c r="A3" s="3" t="s">
        <v>1339</v>
      </c>
    </row>
    <row r="4" spans="1:4">
      <c r="A4" s="4" t="s">
        <v>1347</v>
      </c>
      <c r="B4" s="6" t="n">
        <v>-485245</v>
      </c>
      <c r="C4" s="6" t="n">
        <v>-414545</v>
      </c>
      <c r="D4" s="6" t="n">
        <v>-297843</v>
      </c>
    </row>
    <row r="5" spans="1:4">
      <c r="A5" s="4" t="s">
        <v>1348</v>
      </c>
      <c r="B5" s="5" t="n">
        <v>-15005</v>
      </c>
      <c r="C5" s="5" t="n">
        <v>-79950</v>
      </c>
      <c r="D5" s="5" t="n">
        <v>-133702</v>
      </c>
    </row>
    <row r="6" spans="1:4">
      <c r="A6" s="4" t="s">
        <v>1349</v>
      </c>
      <c r="B6" s="5" t="n">
        <v>4447</v>
      </c>
      <c r="C6" s="5" t="n">
        <v>-4020</v>
      </c>
      <c r="D6" s="5" t="n">
        <v>-1323</v>
      </c>
    </row>
    <row r="7" spans="1:4">
      <c r="A7" s="4" t="s">
        <v>1350</v>
      </c>
      <c r="B7" s="5" t="n">
        <v>-12291</v>
      </c>
      <c r="D7" s="5" t="n">
        <v>1453</v>
      </c>
    </row>
    <row r="8" spans="1:4">
      <c r="A8" s="4" t="s">
        <v>1351</v>
      </c>
      <c r="B8" s="5" t="n">
        <v>9276</v>
      </c>
      <c r="C8" s="5" t="n">
        <v>14125</v>
      </c>
      <c r="D8" s="5" t="n">
        <v>-24200</v>
      </c>
    </row>
    <row r="9" spans="1:4">
      <c r="A9" s="4" t="s">
        <v>1352</v>
      </c>
      <c r="B9" s="5" t="n">
        <v>-13573</v>
      </c>
      <c r="C9" s="5" t="n">
        <v>-69845</v>
      </c>
      <c r="D9" s="5" t="n">
        <v>-157772</v>
      </c>
    </row>
    <row r="10" spans="1:4">
      <c r="A10" s="4" t="s">
        <v>1353</v>
      </c>
      <c r="B10" s="5" t="n">
        <v>3387</v>
      </c>
      <c r="C10" s="5" t="n">
        <v>3996</v>
      </c>
      <c r="D10" s="5" t="n">
        <v>3514</v>
      </c>
    </row>
    <row r="11" spans="1:4">
      <c r="A11" s="4" t="s">
        <v>1354</v>
      </c>
      <c r="B11" s="5" t="n">
        <v>-21279</v>
      </c>
      <c r="C11" s="5" t="n">
        <v>-30314</v>
      </c>
      <c r="D11" s="5" t="n">
        <v>130</v>
      </c>
    </row>
    <row r="12" spans="1:4">
      <c r="A12" s="4" t="s">
        <v>1355</v>
      </c>
      <c r="B12" s="5" t="n">
        <v>-137</v>
      </c>
      <c r="C12" s="5" t="n">
        <v>-155</v>
      </c>
      <c r="D12" s="5" t="n">
        <v>-141</v>
      </c>
    </row>
    <row r="13" spans="1:4">
      <c r="A13" s="4" t="s">
        <v>1356</v>
      </c>
      <c r="B13" s="5" t="n">
        <v>-3916</v>
      </c>
    </row>
    <row r="14" spans="1:4">
      <c r="A14" s="4" t="s">
        <v>1357</v>
      </c>
      <c r="B14" s="5" t="n">
        <v>-802</v>
      </c>
      <c r="C14" s="5" t="n">
        <v>-4587</v>
      </c>
      <c r="D14" s="5" t="n">
        <v>-7364</v>
      </c>
    </row>
    <row r="15" spans="1:4">
      <c r="A15" s="4" t="s">
        <v>1358</v>
      </c>
      <c r="B15" s="5" t="n">
        <v>28275</v>
      </c>
      <c r="C15" s="5" t="n">
        <v>30205</v>
      </c>
      <c r="D15" s="5" t="n">
        <v>44931</v>
      </c>
    </row>
    <row r="16" spans="1:4">
      <c r="A16" s="4" t="s">
        <v>1359</v>
      </c>
      <c r="B16" s="5" t="n">
        <v>-8045</v>
      </c>
      <c r="C16" s="5" t="n">
        <v>-855</v>
      </c>
      <c r="D16" s="5" t="n">
        <v>41070</v>
      </c>
    </row>
    <row r="17" spans="1:4">
      <c r="A17" s="4" t="s">
        <v>1360</v>
      </c>
      <c r="C17" s="5" t="n">
        <v>-70700</v>
      </c>
      <c r="D17" s="5" t="n">
        <v>-116702</v>
      </c>
    </row>
    <row r="18" spans="1:4">
      <c r="A18" s="4" t="s">
        <v>1361</v>
      </c>
      <c r="B18" s="5" t="n">
        <v>-493290</v>
      </c>
      <c r="C18" s="5" t="n">
        <v>-485245</v>
      </c>
      <c r="D18" s="5" t="n">
        <v>-414545</v>
      </c>
    </row>
    <row r="19" spans="1:4">
      <c r="A19" s="4" t="s">
        <v>1362</v>
      </c>
      <c r="B19" s="5" t="n">
        <v>190609</v>
      </c>
      <c r="C19" s="5" t="n">
        <v>162918</v>
      </c>
      <c r="D19" s="5" t="n">
        <v>116849</v>
      </c>
    </row>
    <row r="20" spans="1:4">
      <c r="A20" s="4" t="s">
        <v>1363</v>
      </c>
      <c r="B20" s="5" t="n">
        <v>7269</v>
      </c>
      <c r="C20" s="5" t="n">
        <v>31509</v>
      </c>
      <c r="D20" s="5" t="n">
        <v>52376</v>
      </c>
    </row>
    <row r="21" spans="1:4">
      <c r="A21" s="4" t="s">
        <v>1364</v>
      </c>
      <c r="B21" s="5" t="n">
        <v>-2206</v>
      </c>
      <c r="C21" s="5" t="n">
        <v>1406</v>
      </c>
      <c r="D21" s="5" t="n">
        <v>398</v>
      </c>
    </row>
    <row r="22" spans="1:4">
      <c r="A22" s="4" t="s">
        <v>1365</v>
      </c>
      <c r="B22" s="5" t="n">
        <v>4837</v>
      </c>
      <c r="D22" s="5" t="n">
        <v>-572</v>
      </c>
    </row>
    <row r="23" spans="1:4">
      <c r="A23" s="4" t="s">
        <v>1366</v>
      </c>
      <c r="B23" s="5" t="n">
        <v>-3650</v>
      </c>
      <c r="C23" s="5" t="n">
        <v>-5557</v>
      </c>
      <c r="D23" s="5" t="n">
        <v>8612</v>
      </c>
    </row>
    <row r="24" spans="1:4">
      <c r="A24" s="4" t="s">
        <v>1367</v>
      </c>
      <c r="B24" s="5" t="n">
        <v>6250</v>
      </c>
      <c r="C24" s="5" t="n">
        <v>27358</v>
      </c>
      <c r="D24" s="5" t="n">
        <v>60814</v>
      </c>
    </row>
    <row r="25" spans="1:4">
      <c r="A25" s="4" t="s">
        <v>1368</v>
      </c>
      <c r="B25" s="5" t="n">
        <v>-1333</v>
      </c>
      <c r="C25" s="5" t="n">
        <v>-1572</v>
      </c>
      <c r="D25" s="5" t="n">
        <v>-1383</v>
      </c>
    </row>
    <row r="26" spans="1:4">
      <c r="A26" s="4" t="s">
        <v>1369</v>
      </c>
      <c r="B26" s="5" t="n">
        <v>7195</v>
      </c>
      <c r="C26" s="5" t="n">
        <v>11925</v>
      </c>
      <c r="D26" s="5" t="n">
        <v>-49</v>
      </c>
    </row>
    <row r="27" spans="1:4">
      <c r="A27" s="4" t="s">
        <v>1370</v>
      </c>
      <c r="B27" s="5" t="n">
        <v>54</v>
      </c>
      <c r="C27" s="5" t="n">
        <v>61</v>
      </c>
      <c r="D27" s="5" t="n">
        <v>56</v>
      </c>
    </row>
    <row r="28" spans="1:4">
      <c r="A28" s="4" t="s">
        <v>1371</v>
      </c>
      <c r="B28" s="5" t="n">
        <v>1541</v>
      </c>
    </row>
    <row r="29" spans="1:4">
      <c r="A29" s="4" t="s">
        <v>1372</v>
      </c>
      <c r="B29" s="5" t="n">
        <v>315</v>
      </c>
      <c r="C29" s="5" t="n">
        <v>1805</v>
      </c>
      <c r="D29" s="5" t="n">
        <v>2620</v>
      </c>
    </row>
    <row r="30" spans="1:4">
      <c r="A30" s="4" t="s">
        <v>1373</v>
      </c>
      <c r="B30" s="5" t="n">
        <v>-11126</v>
      </c>
      <c r="C30" s="5" t="n">
        <v>-11886</v>
      </c>
      <c r="D30" s="5" t="n">
        <v>-15989</v>
      </c>
    </row>
    <row r="31" spans="1:4">
      <c r="A31" s="4" t="s">
        <v>1374</v>
      </c>
      <c r="B31" s="5" t="n">
        <v>2896</v>
      </c>
      <c r="C31" s="5" t="n">
        <v>333</v>
      </c>
      <c r="D31" s="5" t="n">
        <v>-14745</v>
      </c>
    </row>
    <row r="32" spans="1:4">
      <c r="A32" s="4" t="s">
        <v>1375</v>
      </c>
      <c r="B32" s="5" t="n">
        <v>-64029</v>
      </c>
    </row>
    <row r="33" spans="1:4">
      <c r="A33" s="4" t="s">
        <v>1376</v>
      </c>
      <c r="C33" s="5" t="n">
        <v>27691</v>
      </c>
      <c r="D33" s="5" t="n">
        <v>46069</v>
      </c>
    </row>
    <row r="34" spans="1:4">
      <c r="A34" s="4" t="s">
        <v>1377</v>
      </c>
      <c r="B34" s="5" t="n">
        <v>129476</v>
      </c>
      <c r="C34" s="5" t="n">
        <v>190609</v>
      </c>
      <c r="D34" s="5" t="n">
        <v>162918</v>
      </c>
    </row>
    <row r="35" spans="1:4">
      <c r="A35" s="4" t="s">
        <v>1378</v>
      </c>
      <c r="B35" s="5" t="n">
        <v>-294636</v>
      </c>
      <c r="C35" s="5" t="n">
        <v>-251627</v>
      </c>
      <c r="D35" s="5" t="n">
        <v>-180994</v>
      </c>
    </row>
    <row r="36" spans="1:4">
      <c r="A36" s="4" t="s">
        <v>1379</v>
      </c>
      <c r="B36" s="5" t="n">
        <v>-7736</v>
      </c>
      <c r="C36" s="5" t="n">
        <v>-48441</v>
      </c>
      <c r="D36" s="5" t="n">
        <v>-81326</v>
      </c>
    </row>
    <row r="37" spans="1:4">
      <c r="A37" s="4" t="s">
        <v>1380</v>
      </c>
      <c r="B37" s="5" t="n">
        <v>2241</v>
      </c>
      <c r="C37" s="5" t="n">
        <v>-2614</v>
      </c>
      <c r="D37" s="5" t="n">
        <v>-925</v>
      </c>
    </row>
    <row r="38" spans="1:4">
      <c r="A38" s="4" t="s">
        <v>1381</v>
      </c>
      <c r="B38" s="5" t="n">
        <v>-7454</v>
      </c>
      <c r="D38" s="5" t="n">
        <v>881</v>
      </c>
    </row>
    <row r="39" spans="1:4">
      <c r="A39" s="4" t="s">
        <v>1382</v>
      </c>
      <c r="B39" s="5" t="n">
        <v>5626</v>
      </c>
      <c r="C39" s="5" t="n">
        <v>8568</v>
      </c>
      <c r="D39" s="5" t="n">
        <v>-15588</v>
      </c>
    </row>
    <row r="40" spans="1:4">
      <c r="A40" s="4" t="s">
        <v>1383</v>
      </c>
      <c r="B40" s="5" t="n">
        <v>-7323</v>
      </c>
      <c r="C40" s="5" t="n">
        <v>-42487</v>
      </c>
      <c r="D40" s="5" t="n">
        <v>-96958</v>
      </c>
    </row>
    <row r="41" spans="1:4">
      <c r="A41" s="4" t="s">
        <v>1384</v>
      </c>
      <c r="B41" s="5" t="n">
        <v>2054</v>
      </c>
      <c r="C41" s="5" t="n">
        <v>2424</v>
      </c>
      <c r="D41" s="5" t="n">
        <v>2131</v>
      </c>
    </row>
    <row r="42" spans="1:4">
      <c r="A42" s="4" t="s">
        <v>1385</v>
      </c>
      <c r="B42" s="5" t="n">
        <v>-14084</v>
      </c>
      <c r="C42" s="5" t="n">
        <v>-18389</v>
      </c>
      <c r="D42" s="5" t="n">
        <v>81</v>
      </c>
    </row>
    <row r="43" spans="1:4">
      <c r="A43" s="4" t="s">
        <v>1386</v>
      </c>
      <c r="B43" s="5" t="n">
        <v>-83</v>
      </c>
      <c r="C43" s="5" t="n">
        <v>-94</v>
      </c>
      <c r="D43" s="5" t="n">
        <v>-85</v>
      </c>
    </row>
    <row r="44" spans="1:4">
      <c r="A44" s="4" t="s">
        <v>1387</v>
      </c>
      <c r="B44" s="5" t="n">
        <v>-2375</v>
      </c>
    </row>
    <row r="45" spans="1:4">
      <c r="A45" s="4" t="s">
        <v>1388</v>
      </c>
      <c r="B45" s="5" t="n">
        <v>-487</v>
      </c>
      <c r="C45" s="5" t="n">
        <v>-2782</v>
      </c>
      <c r="D45" s="5" t="n">
        <v>-4744</v>
      </c>
    </row>
    <row r="46" spans="1:4">
      <c r="A46" s="4" t="s">
        <v>1389</v>
      </c>
      <c r="B46" s="5" t="n">
        <v>17149</v>
      </c>
      <c r="C46" s="5" t="n">
        <v>18319</v>
      </c>
      <c r="D46" s="5" t="n">
        <v>28942</v>
      </c>
    </row>
    <row r="47" spans="1:4">
      <c r="A47" s="4" t="s">
        <v>1390</v>
      </c>
      <c r="B47" s="5" t="n">
        <v>-5149</v>
      </c>
      <c r="C47" s="5" t="n">
        <v>-522</v>
      </c>
      <c r="D47" s="5" t="n">
        <v>26325</v>
      </c>
    </row>
    <row r="48" spans="1:4">
      <c r="A48" s="4" t="s">
        <v>1391</v>
      </c>
      <c r="B48" s="5" t="n">
        <v>-64029</v>
      </c>
    </row>
    <row r="49" spans="1:4">
      <c r="A49" s="4" t="s">
        <v>137</v>
      </c>
      <c r="B49" s="5" t="n">
        <v>-5149</v>
      </c>
      <c r="C49" s="5" t="n">
        <v>-43009</v>
      </c>
      <c r="D49" s="5" t="n">
        <v>-70633</v>
      </c>
    </row>
    <row r="50" spans="1:4">
      <c r="A50" s="4" t="s">
        <v>1392</v>
      </c>
      <c r="B50" s="5" t="n">
        <v>-363814</v>
      </c>
      <c r="C50" s="5" t="n">
        <v>-294636</v>
      </c>
      <c r="D50" s="5" t="n">
        <v>-251627</v>
      </c>
    </row>
    <row r="51" spans="1:4">
      <c r="A51" s="4" t="s">
        <v>1393</v>
      </c>
    </row>
    <row r="52" spans="1:4">
      <c r="A52" s="3" t="s">
        <v>1339</v>
      </c>
    </row>
    <row r="53" spans="1:4">
      <c r="A53" s="4" t="s">
        <v>1347</v>
      </c>
      <c r="B53" s="5" t="n">
        <v>46725</v>
      </c>
      <c r="C53" s="5" t="n">
        <v>16359</v>
      </c>
      <c r="D53" s="5" t="n">
        <v>7438</v>
      </c>
    </row>
    <row r="54" spans="1:4">
      <c r="A54" s="4" t="s">
        <v>1348</v>
      </c>
      <c r="B54" s="5" t="n">
        <v>-8746</v>
      </c>
      <c r="C54" s="5" t="n">
        <v>30366</v>
      </c>
      <c r="D54" s="5" t="n">
        <v>8921</v>
      </c>
    </row>
    <row r="55" spans="1:4">
      <c r="A55" s="4" t="s">
        <v>1352</v>
      </c>
      <c r="B55" s="5" t="n">
        <v>-8746</v>
      </c>
      <c r="C55" s="5" t="n">
        <v>30366</v>
      </c>
      <c r="D55" s="5" t="n">
        <v>8921</v>
      </c>
    </row>
    <row r="56" spans="1:4">
      <c r="A56" s="4" t="s">
        <v>1354</v>
      </c>
      <c r="B56" s="5" t="n">
        <v>-18351</v>
      </c>
    </row>
    <row r="57" spans="1:4">
      <c r="A57" s="4" t="s">
        <v>1359</v>
      </c>
      <c r="B57" s="5" t="n">
        <v>-27097</v>
      </c>
    </row>
    <row r="58" spans="1:4">
      <c r="A58" s="4" t="s">
        <v>1360</v>
      </c>
      <c r="C58" s="5" t="n">
        <v>30366</v>
      </c>
      <c r="D58" s="5" t="n">
        <v>8921</v>
      </c>
    </row>
    <row r="59" spans="1:4">
      <c r="A59" s="4" t="s">
        <v>1361</v>
      </c>
      <c r="B59" s="5" t="n">
        <v>19628</v>
      </c>
      <c r="C59" s="5" t="n">
        <v>46725</v>
      </c>
      <c r="D59" s="5" t="n">
        <v>16359</v>
      </c>
    </row>
    <row r="60" spans="1:4">
      <c r="A60" s="4" t="s">
        <v>1394</v>
      </c>
    </row>
    <row r="61" spans="1:4">
      <c r="A61" s="3" t="s">
        <v>1339</v>
      </c>
    </row>
    <row r="62" spans="1:4">
      <c r="A62" s="4" t="s">
        <v>1347</v>
      </c>
      <c r="B62" s="5" t="n">
        <v>-73785</v>
      </c>
      <c r="C62" s="5" t="n">
        <v>62849</v>
      </c>
      <c r="D62" s="5" t="n">
        <v>201828</v>
      </c>
    </row>
    <row r="63" spans="1:4">
      <c r="A63" s="4" t="s">
        <v>1348</v>
      </c>
      <c r="B63" s="5" t="n">
        <v>-6259</v>
      </c>
      <c r="C63" s="5" t="n">
        <v>-110316</v>
      </c>
      <c r="D63" s="5" t="n">
        <v>-142623</v>
      </c>
    </row>
    <row r="64" spans="1:4">
      <c r="A64" s="4" t="s">
        <v>1352</v>
      </c>
      <c r="B64" s="5" t="n">
        <v>-6259</v>
      </c>
      <c r="C64" s="5" t="n">
        <v>-110316</v>
      </c>
      <c r="D64" s="5" t="n">
        <v>-142623</v>
      </c>
    </row>
    <row r="65" spans="1:4">
      <c r="A65" s="4" t="s">
        <v>1353</v>
      </c>
      <c r="B65" s="5" t="n">
        <v>3387</v>
      </c>
      <c r="C65" s="5" t="n">
        <v>3996</v>
      </c>
      <c r="D65" s="5" t="n">
        <v>3514</v>
      </c>
    </row>
    <row r="66" spans="1:4">
      <c r="A66" s="4" t="s">
        <v>1354</v>
      </c>
      <c r="B66" s="5" t="n">
        <v>-2928</v>
      </c>
      <c r="C66" s="5" t="n">
        <v>-30314</v>
      </c>
      <c r="D66" s="5" t="n">
        <v>130</v>
      </c>
    </row>
    <row r="67" spans="1:4">
      <c r="A67" s="4" t="s">
        <v>1359</v>
      </c>
      <c r="B67" s="5" t="n">
        <v>-5800</v>
      </c>
      <c r="C67" s="5" t="n">
        <v>-26318</v>
      </c>
      <c r="D67" s="5" t="n">
        <v>3644</v>
      </c>
    </row>
    <row r="68" spans="1:4">
      <c r="A68" s="4" t="s">
        <v>1360</v>
      </c>
      <c r="C68" s="5" t="n">
        <v>-136634</v>
      </c>
      <c r="D68" s="5" t="n">
        <v>-138979</v>
      </c>
    </row>
    <row r="69" spans="1:4">
      <c r="A69" s="4" t="s">
        <v>1361</v>
      </c>
      <c r="B69" s="5" t="n">
        <v>-79585</v>
      </c>
      <c r="C69" s="5" t="n">
        <v>-73785</v>
      </c>
      <c r="D69" s="5" t="n">
        <v>62849</v>
      </c>
    </row>
    <row r="70" spans="1:4">
      <c r="A70" s="4" t="s">
        <v>1395</v>
      </c>
    </row>
    <row r="71" spans="1:4">
      <c r="A71" s="3" t="s">
        <v>1339</v>
      </c>
    </row>
    <row r="72" spans="1:4">
      <c r="A72" s="4" t="s">
        <v>1347</v>
      </c>
      <c r="B72" s="5" t="n">
        <v>-449917</v>
      </c>
      <c r="C72" s="5" t="n">
        <v>-489660</v>
      </c>
      <c r="D72" s="5" t="n">
        <v>-503027</v>
      </c>
    </row>
    <row r="73" spans="1:4">
      <c r="A73" s="4" t="s">
        <v>1351</v>
      </c>
      <c r="B73" s="5" t="n">
        <v>9276</v>
      </c>
      <c r="C73" s="5" t="n">
        <v>14125</v>
      </c>
      <c r="D73" s="5" t="n">
        <v>-24200</v>
      </c>
    </row>
    <row r="74" spans="1:4">
      <c r="A74" s="4" t="s">
        <v>1352</v>
      </c>
      <c r="B74" s="5" t="n">
        <v>9276</v>
      </c>
      <c r="C74" s="5" t="n">
        <v>14125</v>
      </c>
      <c r="D74" s="5" t="n">
        <v>-24200</v>
      </c>
    </row>
    <row r="75" spans="1:4">
      <c r="A75" s="4" t="s">
        <v>1357</v>
      </c>
      <c r="B75" s="5" t="n">
        <v>-802</v>
      </c>
      <c r="C75" s="5" t="n">
        <v>-4587</v>
      </c>
      <c r="D75" s="5" t="n">
        <v>-7364</v>
      </c>
    </row>
    <row r="76" spans="1:4">
      <c r="A76" s="4" t="s">
        <v>1358</v>
      </c>
      <c r="B76" s="5" t="n">
        <v>28275</v>
      </c>
      <c r="C76" s="5" t="n">
        <v>30205</v>
      </c>
      <c r="D76" s="5" t="n">
        <v>44931</v>
      </c>
    </row>
    <row r="77" spans="1:4">
      <c r="A77" s="4" t="s">
        <v>1359</v>
      </c>
      <c r="B77" s="5" t="n">
        <v>36749</v>
      </c>
      <c r="C77" s="5" t="n">
        <v>25618</v>
      </c>
      <c r="D77" s="5" t="n">
        <v>37567</v>
      </c>
    </row>
    <row r="78" spans="1:4">
      <c r="A78" s="4" t="s">
        <v>1360</v>
      </c>
      <c r="C78" s="5" t="n">
        <v>39743</v>
      </c>
      <c r="D78" s="5" t="n">
        <v>13367</v>
      </c>
    </row>
    <row r="79" spans="1:4">
      <c r="A79" s="4" t="s">
        <v>1361</v>
      </c>
      <c r="B79" s="5" t="n">
        <v>-413168</v>
      </c>
      <c r="C79" s="5" t="n">
        <v>-449917</v>
      </c>
      <c r="D79" s="5" t="n">
        <v>-489660</v>
      </c>
    </row>
    <row r="80" spans="1:4">
      <c r="A80" s="4" t="s">
        <v>1391</v>
      </c>
      <c r="B80" s="5" t="n">
        <v>-53960</v>
      </c>
    </row>
    <row r="81" spans="1:4">
      <c r="A81" s="4" t="s">
        <v>137</v>
      </c>
      <c r="B81" s="5" t="n">
        <v>22288</v>
      </c>
      <c r="C81" s="5" t="n">
        <v>24105</v>
      </c>
      <c r="D81" s="5" t="n">
        <v>8610</v>
      </c>
    </row>
    <row r="82" spans="1:4">
      <c r="A82" s="4" t="s">
        <v>697</v>
      </c>
    </row>
    <row r="83" spans="1:4">
      <c r="A83" s="3" t="s">
        <v>1339</v>
      </c>
    </row>
    <row r="84" spans="1:4">
      <c r="A84" s="4" t="s">
        <v>1347</v>
      </c>
      <c r="B84" s="5" t="n">
        <v>-8268</v>
      </c>
      <c r="C84" s="5" t="n">
        <v>-4093</v>
      </c>
      <c r="D84" s="5" t="n">
        <v>-4082</v>
      </c>
    </row>
    <row r="85" spans="1:4">
      <c r="A85" s="4" t="s">
        <v>1349</v>
      </c>
      <c r="B85" s="5" t="n">
        <v>4447</v>
      </c>
      <c r="C85" s="5" t="n">
        <v>-4020</v>
      </c>
      <c r="D85" s="5" t="n">
        <v>-1323</v>
      </c>
    </row>
    <row r="86" spans="1:4">
      <c r="A86" s="4" t="s">
        <v>1350</v>
      </c>
      <c r="B86" s="5" t="n">
        <v>-12291</v>
      </c>
      <c r="D86" s="5" t="n">
        <v>1453</v>
      </c>
    </row>
    <row r="87" spans="1:4">
      <c r="A87" s="4" t="s">
        <v>1352</v>
      </c>
      <c r="B87" s="5" t="n">
        <v>-7844</v>
      </c>
      <c r="C87" s="5" t="n">
        <v>-4020</v>
      </c>
      <c r="D87" s="5" t="n">
        <v>130</v>
      </c>
    </row>
    <row r="88" spans="1:4">
      <c r="A88" s="4" t="s">
        <v>1355</v>
      </c>
      <c r="B88" s="5" t="n">
        <v>-137</v>
      </c>
      <c r="C88" s="5" t="n">
        <v>-155</v>
      </c>
      <c r="D88" s="5" t="n">
        <v>-141</v>
      </c>
    </row>
    <row r="89" spans="1:4">
      <c r="A89" s="4" t="s">
        <v>1356</v>
      </c>
      <c r="B89" s="5" t="n">
        <v>-3916</v>
      </c>
    </row>
    <row r="90" spans="1:4">
      <c r="A90" s="4" t="s">
        <v>1359</v>
      </c>
      <c r="B90" s="5" t="n">
        <v>-11897</v>
      </c>
      <c r="C90" s="5" t="n">
        <v>-155</v>
      </c>
      <c r="D90" s="5" t="n">
        <v>-141</v>
      </c>
    </row>
    <row r="91" spans="1:4">
      <c r="A91" s="4" t="s">
        <v>1360</v>
      </c>
      <c r="C91" s="5" t="n">
        <v>-4175</v>
      </c>
      <c r="D91" s="5" t="n">
        <v>-11</v>
      </c>
    </row>
    <row r="92" spans="1:4">
      <c r="A92" s="4" t="s">
        <v>1361</v>
      </c>
      <c r="B92" s="6" t="n">
        <v>-20165</v>
      </c>
      <c r="C92" s="6" t="n">
        <v>-8268</v>
      </c>
      <c r="D92" s="6" t="n">
        <v>-409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2</v>
      </c>
      <c r="D2" s="2" t="s">
        <v>90</v>
      </c>
    </row>
    <row r="3" spans="1:4">
      <c r="A3" s="3" t="s">
        <v>1339</v>
      </c>
    </row>
    <row r="4" spans="1:4">
      <c r="A4" s="4" t="s">
        <v>761</v>
      </c>
      <c r="B4" s="6" t="n">
        <v>16486622</v>
      </c>
      <c r="C4" s="6" t="n">
        <v>16173289</v>
      </c>
      <c r="D4" s="6" t="n">
        <v>12335896</v>
      </c>
    </row>
    <row r="5" spans="1:4">
      <c r="A5" s="4" t="s">
        <v>1397</v>
      </c>
      <c r="B5" s="5" t="n">
        <v>-5149</v>
      </c>
      <c r="C5" s="5" t="n">
        <v>-43009</v>
      </c>
      <c r="D5" s="5" t="n">
        <v>-70633</v>
      </c>
    </row>
    <row r="6" spans="1:4">
      <c r="A6" s="4" t="s">
        <v>227</v>
      </c>
      <c r="B6" s="5" t="n">
        <v>-64029</v>
      </c>
    </row>
    <row r="7" spans="1:4">
      <c r="A7" s="4" t="s">
        <v>766</v>
      </c>
      <c r="B7" s="5" t="n">
        <v>16250819</v>
      </c>
      <c r="C7" s="5" t="n">
        <v>16486622</v>
      </c>
      <c r="D7" s="5" t="n">
        <v>16173289</v>
      </c>
    </row>
    <row r="8" spans="1:4">
      <c r="A8" s="4" t="s">
        <v>1398</v>
      </c>
    </row>
    <row r="9" spans="1:4">
      <c r="A9" s="3" t="s">
        <v>1339</v>
      </c>
    </row>
    <row r="10" spans="1:4">
      <c r="A10" s="4" t="s">
        <v>761</v>
      </c>
      <c r="B10" s="5" t="n">
        <v>28338</v>
      </c>
      <c r="C10" s="5" t="n">
        <v>9921</v>
      </c>
      <c r="D10" s="5" t="n">
        <v>4518</v>
      </c>
    </row>
    <row r="11" spans="1:4">
      <c r="A11" s="4" t="s">
        <v>1397</v>
      </c>
      <c r="B11" s="5" t="n">
        <v>-10755</v>
      </c>
      <c r="C11" s="5" t="n">
        <v>18417</v>
      </c>
      <c r="D11" s="5" t="n">
        <v>5403</v>
      </c>
    </row>
    <row r="12" spans="1:4">
      <c r="A12" s="4" t="s">
        <v>227</v>
      </c>
      <c r="B12" s="5" t="n">
        <v>-3115</v>
      </c>
    </row>
    <row r="13" spans="1:4">
      <c r="A13" s="4" t="s">
        <v>766</v>
      </c>
      <c r="B13" s="5" t="n">
        <v>14468</v>
      </c>
      <c r="C13" s="5" t="n">
        <v>28338</v>
      </c>
      <c r="D13" s="5" t="n">
        <v>9921</v>
      </c>
    </row>
    <row r="14" spans="1:4">
      <c r="A14" s="4" t="s">
        <v>1399</v>
      </c>
    </row>
    <row r="15" spans="1:4">
      <c r="A15" s="3" t="s">
        <v>1339</v>
      </c>
    </row>
    <row r="16" spans="1:4">
      <c r="A16" s="4" t="s">
        <v>761</v>
      </c>
      <c r="B16" s="5" t="n">
        <v>-44657</v>
      </c>
      <c r="C16" s="5" t="n">
        <v>38166</v>
      </c>
      <c r="D16" s="5" t="n">
        <v>122683</v>
      </c>
    </row>
    <row r="17" spans="1:4">
      <c r="A17" s="4" t="s">
        <v>1397</v>
      </c>
      <c r="B17" s="5" t="n">
        <v>-9011</v>
      </c>
      <c r="C17" s="5" t="n">
        <v>-82823</v>
      </c>
      <c r="D17" s="5" t="n">
        <v>-84517</v>
      </c>
    </row>
    <row r="18" spans="1:4">
      <c r="A18" s="4" t="s">
        <v>227</v>
      </c>
      <c r="B18" s="5" t="n">
        <v>-4950</v>
      </c>
    </row>
    <row r="19" spans="1:4">
      <c r="A19" s="4" t="s">
        <v>766</v>
      </c>
      <c r="B19" s="5" t="n">
        <v>-58618</v>
      </c>
      <c r="C19" s="5" t="n">
        <v>-44657</v>
      </c>
      <c r="D19" s="5" t="n">
        <v>38166</v>
      </c>
    </row>
    <row r="20" spans="1:4">
      <c r="A20" s="4" t="s">
        <v>1395</v>
      </c>
    </row>
    <row r="21" spans="1:4">
      <c r="A21" s="3" t="s">
        <v>1339</v>
      </c>
    </row>
    <row r="22" spans="1:4">
      <c r="A22" s="4" t="s">
        <v>761</v>
      </c>
      <c r="B22" s="5" t="n">
        <v>-272874</v>
      </c>
      <c r="C22" s="5" t="n">
        <v>-296979</v>
      </c>
      <c r="D22" s="5" t="n">
        <v>-305589</v>
      </c>
    </row>
    <row r="23" spans="1:4">
      <c r="A23" s="4" t="s">
        <v>1397</v>
      </c>
      <c r="B23" s="5" t="n">
        <v>22288</v>
      </c>
      <c r="C23" s="5" t="n">
        <v>24105</v>
      </c>
      <c r="D23" s="5" t="n">
        <v>8610</v>
      </c>
    </row>
    <row r="24" spans="1:4">
      <c r="A24" s="4" t="s">
        <v>227</v>
      </c>
      <c r="B24" s="5" t="n">
        <v>-53960</v>
      </c>
    </row>
    <row r="25" spans="1:4">
      <c r="A25" s="4" t="s">
        <v>766</v>
      </c>
      <c r="B25" s="5" t="n">
        <v>-304546</v>
      </c>
      <c r="C25" s="5" t="n">
        <v>-272874</v>
      </c>
      <c r="D25" s="5" t="n">
        <v>-296979</v>
      </c>
    </row>
    <row r="26" spans="1:4">
      <c r="A26" s="4" t="s">
        <v>1400</v>
      </c>
    </row>
    <row r="27" spans="1:4">
      <c r="A27" s="3" t="s">
        <v>1339</v>
      </c>
    </row>
    <row r="28" spans="1:4">
      <c r="A28" s="4" t="s">
        <v>761</v>
      </c>
      <c r="B28" s="5" t="n">
        <v>-5443</v>
      </c>
      <c r="C28" s="5" t="n">
        <v>-2735</v>
      </c>
      <c r="D28" s="5" t="n">
        <v>-2606</v>
      </c>
    </row>
    <row r="29" spans="1:4">
      <c r="A29" s="4" t="s">
        <v>1397</v>
      </c>
      <c r="B29" s="5" t="n">
        <v>-7671</v>
      </c>
      <c r="C29" s="5" t="n">
        <v>-2708</v>
      </c>
      <c r="D29" s="5" t="n">
        <v>-129</v>
      </c>
    </row>
    <row r="30" spans="1:4">
      <c r="A30" s="4" t="s">
        <v>227</v>
      </c>
      <c r="B30" s="5" t="n">
        <v>-2004</v>
      </c>
    </row>
    <row r="31" spans="1:4">
      <c r="A31" s="4" t="s">
        <v>766</v>
      </c>
      <c r="B31" s="5" t="n">
        <v>-15118</v>
      </c>
      <c r="C31" s="5" t="n">
        <v>-5443</v>
      </c>
      <c r="D31" s="5" t="n">
        <v>-2735</v>
      </c>
    </row>
    <row r="32" spans="1:4">
      <c r="A32" s="4" t="s">
        <v>208</v>
      </c>
    </row>
    <row r="33" spans="1:4">
      <c r="A33" s="3" t="s">
        <v>1339</v>
      </c>
    </row>
    <row r="34" spans="1:4">
      <c r="A34" s="4" t="s">
        <v>761</v>
      </c>
      <c r="B34" s="5" t="n">
        <v>-294636</v>
      </c>
      <c r="C34" s="5" t="n">
        <v>-251627</v>
      </c>
      <c r="D34" s="5" t="n">
        <v>-180994</v>
      </c>
    </row>
    <row r="35" spans="1:4">
      <c r="A35" s="4" t="s">
        <v>1397</v>
      </c>
      <c r="B35" s="5" t="n">
        <v>-5149</v>
      </c>
      <c r="C35" s="5" t="n">
        <v>-43009</v>
      </c>
      <c r="D35" s="5" t="n">
        <v>-70633</v>
      </c>
    </row>
    <row r="36" spans="1:4">
      <c r="A36" s="4" t="s">
        <v>227</v>
      </c>
      <c r="B36" s="5" t="n">
        <v>-64029</v>
      </c>
    </row>
    <row r="37" spans="1:4">
      <c r="A37" s="4" t="s">
        <v>766</v>
      </c>
      <c r="B37" s="6" t="n">
        <v>-363814</v>
      </c>
      <c r="C37" s="6" t="n">
        <v>-294636</v>
      </c>
      <c r="D37" s="6" t="n">
        <v>-25162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2</v>
      </c>
      <c r="D2" s="2" t="s">
        <v>90</v>
      </c>
    </row>
    <row r="3" spans="1:4">
      <c r="A3" s="3" t="s">
        <v>1402</v>
      </c>
    </row>
    <row r="4" spans="1:4">
      <c r="A4" s="4" t="s">
        <v>1403</v>
      </c>
      <c r="B4" s="6" t="n">
        <v>77580</v>
      </c>
      <c r="C4" s="6" t="n">
        <v>70424</v>
      </c>
      <c r="D4" s="6" t="n">
        <v>81558</v>
      </c>
    </row>
    <row r="5" spans="1:4">
      <c r="A5" s="4" t="s">
        <v>1404</v>
      </c>
      <c r="D5" s="5" t="n">
        <v>52724</v>
      </c>
    </row>
    <row r="6" spans="1:4">
      <c r="A6" s="4" t="s">
        <v>1405</v>
      </c>
      <c r="D6" s="5" t="n">
        <v>52984</v>
      </c>
    </row>
    <row r="7" spans="1:4">
      <c r="A7" s="3" t="s">
        <v>1406</v>
      </c>
    </row>
    <row r="8" spans="1:4">
      <c r="A8" s="4" t="s">
        <v>1407</v>
      </c>
      <c r="B8" s="5" t="n">
        <v>289862</v>
      </c>
      <c r="C8" s="5" t="n">
        <v>268060</v>
      </c>
      <c r="D8" s="5" t="n">
        <v>267540</v>
      </c>
    </row>
    <row r="9" spans="1:4">
      <c r="A9" s="4" t="s">
        <v>143</v>
      </c>
      <c r="B9" s="6" t="n">
        <v>56172</v>
      </c>
      <c r="C9" s="6" t="n">
        <v>50982</v>
      </c>
      <c r="D9" s="6" t="n">
        <v>4990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2</v>
      </c>
      <c r="D2" s="2" t="s">
        <v>90</v>
      </c>
    </row>
    <row r="3" spans="1:4">
      <c r="A3" s="3" t="s">
        <v>1409</v>
      </c>
    </row>
    <row r="4" spans="1:4">
      <c r="A4" s="4" t="s">
        <v>1410</v>
      </c>
      <c r="B4" s="6" t="n">
        <v>24000</v>
      </c>
      <c r="C4" s="6" t="n">
        <v>25000</v>
      </c>
      <c r="D4" s="6" t="n">
        <v>26000</v>
      </c>
    </row>
    <row r="5" spans="1:4">
      <c r="A5" s="4" t="s">
        <v>1411</v>
      </c>
      <c r="B5" s="5" t="n">
        <v>86971785</v>
      </c>
      <c r="C5" s="5" t="n">
        <v>89864419</v>
      </c>
    </row>
    <row r="6" spans="1:4">
      <c r="A6" s="4" t="s">
        <v>1412</v>
      </c>
      <c r="B6" s="5" t="n">
        <v>177996</v>
      </c>
      <c r="C6" s="5" t="n">
        <v>201927</v>
      </c>
    </row>
    <row r="7" spans="1:4">
      <c r="A7" s="4" t="s">
        <v>1413</v>
      </c>
    </row>
    <row r="8" spans="1:4">
      <c r="A8" s="3" t="s">
        <v>1409</v>
      </c>
    </row>
    <row r="9" spans="1:4">
      <c r="A9" s="4" t="s">
        <v>1412</v>
      </c>
      <c r="B9" s="5" t="n">
        <v>178</v>
      </c>
      <c r="C9" s="5" t="n">
        <v>202</v>
      </c>
    </row>
    <row r="10" spans="1:4">
      <c r="A10" s="4" t="s">
        <v>1414</v>
      </c>
    </row>
    <row r="11" spans="1:4">
      <c r="A11" s="3" t="s">
        <v>1409</v>
      </c>
    </row>
    <row r="12" spans="1:4">
      <c r="A12" s="4" t="s">
        <v>1412</v>
      </c>
      <c r="B12" s="5" t="n">
        <v>45000</v>
      </c>
      <c r="C12" s="5" t="n">
        <v>50000</v>
      </c>
    </row>
    <row r="13" spans="1:4">
      <c r="A13" s="4" t="s">
        <v>1415</v>
      </c>
    </row>
    <row r="14" spans="1:4">
      <c r="A14" s="3" t="s">
        <v>1409</v>
      </c>
    </row>
    <row r="15" spans="1:4">
      <c r="A15" s="4" t="s">
        <v>1411</v>
      </c>
      <c r="B15" s="6" t="n">
        <v>159000</v>
      </c>
      <c r="C15" s="6" t="n">
        <v>292000</v>
      </c>
    </row>
    <row r="16" spans="1:4">
      <c r="A16" s="4" t="s">
        <v>1416</v>
      </c>
    </row>
    <row r="17" spans="1:4">
      <c r="A17" s="3" t="s">
        <v>1409</v>
      </c>
    </row>
    <row r="18" spans="1:4">
      <c r="A18" s="4" t="s">
        <v>1417</v>
      </c>
      <c r="B18" s="4" t="s">
        <v>665</v>
      </c>
    </row>
    <row r="19" spans="1:4">
      <c r="A19" s="4" t="s">
        <v>1418</v>
      </c>
    </row>
    <row r="20" spans="1:4">
      <c r="A20" s="3" t="s">
        <v>1409</v>
      </c>
    </row>
    <row r="21" spans="1:4">
      <c r="A21" s="4" t="s">
        <v>1417</v>
      </c>
      <c r="B21" s="4" t="s">
        <v>66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2</v>
      </c>
      <c r="D2" s="2" t="s">
        <v>90</v>
      </c>
    </row>
    <row r="3" spans="1:4">
      <c r="A3" s="3" t="s">
        <v>1420</v>
      </c>
    </row>
    <row r="4" spans="1:4">
      <c r="A4" s="4" t="s">
        <v>1421</v>
      </c>
      <c r="B4" s="6" t="n">
        <v>9400000000</v>
      </c>
    </row>
    <row r="5" spans="1:4">
      <c r="A5" s="4" t="s">
        <v>1422</v>
      </c>
      <c r="B5" s="5" t="n">
        <v>16000000</v>
      </c>
      <c r="C5" s="6" t="n">
        <v>28000000</v>
      </c>
    </row>
    <row r="6" spans="1:4">
      <c r="A6" s="4" t="s">
        <v>1423</v>
      </c>
      <c r="B6" s="5" t="n">
        <v>13000000</v>
      </c>
      <c r="C6" s="5" t="n">
        <v>34000000</v>
      </c>
    </row>
    <row r="7" spans="1:4">
      <c r="A7" s="4" t="s">
        <v>1424</v>
      </c>
      <c r="B7" s="5" t="n">
        <v>13000000</v>
      </c>
      <c r="C7" s="5" t="n">
        <v>30000000</v>
      </c>
    </row>
    <row r="8" spans="1:4">
      <c r="A8" s="4" t="s">
        <v>1425</v>
      </c>
      <c r="B8" s="5" t="n">
        <v>13000000</v>
      </c>
      <c r="C8" s="5" t="n">
        <v>15000000</v>
      </c>
    </row>
    <row r="9" spans="1:4">
      <c r="A9" s="4" t="s">
        <v>1426</v>
      </c>
      <c r="B9" s="5" t="n">
        <v>13000000</v>
      </c>
      <c r="C9" s="5" t="n">
        <v>11000000</v>
      </c>
    </row>
    <row r="10" spans="1:4">
      <c r="A10" s="4" t="s">
        <v>1427</v>
      </c>
      <c r="B10" s="5" t="n">
        <v>12000000</v>
      </c>
      <c r="C10" s="5" t="n">
        <v>9000000</v>
      </c>
    </row>
    <row r="11" spans="1:4">
      <c r="A11" s="4" t="s">
        <v>1428</v>
      </c>
    </row>
    <row r="12" spans="1:4">
      <c r="A12" s="3" t="s">
        <v>1420</v>
      </c>
    </row>
    <row r="13" spans="1:4">
      <c r="A13" s="4" t="s">
        <v>1429</v>
      </c>
      <c r="B13" s="5" t="n">
        <v>12000000</v>
      </c>
      <c r="C13" s="5" t="n">
        <v>27000000</v>
      </c>
    </row>
    <row r="14" spans="1:4">
      <c r="A14" s="4" t="s">
        <v>1430</v>
      </c>
    </row>
    <row r="15" spans="1:4">
      <c r="A15" s="3" t="s">
        <v>1420</v>
      </c>
    </row>
    <row r="16" spans="1:4">
      <c r="A16" s="4" t="s">
        <v>1426</v>
      </c>
      <c r="B16" s="5" t="n">
        <v>2000000</v>
      </c>
      <c r="C16" s="5" t="n">
        <v>63000000</v>
      </c>
    </row>
    <row r="17" spans="1:4">
      <c r="A17" s="4" t="s">
        <v>1427</v>
      </c>
      <c r="B17" s="5" t="n">
        <v>2000000</v>
      </c>
      <c r="C17" s="5" t="n">
        <v>81000000</v>
      </c>
    </row>
    <row r="18" spans="1:4">
      <c r="A18" s="4" t="s">
        <v>1431</v>
      </c>
      <c r="B18" s="5" t="n">
        <v>52000000</v>
      </c>
      <c r="C18" s="5" t="n">
        <v>111000000</v>
      </c>
    </row>
    <row r="19" spans="1:4">
      <c r="A19" s="4" t="s">
        <v>1432</v>
      </c>
      <c r="B19" s="5" t="n">
        <v>-136000000</v>
      </c>
    </row>
    <row r="20" spans="1:4">
      <c r="A20" s="4" t="s">
        <v>1433</v>
      </c>
      <c r="B20" s="5" t="n">
        <v>-70000000</v>
      </c>
    </row>
    <row r="21" spans="1:4">
      <c r="A21" s="4" t="s">
        <v>1434</v>
      </c>
    </row>
    <row r="22" spans="1:4">
      <c r="A22" s="3" t="s">
        <v>1420</v>
      </c>
    </row>
    <row r="23" spans="1:4">
      <c r="A23" s="4" t="s">
        <v>1435</v>
      </c>
      <c r="B23" s="5" t="n">
        <v>25000000</v>
      </c>
      <c r="C23" s="5" t="n">
        <v>37000000</v>
      </c>
      <c r="D23" s="6" t="n">
        <v>44000000</v>
      </c>
    </row>
    <row r="24" spans="1:4">
      <c r="A24" s="4" t="s">
        <v>1421</v>
      </c>
      <c r="B24" s="5" t="n">
        <v>9400000000</v>
      </c>
    </row>
    <row r="25" spans="1:4">
      <c r="A25" s="4" t="s">
        <v>1436</v>
      </c>
    </row>
    <row r="26" spans="1:4">
      <c r="A26" s="3" t="s">
        <v>1420</v>
      </c>
    </row>
    <row r="27" spans="1:4">
      <c r="A27" s="4" t="s">
        <v>1421</v>
      </c>
      <c r="B27" s="5" t="n">
        <v>29900000000</v>
      </c>
      <c r="C27" s="5" t="n">
        <v>21600000000</v>
      </c>
    </row>
    <row r="28" spans="1:4">
      <c r="A28" s="4" t="s">
        <v>1437</v>
      </c>
    </row>
    <row r="29" spans="1:4">
      <c r="A29" s="3" t="s">
        <v>1420</v>
      </c>
    </row>
    <row r="30" spans="1:4">
      <c r="A30" s="4" t="s">
        <v>1421</v>
      </c>
      <c r="B30" s="5" t="n">
        <v>530000000000</v>
      </c>
      <c r="C30" s="6" t="n">
        <v>471000000</v>
      </c>
    </row>
    <row r="31" spans="1:4">
      <c r="A31" s="4" t="s">
        <v>1438</v>
      </c>
    </row>
    <row r="32" spans="1:4">
      <c r="A32" s="3" t="s">
        <v>1420</v>
      </c>
    </row>
    <row r="33" spans="1:4">
      <c r="A33" s="4" t="s">
        <v>1439</v>
      </c>
      <c r="B33" s="5" t="n">
        <v>0</v>
      </c>
    </row>
    <row r="34" spans="1:4">
      <c r="A34" s="4" t="s">
        <v>1440</v>
      </c>
    </row>
    <row r="35" spans="1:4">
      <c r="A35" s="3" t="s">
        <v>1420</v>
      </c>
    </row>
    <row r="36" spans="1:4">
      <c r="A36" s="4" t="s">
        <v>1441</v>
      </c>
      <c r="B36" s="6" t="n">
        <v>10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v>
      </c>
      <c r="B1" s="2" t="s">
        <v>1</v>
      </c>
    </row>
    <row r="2" spans="1:2">
      <c r="B2" s="2" t="s">
        <v>2</v>
      </c>
    </row>
    <row r="3" spans="1:2">
      <c r="A3" s="3" t="s">
        <v>242</v>
      </c>
    </row>
    <row r="4" spans="1:2">
      <c r="A4" s="4" t="s">
        <v>45</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1442</v>
      </c>
      <c r="B1" s="2" t="s">
        <v>1</v>
      </c>
    </row>
    <row r="2" spans="1:3">
      <c r="B2" s="2" t="s">
        <v>2</v>
      </c>
      <c r="C2" s="2" t="s">
        <v>32</v>
      </c>
    </row>
    <row r="3" spans="1:3">
      <c r="A3" s="3" t="s">
        <v>1420</v>
      </c>
    </row>
    <row r="4" spans="1:3">
      <c r="A4" s="4" t="s">
        <v>1443</v>
      </c>
      <c r="B4" s="6" t="n">
        <v>9400000000</v>
      </c>
    </row>
    <row r="5" spans="1:3">
      <c r="A5" s="4" t="s">
        <v>1444</v>
      </c>
      <c r="B5" s="4" t="s">
        <v>1445</v>
      </c>
    </row>
    <row r="6" spans="1:3">
      <c r="A6" s="4" t="s">
        <v>1446</v>
      </c>
      <c r="B6" s="6" t="n">
        <v>639000</v>
      </c>
    </row>
    <row r="7" spans="1:3">
      <c r="A7" s="4" t="s">
        <v>1447</v>
      </c>
    </row>
    <row r="8" spans="1:3">
      <c r="A8" s="3" t="s">
        <v>1420</v>
      </c>
    </row>
    <row r="9" spans="1:3">
      <c r="A9" s="4" t="s">
        <v>1443</v>
      </c>
      <c r="B9" s="6" t="n">
        <v>4850000000</v>
      </c>
    </row>
    <row r="10" spans="1:3">
      <c r="A10" s="4" t="s">
        <v>1444</v>
      </c>
      <c r="B10" s="4" t="s">
        <v>1448</v>
      </c>
    </row>
    <row r="11" spans="1:3">
      <c r="A11" s="4" t="s">
        <v>1449</v>
      </c>
      <c r="B11" s="4" t="s">
        <v>1450</v>
      </c>
    </row>
    <row r="12" spans="1:3">
      <c r="A12" s="4" t="s">
        <v>1451</v>
      </c>
      <c r="B12" s="4" t="s">
        <v>1452</v>
      </c>
    </row>
    <row r="13" spans="1:3">
      <c r="A13" s="4" t="s">
        <v>1446</v>
      </c>
      <c r="B13" s="6" t="n">
        <v>66000</v>
      </c>
    </row>
    <row r="14" spans="1:3">
      <c r="A14" s="4" t="s">
        <v>1453</v>
      </c>
    </row>
    <row r="15" spans="1:3">
      <c r="A15" s="3" t="s">
        <v>1420</v>
      </c>
    </row>
    <row r="16" spans="1:3">
      <c r="A16" s="4" t="s">
        <v>1443</v>
      </c>
      <c r="B16" s="6" t="n">
        <v>4550000000</v>
      </c>
      <c r="C16" s="6" t="n">
        <v>900000000</v>
      </c>
    </row>
    <row r="17" spans="1:3">
      <c r="A17" s="4" t="s">
        <v>1444</v>
      </c>
      <c r="B17" s="4" t="s">
        <v>1454</v>
      </c>
      <c r="C17" s="4" t="s">
        <v>1455</v>
      </c>
    </row>
    <row r="18" spans="1:3">
      <c r="A18" s="4" t="s">
        <v>1449</v>
      </c>
      <c r="B18" s="4" t="s">
        <v>1456</v>
      </c>
      <c r="C18" s="4" t="s">
        <v>1457</v>
      </c>
    </row>
    <row r="19" spans="1:3">
      <c r="A19" s="4" t="s">
        <v>1451</v>
      </c>
      <c r="B19" s="4" t="s">
        <v>1458</v>
      </c>
      <c r="C19" s="4" t="s">
        <v>1459</v>
      </c>
    </row>
    <row r="20" spans="1:3">
      <c r="A20" s="4" t="s">
        <v>1446</v>
      </c>
      <c r="B20" s="6" t="n">
        <v>573000</v>
      </c>
      <c r="C20" s="6" t="n">
        <v>11892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60</v>
      </c>
      <c r="B1" s="2" t="s">
        <v>1</v>
      </c>
    </row>
    <row r="2" spans="1:2">
      <c r="B2" s="2" t="s">
        <v>514</v>
      </c>
    </row>
    <row r="3" spans="1:2">
      <c r="A3" s="3" t="s">
        <v>1420</v>
      </c>
    </row>
    <row r="4" spans="1:2">
      <c r="A4" s="4" t="s">
        <v>1443</v>
      </c>
      <c r="B4" s="6" t="n">
        <v>9400000000</v>
      </c>
    </row>
    <row r="5" spans="1:2">
      <c r="A5" s="4" t="s">
        <v>1461</v>
      </c>
    </row>
    <row r="6" spans="1:2">
      <c r="A6" s="3" t="s">
        <v>1420</v>
      </c>
    </row>
    <row r="7" spans="1:2">
      <c r="A7" s="4" t="s">
        <v>1443</v>
      </c>
      <c r="B7" s="5" t="n">
        <v>2000000</v>
      </c>
    </row>
    <row r="8" spans="1:2">
      <c r="A8" s="4" t="s">
        <v>1462</v>
      </c>
    </row>
    <row r="9" spans="1:2">
      <c r="A9" s="3" t="s">
        <v>1420</v>
      </c>
    </row>
    <row r="10" spans="1:2">
      <c r="A10" s="4" t="s">
        <v>1463</v>
      </c>
      <c r="B10" s="5" t="n">
        <v>41100000</v>
      </c>
    </row>
    <row r="11" spans="1:2">
      <c r="A11" s="4" t="s">
        <v>1464</v>
      </c>
    </row>
    <row r="12" spans="1:2">
      <c r="A12" s="3" t="s">
        <v>1420</v>
      </c>
    </row>
    <row r="13" spans="1:2">
      <c r="A13" s="4" t="s">
        <v>1463</v>
      </c>
      <c r="B13" s="6" t="n">
        <v>16300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65</v>
      </c>
      <c r="B1" s="2" t="s">
        <v>514</v>
      </c>
    </row>
    <row r="2" spans="1:2">
      <c r="A2" s="3" t="s">
        <v>1466</v>
      </c>
    </row>
    <row r="3" spans="1:2">
      <c r="A3" s="4" t="s">
        <v>196</v>
      </c>
      <c r="B3" s="6" t="n">
        <v>9400000000</v>
      </c>
    </row>
    <row r="4" spans="1:2">
      <c r="A4" s="4" t="s">
        <v>1434</v>
      </c>
    </row>
    <row r="5" spans="1:2">
      <c r="A5" s="3" t="s">
        <v>1466</v>
      </c>
    </row>
    <row r="6" spans="1:2">
      <c r="A6" s="5" t="n">
        <v>2018</v>
      </c>
      <c r="B6" s="5" t="n">
        <v>500000000</v>
      </c>
    </row>
    <row r="7" spans="1:2">
      <c r="A7" s="5" t="n">
        <v>2019</v>
      </c>
      <c r="B7" s="5" t="n">
        <v>4250000000</v>
      </c>
    </row>
    <row r="8" spans="1:2">
      <c r="A8" s="5" t="n">
        <v>2020</v>
      </c>
      <c r="B8" s="5" t="n">
        <v>3500000000</v>
      </c>
    </row>
    <row r="9" spans="1:2">
      <c r="A9" s="5" t="n">
        <v>2022</v>
      </c>
      <c r="B9" s="5" t="n">
        <v>650000000</v>
      </c>
    </row>
    <row r="10" spans="1:2">
      <c r="A10" s="4" t="s">
        <v>1262</v>
      </c>
      <c r="B10" s="5" t="n">
        <v>500000000</v>
      </c>
    </row>
    <row r="11" spans="1:2">
      <c r="A11" s="4" t="s">
        <v>196</v>
      </c>
      <c r="B11" s="6" t="n">
        <v>9400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32</v>
      </c>
    </row>
    <row r="2" spans="1:3">
      <c r="A2" s="3" t="s">
        <v>1468</v>
      </c>
    </row>
    <row r="3" spans="1:3">
      <c r="A3" s="4" t="s">
        <v>1469</v>
      </c>
      <c r="B3" s="6" t="n">
        <v>92517</v>
      </c>
      <c r="C3" s="6" t="n">
        <v>295069</v>
      </c>
    </row>
    <row r="4" spans="1:3">
      <c r="A4" s="4" t="s">
        <v>1470</v>
      </c>
      <c r="B4" s="5" t="n">
        <v>139186</v>
      </c>
      <c r="C4" s="5" t="n">
        <v>176857</v>
      </c>
    </row>
    <row r="5" spans="1:3">
      <c r="A5" s="4" t="s">
        <v>1471</v>
      </c>
    </row>
    <row r="6" spans="1:3">
      <c r="A6" s="3" t="s">
        <v>1468</v>
      </c>
    </row>
    <row r="7" spans="1:3">
      <c r="A7" s="4" t="s">
        <v>1469</v>
      </c>
      <c r="B7" s="5" t="n">
        <v>91144</v>
      </c>
      <c r="C7" s="5" t="n">
        <v>249988</v>
      </c>
    </row>
    <row r="8" spans="1:3">
      <c r="A8" s="4" t="s">
        <v>1470</v>
      </c>
      <c r="B8" s="5" t="n">
        <v>138903</v>
      </c>
      <c r="C8" s="5" t="n">
        <v>175510</v>
      </c>
    </row>
    <row r="9" spans="1:3">
      <c r="A9" s="4" t="s">
        <v>1472</v>
      </c>
    </row>
    <row r="10" spans="1:3">
      <c r="A10" s="3" t="s">
        <v>1468</v>
      </c>
    </row>
    <row r="11" spans="1:3">
      <c r="A11" s="4" t="s">
        <v>1469</v>
      </c>
      <c r="B11" s="5" t="n">
        <v>1373</v>
      </c>
      <c r="C11" s="5" t="n">
        <v>45081</v>
      </c>
    </row>
    <row r="12" spans="1:3">
      <c r="A12" s="4" t="s">
        <v>1470</v>
      </c>
      <c r="B12" s="5" t="n">
        <v>283</v>
      </c>
      <c r="C12" s="5" t="n">
        <v>1347</v>
      </c>
    </row>
    <row r="13" spans="1:3">
      <c r="A13" s="4" t="s">
        <v>1473</v>
      </c>
    </row>
    <row r="14" spans="1:3">
      <c r="A14" s="3" t="s">
        <v>1468</v>
      </c>
    </row>
    <row r="15" spans="1:3">
      <c r="A15" s="4" t="s">
        <v>1469</v>
      </c>
      <c r="B15" s="5" t="n">
        <v>639</v>
      </c>
      <c r="C15" s="5" t="n">
        <v>11892</v>
      </c>
    </row>
    <row r="16" spans="1:3">
      <c r="A16" s="4" t="s">
        <v>1474</v>
      </c>
    </row>
    <row r="17" spans="1:3">
      <c r="A17" s="3" t="s">
        <v>1468</v>
      </c>
    </row>
    <row r="18" spans="1:3">
      <c r="A18" s="4" t="s">
        <v>1469</v>
      </c>
      <c r="B18" s="5" t="n">
        <v>2526</v>
      </c>
      <c r="C18" s="5" t="n">
        <v>5210</v>
      </c>
    </row>
    <row r="19" spans="1:3">
      <c r="A19" s="4" t="s">
        <v>1470</v>
      </c>
      <c r="B19" s="5" t="n">
        <v>1019</v>
      </c>
      <c r="C19" s="5" t="n">
        <v>399</v>
      </c>
    </row>
    <row r="20" spans="1:3">
      <c r="A20" s="4" t="s">
        <v>1475</v>
      </c>
    </row>
    <row r="21" spans="1:3">
      <c r="A21" s="3" t="s">
        <v>1468</v>
      </c>
    </row>
    <row r="22" spans="1:3">
      <c r="A22" s="4" t="s">
        <v>1469</v>
      </c>
      <c r="B22" s="5" t="n">
        <v>734</v>
      </c>
      <c r="C22" s="5" t="n">
        <v>33189</v>
      </c>
    </row>
    <row r="23" spans="1:3">
      <c r="A23" s="4" t="s">
        <v>1470</v>
      </c>
      <c r="B23" s="5" t="n">
        <v>283</v>
      </c>
      <c r="C23" s="5" t="n">
        <v>1347</v>
      </c>
    </row>
    <row r="24" spans="1:3">
      <c r="A24" s="4" t="s">
        <v>1476</v>
      </c>
    </row>
    <row r="25" spans="1:3">
      <c r="A25" s="3" t="s">
        <v>1468</v>
      </c>
    </row>
    <row r="26" spans="1:3">
      <c r="A26" s="4" t="s">
        <v>1469</v>
      </c>
      <c r="B26" s="5" t="n">
        <v>8797</v>
      </c>
      <c r="C26" s="5" t="n">
        <v>8060</v>
      </c>
    </row>
    <row r="27" spans="1:3">
      <c r="A27" s="4" t="s">
        <v>1470</v>
      </c>
      <c r="B27" s="5" t="n">
        <v>494</v>
      </c>
      <c r="C27" s="5" t="n">
        <v>735</v>
      </c>
    </row>
    <row r="28" spans="1:3">
      <c r="A28" s="4" t="s">
        <v>1477</v>
      </c>
    </row>
    <row r="29" spans="1:3">
      <c r="A29" s="3" t="s">
        <v>1468</v>
      </c>
    </row>
    <row r="30" spans="1:3">
      <c r="A30" s="4" t="s">
        <v>1469</v>
      </c>
      <c r="B30" s="5" t="n">
        <v>74164</v>
      </c>
      <c r="C30" s="5" t="n">
        <v>228810</v>
      </c>
    </row>
    <row r="31" spans="1:3">
      <c r="A31" s="4" t="s">
        <v>1470</v>
      </c>
      <c r="B31" s="5" t="n">
        <v>132104</v>
      </c>
      <c r="C31" s="5" t="n">
        <v>167737</v>
      </c>
    </row>
    <row r="32" spans="1:3">
      <c r="A32" s="4" t="s">
        <v>1478</v>
      </c>
    </row>
    <row r="33" spans="1:3">
      <c r="A33" s="3" t="s">
        <v>1468</v>
      </c>
    </row>
    <row r="34" spans="1:3">
      <c r="A34" s="4" t="s">
        <v>1469</v>
      </c>
      <c r="B34" s="5" t="n">
        <v>5657</v>
      </c>
      <c r="C34" s="5" t="n">
        <v>7908</v>
      </c>
    </row>
    <row r="35" spans="1:3">
      <c r="A35" s="4" t="s">
        <v>1470</v>
      </c>
      <c r="B35" s="6" t="n">
        <v>5286</v>
      </c>
      <c r="C35" s="6" t="n">
        <v>663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79</v>
      </c>
      <c r="B1" s="2" t="s">
        <v>1</v>
      </c>
    </row>
    <row r="2" spans="1:2">
      <c r="B2" s="2" t="s">
        <v>514</v>
      </c>
    </row>
    <row r="3" spans="1:2">
      <c r="A3" s="3" t="s">
        <v>1480</v>
      </c>
    </row>
    <row r="4" spans="1:2">
      <c r="A4" s="4" t="s">
        <v>1481</v>
      </c>
      <c r="B4" s="9" t="n">
        <v>-136.2</v>
      </c>
    </row>
    <row r="5" spans="1:2">
      <c r="A5" s="4" t="s">
        <v>1482</v>
      </c>
      <c r="B5" s="9" t="n">
        <v>-12.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2</v>
      </c>
      <c r="D2" s="2" t="s">
        <v>90</v>
      </c>
    </row>
    <row r="3" spans="1:4">
      <c r="A3" s="3" t="s">
        <v>1484</v>
      </c>
    </row>
    <row r="4" spans="1:4">
      <c r="A4" s="4" t="s">
        <v>1485</v>
      </c>
      <c r="B4" s="6" t="n">
        <v>12219</v>
      </c>
      <c r="C4" s="6" t="n">
        <v>21707</v>
      </c>
      <c r="D4" s="6" t="n">
        <v>20092</v>
      </c>
    </row>
    <row r="5" spans="1:4">
      <c r="A5" s="4" t="s">
        <v>1486</v>
      </c>
    </row>
    <row r="6" spans="1:4">
      <c r="A6" s="3" t="s">
        <v>1484</v>
      </c>
    </row>
    <row r="7" spans="1:4">
      <c r="A7" s="4" t="s">
        <v>1487</v>
      </c>
      <c r="B7" s="5" t="n">
        <v>-52392</v>
      </c>
      <c r="C7" s="5" t="n">
        <v>-32000</v>
      </c>
      <c r="D7" s="5" t="n">
        <v>-29359</v>
      </c>
    </row>
    <row r="8" spans="1:4">
      <c r="A8" s="4" t="s">
        <v>1488</v>
      </c>
      <c r="B8" s="5" t="n">
        <v>51628</v>
      </c>
      <c r="C8" s="5" t="n">
        <v>30906</v>
      </c>
      <c r="D8" s="5" t="n">
        <v>28719</v>
      </c>
    </row>
    <row r="9" spans="1:4">
      <c r="A9" s="4" t="s">
        <v>1436</v>
      </c>
    </row>
    <row r="10" spans="1:4">
      <c r="A10" s="3" t="s">
        <v>1484</v>
      </c>
    </row>
    <row r="11" spans="1:4">
      <c r="A11" s="4" t="s">
        <v>1485</v>
      </c>
      <c r="B11" s="5" t="n">
        <v>5398</v>
      </c>
      <c r="C11" s="5" t="n">
        <v>14042</v>
      </c>
      <c r="D11" s="5" t="n">
        <v>10755</v>
      </c>
    </row>
    <row r="12" spans="1:4">
      <c r="A12" s="4" t="s">
        <v>1489</v>
      </c>
    </row>
    <row r="13" spans="1:4">
      <c r="A13" s="3" t="s">
        <v>1484</v>
      </c>
    </row>
    <row r="14" spans="1:4">
      <c r="A14" s="4" t="s">
        <v>1485</v>
      </c>
      <c r="B14" s="6" t="n">
        <v>6821</v>
      </c>
      <c r="C14" s="6" t="n">
        <v>7665</v>
      </c>
      <c r="D14" s="6" t="n">
        <v>933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32</v>
      </c>
    </row>
    <row r="2" spans="1:3">
      <c r="A2" s="3" t="s">
        <v>1491</v>
      </c>
    </row>
    <row r="3" spans="1:3">
      <c r="A3" s="4" t="s">
        <v>1492</v>
      </c>
      <c r="B3" s="6" t="n">
        <v>23000000</v>
      </c>
      <c r="C3" s="6" t="n">
        <v>24000000</v>
      </c>
    </row>
    <row r="4" spans="1:3">
      <c r="A4" s="4" t="s">
        <v>1493</v>
      </c>
      <c r="B4" s="5" t="n">
        <v>1000000000</v>
      </c>
      <c r="C4" s="5" t="n">
        <v>1000000000</v>
      </c>
    </row>
    <row r="5" spans="1:3">
      <c r="A5" s="4" t="s">
        <v>1494</v>
      </c>
      <c r="B5" s="5" t="n">
        <v>420000000</v>
      </c>
      <c r="C5" s="5" t="n">
        <v>294000000</v>
      </c>
    </row>
    <row r="6" spans="1:3">
      <c r="A6" s="4" t="s">
        <v>1495</v>
      </c>
      <c r="B6" s="6" t="n">
        <v>201000000</v>
      </c>
      <c r="C6" s="6" t="n">
        <v>102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32</v>
      </c>
    </row>
    <row r="2" spans="1:3">
      <c r="A2" s="3" t="s">
        <v>1497</v>
      </c>
    </row>
    <row r="3" spans="1:3">
      <c r="A3" s="4" t="s">
        <v>1498</v>
      </c>
      <c r="B3" s="6" t="n">
        <v>132909</v>
      </c>
      <c r="C3" s="6" t="n">
        <v>323867</v>
      </c>
    </row>
    <row r="4" spans="1:3">
      <c r="A4" s="4" t="s">
        <v>93</v>
      </c>
      <c r="B4" s="5" t="n">
        <v>10896284</v>
      </c>
      <c r="C4" s="5" t="n">
        <v>13332072</v>
      </c>
    </row>
    <row r="5" spans="1:3">
      <c r="A5" s="4" t="s">
        <v>562</v>
      </c>
    </row>
    <row r="6" spans="1:3">
      <c r="A6" s="3" t="s">
        <v>1497</v>
      </c>
    </row>
    <row r="7" spans="1:3">
      <c r="A7" s="4" t="s">
        <v>93</v>
      </c>
      <c r="B7" s="5" t="n">
        <v>1947487</v>
      </c>
      <c r="C7" s="5" t="n">
        <v>1902544</v>
      </c>
    </row>
    <row r="8" spans="1:3">
      <c r="A8" s="4" t="s">
        <v>563</v>
      </c>
    </row>
    <row r="9" spans="1:3">
      <c r="A9" s="3" t="s">
        <v>1497</v>
      </c>
    </row>
    <row r="10" spans="1:3">
      <c r="A10" s="4" t="s">
        <v>93</v>
      </c>
      <c r="B10" s="5" t="n">
        <v>2589</v>
      </c>
      <c r="C10" s="5" t="n">
        <v>3641</v>
      </c>
    </row>
    <row r="11" spans="1:3">
      <c r="A11" s="4" t="s">
        <v>564</v>
      </c>
    </row>
    <row r="12" spans="1:3">
      <c r="A12" s="3" t="s">
        <v>1497</v>
      </c>
    </row>
    <row r="13" spans="1:3">
      <c r="A13" s="4" t="s">
        <v>93</v>
      </c>
      <c r="B13" s="5" t="n">
        <v>8716392</v>
      </c>
      <c r="C13" s="5" t="n">
        <v>10954861</v>
      </c>
    </row>
    <row r="14" spans="1:3">
      <c r="A14" s="4" t="s">
        <v>566</v>
      </c>
    </row>
    <row r="15" spans="1:3">
      <c r="A15" s="3" t="s">
        <v>1497</v>
      </c>
    </row>
    <row r="16" spans="1:3">
      <c r="A16" s="4" t="s">
        <v>93</v>
      </c>
      <c r="B16" s="5" t="n">
        <v>128832</v>
      </c>
      <c r="C16" s="5" t="n">
        <v>118516</v>
      </c>
    </row>
    <row r="17" spans="1:3">
      <c r="A17" s="4" t="s">
        <v>567</v>
      </c>
    </row>
    <row r="18" spans="1:3">
      <c r="A18" s="3" t="s">
        <v>1497</v>
      </c>
    </row>
    <row r="19" spans="1:3">
      <c r="A19" s="4" t="s">
        <v>93</v>
      </c>
      <c r="B19" s="5" t="n">
        <v>100956</v>
      </c>
      <c r="C19" s="5" t="n">
        <v>352466</v>
      </c>
    </row>
    <row r="20" spans="1:3">
      <c r="A20" s="4" t="s">
        <v>1499</v>
      </c>
    </row>
    <row r="21" spans="1:3">
      <c r="A21" s="3" t="s">
        <v>1497</v>
      </c>
    </row>
    <row r="22" spans="1:3">
      <c r="A22" s="4" t="s">
        <v>1498</v>
      </c>
      <c r="B22" s="5" t="n">
        <v>132909</v>
      </c>
      <c r="C22" s="5" t="n">
        <v>323867</v>
      </c>
    </row>
    <row r="23" spans="1:3">
      <c r="A23" s="4" t="s">
        <v>93</v>
      </c>
      <c r="B23" s="5" t="n">
        <v>10896284</v>
      </c>
      <c r="C23" s="5" t="n">
        <v>13332072</v>
      </c>
    </row>
    <row r="24" spans="1:3">
      <c r="A24" s="4" t="s">
        <v>1500</v>
      </c>
      <c r="B24" s="5" t="n">
        <v>378047</v>
      </c>
      <c r="C24" s="5" t="n">
        <v>1056180</v>
      </c>
    </row>
    <row r="25" spans="1:3">
      <c r="A25" s="4" t="s">
        <v>1501</v>
      </c>
      <c r="B25" s="5" t="n">
        <v>12696</v>
      </c>
      <c r="C25" s="5" t="n">
        <v>58351</v>
      </c>
    </row>
    <row r="26" spans="1:3">
      <c r="A26" s="4" t="s">
        <v>51</v>
      </c>
      <c r="B26" s="5" t="n">
        <v>11419936</v>
      </c>
      <c r="C26" s="5" t="n">
        <v>14770470</v>
      </c>
    </row>
    <row r="27" spans="1:3">
      <c r="A27" s="4" t="s">
        <v>1502</v>
      </c>
      <c r="B27" s="5" t="n">
        <v>137390</v>
      </c>
      <c r="C27" s="5" t="n">
        <v>174376</v>
      </c>
    </row>
    <row r="28" spans="1:3">
      <c r="A28" s="4" t="s">
        <v>1503</v>
      </c>
      <c r="B28" s="5" t="n">
        <v>1796</v>
      </c>
      <c r="C28" s="5" t="n">
        <v>2481</v>
      </c>
    </row>
    <row r="29" spans="1:3">
      <c r="A29" s="4" t="s">
        <v>61</v>
      </c>
      <c r="B29" s="5" t="n">
        <v>139186</v>
      </c>
      <c r="C29" s="5" t="n">
        <v>176857</v>
      </c>
    </row>
    <row r="30" spans="1:3">
      <c r="A30" s="4" t="s">
        <v>1504</v>
      </c>
    </row>
    <row r="31" spans="1:3">
      <c r="A31" s="3" t="s">
        <v>1497</v>
      </c>
    </row>
    <row r="32" spans="1:3">
      <c r="A32" s="4" t="s">
        <v>1498</v>
      </c>
      <c r="B32" s="5" t="n">
        <v>47873</v>
      </c>
      <c r="C32" s="5" t="n">
        <v>46135</v>
      </c>
    </row>
    <row r="33" spans="1:3">
      <c r="A33" s="4" t="s">
        <v>93</v>
      </c>
      <c r="B33" s="5" t="n">
        <v>73232</v>
      </c>
      <c r="C33" s="5" t="n">
        <v>301711</v>
      </c>
    </row>
    <row r="34" spans="1:3">
      <c r="A34" s="4" t="s">
        <v>51</v>
      </c>
      <c r="B34" s="5" t="n">
        <v>121105</v>
      </c>
      <c r="C34" s="5" t="n">
        <v>347846</v>
      </c>
    </row>
    <row r="35" spans="1:3">
      <c r="A35" s="4" t="s">
        <v>1505</v>
      </c>
    </row>
    <row r="36" spans="1:3">
      <c r="A36" s="3" t="s">
        <v>1497</v>
      </c>
    </row>
    <row r="37" spans="1:3">
      <c r="A37" s="4" t="s">
        <v>1498</v>
      </c>
      <c r="B37" s="5" t="n">
        <v>85036</v>
      </c>
      <c r="C37" s="5" t="n">
        <v>277732</v>
      </c>
    </row>
    <row r="38" spans="1:3">
      <c r="A38" s="4" t="s">
        <v>93</v>
      </c>
      <c r="B38" s="5" t="n">
        <v>10823024</v>
      </c>
      <c r="C38" s="5" t="n">
        <v>13030317</v>
      </c>
    </row>
    <row r="39" spans="1:3">
      <c r="A39" s="4" t="s">
        <v>1500</v>
      </c>
      <c r="B39" s="5" t="n">
        <v>378047</v>
      </c>
      <c r="C39" s="5" t="n">
        <v>1056180</v>
      </c>
    </row>
    <row r="40" spans="1:3">
      <c r="A40" s="4" t="s">
        <v>1501</v>
      </c>
      <c r="B40" s="5" t="n">
        <v>3899</v>
      </c>
      <c r="C40" s="5" t="n">
        <v>50291</v>
      </c>
    </row>
    <row r="41" spans="1:3">
      <c r="A41" s="4" t="s">
        <v>51</v>
      </c>
      <c r="B41" s="5" t="n">
        <v>11290006</v>
      </c>
      <c r="C41" s="5" t="n">
        <v>14414520</v>
      </c>
    </row>
    <row r="42" spans="1:3">
      <c r="A42" s="4" t="s">
        <v>1502</v>
      </c>
      <c r="B42" s="5" t="n">
        <v>137390</v>
      </c>
      <c r="C42" s="5" t="n">
        <v>174376</v>
      </c>
    </row>
    <row r="43" spans="1:3">
      <c r="A43" s="4" t="s">
        <v>1503</v>
      </c>
      <c r="B43" s="5" t="n">
        <v>1302</v>
      </c>
      <c r="C43" s="5" t="n">
        <v>1746</v>
      </c>
    </row>
    <row r="44" spans="1:3">
      <c r="A44" s="4" t="s">
        <v>61</v>
      </c>
      <c r="B44" s="5" t="n">
        <v>138692</v>
      </c>
      <c r="C44" s="5" t="n">
        <v>176122</v>
      </c>
    </row>
    <row r="45" spans="1:3">
      <c r="A45" s="4" t="s">
        <v>1506</v>
      </c>
    </row>
    <row r="46" spans="1:3">
      <c r="A46" s="3" t="s">
        <v>1497</v>
      </c>
    </row>
    <row r="47" spans="1:3">
      <c r="A47" s="4" t="s">
        <v>93</v>
      </c>
      <c r="B47" s="5" t="n">
        <v>28</v>
      </c>
      <c r="C47" s="5" t="n">
        <v>44</v>
      </c>
    </row>
    <row r="48" spans="1:3">
      <c r="A48" s="4" t="s">
        <v>1501</v>
      </c>
      <c r="B48" s="5" t="n">
        <v>8797</v>
      </c>
      <c r="C48" s="5" t="n">
        <v>8060</v>
      </c>
    </row>
    <row r="49" spans="1:3">
      <c r="A49" s="4" t="s">
        <v>51</v>
      </c>
      <c r="B49" s="5" t="n">
        <v>8825</v>
      </c>
      <c r="C49" s="5" t="n">
        <v>8104</v>
      </c>
    </row>
    <row r="50" spans="1:3">
      <c r="A50" s="4" t="s">
        <v>1503</v>
      </c>
      <c r="B50" s="5" t="n">
        <v>494</v>
      </c>
      <c r="C50" s="5" t="n">
        <v>735</v>
      </c>
    </row>
    <row r="51" spans="1:3">
      <c r="A51" s="4" t="s">
        <v>61</v>
      </c>
      <c r="B51" s="5" t="n">
        <v>494</v>
      </c>
      <c r="C51" s="5" t="n">
        <v>735</v>
      </c>
    </row>
    <row r="52" spans="1:3">
      <c r="A52" s="4" t="s">
        <v>1507</v>
      </c>
    </row>
    <row r="53" spans="1:3">
      <c r="A53" s="3" t="s">
        <v>1497</v>
      </c>
    </row>
    <row r="54" spans="1:3">
      <c r="A54" s="4" t="s">
        <v>93</v>
      </c>
      <c r="B54" s="5" t="n">
        <v>1947487</v>
      </c>
      <c r="C54" s="5" t="n">
        <v>1902544</v>
      </c>
    </row>
    <row r="55" spans="1:3">
      <c r="A55" s="4" t="s">
        <v>1508</v>
      </c>
    </row>
    <row r="56" spans="1:3">
      <c r="A56" s="3" t="s">
        <v>1497</v>
      </c>
    </row>
    <row r="57" spans="1:3">
      <c r="A57" s="4" t="s">
        <v>93</v>
      </c>
      <c r="B57" s="5" t="n">
        <v>1947487</v>
      </c>
      <c r="C57" s="5" t="n">
        <v>1902544</v>
      </c>
    </row>
    <row r="58" spans="1:3">
      <c r="A58" s="4" t="s">
        <v>1509</v>
      </c>
    </row>
    <row r="59" spans="1:3">
      <c r="A59" s="3" t="s">
        <v>1497</v>
      </c>
    </row>
    <row r="60" spans="1:3">
      <c r="A60" s="4" t="s">
        <v>93</v>
      </c>
      <c r="B60" s="5" t="n">
        <v>2589</v>
      </c>
      <c r="C60" s="5" t="n">
        <v>3641</v>
      </c>
    </row>
    <row r="61" spans="1:3">
      <c r="A61" s="4" t="s">
        <v>1510</v>
      </c>
    </row>
    <row r="62" spans="1:3">
      <c r="A62" s="3" t="s">
        <v>1497</v>
      </c>
    </row>
    <row r="63" spans="1:3">
      <c r="A63" s="4" t="s">
        <v>93</v>
      </c>
      <c r="B63" s="5" t="n">
        <v>2589</v>
      </c>
      <c r="C63" s="5" t="n">
        <v>3641</v>
      </c>
    </row>
    <row r="64" spans="1:3">
      <c r="A64" s="4" t="s">
        <v>1511</v>
      </c>
    </row>
    <row r="65" spans="1:3">
      <c r="A65" s="3" t="s">
        <v>1497</v>
      </c>
    </row>
    <row r="66" spans="1:3">
      <c r="A66" s="4" t="s">
        <v>93</v>
      </c>
      <c r="B66" s="5" t="n">
        <v>8716392</v>
      </c>
      <c r="C66" s="5" t="n">
        <v>10954861</v>
      </c>
    </row>
    <row r="67" spans="1:3">
      <c r="A67" s="4" t="s">
        <v>1512</v>
      </c>
    </row>
    <row r="68" spans="1:3">
      <c r="A68" s="3" t="s">
        <v>1497</v>
      </c>
    </row>
    <row r="69" spans="1:3">
      <c r="A69" s="4" t="s">
        <v>93</v>
      </c>
      <c r="B69" s="5" t="n">
        <v>8716392</v>
      </c>
      <c r="C69" s="5" t="n">
        <v>10954861</v>
      </c>
    </row>
    <row r="70" spans="1:3">
      <c r="A70" s="4" t="s">
        <v>1513</v>
      </c>
    </row>
    <row r="71" spans="1:3">
      <c r="A71" s="3" t="s">
        <v>1497</v>
      </c>
    </row>
    <row r="72" spans="1:3">
      <c r="A72" s="4" t="s">
        <v>93</v>
      </c>
      <c r="B72" s="5" t="n">
        <v>28</v>
      </c>
      <c r="C72" s="5" t="n">
        <v>44</v>
      </c>
    </row>
    <row r="73" spans="1:3">
      <c r="A73" s="4" t="s">
        <v>1514</v>
      </c>
    </row>
    <row r="74" spans="1:3">
      <c r="A74" s="3" t="s">
        <v>1497</v>
      </c>
    </row>
    <row r="75" spans="1:3">
      <c r="A75" s="4" t="s">
        <v>93</v>
      </c>
      <c r="B75" s="5" t="n">
        <v>28</v>
      </c>
      <c r="C75" s="5" t="n">
        <v>44</v>
      </c>
    </row>
    <row r="76" spans="1:3">
      <c r="A76" s="4" t="s">
        <v>1515</v>
      </c>
    </row>
    <row r="77" spans="1:3">
      <c r="A77" s="3" t="s">
        <v>1497</v>
      </c>
    </row>
    <row r="78" spans="1:3">
      <c r="A78" s="4" t="s">
        <v>93</v>
      </c>
      <c r="B78" s="5" t="n">
        <v>128832</v>
      </c>
      <c r="C78" s="5" t="n">
        <v>118516</v>
      </c>
    </row>
    <row r="79" spans="1:3">
      <c r="A79" s="4" t="s">
        <v>1516</v>
      </c>
    </row>
    <row r="80" spans="1:3">
      <c r="A80" s="3" t="s">
        <v>1497</v>
      </c>
    </row>
    <row r="81" spans="1:3">
      <c r="A81" s="4" t="s">
        <v>93</v>
      </c>
      <c r="B81" s="5" t="n">
        <v>128832</v>
      </c>
      <c r="C81" s="5" t="n">
        <v>118516</v>
      </c>
    </row>
    <row r="82" spans="1:3">
      <c r="A82" s="4" t="s">
        <v>1517</v>
      </c>
    </row>
    <row r="83" spans="1:3">
      <c r="A83" s="3" t="s">
        <v>1497</v>
      </c>
    </row>
    <row r="84" spans="1:3">
      <c r="A84" s="4" t="s">
        <v>93</v>
      </c>
      <c r="B84" s="5" t="n">
        <v>100956</v>
      </c>
      <c r="C84" s="5" t="n">
        <v>352466</v>
      </c>
    </row>
    <row r="85" spans="1:3">
      <c r="A85" s="4" t="s">
        <v>1518</v>
      </c>
    </row>
    <row r="86" spans="1:3">
      <c r="A86" s="3" t="s">
        <v>1497</v>
      </c>
    </row>
    <row r="87" spans="1:3">
      <c r="A87" s="4" t="s">
        <v>93</v>
      </c>
      <c r="B87" s="5" t="n">
        <v>73232</v>
      </c>
      <c r="C87" s="5" t="n">
        <v>301711</v>
      </c>
    </row>
    <row r="88" spans="1:3">
      <c r="A88" s="4" t="s">
        <v>1519</v>
      </c>
    </row>
    <row r="89" spans="1:3">
      <c r="A89" s="3" t="s">
        <v>1497</v>
      </c>
    </row>
    <row r="90" spans="1:3">
      <c r="A90" s="4" t="s">
        <v>93</v>
      </c>
      <c r="B90" s="6" t="n">
        <v>27724</v>
      </c>
      <c r="C90" s="6" t="n">
        <v>5075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2</v>
      </c>
      <c r="D2" s="2" t="s">
        <v>90</v>
      </c>
    </row>
    <row r="3" spans="1:4">
      <c r="A3" s="4" t="s">
        <v>565</v>
      </c>
    </row>
    <row r="4" spans="1:4">
      <c r="A4" s="3" t="s">
        <v>1521</v>
      </c>
    </row>
    <row r="5" spans="1:4">
      <c r="A5" s="4" t="s">
        <v>1309</v>
      </c>
      <c r="B5" s="6" t="n">
        <v>44</v>
      </c>
      <c r="C5" s="6" t="n">
        <v>74</v>
      </c>
      <c r="D5" s="6" t="n">
        <v>103</v>
      </c>
    </row>
    <row r="6" spans="1:4">
      <c r="A6" s="3" t="s">
        <v>1522</v>
      </c>
    </row>
    <row r="7" spans="1:4">
      <c r="A7" s="4" t="s">
        <v>1523</v>
      </c>
      <c r="B7" s="5" t="n">
        <v>-16</v>
      </c>
      <c r="C7" s="5" t="n">
        <v>-30</v>
      </c>
      <c r="D7" s="5" t="n">
        <v>-29</v>
      </c>
    </row>
    <row r="8" spans="1:4">
      <c r="A8" s="4" t="s">
        <v>1314</v>
      </c>
      <c r="B8" s="5" t="n">
        <v>28</v>
      </c>
      <c r="C8" s="5" t="n">
        <v>44</v>
      </c>
      <c r="D8" s="5" t="n">
        <v>74</v>
      </c>
    </row>
    <row r="9" spans="1:4">
      <c r="A9" s="4" t="s">
        <v>1524</v>
      </c>
    </row>
    <row r="10" spans="1:4">
      <c r="A10" s="3" t="s">
        <v>1521</v>
      </c>
    </row>
    <row r="11" spans="1:4">
      <c r="A11" s="4" t="s">
        <v>1309</v>
      </c>
      <c r="B11" s="5" t="n">
        <v>7325</v>
      </c>
      <c r="C11" s="5" t="n">
        <v>9879</v>
      </c>
      <c r="D11" s="5" t="n">
        <v>17347</v>
      </c>
    </row>
    <row r="12" spans="1:4">
      <c r="A12" s="3" t="s">
        <v>1522</v>
      </c>
    </row>
    <row r="13" spans="1:4">
      <c r="A13" s="4" t="s">
        <v>1525</v>
      </c>
      <c r="B13" s="5" t="n">
        <v>77832</v>
      </c>
      <c r="C13" s="5" t="n">
        <v>110937</v>
      </c>
      <c r="D13" s="5" t="n">
        <v>87061</v>
      </c>
    </row>
    <row r="14" spans="1:4">
      <c r="A14" s="4" t="s">
        <v>1526</v>
      </c>
      <c r="B14" s="5" t="n">
        <v>-76854</v>
      </c>
      <c r="C14" s="5" t="n">
        <v>-113491</v>
      </c>
      <c r="D14" s="5" t="n">
        <v>-94529</v>
      </c>
    </row>
    <row r="15" spans="1:4">
      <c r="A15" s="4" t="s">
        <v>1314</v>
      </c>
      <c r="B15" s="5" t="n">
        <v>8303</v>
      </c>
      <c r="C15" s="5" t="n">
        <v>7325</v>
      </c>
      <c r="D15" s="5" t="n">
        <v>9879</v>
      </c>
    </row>
    <row r="16" spans="1:4">
      <c r="A16" s="4" t="s">
        <v>1527</v>
      </c>
      <c r="B16" s="6" t="n">
        <v>7978</v>
      </c>
      <c r="C16" s="5" t="n">
        <v>7256</v>
      </c>
      <c r="D16" s="5" t="n">
        <v>8850</v>
      </c>
    </row>
    <row r="17" spans="1:4">
      <c r="A17" s="4" t="s">
        <v>578</v>
      </c>
    </row>
    <row r="18" spans="1:4">
      <c r="A18" s="3" t="s">
        <v>1521</v>
      </c>
    </row>
    <row r="19" spans="1:4">
      <c r="A19" s="4" t="s">
        <v>1309</v>
      </c>
      <c r="C19" s="5" t="n">
        <v>47393</v>
      </c>
      <c r="D19" s="5" t="n">
        <v>50316</v>
      </c>
    </row>
    <row r="20" spans="1:4">
      <c r="A20" s="3" t="s">
        <v>1522</v>
      </c>
    </row>
    <row r="21" spans="1:4">
      <c r="A21" s="4" t="s">
        <v>1525</v>
      </c>
      <c r="C21" s="5" t="n">
        <v>30041</v>
      </c>
    </row>
    <row r="22" spans="1:4">
      <c r="A22" s="4" t="s">
        <v>1528</v>
      </c>
      <c r="C22" s="5" t="n">
        <v>-18268</v>
      </c>
      <c r="D22" s="5" t="n">
        <v>3254</v>
      </c>
    </row>
    <row r="23" spans="1:4">
      <c r="A23" s="4" t="s">
        <v>1529</v>
      </c>
      <c r="C23" s="5" t="n">
        <v>-58296</v>
      </c>
    </row>
    <row r="24" spans="1:4">
      <c r="A24" s="4" t="s">
        <v>1523</v>
      </c>
      <c r="C24" s="6" t="n">
        <v>-870</v>
      </c>
      <c r="D24" s="5" t="n">
        <v>-6177</v>
      </c>
    </row>
    <row r="25" spans="1:4">
      <c r="A25" s="4" t="s">
        <v>1314</v>
      </c>
      <c r="D25" s="6" t="n">
        <v>4739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32</v>
      </c>
      <c r="D2" s="2" t="s">
        <v>90</v>
      </c>
    </row>
    <row r="3" spans="1:4">
      <c r="A3" s="4" t="s">
        <v>506</v>
      </c>
    </row>
    <row r="4" spans="1:4">
      <c r="A4" s="3" t="s">
        <v>1497</v>
      </c>
    </row>
    <row r="5" spans="1:4">
      <c r="A5" s="4" t="s">
        <v>1531</v>
      </c>
      <c r="B5" s="4" t="s">
        <v>1162</v>
      </c>
    </row>
    <row r="6" spans="1:4">
      <c r="A6" s="4" t="s">
        <v>500</v>
      </c>
    </row>
    <row r="7" spans="1:4">
      <c r="A7" s="3" t="s">
        <v>1497</v>
      </c>
    </row>
    <row r="8" spans="1:4">
      <c r="A8" s="4" t="s">
        <v>1531</v>
      </c>
      <c r="B8" s="4" t="s">
        <v>1181</v>
      </c>
    </row>
    <row r="9" spans="1:4">
      <c r="A9" s="4" t="s">
        <v>1213</v>
      </c>
    </row>
    <row r="10" spans="1:4">
      <c r="A10" s="3" t="s">
        <v>1497</v>
      </c>
    </row>
    <row r="11" spans="1:4">
      <c r="A11" s="4" t="s">
        <v>1532</v>
      </c>
      <c r="B11" s="6" t="n">
        <v>56</v>
      </c>
      <c r="C11" s="6" t="n">
        <v>71</v>
      </c>
      <c r="D11" s="6" t="n">
        <v>75</v>
      </c>
    </row>
    <row r="12" spans="1:4">
      <c r="A12" s="4" t="s">
        <v>1533</v>
      </c>
    </row>
    <row r="13" spans="1:4">
      <c r="A13" s="3" t="s">
        <v>1497</v>
      </c>
    </row>
    <row r="14" spans="1:4">
      <c r="A14" s="4" t="s">
        <v>1534</v>
      </c>
      <c r="B14" s="5" t="n">
        <v>210</v>
      </c>
      <c r="C14" s="5" t="n">
        <v>293</v>
      </c>
      <c r="D14" s="5" t="n">
        <v>210</v>
      </c>
    </row>
    <row r="15" spans="1:4">
      <c r="A15" s="4" t="s">
        <v>1535</v>
      </c>
      <c r="B15" s="5" t="n">
        <v>53</v>
      </c>
      <c r="C15" s="5" t="n">
        <v>56</v>
      </c>
    </row>
    <row r="16" spans="1:4">
      <c r="A16" s="4" t="s">
        <v>1536</v>
      </c>
    </row>
    <row r="17" spans="1:4">
      <c r="A17" s="3" t="s">
        <v>1497</v>
      </c>
    </row>
    <row r="18" spans="1:4">
      <c r="A18" s="4" t="s">
        <v>1534</v>
      </c>
      <c r="B18" s="5" t="n">
        <v>145</v>
      </c>
      <c r="C18" s="5" t="n">
        <v>153</v>
      </c>
      <c r="D18" s="5" t="n">
        <v>106</v>
      </c>
    </row>
    <row r="19" spans="1:4">
      <c r="A19" s="4" t="s">
        <v>1537</v>
      </c>
    </row>
    <row r="20" spans="1:4">
      <c r="A20" s="3" t="s">
        <v>1497</v>
      </c>
    </row>
    <row r="21" spans="1:4">
      <c r="A21" s="4" t="s">
        <v>1534</v>
      </c>
      <c r="B21" s="6" t="n">
        <v>65</v>
      </c>
      <c r="C21" s="6" t="n">
        <v>140</v>
      </c>
      <c r="D21" s="6" t="n">
        <v>10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v>
      </c>
      <c r="B1" s="2" t="s">
        <v>1</v>
      </c>
    </row>
    <row r="2" spans="1:2">
      <c r="B2" s="2" t="s">
        <v>2</v>
      </c>
    </row>
    <row r="3" spans="1:2">
      <c r="A3" s="3" t="s">
        <v>245</v>
      </c>
    </row>
    <row r="4" spans="1:2">
      <c r="A4" s="4" t="s">
        <v>47</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8</v>
      </c>
      <c r="B1" s="2" t="s">
        <v>1</v>
      </c>
    </row>
    <row r="2" spans="1:3">
      <c r="B2" s="2" t="s">
        <v>2</v>
      </c>
      <c r="C2" s="2" t="s">
        <v>32</v>
      </c>
    </row>
    <row r="3" spans="1:3">
      <c r="A3" s="4" t="s">
        <v>1539</v>
      </c>
    </row>
    <row r="4" spans="1:3">
      <c r="A4" s="3" t="s">
        <v>1540</v>
      </c>
    </row>
    <row r="5" spans="1:3">
      <c r="A5" s="4" t="s">
        <v>1541</v>
      </c>
      <c r="B5" s="6" t="n">
        <v>28</v>
      </c>
      <c r="C5" s="6" t="n">
        <v>44</v>
      </c>
    </row>
    <row r="6" spans="1:3">
      <c r="A6" s="4" t="s">
        <v>1542</v>
      </c>
    </row>
    <row r="7" spans="1:3">
      <c r="A7" s="3" t="s">
        <v>1540</v>
      </c>
    </row>
    <row r="8" spans="1:3">
      <c r="A8" s="4" t="s">
        <v>1541</v>
      </c>
      <c r="B8" s="6" t="n">
        <v>8303</v>
      </c>
      <c r="C8" s="6" t="n">
        <v>7325</v>
      </c>
    </row>
    <row r="9" spans="1:3">
      <c r="A9" s="4" t="s">
        <v>1543</v>
      </c>
    </row>
    <row r="10" spans="1:3">
      <c r="A10" s="3" t="s">
        <v>1540</v>
      </c>
    </row>
    <row r="11" spans="1:3">
      <c r="A11" s="4" t="s">
        <v>1544</v>
      </c>
      <c r="B11" s="4" t="s">
        <v>1545</v>
      </c>
      <c r="C11" s="4" t="s">
        <v>1545</v>
      </c>
    </row>
    <row r="12" spans="1:3">
      <c r="A12" s="4" t="s">
        <v>1546</v>
      </c>
    </row>
    <row r="13" spans="1:3">
      <c r="A13" s="3" t="s">
        <v>1540</v>
      </c>
    </row>
    <row r="14" spans="1:3">
      <c r="A14" s="4" t="s">
        <v>1544</v>
      </c>
      <c r="B14" s="4" t="s">
        <v>1547</v>
      </c>
      <c r="C14" s="4" t="s">
        <v>1255</v>
      </c>
    </row>
    <row r="15" spans="1:3">
      <c r="A15" s="4" t="s">
        <v>1548</v>
      </c>
    </row>
    <row r="16" spans="1:3">
      <c r="A16" s="3" t="s">
        <v>1540</v>
      </c>
    </row>
    <row r="17" spans="1:3">
      <c r="A17" s="4" t="s">
        <v>1544</v>
      </c>
      <c r="B17" s="4" t="s">
        <v>1549</v>
      </c>
      <c r="C17" s="4" t="s">
        <v>155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1</v>
      </c>
      <c r="B1" s="2" t="s">
        <v>2</v>
      </c>
      <c r="C1" s="2" t="s">
        <v>32</v>
      </c>
      <c r="D1" s="2" t="s">
        <v>90</v>
      </c>
      <c r="E1" s="2" t="s">
        <v>800</v>
      </c>
    </row>
    <row r="2" spans="1:5">
      <c r="A2" s="3" t="s">
        <v>1552</v>
      </c>
    </row>
    <row r="3" spans="1:5">
      <c r="A3" s="4" t="s">
        <v>1553</v>
      </c>
      <c r="B3" s="6" t="n">
        <v>1420888</v>
      </c>
      <c r="C3" s="6" t="n">
        <v>1320549</v>
      </c>
      <c r="D3" s="6" t="n">
        <v>1368040</v>
      </c>
      <c r="E3" s="6" t="n">
        <v>1373357</v>
      </c>
    </row>
    <row r="4" spans="1:5">
      <c r="A4" s="4" t="s">
        <v>35</v>
      </c>
      <c r="B4" s="5" t="n">
        <v>5078903</v>
      </c>
      <c r="C4" s="5" t="n">
        <v>5000638</v>
      </c>
    </row>
    <row r="5" spans="1:5">
      <c r="A5" s="4" t="s">
        <v>1498</v>
      </c>
      <c r="B5" s="5" t="n">
        <v>132909</v>
      </c>
      <c r="C5" s="5" t="n">
        <v>323867</v>
      </c>
    </row>
    <row r="6" spans="1:5">
      <c r="A6" s="4" t="s">
        <v>93</v>
      </c>
      <c r="B6" s="5" t="n">
        <v>14664525</v>
      </c>
      <c r="C6" s="5" t="n">
        <v>16250468</v>
      </c>
    </row>
    <row r="7" spans="1:5">
      <c r="A7" s="3" t="s">
        <v>1554</v>
      </c>
    </row>
    <row r="8" spans="1:5">
      <c r="A8" s="4" t="s">
        <v>527</v>
      </c>
      <c r="B8" s="5" t="n">
        <v>19619259</v>
      </c>
      <c r="C8" s="5" t="n">
        <v>22584141</v>
      </c>
    </row>
    <row r="9" spans="1:5">
      <c r="A9" s="4" t="s">
        <v>1555</v>
      </c>
      <c r="B9" s="5" t="n">
        <v>13251665</v>
      </c>
      <c r="C9" s="5" t="n">
        <v>12130094</v>
      </c>
    </row>
    <row r="10" spans="1:5">
      <c r="A10" s="4" t="s">
        <v>45</v>
      </c>
      <c r="B10" s="5" t="n">
        <v>-1017198</v>
      </c>
      <c r="C10" s="5" t="n">
        <v>-988997</v>
      </c>
      <c r="D10" s="6" t="n">
        <v>-955992</v>
      </c>
      <c r="E10" s="6" t="n">
        <v>-919562</v>
      </c>
    </row>
    <row r="11" spans="1:5">
      <c r="A11" s="4" t="s">
        <v>46</v>
      </c>
      <c r="B11" s="5" t="n">
        <v>86971785</v>
      </c>
      <c r="C11" s="5" t="n">
        <v>89864419</v>
      </c>
    </row>
    <row r="12" spans="1:5">
      <c r="A12" s="3" t="s">
        <v>1556</v>
      </c>
    </row>
    <row r="13" spans="1:5">
      <c r="A13" s="4" t="s">
        <v>53</v>
      </c>
      <c r="B13" s="5" t="n">
        <v>-33975180</v>
      </c>
      <c r="C13" s="5" t="n">
        <v>-32813896</v>
      </c>
    </row>
    <row r="14" spans="1:5">
      <c r="A14" s="4" t="s">
        <v>54</v>
      </c>
      <c r="B14" s="5" t="n">
        <v>-51698008</v>
      </c>
      <c r="C14" s="5" t="n">
        <v>-52346207</v>
      </c>
    </row>
    <row r="15" spans="1:5">
      <c r="A15" s="4" t="s">
        <v>55</v>
      </c>
      <c r="B15" s="5" t="n">
        <v>-6580962</v>
      </c>
      <c r="C15" s="5" t="n">
        <v>-10131846</v>
      </c>
    </row>
    <row r="16" spans="1:5">
      <c r="A16" s="4" t="s">
        <v>56</v>
      </c>
      <c r="B16" s="5" t="n">
        <v>-177996</v>
      </c>
      <c r="C16" s="5" t="n">
        <v>-201927</v>
      </c>
    </row>
    <row r="17" spans="1:5">
      <c r="A17" s="4" t="s">
        <v>60</v>
      </c>
      <c r="B17" s="5" t="n">
        <v>-8141430</v>
      </c>
      <c r="C17" s="5" t="n">
        <v>-9493835</v>
      </c>
    </row>
    <row r="18" spans="1:5">
      <c r="A18" s="4" t="s">
        <v>1557</v>
      </c>
    </row>
    <row r="19" spans="1:5">
      <c r="A19" s="3" t="s">
        <v>1552</v>
      </c>
    </row>
    <row r="20" spans="1:5">
      <c r="A20" s="4" t="s">
        <v>1553</v>
      </c>
      <c r="B20" s="5" t="n">
        <v>1420888</v>
      </c>
      <c r="C20" s="5" t="n">
        <v>1320549</v>
      </c>
    </row>
    <row r="21" spans="1:5">
      <c r="A21" s="4" t="s">
        <v>35</v>
      </c>
      <c r="B21" s="5" t="n">
        <v>5078903</v>
      </c>
      <c r="C21" s="5" t="n">
        <v>5000638</v>
      </c>
    </row>
    <row r="22" spans="1:5">
      <c r="A22" s="4" t="s">
        <v>1498</v>
      </c>
      <c r="B22" s="5" t="n">
        <v>132909</v>
      </c>
      <c r="C22" s="5" t="n">
        <v>323867</v>
      </c>
    </row>
    <row r="23" spans="1:5">
      <c r="A23" s="4" t="s">
        <v>93</v>
      </c>
      <c r="B23" s="5" t="n">
        <v>14664525</v>
      </c>
      <c r="C23" s="5" t="n">
        <v>16250468</v>
      </c>
    </row>
    <row r="24" spans="1:5">
      <c r="A24" s="3" t="s">
        <v>1554</v>
      </c>
    </row>
    <row r="25" spans="1:5">
      <c r="A25" s="4" t="s">
        <v>1558</v>
      </c>
      <c r="B25" s="5" t="n">
        <v>21742651</v>
      </c>
      <c r="C25" s="5" t="n">
        <v>22610047</v>
      </c>
    </row>
    <row r="26" spans="1:5">
      <c r="A26" s="4" t="s">
        <v>1559</v>
      </c>
      <c r="B26" s="5" t="n">
        <v>33366373</v>
      </c>
      <c r="C26" s="5" t="n">
        <v>33506394</v>
      </c>
    </row>
    <row r="27" spans="1:5">
      <c r="A27" s="4" t="s">
        <v>527</v>
      </c>
      <c r="B27" s="5" t="n">
        <v>19613344</v>
      </c>
      <c r="C27" s="5" t="n">
        <v>22590912</v>
      </c>
    </row>
    <row r="28" spans="1:5">
      <c r="A28" s="4" t="s">
        <v>1555</v>
      </c>
      <c r="B28" s="5" t="n">
        <v>13266615</v>
      </c>
      <c r="C28" s="5" t="n">
        <v>12146063</v>
      </c>
    </row>
    <row r="29" spans="1:5">
      <c r="A29" s="4" t="s">
        <v>45</v>
      </c>
      <c r="B29" s="5" t="n">
        <v>-1017198</v>
      </c>
      <c r="C29" s="5" t="n">
        <v>-988997</v>
      </c>
    </row>
    <row r="30" spans="1:5">
      <c r="A30" s="4" t="s">
        <v>46</v>
      </c>
      <c r="B30" s="5" t="n">
        <v>86971785</v>
      </c>
      <c r="C30" s="5" t="n">
        <v>89864419</v>
      </c>
    </row>
    <row r="31" spans="1:5">
      <c r="A31" s="4" t="s">
        <v>1560</v>
      </c>
      <c r="B31" s="5" t="n">
        <v>327170</v>
      </c>
      <c r="C31" s="5" t="n">
        <v>308805</v>
      </c>
    </row>
    <row r="32" spans="1:5">
      <c r="A32" s="3" t="s">
        <v>1556</v>
      </c>
    </row>
    <row r="33" spans="1:5">
      <c r="A33" s="4" t="s">
        <v>53</v>
      </c>
      <c r="B33" s="5" t="n">
        <v>-33975180</v>
      </c>
      <c r="C33" s="5" t="n">
        <v>-32813896</v>
      </c>
    </row>
    <row r="34" spans="1:5">
      <c r="A34" s="4" t="s">
        <v>54</v>
      </c>
      <c r="B34" s="5" t="n">
        <v>-51698008</v>
      </c>
      <c r="C34" s="5" t="n">
        <v>-52346207</v>
      </c>
    </row>
    <row r="35" spans="1:5">
      <c r="A35" s="4" t="s">
        <v>55</v>
      </c>
      <c r="B35" s="5" t="n">
        <v>-6580962</v>
      </c>
      <c r="C35" s="5" t="n">
        <v>-10131846</v>
      </c>
    </row>
    <row r="36" spans="1:5">
      <c r="A36" s="4" t="s">
        <v>56</v>
      </c>
      <c r="B36" s="5" t="n">
        <v>-177996</v>
      </c>
      <c r="C36" s="5" t="n">
        <v>-201927</v>
      </c>
    </row>
    <row r="37" spans="1:5">
      <c r="A37" s="4" t="s">
        <v>58</v>
      </c>
      <c r="B37" s="5" t="n">
        <v>-175099</v>
      </c>
      <c r="C37" s="5" t="n">
        <v>-163442</v>
      </c>
    </row>
    <row r="38" spans="1:5">
      <c r="A38" s="4" t="s">
        <v>60</v>
      </c>
      <c r="B38" s="5" t="n">
        <v>-8141430</v>
      </c>
      <c r="C38" s="5" t="n">
        <v>-9493835</v>
      </c>
    </row>
    <row r="39" spans="1:5">
      <c r="A39" s="4" t="s">
        <v>1561</v>
      </c>
      <c r="B39" s="5" t="n">
        <v>-75641</v>
      </c>
      <c r="C39" s="5" t="n">
        <v>-75172</v>
      </c>
    </row>
    <row r="40" spans="1:5">
      <c r="A40" s="4" t="s">
        <v>1502</v>
      </c>
      <c r="B40" s="5" t="n">
        <v>-137390</v>
      </c>
      <c r="C40" s="5" t="n">
        <v>-174376</v>
      </c>
    </row>
    <row r="41" spans="1:5">
      <c r="A41" s="3" t="s">
        <v>1562</v>
      </c>
    </row>
    <row r="42" spans="1:5">
      <c r="A42" s="4" t="s">
        <v>1563</v>
      </c>
      <c r="B42" s="5" t="n">
        <v>8303</v>
      </c>
      <c r="C42" s="5" t="n">
        <v>7325</v>
      </c>
    </row>
    <row r="43" spans="1:5">
      <c r="A43" s="4" t="s">
        <v>1564</v>
      </c>
      <c r="B43" s="5" t="n">
        <v>1958</v>
      </c>
      <c r="C43" s="5" t="n">
        <v>36653</v>
      </c>
    </row>
    <row r="44" spans="1:5">
      <c r="A44" s="4" t="s">
        <v>1565</v>
      </c>
      <c r="B44" s="5" t="n">
        <v>-125281</v>
      </c>
      <c r="C44" s="5" t="n">
        <v>-136295</v>
      </c>
    </row>
    <row r="45" spans="1:5">
      <c r="A45" s="4" t="s">
        <v>1566</v>
      </c>
      <c r="B45" s="5" t="n">
        <v>639</v>
      </c>
      <c r="C45" s="5" t="n">
        <v>11892</v>
      </c>
    </row>
    <row r="46" spans="1:5">
      <c r="A46" s="4" t="s">
        <v>1567</v>
      </c>
    </row>
    <row r="47" spans="1:5">
      <c r="A47" s="3" t="s">
        <v>1552</v>
      </c>
    </row>
    <row r="48" spans="1:5">
      <c r="A48" s="4" t="s">
        <v>1553</v>
      </c>
      <c r="B48" s="5" t="n">
        <v>1420888</v>
      </c>
      <c r="C48" s="5" t="n">
        <v>1320549</v>
      </c>
    </row>
    <row r="49" spans="1:5">
      <c r="A49" s="4" t="s">
        <v>35</v>
      </c>
      <c r="B49" s="5" t="n">
        <v>5078903</v>
      </c>
      <c r="C49" s="5" t="n">
        <v>5000638</v>
      </c>
    </row>
    <row r="50" spans="1:5">
      <c r="A50" s="4" t="s">
        <v>1498</v>
      </c>
      <c r="B50" s="5" t="n">
        <v>132909</v>
      </c>
      <c r="C50" s="5" t="n">
        <v>323867</v>
      </c>
    </row>
    <row r="51" spans="1:5">
      <c r="A51" s="4" t="s">
        <v>93</v>
      </c>
      <c r="B51" s="5" t="n">
        <v>14653074</v>
      </c>
      <c r="C51" s="5" t="n">
        <v>16244412</v>
      </c>
    </row>
    <row r="52" spans="1:5">
      <c r="A52" s="3" t="s">
        <v>1554</v>
      </c>
    </row>
    <row r="53" spans="1:5">
      <c r="A53" s="4" t="s">
        <v>1558</v>
      </c>
      <c r="B53" s="5" t="n">
        <v>21321282</v>
      </c>
      <c r="C53" s="5" t="n">
        <v>22239428</v>
      </c>
    </row>
    <row r="54" spans="1:5">
      <c r="A54" s="4" t="s">
        <v>1559</v>
      </c>
      <c r="B54" s="5" t="n">
        <v>32950724</v>
      </c>
      <c r="C54" s="5" t="n">
        <v>33129428</v>
      </c>
    </row>
    <row r="55" spans="1:5">
      <c r="A55" s="4" t="s">
        <v>527</v>
      </c>
      <c r="B55" s="5" t="n">
        <v>19596826</v>
      </c>
      <c r="C55" s="5" t="n">
        <v>22638167</v>
      </c>
    </row>
    <row r="56" spans="1:5">
      <c r="A56" s="4" t="s">
        <v>1555</v>
      </c>
      <c r="B56" s="5" t="n">
        <v>13161517</v>
      </c>
      <c r="C56" s="5" t="n">
        <v>12061590</v>
      </c>
    </row>
    <row r="57" spans="1:5">
      <c r="A57" s="4" t="s">
        <v>46</v>
      </c>
      <c r="B57" s="5" t="n">
        <v>87030349</v>
      </c>
      <c r="C57" s="5" t="n">
        <v>90068613</v>
      </c>
    </row>
    <row r="58" spans="1:5">
      <c r="A58" s="4" t="s">
        <v>1560</v>
      </c>
      <c r="B58" s="5" t="n">
        <v>327170</v>
      </c>
      <c r="C58" s="5" t="n">
        <v>308805</v>
      </c>
    </row>
    <row r="59" spans="1:5">
      <c r="A59" s="3" t="s">
        <v>1556</v>
      </c>
    </row>
    <row r="60" spans="1:5">
      <c r="A60" s="4" t="s">
        <v>53</v>
      </c>
      <c r="B60" s="5" t="n">
        <v>-33975180</v>
      </c>
      <c r="C60" s="5" t="n">
        <v>-32813896</v>
      </c>
    </row>
    <row r="61" spans="1:5">
      <c r="A61" s="4" t="s">
        <v>54</v>
      </c>
      <c r="B61" s="5" t="n">
        <v>-51698008</v>
      </c>
      <c r="C61" s="5" t="n">
        <v>-52346207</v>
      </c>
    </row>
    <row r="62" spans="1:5">
      <c r="A62" s="4" t="s">
        <v>55</v>
      </c>
      <c r="B62" s="5" t="n">
        <v>-6635048</v>
      </c>
      <c r="C62" s="5" t="n">
        <v>-10222585</v>
      </c>
    </row>
    <row r="63" spans="1:5">
      <c r="A63" s="4" t="s">
        <v>56</v>
      </c>
      <c r="B63" s="5" t="n">
        <v>-177996</v>
      </c>
      <c r="C63" s="5" t="n">
        <v>-201927</v>
      </c>
    </row>
    <row r="64" spans="1:5">
      <c r="A64" s="4" t="s">
        <v>58</v>
      </c>
      <c r="B64" s="5" t="n">
        <v>-175099</v>
      </c>
      <c r="C64" s="5" t="n">
        <v>-163442</v>
      </c>
    </row>
    <row r="65" spans="1:5">
      <c r="A65" s="4" t="s">
        <v>60</v>
      </c>
      <c r="B65" s="5" t="n">
        <v>-8193783</v>
      </c>
      <c r="C65" s="5" t="n">
        <v>-9473844</v>
      </c>
    </row>
    <row r="66" spans="1:5">
      <c r="A66" s="4" t="s">
        <v>1561</v>
      </c>
      <c r="B66" s="5" t="n">
        <v>-75641</v>
      </c>
      <c r="C66" s="5" t="n">
        <v>-75172</v>
      </c>
    </row>
    <row r="67" spans="1:5">
      <c r="A67" s="4" t="s">
        <v>1502</v>
      </c>
      <c r="B67" s="5" t="n">
        <v>-137390</v>
      </c>
      <c r="C67" s="5" t="n">
        <v>-174376</v>
      </c>
    </row>
    <row r="68" spans="1:5">
      <c r="A68" s="3" t="s">
        <v>1562</v>
      </c>
    </row>
    <row r="69" spans="1:5">
      <c r="A69" s="4" t="s">
        <v>1563</v>
      </c>
      <c r="B69" s="5" t="n">
        <v>8303</v>
      </c>
      <c r="C69" s="5" t="n">
        <v>7325</v>
      </c>
    </row>
    <row r="70" spans="1:5">
      <c r="A70" s="4" t="s">
        <v>1564</v>
      </c>
      <c r="B70" s="5" t="n">
        <v>1958</v>
      </c>
      <c r="C70" s="5" t="n">
        <v>36653</v>
      </c>
    </row>
    <row r="71" spans="1:5">
      <c r="A71" s="4" t="s">
        <v>1565</v>
      </c>
      <c r="B71" s="5" t="n">
        <v>-125281</v>
      </c>
      <c r="C71" s="5" t="n">
        <v>-136295</v>
      </c>
    </row>
    <row r="72" spans="1:5">
      <c r="A72" s="4" t="s">
        <v>1566</v>
      </c>
      <c r="B72" s="5" t="n">
        <v>639</v>
      </c>
      <c r="C72" s="5" t="n">
        <v>11892</v>
      </c>
    </row>
    <row r="73" spans="1:5">
      <c r="A73" s="4" t="s">
        <v>1568</v>
      </c>
    </row>
    <row r="74" spans="1:5">
      <c r="A74" s="3" t="s">
        <v>1552</v>
      </c>
    </row>
    <row r="75" spans="1:5">
      <c r="A75" s="4" t="s">
        <v>1553</v>
      </c>
      <c r="B75" s="5" t="n">
        <v>1352035</v>
      </c>
      <c r="C75" s="5" t="n">
        <v>1249654</v>
      </c>
    </row>
    <row r="76" spans="1:5">
      <c r="A76" s="4" t="s">
        <v>1498</v>
      </c>
      <c r="B76" s="5" t="n">
        <v>47873</v>
      </c>
      <c r="C76" s="5" t="n">
        <v>46135</v>
      </c>
    </row>
    <row r="77" spans="1:5">
      <c r="A77" s="4" t="s">
        <v>93</v>
      </c>
      <c r="B77" s="5" t="n">
        <v>73232</v>
      </c>
      <c r="C77" s="5" t="n">
        <v>301711</v>
      </c>
    </row>
    <row r="78" spans="1:5">
      <c r="A78" s="4" t="s">
        <v>1569</v>
      </c>
    </row>
    <row r="79" spans="1:5">
      <c r="A79" s="3" t="s">
        <v>1552</v>
      </c>
    </row>
    <row r="80" spans="1:5">
      <c r="A80" s="4" t="s">
        <v>1553</v>
      </c>
      <c r="B80" s="5" t="n">
        <v>68853</v>
      </c>
      <c r="C80" s="5" t="n">
        <v>70895</v>
      </c>
    </row>
    <row r="81" spans="1:5">
      <c r="A81" s="4" t="s">
        <v>35</v>
      </c>
      <c r="B81" s="5" t="n">
        <v>5078903</v>
      </c>
      <c r="C81" s="5" t="n">
        <v>5000638</v>
      </c>
    </row>
    <row r="82" spans="1:5">
      <c r="A82" s="4" t="s">
        <v>1498</v>
      </c>
      <c r="B82" s="5" t="n">
        <v>85036</v>
      </c>
      <c r="C82" s="5" t="n">
        <v>277732</v>
      </c>
    </row>
    <row r="83" spans="1:5">
      <c r="A83" s="4" t="s">
        <v>93</v>
      </c>
      <c r="B83" s="5" t="n">
        <v>14469127</v>
      </c>
      <c r="C83" s="5" t="n">
        <v>15821176</v>
      </c>
    </row>
    <row r="84" spans="1:5">
      <c r="A84" s="3" t="s">
        <v>1554</v>
      </c>
    </row>
    <row r="85" spans="1:5">
      <c r="A85" s="4" t="s">
        <v>1559</v>
      </c>
      <c r="B85" s="5" t="n">
        <v>22130</v>
      </c>
      <c r="C85" s="5" t="n">
        <v>642590</v>
      </c>
    </row>
    <row r="86" spans="1:5">
      <c r="A86" s="4" t="s">
        <v>527</v>
      </c>
      <c r="B86" s="5" t="n">
        <v>4440645</v>
      </c>
      <c r="C86" s="5" t="n">
        <v>4912488</v>
      </c>
    </row>
    <row r="87" spans="1:5">
      <c r="A87" s="4" t="s">
        <v>46</v>
      </c>
      <c r="B87" s="5" t="n">
        <v>4462775</v>
      </c>
      <c r="C87" s="5" t="n">
        <v>5555078</v>
      </c>
    </row>
    <row r="88" spans="1:5">
      <c r="A88" s="4" t="s">
        <v>1560</v>
      </c>
      <c r="B88" s="5" t="n">
        <v>327170</v>
      </c>
      <c r="C88" s="5" t="n">
        <v>308805</v>
      </c>
    </row>
    <row r="89" spans="1:5">
      <c r="A89" s="3" t="s">
        <v>1556</v>
      </c>
    </row>
    <row r="90" spans="1:5">
      <c r="A90" s="4" t="s">
        <v>53</v>
      </c>
      <c r="B90" s="5" t="n">
        <v>-33975180</v>
      </c>
      <c r="C90" s="5" t="n">
        <v>-32813896</v>
      </c>
    </row>
    <row r="91" spans="1:5">
      <c r="A91" s="4" t="s">
        <v>54</v>
      </c>
      <c r="B91" s="5" t="n">
        <v>-51698008</v>
      </c>
      <c r="C91" s="5" t="n">
        <v>-52346207</v>
      </c>
    </row>
    <row r="92" spans="1:5">
      <c r="A92" s="4" t="s">
        <v>55</v>
      </c>
      <c r="B92" s="5" t="n">
        <v>-6635048</v>
      </c>
      <c r="C92" s="5" t="n">
        <v>-10222585</v>
      </c>
    </row>
    <row r="93" spans="1:5">
      <c r="A93" s="4" t="s">
        <v>56</v>
      </c>
      <c r="B93" s="5" t="n">
        <v>-177996</v>
      </c>
      <c r="C93" s="5" t="n">
        <v>-201927</v>
      </c>
    </row>
    <row r="94" spans="1:5">
      <c r="A94" s="4" t="s">
        <v>58</v>
      </c>
      <c r="B94" s="5" t="n">
        <v>-175099</v>
      </c>
      <c r="C94" s="5" t="n">
        <v>-163442</v>
      </c>
    </row>
    <row r="95" spans="1:5">
      <c r="A95" s="4" t="s">
        <v>60</v>
      </c>
      <c r="B95" s="5" t="n">
        <v>-8193783</v>
      </c>
      <c r="C95" s="5" t="n">
        <v>-9473844</v>
      </c>
    </row>
    <row r="96" spans="1:5">
      <c r="A96" s="4" t="s">
        <v>1561</v>
      </c>
      <c r="B96" s="5" t="n">
        <v>-75641</v>
      </c>
      <c r="C96" s="5" t="n">
        <v>-75172</v>
      </c>
    </row>
    <row r="97" spans="1:5">
      <c r="A97" s="4" t="s">
        <v>1502</v>
      </c>
      <c r="B97" s="5" t="n">
        <v>-137390</v>
      </c>
      <c r="C97" s="5" t="n">
        <v>-174376</v>
      </c>
    </row>
    <row r="98" spans="1:5">
      <c r="A98" s="3" t="s">
        <v>1562</v>
      </c>
    </row>
    <row r="99" spans="1:5">
      <c r="A99" s="4" t="s">
        <v>1564</v>
      </c>
      <c r="B99" s="5" t="n">
        <v>1958</v>
      </c>
      <c r="C99" s="5" t="n">
        <v>36653</v>
      </c>
    </row>
    <row r="100" spans="1:5">
      <c r="A100" s="4" t="s">
        <v>1566</v>
      </c>
      <c r="B100" s="5" t="n">
        <v>639</v>
      </c>
      <c r="C100" s="5" t="n">
        <v>11892</v>
      </c>
    </row>
    <row r="101" spans="1:5">
      <c r="A101" s="4" t="s">
        <v>1570</v>
      </c>
    </row>
    <row r="102" spans="1:5">
      <c r="A102" s="3" t="s">
        <v>1552</v>
      </c>
    </row>
    <row r="103" spans="1:5">
      <c r="A103" s="4" t="s">
        <v>93</v>
      </c>
      <c r="B103" s="5" t="n">
        <v>110715</v>
      </c>
      <c r="C103" s="5" t="n">
        <v>121525</v>
      </c>
    </row>
    <row r="104" spans="1:5">
      <c r="A104" s="3" t="s">
        <v>1554</v>
      </c>
    </row>
    <row r="105" spans="1:5">
      <c r="A105" s="4" t="s">
        <v>1558</v>
      </c>
      <c r="B105" s="5" t="n">
        <v>21321282</v>
      </c>
      <c r="C105" s="5" t="n">
        <v>22239428</v>
      </c>
    </row>
    <row r="106" spans="1:5">
      <c r="A106" s="4" t="s">
        <v>1559</v>
      </c>
      <c r="B106" s="5" t="n">
        <v>32928594</v>
      </c>
      <c r="C106" s="5" t="n">
        <v>32486838</v>
      </c>
    </row>
    <row r="107" spans="1:5">
      <c r="A107" s="4" t="s">
        <v>527</v>
      </c>
      <c r="B107" s="5" t="n">
        <v>15156181</v>
      </c>
      <c r="C107" s="5" t="n">
        <v>17725679</v>
      </c>
    </row>
    <row r="108" spans="1:5">
      <c r="A108" s="4" t="s">
        <v>1555</v>
      </c>
      <c r="B108" s="5" t="n">
        <v>13161517</v>
      </c>
      <c r="C108" s="5" t="n">
        <v>12061590</v>
      </c>
    </row>
    <row r="109" spans="1:5">
      <c r="A109" s="4" t="s">
        <v>46</v>
      </c>
      <c r="B109" s="5" t="n">
        <v>82567574</v>
      </c>
      <c r="C109" s="5" t="n">
        <v>84513535</v>
      </c>
    </row>
    <row r="110" spans="1:5">
      <c r="A110" s="3" t="s">
        <v>1562</v>
      </c>
    </row>
    <row r="111" spans="1:5">
      <c r="A111" s="4" t="s">
        <v>1563</v>
      </c>
      <c r="B111" s="5" t="n">
        <v>8303</v>
      </c>
      <c r="C111" s="5" t="n">
        <v>7325</v>
      </c>
    </row>
    <row r="112" spans="1:5">
      <c r="A112" s="4" t="s">
        <v>1565</v>
      </c>
      <c r="B112" s="6" t="n">
        <v>-125281</v>
      </c>
      <c r="C112" s="6" t="n">
        <v>-13629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2</v>
      </c>
      <c r="C1" s="2" t="s">
        <v>32</v>
      </c>
    </row>
    <row r="2" spans="1:3">
      <c r="A2" s="3" t="s">
        <v>1572</v>
      </c>
    </row>
    <row r="3" spans="1:3">
      <c r="A3" s="4" t="s">
        <v>1573</v>
      </c>
      <c r="B3" s="6" t="n">
        <v>5482622</v>
      </c>
      <c r="C3" s="6" t="n">
        <v>5499609</v>
      </c>
    </row>
    <row r="4" spans="1:3">
      <c r="A4" s="4" t="s">
        <v>1574</v>
      </c>
      <c r="B4" s="5" t="n">
        <v>194763</v>
      </c>
      <c r="C4" s="5" t="n">
        <v>70100</v>
      </c>
    </row>
    <row r="5" spans="1:3">
      <c r="A5" s="4" t="s">
        <v>1575</v>
      </c>
      <c r="B5" s="5" t="n">
        <v>6050569</v>
      </c>
      <c r="C5" s="5" t="n">
        <v>6451709</v>
      </c>
    </row>
    <row r="6" spans="1:3">
      <c r="A6" s="4" t="s">
        <v>1576</v>
      </c>
      <c r="B6" s="5" t="n">
        <v>347113</v>
      </c>
      <c r="C6" s="5" t="n">
        <v>478950</v>
      </c>
    </row>
    <row r="7" spans="1:3">
      <c r="A7" s="4" t="s">
        <v>1577</v>
      </c>
      <c r="B7" s="5" t="n">
        <v>201426</v>
      </c>
      <c r="C7" s="5" t="n">
        <v>232721</v>
      </c>
    </row>
    <row r="8" spans="1:3">
      <c r="A8" s="4" t="s">
        <v>1578</v>
      </c>
      <c r="B8" s="5" t="n">
        <v>12733815</v>
      </c>
      <c r="C8" s="5" t="n">
        <v>12298473</v>
      </c>
    </row>
    <row r="9" spans="1:3">
      <c r="A9" s="4" t="s">
        <v>1579</v>
      </c>
      <c r="B9" s="5" t="n">
        <v>2497844</v>
      </c>
      <c r="C9" s="5" t="n">
        <v>2987091</v>
      </c>
    </row>
    <row r="10" spans="1:3">
      <c r="A10" s="4" t="s">
        <v>1580</v>
      </c>
      <c r="B10" s="5" t="n">
        <v>46739</v>
      </c>
      <c r="C10" s="5" t="n">
        <v>44723</v>
      </c>
    </row>
    <row r="11" spans="1:3">
      <c r="A11" s="4" t="s">
        <v>1581</v>
      </c>
      <c r="B11" s="5" t="n">
        <v>3434381</v>
      </c>
      <c r="C11" s="5" t="n">
        <v>3043580</v>
      </c>
    </row>
    <row r="12" spans="1:3">
      <c r="A12" s="4" t="s">
        <v>1564</v>
      </c>
      <c r="B12" s="6" t="n">
        <v>812217</v>
      </c>
      <c r="C12" s="6" t="n">
        <v>148923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82</v>
      </c>
      <c r="B1" s="2" t="s">
        <v>1</v>
      </c>
    </row>
    <row r="2" spans="1:3">
      <c r="B2" s="2" t="s">
        <v>2</v>
      </c>
      <c r="C2" s="2" t="s">
        <v>32</v>
      </c>
    </row>
    <row r="3" spans="1:3">
      <c r="A3" s="3" t="s">
        <v>1583</v>
      </c>
    </row>
    <row r="4" spans="1:3">
      <c r="A4" s="4" t="s">
        <v>1584</v>
      </c>
      <c r="B4" s="6" t="n">
        <v>3300000000</v>
      </c>
      <c r="C4" s="6" t="n">
        <v>2800000000</v>
      </c>
    </row>
    <row r="5" spans="1:3">
      <c r="A5" s="4" t="s">
        <v>1585</v>
      </c>
      <c r="B5" s="4" t="s">
        <v>1586</v>
      </c>
    </row>
    <row r="6" spans="1:3">
      <c r="A6" s="4" t="s">
        <v>1587</v>
      </c>
      <c r="B6" s="6" t="n">
        <v>60000000</v>
      </c>
    </row>
    <row r="7" spans="1:3">
      <c r="A7" s="4" t="s">
        <v>1588</v>
      </c>
      <c r="B7" s="6" t="n">
        <v>16000000</v>
      </c>
    </row>
    <row r="8" spans="1:3">
      <c r="A8" s="4" t="s">
        <v>1589</v>
      </c>
      <c r="B8" s="4" t="s">
        <v>1590</v>
      </c>
    </row>
    <row r="9" spans="1:3">
      <c r="A9" s="4" t="s">
        <v>506</v>
      </c>
    </row>
    <row r="10" spans="1:3">
      <c r="A10" s="3" t="s">
        <v>1583</v>
      </c>
    </row>
    <row r="11" spans="1:3">
      <c r="A11" s="4" t="s">
        <v>1591</v>
      </c>
      <c r="B11" s="6" t="n">
        <v>0</v>
      </c>
    </row>
    <row r="12" spans="1:3">
      <c r="A12" s="4" t="s">
        <v>500</v>
      </c>
    </row>
    <row r="13" spans="1:3">
      <c r="A13" s="3" t="s">
        <v>1583</v>
      </c>
    </row>
    <row r="14" spans="1:3">
      <c r="A14" s="4" t="s">
        <v>1591</v>
      </c>
      <c r="B14" s="6" t="n">
        <v>500000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92</v>
      </c>
      <c r="B1" s="2" t="s">
        <v>514</v>
      </c>
    </row>
    <row r="2" spans="1:2">
      <c r="A2" s="3" t="s">
        <v>288</v>
      </c>
    </row>
    <row r="3" spans="1:2">
      <c r="A3" s="5" t="n">
        <v>2018</v>
      </c>
      <c r="B3" s="6" t="n">
        <v>92824</v>
      </c>
    </row>
    <row r="4" spans="1:2">
      <c r="A4" s="5" t="n">
        <v>2019</v>
      </c>
      <c r="B4" s="5" t="n">
        <v>87298</v>
      </c>
    </row>
    <row r="5" spans="1:2">
      <c r="A5" s="5" t="n">
        <v>2020</v>
      </c>
      <c r="B5" s="5" t="n">
        <v>70490</v>
      </c>
    </row>
    <row r="6" spans="1:2">
      <c r="A6" s="5" t="n">
        <v>2021</v>
      </c>
      <c r="B6" s="5" t="n">
        <v>54685</v>
      </c>
    </row>
    <row r="7" spans="1:2">
      <c r="A7" s="5" t="n">
        <v>2022</v>
      </c>
      <c r="B7" s="5" t="n">
        <v>41953</v>
      </c>
    </row>
    <row r="8" spans="1:2">
      <c r="A8" s="4" t="s">
        <v>758</v>
      </c>
      <c r="B8" s="5" t="n">
        <v>82195</v>
      </c>
    </row>
    <row r="9" spans="1:2">
      <c r="A9" s="4" t="s">
        <v>196</v>
      </c>
      <c r="B9" s="6" t="n">
        <v>42944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32</v>
      </c>
      <c r="D2" s="2" t="s">
        <v>90</v>
      </c>
    </row>
    <row r="3" spans="1:4">
      <c r="A3" s="3" t="s">
        <v>1594</v>
      </c>
    </row>
    <row r="4" spans="1:4">
      <c r="A4" s="4" t="s">
        <v>1595</v>
      </c>
      <c r="B4" s="6" t="n">
        <v>3781044</v>
      </c>
      <c r="C4" s="6" t="n">
        <v>3469887</v>
      </c>
      <c r="D4" s="6" t="n">
        <v>2842587</v>
      </c>
    </row>
    <row r="5" spans="1:4">
      <c r="A5" s="4" t="s">
        <v>125</v>
      </c>
      <c r="B5" s="5" t="n">
        <v>1408306</v>
      </c>
      <c r="C5" s="5" t="n">
        <v>1315114</v>
      </c>
      <c r="D5" s="5" t="n">
        <v>1079667</v>
      </c>
    </row>
    <row r="6" spans="1:4">
      <c r="A6" s="4" t="s">
        <v>1596</v>
      </c>
    </row>
    <row r="7" spans="1:4">
      <c r="A7" s="3" t="s">
        <v>1594</v>
      </c>
    </row>
    <row r="8" spans="1:4">
      <c r="A8" s="4" t="s">
        <v>1595</v>
      </c>
      <c r="C8" s="5" t="n">
        <v>3469887</v>
      </c>
      <c r="D8" s="5" t="n">
        <v>2842587</v>
      </c>
    </row>
    <row r="9" spans="1:4">
      <c r="A9" s="4" t="s">
        <v>873</v>
      </c>
    </row>
    <row r="10" spans="1:4">
      <c r="A10" s="3" t="s">
        <v>1594</v>
      </c>
    </row>
    <row r="11" spans="1:4">
      <c r="A11" s="4" t="s">
        <v>125</v>
      </c>
      <c r="C11" s="5" t="n">
        <v>103758</v>
      </c>
      <c r="D11" s="5" t="n">
        <v>109744</v>
      </c>
    </row>
    <row r="12" spans="1:4">
      <c r="A12" s="4" t="s">
        <v>1597</v>
      </c>
    </row>
    <row r="13" spans="1:4">
      <c r="A13" s="3" t="s">
        <v>1594</v>
      </c>
    </row>
    <row r="14" spans="1:4">
      <c r="A14" s="4" t="s">
        <v>1595</v>
      </c>
      <c r="B14" s="5" t="n">
        <v>393948</v>
      </c>
      <c r="C14" s="5" t="n">
        <v>371889</v>
      </c>
      <c r="D14" s="5" t="n">
        <v>357378</v>
      </c>
    </row>
    <row r="15" spans="1:4">
      <c r="A15" s="4" t="s">
        <v>125</v>
      </c>
      <c r="B15" s="5" t="n">
        <v>115933</v>
      </c>
      <c r="C15" s="5" t="n">
        <v>103758</v>
      </c>
      <c r="D15" s="5" t="n">
        <v>109744</v>
      </c>
    </row>
    <row r="16" spans="1:4">
      <c r="A16" s="4" t="s">
        <v>874</v>
      </c>
    </row>
    <row r="17" spans="1:4">
      <c r="A17" s="3" t="s">
        <v>1594</v>
      </c>
    </row>
    <row r="18" spans="1:4">
      <c r="A18" s="4" t="s">
        <v>125</v>
      </c>
      <c r="C18" s="5" t="n">
        <v>411379</v>
      </c>
      <c r="D18" s="5" t="n">
        <v>430886</v>
      </c>
    </row>
    <row r="19" spans="1:4">
      <c r="A19" s="4" t="s">
        <v>1598</v>
      </c>
    </row>
    <row r="20" spans="1:4">
      <c r="A20" s="3" t="s">
        <v>1594</v>
      </c>
    </row>
    <row r="21" spans="1:4">
      <c r="A21" s="4" t="s">
        <v>1595</v>
      </c>
      <c r="B21" s="5" t="n">
        <v>809301</v>
      </c>
      <c r="C21" s="5" t="n">
        <v>785339</v>
      </c>
      <c r="D21" s="5" t="n">
        <v>753362</v>
      </c>
    </row>
    <row r="22" spans="1:4">
      <c r="A22" s="4" t="s">
        <v>125</v>
      </c>
      <c r="B22" s="5" t="n">
        <v>436871</v>
      </c>
      <c r="C22" s="5" t="n">
        <v>411379</v>
      </c>
      <c r="D22" s="5" t="n">
        <v>430886</v>
      </c>
    </row>
    <row r="23" spans="1:4">
      <c r="A23" s="4" t="s">
        <v>666</v>
      </c>
    </row>
    <row r="24" spans="1:4">
      <c r="A24" s="3" t="s">
        <v>1594</v>
      </c>
    </row>
    <row r="25" spans="1:4">
      <c r="A25" s="4" t="s">
        <v>125</v>
      </c>
      <c r="C25" s="5" t="n">
        <v>350358</v>
      </c>
      <c r="D25" s="5" t="n">
        <v>340641</v>
      </c>
    </row>
    <row r="26" spans="1:4">
      <c r="A26" s="4" t="s">
        <v>1599</v>
      </c>
    </row>
    <row r="27" spans="1:4">
      <c r="A27" s="3" t="s">
        <v>1594</v>
      </c>
    </row>
    <row r="28" spans="1:4">
      <c r="A28" s="4" t="s">
        <v>1595</v>
      </c>
      <c r="B28" s="5" t="n">
        <v>649378</v>
      </c>
      <c r="C28" s="5" t="n">
        <v>608385</v>
      </c>
      <c r="D28" s="5" t="n">
        <v>577922</v>
      </c>
    </row>
    <row r="29" spans="1:4">
      <c r="A29" s="4" t="s">
        <v>125</v>
      </c>
      <c r="B29" s="5" t="n">
        <v>364135</v>
      </c>
      <c r="C29" s="5" t="n">
        <v>350358</v>
      </c>
      <c r="D29" s="5" t="n">
        <v>340641</v>
      </c>
    </row>
    <row r="30" spans="1:4">
      <c r="A30" s="4" t="s">
        <v>1600</v>
      </c>
    </row>
    <row r="31" spans="1:4">
      <c r="A31" s="3" t="s">
        <v>1594</v>
      </c>
    </row>
    <row r="32" spans="1:4">
      <c r="A32" s="4" t="s">
        <v>125</v>
      </c>
      <c r="C32" s="5" t="n">
        <v>163538</v>
      </c>
      <c r="D32" s="5" t="n">
        <v>59272</v>
      </c>
    </row>
    <row r="33" spans="1:4">
      <c r="A33" s="4" t="s">
        <v>1601</v>
      </c>
    </row>
    <row r="34" spans="1:4">
      <c r="A34" s="3" t="s">
        <v>1594</v>
      </c>
    </row>
    <row r="35" spans="1:4">
      <c r="A35" s="4" t="s">
        <v>1595</v>
      </c>
      <c r="B35" s="5" t="n">
        <v>277095</v>
      </c>
      <c r="C35" s="5" t="n">
        <v>345926</v>
      </c>
      <c r="D35" s="5" t="n">
        <v>97626</v>
      </c>
    </row>
    <row r="36" spans="1:4">
      <c r="A36" s="4" t="s">
        <v>125</v>
      </c>
      <c r="B36" s="5" t="n">
        <v>134968</v>
      </c>
      <c r="C36" s="5" t="n">
        <v>163538</v>
      </c>
      <c r="D36" s="5" t="n">
        <v>59272</v>
      </c>
    </row>
    <row r="37" spans="1:4">
      <c r="A37" s="4" t="s">
        <v>1602</v>
      </c>
    </row>
    <row r="38" spans="1:4">
      <c r="A38" s="3" t="s">
        <v>1594</v>
      </c>
    </row>
    <row r="39" spans="1:4">
      <c r="A39" s="4" t="s">
        <v>125</v>
      </c>
      <c r="C39" s="5" t="n">
        <v>55453</v>
      </c>
      <c r="D39" s="5" t="n">
        <v>74362</v>
      </c>
    </row>
    <row r="40" spans="1:4">
      <c r="A40" s="4" t="s">
        <v>1603</v>
      </c>
    </row>
    <row r="41" spans="1:4">
      <c r="A41" s="3" t="s">
        <v>1594</v>
      </c>
    </row>
    <row r="42" spans="1:4">
      <c r="A42" s="4" t="s">
        <v>1595</v>
      </c>
      <c r="B42" s="5" t="n">
        <v>30328</v>
      </c>
      <c r="C42" s="5" t="n">
        <v>29809</v>
      </c>
      <c r="D42" s="5" t="n">
        <v>39969</v>
      </c>
    </row>
    <row r="43" spans="1:4">
      <c r="A43" s="4" t="s">
        <v>125</v>
      </c>
      <c r="B43" s="5" t="n">
        <v>45567</v>
      </c>
      <c r="C43" s="5" t="n">
        <v>55453</v>
      </c>
      <c r="D43" s="5" t="n">
        <v>74362</v>
      </c>
    </row>
    <row r="44" spans="1:4">
      <c r="A44" s="4" t="s">
        <v>875</v>
      </c>
    </row>
    <row r="45" spans="1:4">
      <c r="A45" s="3" t="s">
        <v>1594</v>
      </c>
    </row>
    <row r="46" spans="1:4">
      <c r="A46" s="4" t="s">
        <v>125</v>
      </c>
      <c r="C46" s="5" t="n">
        <v>294373</v>
      </c>
      <c r="D46" s="5" t="n">
        <v>288097</v>
      </c>
    </row>
    <row r="47" spans="1:4">
      <c r="A47" s="4" t="s">
        <v>1604</v>
      </c>
    </row>
    <row r="48" spans="1:4">
      <c r="A48" s="3" t="s">
        <v>1594</v>
      </c>
    </row>
    <row r="49" spans="1:4">
      <c r="A49" s="4" t="s">
        <v>1595</v>
      </c>
      <c r="B49" s="5" t="n">
        <v>1210066</v>
      </c>
      <c r="C49" s="5" t="n">
        <v>1107388</v>
      </c>
      <c r="D49" s="5" t="n">
        <v>951740</v>
      </c>
    </row>
    <row r="50" spans="1:4">
      <c r="A50" s="4" t="s">
        <v>125</v>
      </c>
      <c r="B50" s="6" t="n">
        <v>377166</v>
      </c>
      <c r="C50" s="5" t="n">
        <v>294373</v>
      </c>
      <c r="D50" s="5" t="n">
        <v>288097</v>
      </c>
    </row>
    <row r="51" spans="1:4">
      <c r="A51" s="4" t="s">
        <v>876</v>
      </c>
    </row>
    <row r="52" spans="1:4">
      <c r="A52" s="3" t="s">
        <v>1594</v>
      </c>
    </row>
    <row r="53" spans="1:4">
      <c r="A53" s="4" t="s">
        <v>125</v>
      </c>
      <c r="C53" s="5" t="n">
        <v>-63745</v>
      </c>
      <c r="D53" s="5" t="n">
        <v>-223335</v>
      </c>
    </row>
    <row r="54" spans="1:4">
      <c r="A54" s="4" t="s">
        <v>1605</v>
      </c>
    </row>
    <row r="55" spans="1:4">
      <c r="A55" s="3" t="s">
        <v>1594</v>
      </c>
    </row>
    <row r="56" spans="1:4">
      <c r="A56" s="4" t="s">
        <v>1595</v>
      </c>
      <c r="C56" s="5" t="n">
        <v>221151</v>
      </c>
      <c r="D56" s="5" t="n">
        <v>64590</v>
      </c>
    </row>
    <row r="57" spans="1:4">
      <c r="A57" s="4" t="s">
        <v>1606</v>
      </c>
    </row>
    <row r="58" spans="1:4">
      <c r="A58" s="3" t="s">
        <v>1594</v>
      </c>
    </row>
    <row r="59" spans="1:4">
      <c r="A59" s="4" t="s">
        <v>125</v>
      </c>
      <c r="C59" s="5" t="n">
        <v>1315114</v>
      </c>
      <c r="D59" s="5" t="n">
        <v>1079667</v>
      </c>
    </row>
    <row r="60" spans="1:4">
      <c r="A60" s="4" t="s">
        <v>1607</v>
      </c>
    </row>
    <row r="61" spans="1:4">
      <c r="A61" s="3" t="s">
        <v>1594</v>
      </c>
    </row>
    <row r="62" spans="1:4">
      <c r="A62" s="4" t="s">
        <v>1595</v>
      </c>
      <c r="C62" s="5" t="n">
        <v>3469887</v>
      </c>
      <c r="D62" s="5" t="n">
        <v>2842587</v>
      </c>
    </row>
    <row r="63" spans="1:4">
      <c r="A63" s="4" t="s">
        <v>1608</v>
      </c>
    </row>
    <row r="64" spans="1:4">
      <c r="A64" s="3" t="s">
        <v>1594</v>
      </c>
    </row>
    <row r="65" spans="1:4">
      <c r="A65" s="4" t="s">
        <v>125</v>
      </c>
      <c r="C65" s="5" t="n">
        <v>93346</v>
      </c>
      <c r="D65" s="5" t="n">
        <v>98758</v>
      </c>
    </row>
    <row r="66" spans="1:4">
      <c r="A66" s="4" t="s">
        <v>1609</v>
      </c>
    </row>
    <row r="67" spans="1:4">
      <c r="A67" s="3" t="s">
        <v>1594</v>
      </c>
    </row>
    <row r="68" spans="1:4">
      <c r="A68" s="4" t="s">
        <v>1595</v>
      </c>
      <c r="C68" s="5" t="n">
        <v>354333</v>
      </c>
      <c r="D68" s="5" t="n">
        <v>338855</v>
      </c>
    </row>
    <row r="69" spans="1:4">
      <c r="A69" s="4" t="s">
        <v>1610</v>
      </c>
    </row>
    <row r="70" spans="1:4">
      <c r="A70" s="3" t="s">
        <v>1594</v>
      </c>
    </row>
    <row r="71" spans="1:4">
      <c r="A71" s="4" t="s">
        <v>125</v>
      </c>
      <c r="C71" s="5" t="n">
        <v>411696</v>
      </c>
      <c r="D71" s="5" t="n">
        <v>431030</v>
      </c>
    </row>
    <row r="72" spans="1:4">
      <c r="A72" s="4" t="s">
        <v>1611</v>
      </c>
    </row>
    <row r="73" spans="1:4">
      <c r="A73" s="3" t="s">
        <v>1594</v>
      </c>
    </row>
    <row r="74" spans="1:4">
      <c r="A74" s="4" t="s">
        <v>1595</v>
      </c>
      <c r="C74" s="5" t="n">
        <v>785874</v>
      </c>
      <c r="D74" s="5" t="n">
        <v>753604</v>
      </c>
    </row>
    <row r="75" spans="1:4">
      <c r="A75" s="4" t="s">
        <v>1612</v>
      </c>
    </row>
    <row r="76" spans="1:4">
      <c r="A76" s="3" t="s">
        <v>1594</v>
      </c>
    </row>
    <row r="77" spans="1:4">
      <c r="A77" s="4" t="s">
        <v>125</v>
      </c>
      <c r="C77" s="5" t="n">
        <v>350358</v>
      </c>
      <c r="D77" s="5" t="n">
        <v>340641</v>
      </c>
    </row>
    <row r="78" spans="1:4">
      <c r="A78" s="4" t="s">
        <v>1613</v>
      </c>
    </row>
    <row r="79" spans="1:4">
      <c r="A79" s="3" t="s">
        <v>1594</v>
      </c>
    </row>
    <row r="80" spans="1:4">
      <c r="A80" s="4" t="s">
        <v>1595</v>
      </c>
      <c r="C80" s="5" t="n">
        <v>608385</v>
      </c>
      <c r="D80" s="5" t="n">
        <v>577922</v>
      </c>
    </row>
    <row r="81" spans="1:4">
      <c r="A81" s="4" t="s">
        <v>1614</v>
      </c>
    </row>
    <row r="82" spans="1:4">
      <c r="A82" s="3" t="s">
        <v>1594</v>
      </c>
    </row>
    <row r="83" spans="1:4">
      <c r="A83" s="4" t="s">
        <v>125</v>
      </c>
      <c r="C83" s="5" t="n">
        <v>163538</v>
      </c>
      <c r="D83" s="5" t="n">
        <v>59272</v>
      </c>
    </row>
    <row r="84" spans="1:4">
      <c r="A84" s="4" t="s">
        <v>1615</v>
      </c>
    </row>
    <row r="85" spans="1:4">
      <c r="A85" s="3" t="s">
        <v>1594</v>
      </c>
    </row>
    <row r="86" spans="1:4">
      <c r="A86" s="4" t="s">
        <v>1595</v>
      </c>
      <c r="C86" s="5" t="n">
        <v>345926</v>
      </c>
      <c r="D86" s="5" t="n">
        <v>97626</v>
      </c>
    </row>
    <row r="87" spans="1:4">
      <c r="A87" s="4" t="s">
        <v>1616</v>
      </c>
    </row>
    <row r="88" spans="1:4">
      <c r="A88" s="3" t="s">
        <v>1594</v>
      </c>
    </row>
    <row r="89" spans="1:4">
      <c r="A89" s="4" t="s">
        <v>125</v>
      </c>
      <c r="C89" s="5" t="n">
        <v>79678</v>
      </c>
      <c r="D89" s="5" t="n">
        <v>88578</v>
      </c>
    </row>
    <row r="90" spans="1:4">
      <c r="A90" s="4" t="s">
        <v>1617</v>
      </c>
    </row>
    <row r="91" spans="1:4">
      <c r="A91" s="3" t="s">
        <v>1594</v>
      </c>
    </row>
    <row r="92" spans="1:4">
      <c r="A92" s="4" t="s">
        <v>1595</v>
      </c>
      <c r="C92" s="5" t="n">
        <v>70655</v>
      </c>
      <c r="D92" s="5" t="n">
        <v>63939</v>
      </c>
    </row>
    <row r="93" spans="1:4">
      <c r="A93" s="4" t="s">
        <v>1618</v>
      </c>
    </row>
    <row r="94" spans="1:4">
      <c r="A94" s="3" t="s">
        <v>1594</v>
      </c>
    </row>
    <row r="95" spans="1:4">
      <c r="A95" s="4" t="s">
        <v>125</v>
      </c>
      <c r="C95" s="5" t="n">
        <v>274646</v>
      </c>
      <c r="D95" s="5" t="n">
        <v>267518</v>
      </c>
    </row>
    <row r="96" spans="1:4">
      <c r="A96" s="4" t="s">
        <v>1619</v>
      </c>
    </row>
    <row r="97" spans="1:4">
      <c r="A97" s="3" t="s">
        <v>1594</v>
      </c>
    </row>
    <row r="98" spans="1:4">
      <c r="A98" s="4" t="s">
        <v>1595</v>
      </c>
      <c r="C98" s="5" t="n">
        <v>1074125</v>
      </c>
      <c r="D98" s="5" t="n">
        <v>917041</v>
      </c>
    </row>
    <row r="99" spans="1:4">
      <c r="A99" s="4" t="s">
        <v>1620</v>
      </c>
    </row>
    <row r="100" spans="1:4">
      <c r="A100" s="3" t="s">
        <v>1594</v>
      </c>
    </row>
    <row r="101" spans="1:4">
      <c r="A101" s="4" t="s">
        <v>125</v>
      </c>
      <c r="C101" s="5" t="n">
        <v>-58148</v>
      </c>
      <c r="D101" s="5" t="n">
        <v>-206130</v>
      </c>
    </row>
    <row r="102" spans="1:4">
      <c r="A102" s="4" t="s">
        <v>1621</v>
      </c>
    </row>
    <row r="103" spans="1:4">
      <c r="A103" s="3" t="s">
        <v>1594</v>
      </c>
    </row>
    <row r="104" spans="1:4">
      <c r="A104" s="4" t="s">
        <v>1595</v>
      </c>
      <c r="C104" s="5" t="n">
        <v>230589</v>
      </c>
      <c r="D104" s="5" t="n">
        <v>93600</v>
      </c>
    </row>
    <row r="105" spans="1:4">
      <c r="A105" s="4" t="s">
        <v>1622</v>
      </c>
    </row>
    <row r="106" spans="1:4">
      <c r="A106" s="3" t="s">
        <v>1594</v>
      </c>
    </row>
    <row r="107" spans="1:4">
      <c r="A107" s="4" t="s">
        <v>125</v>
      </c>
      <c r="C107" s="5" t="n">
        <v>10412</v>
      </c>
      <c r="D107" s="5" t="n">
        <v>10986</v>
      </c>
    </row>
    <row r="108" spans="1:4">
      <c r="A108" s="4" t="s">
        <v>1623</v>
      </c>
    </row>
    <row r="109" spans="1:4">
      <c r="A109" s="3" t="s">
        <v>1594</v>
      </c>
    </row>
    <row r="110" spans="1:4">
      <c r="A110" s="4" t="s">
        <v>1595</v>
      </c>
      <c r="C110" s="5" t="n">
        <v>17556</v>
      </c>
      <c r="D110" s="5" t="n">
        <v>18523</v>
      </c>
    </row>
    <row r="111" spans="1:4">
      <c r="A111" s="4" t="s">
        <v>1624</v>
      </c>
    </row>
    <row r="112" spans="1:4">
      <c r="A112" s="3" t="s">
        <v>1594</v>
      </c>
    </row>
    <row r="113" spans="1:4">
      <c r="A113" s="4" t="s">
        <v>125</v>
      </c>
      <c r="C113" s="5" t="n">
        <v>-317</v>
      </c>
      <c r="D113" s="5" t="n">
        <v>-144</v>
      </c>
    </row>
    <row r="114" spans="1:4">
      <c r="A114" s="4" t="s">
        <v>1625</v>
      </c>
    </row>
    <row r="115" spans="1:4">
      <c r="A115" s="3" t="s">
        <v>1594</v>
      </c>
    </row>
    <row r="116" spans="1:4">
      <c r="A116" s="4" t="s">
        <v>1595</v>
      </c>
      <c r="C116" s="5" t="n">
        <v>-535</v>
      </c>
      <c r="D116" s="5" t="n">
        <v>-242</v>
      </c>
    </row>
    <row r="117" spans="1:4">
      <c r="A117" s="4" t="s">
        <v>1626</v>
      </c>
    </row>
    <row r="118" spans="1:4">
      <c r="A118" s="3" t="s">
        <v>1594</v>
      </c>
    </row>
    <row r="119" spans="1:4">
      <c r="A119" s="4" t="s">
        <v>125</v>
      </c>
      <c r="C119" s="5" t="n">
        <v>-24225</v>
      </c>
      <c r="D119" s="5" t="n">
        <v>-14216</v>
      </c>
    </row>
    <row r="120" spans="1:4">
      <c r="A120" s="4" t="s">
        <v>1627</v>
      </c>
    </row>
    <row r="121" spans="1:4">
      <c r="A121" s="3" t="s">
        <v>1594</v>
      </c>
    </row>
    <row r="122" spans="1:4">
      <c r="A122" s="4" t="s">
        <v>1595</v>
      </c>
      <c r="C122" s="5" t="n">
        <v>-40846</v>
      </c>
      <c r="D122" s="5" t="n">
        <v>-23970</v>
      </c>
    </row>
    <row r="123" spans="1:4">
      <c r="A123" s="4" t="s">
        <v>1628</v>
      </c>
    </row>
    <row r="124" spans="1:4">
      <c r="A124" s="3" t="s">
        <v>1594</v>
      </c>
    </row>
    <row r="125" spans="1:4">
      <c r="A125" s="4" t="s">
        <v>125</v>
      </c>
      <c r="C125" s="5" t="n">
        <v>19727</v>
      </c>
      <c r="D125" s="5" t="n">
        <v>20579</v>
      </c>
    </row>
    <row r="126" spans="1:4">
      <c r="A126" s="4" t="s">
        <v>1629</v>
      </c>
    </row>
    <row r="127" spans="1:4">
      <c r="A127" s="3" t="s">
        <v>1594</v>
      </c>
    </row>
    <row r="128" spans="1:4">
      <c r="A128" s="4" t="s">
        <v>1595</v>
      </c>
      <c r="C128" s="5" t="n">
        <v>33263</v>
      </c>
      <c r="D128" s="5" t="n">
        <v>34699</v>
      </c>
    </row>
    <row r="129" spans="1:4">
      <c r="A129" s="4" t="s">
        <v>1630</v>
      </c>
    </row>
    <row r="130" spans="1:4">
      <c r="A130" s="3" t="s">
        <v>1594</v>
      </c>
    </row>
    <row r="131" spans="1:4">
      <c r="A131" s="4" t="s">
        <v>125</v>
      </c>
      <c r="C131" s="5" t="n">
        <v>-5597</v>
      </c>
      <c r="D131" s="5" t="n">
        <v>-17205</v>
      </c>
    </row>
    <row r="132" spans="1:4">
      <c r="A132" s="4" t="s">
        <v>1631</v>
      </c>
    </row>
    <row r="133" spans="1:4">
      <c r="A133" s="3" t="s">
        <v>1594</v>
      </c>
    </row>
    <row r="134" spans="1:4">
      <c r="A134" s="4" t="s">
        <v>1595</v>
      </c>
      <c r="C134" s="6" t="n">
        <v>-9438</v>
      </c>
      <c r="D134" s="6" t="n">
        <v>-2901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32</v>
      </c>
      <c r="D2" s="2" t="s">
        <v>90</v>
      </c>
    </row>
    <row r="3" spans="1:4">
      <c r="A3" s="3" t="s">
        <v>1594</v>
      </c>
    </row>
    <row r="4" spans="1:4">
      <c r="A4" s="4" t="s">
        <v>101</v>
      </c>
      <c r="B4" s="6" t="n">
        <v>3781044</v>
      </c>
      <c r="C4" s="6" t="n">
        <v>3469887</v>
      </c>
      <c r="D4" s="6" t="n">
        <v>2842587</v>
      </c>
    </row>
    <row r="5" spans="1:4">
      <c r="A5" s="4" t="s">
        <v>1633</v>
      </c>
      <c r="B5" s="5" t="n">
        <v>1851143</v>
      </c>
      <c r="C5" s="5" t="n">
        <v>1825996</v>
      </c>
      <c r="D5" s="5" t="n">
        <v>1825037</v>
      </c>
    </row>
    <row r="6" spans="1:4">
      <c r="A6" s="4" t="s">
        <v>1634</v>
      </c>
      <c r="B6" s="5" t="n">
        <v>5632187</v>
      </c>
      <c r="C6" s="5" t="n">
        <v>5295883</v>
      </c>
      <c r="D6" s="5" t="n">
        <v>4667624</v>
      </c>
    </row>
    <row r="7" spans="1:4">
      <c r="A7" s="4" t="s">
        <v>102</v>
      </c>
      <c r="B7" s="5" t="n">
        <v>168000</v>
      </c>
      <c r="C7" s="5" t="n">
        <v>190000</v>
      </c>
      <c r="D7" s="5" t="n">
        <v>170000</v>
      </c>
    </row>
    <row r="8" spans="1:4">
      <c r="A8" s="4" t="s">
        <v>120</v>
      </c>
      <c r="B8" s="5" t="n">
        <v>31366</v>
      </c>
      <c r="C8" s="5" t="n">
        <v>42613</v>
      </c>
      <c r="D8" s="5" t="n">
        <v>26424</v>
      </c>
    </row>
    <row r="9" spans="1:4">
      <c r="A9" s="4" t="s">
        <v>1635</v>
      </c>
      <c r="B9" s="5" t="n">
        <v>165759</v>
      </c>
      <c r="C9" s="5" t="n">
        <v>157978</v>
      </c>
      <c r="D9" s="5" t="n">
        <v>148925</v>
      </c>
    </row>
    <row r="10" spans="1:4">
      <c r="A10" s="4" t="s">
        <v>1636</v>
      </c>
      <c r="B10" s="5" t="n">
        <v>2943200</v>
      </c>
      <c r="C10" s="5" t="n">
        <v>2846894</v>
      </c>
      <c r="D10" s="5" t="n">
        <v>2647583</v>
      </c>
    </row>
    <row r="11" spans="1:4">
      <c r="A11" s="4" t="s">
        <v>123</v>
      </c>
      <c r="B11" s="5" t="n">
        <v>2323862</v>
      </c>
      <c r="C11" s="5" t="n">
        <v>2058398</v>
      </c>
      <c r="D11" s="5" t="n">
        <v>1674692</v>
      </c>
    </row>
    <row r="12" spans="1:4">
      <c r="A12" s="4" t="s">
        <v>1637</v>
      </c>
      <c r="B12" s="5" t="n">
        <v>915556</v>
      </c>
      <c r="C12" s="5" t="n">
        <v>743284</v>
      </c>
      <c r="D12" s="5" t="n">
        <v>595025</v>
      </c>
    </row>
    <row r="13" spans="1:4">
      <c r="A13" s="4" t="s">
        <v>125</v>
      </c>
      <c r="B13" s="5" t="n">
        <v>1408306</v>
      </c>
      <c r="C13" s="5" t="n">
        <v>1315114</v>
      </c>
      <c r="D13" s="5" t="n">
        <v>1079667</v>
      </c>
    </row>
    <row r="14" spans="1:4">
      <c r="A14" s="4" t="s">
        <v>1638</v>
      </c>
      <c r="B14" s="5" t="n">
        <v>120860000</v>
      </c>
      <c r="C14" s="5" t="n">
        <v>124340000</v>
      </c>
      <c r="D14" s="5" t="n">
        <v>101780000</v>
      </c>
    </row>
    <row r="15" spans="1:4">
      <c r="A15" s="4" t="s">
        <v>1639</v>
      </c>
      <c r="B15" s="5" t="n">
        <v>79000</v>
      </c>
      <c r="C15" s="5" t="n">
        <v>108000</v>
      </c>
      <c r="D15" s="5" t="n">
        <v>82000</v>
      </c>
    </row>
    <row r="16" spans="1:4">
      <c r="A16" s="4" t="s">
        <v>1596</v>
      </c>
    </row>
    <row r="17" spans="1:4">
      <c r="A17" s="3" t="s">
        <v>1594</v>
      </c>
    </row>
    <row r="18" spans="1:4">
      <c r="A18" s="4" t="s">
        <v>101</v>
      </c>
      <c r="C18" s="5" t="n">
        <v>3469887</v>
      </c>
      <c r="D18" s="5" t="n">
        <v>2842587</v>
      </c>
    </row>
    <row r="19" spans="1:4">
      <c r="A19" s="4" t="s">
        <v>876</v>
      </c>
    </row>
    <row r="20" spans="1:4">
      <c r="A20" s="3" t="s">
        <v>1594</v>
      </c>
    </row>
    <row r="21" spans="1:4">
      <c r="A21" s="4" t="s">
        <v>101</v>
      </c>
      <c r="B21" s="5" t="n">
        <v>410928</v>
      </c>
      <c r="C21" s="5" t="n">
        <v>221151</v>
      </c>
      <c r="D21" s="5" t="n">
        <v>64590</v>
      </c>
    </row>
    <row r="22" spans="1:4">
      <c r="A22" s="4" t="s">
        <v>1633</v>
      </c>
      <c r="B22" s="5" t="n">
        <v>609945</v>
      </c>
      <c r="C22" s="5" t="n">
        <v>570475</v>
      </c>
      <c r="D22" s="5" t="n">
        <v>594586</v>
      </c>
    </row>
    <row r="23" spans="1:4">
      <c r="A23" s="4" t="s">
        <v>1634</v>
      </c>
      <c r="B23" s="5" t="n">
        <v>1020873</v>
      </c>
      <c r="C23" s="5" t="n">
        <v>791626</v>
      </c>
      <c r="D23" s="5" t="n">
        <v>659176</v>
      </c>
    </row>
    <row r="24" spans="1:4">
      <c r="A24" s="4" t="s">
        <v>102</v>
      </c>
      <c r="B24" s="5" t="n">
        <v>8265</v>
      </c>
      <c r="C24" s="5" t="n">
        <v>-3910</v>
      </c>
      <c r="D24" s="5" t="n">
        <v>62074</v>
      </c>
    </row>
    <row r="25" spans="1:4">
      <c r="A25" s="4" t="s">
        <v>120</v>
      </c>
      <c r="B25" s="5" t="n">
        <v>30306</v>
      </c>
      <c r="C25" s="5" t="n">
        <v>42613</v>
      </c>
      <c r="D25" s="5" t="n">
        <v>26424</v>
      </c>
    </row>
    <row r="26" spans="1:4">
      <c r="A26" s="4" t="s">
        <v>1635</v>
      </c>
      <c r="B26" s="5" t="n">
        <v>69923</v>
      </c>
      <c r="C26" s="5" t="n">
        <v>68541</v>
      </c>
      <c r="D26" s="5" t="n">
        <v>64852</v>
      </c>
    </row>
    <row r="27" spans="1:4">
      <c r="A27" s="4" t="s">
        <v>1636</v>
      </c>
      <c r="B27" s="5" t="n">
        <v>1019465</v>
      </c>
      <c r="C27" s="5" t="n">
        <v>892625</v>
      </c>
      <c r="D27" s="5" t="n">
        <v>959345</v>
      </c>
    </row>
    <row r="28" spans="1:4">
      <c r="A28" s="4" t="s">
        <v>123</v>
      </c>
      <c r="B28" s="5" t="n">
        <v>-107086</v>
      </c>
      <c r="C28" s="5" t="n">
        <v>-208243</v>
      </c>
      <c r="D28" s="5" t="n">
        <v>-453519</v>
      </c>
    </row>
    <row r="29" spans="1:4">
      <c r="A29" s="4" t="s">
        <v>1637</v>
      </c>
      <c r="B29" s="5" t="n">
        <v>-40752</v>
      </c>
      <c r="C29" s="5" t="n">
        <v>-144498</v>
      </c>
      <c r="D29" s="5" t="n">
        <v>-230184</v>
      </c>
    </row>
    <row r="30" spans="1:4">
      <c r="A30" s="4" t="s">
        <v>125</v>
      </c>
      <c r="B30" s="5" t="n">
        <v>-66334</v>
      </c>
      <c r="C30" s="5" t="n">
        <v>-63745</v>
      </c>
      <c r="D30" s="5" t="n">
        <v>-223335</v>
      </c>
    </row>
    <row r="31" spans="1:4">
      <c r="A31" s="4" t="s">
        <v>1638</v>
      </c>
      <c r="B31" s="5" t="n">
        <v>13684000</v>
      </c>
      <c r="C31" s="5" t="n">
        <v>16885000</v>
      </c>
      <c r="D31" s="5" t="n">
        <v>12870000</v>
      </c>
    </row>
    <row r="32" spans="1:4">
      <c r="A32" s="4" t="s">
        <v>1639</v>
      </c>
      <c r="B32" s="5" t="n">
        <v>44000</v>
      </c>
      <c r="C32" s="5" t="n">
        <v>62000</v>
      </c>
      <c r="D32" s="5" t="n">
        <v>68000</v>
      </c>
    </row>
    <row r="33" spans="1:4">
      <c r="A33" s="4" t="s">
        <v>873</v>
      </c>
    </row>
    <row r="34" spans="1:4">
      <c r="A34" s="3" t="s">
        <v>1594</v>
      </c>
    </row>
    <row r="35" spans="1:4">
      <c r="A35" s="4" t="s">
        <v>125</v>
      </c>
      <c r="C35" s="5" t="n">
        <v>103758</v>
      </c>
      <c r="D35" s="5" t="n">
        <v>109744</v>
      </c>
    </row>
    <row r="36" spans="1:4">
      <c r="A36" s="4" t="s">
        <v>1597</v>
      </c>
    </row>
    <row r="37" spans="1:4">
      <c r="A37" s="3" t="s">
        <v>1594</v>
      </c>
    </row>
    <row r="38" spans="1:4">
      <c r="A38" s="4" t="s">
        <v>101</v>
      </c>
      <c r="B38" s="5" t="n">
        <v>393948</v>
      </c>
      <c r="C38" s="5" t="n">
        <v>371889</v>
      </c>
      <c r="D38" s="5" t="n">
        <v>357378</v>
      </c>
    </row>
    <row r="39" spans="1:4">
      <c r="A39" s="4" t="s">
        <v>1633</v>
      </c>
      <c r="B39" s="5" t="n">
        <v>112512</v>
      </c>
      <c r="C39" s="5" t="n">
        <v>108783</v>
      </c>
      <c r="D39" s="5" t="n">
        <v>108195</v>
      </c>
    </row>
    <row r="40" spans="1:4">
      <c r="A40" s="4" t="s">
        <v>1634</v>
      </c>
      <c r="B40" s="5" t="n">
        <v>506460</v>
      </c>
      <c r="C40" s="5" t="n">
        <v>480672</v>
      </c>
      <c r="D40" s="5" t="n">
        <v>465573</v>
      </c>
    </row>
    <row r="41" spans="1:4">
      <c r="A41" s="4" t="s">
        <v>102</v>
      </c>
      <c r="B41" s="5" t="n">
        <v>15598</v>
      </c>
      <c r="C41" s="5" t="n">
        <v>12709</v>
      </c>
      <c r="D41" s="5" t="n">
        <v>15513</v>
      </c>
    </row>
    <row r="42" spans="1:4">
      <c r="A42" s="4" t="s">
        <v>1635</v>
      </c>
      <c r="B42" s="5" t="n">
        <v>393</v>
      </c>
      <c r="C42" s="5" t="n">
        <v>404</v>
      </c>
      <c r="D42" s="5" t="n">
        <v>407</v>
      </c>
    </row>
    <row r="43" spans="1:4">
      <c r="A43" s="4" t="s">
        <v>1636</v>
      </c>
      <c r="B43" s="5" t="n">
        <v>294493</v>
      </c>
      <c r="C43" s="5" t="n">
        <v>292124</v>
      </c>
      <c r="D43" s="5" t="n">
        <v>264163</v>
      </c>
    </row>
    <row r="44" spans="1:4">
      <c r="A44" s="4" t="s">
        <v>123</v>
      </c>
      <c r="B44" s="5" t="n">
        <v>195976</v>
      </c>
      <c r="C44" s="5" t="n">
        <v>175435</v>
      </c>
      <c r="D44" s="5" t="n">
        <v>185490</v>
      </c>
    </row>
    <row r="45" spans="1:4">
      <c r="A45" s="4" t="s">
        <v>1637</v>
      </c>
      <c r="B45" s="5" t="n">
        <v>80043</v>
      </c>
      <c r="C45" s="5" t="n">
        <v>71677</v>
      </c>
      <c r="D45" s="5" t="n">
        <v>75746</v>
      </c>
    </row>
    <row r="46" spans="1:4">
      <c r="A46" s="4" t="s">
        <v>125</v>
      </c>
      <c r="B46" s="5" t="n">
        <v>115933</v>
      </c>
      <c r="C46" s="5" t="n">
        <v>103758</v>
      </c>
      <c r="D46" s="5" t="n">
        <v>109744</v>
      </c>
    </row>
    <row r="47" spans="1:4">
      <c r="A47" s="4" t="s">
        <v>1638</v>
      </c>
      <c r="B47" s="5" t="n">
        <v>5602000</v>
      </c>
      <c r="C47" s="5" t="n">
        <v>5456000</v>
      </c>
      <c r="D47" s="5" t="n">
        <v>5339000</v>
      </c>
    </row>
    <row r="48" spans="1:4">
      <c r="A48" s="4" t="s">
        <v>874</v>
      </c>
    </row>
    <row r="49" spans="1:4">
      <c r="A49" s="3" t="s">
        <v>1594</v>
      </c>
    </row>
    <row r="50" spans="1:4">
      <c r="A50" s="4" t="s">
        <v>125</v>
      </c>
      <c r="C50" s="5" t="n">
        <v>411379</v>
      </c>
      <c r="D50" s="5" t="n">
        <v>430886</v>
      </c>
    </row>
    <row r="51" spans="1:4">
      <c r="A51" s="4" t="s">
        <v>1598</v>
      </c>
    </row>
    <row r="52" spans="1:4">
      <c r="A52" s="3" t="s">
        <v>1594</v>
      </c>
    </row>
    <row r="53" spans="1:4">
      <c r="A53" s="4" t="s">
        <v>101</v>
      </c>
      <c r="B53" s="5" t="n">
        <v>809301</v>
      </c>
      <c r="C53" s="5" t="n">
        <v>785339</v>
      </c>
      <c r="D53" s="5" t="n">
        <v>753362</v>
      </c>
    </row>
    <row r="54" spans="1:4">
      <c r="A54" s="4" t="s">
        <v>1633</v>
      </c>
      <c r="B54" s="5" t="n">
        <v>283447</v>
      </c>
      <c r="C54" s="5" t="n">
        <v>274923</v>
      </c>
      <c r="D54" s="5" t="n">
        <v>290142</v>
      </c>
    </row>
    <row r="55" spans="1:4">
      <c r="A55" s="4" t="s">
        <v>1634</v>
      </c>
      <c r="B55" s="5" t="n">
        <v>1092748</v>
      </c>
      <c r="C55" s="5" t="n">
        <v>1060262</v>
      </c>
      <c r="D55" s="5" t="n">
        <v>1043504</v>
      </c>
    </row>
    <row r="56" spans="1:4">
      <c r="A56" s="4" t="s">
        <v>102</v>
      </c>
      <c r="B56" s="5" t="n">
        <v>11876</v>
      </c>
      <c r="C56" s="5" t="n">
        <v>34903</v>
      </c>
      <c r="D56" s="5" t="n">
        <v>25089</v>
      </c>
    </row>
    <row r="57" spans="1:4">
      <c r="A57" s="4" t="s">
        <v>1635</v>
      </c>
      <c r="B57" s="5" t="n">
        <v>509</v>
      </c>
      <c r="C57" s="5" t="n">
        <v>520</v>
      </c>
      <c r="D57" s="5" t="n">
        <v>566</v>
      </c>
    </row>
    <row r="58" spans="1:4">
      <c r="A58" s="4" t="s">
        <v>1636</v>
      </c>
      <c r="B58" s="5" t="n">
        <v>339936</v>
      </c>
      <c r="C58" s="5" t="n">
        <v>327616</v>
      </c>
      <c r="D58" s="5" t="n">
        <v>288303</v>
      </c>
    </row>
    <row r="59" spans="1:4">
      <c r="A59" s="4" t="s">
        <v>123</v>
      </c>
      <c r="B59" s="5" t="n">
        <v>740427</v>
      </c>
      <c r="C59" s="5" t="n">
        <v>697223</v>
      </c>
      <c r="D59" s="5" t="n">
        <v>729546</v>
      </c>
    </row>
    <row r="60" spans="1:4">
      <c r="A60" s="4" t="s">
        <v>1637</v>
      </c>
      <c r="B60" s="5" t="n">
        <v>303556</v>
      </c>
      <c r="C60" s="5" t="n">
        <v>285844</v>
      </c>
      <c r="D60" s="5" t="n">
        <v>298660</v>
      </c>
    </row>
    <row r="61" spans="1:4">
      <c r="A61" s="4" t="s">
        <v>125</v>
      </c>
      <c r="B61" s="5" t="n">
        <v>436871</v>
      </c>
      <c r="C61" s="5" t="n">
        <v>411379</v>
      </c>
      <c r="D61" s="5" t="n">
        <v>430886</v>
      </c>
    </row>
    <row r="62" spans="1:4">
      <c r="A62" s="4" t="s">
        <v>1638</v>
      </c>
      <c r="B62" s="5" t="n">
        <v>26573000</v>
      </c>
      <c r="C62" s="5" t="n">
        <v>25592000</v>
      </c>
      <c r="D62" s="5" t="n">
        <v>24143000</v>
      </c>
    </row>
    <row r="63" spans="1:4">
      <c r="A63" s="4" t="s">
        <v>666</v>
      </c>
    </row>
    <row r="64" spans="1:4">
      <c r="A64" s="3" t="s">
        <v>1594</v>
      </c>
    </row>
    <row r="65" spans="1:4">
      <c r="A65" s="4" t="s">
        <v>125</v>
      </c>
      <c r="C65" s="5" t="n">
        <v>350358</v>
      </c>
      <c r="D65" s="5" t="n">
        <v>340641</v>
      </c>
    </row>
    <row r="66" spans="1:4">
      <c r="A66" s="4" t="s">
        <v>1599</v>
      </c>
    </row>
    <row r="67" spans="1:4">
      <c r="A67" s="3" t="s">
        <v>1594</v>
      </c>
    </row>
    <row r="68" spans="1:4">
      <c r="A68" s="4" t="s">
        <v>101</v>
      </c>
      <c r="B68" s="5" t="n">
        <v>649378</v>
      </c>
      <c r="C68" s="5" t="n">
        <v>608385</v>
      </c>
      <c r="D68" s="5" t="n">
        <v>577922</v>
      </c>
    </row>
    <row r="69" spans="1:4">
      <c r="A69" s="4" t="s">
        <v>1633</v>
      </c>
      <c r="B69" s="5" t="n">
        <v>169966</v>
      </c>
      <c r="C69" s="5" t="n">
        <v>179706</v>
      </c>
      <c r="D69" s="5" t="n">
        <v>142948</v>
      </c>
    </row>
    <row r="70" spans="1:4">
      <c r="A70" s="4" t="s">
        <v>1634</v>
      </c>
      <c r="B70" s="5" t="n">
        <v>819344</v>
      </c>
      <c r="C70" s="5" t="n">
        <v>788091</v>
      </c>
      <c r="D70" s="5" t="n">
        <v>720870</v>
      </c>
    </row>
    <row r="71" spans="1:4">
      <c r="A71" s="4" t="s">
        <v>102</v>
      </c>
      <c r="B71" s="5" t="n">
        <v>-7524</v>
      </c>
      <c r="C71" s="5" t="n">
        <v>-3447</v>
      </c>
      <c r="D71" s="5" t="n">
        <v>-8003</v>
      </c>
    </row>
    <row r="72" spans="1:4">
      <c r="A72" s="4" t="s">
        <v>120</v>
      </c>
      <c r="B72" s="5" t="n">
        <v>1060</v>
      </c>
    </row>
    <row r="73" spans="1:4">
      <c r="A73" s="4" t="s">
        <v>1635</v>
      </c>
      <c r="B73" s="5" t="n">
        <v>24410</v>
      </c>
      <c r="C73" s="5" t="n">
        <v>20120</v>
      </c>
      <c r="D73" s="5" t="n">
        <v>19247</v>
      </c>
    </row>
    <row r="74" spans="1:4">
      <c r="A74" s="4" t="s">
        <v>1636</v>
      </c>
      <c r="B74" s="5" t="n">
        <v>207493</v>
      </c>
      <c r="C74" s="5" t="n">
        <v>204965</v>
      </c>
      <c r="D74" s="5" t="n">
        <v>169688</v>
      </c>
    </row>
    <row r="75" spans="1:4">
      <c r="A75" s="4" t="s">
        <v>123</v>
      </c>
      <c r="B75" s="5" t="n">
        <v>593905</v>
      </c>
      <c r="C75" s="5" t="n">
        <v>566453</v>
      </c>
      <c r="D75" s="5" t="n">
        <v>539938</v>
      </c>
    </row>
    <row r="76" spans="1:4">
      <c r="A76" s="4" t="s">
        <v>1637</v>
      </c>
      <c r="B76" s="5" t="n">
        <v>229770</v>
      </c>
      <c r="C76" s="5" t="n">
        <v>216095</v>
      </c>
      <c r="D76" s="5" t="n">
        <v>199297</v>
      </c>
    </row>
    <row r="77" spans="1:4">
      <c r="A77" s="4" t="s">
        <v>125</v>
      </c>
      <c r="B77" s="5" t="n">
        <v>364135</v>
      </c>
      <c r="C77" s="5" t="n">
        <v>350358</v>
      </c>
      <c r="D77" s="5" t="n">
        <v>340641</v>
      </c>
    </row>
    <row r="78" spans="1:4">
      <c r="A78" s="4" t="s">
        <v>1638</v>
      </c>
      <c r="B78" s="5" t="n">
        <v>22741000</v>
      </c>
      <c r="C78" s="5" t="n">
        <v>21131000</v>
      </c>
      <c r="D78" s="5" t="n">
        <v>18827000</v>
      </c>
    </row>
    <row r="79" spans="1:4">
      <c r="A79" s="4" t="s">
        <v>1639</v>
      </c>
      <c r="B79" s="5" t="n">
        <v>1000</v>
      </c>
    </row>
    <row r="80" spans="1:4">
      <c r="A80" s="4" t="s">
        <v>1600</v>
      </c>
    </row>
    <row r="81" spans="1:4">
      <c r="A81" s="3" t="s">
        <v>1594</v>
      </c>
    </row>
    <row r="82" spans="1:4">
      <c r="A82" s="4" t="s">
        <v>125</v>
      </c>
      <c r="C82" s="5" t="n">
        <v>163538</v>
      </c>
      <c r="D82" s="5" t="n">
        <v>59272</v>
      </c>
    </row>
    <row r="83" spans="1:4">
      <c r="A83" s="4" t="s">
        <v>1601</v>
      </c>
    </row>
    <row r="84" spans="1:4">
      <c r="A84" s="3" t="s">
        <v>1594</v>
      </c>
    </row>
    <row r="85" spans="1:4">
      <c r="A85" s="4" t="s">
        <v>101</v>
      </c>
      <c r="B85" s="5" t="n">
        <v>277095</v>
      </c>
      <c r="C85" s="5" t="n">
        <v>345926</v>
      </c>
      <c r="D85" s="5" t="n">
        <v>97626</v>
      </c>
    </row>
    <row r="86" spans="1:4">
      <c r="A86" s="4" t="s">
        <v>1633</v>
      </c>
      <c r="B86" s="5" t="n">
        <v>23851</v>
      </c>
      <c r="C86" s="5" t="n">
        <v>26075</v>
      </c>
      <c r="D86" s="5" t="n">
        <v>28114</v>
      </c>
    </row>
    <row r="87" spans="1:4">
      <c r="A87" s="4" t="s">
        <v>1634</v>
      </c>
      <c r="B87" s="5" t="n">
        <v>300946</v>
      </c>
      <c r="C87" s="5" t="n">
        <v>372001</v>
      </c>
      <c r="D87" s="5" t="n">
        <v>125740</v>
      </c>
    </row>
    <row r="88" spans="1:4">
      <c r="A88" s="4" t="s">
        <v>102</v>
      </c>
      <c r="B88" s="5" t="n">
        <v>31119</v>
      </c>
      <c r="C88" s="5" t="n">
        <v>32925</v>
      </c>
      <c r="D88" s="5" t="n">
        <v>7599</v>
      </c>
    </row>
    <row r="89" spans="1:4">
      <c r="A89" s="4" t="s">
        <v>1635</v>
      </c>
      <c r="B89" s="5" t="n">
        <v>279</v>
      </c>
      <c r="C89" s="5" t="n">
        <v>472</v>
      </c>
      <c r="D89" s="5" t="n">
        <v>679</v>
      </c>
    </row>
    <row r="90" spans="1:4">
      <c r="A90" s="4" t="s">
        <v>1636</v>
      </c>
      <c r="B90" s="5" t="n">
        <v>76021</v>
      </c>
      <c r="C90" s="5" t="n">
        <v>95300</v>
      </c>
      <c r="D90" s="5" t="n">
        <v>49839</v>
      </c>
    </row>
    <row r="91" spans="1:4">
      <c r="A91" s="4" t="s">
        <v>123</v>
      </c>
      <c r="B91" s="5" t="n">
        <v>193527</v>
      </c>
      <c r="C91" s="5" t="n">
        <v>243304</v>
      </c>
      <c r="D91" s="5" t="n">
        <v>67623</v>
      </c>
    </row>
    <row r="92" spans="1:4">
      <c r="A92" s="4" t="s">
        <v>1637</v>
      </c>
      <c r="B92" s="5" t="n">
        <v>58559</v>
      </c>
      <c r="C92" s="5" t="n">
        <v>79766</v>
      </c>
      <c r="D92" s="5" t="n">
        <v>8351</v>
      </c>
    </row>
    <row r="93" spans="1:4">
      <c r="A93" s="4" t="s">
        <v>125</v>
      </c>
      <c r="B93" s="5" t="n">
        <v>134968</v>
      </c>
      <c r="C93" s="5" t="n">
        <v>163538</v>
      </c>
      <c r="D93" s="5" t="n">
        <v>59272</v>
      </c>
    </row>
    <row r="94" spans="1:4">
      <c r="A94" s="4" t="s">
        <v>1638</v>
      </c>
      <c r="B94" s="5" t="n">
        <v>37203000</v>
      </c>
      <c r="C94" s="5" t="n">
        <v>40867000</v>
      </c>
      <c r="D94" s="5" t="n">
        <v>26648000</v>
      </c>
    </row>
    <row r="95" spans="1:4">
      <c r="A95" s="4" t="s">
        <v>1602</v>
      </c>
    </row>
    <row r="96" spans="1:4">
      <c r="A96" s="3" t="s">
        <v>1594</v>
      </c>
    </row>
    <row r="97" spans="1:4">
      <c r="A97" s="4" t="s">
        <v>125</v>
      </c>
      <c r="C97" s="5" t="n">
        <v>55453</v>
      </c>
      <c r="D97" s="5" t="n">
        <v>74362</v>
      </c>
    </row>
    <row r="98" spans="1:4">
      <c r="A98" s="4" t="s">
        <v>1603</v>
      </c>
    </row>
    <row r="99" spans="1:4">
      <c r="A99" s="3" t="s">
        <v>1594</v>
      </c>
    </row>
    <row r="100" spans="1:4">
      <c r="A100" s="4" t="s">
        <v>101</v>
      </c>
      <c r="B100" s="5" t="n">
        <v>30328</v>
      </c>
      <c r="C100" s="5" t="n">
        <v>29809</v>
      </c>
      <c r="D100" s="5" t="n">
        <v>39969</v>
      </c>
    </row>
    <row r="101" spans="1:4">
      <c r="A101" s="4" t="s">
        <v>1633</v>
      </c>
      <c r="B101" s="5" t="n">
        <v>321589</v>
      </c>
      <c r="C101" s="5" t="n">
        <v>342858</v>
      </c>
      <c r="D101" s="5" t="n">
        <v>336099</v>
      </c>
    </row>
    <row r="102" spans="1:4">
      <c r="A102" s="4" t="s">
        <v>1634</v>
      </c>
      <c r="B102" s="5" t="n">
        <v>351917</v>
      </c>
      <c r="C102" s="5" t="n">
        <v>372667</v>
      </c>
      <c r="D102" s="5" t="n">
        <v>376068</v>
      </c>
    </row>
    <row r="103" spans="1:4">
      <c r="A103" s="4" t="s">
        <v>102</v>
      </c>
      <c r="B103" s="5" t="n">
        <v>1254</v>
      </c>
      <c r="C103" s="5" t="n">
        <v>-3617</v>
      </c>
      <c r="D103" s="5" t="n">
        <v>-5225</v>
      </c>
    </row>
    <row r="104" spans="1:4">
      <c r="A104" s="4" t="s">
        <v>1635</v>
      </c>
      <c r="B104" s="5" t="n">
        <v>32011</v>
      </c>
      <c r="C104" s="5" t="n">
        <v>30264</v>
      </c>
      <c r="D104" s="5" t="n">
        <v>27883</v>
      </c>
    </row>
    <row r="105" spans="1:4">
      <c r="A105" s="4" t="s">
        <v>1636</v>
      </c>
      <c r="B105" s="5" t="n">
        <v>247639</v>
      </c>
      <c r="C105" s="5" t="n">
        <v>258141</v>
      </c>
      <c r="D105" s="5" t="n">
        <v>233651</v>
      </c>
    </row>
    <row r="106" spans="1:4">
      <c r="A106" s="4" t="s">
        <v>123</v>
      </c>
      <c r="B106" s="5" t="n">
        <v>71013</v>
      </c>
      <c r="C106" s="5" t="n">
        <v>87879</v>
      </c>
      <c r="D106" s="5" t="n">
        <v>119759</v>
      </c>
    </row>
    <row r="107" spans="1:4">
      <c r="A107" s="4" t="s">
        <v>1637</v>
      </c>
      <c r="B107" s="5" t="n">
        <v>25446</v>
      </c>
      <c r="C107" s="5" t="n">
        <v>32426</v>
      </c>
      <c r="D107" s="5" t="n">
        <v>45397</v>
      </c>
    </row>
    <row r="108" spans="1:4">
      <c r="A108" s="4" t="s">
        <v>125</v>
      </c>
      <c r="B108" s="5" t="n">
        <v>45567</v>
      </c>
      <c r="C108" s="5" t="n">
        <v>55453</v>
      </c>
      <c r="D108" s="5" t="n">
        <v>74362</v>
      </c>
    </row>
    <row r="109" spans="1:4">
      <c r="A109" s="4" t="s">
        <v>1638</v>
      </c>
      <c r="B109" s="5" t="n">
        <v>2355000</v>
      </c>
      <c r="C109" s="5" t="n">
        <v>2569000</v>
      </c>
      <c r="D109" s="5" t="n">
        <v>2918000</v>
      </c>
    </row>
    <row r="110" spans="1:4">
      <c r="A110" s="4" t="s">
        <v>875</v>
      </c>
    </row>
    <row r="111" spans="1:4">
      <c r="A111" s="3" t="s">
        <v>1594</v>
      </c>
    </row>
    <row r="112" spans="1:4">
      <c r="A112" s="4" t="s">
        <v>125</v>
      </c>
      <c r="C112" s="5" t="n">
        <v>294373</v>
      </c>
      <c r="D112" s="5" t="n">
        <v>288097</v>
      </c>
    </row>
    <row r="113" spans="1:4">
      <c r="A113" s="4" t="s">
        <v>1604</v>
      </c>
    </row>
    <row r="114" spans="1:4">
      <c r="A114" s="3" t="s">
        <v>1594</v>
      </c>
    </row>
    <row r="115" spans="1:4">
      <c r="A115" s="4" t="s">
        <v>101</v>
      </c>
      <c r="B115" s="5" t="n">
        <v>1210066</v>
      </c>
      <c r="C115" s="5" t="n">
        <v>1107388</v>
      </c>
      <c r="D115" s="5" t="n">
        <v>951740</v>
      </c>
    </row>
    <row r="116" spans="1:4">
      <c r="A116" s="4" t="s">
        <v>1633</v>
      </c>
      <c r="B116" s="5" t="n">
        <v>329833</v>
      </c>
      <c r="C116" s="5" t="n">
        <v>323176</v>
      </c>
      <c r="D116" s="5" t="n">
        <v>324953</v>
      </c>
    </row>
    <row r="117" spans="1:4">
      <c r="A117" s="4" t="s">
        <v>1634</v>
      </c>
      <c r="B117" s="5" t="n">
        <v>1539899</v>
      </c>
      <c r="C117" s="5" t="n">
        <v>1430564</v>
      </c>
      <c r="D117" s="5" t="n">
        <v>1276693</v>
      </c>
    </row>
    <row r="118" spans="1:4">
      <c r="A118" s="4" t="s">
        <v>102</v>
      </c>
      <c r="B118" s="5" t="n">
        <v>107412</v>
      </c>
      <c r="C118" s="5" t="n">
        <v>120437</v>
      </c>
      <c r="D118" s="5" t="n">
        <v>72953</v>
      </c>
    </row>
    <row r="119" spans="1:4">
      <c r="A119" s="4" t="s">
        <v>1635</v>
      </c>
      <c r="B119" s="5" t="n">
        <v>38234</v>
      </c>
      <c r="C119" s="5" t="n">
        <v>37657</v>
      </c>
      <c r="D119" s="5" t="n">
        <v>35291</v>
      </c>
    </row>
    <row r="120" spans="1:4">
      <c r="A120" s="4" t="s">
        <v>1636</v>
      </c>
      <c r="B120" s="5" t="n">
        <v>758153</v>
      </c>
      <c r="C120" s="5" t="n">
        <v>776123</v>
      </c>
      <c r="D120" s="5" t="n">
        <v>682594</v>
      </c>
    </row>
    <row r="121" spans="1:4">
      <c r="A121" s="4" t="s">
        <v>123</v>
      </c>
      <c r="B121" s="5" t="n">
        <v>636100</v>
      </c>
      <c r="C121" s="5" t="n">
        <v>496347</v>
      </c>
      <c r="D121" s="5" t="n">
        <v>485855</v>
      </c>
    </row>
    <row r="122" spans="1:4">
      <c r="A122" s="4" t="s">
        <v>1637</v>
      </c>
      <c r="B122" s="5" t="n">
        <v>258934</v>
      </c>
      <c r="C122" s="5" t="n">
        <v>201974</v>
      </c>
      <c r="D122" s="5" t="n">
        <v>197758</v>
      </c>
    </row>
    <row r="123" spans="1:4">
      <c r="A123" s="4" t="s">
        <v>125</v>
      </c>
      <c r="B123" s="5" t="n">
        <v>377166</v>
      </c>
      <c r="C123" s="5" t="n">
        <v>294373</v>
      </c>
      <c r="D123" s="5" t="n">
        <v>288097</v>
      </c>
    </row>
    <row r="124" spans="1:4">
      <c r="A124" s="4" t="s">
        <v>1638</v>
      </c>
      <c r="B124" s="5" t="n">
        <v>12702000</v>
      </c>
      <c r="C124" s="5" t="n">
        <v>11840000</v>
      </c>
      <c r="D124" s="5" t="n">
        <v>11035000</v>
      </c>
    </row>
    <row r="125" spans="1:4">
      <c r="A125" s="4" t="s">
        <v>1639</v>
      </c>
      <c r="B125" s="6" t="n">
        <v>34000</v>
      </c>
      <c r="C125" s="6" t="n">
        <v>46000</v>
      </c>
      <c r="D125" s="6" t="n">
        <v>140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32</v>
      </c>
      <c r="D2" s="2" t="s">
        <v>90</v>
      </c>
    </row>
    <row r="3" spans="1:4">
      <c r="A3" s="3" t="s">
        <v>291</v>
      </c>
    </row>
    <row r="4" spans="1:4">
      <c r="A4" s="4" t="s">
        <v>1641</v>
      </c>
      <c r="B4" s="6" t="n">
        <v>34570000</v>
      </c>
      <c r="C4" s="6" t="n">
        <v>26962000</v>
      </c>
      <c r="D4" s="6" t="n">
        <v>244630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32</v>
      </c>
      <c r="D2" s="2" t="s">
        <v>90</v>
      </c>
    </row>
    <row r="3" spans="1:4">
      <c r="A3" s="3" t="s">
        <v>1594</v>
      </c>
    </row>
    <row r="4" spans="1:4">
      <c r="A4" s="4" t="s">
        <v>1643</v>
      </c>
      <c r="B4" s="6" t="n">
        <v>5632187</v>
      </c>
      <c r="C4" s="6" t="n">
        <v>5295883</v>
      </c>
      <c r="D4" s="6" t="n">
        <v>4667624</v>
      </c>
    </row>
    <row r="5" spans="1:4">
      <c r="A5" s="4" t="s">
        <v>1644</v>
      </c>
      <c r="B5" s="5" t="n">
        <v>915556</v>
      </c>
      <c r="C5" s="5" t="n">
        <v>743284</v>
      </c>
      <c r="D5" s="5" t="n">
        <v>595025</v>
      </c>
    </row>
    <row r="6" spans="1:4">
      <c r="A6" s="4" t="s">
        <v>543</v>
      </c>
      <c r="B6" s="5" t="n">
        <v>1408306</v>
      </c>
      <c r="C6" s="5" t="n">
        <v>1315114</v>
      </c>
      <c r="D6" s="5" t="n">
        <v>1079667</v>
      </c>
    </row>
    <row r="7" spans="1:4">
      <c r="A7" s="4" t="s">
        <v>1645</v>
      </c>
    </row>
    <row r="8" spans="1:4">
      <c r="A8" s="3" t="s">
        <v>1594</v>
      </c>
    </row>
    <row r="9" spans="1:4">
      <c r="A9" s="4" t="s">
        <v>1643</v>
      </c>
      <c r="B9" s="5" t="n">
        <v>-43941</v>
      </c>
      <c r="C9" s="5" t="n">
        <v>-48625</v>
      </c>
      <c r="D9" s="5" t="n">
        <v>-48972</v>
      </c>
    </row>
    <row r="10" spans="1:4">
      <c r="A10" s="4" t="s">
        <v>1646</v>
      </c>
      <c r="B10" s="5" t="n">
        <v>-32623</v>
      </c>
      <c r="C10" s="5" t="n">
        <v>-40422</v>
      </c>
      <c r="D10" s="5" t="n">
        <v>-13332</v>
      </c>
    </row>
    <row r="11" spans="1:4">
      <c r="A11" s="4" t="s">
        <v>1644</v>
      </c>
      <c r="B11" s="5" t="n">
        <v>-4606</v>
      </c>
      <c r="C11" s="5" t="n">
        <v>-3338</v>
      </c>
      <c r="D11" s="5" t="n">
        <v>-14503</v>
      </c>
    </row>
    <row r="12" spans="1:4">
      <c r="A12" s="4" t="s">
        <v>543</v>
      </c>
      <c r="B12" s="6" t="n">
        <v>-6712</v>
      </c>
      <c r="C12" s="6" t="n">
        <v>-4865</v>
      </c>
      <c r="D12" s="6" t="n">
        <v>-2113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1647</v>
      </c>
      <c r="B1" s="2" t="s">
        <v>1</v>
      </c>
    </row>
    <row r="2" spans="1:2">
      <c r="B2" s="2" t="s">
        <v>2</v>
      </c>
    </row>
    <row r="3" spans="1:2">
      <c r="A3" s="3" t="s">
        <v>291</v>
      </c>
    </row>
    <row r="4" spans="1:2">
      <c r="A4" s="4" t="s">
        <v>1648</v>
      </c>
      <c r="B4" s="4" t="s">
        <v>1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649</v>
      </c>
      <c r="B1" s="2" t="s">
        <v>1650</v>
      </c>
      <c r="C1" s="2" t="s">
        <v>2</v>
      </c>
      <c r="D1" s="2" t="s">
        <v>32</v>
      </c>
    </row>
    <row r="2" spans="1:4">
      <c r="A2" s="3" t="s">
        <v>1651</v>
      </c>
    </row>
    <row r="3" spans="1:4">
      <c r="A3" s="4" t="s">
        <v>1652</v>
      </c>
      <c r="C3" s="6" t="n">
        <v>397000000</v>
      </c>
    </row>
    <row r="4" spans="1:4">
      <c r="A4" s="4" t="s">
        <v>1653</v>
      </c>
      <c r="C4" s="6" t="n">
        <v>679401000</v>
      </c>
      <c r="D4" s="6" t="n">
        <v>594831000</v>
      </c>
    </row>
    <row r="5" spans="1:4">
      <c r="A5" s="4" t="s">
        <v>1654</v>
      </c>
      <c r="C5" s="4" t="s">
        <v>994</v>
      </c>
      <c r="D5" s="4" t="s">
        <v>1655</v>
      </c>
    </row>
    <row r="6" spans="1:4">
      <c r="A6" s="4" t="s">
        <v>1284</v>
      </c>
    </row>
    <row r="7" spans="1:4">
      <c r="A7" s="3" t="s">
        <v>1651</v>
      </c>
    </row>
    <row r="8" spans="1:4">
      <c r="A8" s="4" t="s">
        <v>1654</v>
      </c>
      <c r="B8" s="4" t="s">
        <v>1001</v>
      </c>
    </row>
    <row r="9" spans="1:4">
      <c r="A9" s="4" t="s">
        <v>500</v>
      </c>
    </row>
    <row r="10" spans="1:4">
      <c r="A10" s="3" t="s">
        <v>1651</v>
      </c>
    </row>
    <row r="11" spans="1:4">
      <c r="A11" s="4" t="s">
        <v>1656</v>
      </c>
      <c r="C11" s="6" t="n">
        <v>50000000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657</v>
      </c>
      <c r="B1" s="2" t="s">
        <v>2</v>
      </c>
    </row>
    <row r="2" spans="1:2">
      <c r="A2" s="3" t="s">
        <v>294</v>
      </c>
    </row>
    <row r="3" spans="1:2">
      <c r="A3" s="4" t="s">
        <v>1658</v>
      </c>
      <c r="B3" s="4" t="s">
        <v>1167</v>
      </c>
    </row>
    <row r="4" spans="1:2">
      <c r="A4" s="4" t="s">
        <v>1659</v>
      </c>
      <c r="B4" s="4" t="s">
        <v>1660</v>
      </c>
    </row>
    <row r="5" spans="1:2">
      <c r="A5" s="4" t="s">
        <v>1661</v>
      </c>
      <c r="B5" s="4" t="s">
        <v>1662</v>
      </c>
    </row>
    <row r="6" spans="1:2">
      <c r="A6" s="4" t="s">
        <v>1663</v>
      </c>
      <c r="B6" s="4" t="s">
        <v>1199</v>
      </c>
    </row>
    <row r="7" spans="1:2">
      <c r="A7" s="4" t="s">
        <v>1664</v>
      </c>
      <c r="B7" s="4" t="s">
        <v>1151</v>
      </c>
    </row>
    <row r="8" spans="1:2">
      <c r="A8" s="4" t="s">
        <v>1665</v>
      </c>
      <c r="B8" s="4" t="s">
        <v>1662</v>
      </c>
    </row>
    <row r="9" spans="1:2">
      <c r="A9" s="4" t="s">
        <v>1666</v>
      </c>
      <c r="B9" s="4" t="s">
        <v>1162</v>
      </c>
    </row>
    <row r="10" spans="1:2">
      <c r="A10" s="4" t="s">
        <v>1667</v>
      </c>
      <c r="B10" s="4" t="s">
        <v>115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8</v>
      </c>
      <c r="B1" s="2" t="s">
        <v>2</v>
      </c>
      <c r="C1" s="2" t="s">
        <v>32</v>
      </c>
    </row>
    <row r="2" spans="1:3">
      <c r="A2" s="3" t="s">
        <v>1651</v>
      </c>
    </row>
    <row r="3" spans="1:3">
      <c r="A3" s="4" t="s">
        <v>1669</v>
      </c>
      <c r="B3" s="4" t="s">
        <v>1167</v>
      </c>
    </row>
    <row r="4" spans="1:3">
      <c r="A4" s="4" t="s">
        <v>1669</v>
      </c>
      <c r="B4" s="4" t="s">
        <v>1660</v>
      </c>
    </row>
    <row r="5" spans="1:3">
      <c r="A5" s="4" t="s">
        <v>1669</v>
      </c>
      <c r="B5" s="4" t="s">
        <v>1662</v>
      </c>
    </row>
    <row r="6" spans="1:3">
      <c r="A6" s="4" t="s">
        <v>1670</v>
      </c>
    </row>
    <row r="7" spans="1:3">
      <c r="A7" s="3" t="s">
        <v>1651</v>
      </c>
    </row>
    <row r="8" spans="1:3">
      <c r="A8" s="4" t="s">
        <v>1671</v>
      </c>
      <c r="B8" s="6" t="n">
        <v>10675735</v>
      </c>
      <c r="C8" s="6" t="n">
        <v>10849642</v>
      </c>
    </row>
    <row r="9" spans="1:3">
      <c r="A9" s="4" t="s">
        <v>1669</v>
      </c>
      <c r="B9" s="4" t="s">
        <v>1672</v>
      </c>
      <c r="C9" s="4" t="s">
        <v>1673</v>
      </c>
    </row>
    <row r="10" spans="1:3">
      <c r="A10" s="4" t="s">
        <v>1671</v>
      </c>
      <c r="B10" s="6" t="n">
        <v>11908166</v>
      </c>
      <c r="C10" s="6" t="n">
        <v>12083948</v>
      </c>
    </row>
    <row r="11" spans="1:3">
      <c r="A11" s="4" t="s">
        <v>1669</v>
      </c>
      <c r="B11" s="4" t="s">
        <v>1674</v>
      </c>
      <c r="C11" s="4" t="s">
        <v>1675</v>
      </c>
    </row>
    <row r="12" spans="1:3">
      <c r="A12" s="4" t="s">
        <v>1671</v>
      </c>
      <c r="B12" s="6" t="n">
        <v>14328467</v>
      </c>
      <c r="C12" s="6" t="n">
        <v>14282492</v>
      </c>
    </row>
    <row r="13" spans="1:3">
      <c r="A13" s="4" t="s">
        <v>1669</v>
      </c>
      <c r="B13" s="4" t="s">
        <v>1676</v>
      </c>
      <c r="C13" s="4" t="s">
        <v>1677</v>
      </c>
    </row>
    <row r="14" spans="1:3">
      <c r="A14" s="4" t="s">
        <v>1671</v>
      </c>
      <c r="B14" s="6" t="n">
        <v>11908166</v>
      </c>
      <c r="C14" s="6" t="n">
        <v>12083948</v>
      </c>
    </row>
    <row r="15" spans="1:3">
      <c r="A15" s="4" t="s">
        <v>1669</v>
      </c>
      <c r="B15" s="4" t="s">
        <v>1678</v>
      </c>
      <c r="C15" s="4" t="s">
        <v>1679</v>
      </c>
    </row>
    <row r="16" spans="1:3">
      <c r="A16" s="4" t="s">
        <v>1680</v>
      </c>
    </row>
    <row r="17" spans="1:3">
      <c r="A17" s="3" t="s">
        <v>1651</v>
      </c>
    </row>
    <row r="18" spans="1:3">
      <c r="A18" s="4" t="s">
        <v>1671</v>
      </c>
      <c r="B18" s="6" t="n">
        <v>9978163</v>
      </c>
      <c r="C18" s="6" t="n">
        <v>10115688</v>
      </c>
    </row>
    <row r="19" spans="1:3">
      <c r="A19" s="4" t="s">
        <v>1669</v>
      </c>
      <c r="B19" s="4" t="s">
        <v>1681</v>
      </c>
      <c r="C19" s="4" t="s">
        <v>1682</v>
      </c>
    </row>
    <row r="20" spans="1:3">
      <c r="A20" s="4" t="s">
        <v>1671</v>
      </c>
      <c r="B20" s="6" t="n">
        <v>9978163</v>
      </c>
      <c r="C20" s="6" t="n">
        <v>10115688</v>
      </c>
    </row>
    <row r="21" spans="1:3">
      <c r="A21" s="4" t="s">
        <v>1669</v>
      </c>
      <c r="B21" s="4" t="s">
        <v>1681</v>
      </c>
      <c r="C21" s="4" t="s">
        <v>1682</v>
      </c>
    </row>
    <row r="22" spans="1:3">
      <c r="A22" s="4" t="s">
        <v>1671</v>
      </c>
      <c r="B22" s="6" t="n">
        <v>12012171</v>
      </c>
      <c r="C22" s="6" t="n">
        <v>11812114</v>
      </c>
    </row>
    <row r="23" spans="1:3">
      <c r="A23" s="4" t="s">
        <v>1669</v>
      </c>
      <c r="B23" s="4" t="s">
        <v>1683</v>
      </c>
      <c r="C23" s="4" t="s">
        <v>1684</v>
      </c>
    </row>
    <row r="24" spans="1:3">
      <c r="A24" s="4" t="s">
        <v>1671</v>
      </c>
      <c r="B24" s="6" t="n">
        <v>9978163</v>
      </c>
      <c r="C24" s="6" t="n">
        <v>10115688</v>
      </c>
    </row>
    <row r="25" spans="1:3">
      <c r="A25" s="4" t="s">
        <v>1669</v>
      </c>
      <c r="B25" s="4" t="s">
        <v>1685</v>
      </c>
      <c r="C25" s="4" t="s">
        <v>1686</v>
      </c>
    </row>
    <row r="26" spans="1:3">
      <c r="A26" s="4" t="s">
        <v>1687</v>
      </c>
    </row>
    <row r="27" spans="1:3">
      <c r="A27" s="3" t="s">
        <v>1651</v>
      </c>
    </row>
    <row r="28" spans="1:3">
      <c r="A28" s="4" t="s">
        <v>1671</v>
      </c>
      <c r="B28" s="6" t="n">
        <v>529988</v>
      </c>
      <c r="C28" s="6" t="n">
        <v>496801</v>
      </c>
    </row>
    <row r="29" spans="1:3">
      <c r="A29" s="4" t="s">
        <v>1669</v>
      </c>
      <c r="B29" s="4" t="s">
        <v>1688</v>
      </c>
      <c r="C29" s="4" t="s">
        <v>1689</v>
      </c>
    </row>
    <row r="30" spans="1:3">
      <c r="A30" s="4" t="s">
        <v>1671</v>
      </c>
      <c r="B30" s="6" t="n">
        <v>529988</v>
      </c>
      <c r="C30" s="6" t="n">
        <v>496801</v>
      </c>
    </row>
    <row r="31" spans="1:3">
      <c r="A31" s="4" t="s">
        <v>1669</v>
      </c>
      <c r="B31" s="4" t="s">
        <v>1688</v>
      </c>
      <c r="C31" s="4" t="s">
        <v>1689</v>
      </c>
    </row>
    <row r="32" spans="1:3">
      <c r="A32" s="4" t="s">
        <v>1671</v>
      </c>
      <c r="B32" s="6" t="n">
        <v>534235</v>
      </c>
      <c r="C32" s="6" t="n">
        <v>501111</v>
      </c>
    </row>
    <row r="33" spans="1:3">
      <c r="A33" s="4" t="s">
        <v>1669</v>
      </c>
      <c r="B33" s="4" t="s">
        <v>1690</v>
      </c>
      <c r="C33" s="4" t="s">
        <v>1691</v>
      </c>
    </row>
    <row r="34" spans="1:3">
      <c r="A34" s="4" t="s">
        <v>1671</v>
      </c>
      <c r="B34" s="6" t="n">
        <v>529988</v>
      </c>
      <c r="C34" s="6" t="n">
        <v>496801</v>
      </c>
    </row>
    <row r="35" spans="1:3">
      <c r="A35" s="4" t="s">
        <v>1669</v>
      </c>
      <c r="B35" s="4" t="s">
        <v>1692</v>
      </c>
      <c r="C35" s="4" t="s">
        <v>169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94</v>
      </c>
      <c r="B1" s="2" t="s">
        <v>1</v>
      </c>
    </row>
    <row r="2" spans="1:6">
      <c r="B2" s="2" t="s">
        <v>2</v>
      </c>
      <c r="C2" s="2" t="s">
        <v>32</v>
      </c>
      <c r="D2" s="2" t="s">
        <v>90</v>
      </c>
      <c r="E2" s="2" t="s">
        <v>4</v>
      </c>
      <c r="F2" s="2" t="s">
        <v>1695</v>
      </c>
    </row>
    <row r="3" spans="1:6">
      <c r="A3" s="3" t="s">
        <v>1696</v>
      </c>
    </row>
    <row r="4" spans="1:6">
      <c r="A4" s="4" t="s">
        <v>1697</v>
      </c>
      <c r="B4" s="6" t="n">
        <v>8141430</v>
      </c>
      <c r="C4" s="6" t="n">
        <v>9493835</v>
      </c>
    </row>
    <row r="5" spans="1:6">
      <c r="A5" s="4" t="s">
        <v>1698</v>
      </c>
    </row>
    <row r="6" spans="1:6">
      <c r="A6" s="3" t="s">
        <v>1696</v>
      </c>
    </row>
    <row r="7" spans="1:6">
      <c r="A7" s="4" t="s">
        <v>1699</v>
      </c>
      <c r="B7" s="4" t="s">
        <v>1700</v>
      </c>
    </row>
    <row r="8" spans="1:6">
      <c r="A8" s="4" t="s">
        <v>1701</v>
      </c>
      <c r="B8" s="6" t="n">
        <v>0</v>
      </c>
    </row>
    <row r="9" spans="1:6">
      <c r="A9" s="4" t="s">
        <v>1702</v>
      </c>
    </row>
    <row r="10" spans="1:6">
      <c r="A10" s="3" t="s">
        <v>1696</v>
      </c>
    </row>
    <row r="11" spans="1:6">
      <c r="A11" s="4" t="s">
        <v>1703</v>
      </c>
      <c r="B11" s="5" t="n">
        <v>3000000</v>
      </c>
      <c r="C11" s="5" t="n">
        <v>3500000</v>
      </c>
    </row>
    <row r="12" spans="1:6">
      <c r="A12" s="4" t="s">
        <v>1704</v>
      </c>
      <c r="B12" s="5" t="n">
        <v>17000</v>
      </c>
      <c r="C12" s="5" t="n">
        <v>19000</v>
      </c>
      <c r="D12" s="6" t="n">
        <v>23000</v>
      </c>
    </row>
    <row r="13" spans="1:6">
      <c r="A13" s="4" t="s">
        <v>1705</v>
      </c>
    </row>
    <row r="14" spans="1:6">
      <c r="A14" s="3" t="s">
        <v>1696</v>
      </c>
    </row>
    <row r="15" spans="1:6">
      <c r="A15" s="4" t="s">
        <v>1706</v>
      </c>
      <c r="B15" s="5" t="n">
        <v>56600000</v>
      </c>
      <c r="C15" s="5" t="n">
        <v>30400000</v>
      </c>
    </row>
    <row r="16" spans="1:6">
      <c r="A16" s="4" t="s">
        <v>1707</v>
      </c>
      <c r="B16" s="5" t="n">
        <v>103000</v>
      </c>
      <c r="C16" s="5" t="n">
        <v>98000</v>
      </c>
      <c r="D16" s="6" t="n">
        <v>115000</v>
      </c>
    </row>
    <row r="17" spans="1:6">
      <c r="A17" s="4" t="s">
        <v>1708</v>
      </c>
      <c r="B17" s="5" t="n">
        <v>136000</v>
      </c>
      <c r="C17" s="6" t="n">
        <v>158000</v>
      </c>
    </row>
    <row r="18" spans="1:6">
      <c r="A18" s="4" t="s">
        <v>1709</v>
      </c>
      <c r="F18" s="6" t="n">
        <v>100000</v>
      </c>
    </row>
    <row r="19" spans="1:6">
      <c r="A19" s="4" t="s">
        <v>1710</v>
      </c>
    </row>
    <row r="20" spans="1:6">
      <c r="A20" s="3" t="s">
        <v>1696</v>
      </c>
    </row>
    <row r="21" spans="1:6">
      <c r="A21" s="4" t="s">
        <v>1697</v>
      </c>
      <c r="E21" s="6" t="n">
        <v>750000</v>
      </c>
    </row>
    <row r="22" spans="1:6">
      <c r="A22" s="4" t="s">
        <v>1711</v>
      </c>
    </row>
    <row r="23" spans="1:6">
      <c r="A23" s="3" t="s">
        <v>1696</v>
      </c>
    </row>
    <row r="24" spans="1:6">
      <c r="A24" s="4" t="s">
        <v>1697</v>
      </c>
      <c r="B24" s="6" t="n">
        <v>880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2</v>
      </c>
      <c r="B1" s="2" t="s">
        <v>2</v>
      </c>
      <c r="C1" s="2" t="s">
        <v>32</v>
      </c>
      <c r="D1" s="2" t="s">
        <v>90</v>
      </c>
      <c r="E1" s="2" t="s">
        <v>800</v>
      </c>
    </row>
    <row r="2" spans="1:5">
      <c r="A2" s="3" t="s">
        <v>1713</v>
      </c>
    </row>
    <row r="3" spans="1:5">
      <c r="A3" s="4" t="s">
        <v>51</v>
      </c>
      <c r="B3" s="6" t="n">
        <v>118593487</v>
      </c>
      <c r="C3" s="6" t="n">
        <v>123449206</v>
      </c>
    </row>
    <row r="4" spans="1:5">
      <c r="A4" s="3" t="s">
        <v>52</v>
      </c>
    </row>
    <row r="5" spans="1:5">
      <c r="A5" s="4" t="s">
        <v>60</v>
      </c>
      <c r="B5" s="5" t="n">
        <v>8141430</v>
      </c>
      <c r="C5" s="5" t="n">
        <v>9493835</v>
      </c>
    </row>
    <row r="6" spans="1:5">
      <c r="A6" s="4" t="s">
        <v>61</v>
      </c>
      <c r="B6" s="5" t="n">
        <v>102342668</v>
      </c>
      <c r="C6" s="5" t="n">
        <v>106962584</v>
      </c>
    </row>
    <row r="7" spans="1:5">
      <c r="A7" s="4" t="s">
        <v>1714</v>
      </c>
      <c r="B7" s="5" t="n">
        <v>16250819</v>
      </c>
      <c r="C7" s="5" t="n">
        <v>16486622</v>
      </c>
      <c r="D7" s="6" t="n">
        <v>16173289</v>
      </c>
      <c r="E7" s="6" t="n">
        <v>12335896</v>
      </c>
    </row>
    <row r="8" spans="1:5">
      <c r="A8" s="4" t="s">
        <v>71</v>
      </c>
      <c r="B8" s="5" t="n">
        <v>118593487</v>
      </c>
      <c r="C8" s="5" t="n">
        <v>123449206</v>
      </c>
    </row>
    <row r="9" spans="1:5">
      <c r="A9" s="4" t="s">
        <v>1715</v>
      </c>
    </row>
    <row r="10" spans="1:5">
      <c r="A10" s="3" t="s">
        <v>33</v>
      </c>
    </row>
    <row r="11" spans="1:5">
      <c r="A11" s="4" t="s">
        <v>1716</v>
      </c>
      <c r="B11" s="5" t="n">
        <v>13379</v>
      </c>
      <c r="C11" s="5" t="n">
        <v>15003</v>
      </c>
    </row>
    <row r="12" spans="1:5">
      <c r="A12" s="3" t="s">
        <v>1717</v>
      </c>
    </row>
    <row r="13" spans="1:5">
      <c r="A13" s="4" t="s">
        <v>1718</v>
      </c>
      <c r="B13" s="5" t="n">
        <v>1616147</v>
      </c>
      <c r="C13" s="5" t="n">
        <v>1767184</v>
      </c>
    </row>
    <row r="14" spans="1:5">
      <c r="A14" s="4" t="s">
        <v>1719</v>
      </c>
      <c r="B14" s="5" t="n">
        <v>4437</v>
      </c>
      <c r="C14" s="5" t="n">
        <v>3061</v>
      </c>
    </row>
    <row r="15" spans="1:5">
      <c r="A15" s="4" t="s">
        <v>1720</v>
      </c>
      <c r="B15" s="5" t="n">
        <v>1620584</v>
      </c>
      <c r="C15" s="5" t="n">
        <v>1770245</v>
      </c>
    </row>
    <row r="16" spans="1:5">
      <c r="A16" s="3" t="s">
        <v>1713</v>
      </c>
    </row>
    <row r="17" spans="1:5">
      <c r="A17" s="4" t="s">
        <v>1721</v>
      </c>
      <c r="B17" s="5" t="n">
        <v>14841794</v>
      </c>
      <c r="C17" s="5" t="n">
        <v>15003964</v>
      </c>
    </row>
    <row r="18" spans="1:5">
      <c r="A18" s="4" t="s">
        <v>97</v>
      </c>
      <c r="B18" s="5" t="n">
        <v>253904</v>
      </c>
      <c r="C18" s="5" t="n">
        <v>161201</v>
      </c>
    </row>
    <row r="19" spans="1:5">
      <c r="A19" s="4" t="s">
        <v>1722</v>
      </c>
      <c r="B19" s="5" t="n">
        <v>23453</v>
      </c>
      <c r="C19" s="5" t="n">
        <v>23643</v>
      </c>
    </row>
    <row r="20" spans="1:5">
      <c r="A20" s="4" t="s">
        <v>1723</v>
      </c>
      <c r="C20" s="5" t="n">
        <v>11908</v>
      </c>
    </row>
    <row r="21" spans="1:5">
      <c r="A21" s="4" t="s">
        <v>1501</v>
      </c>
      <c r="B21" s="5" t="n">
        <v>66023</v>
      </c>
      <c r="C21" s="5" t="n">
        <v>71687</v>
      </c>
    </row>
    <row r="22" spans="1:5">
      <c r="A22" s="4" t="s">
        <v>51</v>
      </c>
      <c r="B22" s="5" t="n">
        <v>16819137</v>
      </c>
      <c r="C22" s="5" t="n">
        <v>17057651</v>
      </c>
    </row>
    <row r="23" spans="1:5">
      <c r="A23" s="3" t="s">
        <v>52</v>
      </c>
    </row>
    <row r="24" spans="1:5">
      <c r="A24" s="4" t="s">
        <v>1724</v>
      </c>
      <c r="B24" s="5" t="n">
        <v>49093</v>
      </c>
      <c r="C24" s="5" t="n">
        <v>54487</v>
      </c>
    </row>
    <row r="25" spans="1:5">
      <c r="A25" s="4" t="s">
        <v>60</v>
      </c>
      <c r="B25" s="5" t="n">
        <v>519225</v>
      </c>
      <c r="C25" s="5" t="n">
        <v>516542</v>
      </c>
    </row>
    <row r="26" spans="1:5">
      <c r="A26" s="4" t="s">
        <v>61</v>
      </c>
      <c r="B26" s="5" t="n">
        <v>568318</v>
      </c>
      <c r="C26" s="5" t="n">
        <v>571029</v>
      </c>
    </row>
    <row r="27" spans="1:5">
      <c r="A27" s="4" t="s">
        <v>1714</v>
      </c>
      <c r="B27" s="5" t="n">
        <v>16250819</v>
      </c>
      <c r="C27" s="5" t="n">
        <v>16486622</v>
      </c>
    </row>
    <row r="28" spans="1:5">
      <c r="A28" s="4" t="s">
        <v>71</v>
      </c>
      <c r="B28" s="6" t="n">
        <v>16819137</v>
      </c>
      <c r="C28" s="6" t="n">
        <v>1705765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5</v>
      </c>
      <c r="B1" s="2" t="s">
        <v>1</v>
      </c>
    </row>
    <row r="2" spans="1:4">
      <c r="B2" s="2" t="s">
        <v>2</v>
      </c>
      <c r="C2" s="2" t="s">
        <v>32</v>
      </c>
      <c r="D2" s="2" t="s">
        <v>90</v>
      </c>
    </row>
    <row r="3" spans="1:4">
      <c r="A3" s="3" t="s">
        <v>1726</v>
      </c>
    </row>
    <row r="4" spans="1:4">
      <c r="A4" s="4" t="s">
        <v>1727</v>
      </c>
      <c r="B4" s="6" t="n">
        <v>189372</v>
      </c>
      <c r="C4" s="6" t="n">
        <v>231017</v>
      </c>
      <c r="D4" s="6" t="n">
        <v>252766</v>
      </c>
    </row>
    <row r="5" spans="1:4">
      <c r="A5" s="4" t="s">
        <v>113</v>
      </c>
      <c r="B5" s="5" t="n">
        <v>3140325</v>
      </c>
      <c r="C5" s="5" t="n">
        <v>3047485</v>
      </c>
      <c r="D5" s="5" t="n">
        <v>2822932</v>
      </c>
    </row>
    <row r="6" spans="1:4">
      <c r="A6" s="4" t="s">
        <v>1728</v>
      </c>
      <c r="B6" s="5" t="n">
        <v>-915556</v>
      </c>
      <c r="C6" s="5" t="n">
        <v>-743284</v>
      </c>
      <c r="D6" s="5" t="n">
        <v>-595025</v>
      </c>
    </row>
    <row r="7" spans="1:4">
      <c r="A7" s="3" t="s">
        <v>1729</v>
      </c>
    </row>
    <row r="8" spans="1:4">
      <c r="A8" s="4" t="s">
        <v>125</v>
      </c>
      <c r="B8" s="6" t="n">
        <v>1408306</v>
      </c>
      <c r="C8" s="6" t="n">
        <v>1315114</v>
      </c>
      <c r="D8" s="6" t="n">
        <v>1079667</v>
      </c>
    </row>
    <row r="9" spans="1:4">
      <c r="A9" s="3" t="s">
        <v>129</v>
      </c>
    </row>
    <row r="10" spans="1:4">
      <c r="A10" s="4" t="s">
        <v>127</v>
      </c>
      <c r="B10" s="7" t="n">
        <v>8.720000000000001</v>
      </c>
      <c r="C10" s="7" t="n">
        <v>7.8</v>
      </c>
      <c r="D10" s="7" t="n">
        <v>7.22</v>
      </c>
    </row>
    <row r="11" spans="1:4">
      <c r="A11" s="4" t="s">
        <v>128</v>
      </c>
      <c r="B11" s="7" t="n">
        <v>8.699999999999999</v>
      </c>
      <c r="C11" s="7" t="n">
        <v>7.78</v>
      </c>
      <c r="D11" s="7" t="n">
        <v>7.18</v>
      </c>
    </row>
    <row r="12" spans="1:4">
      <c r="A12" s="4" t="s">
        <v>1715</v>
      </c>
    </row>
    <row r="13" spans="1:4">
      <c r="A13" s="3" t="s">
        <v>1730</v>
      </c>
    </row>
    <row r="14" spans="1:4">
      <c r="A14" s="4" t="s">
        <v>1731</v>
      </c>
      <c r="B14" s="6" t="n">
        <v>1540000</v>
      </c>
      <c r="C14" s="6" t="n">
        <v>1930000</v>
      </c>
      <c r="D14" s="6" t="n">
        <v>480000</v>
      </c>
    </row>
    <row r="15" spans="1:4">
      <c r="A15" s="4" t="s">
        <v>1732</v>
      </c>
      <c r="B15" s="5" t="n">
        <v>352</v>
      </c>
      <c r="C15" s="5" t="n">
        <v>-10752</v>
      </c>
      <c r="D15" s="5" t="n">
        <v>-14267</v>
      </c>
    </row>
    <row r="16" spans="1:4">
      <c r="A16" s="4" t="s">
        <v>104</v>
      </c>
      <c r="B16" s="5" t="n">
        <v>9493</v>
      </c>
      <c r="C16" s="5" t="n">
        <v>5530</v>
      </c>
      <c r="D16" s="5" t="n">
        <v>2364</v>
      </c>
    </row>
    <row r="17" spans="1:4">
      <c r="A17" s="4" t="s">
        <v>1634</v>
      </c>
      <c r="B17" s="5" t="n">
        <v>1549845</v>
      </c>
      <c r="C17" s="5" t="n">
        <v>1924778</v>
      </c>
      <c r="D17" s="5" t="n">
        <v>468097</v>
      </c>
    </row>
    <row r="18" spans="1:4">
      <c r="A18" s="3" t="s">
        <v>1726</v>
      </c>
    </row>
    <row r="19" spans="1:4">
      <c r="A19" s="4" t="s">
        <v>1727</v>
      </c>
      <c r="B19" s="5" t="n">
        <v>21591</v>
      </c>
      <c r="C19" s="5" t="n">
        <v>18963</v>
      </c>
      <c r="D19" s="5" t="n">
        <v>24453</v>
      </c>
    </row>
    <row r="20" spans="1:4">
      <c r="A20" s="4" t="s">
        <v>113</v>
      </c>
      <c r="B20" s="5" t="n">
        <v>19636</v>
      </c>
      <c r="C20" s="5" t="n">
        <v>21361</v>
      </c>
      <c r="D20" s="5" t="n">
        <v>16793</v>
      </c>
    </row>
    <row r="21" spans="1:4">
      <c r="A21" s="4" t="s">
        <v>1733</v>
      </c>
      <c r="B21" s="5" t="n">
        <v>41227</v>
      </c>
      <c r="C21" s="5" t="n">
        <v>40324</v>
      </c>
      <c r="D21" s="5" t="n">
        <v>41246</v>
      </c>
    </row>
    <row r="22" spans="1:4">
      <c r="A22" s="4" t="s">
        <v>1734</v>
      </c>
      <c r="B22" s="5" t="n">
        <v>1508618</v>
      </c>
      <c r="C22" s="5" t="n">
        <v>1884454</v>
      </c>
      <c r="D22" s="5" t="n">
        <v>426851</v>
      </c>
    </row>
    <row r="23" spans="1:4">
      <c r="A23" s="4" t="s">
        <v>1728</v>
      </c>
      <c r="B23" s="5" t="n">
        <v>26453</v>
      </c>
      <c r="C23" s="5" t="n">
        <v>17247</v>
      </c>
      <c r="D23" s="5" t="n">
        <v>19965</v>
      </c>
    </row>
    <row r="24" spans="1:4">
      <c r="A24" s="4" t="s">
        <v>1735</v>
      </c>
      <c r="B24" s="5" t="n">
        <v>1535071</v>
      </c>
      <c r="C24" s="5" t="n">
        <v>1901701</v>
      </c>
      <c r="D24" s="5" t="n">
        <v>446816</v>
      </c>
    </row>
    <row r="25" spans="1:4">
      <c r="A25" s="3" t="s">
        <v>1729</v>
      </c>
    </row>
    <row r="26" spans="1:4">
      <c r="A26" s="4" t="s">
        <v>1736</v>
      </c>
      <c r="B26" s="5" t="n">
        <v>1413235</v>
      </c>
      <c r="C26" s="5" t="n">
        <v>1343413</v>
      </c>
      <c r="D26" s="5" t="n">
        <v>1112851</v>
      </c>
    </row>
    <row r="27" spans="1:4">
      <c r="A27" s="4" t="s">
        <v>1737</v>
      </c>
      <c r="B27" s="5" t="n">
        <v>-1540000</v>
      </c>
      <c r="C27" s="5" t="n">
        <v>-1930000</v>
      </c>
      <c r="D27" s="5" t="n">
        <v>-480000</v>
      </c>
    </row>
    <row r="28" spans="1:4">
      <c r="A28" s="4" t="s">
        <v>1729</v>
      </c>
      <c r="B28" s="5" t="n">
        <v>-126765</v>
      </c>
      <c r="C28" s="5" t="n">
        <v>-586587</v>
      </c>
      <c r="D28" s="5" t="n">
        <v>632851</v>
      </c>
    </row>
    <row r="29" spans="1:4">
      <c r="A29" s="4" t="s">
        <v>125</v>
      </c>
      <c r="B29" s="6" t="n">
        <v>1408306</v>
      </c>
      <c r="C29" s="6" t="n">
        <v>1315114</v>
      </c>
      <c r="D29" s="6" t="n">
        <v>1079667</v>
      </c>
    </row>
    <row r="30" spans="1:4">
      <c r="A30" s="3" t="s">
        <v>129</v>
      </c>
    </row>
    <row r="31" spans="1:4">
      <c r="A31" s="4" t="s">
        <v>127</v>
      </c>
      <c r="B31" s="7" t="n">
        <v>8.720000000000001</v>
      </c>
      <c r="C31" s="7" t="n">
        <v>7.8</v>
      </c>
      <c r="D31" s="7" t="n">
        <v>7.22</v>
      </c>
    </row>
    <row r="32" spans="1:4">
      <c r="A32" s="4" t="s">
        <v>128</v>
      </c>
      <c r="B32" s="7" t="n">
        <v>8.699999999999999</v>
      </c>
      <c r="C32" s="7" t="n">
        <v>7.78</v>
      </c>
      <c r="D32" s="7" t="n">
        <v>7.1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8</v>
      </c>
      <c r="B1" s="2" t="s">
        <v>1</v>
      </c>
    </row>
    <row r="2" spans="1:4">
      <c r="B2" s="2" t="s">
        <v>2</v>
      </c>
      <c r="C2" s="2" t="s">
        <v>32</v>
      </c>
      <c r="D2" s="2" t="s">
        <v>90</v>
      </c>
    </row>
    <row r="3" spans="1:4">
      <c r="A3" s="3" t="s">
        <v>140</v>
      </c>
    </row>
    <row r="4" spans="1:4">
      <c r="A4" s="4" t="s">
        <v>125</v>
      </c>
      <c r="B4" s="6" t="n">
        <v>1408306</v>
      </c>
      <c r="C4" s="6" t="n">
        <v>1315114</v>
      </c>
      <c r="D4" s="6" t="n">
        <v>1079667</v>
      </c>
    </row>
    <row r="5" spans="1:4">
      <c r="A5" s="3" t="s">
        <v>141</v>
      </c>
    </row>
    <row r="6" spans="1:4">
      <c r="A6" s="4" t="s">
        <v>1739</v>
      </c>
      <c r="B6" s="5" t="n">
        <v>400790</v>
      </c>
      <c r="C6" s="5" t="n">
        <v>174013</v>
      </c>
      <c r="D6" s="5" t="n">
        <v>396596</v>
      </c>
    </row>
    <row r="7" spans="1:4">
      <c r="A7" s="4" t="s">
        <v>146</v>
      </c>
      <c r="B7" s="5" t="n">
        <v>-53467</v>
      </c>
      <c r="C7" s="5" t="n">
        <v>-63222</v>
      </c>
      <c r="D7" s="5" t="n">
        <v>-67759</v>
      </c>
    </row>
    <row r="8" spans="1:4">
      <c r="A8" s="4" t="s">
        <v>151</v>
      </c>
      <c r="B8" s="5" t="n">
        <v>2781935</v>
      </c>
      <c r="C8" s="5" t="n">
        <v>1183411</v>
      </c>
      <c r="D8" s="5" t="n">
        <v>1742408</v>
      </c>
    </row>
    <row r="9" spans="1:4">
      <c r="A9" s="3" t="s">
        <v>152</v>
      </c>
    </row>
    <row r="10" spans="1:4">
      <c r="A10" s="4" t="s">
        <v>165</v>
      </c>
      <c r="B10" s="5" t="n">
        <v>19825</v>
      </c>
      <c r="C10" s="5" t="n">
        <v>277961</v>
      </c>
      <c r="D10" s="5" t="n">
        <v>10876</v>
      </c>
    </row>
    <row r="11" spans="1:4">
      <c r="A11" s="4" t="s">
        <v>1740</v>
      </c>
      <c r="B11" s="5" t="n">
        <v>3394925</v>
      </c>
      <c r="C11" s="5" t="n">
        <v>-720768</v>
      </c>
      <c r="D11" s="5" t="n">
        <v>7714282</v>
      </c>
    </row>
    <row r="12" spans="1:4">
      <c r="A12" s="3" t="s">
        <v>167</v>
      </c>
    </row>
    <row r="13" spans="1:4">
      <c r="A13" s="4" t="s">
        <v>171</v>
      </c>
      <c r="B13" s="5" t="n">
        <v>-3433440</v>
      </c>
      <c r="C13" s="5" t="n">
        <v>-1119898</v>
      </c>
      <c r="D13" s="5" t="n">
        <v>-8912474</v>
      </c>
    </row>
    <row r="14" spans="1:4">
      <c r="A14" s="4" t="s">
        <v>172</v>
      </c>
      <c r="B14" s="5" t="n">
        <v>-1205905</v>
      </c>
      <c r="C14" s="5" t="n">
        <v>-641334</v>
      </c>
    </row>
    <row r="15" spans="1:4">
      <c r="A15" s="4" t="s">
        <v>173</v>
      </c>
      <c r="B15" s="5" t="n">
        <v>-457402</v>
      </c>
      <c r="C15" s="5" t="n">
        <v>-441891</v>
      </c>
      <c r="D15" s="5" t="n">
        <v>-375017</v>
      </c>
    </row>
    <row r="16" spans="1:4">
      <c r="A16" s="4" t="s">
        <v>174</v>
      </c>
      <c r="B16" s="5" t="n">
        <v>-72734</v>
      </c>
      <c r="C16" s="5" t="n">
        <v>-81270</v>
      </c>
      <c r="D16" s="5" t="n">
        <v>-81270</v>
      </c>
    </row>
    <row r="17" spans="1:4">
      <c r="A17" s="4" t="s">
        <v>175</v>
      </c>
      <c r="C17" s="5" t="n">
        <v>-500000</v>
      </c>
    </row>
    <row r="18" spans="1:4">
      <c r="A18" s="4" t="s">
        <v>165</v>
      </c>
      <c r="B18" s="5" t="n">
        <v>10675</v>
      </c>
      <c r="C18" s="5" t="n">
        <v>161691</v>
      </c>
      <c r="D18" s="5" t="n">
        <v>69766</v>
      </c>
    </row>
    <row r="19" spans="1:4">
      <c r="A19" s="4" t="s">
        <v>176</v>
      </c>
      <c r="B19" s="5" t="n">
        <v>-6076521</v>
      </c>
      <c r="C19" s="5" t="n">
        <v>-510134</v>
      </c>
      <c r="D19" s="5" t="n">
        <v>-9462007</v>
      </c>
    </row>
    <row r="20" spans="1:4">
      <c r="A20" s="4" t="s">
        <v>177</v>
      </c>
      <c r="B20" s="5" t="n">
        <v>100339</v>
      </c>
      <c r="C20" s="5" t="n">
        <v>-47491</v>
      </c>
      <c r="D20" s="5" t="n">
        <v>-5317</v>
      </c>
    </row>
    <row r="21" spans="1:4">
      <c r="A21" s="4" t="s">
        <v>178</v>
      </c>
      <c r="B21" s="5" t="n">
        <v>1320549</v>
      </c>
      <c r="C21" s="5" t="n">
        <v>1368040</v>
      </c>
      <c r="D21" s="5" t="n">
        <v>1373357</v>
      </c>
    </row>
    <row r="22" spans="1:4">
      <c r="A22" s="4" t="s">
        <v>179</v>
      </c>
      <c r="B22" s="5" t="n">
        <v>1420888</v>
      </c>
      <c r="C22" s="5" t="n">
        <v>1320549</v>
      </c>
      <c r="D22" s="5" t="n">
        <v>1368040</v>
      </c>
    </row>
    <row r="23" spans="1:4">
      <c r="A23" s="3" t="s">
        <v>180</v>
      </c>
    </row>
    <row r="24" spans="1:4">
      <c r="A24" s="4" t="s">
        <v>181</v>
      </c>
      <c r="B24" s="5" t="n">
        <v>4155723</v>
      </c>
      <c r="C24" s="5" t="n">
        <v>3903374</v>
      </c>
      <c r="D24" s="5" t="n">
        <v>3134311</v>
      </c>
    </row>
    <row r="25" spans="1:4">
      <c r="A25" s="4" t="s">
        <v>182</v>
      </c>
      <c r="B25" s="5" t="n">
        <v>405290</v>
      </c>
      <c r="C25" s="5" t="n">
        <v>498951</v>
      </c>
      <c r="D25" s="5" t="n">
        <v>400329</v>
      </c>
    </row>
    <row r="26" spans="1:4">
      <c r="A26" s="4" t="s">
        <v>1741</v>
      </c>
      <c r="B26" s="5" t="n">
        <v>494205</v>
      </c>
      <c r="C26" s="5" t="n">
        <v>276866</v>
      </c>
      <c r="D26" s="5" t="n">
        <v>378660</v>
      </c>
    </row>
    <row r="27" spans="1:4">
      <c r="A27" s="4" t="s">
        <v>1715</v>
      </c>
    </row>
    <row r="28" spans="1:4">
      <c r="A28" s="3" t="s">
        <v>140</v>
      </c>
    </row>
    <row r="29" spans="1:4">
      <c r="A29" s="4" t="s">
        <v>125</v>
      </c>
      <c r="B29" s="5" t="n">
        <v>1408306</v>
      </c>
      <c r="C29" s="5" t="n">
        <v>1315114</v>
      </c>
      <c r="D29" s="5" t="n">
        <v>1079667</v>
      </c>
    </row>
    <row r="30" spans="1:4">
      <c r="A30" s="3" t="s">
        <v>141</v>
      </c>
    </row>
    <row r="31" spans="1:4">
      <c r="A31" s="4" t="s">
        <v>1729</v>
      </c>
      <c r="B31" s="5" t="n">
        <v>126765</v>
      </c>
      <c r="C31" s="5" t="n">
        <v>586587</v>
      </c>
      <c r="D31" s="5" t="n">
        <v>-632851</v>
      </c>
    </row>
    <row r="32" spans="1:4">
      <c r="A32" s="4" t="s">
        <v>1739</v>
      </c>
      <c r="B32" s="5" t="n">
        <v>4543</v>
      </c>
      <c r="C32" s="5" t="n">
        <v>-3157</v>
      </c>
      <c r="D32" s="5" t="n">
        <v>-3655</v>
      </c>
    </row>
    <row r="33" spans="1:4">
      <c r="A33" s="4" t="s">
        <v>1742</v>
      </c>
      <c r="B33" s="5" t="n">
        <v>-170</v>
      </c>
      <c r="C33" s="5" t="n">
        <v>12898</v>
      </c>
      <c r="D33" s="5" t="n">
        <v>21780</v>
      </c>
    </row>
    <row r="34" spans="1:4">
      <c r="A34" s="4" t="s">
        <v>146</v>
      </c>
      <c r="B34" s="5" t="n">
        <v>-2995</v>
      </c>
      <c r="C34" s="5" t="n">
        <v>-2342</v>
      </c>
      <c r="D34" s="5" t="n">
        <v>119</v>
      </c>
    </row>
    <row r="35" spans="1:4">
      <c r="A35" s="4" t="s">
        <v>151</v>
      </c>
      <c r="B35" s="5" t="n">
        <v>1536449</v>
      </c>
      <c r="C35" s="5" t="n">
        <v>1909100</v>
      </c>
      <c r="D35" s="5" t="n">
        <v>465060</v>
      </c>
    </row>
    <row r="36" spans="1:4">
      <c r="A36" s="3" t="s">
        <v>152</v>
      </c>
    </row>
    <row r="37" spans="1:4">
      <c r="A37" s="4" t="s">
        <v>1743</v>
      </c>
      <c r="C37" s="5" t="n">
        <v>51</v>
      </c>
      <c r="D37" s="5" t="n">
        <v>755</v>
      </c>
    </row>
    <row r="38" spans="1:4">
      <c r="A38" s="4" t="s">
        <v>165</v>
      </c>
      <c r="B38" s="5" t="n">
        <v>12407</v>
      </c>
      <c r="C38" s="5" t="n">
        <v>13619</v>
      </c>
      <c r="D38" s="5" t="n">
        <v>14038</v>
      </c>
    </row>
    <row r="39" spans="1:4">
      <c r="A39" s="4" t="s">
        <v>1740</v>
      </c>
      <c r="B39" s="5" t="n">
        <v>12407</v>
      </c>
      <c r="C39" s="5" t="n">
        <v>13670</v>
      </c>
      <c r="D39" s="5" t="n">
        <v>14793</v>
      </c>
    </row>
    <row r="40" spans="1:4">
      <c r="A40" s="3" t="s">
        <v>167</v>
      </c>
    </row>
    <row r="41" spans="1:4">
      <c r="A41" s="4" t="s">
        <v>171</v>
      </c>
      <c r="D41" s="5" t="n">
        <v>-322621</v>
      </c>
    </row>
    <row r="42" spans="1:4">
      <c r="A42" s="4" t="s">
        <v>172</v>
      </c>
      <c r="B42" s="5" t="n">
        <v>-1205905</v>
      </c>
      <c r="C42" s="5" t="n">
        <v>-641334</v>
      </c>
    </row>
    <row r="43" spans="1:4">
      <c r="A43" s="4" t="s">
        <v>173</v>
      </c>
      <c r="B43" s="5" t="n">
        <v>-457402</v>
      </c>
      <c r="C43" s="5" t="n">
        <v>-441891</v>
      </c>
      <c r="D43" s="5" t="n">
        <v>-375017</v>
      </c>
    </row>
    <row r="44" spans="1:4">
      <c r="A44" s="4" t="s">
        <v>174</v>
      </c>
      <c r="B44" s="5" t="n">
        <v>-72734</v>
      </c>
      <c r="C44" s="5" t="n">
        <v>-81270</v>
      </c>
      <c r="D44" s="5" t="n">
        <v>-81270</v>
      </c>
    </row>
    <row r="45" spans="1:4">
      <c r="A45" s="4" t="s">
        <v>175</v>
      </c>
      <c r="C45" s="5" t="n">
        <v>-500000</v>
      </c>
    </row>
    <row r="46" spans="1:4">
      <c r="A46" s="4" t="s">
        <v>194</v>
      </c>
      <c r="C46" s="5" t="n">
        <v>495000</v>
      </c>
    </row>
    <row r="47" spans="1:4">
      <c r="A47" s="4" t="s">
        <v>165</v>
      </c>
      <c r="B47" s="5" t="n">
        <v>34524</v>
      </c>
      <c r="C47" s="5" t="n">
        <v>143764</v>
      </c>
      <c r="D47" s="5" t="n">
        <v>76364</v>
      </c>
    </row>
    <row r="48" spans="1:4">
      <c r="A48" s="4" t="s">
        <v>176</v>
      </c>
      <c r="B48" s="5" t="n">
        <v>-1701517</v>
      </c>
      <c r="C48" s="5" t="n">
        <v>-1025731</v>
      </c>
      <c r="D48" s="5" t="n">
        <v>-702544</v>
      </c>
    </row>
    <row r="49" spans="1:4">
      <c r="A49" s="4" t="s">
        <v>177</v>
      </c>
      <c r="B49" s="5" t="n">
        <v>-152661</v>
      </c>
      <c r="C49" s="5" t="n">
        <v>897039</v>
      </c>
      <c r="D49" s="5" t="n">
        <v>-222691</v>
      </c>
    </row>
    <row r="50" spans="1:4">
      <c r="A50" s="4" t="s">
        <v>178</v>
      </c>
      <c r="B50" s="5" t="n">
        <v>1782187</v>
      </c>
      <c r="C50" s="5" t="n">
        <v>885148</v>
      </c>
      <c r="D50" s="5" t="n">
        <v>1107839</v>
      </c>
    </row>
    <row r="51" spans="1:4">
      <c r="A51" s="4" t="s">
        <v>179</v>
      </c>
      <c r="B51" s="5" t="n">
        <v>1629526</v>
      </c>
      <c r="C51" s="5" t="n">
        <v>1782187</v>
      </c>
      <c r="D51" s="5" t="n">
        <v>885148</v>
      </c>
    </row>
    <row r="52" spans="1:4">
      <c r="A52" s="3" t="s">
        <v>180</v>
      </c>
    </row>
    <row r="53" spans="1:4">
      <c r="A53" s="4" t="s">
        <v>181</v>
      </c>
      <c r="B53" s="5" t="n">
        <v>2313</v>
      </c>
      <c r="C53" s="5" t="n">
        <v>1931</v>
      </c>
      <c r="D53" s="5" t="n">
        <v>1905</v>
      </c>
    </row>
    <row r="54" spans="1:4">
      <c r="A54" s="4" t="s">
        <v>182</v>
      </c>
      <c r="B54" s="5" t="n">
        <v>18498</v>
      </c>
      <c r="C54" s="5" t="n">
        <v>15918</v>
      </c>
      <c r="D54" s="5" t="n">
        <v>30420</v>
      </c>
    </row>
    <row r="55" spans="1:4">
      <c r="A55" s="4" t="s">
        <v>1741</v>
      </c>
      <c r="B55" s="6" t="n">
        <v>21740</v>
      </c>
      <c r="C55" s="6" t="n">
        <v>8877</v>
      </c>
      <c r="D55" s="6" t="n">
        <v>1669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4</v>
      </c>
      <c r="B1" s="2" t="s">
        <v>1</v>
      </c>
    </row>
    <row r="2" spans="1:4">
      <c r="B2" s="2" t="s">
        <v>1272</v>
      </c>
      <c r="C2" s="2" t="s">
        <v>2</v>
      </c>
      <c r="D2" s="2" t="s">
        <v>32</v>
      </c>
    </row>
    <row r="3" spans="1:4">
      <c r="A3" s="3" t="s">
        <v>1745</v>
      </c>
    </row>
    <row r="4" spans="1:4">
      <c r="A4" s="4" t="s">
        <v>1746</v>
      </c>
      <c r="C4" s="6" t="n">
        <v>64029</v>
      </c>
    </row>
    <row r="5" spans="1:4">
      <c r="A5" s="4" t="s">
        <v>1278</v>
      </c>
      <c r="C5" s="4" t="s">
        <v>1279</v>
      </c>
    </row>
    <row r="6" spans="1:4">
      <c r="A6" s="4" t="s">
        <v>1284</v>
      </c>
    </row>
    <row r="7" spans="1:4">
      <c r="A7" s="3" t="s">
        <v>1745</v>
      </c>
    </row>
    <row r="8" spans="1:4">
      <c r="A8" s="4" t="s">
        <v>1278</v>
      </c>
      <c r="B8" s="4" t="s">
        <v>1285</v>
      </c>
    </row>
    <row r="9" spans="1:4">
      <c r="A9" s="4" t="s">
        <v>1282</v>
      </c>
    </row>
    <row r="10" spans="1:4">
      <c r="A10" s="3" t="s">
        <v>1745</v>
      </c>
    </row>
    <row r="11" spans="1:4">
      <c r="A11" s="4" t="s">
        <v>1283</v>
      </c>
      <c r="C11" s="6" t="n">
        <v>-22000</v>
      </c>
    </row>
    <row r="12" spans="1:4">
      <c r="A12" s="4" t="s">
        <v>1747</v>
      </c>
    </row>
    <row r="13" spans="1:4">
      <c r="A13" s="3" t="s">
        <v>1745</v>
      </c>
    </row>
    <row r="14" spans="1:4">
      <c r="A14" s="4" t="s">
        <v>1278</v>
      </c>
      <c r="B14" s="4" t="s">
        <v>1285</v>
      </c>
    </row>
    <row r="15" spans="1:4">
      <c r="A15" s="4" t="s">
        <v>1748</v>
      </c>
    </row>
    <row r="16" spans="1:4">
      <c r="A16" s="3" t="s">
        <v>1745</v>
      </c>
    </row>
    <row r="17" spans="1:4">
      <c r="A17" s="4" t="s">
        <v>1749</v>
      </c>
      <c r="C17" s="5" t="n">
        <v>13000</v>
      </c>
      <c r="D17" s="6" t="n">
        <v>6000</v>
      </c>
    </row>
    <row r="18" spans="1:4">
      <c r="A18" s="4" t="s">
        <v>1750</v>
      </c>
    </row>
    <row r="19" spans="1:4">
      <c r="A19" s="3" t="s">
        <v>1745</v>
      </c>
    </row>
    <row r="20" spans="1:4">
      <c r="A20" s="4" t="s">
        <v>1751</v>
      </c>
      <c r="C20" s="5" t="n">
        <v>101000</v>
      </c>
    </row>
    <row r="21" spans="1:4">
      <c r="A21" s="4" t="s">
        <v>1752</v>
      </c>
    </row>
    <row r="22" spans="1:4">
      <c r="A22" s="3" t="s">
        <v>1745</v>
      </c>
    </row>
    <row r="23" spans="1:4">
      <c r="A23" s="4" t="s">
        <v>1753</v>
      </c>
      <c r="C23" s="6" t="n">
        <v>429000</v>
      </c>
    </row>
    <row r="24" spans="1:4">
      <c r="A24" s="4" t="s">
        <v>1754</v>
      </c>
      <c r="C24" s="4" t="s">
        <v>175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256</v>
      </c>
    </row>
    <row r="4" spans="1:2">
      <c r="A4" s="4" t="s">
        <v>62</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0888</v>
      </c>
      <c r="C3" s="6" t="n">
        <v>1320549</v>
      </c>
    </row>
    <row r="4" spans="1:3">
      <c r="A4" s="4" t="s">
        <v>35</v>
      </c>
      <c r="B4" s="5" t="n">
        <v>5078903</v>
      </c>
      <c r="C4" s="5" t="n">
        <v>5000638</v>
      </c>
    </row>
    <row r="5" spans="1:3">
      <c r="A5" s="4" t="s">
        <v>36</v>
      </c>
      <c r="B5" s="5" t="n">
        <v>132909</v>
      </c>
      <c r="C5" s="5" t="n">
        <v>323867</v>
      </c>
    </row>
    <row r="6" spans="1:3">
      <c r="A6" s="3" t="s">
        <v>37</v>
      </c>
    </row>
    <row r="7" spans="1:3">
      <c r="A7" s="4" t="s">
        <v>38</v>
      </c>
      <c r="B7" s="5" t="n">
        <v>10896284</v>
      </c>
      <c r="C7" s="5" t="n">
        <v>13332072</v>
      </c>
    </row>
    <row r="8" spans="1:3">
      <c r="A8" s="4" t="s">
        <v>39</v>
      </c>
      <c r="B8" s="5" t="n">
        <v>3353213</v>
      </c>
      <c r="C8" s="5" t="n">
        <v>2457278</v>
      </c>
    </row>
    <row r="9" spans="1:3">
      <c r="A9" s="4" t="s">
        <v>40</v>
      </c>
      <c r="B9" s="5" t="n">
        <v>415028</v>
      </c>
      <c r="C9" s="5" t="n">
        <v>461118</v>
      </c>
    </row>
    <row r="10" spans="1:3">
      <c r="A10" s="4" t="s">
        <v>41</v>
      </c>
      <c r="B10" s="5" t="n">
        <v>14664525</v>
      </c>
      <c r="C10" s="5" t="n">
        <v>16250468</v>
      </c>
    </row>
    <row r="11" spans="1:3">
      <c r="A11" s="4" t="s">
        <v>42</v>
      </c>
      <c r="B11" s="5" t="n">
        <v>88242886</v>
      </c>
      <c r="C11" s="5" t="n">
        <v>91101677</v>
      </c>
    </row>
    <row r="12" spans="1:3">
      <c r="A12" s="4" t="s">
        <v>43</v>
      </c>
      <c r="B12" s="5" t="n">
        <v>-253903</v>
      </c>
      <c r="C12" s="5" t="n">
        <v>-248261</v>
      </c>
    </row>
    <row r="13" spans="1:3">
      <c r="A13" s="4" t="s">
        <v>44</v>
      </c>
      <c r="B13" s="5" t="n">
        <v>87988983</v>
      </c>
      <c r="C13" s="5" t="n">
        <v>90853416</v>
      </c>
    </row>
    <row r="14" spans="1:3">
      <c r="A14" s="4" t="s">
        <v>45</v>
      </c>
      <c r="B14" s="5" t="n">
        <v>-1017198</v>
      </c>
      <c r="C14" s="5" t="n">
        <v>-988997</v>
      </c>
    </row>
    <row r="15" spans="1:3">
      <c r="A15" s="4" t="s">
        <v>46</v>
      </c>
      <c r="B15" s="5" t="n">
        <v>86971785</v>
      </c>
      <c r="C15" s="5" t="n">
        <v>89864419</v>
      </c>
    </row>
    <row r="16" spans="1:3">
      <c r="A16" s="4" t="s">
        <v>47</v>
      </c>
      <c r="B16" s="5" t="n">
        <v>646451</v>
      </c>
      <c r="C16" s="5" t="n">
        <v>675263</v>
      </c>
    </row>
    <row r="17" spans="1:3">
      <c r="A17" s="4" t="s">
        <v>48</v>
      </c>
      <c r="B17" s="5" t="n">
        <v>4593112</v>
      </c>
      <c r="C17" s="5" t="n">
        <v>4593112</v>
      </c>
    </row>
    <row r="18" spans="1:3">
      <c r="A18" s="4" t="s">
        <v>49</v>
      </c>
      <c r="B18" s="5" t="n">
        <v>71589</v>
      </c>
      <c r="C18" s="5" t="n">
        <v>97655</v>
      </c>
    </row>
    <row r="19" spans="1:3">
      <c r="A19" s="4" t="s">
        <v>50</v>
      </c>
      <c r="B19" s="5" t="n">
        <v>5013325</v>
      </c>
      <c r="C19" s="5" t="n">
        <v>5323235</v>
      </c>
    </row>
    <row r="20" spans="1:3">
      <c r="A20" s="4" t="s">
        <v>51</v>
      </c>
      <c r="B20" s="5" t="n">
        <v>118593487</v>
      </c>
      <c r="C20" s="5" t="n">
        <v>123449206</v>
      </c>
    </row>
    <row r="21" spans="1:3">
      <c r="A21" s="3" t="s">
        <v>52</v>
      </c>
    </row>
    <row r="22" spans="1:3">
      <c r="A22" s="4" t="s">
        <v>53</v>
      </c>
      <c r="B22" s="5" t="n">
        <v>33975180</v>
      </c>
      <c r="C22" s="5" t="n">
        <v>32813896</v>
      </c>
    </row>
    <row r="23" spans="1:3">
      <c r="A23" s="4" t="s">
        <v>54</v>
      </c>
      <c r="B23" s="5" t="n">
        <v>51698008</v>
      </c>
      <c r="C23" s="5" t="n">
        <v>52346207</v>
      </c>
    </row>
    <row r="24" spans="1:3">
      <c r="A24" s="4" t="s">
        <v>55</v>
      </c>
      <c r="B24" s="5" t="n">
        <v>6580962</v>
      </c>
      <c r="C24" s="5" t="n">
        <v>10131846</v>
      </c>
    </row>
    <row r="25" spans="1:3">
      <c r="A25" s="4" t="s">
        <v>56</v>
      </c>
      <c r="B25" s="5" t="n">
        <v>177996</v>
      </c>
      <c r="C25" s="5" t="n">
        <v>201927</v>
      </c>
    </row>
    <row r="26" spans="1:3">
      <c r="A26" s="4" t="s">
        <v>57</v>
      </c>
      <c r="B26" s="5" t="n">
        <v>92432146</v>
      </c>
      <c r="C26" s="5" t="n">
        <v>95493876</v>
      </c>
    </row>
    <row r="27" spans="1:3">
      <c r="A27" s="4" t="s">
        <v>58</v>
      </c>
      <c r="B27" s="5" t="n">
        <v>175099</v>
      </c>
      <c r="C27" s="5" t="n">
        <v>163442</v>
      </c>
    </row>
    <row r="28" spans="1:3">
      <c r="A28" s="4" t="s">
        <v>59</v>
      </c>
      <c r="B28" s="5" t="n">
        <v>1593993</v>
      </c>
      <c r="C28" s="5" t="n">
        <v>1811431</v>
      </c>
    </row>
    <row r="29" spans="1:3">
      <c r="A29" s="4" t="s">
        <v>60</v>
      </c>
      <c r="B29" s="5" t="n">
        <v>8141430</v>
      </c>
      <c r="C29" s="5" t="n">
        <v>9493835</v>
      </c>
    </row>
    <row r="30" spans="1:3">
      <c r="A30" s="4" t="s">
        <v>61</v>
      </c>
      <c r="B30" s="5" t="n">
        <v>102342668</v>
      </c>
      <c r="C30" s="5" t="n">
        <v>106962584</v>
      </c>
    </row>
    <row r="31" spans="1:3">
      <c r="A31" s="3" t="s">
        <v>62</v>
      </c>
    </row>
    <row r="32" spans="1:3">
      <c r="A32" s="4" t="s">
        <v>63</v>
      </c>
      <c r="B32" s="5" t="n">
        <v>1231500</v>
      </c>
      <c r="C32" s="5" t="n">
        <v>1231500</v>
      </c>
    </row>
    <row r="33" spans="1:3">
      <c r="A33" s="4" t="s">
        <v>64</v>
      </c>
      <c r="B33" s="5" t="n">
        <v>79909</v>
      </c>
      <c r="C33" s="5" t="n">
        <v>79973</v>
      </c>
    </row>
    <row r="34" spans="1:3">
      <c r="A34" s="4" t="s">
        <v>65</v>
      </c>
      <c r="B34" s="5" t="n">
        <v>1847</v>
      </c>
      <c r="C34" s="5" t="n">
        <v>2145</v>
      </c>
    </row>
    <row r="35" spans="1:3">
      <c r="A35" s="4" t="s">
        <v>66</v>
      </c>
      <c r="B35" s="5" t="n">
        <v>6590855</v>
      </c>
      <c r="C35" s="5" t="n">
        <v>6676948</v>
      </c>
    </row>
    <row r="36" spans="1:3">
      <c r="A36" s="4" t="s">
        <v>67</v>
      </c>
      <c r="B36" s="5" t="n">
        <v>10164804</v>
      </c>
      <c r="C36" s="5" t="n">
        <v>9222488</v>
      </c>
    </row>
    <row r="37" spans="1:3">
      <c r="A37" s="4" t="s">
        <v>68</v>
      </c>
      <c r="B37" s="5" t="n">
        <v>-363814</v>
      </c>
      <c r="C37" s="5" t="n">
        <v>-294636</v>
      </c>
    </row>
    <row r="38" spans="1:3">
      <c r="A38" s="4" t="s">
        <v>69</v>
      </c>
      <c r="B38" s="5" t="n">
        <v>-1454282</v>
      </c>
      <c r="C38" s="5" t="n">
        <v>-431796</v>
      </c>
    </row>
    <row r="39" spans="1:3">
      <c r="A39" s="4" t="s">
        <v>70</v>
      </c>
      <c r="B39" s="5" t="n">
        <v>16250819</v>
      </c>
      <c r="C39" s="5" t="n">
        <v>16486622</v>
      </c>
    </row>
    <row r="40" spans="1:3">
      <c r="A40" s="4" t="s">
        <v>71</v>
      </c>
      <c r="B40" s="6" t="n">
        <v>118593487</v>
      </c>
      <c r="C40" s="6" t="n">
        <v>123449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264</v>
      </c>
    </row>
    <row r="4" spans="1:2">
      <c r="A4" s="4" t="s">
        <v>12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56</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5"/>
  </cols>
  <sheetData>
    <row r="1" spans="1:3">
      <c r="A1" s="1" t="s">
        <v>72</v>
      </c>
      <c r="B1" s="2" t="s">
        <v>2</v>
      </c>
      <c r="C1" s="2" t="s">
        <v>32</v>
      </c>
    </row>
    <row r="2" spans="1:3">
      <c r="A2" s="4" t="s">
        <v>73</v>
      </c>
      <c r="B2" s="6" t="n">
        <v>487151000</v>
      </c>
      <c r="C2" s="6" t="n">
        <v>1203473000</v>
      </c>
    </row>
    <row r="3" spans="1:3">
      <c r="A3" s="4" t="s">
        <v>74</v>
      </c>
      <c r="B3" s="5" t="n">
        <v>10938796000</v>
      </c>
      <c r="C3" s="5" t="n">
        <v>13338301000</v>
      </c>
    </row>
    <row r="4" spans="1:3">
      <c r="A4" s="4" t="s">
        <v>75</v>
      </c>
      <c r="B4" s="5" t="n">
        <v>3341762000</v>
      </c>
      <c r="C4" s="5" t="n">
        <v>2451222000</v>
      </c>
    </row>
    <row r="5" spans="1:3">
      <c r="A5" s="4" t="s">
        <v>76</v>
      </c>
      <c r="B5" s="6" t="n">
        <v>415028000</v>
      </c>
      <c r="C5" s="6" t="n">
        <v>461118000</v>
      </c>
    </row>
    <row r="6" spans="1:3">
      <c r="A6" s="4" t="s">
        <v>77</v>
      </c>
      <c r="B6" s="6" t="n">
        <v>1</v>
      </c>
      <c r="C6" s="6" t="n">
        <v>1</v>
      </c>
    </row>
    <row r="7" spans="1:3">
      <c r="A7" s="4" t="s">
        <v>78</v>
      </c>
      <c r="B7" s="5" t="n">
        <v>1000000</v>
      </c>
      <c r="C7" s="5" t="n">
        <v>1000000</v>
      </c>
    </row>
    <row r="8" spans="1:3">
      <c r="A8" s="4" t="s">
        <v>79</v>
      </c>
      <c r="B8" s="7" t="n">
        <v>0.5</v>
      </c>
      <c r="C8" s="7" t="n">
        <v>0.5</v>
      </c>
    </row>
    <row r="9" spans="1:3">
      <c r="A9" s="4" t="s">
        <v>80</v>
      </c>
      <c r="B9" s="5" t="n">
        <v>250000000</v>
      </c>
      <c r="C9" s="5" t="n">
        <v>250000000</v>
      </c>
    </row>
    <row r="10" spans="1:3">
      <c r="A10" s="4" t="s">
        <v>81</v>
      </c>
      <c r="B10" s="5" t="n">
        <v>159817518</v>
      </c>
      <c r="C10" s="5" t="n">
        <v>159945678</v>
      </c>
    </row>
    <row r="11" spans="1:3">
      <c r="A11" s="4" t="s">
        <v>82</v>
      </c>
      <c r="B11" s="5" t="n">
        <v>27138</v>
      </c>
      <c r="C11" s="5" t="n">
        <v>32403</v>
      </c>
    </row>
    <row r="12" spans="1:3">
      <c r="A12" s="4" t="s">
        <v>83</v>
      </c>
      <c r="B12" s="5" t="n">
        <v>9733115</v>
      </c>
      <c r="C12" s="5" t="n">
        <v>3764742</v>
      </c>
    </row>
    <row r="13" spans="1:3">
      <c r="A13" s="4" t="s">
        <v>84</v>
      </c>
    </row>
    <row r="14" spans="1:3">
      <c r="A14" s="4" t="s">
        <v>85</v>
      </c>
      <c r="B14" s="5" t="n">
        <v>731500</v>
      </c>
      <c r="C14" s="5" t="n">
        <v>731500</v>
      </c>
    </row>
    <row r="15" spans="1:3">
      <c r="A15" s="4" t="s">
        <v>86</v>
      </c>
      <c r="B15" s="5" t="n">
        <v>731500</v>
      </c>
      <c r="C15" s="5" t="n">
        <v>731500</v>
      </c>
    </row>
    <row r="16" spans="1:3">
      <c r="A16" s="4" t="s">
        <v>87</v>
      </c>
      <c r="B16" s="6" t="n">
        <v>1000</v>
      </c>
      <c r="C16" s="6" t="n">
        <v>1000</v>
      </c>
    </row>
    <row r="17" spans="1:3">
      <c r="A17" s="4" t="s">
        <v>88</v>
      </c>
    </row>
    <row r="18" spans="1:3">
      <c r="A18" s="4" t="s">
        <v>85</v>
      </c>
      <c r="B18" s="5" t="n">
        <v>50000</v>
      </c>
      <c r="C18" s="5" t="n">
        <v>50000</v>
      </c>
    </row>
    <row r="19" spans="1:3">
      <c r="A19" s="4" t="s">
        <v>86</v>
      </c>
      <c r="B19" s="5" t="n">
        <v>50000</v>
      </c>
      <c r="C19" s="5" t="n">
        <v>50000</v>
      </c>
    </row>
    <row r="20" spans="1:3">
      <c r="A20" s="4" t="s">
        <v>87</v>
      </c>
      <c r="B20" s="6" t="n">
        <v>10000</v>
      </c>
      <c r="C20"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2</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5</v>
      </c>
    </row>
    <row r="4" spans="1:2">
      <c r="A4" s="4" t="s">
        <v>305</v>
      </c>
      <c r="B4" s="4" t="s">
        <v>306</v>
      </c>
    </row>
    <row r="5" spans="1:2">
      <c r="A5" s="4" t="s">
        <v>307</v>
      </c>
      <c r="B5" s="4" t="s">
        <v>308</v>
      </c>
    </row>
    <row r="6" spans="1:2">
      <c r="A6" s="4" t="s">
        <v>309</v>
      </c>
      <c r="B6" s="4" t="s">
        <v>310</v>
      </c>
    </row>
    <row r="7" spans="1:2">
      <c r="A7" s="4" t="s">
        <v>36</v>
      </c>
      <c r="B7" s="4" t="s">
        <v>311</v>
      </c>
    </row>
    <row r="8" spans="1:2">
      <c r="A8" s="4" t="s">
        <v>93</v>
      </c>
      <c r="B8" s="4" t="s">
        <v>312</v>
      </c>
    </row>
    <row r="9" spans="1:2">
      <c r="A9" s="4" t="s">
        <v>42</v>
      </c>
      <c r="B9" s="4" t="s">
        <v>313</v>
      </c>
    </row>
    <row r="10" spans="1:2">
      <c r="A10" s="4" t="s">
        <v>45</v>
      </c>
      <c r="B10" s="4" t="s">
        <v>314</v>
      </c>
    </row>
    <row r="11" spans="1:2">
      <c r="A11" s="4" t="s">
        <v>315</v>
      </c>
      <c r="B11" s="4" t="s">
        <v>316</v>
      </c>
    </row>
    <row r="12" spans="1:2">
      <c r="A12" s="4" t="s">
        <v>47</v>
      </c>
      <c r="B12" s="4" t="s">
        <v>317</v>
      </c>
    </row>
    <row r="13" spans="1:2">
      <c r="A13" s="4" t="s">
        <v>318</v>
      </c>
      <c r="B13" s="4" t="s">
        <v>319</v>
      </c>
    </row>
    <row r="14" spans="1:2">
      <c r="A14" s="4" t="s">
        <v>320</v>
      </c>
      <c r="B14" s="4" t="s">
        <v>321</v>
      </c>
    </row>
    <row r="15" spans="1:2">
      <c r="A15" s="4" t="s">
        <v>322</v>
      </c>
      <c r="B15" s="4" t="s">
        <v>323</v>
      </c>
    </row>
    <row r="16" spans="1:2">
      <c r="A16" s="4" t="s">
        <v>278</v>
      </c>
      <c r="B16" s="4" t="s">
        <v>324</v>
      </c>
    </row>
    <row r="17" spans="1:2">
      <c r="A17" s="4" t="s">
        <v>325</v>
      </c>
      <c r="B17" s="4" t="s">
        <v>326</v>
      </c>
    </row>
    <row r="18" spans="1:2">
      <c r="A18" s="4" t="s">
        <v>124</v>
      </c>
      <c r="B18" s="4" t="s">
        <v>327</v>
      </c>
    </row>
    <row r="19" spans="1:2">
      <c r="A19" s="4" t="s">
        <v>266</v>
      </c>
      <c r="B19" s="4" t="s">
        <v>328</v>
      </c>
    </row>
    <row r="20" spans="1:2">
      <c r="A20" s="4" t="s">
        <v>329</v>
      </c>
      <c r="B20"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3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3742867</v>
      </c>
      <c r="C4" s="6" t="n">
        <v>3485050</v>
      </c>
      <c r="D4" s="6" t="n">
        <v>2778151</v>
      </c>
    </row>
    <row r="5" spans="1:4">
      <c r="A5" s="3" t="s">
        <v>93</v>
      </c>
    </row>
    <row r="6" spans="1:4">
      <c r="A6" s="4" t="s">
        <v>94</v>
      </c>
      <c r="B6" s="5" t="n">
        <v>361157</v>
      </c>
      <c r="C6" s="5" t="n">
        <v>361494</v>
      </c>
      <c r="D6" s="5" t="n">
        <v>372162</v>
      </c>
    </row>
    <row r="7" spans="1:4">
      <c r="A7" s="4" t="s">
        <v>95</v>
      </c>
      <c r="B7" s="5" t="n">
        <v>1431</v>
      </c>
      <c r="C7" s="5" t="n">
        <v>2606</v>
      </c>
      <c r="D7" s="5" t="n">
        <v>4263</v>
      </c>
    </row>
    <row r="8" spans="1:4">
      <c r="A8" s="4" t="s">
        <v>96</v>
      </c>
      <c r="B8" s="5" t="n">
        <v>61326</v>
      </c>
      <c r="C8" s="5" t="n">
        <v>45516</v>
      </c>
      <c r="D8" s="5" t="n">
        <v>15252</v>
      </c>
    </row>
    <row r="9" spans="1:4">
      <c r="A9" s="4" t="s">
        <v>97</v>
      </c>
      <c r="B9" s="5" t="n">
        <v>1014</v>
      </c>
      <c r="C9" s="5" t="n">
        <v>1205</v>
      </c>
      <c r="D9" s="5" t="n">
        <v>1016</v>
      </c>
    </row>
    <row r="10" spans="1:4">
      <c r="A10" s="4" t="s">
        <v>98</v>
      </c>
      <c r="B10" s="5" t="n">
        <v>4167795</v>
      </c>
      <c r="C10" s="5" t="n">
        <v>3895871</v>
      </c>
      <c r="D10" s="5" t="n">
        <v>3170844</v>
      </c>
    </row>
    <row r="11" spans="1:4">
      <c r="A11" s="3" t="s">
        <v>99</v>
      </c>
    </row>
    <row r="12" spans="1:4">
      <c r="A12" s="4" t="s">
        <v>54</v>
      </c>
      <c r="B12" s="5" t="n">
        <v>133177</v>
      </c>
      <c r="C12" s="5" t="n">
        <v>87704</v>
      </c>
      <c r="D12" s="5" t="n">
        <v>46140</v>
      </c>
    </row>
    <row r="13" spans="1:4">
      <c r="A13" s="4" t="s">
        <v>55</v>
      </c>
      <c r="B13" s="5" t="n">
        <v>61505</v>
      </c>
      <c r="C13" s="5" t="n">
        <v>102841</v>
      </c>
      <c r="D13" s="5" t="n">
        <v>27059</v>
      </c>
    </row>
    <row r="14" spans="1:4">
      <c r="A14" s="4" t="s">
        <v>56</v>
      </c>
      <c r="B14" s="5" t="n">
        <v>1186</v>
      </c>
      <c r="C14" s="5" t="n">
        <v>797</v>
      </c>
      <c r="D14" s="5" t="n">
        <v>615</v>
      </c>
    </row>
    <row r="15" spans="1:4">
      <c r="A15" s="4" t="s">
        <v>58</v>
      </c>
      <c r="B15" s="5" t="n">
        <v>1511</v>
      </c>
      <c r="C15" s="5" t="n">
        <v>3625</v>
      </c>
      <c r="D15" s="5" t="n">
        <v>1677</v>
      </c>
    </row>
    <row r="16" spans="1:4">
      <c r="A16" s="4" t="s">
        <v>60</v>
      </c>
      <c r="B16" s="5" t="n">
        <v>189372</v>
      </c>
      <c r="C16" s="5" t="n">
        <v>231017</v>
      </c>
      <c r="D16" s="5" t="n">
        <v>252766</v>
      </c>
    </row>
    <row r="17" spans="1:4">
      <c r="A17" s="4" t="s">
        <v>100</v>
      </c>
      <c r="B17" s="5" t="n">
        <v>386751</v>
      </c>
      <c r="C17" s="5" t="n">
        <v>425984</v>
      </c>
      <c r="D17" s="5" t="n">
        <v>328257</v>
      </c>
    </row>
    <row r="18" spans="1:4">
      <c r="A18" s="4" t="s">
        <v>101</v>
      </c>
      <c r="B18" s="5" t="n">
        <v>3781044</v>
      </c>
      <c r="C18" s="5" t="n">
        <v>3469887</v>
      </c>
      <c r="D18" s="5" t="n">
        <v>2842587</v>
      </c>
    </row>
    <row r="19" spans="1:4">
      <c r="A19" s="4" t="s">
        <v>102</v>
      </c>
      <c r="B19" s="5" t="n">
        <v>168000</v>
      </c>
      <c r="C19" s="5" t="n">
        <v>190000</v>
      </c>
      <c r="D19" s="5" t="n">
        <v>170000</v>
      </c>
    </row>
    <row r="20" spans="1:4">
      <c r="A20" s="4" t="s">
        <v>103</v>
      </c>
      <c r="B20" s="5" t="n">
        <v>3613044</v>
      </c>
      <c r="C20" s="5" t="n">
        <v>3279887</v>
      </c>
      <c r="D20" s="5" t="n">
        <v>2672587</v>
      </c>
    </row>
    <row r="21" spans="1:4">
      <c r="A21" s="3" t="s">
        <v>104</v>
      </c>
    </row>
    <row r="22" spans="1:4">
      <c r="A22" s="4" t="s">
        <v>105</v>
      </c>
      <c r="B22" s="5" t="n">
        <v>363827</v>
      </c>
      <c r="C22" s="5" t="n">
        <v>373697</v>
      </c>
      <c r="D22" s="5" t="n">
        <v>375738</v>
      </c>
    </row>
    <row r="23" spans="1:4">
      <c r="A23" s="4" t="s">
        <v>106</v>
      </c>
      <c r="B23" s="5" t="n">
        <v>427372</v>
      </c>
      <c r="C23" s="5" t="n">
        <v>419102</v>
      </c>
      <c r="D23" s="5" t="n">
        <v>420608</v>
      </c>
    </row>
    <row r="24" spans="1:4">
      <c r="A24" s="4" t="s">
        <v>107</v>
      </c>
      <c r="B24" s="5" t="n">
        <v>501381</v>
      </c>
      <c r="C24" s="5" t="n">
        <v>472184</v>
      </c>
      <c r="D24" s="5" t="n">
        <v>470640</v>
      </c>
    </row>
    <row r="25" spans="1:4">
      <c r="A25" s="4" t="s">
        <v>108</v>
      </c>
      <c r="B25" s="5" t="n">
        <v>61445</v>
      </c>
      <c r="C25" s="5" t="n">
        <v>63423</v>
      </c>
      <c r="D25" s="5" t="n">
        <v>64770</v>
      </c>
    </row>
    <row r="26" spans="1:4">
      <c r="A26" s="4" t="s">
        <v>109</v>
      </c>
      <c r="B26" s="5" t="n">
        <v>35301</v>
      </c>
      <c r="C26" s="5" t="n">
        <v>41126</v>
      </c>
      <c r="D26" s="5" t="n">
        <v>30577</v>
      </c>
    </row>
    <row r="27" spans="1:4">
      <c r="A27" s="4" t="s">
        <v>110</v>
      </c>
      <c r="B27" s="5" t="n">
        <v>21279</v>
      </c>
      <c r="C27" s="5" t="n">
        <v>30314</v>
      </c>
      <c r="D27" s="5" t="n">
        <v>-130</v>
      </c>
    </row>
    <row r="28" spans="1:4">
      <c r="A28" s="4" t="s">
        <v>111</v>
      </c>
      <c r="B28" s="5" t="n">
        <v>440538</v>
      </c>
      <c r="C28" s="5" t="n">
        <v>426150</v>
      </c>
      <c r="D28" s="5" t="n">
        <v>462834</v>
      </c>
    </row>
    <row r="29" spans="1:4">
      <c r="A29" s="4" t="s">
        <v>112</v>
      </c>
      <c r="B29" s="5" t="n">
        <v>1851143</v>
      </c>
      <c r="C29" s="5" t="n">
        <v>1825996</v>
      </c>
      <c r="D29" s="5" t="n">
        <v>1825037</v>
      </c>
    </row>
    <row r="30" spans="1:4">
      <c r="A30" s="3" t="s">
        <v>113</v>
      </c>
    </row>
    <row r="31" spans="1:4">
      <c r="A31" s="4" t="s">
        <v>114</v>
      </c>
      <c r="B31" s="5" t="n">
        <v>1650729</v>
      </c>
      <c r="C31" s="5" t="n">
        <v>1623600</v>
      </c>
      <c r="D31" s="5" t="n">
        <v>1549530</v>
      </c>
    </row>
    <row r="32" spans="1:4">
      <c r="A32" s="4" t="s">
        <v>115</v>
      </c>
      <c r="B32" s="5" t="n">
        <v>295084</v>
      </c>
      <c r="C32" s="5" t="n">
        <v>295141</v>
      </c>
      <c r="D32" s="5" t="n">
        <v>272539</v>
      </c>
    </row>
    <row r="33" spans="1:4">
      <c r="A33" s="4" t="s">
        <v>116</v>
      </c>
      <c r="B33" s="5" t="n">
        <v>184670</v>
      </c>
      <c r="C33" s="5" t="n">
        <v>172389</v>
      </c>
      <c r="D33" s="5" t="n">
        <v>164133</v>
      </c>
    </row>
    <row r="34" spans="1:4">
      <c r="A34" s="4" t="s">
        <v>117</v>
      </c>
      <c r="B34" s="5" t="n">
        <v>101871</v>
      </c>
      <c r="C34" s="5" t="n">
        <v>105045</v>
      </c>
      <c r="D34" s="5" t="n">
        <v>52113</v>
      </c>
    </row>
    <row r="35" spans="1:4">
      <c r="A35" s="4" t="s">
        <v>118</v>
      </c>
      <c r="B35" s="5" t="n">
        <v>69203</v>
      </c>
      <c r="C35" s="5" t="n">
        <v>87137</v>
      </c>
      <c r="D35" s="5" t="n">
        <v>59227</v>
      </c>
    </row>
    <row r="36" spans="1:4">
      <c r="A36" s="4" t="s">
        <v>119</v>
      </c>
      <c r="B36" s="5" t="n">
        <v>35960</v>
      </c>
      <c r="C36" s="5" t="n">
        <v>39546</v>
      </c>
      <c r="D36" s="5" t="n">
        <v>38491</v>
      </c>
    </row>
    <row r="37" spans="1:4">
      <c r="A37" s="4" t="s">
        <v>120</v>
      </c>
      <c r="B37" s="5" t="n">
        <v>31366</v>
      </c>
      <c r="C37" s="5" t="n">
        <v>42613</v>
      </c>
      <c r="D37" s="5" t="n">
        <v>26424</v>
      </c>
    </row>
    <row r="38" spans="1:4">
      <c r="A38" s="4" t="s">
        <v>121</v>
      </c>
      <c r="B38" s="5" t="n">
        <v>771442</v>
      </c>
      <c r="C38" s="5" t="n">
        <v>682014</v>
      </c>
      <c r="D38" s="5" t="n">
        <v>660475</v>
      </c>
    </row>
    <row r="39" spans="1:4">
      <c r="A39" s="4" t="s">
        <v>122</v>
      </c>
      <c r="B39" s="5" t="n">
        <v>3140325</v>
      </c>
      <c r="C39" s="5" t="n">
        <v>3047485</v>
      </c>
      <c r="D39" s="5" t="n">
        <v>2822932</v>
      </c>
    </row>
    <row r="40" spans="1:4">
      <c r="A40" s="4" t="s">
        <v>123</v>
      </c>
      <c r="B40" s="5" t="n">
        <v>2323862</v>
      </c>
      <c r="C40" s="5" t="n">
        <v>2058398</v>
      </c>
      <c r="D40" s="5" t="n">
        <v>1674692</v>
      </c>
    </row>
    <row r="41" spans="1:4">
      <c r="A41" s="4" t="s">
        <v>124</v>
      </c>
      <c r="B41" s="5" t="n">
        <v>915556</v>
      </c>
      <c r="C41" s="5" t="n">
        <v>743284</v>
      </c>
      <c r="D41" s="5" t="n">
        <v>595025</v>
      </c>
    </row>
    <row r="42" spans="1:4">
      <c r="A42" s="4" t="s">
        <v>125</v>
      </c>
      <c r="B42" s="5" t="n">
        <v>1408306</v>
      </c>
      <c r="C42" s="5" t="n">
        <v>1315114</v>
      </c>
      <c r="D42" s="5" t="n">
        <v>1079667</v>
      </c>
    </row>
    <row r="43" spans="1:4">
      <c r="A43" s="3" t="s">
        <v>126</v>
      </c>
    </row>
    <row r="44" spans="1:4">
      <c r="A44" s="4" t="s">
        <v>127</v>
      </c>
      <c r="B44" s="5" t="n">
        <v>1327503</v>
      </c>
      <c r="C44" s="5" t="n">
        <v>1223459</v>
      </c>
      <c r="D44" s="5" t="n">
        <v>987689</v>
      </c>
    </row>
    <row r="45" spans="1:4">
      <c r="A45" s="4" t="s">
        <v>128</v>
      </c>
      <c r="B45" s="6" t="n">
        <v>1327517</v>
      </c>
      <c r="C45" s="6" t="n">
        <v>1223481</v>
      </c>
      <c r="D45" s="6" t="n">
        <v>987724</v>
      </c>
    </row>
    <row r="46" spans="1:4">
      <c r="A46" s="3" t="s">
        <v>129</v>
      </c>
    </row>
    <row r="47" spans="1:4">
      <c r="A47" s="4" t="s">
        <v>127</v>
      </c>
      <c r="B47" s="7" t="n">
        <v>8.720000000000001</v>
      </c>
      <c r="C47" s="7" t="n">
        <v>7.8</v>
      </c>
      <c r="D47" s="7" t="n">
        <v>7.22</v>
      </c>
    </row>
    <row r="48" spans="1:4">
      <c r="A48" s="4" t="s">
        <v>128</v>
      </c>
      <c r="B48" s="7" t="n">
        <v>8.699999999999999</v>
      </c>
      <c r="C48" s="7" t="n">
        <v>7.78</v>
      </c>
      <c r="D48" s="7" t="n">
        <v>7.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45</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1</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54</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9</v>
      </c>
      <c r="B1" s="2" t="s">
        <v>1</v>
      </c>
    </row>
    <row r="2" spans="1:2">
      <c r="B2" s="2" t="s">
        <v>2</v>
      </c>
    </row>
    <row r="3" spans="1:2">
      <c r="A3" s="3" t="s">
        <v>256</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2</v>
      </c>
      <c r="B1" s="2" t="s">
        <v>1</v>
      </c>
    </row>
    <row r="2" spans="1:2">
      <c r="B2" s="2" t="s">
        <v>2</v>
      </c>
    </row>
    <row r="3" spans="1:2">
      <c r="A3" s="3" t="s">
        <v>25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2</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28</v>
      </c>
      <c r="B1" s="2" t="s">
        <v>1</v>
      </c>
    </row>
    <row r="2" spans="1:2">
      <c r="B2" s="2" t="s">
        <v>2</v>
      </c>
    </row>
    <row r="3" spans="1:2">
      <c r="A3" s="3" t="s">
        <v>264</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7</v>
      </c>
      <c r="B1" s="2" t="s">
        <v>1</v>
      </c>
    </row>
    <row r="2" spans="1:2">
      <c r="B2" s="2" t="s">
        <v>2</v>
      </c>
    </row>
    <row r="3" spans="1:2">
      <c r="A3" s="3" t="s">
        <v>26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56</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90</v>
      </c>
    </row>
    <row r="3" spans="1:4">
      <c r="A3" s="3" t="s">
        <v>131</v>
      </c>
    </row>
    <row r="4" spans="1:4">
      <c r="A4" s="4" t="s">
        <v>125</v>
      </c>
      <c r="B4" s="6" t="n">
        <v>1408306</v>
      </c>
      <c r="C4" s="6" t="n">
        <v>1315114</v>
      </c>
      <c r="D4" s="6" t="n">
        <v>1079667</v>
      </c>
    </row>
    <row r="5" spans="1:4">
      <c r="A5" s="3" t="s">
        <v>132</v>
      </c>
    </row>
    <row r="6" spans="1:4">
      <c r="A6" s="4" t="s">
        <v>133</v>
      </c>
      <c r="B6" s="5" t="n">
        <v>-19766</v>
      </c>
      <c r="C6" s="5" t="n">
        <v>-64406</v>
      </c>
      <c r="D6" s="5" t="n">
        <v>-79114</v>
      </c>
    </row>
    <row r="7" spans="1:4">
      <c r="A7" s="4" t="s">
        <v>134</v>
      </c>
      <c r="B7" s="5" t="n">
        <v>-9912</v>
      </c>
      <c r="C7" s="5" t="n">
        <v>-94</v>
      </c>
      <c r="D7" s="5" t="n">
        <v>796</v>
      </c>
    </row>
    <row r="8" spans="1:4">
      <c r="A8" s="4" t="s">
        <v>135</v>
      </c>
      <c r="B8" s="5" t="n">
        <v>2241</v>
      </c>
      <c r="C8" s="5" t="n">
        <v>-2614</v>
      </c>
      <c r="D8" s="5" t="n">
        <v>-925</v>
      </c>
    </row>
    <row r="9" spans="1:4">
      <c r="A9" s="4" t="s">
        <v>136</v>
      </c>
      <c r="B9" s="5" t="n">
        <v>22288</v>
      </c>
      <c r="C9" s="5" t="n">
        <v>24105</v>
      </c>
      <c r="D9" s="5" t="n">
        <v>8610</v>
      </c>
    </row>
    <row r="10" spans="1:4">
      <c r="A10" s="4" t="s">
        <v>137</v>
      </c>
      <c r="B10" s="5" t="n">
        <v>-5149</v>
      </c>
      <c r="C10" s="5" t="n">
        <v>-43009</v>
      </c>
      <c r="D10" s="5" t="n">
        <v>-70633</v>
      </c>
    </row>
    <row r="11" spans="1:4">
      <c r="A11" s="4" t="s">
        <v>138</v>
      </c>
      <c r="B11" s="6" t="n">
        <v>1403157</v>
      </c>
      <c r="C11" s="6" t="n">
        <v>1272105</v>
      </c>
      <c r="D11" s="6" t="n">
        <v>10090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2</v>
      </c>
    </row>
    <row r="3" spans="1:2">
      <c r="A3" s="3" t="s">
        <v>272</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9</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85</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70</v>
      </c>
      <c r="B1" s="2" t="s">
        <v>1</v>
      </c>
    </row>
    <row r="2" spans="1:2">
      <c r="B2" s="2" t="s">
        <v>2</v>
      </c>
    </row>
    <row r="3" spans="1:2">
      <c r="A3" s="3" t="s">
        <v>288</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91</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82</v>
      </c>
      <c r="B1" s="2" t="s">
        <v>1</v>
      </c>
    </row>
    <row r="2" spans="1:2">
      <c r="B2" s="2" t="s">
        <v>2</v>
      </c>
    </row>
    <row r="3" spans="1:2">
      <c r="A3" s="3" t="s">
        <v>294</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7</v>
      </c>
      <c r="B1" s="2" t="s">
        <v>1</v>
      </c>
    </row>
    <row r="2" spans="1:2">
      <c r="B2" s="2" t="s">
        <v>2</v>
      </c>
    </row>
    <row r="3" spans="1:2">
      <c r="A3" s="3" t="s">
        <v>299</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2</v>
      </c>
    </row>
    <row r="3" spans="1:2">
      <c r="A3" s="3" t="s">
        <v>495</v>
      </c>
    </row>
    <row r="4" spans="1:2">
      <c r="A4" s="4" t="s">
        <v>496</v>
      </c>
      <c r="B4" s="4" t="s">
        <v>497</v>
      </c>
    </row>
    <row r="5" spans="1:2">
      <c r="A5" s="4" t="s">
        <v>498</v>
      </c>
      <c r="B5" s="4" t="s">
        <v>499</v>
      </c>
    </row>
    <row r="6" spans="1:2">
      <c r="A6" s="4" t="s">
        <v>500</v>
      </c>
    </row>
    <row r="7" spans="1:2">
      <c r="A7" s="3" t="s">
        <v>495</v>
      </c>
    </row>
    <row r="8" spans="1:2">
      <c r="A8" s="4" t="s">
        <v>501</v>
      </c>
      <c r="B8" s="4" t="s">
        <v>497</v>
      </c>
    </row>
    <row r="9" spans="1:2">
      <c r="A9" s="4" t="s">
        <v>502</v>
      </c>
      <c r="B9" s="4" t="s">
        <v>503</v>
      </c>
    </row>
    <row r="10" spans="1:2">
      <c r="A10" s="4" t="s">
        <v>504</v>
      </c>
      <c r="B10" s="4" t="s">
        <v>505</v>
      </c>
    </row>
    <row r="11" spans="1:2">
      <c r="A11" s="4" t="s">
        <v>506</v>
      </c>
    </row>
    <row r="12" spans="1:2">
      <c r="A12" s="3" t="s">
        <v>495</v>
      </c>
    </row>
    <row r="13" spans="1:2">
      <c r="A13" s="4" t="s">
        <v>502</v>
      </c>
      <c r="B13" s="4" t="s">
        <v>507</v>
      </c>
    </row>
    <row r="14" spans="1:2">
      <c r="A14" s="4" t="s">
        <v>504</v>
      </c>
      <c r="B14" s="4" t="s">
        <v>508</v>
      </c>
    </row>
    <row r="15" spans="1:2">
      <c r="A15" s="4" t="s">
        <v>509</v>
      </c>
      <c r="B15" s="4"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s>
  <sheetData>
    <row r="1" spans="1:6">
      <c r="A1" s="1" t="s">
        <v>511</v>
      </c>
      <c r="B1" s="2" t="s">
        <v>512</v>
      </c>
      <c r="C1" s="2" t="s">
        <v>513</v>
      </c>
      <c r="D1" s="2" t="s">
        <v>514</v>
      </c>
      <c r="E1" s="2" t="s">
        <v>515</v>
      </c>
      <c r="F1" s="2" t="s">
        <v>516</v>
      </c>
    </row>
    <row r="2" spans="1:6">
      <c r="A2" s="3" t="s">
        <v>517</v>
      </c>
    </row>
    <row r="3" spans="1:6">
      <c r="A3" s="4" t="s">
        <v>153</v>
      </c>
      <c r="D3" s="6" t="n">
        <v>534160</v>
      </c>
      <c r="E3" s="6" t="n">
        <v>63513</v>
      </c>
      <c r="F3" s="6" t="n">
        <v>5654850</v>
      </c>
    </row>
    <row r="4" spans="1:6">
      <c r="A4" s="4" t="s">
        <v>48</v>
      </c>
      <c r="D4" s="5" t="n">
        <v>4593112</v>
      </c>
      <c r="E4" s="5" t="n">
        <v>4593112</v>
      </c>
    </row>
    <row r="5" spans="1:6">
      <c r="A5" s="4" t="s">
        <v>102</v>
      </c>
      <c r="D5" s="5" t="n">
        <v>168000</v>
      </c>
      <c r="E5" s="5" t="n">
        <v>190000</v>
      </c>
      <c r="F5" s="5" t="n">
        <v>170000</v>
      </c>
    </row>
    <row r="6" spans="1:6">
      <c r="A6" s="4" t="s">
        <v>518</v>
      </c>
      <c r="C6" s="6" t="n">
        <v>23000</v>
      </c>
    </row>
    <row r="7" spans="1:6">
      <c r="A7" s="4" t="s">
        <v>519</v>
      </c>
      <c r="C7" s="5" t="n">
        <v>45000</v>
      </c>
    </row>
    <row r="8" spans="1:6">
      <c r="A8" s="4" t="s">
        <v>520</v>
      </c>
      <c r="C8" s="6" t="n">
        <v>11000</v>
      </c>
    </row>
    <row r="9" spans="1:6">
      <c r="A9" s="4" t="s">
        <v>521</v>
      </c>
      <c r="F9" s="5" t="n">
        <v>9000</v>
      </c>
    </row>
    <row r="10" spans="1:6">
      <c r="A10" s="4" t="s">
        <v>522</v>
      </c>
    </row>
    <row r="11" spans="1:6">
      <c r="A11" s="3" t="s">
        <v>517</v>
      </c>
    </row>
    <row r="12" spans="1:6">
      <c r="A12" s="4" t="s">
        <v>523</v>
      </c>
      <c r="B12" s="5" t="n">
        <v>135</v>
      </c>
    </row>
    <row r="13" spans="1:6">
      <c r="A13" s="4" t="s">
        <v>524</v>
      </c>
      <c r="B13" s="6" t="n">
        <v>2100000</v>
      </c>
    </row>
    <row r="14" spans="1:6">
      <c r="A14" s="4" t="s">
        <v>525</v>
      </c>
      <c r="B14" s="5" t="n">
        <v>5200000</v>
      </c>
    </row>
    <row r="15" spans="1:6">
      <c r="A15" s="4" t="s">
        <v>526</v>
      </c>
      <c r="B15" s="5" t="n">
        <v>36700000</v>
      </c>
    </row>
    <row r="16" spans="1:6">
      <c r="A16" s="4" t="s">
        <v>527</v>
      </c>
      <c r="B16" s="5" t="n">
        <v>19000000</v>
      </c>
    </row>
    <row r="17" spans="1:6">
      <c r="A17" s="4" t="s">
        <v>93</v>
      </c>
      <c r="B17" s="5" t="n">
        <v>7900000</v>
      </c>
    </row>
    <row r="18" spans="1:6">
      <c r="A18" s="4" t="s">
        <v>528</v>
      </c>
      <c r="B18" s="5" t="n">
        <v>31500000</v>
      </c>
    </row>
    <row r="19" spans="1:6">
      <c r="A19" s="4" t="s">
        <v>529</v>
      </c>
      <c r="B19" s="5" t="n">
        <v>17900000</v>
      </c>
    </row>
    <row r="20" spans="1:6">
      <c r="A20" s="4" t="s">
        <v>253</v>
      </c>
      <c r="B20" s="5" t="n">
        <v>13200000</v>
      </c>
    </row>
    <row r="21" spans="1:6">
      <c r="A21" s="4" t="s">
        <v>153</v>
      </c>
      <c r="B21" s="5" t="n">
        <v>5800000</v>
      </c>
    </row>
    <row r="22" spans="1:6">
      <c r="A22" s="4" t="s">
        <v>530</v>
      </c>
      <c r="B22" s="5" t="n">
        <v>10600000</v>
      </c>
    </row>
    <row r="23" spans="1:6">
      <c r="A23" s="4" t="s">
        <v>48</v>
      </c>
      <c r="B23" s="5" t="n">
        <v>1100000</v>
      </c>
    </row>
    <row r="24" spans="1:6">
      <c r="A24" s="4" t="s">
        <v>531</v>
      </c>
      <c r="B24" s="6" t="n">
        <v>132000</v>
      </c>
    </row>
    <row r="25" spans="1:6">
      <c r="A25" s="4" t="s">
        <v>504</v>
      </c>
      <c r="B25" s="4" t="s">
        <v>532</v>
      </c>
    </row>
    <row r="26" spans="1:6">
      <c r="A26" s="4" t="s">
        <v>533</v>
      </c>
      <c r="D26" s="6" t="n">
        <v>0</v>
      </c>
      <c r="E26" s="5" t="n">
        <v>35755</v>
      </c>
      <c r="F26" s="5" t="n">
        <v>96976</v>
      </c>
    </row>
    <row r="27" spans="1:6">
      <c r="A27" s="4" t="s">
        <v>102</v>
      </c>
      <c r="F27" s="6" t="n">
        <v>21000</v>
      </c>
    </row>
    <row r="28" spans="1:6">
      <c r="A28" s="4" t="s">
        <v>534</v>
      </c>
      <c r="E28" s="6" t="n">
        <v>18300000</v>
      </c>
    </row>
    <row r="29" spans="1:6">
      <c r="A29" s="4" t="s">
        <v>535</v>
      </c>
    </row>
    <row r="30" spans="1:6">
      <c r="A30" s="3" t="s">
        <v>517</v>
      </c>
    </row>
    <row r="31" spans="1:6">
      <c r="A31" s="4" t="s">
        <v>536</v>
      </c>
      <c r="B31" s="5" t="n">
        <v>259539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538</v>
      </c>
      <c r="C1" s="2" t="s">
        <v>1</v>
      </c>
    </row>
    <row r="2" spans="1:3">
      <c r="B2" s="2" t="s">
        <v>90</v>
      </c>
      <c r="C2" s="2" t="s">
        <v>90</v>
      </c>
    </row>
    <row r="3" spans="1:3">
      <c r="A3" s="3" t="s">
        <v>539</v>
      </c>
    </row>
    <row r="4" spans="1:3">
      <c r="A4" s="4" t="s">
        <v>540</v>
      </c>
      <c r="B4" s="6" t="n">
        <v>111168</v>
      </c>
    </row>
    <row r="5" spans="1:3">
      <c r="A5" s="4" t="s">
        <v>541</v>
      </c>
      <c r="B5" s="6" t="n">
        <v>-21175</v>
      </c>
    </row>
    <row r="6" spans="1:3">
      <c r="A6" s="4" t="s">
        <v>542</v>
      </c>
      <c r="C6" s="6" t="n">
        <v>5132662</v>
      </c>
    </row>
    <row r="7" spans="1:3">
      <c r="A7" s="4" t="s">
        <v>543</v>
      </c>
      <c r="C7" s="6" t="n">
        <v>1011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90</v>
      </c>
    </row>
    <row r="3" spans="1:4">
      <c r="A3" s="3" t="s">
        <v>140</v>
      </c>
    </row>
    <row r="4" spans="1:4">
      <c r="A4" s="4" t="s">
        <v>125</v>
      </c>
      <c r="B4" s="6" t="n">
        <v>1408306</v>
      </c>
      <c r="C4" s="6" t="n">
        <v>1315114</v>
      </c>
      <c r="D4" s="6" t="n">
        <v>1079667</v>
      </c>
    </row>
    <row r="5" spans="1:4">
      <c r="A5" s="3" t="s">
        <v>141</v>
      </c>
    </row>
    <row r="6" spans="1:4">
      <c r="A6" s="4" t="s">
        <v>102</v>
      </c>
      <c r="B6" s="5" t="n">
        <v>168000</v>
      </c>
      <c r="C6" s="5" t="n">
        <v>190000</v>
      </c>
      <c r="D6" s="5" t="n">
        <v>170000</v>
      </c>
    </row>
    <row r="7" spans="1:4">
      <c r="A7" s="4" t="s">
        <v>142</v>
      </c>
      <c r="B7" s="5" t="n">
        <v>109587</v>
      </c>
      <c r="C7" s="5" t="n">
        <v>106996</v>
      </c>
      <c r="D7" s="5" t="n">
        <v>99019</v>
      </c>
    </row>
    <row r="8" spans="1:4">
      <c r="A8" s="4" t="s">
        <v>143</v>
      </c>
      <c r="B8" s="5" t="n">
        <v>56172</v>
      </c>
      <c r="C8" s="5" t="n">
        <v>50982</v>
      </c>
      <c r="D8" s="5" t="n">
        <v>49906</v>
      </c>
    </row>
    <row r="9" spans="1:4">
      <c r="A9" s="4" t="s">
        <v>120</v>
      </c>
      <c r="B9" s="5" t="n">
        <v>31366</v>
      </c>
      <c r="C9" s="5" t="n">
        <v>42613</v>
      </c>
      <c r="D9" s="5" t="n">
        <v>26424</v>
      </c>
    </row>
    <row r="10" spans="1:4">
      <c r="A10" s="4" t="s">
        <v>144</v>
      </c>
      <c r="B10" s="5" t="n">
        <v>400790</v>
      </c>
      <c r="C10" s="5" t="n">
        <v>174013</v>
      </c>
      <c r="D10" s="5" t="n">
        <v>396596</v>
      </c>
    </row>
    <row r="11" spans="1:4">
      <c r="A11" s="4" t="s">
        <v>145</v>
      </c>
      <c r="B11" s="5" t="n">
        <v>15429</v>
      </c>
      <c r="C11" s="5" t="n">
        <v>21036</v>
      </c>
      <c r="D11" s="5" t="n">
        <v>9029</v>
      </c>
    </row>
    <row r="12" spans="1:4">
      <c r="A12" s="4" t="s">
        <v>146</v>
      </c>
      <c r="B12" s="5" t="n">
        <v>-53467</v>
      </c>
      <c r="C12" s="5" t="n">
        <v>-63222</v>
      </c>
      <c r="D12" s="5" t="n">
        <v>-67759</v>
      </c>
    </row>
    <row r="13" spans="1:4">
      <c r="A13" s="4" t="s">
        <v>147</v>
      </c>
      <c r="B13" s="5" t="n">
        <v>-17896</v>
      </c>
      <c r="C13" s="5" t="n">
        <v>-12282</v>
      </c>
      <c r="D13" s="5" t="n">
        <v>-46338</v>
      </c>
    </row>
    <row r="14" spans="1:4">
      <c r="A14" s="4" t="s">
        <v>148</v>
      </c>
      <c r="B14" s="5" t="n">
        <v>-201981</v>
      </c>
      <c r="C14" s="5" t="n">
        <v>60263</v>
      </c>
      <c r="D14" s="5" t="n">
        <v>-289139</v>
      </c>
    </row>
    <row r="15" spans="1:4">
      <c r="A15" s="4" t="s">
        <v>149</v>
      </c>
      <c r="B15" s="5" t="n">
        <v>711657</v>
      </c>
      <c r="C15" s="5" t="n">
        <v>-665649</v>
      </c>
      <c r="D15" s="5" t="n">
        <v>323330</v>
      </c>
    </row>
    <row r="16" spans="1:4">
      <c r="A16" s="4" t="s">
        <v>150</v>
      </c>
      <c r="B16" s="5" t="n">
        <v>153972</v>
      </c>
      <c r="C16" s="5" t="n">
        <v>-36453</v>
      </c>
      <c r="D16" s="5" t="n">
        <v>-8327</v>
      </c>
    </row>
    <row r="17" spans="1:4">
      <c r="A17" s="4" t="s">
        <v>151</v>
      </c>
      <c r="B17" s="5" t="n">
        <v>2781935</v>
      </c>
      <c r="C17" s="5" t="n">
        <v>1183411</v>
      </c>
      <c r="D17" s="5" t="n">
        <v>1742408</v>
      </c>
    </row>
    <row r="18" spans="1:4">
      <c r="A18" s="3" t="s">
        <v>152</v>
      </c>
    </row>
    <row r="19" spans="1:4">
      <c r="A19" s="4" t="s">
        <v>153</v>
      </c>
      <c r="B19" s="5" t="n">
        <v>534160</v>
      </c>
      <c r="C19" s="5" t="n">
        <v>63513</v>
      </c>
      <c r="D19" s="5" t="n">
        <v>5654850</v>
      </c>
    </row>
    <row r="20" spans="1:4">
      <c r="A20" s="4" t="s">
        <v>154</v>
      </c>
      <c r="B20" s="5" t="n">
        <v>178468</v>
      </c>
      <c r="C20" s="5" t="n">
        <v>94749</v>
      </c>
      <c r="D20" s="5" t="n">
        <v>183892</v>
      </c>
    </row>
    <row r="21" spans="1:4">
      <c r="A21" s="4" t="s">
        <v>155</v>
      </c>
      <c r="B21" s="5" t="n">
        <v>2131118</v>
      </c>
      <c r="C21" s="5" t="n">
        <v>2309208</v>
      </c>
      <c r="D21" s="5" t="n">
        <v>2392331</v>
      </c>
    </row>
    <row r="22" spans="1:4">
      <c r="A22" s="4" t="s">
        <v>156</v>
      </c>
      <c r="B22" s="5" t="n">
        <v>528585</v>
      </c>
      <c r="C22" s="5" t="n">
        <v>609080</v>
      </c>
      <c r="D22" s="5" t="n">
        <v>662959</v>
      </c>
    </row>
    <row r="23" spans="1:4">
      <c r="A23" s="4" t="s">
        <v>157</v>
      </c>
      <c r="B23" s="5" t="n">
        <v>-251185</v>
      </c>
      <c r="C23" s="5" t="n">
        <v>-3562711</v>
      </c>
      <c r="D23" s="5" t="n">
        <v>-3614324</v>
      </c>
    </row>
    <row r="24" spans="1:4">
      <c r="A24" s="4" t="s">
        <v>158</v>
      </c>
      <c r="B24" s="5" t="n">
        <v>-1425690</v>
      </c>
      <c r="C24" s="5" t="n">
        <v>-214791</v>
      </c>
      <c r="D24" s="5" t="n">
        <v>-29431</v>
      </c>
    </row>
    <row r="25" spans="1:4">
      <c r="A25" s="4" t="s">
        <v>159</v>
      </c>
      <c r="B25" s="5" t="n">
        <v>-132378</v>
      </c>
      <c r="C25" s="5" t="n">
        <v>-1808</v>
      </c>
      <c r="D25" s="5" t="n">
        <v>-99317</v>
      </c>
    </row>
    <row r="26" spans="1:4">
      <c r="A26" s="4" t="s">
        <v>160</v>
      </c>
      <c r="B26" s="5" t="n">
        <v>1931492</v>
      </c>
      <c r="C26" s="5" t="n">
        <v>-2952129</v>
      </c>
      <c r="D26" s="5" t="n">
        <v>-2326744</v>
      </c>
    </row>
    <row r="27" spans="1:4">
      <c r="A27" s="4" t="s">
        <v>161</v>
      </c>
      <c r="B27" s="5" t="n">
        <v>-78265</v>
      </c>
      <c r="C27" s="5" t="n">
        <v>2593712</v>
      </c>
      <c r="D27" s="5" t="n">
        <v>6445451</v>
      </c>
    </row>
    <row r="28" spans="1:4">
      <c r="A28" s="4" t="s">
        <v>162</v>
      </c>
      <c r="B28" s="5" t="n">
        <v>-78966</v>
      </c>
      <c r="C28" s="5" t="n">
        <v>-107693</v>
      </c>
      <c r="D28" s="5" t="n">
        <v>-81936</v>
      </c>
    </row>
    <row r="29" spans="1:4">
      <c r="A29" s="4" t="s">
        <v>163</v>
      </c>
      <c r="B29" s="5" t="n">
        <v>37761</v>
      </c>
      <c r="C29" s="5" t="n">
        <v>170141</v>
      </c>
      <c r="D29" s="5" t="n">
        <v>448271</v>
      </c>
    </row>
    <row r="30" spans="1:4">
      <c r="A30" s="4" t="s">
        <v>164</v>
      </c>
      <c r="D30" s="5" t="n">
        <v>-1932596</v>
      </c>
    </row>
    <row r="31" spans="1:4">
      <c r="A31" s="4" t="s">
        <v>165</v>
      </c>
      <c r="B31" s="5" t="n">
        <v>19825</v>
      </c>
      <c r="C31" s="5" t="n">
        <v>277961</v>
      </c>
      <c r="D31" s="5" t="n">
        <v>10876</v>
      </c>
    </row>
    <row r="32" spans="1:4">
      <c r="A32" s="4" t="s">
        <v>166</v>
      </c>
      <c r="B32" s="5" t="n">
        <v>3394925</v>
      </c>
      <c r="C32" s="5" t="n">
        <v>-720768</v>
      </c>
      <c r="D32" s="5" t="n">
        <v>7714282</v>
      </c>
    </row>
    <row r="33" spans="1:4">
      <c r="A33" s="3" t="s">
        <v>167</v>
      </c>
    </row>
    <row r="34" spans="1:4">
      <c r="A34" s="4" t="s">
        <v>168</v>
      </c>
      <c r="B34" s="5" t="n">
        <v>-3075322</v>
      </c>
      <c r="C34" s="5" t="n">
        <v>3554673</v>
      </c>
      <c r="D34" s="5" t="n">
        <v>504393</v>
      </c>
    </row>
    <row r="35" spans="1:4">
      <c r="A35" s="4" t="s">
        <v>169</v>
      </c>
      <c r="B35" s="5" t="n">
        <v>11657</v>
      </c>
      <c r="C35" s="5" t="n">
        <v>-1937105</v>
      </c>
      <c r="D35" s="5" t="n">
        <v>-2167405</v>
      </c>
    </row>
    <row r="36" spans="1:4">
      <c r="A36" s="4" t="s">
        <v>170</v>
      </c>
      <c r="B36" s="5" t="n">
        <v>2145950</v>
      </c>
      <c r="D36" s="5" t="n">
        <v>1500000</v>
      </c>
    </row>
    <row r="37" spans="1:4">
      <c r="A37" s="4" t="s">
        <v>171</v>
      </c>
      <c r="B37" s="5" t="n">
        <v>-3433440</v>
      </c>
      <c r="C37" s="5" t="n">
        <v>-1119898</v>
      </c>
      <c r="D37" s="5" t="n">
        <v>-8912474</v>
      </c>
    </row>
    <row r="38" spans="1:4">
      <c r="A38" s="4" t="s">
        <v>172</v>
      </c>
      <c r="B38" s="5" t="n">
        <v>-1205905</v>
      </c>
      <c r="C38" s="5" t="n">
        <v>-641334</v>
      </c>
    </row>
    <row r="39" spans="1:4">
      <c r="A39" s="4" t="s">
        <v>173</v>
      </c>
      <c r="B39" s="5" t="n">
        <v>-457402</v>
      </c>
      <c r="C39" s="5" t="n">
        <v>-441891</v>
      </c>
      <c r="D39" s="5" t="n">
        <v>-375017</v>
      </c>
    </row>
    <row r="40" spans="1:4">
      <c r="A40" s="4" t="s">
        <v>174</v>
      </c>
      <c r="B40" s="5" t="n">
        <v>-72734</v>
      </c>
      <c r="C40" s="5" t="n">
        <v>-81270</v>
      </c>
      <c r="D40" s="5" t="n">
        <v>-81270</v>
      </c>
    </row>
    <row r="41" spans="1:4">
      <c r="A41" s="4" t="s">
        <v>175</v>
      </c>
      <c r="C41" s="5" t="n">
        <v>-500000</v>
      </c>
    </row>
    <row r="42" spans="1:4">
      <c r="A42" s="4" t="s">
        <v>165</v>
      </c>
      <c r="B42" s="5" t="n">
        <v>10675</v>
      </c>
      <c r="C42" s="5" t="n">
        <v>161691</v>
      </c>
      <c r="D42" s="5" t="n">
        <v>69766</v>
      </c>
    </row>
    <row r="43" spans="1:4">
      <c r="A43" s="4" t="s">
        <v>176</v>
      </c>
      <c r="B43" s="5" t="n">
        <v>-6076521</v>
      </c>
      <c r="C43" s="5" t="n">
        <v>-510134</v>
      </c>
      <c r="D43" s="5" t="n">
        <v>-9462007</v>
      </c>
    </row>
    <row r="44" spans="1:4">
      <c r="A44" s="4" t="s">
        <v>177</v>
      </c>
      <c r="B44" s="5" t="n">
        <v>100339</v>
      </c>
      <c r="C44" s="5" t="n">
        <v>-47491</v>
      </c>
      <c r="D44" s="5" t="n">
        <v>-5317</v>
      </c>
    </row>
    <row r="45" spans="1:4">
      <c r="A45" s="4" t="s">
        <v>178</v>
      </c>
      <c r="B45" s="5" t="n">
        <v>1320549</v>
      </c>
      <c r="C45" s="5" t="n">
        <v>1368040</v>
      </c>
      <c r="D45" s="5" t="n">
        <v>1373357</v>
      </c>
    </row>
    <row r="46" spans="1:4">
      <c r="A46" s="4" t="s">
        <v>179</v>
      </c>
      <c r="B46" s="5" t="n">
        <v>1420888</v>
      </c>
      <c r="C46" s="5" t="n">
        <v>1320549</v>
      </c>
      <c r="D46" s="5" t="n">
        <v>1368040</v>
      </c>
    </row>
    <row r="47" spans="1:4">
      <c r="A47" s="3" t="s">
        <v>180</v>
      </c>
    </row>
    <row r="48" spans="1:4">
      <c r="A48" s="4" t="s">
        <v>181</v>
      </c>
      <c r="B48" s="5" t="n">
        <v>4155723</v>
      </c>
      <c r="C48" s="5" t="n">
        <v>3903374</v>
      </c>
      <c r="D48" s="5" t="n">
        <v>3134311</v>
      </c>
    </row>
    <row r="49" spans="1:4">
      <c r="A49" s="4" t="s">
        <v>182</v>
      </c>
      <c r="B49" s="5" t="n">
        <v>405290</v>
      </c>
      <c r="C49" s="5" t="n">
        <v>498951</v>
      </c>
      <c r="D49" s="5" t="n">
        <v>400329</v>
      </c>
    </row>
    <row r="50" spans="1:4">
      <c r="A50" s="4" t="s">
        <v>183</v>
      </c>
      <c r="B50" s="5" t="n">
        <v>494205</v>
      </c>
      <c r="C50" s="5" t="n">
        <v>276866</v>
      </c>
      <c r="D50" s="5" t="n">
        <v>378660</v>
      </c>
    </row>
    <row r="51" spans="1:4">
      <c r="A51" s="3" t="s">
        <v>184</v>
      </c>
    </row>
    <row r="52" spans="1:4">
      <c r="A52" s="4" t="s">
        <v>185</v>
      </c>
      <c r="B52" s="5" t="n">
        <v>121292</v>
      </c>
      <c r="C52" s="5" t="n">
        <v>124033</v>
      </c>
      <c r="D52" s="5" t="n">
        <v>67753</v>
      </c>
    </row>
    <row r="53" spans="1:4">
      <c r="A53" s="3" t="s">
        <v>186</v>
      </c>
    </row>
    <row r="54" spans="1:4">
      <c r="A54" s="4" t="s">
        <v>187</v>
      </c>
      <c r="D54" s="5" t="n">
        <v>3110581</v>
      </c>
    </row>
    <row r="55" spans="1:4">
      <c r="A55" s="4" t="s">
        <v>188</v>
      </c>
      <c r="D55" s="5" t="n">
        <v>28243</v>
      </c>
    </row>
    <row r="56" spans="1:4">
      <c r="A56" s="4" t="s">
        <v>189</v>
      </c>
      <c r="D56" s="5" t="n">
        <v>36567632</v>
      </c>
    </row>
    <row r="57" spans="1:4">
      <c r="A57" s="4" t="s">
        <v>190</v>
      </c>
      <c r="D57" s="5" t="n">
        <v>31496212</v>
      </c>
    </row>
    <row r="58" spans="1:4">
      <c r="A58" s="4" t="s">
        <v>191</v>
      </c>
      <c r="B58" s="5" t="n">
        <v>36747</v>
      </c>
      <c r="C58" s="5" t="n">
        <v>24233</v>
      </c>
      <c r="D58" s="5" t="n">
        <v>65023</v>
      </c>
    </row>
    <row r="59" spans="1:4">
      <c r="A59" s="4" t="s">
        <v>192</v>
      </c>
      <c r="B59" s="6" t="n">
        <v>422</v>
      </c>
      <c r="C59" s="5" t="n">
        <v>248</v>
      </c>
      <c r="D59" s="6" t="n">
        <v>646</v>
      </c>
    </row>
    <row r="60" spans="1:4">
      <c r="A60" s="4" t="s">
        <v>193</v>
      </c>
    </row>
    <row r="61" spans="1:4">
      <c r="A61" s="3" t="s">
        <v>167</v>
      </c>
    </row>
    <row r="62" spans="1:4">
      <c r="A62" s="4" t="s">
        <v>194</v>
      </c>
      <c r="C62" s="6" t="n">
        <v>49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90</v>
      </c>
    </row>
    <row r="3" spans="1:4">
      <c r="A3" s="3" t="s">
        <v>545</v>
      </c>
    </row>
    <row r="4" spans="1:4">
      <c r="A4" s="4" t="s">
        <v>114</v>
      </c>
      <c r="B4" s="6" t="n">
        <v>1650729</v>
      </c>
      <c r="C4" s="6" t="n">
        <v>1623600</v>
      </c>
      <c r="D4" s="6" t="n">
        <v>1549530</v>
      </c>
    </row>
    <row r="5" spans="1:4">
      <c r="A5" s="4" t="s">
        <v>115</v>
      </c>
      <c r="B5" s="5" t="n">
        <v>295084</v>
      </c>
      <c r="C5" s="5" t="n">
        <v>295141</v>
      </c>
      <c r="D5" s="5" t="n">
        <v>272539</v>
      </c>
    </row>
    <row r="6" spans="1:4">
      <c r="A6" s="4" t="s">
        <v>116</v>
      </c>
      <c r="B6" s="5" t="n">
        <v>184670</v>
      </c>
      <c r="C6" s="5" t="n">
        <v>172389</v>
      </c>
      <c r="D6" s="5" t="n">
        <v>164133</v>
      </c>
    </row>
    <row r="7" spans="1:4">
      <c r="A7" s="4" t="s">
        <v>118</v>
      </c>
      <c r="B7" s="5" t="n">
        <v>69203</v>
      </c>
      <c r="C7" s="5" t="n">
        <v>87137</v>
      </c>
      <c r="D7" s="5" t="n">
        <v>59227</v>
      </c>
    </row>
    <row r="8" spans="1:4">
      <c r="A8" s="4" t="s">
        <v>119</v>
      </c>
      <c r="B8" s="5" t="n">
        <v>35960</v>
      </c>
      <c r="C8" s="5" t="n">
        <v>39546</v>
      </c>
      <c r="D8" s="5" t="n">
        <v>38491</v>
      </c>
    </row>
    <row r="9" spans="1:4">
      <c r="A9" s="4" t="s">
        <v>121</v>
      </c>
      <c r="B9" s="5" t="n">
        <v>771442</v>
      </c>
      <c r="C9" s="5" t="n">
        <v>682014</v>
      </c>
      <c r="D9" s="5" t="n">
        <v>660475</v>
      </c>
    </row>
    <row r="10" spans="1:4">
      <c r="A10" s="4" t="s">
        <v>122</v>
      </c>
      <c r="B10" s="5" t="n">
        <v>3140325</v>
      </c>
      <c r="C10" s="5" t="n">
        <v>3047485</v>
      </c>
      <c r="D10" s="5" t="n">
        <v>2822932</v>
      </c>
    </row>
    <row r="11" spans="1:4">
      <c r="A11" s="4" t="s">
        <v>102</v>
      </c>
      <c r="B11" s="5" t="n">
        <v>168000</v>
      </c>
      <c r="C11" s="5" t="n">
        <v>190000</v>
      </c>
      <c r="D11" s="5" t="n">
        <v>170000</v>
      </c>
    </row>
    <row r="12" spans="1:4">
      <c r="A12" s="4" t="s">
        <v>522</v>
      </c>
    </row>
    <row r="13" spans="1:4">
      <c r="A13" s="3" t="s">
        <v>545</v>
      </c>
    </row>
    <row r="14" spans="1:4">
      <c r="A14" s="4" t="s">
        <v>114</v>
      </c>
      <c r="C14" s="5" t="n">
        <v>5334</v>
      </c>
      <c r="D14" s="5" t="n">
        <v>51287</v>
      </c>
    </row>
    <row r="15" spans="1:4">
      <c r="A15" s="4" t="s">
        <v>115</v>
      </c>
      <c r="C15" s="5" t="n">
        <v>1278</v>
      </c>
      <c r="D15" s="5" t="n">
        <v>3</v>
      </c>
    </row>
    <row r="16" spans="1:4">
      <c r="A16" s="4" t="s">
        <v>116</v>
      </c>
      <c r="C16" s="5" t="n">
        <v>1067</v>
      </c>
      <c r="D16" s="5" t="n">
        <v>785</v>
      </c>
    </row>
    <row r="17" spans="1:4">
      <c r="A17" s="4" t="s">
        <v>118</v>
      </c>
      <c r="C17" s="5" t="n">
        <v>10522</v>
      </c>
      <c r="D17" s="5" t="n">
        <v>79</v>
      </c>
    </row>
    <row r="18" spans="1:4">
      <c r="A18" s="4" t="s">
        <v>119</v>
      </c>
      <c r="C18" s="5" t="n">
        <v>1482</v>
      </c>
      <c r="D18" s="5" t="n">
        <v>504</v>
      </c>
    </row>
    <row r="19" spans="1:4">
      <c r="A19" s="4" t="s">
        <v>121</v>
      </c>
      <c r="C19" s="5" t="n">
        <v>16072</v>
      </c>
      <c r="D19" s="5" t="n">
        <v>23318</v>
      </c>
    </row>
    <row r="20" spans="1:4">
      <c r="A20" s="4" t="s">
        <v>122</v>
      </c>
      <c r="C20" s="5" t="n">
        <v>35755</v>
      </c>
      <c r="D20" s="5" t="n">
        <v>75976</v>
      </c>
    </row>
    <row r="21" spans="1:4">
      <c r="A21" s="4" t="s">
        <v>102</v>
      </c>
      <c r="D21" s="5" t="n">
        <v>21000</v>
      </c>
    </row>
    <row r="22" spans="1:4">
      <c r="A22" s="4" t="s">
        <v>196</v>
      </c>
      <c r="B22" s="6" t="n">
        <v>0</v>
      </c>
      <c r="C22" s="6" t="n">
        <v>35755</v>
      </c>
      <c r="D22" s="6" t="n">
        <v>969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7</v>
      </c>
    </row>
    <row r="3" spans="1:3">
      <c r="A3" s="4" t="s">
        <v>548</v>
      </c>
      <c r="B3" s="6" t="n">
        <v>10938796</v>
      </c>
      <c r="C3" s="6" t="n">
        <v>13338301</v>
      </c>
    </row>
    <row r="4" spans="1:3">
      <c r="A4" s="4" t="s">
        <v>549</v>
      </c>
      <c r="B4" s="5" t="n">
        <v>85154</v>
      </c>
      <c r="C4" s="5" t="n">
        <v>135286</v>
      </c>
    </row>
    <row r="5" spans="1:3">
      <c r="A5" s="4" t="s">
        <v>550</v>
      </c>
      <c r="B5" s="5" t="n">
        <v>127666</v>
      </c>
      <c r="C5" s="5" t="n">
        <v>141515</v>
      </c>
    </row>
    <row r="6" spans="1:3">
      <c r="A6" s="4" t="s">
        <v>551</v>
      </c>
      <c r="B6" s="5" t="n">
        <v>10896284</v>
      </c>
      <c r="C6" s="5" t="n">
        <v>13332072</v>
      </c>
    </row>
    <row r="7" spans="1:3">
      <c r="A7" s="4" t="s">
        <v>552</v>
      </c>
      <c r="B7" s="5" t="n">
        <v>3353213</v>
      </c>
      <c r="C7" s="5" t="n">
        <v>2457278</v>
      </c>
    </row>
    <row r="8" spans="1:3">
      <c r="A8" s="4" t="s">
        <v>553</v>
      </c>
      <c r="B8" s="5" t="n">
        <v>29919</v>
      </c>
      <c r="C8" s="5" t="n">
        <v>38662</v>
      </c>
    </row>
    <row r="9" spans="1:3">
      <c r="A9" s="4" t="s">
        <v>554</v>
      </c>
      <c r="B9" s="5" t="n">
        <v>41370</v>
      </c>
      <c r="C9" s="5" t="n">
        <v>44718</v>
      </c>
    </row>
    <row r="10" spans="1:3">
      <c r="A10" s="4" t="s">
        <v>555</v>
      </c>
      <c r="B10" s="5" t="n">
        <v>3341762</v>
      </c>
      <c r="C10" s="5" t="n">
        <v>2451222</v>
      </c>
    </row>
    <row r="11" spans="1:3">
      <c r="A11" s="4" t="s">
        <v>556</v>
      </c>
      <c r="B11" s="5" t="n">
        <v>415028</v>
      </c>
      <c r="C11" s="5" t="n">
        <v>461118</v>
      </c>
    </row>
    <row r="12" spans="1:3">
      <c r="A12" s="4" t="s">
        <v>557</v>
      </c>
      <c r="B12" s="5" t="n">
        <v>415028</v>
      </c>
      <c r="C12" s="5" t="n">
        <v>461118</v>
      </c>
    </row>
    <row r="13" spans="1:3">
      <c r="A13" s="4" t="s">
        <v>558</v>
      </c>
      <c r="B13" s="5" t="n">
        <v>14707037</v>
      </c>
      <c r="C13" s="5" t="n">
        <v>16256697</v>
      </c>
    </row>
    <row r="14" spans="1:3">
      <c r="A14" s="4" t="s">
        <v>559</v>
      </c>
      <c r="B14" s="5" t="n">
        <v>115073</v>
      </c>
      <c r="C14" s="5" t="n">
        <v>173948</v>
      </c>
    </row>
    <row r="15" spans="1:3">
      <c r="A15" s="4" t="s">
        <v>560</v>
      </c>
      <c r="B15" s="5" t="n">
        <v>169036</v>
      </c>
      <c r="C15" s="5" t="n">
        <v>186233</v>
      </c>
    </row>
    <row r="16" spans="1:3">
      <c r="A16" s="4" t="s">
        <v>561</v>
      </c>
      <c r="B16" s="5" t="n">
        <v>14653074</v>
      </c>
      <c r="C16" s="5" t="n">
        <v>16244412</v>
      </c>
    </row>
    <row r="17" spans="1:3">
      <c r="A17" s="4" t="s">
        <v>562</v>
      </c>
    </row>
    <row r="18" spans="1:3">
      <c r="A18" s="3" t="s">
        <v>547</v>
      </c>
    </row>
    <row r="19" spans="1:3">
      <c r="A19" s="4" t="s">
        <v>548</v>
      </c>
      <c r="B19" s="5" t="n">
        <v>1965665</v>
      </c>
      <c r="C19" s="5" t="n">
        <v>1912110</v>
      </c>
    </row>
    <row r="20" spans="1:3">
      <c r="A20" s="4" t="s">
        <v>549</v>
      </c>
      <c r="C20" s="5" t="n">
        <v>386</v>
      </c>
    </row>
    <row r="21" spans="1:3">
      <c r="A21" s="4" t="s">
        <v>550</v>
      </c>
      <c r="B21" s="5" t="n">
        <v>18178</v>
      </c>
      <c r="C21" s="5" t="n">
        <v>9952</v>
      </c>
    </row>
    <row r="22" spans="1:3">
      <c r="A22" s="4" t="s">
        <v>551</v>
      </c>
      <c r="B22" s="5" t="n">
        <v>1947487</v>
      </c>
      <c r="C22" s="5" t="n">
        <v>1902544</v>
      </c>
    </row>
    <row r="23" spans="1:3">
      <c r="A23" s="4" t="s">
        <v>563</v>
      </c>
    </row>
    <row r="24" spans="1:3">
      <c r="A24" s="3" t="s">
        <v>547</v>
      </c>
    </row>
    <row r="25" spans="1:3">
      <c r="A25" s="4" t="s">
        <v>548</v>
      </c>
      <c r="B25" s="5" t="n">
        <v>2555</v>
      </c>
      <c r="C25" s="5" t="n">
        <v>3570</v>
      </c>
    </row>
    <row r="26" spans="1:3">
      <c r="A26" s="4" t="s">
        <v>549</v>
      </c>
      <c r="B26" s="5" t="n">
        <v>36</v>
      </c>
      <c r="C26" s="5" t="n">
        <v>77</v>
      </c>
    </row>
    <row r="27" spans="1:3">
      <c r="A27" s="4" t="s">
        <v>550</v>
      </c>
      <c r="B27" s="5" t="n">
        <v>2</v>
      </c>
      <c r="C27" s="5" t="n">
        <v>6</v>
      </c>
    </row>
    <row r="28" spans="1:3">
      <c r="A28" s="4" t="s">
        <v>551</v>
      </c>
      <c r="B28" s="5" t="n">
        <v>2589</v>
      </c>
      <c r="C28" s="5" t="n">
        <v>3641</v>
      </c>
    </row>
    <row r="29" spans="1:3">
      <c r="A29" s="4" t="s">
        <v>552</v>
      </c>
      <c r="B29" s="5" t="n">
        <v>24562</v>
      </c>
      <c r="C29" s="5" t="n">
        <v>60858</v>
      </c>
    </row>
    <row r="30" spans="1:3">
      <c r="A30" s="4" t="s">
        <v>553</v>
      </c>
      <c r="B30" s="5" t="n">
        <v>109</v>
      </c>
      <c r="C30" s="5" t="n">
        <v>267</v>
      </c>
    </row>
    <row r="31" spans="1:3">
      <c r="A31" s="4" t="s">
        <v>554</v>
      </c>
      <c r="B31" s="5" t="n">
        <v>49</v>
      </c>
      <c r="C31" s="5" t="n">
        <v>224</v>
      </c>
    </row>
    <row r="32" spans="1:3">
      <c r="A32" s="4" t="s">
        <v>555</v>
      </c>
      <c r="B32" s="5" t="n">
        <v>24622</v>
      </c>
      <c r="C32" s="5" t="n">
        <v>60901</v>
      </c>
    </row>
    <row r="33" spans="1:3">
      <c r="A33" s="4" t="s">
        <v>564</v>
      </c>
    </row>
    <row r="34" spans="1:3">
      <c r="A34" s="3" t="s">
        <v>547</v>
      </c>
    </row>
    <row r="35" spans="1:3">
      <c r="A35" s="4" t="s">
        <v>548</v>
      </c>
      <c r="B35" s="5" t="n">
        <v>8755482</v>
      </c>
      <c r="C35" s="5" t="n">
        <v>10980507</v>
      </c>
    </row>
    <row r="36" spans="1:3">
      <c r="A36" s="4" t="s">
        <v>549</v>
      </c>
      <c r="B36" s="5" t="n">
        <v>59497</v>
      </c>
      <c r="C36" s="5" t="n">
        <v>88343</v>
      </c>
    </row>
    <row r="37" spans="1:3">
      <c r="A37" s="4" t="s">
        <v>550</v>
      </c>
      <c r="B37" s="5" t="n">
        <v>98587</v>
      </c>
      <c r="C37" s="5" t="n">
        <v>113989</v>
      </c>
    </row>
    <row r="38" spans="1:3">
      <c r="A38" s="4" t="s">
        <v>551</v>
      </c>
      <c r="B38" s="5" t="n">
        <v>8716392</v>
      </c>
      <c r="C38" s="5" t="n">
        <v>10954861</v>
      </c>
    </row>
    <row r="39" spans="1:3">
      <c r="A39" s="4" t="s">
        <v>552</v>
      </c>
      <c r="B39" s="5" t="n">
        <v>3187953</v>
      </c>
      <c r="C39" s="5" t="n">
        <v>2233173</v>
      </c>
    </row>
    <row r="40" spans="1:3">
      <c r="A40" s="4" t="s">
        <v>553</v>
      </c>
      <c r="B40" s="5" t="n">
        <v>27236</v>
      </c>
      <c r="C40" s="5" t="n">
        <v>37498</v>
      </c>
    </row>
    <row r="41" spans="1:3">
      <c r="A41" s="4" t="s">
        <v>554</v>
      </c>
      <c r="B41" s="5" t="n">
        <v>13746</v>
      </c>
      <c r="C41" s="5" t="n">
        <v>7374</v>
      </c>
    </row>
    <row r="42" spans="1:3">
      <c r="A42" s="4" t="s">
        <v>555</v>
      </c>
      <c r="B42" s="5" t="n">
        <v>3201443</v>
      </c>
      <c r="C42" s="5" t="n">
        <v>2263297</v>
      </c>
    </row>
    <row r="43" spans="1:3">
      <c r="A43" s="4" t="s">
        <v>565</v>
      </c>
    </row>
    <row r="44" spans="1:3">
      <c r="A44" s="3" t="s">
        <v>547</v>
      </c>
    </row>
    <row r="45" spans="1:3">
      <c r="A45" s="4" t="s">
        <v>548</v>
      </c>
      <c r="B45" s="5" t="n">
        <v>28</v>
      </c>
      <c r="C45" s="5" t="n">
        <v>45</v>
      </c>
    </row>
    <row r="46" spans="1:3">
      <c r="A46" s="4" t="s">
        <v>550</v>
      </c>
      <c r="C46" s="5" t="n">
        <v>1</v>
      </c>
    </row>
    <row r="47" spans="1:3">
      <c r="A47" s="4" t="s">
        <v>551</v>
      </c>
      <c r="B47" s="5" t="n">
        <v>28</v>
      </c>
      <c r="C47" s="5" t="n">
        <v>44</v>
      </c>
    </row>
    <row r="48" spans="1:3">
      <c r="A48" s="4" t="s">
        <v>552</v>
      </c>
      <c r="B48" s="5" t="n">
        <v>135688</v>
      </c>
      <c r="C48" s="5" t="n">
        <v>157704</v>
      </c>
    </row>
    <row r="49" spans="1:3">
      <c r="A49" s="4" t="s">
        <v>553</v>
      </c>
      <c r="B49" s="5" t="n">
        <v>2574</v>
      </c>
      <c r="C49" s="5" t="n">
        <v>897</v>
      </c>
    </row>
    <row r="50" spans="1:3">
      <c r="A50" s="4" t="s">
        <v>554</v>
      </c>
      <c r="B50" s="5" t="n">
        <v>27575</v>
      </c>
      <c r="C50" s="5" t="n">
        <v>37120</v>
      </c>
    </row>
    <row r="51" spans="1:3">
      <c r="A51" s="4" t="s">
        <v>555</v>
      </c>
      <c r="B51" s="5" t="n">
        <v>110687</v>
      </c>
      <c r="C51" s="5" t="n">
        <v>121481</v>
      </c>
    </row>
    <row r="52" spans="1:3">
      <c r="A52" s="4" t="s">
        <v>566</v>
      </c>
    </row>
    <row r="53" spans="1:3">
      <c r="A53" s="3" t="s">
        <v>547</v>
      </c>
    </row>
    <row r="54" spans="1:3">
      <c r="A54" s="4" t="s">
        <v>548</v>
      </c>
      <c r="B54" s="5" t="n">
        <v>136905</v>
      </c>
      <c r="C54" s="5" t="n">
        <v>134105</v>
      </c>
    </row>
    <row r="55" spans="1:3">
      <c r="A55" s="4" t="s">
        <v>549</v>
      </c>
      <c r="B55" s="5" t="n">
        <v>2402</v>
      </c>
      <c r="C55" s="5" t="n">
        <v>1407</v>
      </c>
    </row>
    <row r="56" spans="1:3">
      <c r="A56" s="4" t="s">
        <v>550</v>
      </c>
      <c r="B56" s="5" t="n">
        <v>10475</v>
      </c>
      <c r="C56" s="5" t="n">
        <v>16996</v>
      </c>
    </row>
    <row r="57" spans="1:3">
      <c r="A57" s="4" t="s">
        <v>551</v>
      </c>
      <c r="B57" s="5" t="n">
        <v>128832</v>
      </c>
      <c r="C57" s="5" t="n">
        <v>118516</v>
      </c>
    </row>
    <row r="58" spans="1:3">
      <c r="A58" s="4" t="s">
        <v>552</v>
      </c>
      <c r="B58" s="5" t="n">
        <v>5010</v>
      </c>
      <c r="C58" s="5" t="n">
        <v>5543</v>
      </c>
    </row>
    <row r="59" spans="1:3">
      <c r="A59" s="4" t="s">
        <v>555</v>
      </c>
      <c r="B59" s="5" t="n">
        <v>5010</v>
      </c>
      <c r="C59" s="5" t="n">
        <v>5543</v>
      </c>
    </row>
    <row r="60" spans="1:3">
      <c r="A60" s="4" t="s">
        <v>567</v>
      </c>
    </row>
    <row r="61" spans="1:3">
      <c r="A61" s="3" t="s">
        <v>547</v>
      </c>
    </row>
    <row r="62" spans="1:3">
      <c r="A62" s="4" t="s">
        <v>548</v>
      </c>
      <c r="B62" s="5" t="n">
        <v>78161</v>
      </c>
      <c r="C62" s="5" t="n">
        <v>307964</v>
      </c>
    </row>
    <row r="63" spans="1:3">
      <c r="A63" s="4" t="s">
        <v>549</v>
      </c>
      <c r="B63" s="5" t="n">
        <v>23219</v>
      </c>
      <c r="C63" s="5" t="n">
        <v>45073</v>
      </c>
    </row>
    <row r="64" spans="1:3">
      <c r="A64" s="4" t="s">
        <v>550</v>
      </c>
      <c r="B64" s="5" t="n">
        <v>424</v>
      </c>
      <c r="C64" s="5" t="n">
        <v>571</v>
      </c>
    </row>
    <row r="65" spans="1:3">
      <c r="A65" s="4" t="s">
        <v>551</v>
      </c>
      <c r="B65" s="6" t="n">
        <v>100956</v>
      </c>
      <c r="C65" s="6" t="n">
        <v>3524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68</v>
      </c>
      <c r="B1" s="2" t="s">
        <v>1</v>
      </c>
    </row>
    <row r="2" spans="1:4">
      <c r="B2" s="2" t="s">
        <v>569</v>
      </c>
      <c r="C2" s="2" t="s">
        <v>515</v>
      </c>
      <c r="D2" s="2" t="s">
        <v>516</v>
      </c>
    </row>
    <row r="3" spans="1:4">
      <c r="A3" s="3" t="s">
        <v>570</v>
      </c>
    </row>
    <row r="4" spans="1:4">
      <c r="A4" s="4" t="s">
        <v>571</v>
      </c>
      <c r="B4" s="6" t="n">
        <v>23251000</v>
      </c>
      <c r="C4" s="6" t="n">
        <v>30545000</v>
      </c>
    </row>
    <row r="5" spans="1:4">
      <c r="A5" s="4" t="s">
        <v>572</v>
      </c>
      <c r="B5" s="6" t="n">
        <v>0</v>
      </c>
      <c r="C5" s="5" t="n">
        <v>0</v>
      </c>
      <c r="D5" s="6" t="n">
        <v>0</v>
      </c>
    </row>
    <row r="6" spans="1:4">
      <c r="A6" s="4" t="s">
        <v>573</v>
      </c>
      <c r="B6" s="5" t="n">
        <v>1163</v>
      </c>
    </row>
    <row r="7" spans="1:4">
      <c r="A7" s="4" t="s">
        <v>574</v>
      </c>
      <c r="B7" s="6" t="n">
        <v>169036000</v>
      </c>
      <c r="C7" s="5" t="n">
        <v>186233000</v>
      </c>
    </row>
    <row r="8" spans="1:4">
      <c r="A8" s="4" t="s">
        <v>575</v>
      </c>
      <c r="B8" s="5" t="n">
        <v>415000000</v>
      </c>
    </row>
    <row r="9" spans="1:4">
      <c r="A9" s="4" t="s">
        <v>576</v>
      </c>
      <c r="B9" s="5" t="n">
        <v>2401871000</v>
      </c>
    </row>
    <row r="10" spans="1:4">
      <c r="A10" s="4" t="s">
        <v>73</v>
      </c>
      <c r="B10" s="5" t="n">
        <v>487151000</v>
      </c>
      <c r="C10" s="5" t="n">
        <v>1203473000</v>
      </c>
    </row>
    <row r="11" spans="1:4">
      <c r="A11" s="4" t="s">
        <v>577</v>
      </c>
    </row>
    <row r="12" spans="1:4">
      <c r="A12" s="3" t="s">
        <v>570</v>
      </c>
    </row>
    <row r="13" spans="1:4">
      <c r="A13" s="4" t="s">
        <v>576</v>
      </c>
      <c r="B13" s="5" t="n">
        <v>1942287000</v>
      </c>
    </row>
    <row r="14" spans="1:4">
      <c r="A14" s="4" t="s">
        <v>578</v>
      </c>
    </row>
    <row r="15" spans="1:4">
      <c r="A15" s="3" t="s">
        <v>570</v>
      </c>
    </row>
    <row r="16" spans="1:4">
      <c r="A16" s="4" t="s">
        <v>579</v>
      </c>
      <c r="C16" s="6" t="n">
        <v>30000000</v>
      </c>
    </row>
    <row r="17" spans="1:4">
      <c r="A17" s="4" t="s">
        <v>580</v>
      </c>
    </row>
    <row r="18" spans="1:4">
      <c r="A18" s="3" t="s">
        <v>570</v>
      </c>
    </row>
    <row r="19" spans="1:4">
      <c r="A19" s="4" t="s">
        <v>579</v>
      </c>
      <c r="B19" s="6" t="n">
        <v>18000000</v>
      </c>
    </row>
    <row r="20" spans="1:4">
      <c r="A20" s="4" t="s">
        <v>581</v>
      </c>
    </row>
    <row r="21" spans="1:4">
      <c r="A21" s="3" t="s">
        <v>570</v>
      </c>
    </row>
    <row r="22" spans="1:4">
      <c r="A22" s="4" t="s">
        <v>582</v>
      </c>
      <c r="B22" s="5" t="n">
        <v>0</v>
      </c>
    </row>
    <row r="23" spans="1:4">
      <c r="A23" s="4" t="s">
        <v>583</v>
      </c>
    </row>
    <row r="24" spans="1:4">
      <c r="A24" s="3" t="s">
        <v>570</v>
      </c>
    </row>
    <row r="25" spans="1:4">
      <c r="A25" s="4" t="s">
        <v>582</v>
      </c>
      <c r="B25" s="5" t="n">
        <v>0</v>
      </c>
    </row>
    <row r="26" spans="1:4">
      <c r="A26" s="4" t="s">
        <v>564</v>
      </c>
    </row>
    <row r="27" spans="1:4">
      <c r="A27" s="3" t="s">
        <v>570</v>
      </c>
    </row>
    <row r="28" spans="1:4">
      <c r="A28" s="4" t="s">
        <v>582</v>
      </c>
      <c r="B28"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14</v>
      </c>
    </row>
    <row r="2" spans="1:2">
      <c r="A2" s="3" t="s">
        <v>547</v>
      </c>
    </row>
    <row r="3" spans="1:2">
      <c r="A3" s="4" t="s">
        <v>585</v>
      </c>
      <c r="B3" s="6" t="n">
        <v>304748</v>
      </c>
    </row>
    <row r="4" spans="1:2">
      <c r="A4" s="4" t="s">
        <v>586</v>
      </c>
      <c r="B4" s="5" t="n">
        <v>271768</v>
      </c>
    </row>
    <row r="5" spans="1:2">
      <c r="A5" s="4" t="s">
        <v>587</v>
      </c>
    </row>
    <row r="6" spans="1:2">
      <c r="A6" s="3" t="s">
        <v>547</v>
      </c>
    </row>
    <row r="7" spans="1:2">
      <c r="A7" s="4" t="s">
        <v>586</v>
      </c>
      <c r="B7" s="5" t="n">
        <v>46313</v>
      </c>
    </row>
    <row r="8" spans="1:2">
      <c r="A8" s="4" t="s">
        <v>588</v>
      </c>
    </row>
    <row r="9" spans="1:2">
      <c r="A9" s="3" t="s">
        <v>547</v>
      </c>
    </row>
    <row r="10" spans="1:2">
      <c r="A10" s="4" t="s">
        <v>586</v>
      </c>
      <c r="B10" s="5" t="n">
        <v>61070</v>
      </c>
    </row>
    <row r="11" spans="1:2">
      <c r="A11" s="4" t="s">
        <v>589</v>
      </c>
    </row>
    <row r="12" spans="1:2">
      <c r="A12" s="3" t="s">
        <v>547</v>
      </c>
    </row>
    <row r="13" spans="1:2">
      <c r="A13" s="4" t="s">
        <v>586</v>
      </c>
      <c r="B13" s="5" t="n">
        <v>32684</v>
      </c>
    </row>
    <row r="14" spans="1:2">
      <c r="A14" s="4" t="s">
        <v>590</v>
      </c>
    </row>
    <row r="15" spans="1:2">
      <c r="A15" s="3" t="s">
        <v>547</v>
      </c>
    </row>
    <row r="16" spans="1:2">
      <c r="A16" s="4" t="s">
        <v>586</v>
      </c>
      <c r="B16" s="5" t="n">
        <v>87233</v>
      </c>
    </row>
    <row r="17" spans="1:2">
      <c r="A17" s="4" t="s">
        <v>591</v>
      </c>
    </row>
    <row r="18" spans="1:2">
      <c r="A18" s="3" t="s">
        <v>547</v>
      </c>
    </row>
    <row r="19" spans="1:2">
      <c r="A19" s="4" t="s">
        <v>586</v>
      </c>
      <c r="B19" s="5" t="n">
        <v>44468</v>
      </c>
    </row>
    <row r="20" spans="1:2">
      <c r="A20" s="4" t="s">
        <v>563</v>
      </c>
    </row>
    <row r="21" spans="1:2">
      <c r="A21" s="3" t="s">
        <v>547</v>
      </c>
    </row>
    <row r="22" spans="1:2">
      <c r="A22" s="4" t="s">
        <v>585</v>
      </c>
      <c r="B22" s="5" t="n">
        <v>27117</v>
      </c>
    </row>
    <row r="23" spans="1:2">
      <c r="A23" s="4" t="s">
        <v>586</v>
      </c>
      <c r="B23" s="5" t="n">
        <v>27211</v>
      </c>
    </row>
    <row r="24" spans="1:2">
      <c r="A24" s="4" t="s">
        <v>592</v>
      </c>
    </row>
    <row r="25" spans="1:2">
      <c r="A25" s="3" t="s">
        <v>547</v>
      </c>
    </row>
    <row r="26" spans="1:2">
      <c r="A26" s="4" t="s">
        <v>586</v>
      </c>
      <c r="B26" s="5" t="n">
        <v>15874</v>
      </c>
    </row>
    <row r="27" spans="1:2">
      <c r="A27" s="4" t="s">
        <v>593</v>
      </c>
    </row>
    <row r="28" spans="1:2">
      <c r="A28" s="3" t="s">
        <v>547</v>
      </c>
    </row>
    <row r="29" spans="1:2">
      <c r="A29" s="4" t="s">
        <v>586</v>
      </c>
      <c r="B29" s="5" t="n">
        <v>11337</v>
      </c>
    </row>
    <row r="30" spans="1:2">
      <c r="A30" s="4" t="s">
        <v>565</v>
      </c>
    </row>
    <row r="31" spans="1:2">
      <c r="A31" s="3" t="s">
        <v>547</v>
      </c>
    </row>
    <row r="32" spans="1:2">
      <c r="A32" s="4" t="s">
        <v>585</v>
      </c>
      <c r="B32" s="5" t="n">
        <v>135716</v>
      </c>
    </row>
    <row r="33" spans="1:2">
      <c r="A33" s="4" t="s">
        <v>586</v>
      </c>
      <c r="B33" s="5" t="n">
        <v>110715</v>
      </c>
    </row>
    <row r="34" spans="1:2">
      <c r="A34" s="4" t="s">
        <v>594</v>
      </c>
    </row>
    <row r="35" spans="1:2">
      <c r="A35" s="3" t="s">
        <v>547</v>
      </c>
    </row>
    <row r="36" spans="1:2">
      <c r="A36" s="4" t="s">
        <v>586</v>
      </c>
      <c r="B36" s="5" t="n">
        <v>23459</v>
      </c>
    </row>
    <row r="37" spans="1:2">
      <c r="A37" s="4" t="s">
        <v>595</v>
      </c>
    </row>
    <row r="38" spans="1:2">
      <c r="A38" s="3" t="s">
        <v>547</v>
      </c>
    </row>
    <row r="39" spans="1:2">
      <c r="A39" s="4" t="s">
        <v>586</v>
      </c>
      <c r="B39" s="5" t="n">
        <v>16</v>
      </c>
    </row>
    <row r="40" spans="1:2">
      <c r="A40" s="4" t="s">
        <v>596</v>
      </c>
    </row>
    <row r="41" spans="1:2">
      <c r="A41" s="3" t="s">
        <v>547</v>
      </c>
    </row>
    <row r="42" spans="1:2">
      <c r="A42" s="4" t="s">
        <v>586</v>
      </c>
      <c r="B42" s="5" t="n">
        <v>87233</v>
      </c>
    </row>
    <row r="43" spans="1:2">
      <c r="A43" s="4" t="s">
        <v>597</v>
      </c>
    </row>
    <row r="44" spans="1:2">
      <c r="A44" s="3" t="s">
        <v>547</v>
      </c>
    </row>
    <row r="45" spans="1:2">
      <c r="A45" s="4" t="s">
        <v>586</v>
      </c>
      <c r="B45" s="5" t="n">
        <v>7</v>
      </c>
    </row>
    <row r="46" spans="1:2">
      <c r="A46" s="4" t="s">
        <v>566</v>
      </c>
    </row>
    <row r="47" spans="1:2">
      <c r="A47" s="3" t="s">
        <v>547</v>
      </c>
    </row>
    <row r="48" spans="1:2">
      <c r="A48" s="4" t="s">
        <v>585</v>
      </c>
      <c r="B48" s="5" t="n">
        <v>141915</v>
      </c>
    </row>
    <row r="49" spans="1:2">
      <c r="A49" s="4" t="s">
        <v>586</v>
      </c>
      <c r="B49" s="5" t="n">
        <v>133842</v>
      </c>
    </row>
    <row r="50" spans="1:2">
      <c r="A50" s="4" t="s">
        <v>598</v>
      </c>
    </row>
    <row r="51" spans="1:2">
      <c r="A51" s="3" t="s">
        <v>547</v>
      </c>
    </row>
    <row r="52" spans="1:2">
      <c r="A52" s="4" t="s">
        <v>586</v>
      </c>
      <c r="B52" s="5" t="n">
        <v>6980</v>
      </c>
    </row>
    <row r="53" spans="1:2">
      <c r="A53" s="4" t="s">
        <v>599</v>
      </c>
    </row>
    <row r="54" spans="1:2">
      <c r="A54" s="3" t="s">
        <v>547</v>
      </c>
    </row>
    <row r="55" spans="1:2">
      <c r="A55" s="4" t="s">
        <v>586</v>
      </c>
      <c r="B55" s="5" t="n">
        <v>61054</v>
      </c>
    </row>
    <row r="56" spans="1:2">
      <c r="A56" s="4" t="s">
        <v>600</v>
      </c>
    </row>
    <row r="57" spans="1:2">
      <c r="A57" s="3" t="s">
        <v>547</v>
      </c>
    </row>
    <row r="58" spans="1:2">
      <c r="A58" s="4" t="s">
        <v>586</v>
      </c>
      <c r="B58" s="5" t="n">
        <v>32684</v>
      </c>
    </row>
    <row r="59" spans="1:2">
      <c r="A59" s="4" t="s">
        <v>601</v>
      </c>
    </row>
    <row r="60" spans="1:2">
      <c r="A60" s="3" t="s">
        <v>547</v>
      </c>
    </row>
    <row r="61" spans="1:2">
      <c r="A61" s="4" t="s">
        <v>586</v>
      </c>
      <c r="B61" s="6" t="n">
        <v>331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603</v>
      </c>
    </row>
    <row r="3" spans="1:3">
      <c r="A3" s="4" t="s">
        <v>604</v>
      </c>
      <c r="B3" s="6" t="n">
        <v>138527</v>
      </c>
      <c r="C3" s="6" t="n">
        <v>162027</v>
      </c>
    </row>
    <row r="4" spans="1:3">
      <c r="A4" s="4" t="s">
        <v>605</v>
      </c>
      <c r="B4" s="6" t="n">
        <v>113516</v>
      </c>
      <c r="C4" s="6" t="n">
        <v>1258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6" t="n">
        <v>616908</v>
      </c>
    </row>
    <row r="4" spans="1:3">
      <c r="A4" s="4" t="s">
        <v>609</v>
      </c>
      <c r="B4" s="5" t="n">
        <v>1356410</v>
      </c>
    </row>
    <row r="5" spans="1:3">
      <c r="A5" s="4" t="s">
        <v>610</v>
      </c>
      <c r="B5" s="5" t="n">
        <v>72642</v>
      </c>
    </row>
    <row r="6" spans="1:3">
      <c r="A6" s="4" t="s">
        <v>611</v>
      </c>
      <c r="B6" s="5" t="n">
        <v>59165</v>
      </c>
    </row>
    <row r="7" spans="1:3">
      <c r="A7" s="4" t="s">
        <v>612</v>
      </c>
      <c r="B7" s="5" t="n">
        <v>2105125</v>
      </c>
    </row>
    <row r="8" spans="1:3">
      <c r="A8" s="4" t="s">
        <v>613</v>
      </c>
      <c r="B8" s="5" t="n">
        <v>8755510</v>
      </c>
    </row>
    <row r="9" spans="1:3">
      <c r="A9" s="4" t="s">
        <v>196</v>
      </c>
      <c r="B9" s="5" t="n">
        <v>10860635</v>
      </c>
    </row>
    <row r="10" spans="1:3">
      <c r="A10" s="3" t="s">
        <v>614</v>
      </c>
    </row>
    <row r="11" spans="1:3">
      <c r="A11" s="4" t="s">
        <v>608</v>
      </c>
      <c r="B11" s="5" t="n">
        <v>14622</v>
      </c>
    </row>
    <row r="12" spans="1:3">
      <c r="A12" s="4" t="s">
        <v>609</v>
      </c>
      <c r="B12" s="5" t="n">
        <v>9844</v>
      </c>
    </row>
    <row r="13" spans="1:3">
      <c r="A13" s="4" t="s">
        <v>610</v>
      </c>
      <c r="B13" s="5" t="n">
        <v>96</v>
      </c>
    </row>
    <row r="14" spans="1:3">
      <c r="A14" s="4" t="s">
        <v>611</v>
      </c>
      <c r="B14" s="5" t="n">
        <v>5010</v>
      </c>
    </row>
    <row r="15" spans="1:3">
      <c r="A15" s="4" t="s">
        <v>615</v>
      </c>
      <c r="B15" s="5" t="n">
        <v>29572</v>
      </c>
    </row>
    <row r="16" spans="1:3">
      <c r="A16" s="4" t="s">
        <v>616</v>
      </c>
      <c r="B16" s="5" t="n">
        <v>3323641</v>
      </c>
    </row>
    <row r="17" spans="1:3">
      <c r="A17" s="4" t="s">
        <v>552</v>
      </c>
      <c r="B17" s="5" t="n">
        <v>3353213</v>
      </c>
      <c r="C17" s="6" t="n">
        <v>2457278</v>
      </c>
    </row>
    <row r="18" spans="1:3">
      <c r="A18" s="3" t="s">
        <v>607</v>
      </c>
    </row>
    <row r="19" spans="1:3">
      <c r="A19" s="4" t="s">
        <v>608</v>
      </c>
      <c r="B19" s="5" t="n">
        <v>613866</v>
      </c>
    </row>
    <row r="20" spans="1:3">
      <c r="A20" s="4" t="s">
        <v>609</v>
      </c>
      <c r="B20" s="5" t="n">
        <v>1341344</v>
      </c>
    </row>
    <row r="21" spans="1:3">
      <c r="A21" s="4" t="s">
        <v>610</v>
      </c>
      <c r="B21" s="5" t="n">
        <v>72580</v>
      </c>
    </row>
    <row r="22" spans="1:3">
      <c r="A22" s="4" t="s">
        <v>611</v>
      </c>
      <c r="B22" s="5" t="n">
        <v>51118</v>
      </c>
    </row>
    <row r="23" spans="1:3">
      <c r="A23" s="4" t="s">
        <v>617</v>
      </c>
      <c r="B23" s="5" t="n">
        <v>2078908</v>
      </c>
    </row>
    <row r="24" spans="1:3">
      <c r="A24" s="4" t="s">
        <v>613</v>
      </c>
      <c r="B24" s="5" t="n">
        <v>8716420</v>
      </c>
    </row>
    <row r="25" spans="1:3">
      <c r="A25" s="4" t="s">
        <v>196</v>
      </c>
      <c r="B25" s="5" t="n">
        <v>10795328</v>
      </c>
    </row>
    <row r="26" spans="1:3">
      <c r="A26" s="3" t="s">
        <v>614</v>
      </c>
    </row>
    <row r="27" spans="1:3">
      <c r="A27" s="4" t="s">
        <v>608</v>
      </c>
      <c r="B27" s="5" t="n">
        <v>14656</v>
      </c>
    </row>
    <row r="28" spans="1:3">
      <c r="A28" s="4" t="s">
        <v>609</v>
      </c>
      <c r="B28" s="5" t="n">
        <v>9865</v>
      </c>
    </row>
    <row r="29" spans="1:3">
      <c r="A29" s="4" t="s">
        <v>610</v>
      </c>
      <c r="B29" s="5" t="n">
        <v>101</v>
      </c>
    </row>
    <row r="30" spans="1:3">
      <c r="A30" s="4" t="s">
        <v>611</v>
      </c>
      <c r="B30" s="5" t="n">
        <v>5010</v>
      </c>
    </row>
    <row r="31" spans="1:3">
      <c r="A31" s="4" t="s">
        <v>618</v>
      </c>
      <c r="B31" s="5" t="n">
        <v>29632</v>
      </c>
    </row>
    <row r="32" spans="1:3">
      <c r="A32" s="4" t="s">
        <v>616</v>
      </c>
      <c r="B32" s="5" t="n">
        <v>3312130</v>
      </c>
    </row>
    <row r="33" spans="1:3">
      <c r="A33" s="4" t="s">
        <v>196</v>
      </c>
      <c r="B33" s="6" t="n">
        <v>3341762</v>
      </c>
      <c r="C33" s="6" t="n">
        <v>24512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547</v>
      </c>
    </row>
    <row r="3" spans="1:3">
      <c r="A3" s="4" t="s">
        <v>620</v>
      </c>
      <c r="B3" s="6" t="n">
        <v>2387341</v>
      </c>
      <c r="C3" s="6" t="n">
        <v>8458946</v>
      </c>
    </row>
    <row r="4" spans="1:3">
      <c r="A4" s="4" t="s">
        <v>621</v>
      </c>
      <c r="B4" s="5" t="n">
        <v>-15482</v>
      </c>
      <c r="C4" s="5" t="n">
        <v>-123747</v>
      </c>
    </row>
    <row r="5" spans="1:3">
      <c r="A5" s="4" t="s">
        <v>622</v>
      </c>
      <c r="B5" s="5" t="n">
        <v>4887991</v>
      </c>
      <c r="C5" s="5" t="n">
        <v>169469</v>
      </c>
    </row>
    <row r="6" spans="1:3">
      <c r="A6" s="4" t="s">
        <v>623</v>
      </c>
      <c r="B6" s="5" t="n">
        <v>-112184</v>
      </c>
      <c r="C6" s="5" t="n">
        <v>-17768</v>
      </c>
    </row>
    <row r="7" spans="1:3">
      <c r="A7" s="4" t="s">
        <v>624</v>
      </c>
      <c r="B7" s="5" t="n">
        <v>1339774</v>
      </c>
      <c r="C7" s="5" t="n">
        <v>654731</v>
      </c>
    </row>
    <row r="8" spans="1:3">
      <c r="A8" s="4" t="s">
        <v>625</v>
      </c>
      <c r="B8" s="5" t="n">
        <v>-8256</v>
      </c>
      <c r="C8" s="5" t="n">
        <v>-8190</v>
      </c>
    </row>
    <row r="9" spans="1:3">
      <c r="A9" s="4" t="s">
        <v>626</v>
      </c>
      <c r="B9" s="5" t="n">
        <v>327060</v>
      </c>
      <c r="C9" s="5" t="n">
        <v>86388</v>
      </c>
    </row>
    <row r="10" spans="1:3">
      <c r="A10" s="4" t="s">
        <v>627</v>
      </c>
      <c r="B10" s="5" t="n">
        <v>-33114</v>
      </c>
      <c r="C10" s="5" t="n">
        <v>-36528</v>
      </c>
    </row>
    <row r="11" spans="1:3">
      <c r="A11" s="4" t="s">
        <v>628</v>
      </c>
      <c r="B11" s="5" t="n">
        <v>3727115</v>
      </c>
      <c r="C11" s="5" t="n">
        <v>9113677</v>
      </c>
    </row>
    <row r="12" spans="1:3">
      <c r="A12" s="4" t="s">
        <v>629</v>
      </c>
      <c r="B12" s="5" t="n">
        <v>-23738</v>
      </c>
      <c r="C12" s="5" t="n">
        <v>-131937</v>
      </c>
    </row>
    <row r="13" spans="1:3">
      <c r="A13" s="4" t="s">
        <v>630</v>
      </c>
      <c r="B13" s="5" t="n">
        <v>5215051</v>
      </c>
      <c r="C13" s="5" t="n">
        <v>255857</v>
      </c>
    </row>
    <row r="14" spans="1:3">
      <c r="A14" s="4" t="s">
        <v>631</v>
      </c>
      <c r="B14" s="5" t="n">
        <v>-145298</v>
      </c>
      <c r="C14" s="5" t="n">
        <v>-54296</v>
      </c>
    </row>
    <row r="15" spans="1:3">
      <c r="A15" s="4" t="s">
        <v>562</v>
      </c>
    </row>
    <row r="16" spans="1:3">
      <c r="A16" s="3" t="s">
        <v>547</v>
      </c>
    </row>
    <row r="17" spans="1:3">
      <c r="A17" s="4" t="s">
        <v>620</v>
      </c>
      <c r="B17" s="5" t="n">
        <v>278132</v>
      </c>
      <c r="C17" s="5" t="n">
        <v>1710241</v>
      </c>
    </row>
    <row r="18" spans="1:3">
      <c r="A18" s="4" t="s">
        <v>621</v>
      </c>
      <c r="B18" s="5" t="n">
        <v>-1761</v>
      </c>
      <c r="C18" s="5" t="n">
        <v>-9950</v>
      </c>
    </row>
    <row r="19" spans="1:3">
      <c r="A19" s="4" t="s">
        <v>622</v>
      </c>
      <c r="B19" s="5" t="n">
        <v>1669355</v>
      </c>
      <c r="C19" s="5" t="n">
        <v>2295</v>
      </c>
    </row>
    <row r="20" spans="1:3">
      <c r="A20" s="4" t="s">
        <v>623</v>
      </c>
      <c r="B20" s="5" t="n">
        <v>-16417</v>
      </c>
      <c r="C20" s="5" t="n">
        <v>-2</v>
      </c>
    </row>
    <row r="21" spans="1:3">
      <c r="A21" s="4" t="s">
        <v>563</v>
      </c>
    </row>
    <row r="22" spans="1:3">
      <c r="A22" s="3" t="s">
        <v>547</v>
      </c>
    </row>
    <row r="23" spans="1:3">
      <c r="A23" s="4" t="s">
        <v>622</v>
      </c>
      <c r="B23" s="5" t="n">
        <v>474</v>
      </c>
      <c r="C23" s="5" t="n">
        <v>593</v>
      </c>
    </row>
    <row r="24" spans="1:3">
      <c r="A24" s="4" t="s">
        <v>623</v>
      </c>
      <c r="B24" s="5" t="n">
        <v>-2</v>
      </c>
      <c r="C24" s="5" t="n">
        <v>-6</v>
      </c>
    </row>
    <row r="25" spans="1:3">
      <c r="A25" s="4" t="s">
        <v>624</v>
      </c>
      <c r="B25" s="5" t="n">
        <v>2954</v>
      </c>
      <c r="C25" s="5" t="n">
        <v>17988</v>
      </c>
    </row>
    <row r="26" spans="1:3">
      <c r="A26" s="4" t="s">
        <v>625</v>
      </c>
      <c r="B26" s="5" t="n">
        <v>-4</v>
      </c>
      <c r="C26" s="5" t="n">
        <v>-126</v>
      </c>
    </row>
    <row r="27" spans="1:3">
      <c r="A27" s="4" t="s">
        <v>626</v>
      </c>
      <c r="B27" s="5" t="n">
        <v>6110</v>
      </c>
      <c r="C27" s="5" t="n">
        <v>11891</v>
      </c>
    </row>
    <row r="28" spans="1:3">
      <c r="A28" s="4" t="s">
        <v>627</v>
      </c>
      <c r="B28" s="5" t="n">
        <v>-45</v>
      </c>
      <c r="C28" s="5" t="n">
        <v>-98</v>
      </c>
    </row>
    <row r="29" spans="1:3">
      <c r="A29" s="4" t="s">
        <v>564</v>
      </c>
    </row>
    <row r="30" spans="1:3">
      <c r="A30" s="3" t="s">
        <v>547</v>
      </c>
    </row>
    <row r="31" spans="1:3">
      <c r="A31" s="4" t="s">
        <v>620</v>
      </c>
      <c r="B31" s="5" t="n">
        <v>2106142</v>
      </c>
      <c r="C31" s="5" t="n">
        <v>6730829</v>
      </c>
    </row>
    <row r="32" spans="1:3">
      <c r="A32" s="4" t="s">
        <v>621</v>
      </c>
      <c r="B32" s="5" t="n">
        <v>-13695</v>
      </c>
      <c r="C32" s="5" t="n">
        <v>-113374</v>
      </c>
    </row>
    <row r="33" spans="1:3">
      <c r="A33" s="4" t="s">
        <v>622</v>
      </c>
      <c r="B33" s="5" t="n">
        <v>3138841</v>
      </c>
      <c r="C33" s="5" t="n">
        <v>81003</v>
      </c>
    </row>
    <row r="34" spans="1:3">
      <c r="A34" s="4" t="s">
        <v>623</v>
      </c>
      <c r="B34" s="5" t="n">
        <v>-84892</v>
      </c>
      <c r="C34" s="5" t="n">
        <v>-615</v>
      </c>
    </row>
    <row r="35" spans="1:3">
      <c r="A35" s="4" t="s">
        <v>624</v>
      </c>
      <c r="B35" s="5" t="n">
        <v>1331759</v>
      </c>
      <c r="C35" s="5" t="n">
        <v>618832</v>
      </c>
    </row>
    <row r="36" spans="1:3">
      <c r="A36" s="4" t="s">
        <v>625</v>
      </c>
      <c r="B36" s="5" t="n">
        <v>-7036</v>
      </c>
      <c r="C36" s="5" t="n">
        <v>-6842</v>
      </c>
    </row>
    <row r="37" spans="1:3">
      <c r="A37" s="4" t="s">
        <v>626</v>
      </c>
      <c r="B37" s="5" t="n">
        <v>265695</v>
      </c>
      <c r="C37" s="5" t="n">
        <v>17481</v>
      </c>
    </row>
    <row r="38" spans="1:3">
      <c r="A38" s="4" t="s">
        <v>627</v>
      </c>
      <c r="B38" s="5" t="n">
        <v>-6710</v>
      </c>
      <c r="C38" s="5" t="n">
        <v>-532</v>
      </c>
    </row>
    <row r="39" spans="1:3">
      <c r="A39" s="4" t="s">
        <v>632</v>
      </c>
    </row>
    <row r="40" spans="1:3">
      <c r="A40" s="3" t="s">
        <v>547</v>
      </c>
    </row>
    <row r="41" spans="1:3">
      <c r="A41" s="4" t="s">
        <v>622</v>
      </c>
      <c r="C41" s="5" t="n">
        <v>27</v>
      </c>
    </row>
    <row r="42" spans="1:3">
      <c r="A42" s="4" t="s">
        <v>623</v>
      </c>
      <c r="C42" s="5" t="n">
        <v>-1</v>
      </c>
    </row>
    <row r="43" spans="1:3">
      <c r="A43" s="4" t="s">
        <v>566</v>
      </c>
    </row>
    <row r="44" spans="1:3">
      <c r="A44" s="3" t="s">
        <v>547</v>
      </c>
    </row>
    <row r="45" spans="1:3">
      <c r="A45" s="4" t="s">
        <v>620</v>
      </c>
      <c r="B45" s="5" t="n">
        <v>3067</v>
      </c>
      <c r="C45" s="5" t="n">
        <v>100</v>
      </c>
    </row>
    <row r="46" spans="1:3">
      <c r="A46" s="4" t="s">
        <v>621</v>
      </c>
      <c r="B46" s="5" t="n">
        <v>-26</v>
      </c>
      <c r="C46" s="5" t="n">
        <v>-1</v>
      </c>
    </row>
    <row r="47" spans="1:3">
      <c r="A47" s="4" t="s">
        <v>622</v>
      </c>
      <c r="B47" s="5" t="n">
        <v>61159</v>
      </c>
      <c r="C47" s="5" t="n">
        <v>85400</v>
      </c>
    </row>
    <row r="48" spans="1:3">
      <c r="A48" s="4" t="s">
        <v>623</v>
      </c>
      <c r="B48" s="5" t="n">
        <v>-10449</v>
      </c>
      <c r="C48" s="5" t="n">
        <v>-16995</v>
      </c>
    </row>
    <row r="49" spans="1:3">
      <c r="A49" s="4" t="s">
        <v>567</v>
      </c>
    </row>
    <row r="50" spans="1:3">
      <c r="A50" s="3" t="s">
        <v>547</v>
      </c>
    </row>
    <row r="51" spans="1:3">
      <c r="A51" s="4" t="s">
        <v>620</v>
      </c>
      <c r="C51" s="5" t="n">
        <v>17776</v>
      </c>
    </row>
    <row r="52" spans="1:3">
      <c r="A52" s="4" t="s">
        <v>621</v>
      </c>
      <c r="C52" s="5" t="n">
        <v>-422</v>
      </c>
    </row>
    <row r="53" spans="1:3">
      <c r="A53" s="4" t="s">
        <v>622</v>
      </c>
      <c r="B53" s="5" t="n">
        <v>18162</v>
      </c>
      <c r="C53" s="5" t="n">
        <v>151</v>
      </c>
    </row>
    <row r="54" spans="1:3">
      <c r="A54" s="4" t="s">
        <v>623</v>
      </c>
      <c r="B54" s="5" t="n">
        <v>-424</v>
      </c>
      <c r="C54" s="5" t="n">
        <v>-149</v>
      </c>
    </row>
    <row r="55" spans="1:3">
      <c r="A55" s="4" t="s">
        <v>565</v>
      </c>
    </row>
    <row r="56" spans="1:3">
      <c r="A56" s="3" t="s">
        <v>547</v>
      </c>
    </row>
    <row r="57" spans="1:3">
      <c r="A57" s="4" t="s">
        <v>624</v>
      </c>
      <c r="B57" s="5" t="n">
        <v>5061</v>
      </c>
      <c r="C57" s="5" t="n">
        <v>17911</v>
      </c>
    </row>
    <row r="58" spans="1:3">
      <c r="A58" s="4" t="s">
        <v>625</v>
      </c>
      <c r="B58" s="5" t="n">
        <v>-1216</v>
      </c>
      <c r="C58" s="5" t="n">
        <v>-1222</v>
      </c>
    </row>
    <row r="59" spans="1:3">
      <c r="A59" s="4" t="s">
        <v>626</v>
      </c>
      <c r="B59" s="5" t="n">
        <v>55255</v>
      </c>
      <c r="C59" s="5" t="n">
        <v>57016</v>
      </c>
    </row>
    <row r="60" spans="1:3">
      <c r="A60" s="4" t="s">
        <v>627</v>
      </c>
      <c r="B60" s="6" t="n">
        <v>-26359</v>
      </c>
      <c r="C60" s="6" t="n">
        <v>-358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634</v>
      </c>
    </row>
    <row r="3" spans="1:3">
      <c r="A3" s="4" t="s">
        <v>635</v>
      </c>
      <c r="B3" s="6" t="n">
        <v>20474696</v>
      </c>
      <c r="C3" s="6" t="n">
        <v>21351119</v>
      </c>
    </row>
    <row r="4" spans="1:3">
      <c r="A4" s="3" t="s">
        <v>636</v>
      </c>
    </row>
    <row r="5" spans="1:3">
      <c r="A5" s="4" t="s">
        <v>637</v>
      </c>
      <c r="B5" s="5" t="n">
        <v>19619259</v>
      </c>
      <c r="C5" s="5" t="n">
        <v>22584141</v>
      </c>
    </row>
    <row r="6" spans="1:3">
      <c r="A6" s="4" t="s">
        <v>638</v>
      </c>
      <c r="B6" s="5" t="n">
        <v>25345779</v>
      </c>
      <c r="C6" s="5" t="n">
        <v>25550057</v>
      </c>
    </row>
    <row r="7" spans="1:3">
      <c r="A7" s="4" t="s">
        <v>639</v>
      </c>
      <c r="B7" s="5" t="n">
        <v>8125925</v>
      </c>
      <c r="C7" s="5" t="n">
        <v>8066756</v>
      </c>
    </row>
    <row r="8" spans="1:3">
      <c r="A8" s="4" t="s">
        <v>640</v>
      </c>
      <c r="B8" s="5" t="n">
        <v>13251665</v>
      </c>
      <c r="C8" s="5" t="n">
        <v>12130094</v>
      </c>
    </row>
    <row r="9" spans="1:3">
      <c r="A9" s="4" t="s">
        <v>641</v>
      </c>
      <c r="B9" s="5" t="n">
        <v>86817324</v>
      </c>
      <c r="C9" s="5" t="n">
        <v>89682167</v>
      </c>
    </row>
    <row r="10" spans="1:3">
      <c r="A10" s="3" t="s">
        <v>642</v>
      </c>
    </row>
    <row r="11" spans="1:3">
      <c r="A11" s="4" t="s">
        <v>638</v>
      </c>
      <c r="B11" s="5" t="n">
        <v>1425562</v>
      </c>
      <c r="C11" s="5" t="n">
        <v>1419510</v>
      </c>
    </row>
    <row r="12" spans="1:3">
      <c r="A12" s="4" t="s">
        <v>643</v>
      </c>
      <c r="B12" s="5" t="n">
        <v>88242886</v>
      </c>
      <c r="C12" s="5" t="n">
        <v>91101677</v>
      </c>
    </row>
    <row r="13" spans="1:3">
      <c r="A13" s="4" t="s">
        <v>43</v>
      </c>
      <c r="B13" s="5" t="n">
        <v>-253903</v>
      </c>
      <c r="C13" s="5" t="n">
        <v>-248261</v>
      </c>
    </row>
    <row r="14" spans="1:3">
      <c r="A14" s="4" t="s">
        <v>44</v>
      </c>
      <c r="B14" s="6" t="n">
        <v>87988983</v>
      </c>
      <c r="C14" s="6" t="n">
        <v>908534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44</v>
      </c>
      <c r="B1" s="2" t="s">
        <v>1</v>
      </c>
    </row>
    <row r="2" spans="1:4">
      <c r="B2" s="2" t="s">
        <v>2</v>
      </c>
      <c r="C2" s="2" t="s">
        <v>32</v>
      </c>
      <c r="D2" s="2" t="s">
        <v>90</v>
      </c>
    </row>
    <row r="3" spans="1:4">
      <c r="A3" s="3" t="s">
        <v>645</v>
      </c>
    </row>
    <row r="4" spans="1:4">
      <c r="A4" s="4" t="s">
        <v>646</v>
      </c>
      <c r="B4" s="6" t="n">
        <v>22000000</v>
      </c>
      <c r="C4" s="6" t="n">
        <v>643000000</v>
      </c>
    </row>
    <row r="5" spans="1:4">
      <c r="A5" s="4" t="s">
        <v>647</v>
      </c>
      <c r="B5" s="5" t="n">
        <v>0</v>
      </c>
      <c r="C5" s="5" t="n">
        <v>0</v>
      </c>
      <c r="D5" s="6" t="n">
        <v>0</v>
      </c>
    </row>
    <row r="6" spans="1:4">
      <c r="A6" s="4" t="s">
        <v>648</v>
      </c>
      <c r="B6" s="5" t="n">
        <v>63872000</v>
      </c>
      <c r="C6" s="5" t="n">
        <v>68371000</v>
      </c>
      <c r="D6" s="5" t="n">
        <v>56784000</v>
      </c>
    </row>
    <row r="7" spans="1:4">
      <c r="A7" s="4" t="s">
        <v>649</v>
      </c>
      <c r="B7" s="5" t="n">
        <v>31425000</v>
      </c>
      <c r="C7" s="5" t="n">
        <v>33941000</v>
      </c>
      <c r="D7" s="6" t="n">
        <v>30735000</v>
      </c>
    </row>
    <row r="8" spans="1:4">
      <c r="A8" s="4" t="s">
        <v>650</v>
      </c>
      <c r="B8" s="5" t="n">
        <v>410000000</v>
      </c>
      <c r="C8" s="5" t="n">
        <v>578000000</v>
      </c>
    </row>
    <row r="9" spans="1:4">
      <c r="A9" s="4" t="s">
        <v>651</v>
      </c>
      <c r="B9" s="5" t="n">
        <v>37000000</v>
      </c>
      <c r="C9" s="5" t="n">
        <v>47000000</v>
      </c>
    </row>
    <row r="10" spans="1:4">
      <c r="A10" s="4" t="s">
        <v>652</v>
      </c>
      <c r="B10" s="5" t="n">
        <v>108000000</v>
      </c>
      <c r="C10" s="5" t="n">
        <v>129000000</v>
      </c>
    </row>
    <row r="11" spans="1:4">
      <c r="A11" s="4" t="s">
        <v>653</v>
      </c>
      <c r="B11" s="6" t="n">
        <v>497000000</v>
      </c>
      <c r="C11" s="5" t="n">
        <v>506000000</v>
      </c>
    </row>
    <row r="12" spans="1:4">
      <c r="A12" s="4" t="s">
        <v>654</v>
      </c>
      <c r="B12" s="4" t="s">
        <v>655</v>
      </c>
    </row>
    <row r="13" spans="1:4">
      <c r="A13" s="4" t="s">
        <v>656</v>
      </c>
      <c r="B13" s="4" t="s">
        <v>657</v>
      </c>
    </row>
    <row r="14" spans="1:4">
      <c r="A14" s="4" t="s">
        <v>658</v>
      </c>
    </row>
    <row r="15" spans="1:4">
      <c r="A15" s="3" t="s">
        <v>645</v>
      </c>
    </row>
    <row r="16" spans="1:4">
      <c r="A16" s="4" t="s">
        <v>659</v>
      </c>
      <c r="B16" s="4" t="s">
        <v>660</v>
      </c>
    </row>
    <row r="17" spans="1:4">
      <c r="A17" s="4" t="s">
        <v>661</v>
      </c>
      <c r="B17" s="6" t="n">
        <v>93103000</v>
      </c>
      <c r="C17" s="6" t="n">
        <v>63543000</v>
      </c>
    </row>
    <row r="18" spans="1:4">
      <c r="A18" s="4" t="s">
        <v>662</v>
      </c>
      <c r="B18" s="5" t="n">
        <v>88077000</v>
      </c>
    </row>
    <row r="19" spans="1:4">
      <c r="A19" s="4" t="s">
        <v>663</v>
      </c>
      <c r="B19" s="6" t="n">
        <v>58517000</v>
      </c>
    </row>
    <row r="20" spans="1:4">
      <c r="A20" s="4" t="s">
        <v>500</v>
      </c>
    </row>
    <row r="21" spans="1:4">
      <c r="A21" s="3" t="s">
        <v>645</v>
      </c>
    </row>
    <row r="22" spans="1:4">
      <c r="A22" s="4" t="s">
        <v>664</v>
      </c>
      <c r="B22" s="4" t="s">
        <v>665</v>
      </c>
      <c r="C22" s="4" t="s">
        <v>665</v>
      </c>
    </row>
    <row r="23" spans="1:4">
      <c r="A23" s="4" t="s">
        <v>666</v>
      </c>
    </row>
    <row r="24" spans="1:4">
      <c r="A24" s="3" t="s">
        <v>645</v>
      </c>
    </row>
    <row r="25" spans="1:4">
      <c r="A25" s="4" t="s">
        <v>667</v>
      </c>
      <c r="B25" s="6" t="n">
        <v>3300000000</v>
      </c>
    </row>
    <row r="26" spans="1:4">
      <c r="A26" s="4" t="s">
        <v>668</v>
      </c>
      <c r="B26" s="5" t="n">
        <v>12700000000</v>
      </c>
    </row>
    <row r="27" spans="1:4">
      <c r="A27" s="4" t="s">
        <v>669</v>
      </c>
    </row>
    <row r="28" spans="1:4">
      <c r="A28" s="3" t="s">
        <v>645</v>
      </c>
    </row>
    <row r="29" spans="1:4">
      <c r="A29" s="4" t="s">
        <v>670</v>
      </c>
      <c r="B29" s="5" t="n">
        <v>356000000</v>
      </c>
      <c r="C29" s="6" t="n">
        <v>414000000</v>
      </c>
    </row>
    <row r="30" spans="1:4">
      <c r="A30" s="4" t="s">
        <v>668</v>
      </c>
      <c r="B30" s="5" t="n">
        <v>15300000000</v>
      </c>
    </row>
    <row r="31" spans="1:4">
      <c r="A31" s="4" t="s">
        <v>671</v>
      </c>
    </row>
    <row r="32" spans="1:4">
      <c r="A32" s="3" t="s">
        <v>645</v>
      </c>
    </row>
    <row r="33" spans="1:4">
      <c r="A33" s="4" t="s">
        <v>668</v>
      </c>
      <c r="B33" s="5" t="n">
        <v>11900000000</v>
      </c>
    </row>
    <row r="34" spans="1:4">
      <c r="A34" s="4" t="s">
        <v>672</v>
      </c>
    </row>
    <row r="35" spans="1:4">
      <c r="A35" s="3" t="s">
        <v>645</v>
      </c>
    </row>
    <row r="36" spans="1:4">
      <c r="A36" s="4" t="s">
        <v>668</v>
      </c>
      <c r="B36" s="5" t="n">
        <v>2300000000</v>
      </c>
    </row>
    <row r="37" spans="1:4">
      <c r="A37" s="4" t="s">
        <v>673</v>
      </c>
    </row>
    <row r="38" spans="1:4">
      <c r="A38" s="3" t="s">
        <v>645</v>
      </c>
    </row>
    <row r="39" spans="1:4">
      <c r="A39" s="4" t="s">
        <v>668</v>
      </c>
      <c r="B39" s="6" t="n">
        <v>520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6" t="n">
        <v>85325604</v>
      </c>
      <c r="C3" s="6" t="n">
        <v>87968321</v>
      </c>
    </row>
    <row r="4" spans="1:3">
      <c r="A4" s="4" t="s">
        <v>677</v>
      </c>
      <c r="B4" s="5" t="n">
        <v>1078943</v>
      </c>
      <c r="C4" s="5" t="n">
        <v>1025245</v>
      </c>
    </row>
    <row r="5" spans="1:3">
      <c r="A5" s="4" t="s">
        <v>678</v>
      </c>
      <c r="B5" s="5" t="n">
        <v>244405</v>
      </c>
      <c r="C5" s="5" t="n">
        <v>300659</v>
      </c>
    </row>
    <row r="6" spans="1:3">
      <c r="A6" s="4" t="s">
        <v>679</v>
      </c>
      <c r="B6" s="5" t="n">
        <v>410015</v>
      </c>
      <c r="C6" s="5" t="n">
        <v>578032</v>
      </c>
    </row>
    <row r="7" spans="1:3">
      <c r="A7" s="4" t="s">
        <v>680</v>
      </c>
      <c r="B7" s="5" t="n">
        <v>882598</v>
      </c>
      <c r="C7" s="5" t="n">
        <v>920015</v>
      </c>
    </row>
    <row r="8" spans="1:3">
      <c r="A8" s="4" t="s">
        <v>44</v>
      </c>
      <c r="B8" s="5" t="n">
        <v>87988983</v>
      </c>
      <c r="C8" s="5" t="n">
        <v>90853416</v>
      </c>
    </row>
    <row r="9" spans="1:3">
      <c r="A9" s="4" t="s">
        <v>681</v>
      </c>
    </row>
    <row r="10" spans="1:3">
      <c r="A10" s="3" t="s">
        <v>675</v>
      </c>
    </row>
    <row r="11" spans="1:3">
      <c r="A11" s="4" t="s">
        <v>678</v>
      </c>
      <c r="B11" s="5" t="n">
        <v>47418</v>
      </c>
      <c r="C11" s="5" t="n">
        <v>61144</v>
      </c>
    </row>
    <row r="12" spans="1:3">
      <c r="A12" s="4" t="s">
        <v>682</v>
      </c>
    </row>
    <row r="13" spans="1:3">
      <c r="A13" s="3" t="s">
        <v>675</v>
      </c>
    </row>
    <row r="14" spans="1:3">
      <c r="A14" s="4" t="s">
        <v>676</v>
      </c>
      <c r="B14" s="5" t="n">
        <v>21332234</v>
      </c>
      <c r="C14" s="5" t="n">
        <v>22287857</v>
      </c>
    </row>
    <row r="15" spans="1:3">
      <c r="A15" s="4" t="s">
        <v>677</v>
      </c>
      <c r="B15" s="5" t="n">
        <v>167756</v>
      </c>
      <c r="C15" s="5" t="n">
        <v>53503</v>
      </c>
    </row>
    <row r="16" spans="1:3">
      <c r="A16" s="4" t="s">
        <v>678</v>
      </c>
      <c r="B16" s="5" t="n">
        <v>1322</v>
      </c>
      <c r="C16" s="5" t="n">
        <v>6195</v>
      </c>
    </row>
    <row r="17" spans="1:3">
      <c r="A17" s="4" t="s">
        <v>679</v>
      </c>
      <c r="B17" s="5" t="n">
        <v>21</v>
      </c>
      <c r="C17" s="5" t="n">
        <v>641</v>
      </c>
    </row>
    <row r="18" spans="1:3">
      <c r="A18" s="4" t="s">
        <v>680</v>
      </c>
      <c r="B18" s="5" t="n">
        <v>240991</v>
      </c>
      <c r="C18" s="5" t="n">
        <v>261434</v>
      </c>
    </row>
    <row r="19" spans="1:3">
      <c r="A19" s="4" t="s">
        <v>44</v>
      </c>
      <c r="B19" s="5" t="n">
        <v>21742651</v>
      </c>
      <c r="C19" s="5" t="n">
        <v>22610047</v>
      </c>
    </row>
    <row r="20" spans="1:3">
      <c r="A20" s="4" t="s">
        <v>683</v>
      </c>
    </row>
    <row r="21" spans="1:3">
      <c r="A21" s="3" t="s">
        <v>675</v>
      </c>
    </row>
    <row r="22" spans="1:3">
      <c r="A22" s="4" t="s">
        <v>678</v>
      </c>
      <c r="B22" s="5" t="n">
        <v>327</v>
      </c>
      <c r="C22" s="5" t="n">
        <v>417</v>
      </c>
    </row>
    <row r="23" spans="1:3">
      <c r="A23" s="4" t="s">
        <v>684</v>
      </c>
    </row>
    <row r="24" spans="1:3">
      <c r="A24" s="3" t="s">
        <v>675</v>
      </c>
    </row>
    <row r="25" spans="1:3">
      <c r="A25" s="4" t="s">
        <v>676</v>
      </c>
      <c r="B25" s="5" t="n">
        <v>24910381</v>
      </c>
      <c r="C25" s="5" t="n">
        <v>25076684</v>
      </c>
    </row>
    <row r="26" spans="1:3">
      <c r="A26" s="4" t="s">
        <v>677</v>
      </c>
      <c r="B26" s="5" t="n">
        <v>166305</v>
      </c>
      <c r="C26" s="5" t="n">
        <v>183531</v>
      </c>
    </row>
    <row r="27" spans="1:3">
      <c r="A27" s="4" t="s">
        <v>678</v>
      </c>
      <c r="B27" s="5" t="n">
        <v>4444</v>
      </c>
      <c r="C27" s="5" t="n">
        <v>7054</v>
      </c>
    </row>
    <row r="28" spans="1:3">
      <c r="A28" s="4" t="s">
        <v>679</v>
      </c>
      <c r="B28" s="5" t="n">
        <v>16815</v>
      </c>
      <c r="C28" s="5" t="n">
        <v>31404</v>
      </c>
    </row>
    <row r="29" spans="1:3">
      <c r="A29" s="4" t="s">
        <v>680</v>
      </c>
      <c r="B29" s="5" t="n">
        <v>184982</v>
      </c>
      <c r="C29" s="5" t="n">
        <v>176201</v>
      </c>
    </row>
    <row r="30" spans="1:3">
      <c r="A30" s="4" t="s">
        <v>44</v>
      </c>
      <c r="B30" s="5" t="n">
        <v>25288943</v>
      </c>
      <c r="C30" s="5" t="n">
        <v>25487744</v>
      </c>
    </row>
    <row r="31" spans="1:3">
      <c r="A31" s="4" t="s">
        <v>685</v>
      </c>
    </row>
    <row r="32" spans="1:3">
      <c r="A32" s="3" t="s">
        <v>675</v>
      </c>
    </row>
    <row r="33" spans="1:3">
      <c r="A33" s="4" t="s">
        <v>678</v>
      </c>
      <c r="B33" s="5" t="n">
        <v>6016</v>
      </c>
      <c r="C33" s="5" t="n">
        <v>12870</v>
      </c>
    </row>
    <row r="34" spans="1:3">
      <c r="A34" s="4" t="s">
        <v>686</v>
      </c>
    </row>
    <row r="35" spans="1:3">
      <c r="A35" s="3" t="s">
        <v>675</v>
      </c>
    </row>
    <row r="36" spans="1:3">
      <c r="A36" s="4" t="s">
        <v>676</v>
      </c>
      <c r="B36" s="5" t="n">
        <v>1618973</v>
      </c>
      <c r="C36" s="5" t="n">
        <v>1884989</v>
      </c>
    </row>
    <row r="37" spans="1:3">
      <c r="A37" s="4" t="s">
        <v>677</v>
      </c>
      <c r="B37" s="5" t="n">
        <v>5159</v>
      </c>
      <c r="C37" s="5" t="n">
        <v>4667</v>
      </c>
    </row>
    <row r="38" spans="1:3">
      <c r="A38" s="4" t="s">
        <v>678</v>
      </c>
      <c r="C38" s="5" t="n">
        <v>5</v>
      </c>
    </row>
    <row r="39" spans="1:3">
      <c r="A39" s="4" t="s">
        <v>679</v>
      </c>
      <c r="B39" s="5" t="n">
        <v>1135</v>
      </c>
      <c r="C39" s="5" t="n">
        <v>14006</v>
      </c>
    </row>
    <row r="40" spans="1:3">
      <c r="A40" s="4" t="s">
        <v>680</v>
      </c>
      <c r="B40" s="5" t="n">
        <v>6451</v>
      </c>
      <c r="C40" s="5" t="n">
        <v>16707</v>
      </c>
    </row>
    <row r="41" spans="1:3">
      <c r="A41" s="4" t="s">
        <v>44</v>
      </c>
      <c r="B41" s="5" t="n">
        <v>1631718</v>
      </c>
      <c r="C41" s="5" t="n">
        <v>1922326</v>
      </c>
    </row>
    <row r="42" spans="1:3">
      <c r="A42" s="4" t="s">
        <v>687</v>
      </c>
    </row>
    <row r="43" spans="1:3">
      <c r="A43" s="3" t="s">
        <v>675</v>
      </c>
    </row>
    <row r="44" spans="1:3">
      <c r="A44" s="4" t="s">
        <v>678</v>
      </c>
      <c r="C44" s="5" t="n">
        <v>1952</v>
      </c>
    </row>
    <row r="45" spans="1:3">
      <c r="A45" s="4" t="s">
        <v>688</v>
      </c>
    </row>
    <row r="46" spans="1:3">
      <c r="A46" s="3" t="s">
        <v>675</v>
      </c>
    </row>
    <row r="47" spans="1:3">
      <c r="A47" s="4" t="s">
        <v>676</v>
      </c>
      <c r="B47" s="5" t="n">
        <v>6407451</v>
      </c>
      <c r="C47" s="5" t="n">
        <v>5985118</v>
      </c>
    </row>
    <row r="48" spans="1:3">
      <c r="A48" s="4" t="s">
        <v>677</v>
      </c>
      <c r="B48" s="5" t="n">
        <v>23467</v>
      </c>
      <c r="C48" s="5" t="n">
        <v>77701</v>
      </c>
    </row>
    <row r="49" spans="1:3">
      <c r="A49" s="4" t="s">
        <v>678</v>
      </c>
      <c r="C49" s="5" t="n">
        <v>922</v>
      </c>
    </row>
    <row r="50" spans="1:3">
      <c r="A50" s="4" t="s">
        <v>679</v>
      </c>
      <c r="B50" s="5" t="n">
        <v>4706</v>
      </c>
      <c r="C50" s="5" t="n">
        <v>14274</v>
      </c>
    </row>
    <row r="51" spans="1:3">
      <c r="A51" s="4" t="s">
        <v>680</v>
      </c>
      <c r="B51" s="5" t="n">
        <v>10088</v>
      </c>
      <c r="C51" s="5" t="n">
        <v>18111</v>
      </c>
    </row>
    <row r="52" spans="1:3">
      <c r="A52" s="4" t="s">
        <v>44</v>
      </c>
      <c r="B52" s="5" t="n">
        <v>6445712</v>
      </c>
      <c r="C52" s="5" t="n">
        <v>6096324</v>
      </c>
    </row>
    <row r="53" spans="1:3">
      <c r="A53" s="4" t="s">
        <v>689</v>
      </c>
    </row>
    <row r="54" spans="1:3">
      <c r="A54" s="3" t="s">
        <v>675</v>
      </c>
    </row>
    <row r="55" spans="1:3">
      <c r="A55" s="4" t="s">
        <v>678</v>
      </c>
      <c r="C55" s="5" t="n">
        <v>198</v>
      </c>
    </row>
    <row r="56" spans="1:3">
      <c r="A56" s="4" t="s">
        <v>690</v>
      </c>
    </row>
    <row r="57" spans="1:3">
      <c r="A57" s="3" t="s">
        <v>675</v>
      </c>
    </row>
    <row r="58" spans="1:3">
      <c r="A58" s="4" t="s">
        <v>676</v>
      </c>
      <c r="B58" s="5" t="n">
        <v>15376759</v>
      </c>
      <c r="C58" s="5" t="n">
        <v>17631377</v>
      </c>
    </row>
    <row r="59" spans="1:3">
      <c r="A59" s="4" t="s">
        <v>677</v>
      </c>
      <c r="B59" s="5" t="n">
        <v>474372</v>
      </c>
      <c r="C59" s="5" t="n">
        <v>485468</v>
      </c>
    </row>
    <row r="60" spans="1:3">
      <c r="A60" s="4" t="s">
        <v>678</v>
      </c>
      <c r="B60" s="5" t="n">
        <v>233437</v>
      </c>
      <c r="C60" s="5" t="n">
        <v>281298</v>
      </c>
    </row>
    <row r="61" spans="1:3">
      <c r="A61" s="4" t="s">
        <v>679</v>
      </c>
      <c r="B61" s="5" t="n">
        <v>282102</v>
      </c>
      <c r="C61" s="5" t="n">
        <v>378549</v>
      </c>
    </row>
    <row r="62" spans="1:3">
      <c r="A62" s="4" t="s">
        <v>680</v>
      </c>
      <c r="B62" s="5" t="n">
        <v>235834</v>
      </c>
      <c r="C62" s="5" t="n">
        <v>229242</v>
      </c>
    </row>
    <row r="63" spans="1:3">
      <c r="A63" s="4" t="s">
        <v>44</v>
      </c>
      <c r="B63" s="5" t="n">
        <v>16610086</v>
      </c>
      <c r="C63" s="5" t="n">
        <v>19017471</v>
      </c>
    </row>
    <row r="64" spans="1:3">
      <c r="A64" s="4" t="s">
        <v>691</v>
      </c>
    </row>
    <row r="65" spans="1:3">
      <c r="A65" s="3" t="s">
        <v>675</v>
      </c>
    </row>
    <row r="66" spans="1:3">
      <c r="A66" s="4" t="s">
        <v>678</v>
      </c>
      <c r="B66" s="5" t="n">
        <v>7582</v>
      </c>
      <c r="C66" s="5" t="n">
        <v>11537</v>
      </c>
    </row>
    <row r="67" spans="1:3">
      <c r="A67" s="4" t="s">
        <v>692</v>
      </c>
    </row>
    <row r="68" spans="1:3">
      <c r="A68" s="3" t="s">
        <v>675</v>
      </c>
    </row>
    <row r="69" spans="1:3">
      <c r="A69" s="4" t="s">
        <v>676</v>
      </c>
      <c r="B69" s="5" t="n">
        <v>2718019</v>
      </c>
      <c r="C69" s="5" t="n">
        <v>3239344</v>
      </c>
    </row>
    <row r="70" spans="1:3">
      <c r="A70" s="4" t="s">
        <v>677</v>
      </c>
      <c r="B70" s="5" t="n">
        <v>83898</v>
      </c>
      <c r="C70" s="5" t="n">
        <v>88366</v>
      </c>
    </row>
    <row r="71" spans="1:3">
      <c r="A71" s="4" t="s">
        <v>679</v>
      </c>
      <c r="B71" s="5" t="n">
        <v>105236</v>
      </c>
      <c r="C71" s="5" t="n">
        <v>139158</v>
      </c>
    </row>
    <row r="72" spans="1:3">
      <c r="A72" s="4" t="s">
        <v>680</v>
      </c>
      <c r="B72" s="5" t="n">
        <v>96105</v>
      </c>
      <c r="C72" s="5" t="n">
        <v>106573</v>
      </c>
    </row>
    <row r="73" spans="1:3">
      <c r="A73" s="4" t="s">
        <v>44</v>
      </c>
      <c r="B73" s="5" t="n">
        <v>3003258</v>
      </c>
      <c r="C73" s="5" t="n">
        <v>3573441</v>
      </c>
    </row>
    <row r="74" spans="1:3">
      <c r="A74" s="4" t="s">
        <v>693</v>
      </c>
    </row>
    <row r="75" spans="1:3">
      <c r="A75" s="3" t="s">
        <v>675</v>
      </c>
    </row>
    <row r="76" spans="1:3">
      <c r="A76" s="4" t="s">
        <v>676</v>
      </c>
      <c r="B76" s="5" t="n">
        <v>5171345</v>
      </c>
      <c r="C76" s="5" t="n">
        <v>5502091</v>
      </c>
    </row>
    <row r="77" spans="1:3">
      <c r="A77" s="4" t="s">
        <v>677</v>
      </c>
      <c r="B77" s="5" t="n">
        <v>38546</v>
      </c>
      <c r="C77" s="5" t="n">
        <v>44565</v>
      </c>
    </row>
    <row r="78" spans="1:3">
      <c r="A78" s="4" t="s">
        <v>680</v>
      </c>
      <c r="B78" s="5" t="n">
        <v>74500</v>
      </c>
      <c r="C78" s="5" t="n">
        <v>81815</v>
      </c>
    </row>
    <row r="79" spans="1:3">
      <c r="A79" s="4" t="s">
        <v>44</v>
      </c>
      <c r="B79" s="5" t="n">
        <v>5293782</v>
      </c>
      <c r="C79" s="5" t="n">
        <v>5641149</v>
      </c>
    </row>
    <row r="80" spans="1:3">
      <c r="A80" s="4" t="s">
        <v>694</v>
      </c>
    </row>
    <row r="81" spans="1:3">
      <c r="A81" s="3" t="s">
        <v>675</v>
      </c>
    </row>
    <row r="82" spans="1:3">
      <c r="A82" s="4" t="s">
        <v>678</v>
      </c>
      <c r="B82" s="5" t="n">
        <v>9391</v>
      </c>
      <c r="C82" s="5" t="n">
        <v>12678</v>
      </c>
    </row>
    <row r="83" spans="1:3">
      <c r="A83" s="4" t="s">
        <v>695</v>
      </c>
    </row>
    <row r="84" spans="1:3">
      <c r="A84" s="3" t="s">
        <v>675</v>
      </c>
    </row>
    <row r="85" spans="1:3">
      <c r="A85" s="4" t="s">
        <v>676</v>
      </c>
      <c r="B85" s="5" t="n">
        <v>3441371</v>
      </c>
      <c r="C85" s="5" t="n">
        <v>2869232</v>
      </c>
    </row>
    <row r="86" spans="1:3">
      <c r="A86" s="4" t="s">
        <v>677</v>
      </c>
      <c r="B86" s="5" t="n">
        <v>78511</v>
      </c>
      <c r="C86" s="5" t="n">
        <v>56158</v>
      </c>
    </row>
    <row r="87" spans="1:3">
      <c r="A87" s="4" t="s">
        <v>680</v>
      </c>
      <c r="B87" s="5" t="n">
        <v>23781</v>
      </c>
      <c r="C87" s="5" t="n">
        <v>18674</v>
      </c>
    </row>
    <row r="88" spans="1:3">
      <c r="A88" s="4" t="s">
        <v>44</v>
      </c>
      <c r="B88" s="5" t="n">
        <v>3543663</v>
      </c>
      <c r="C88" s="5" t="n">
        <v>2944065</v>
      </c>
    </row>
    <row r="89" spans="1:3">
      <c r="A89" s="4" t="s">
        <v>696</v>
      </c>
    </row>
    <row r="90" spans="1:3">
      <c r="A90" s="3" t="s">
        <v>675</v>
      </c>
    </row>
    <row r="91" spans="1:3">
      <c r="A91" s="4" t="s">
        <v>678</v>
      </c>
      <c r="C91" s="5" t="n">
        <v>1</v>
      </c>
    </row>
    <row r="92" spans="1:3">
      <c r="A92" s="4" t="s">
        <v>697</v>
      </c>
    </row>
    <row r="93" spans="1:3">
      <c r="A93" s="3" t="s">
        <v>675</v>
      </c>
    </row>
    <row r="94" spans="1:3">
      <c r="A94" s="4" t="s">
        <v>676</v>
      </c>
      <c r="B94" s="5" t="n">
        <v>4349071</v>
      </c>
      <c r="C94" s="5" t="n">
        <v>3491629</v>
      </c>
    </row>
    <row r="95" spans="1:3">
      <c r="A95" s="4" t="s">
        <v>677</v>
      </c>
      <c r="B95" s="5" t="n">
        <v>40929</v>
      </c>
      <c r="C95" s="5" t="n">
        <v>31286</v>
      </c>
    </row>
    <row r="96" spans="1:3">
      <c r="A96" s="4" t="s">
        <v>678</v>
      </c>
      <c r="B96" s="5" t="n">
        <v>5202</v>
      </c>
      <c r="C96" s="5" t="n">
        <v>5185</v>
      </c>
    </row>
    <row r="97" spans="1:3">
      <c r="A97" s="4" t="s">
        <v>680</v>
      </c>
      <c r="B97" s="5" t="n">
        <v>9866</v>
      </c>
      <c r="C97" s="5" t="n">
        <v>11258</v>
      </c>
    </row>
    <row r="98" spans="1:3">
      <c r="A98" s="4" t="s">
        <v>44</v>
      </c>
      <c r="B98" s="5" t="n">
        <v>4429170</v>
      </c>
      <c r="C98" s="5" t="n">
        <v>3560849</v>
      </c>
    </row>
    <row r="99" spans="1:3">
      <c r="A99" s="4" t="s">
        <v>698</v>
      </c>
    </row>
    <row r="100" spans="1:3">
      <c r="A100" s="3" t="s">
        <v>675</v>
      </c>
    </row>
    <row r="101" spans="1:3">
      <c r="A101" s="4" t="s">
        <v>678</v>
      </c>
      <c r="B101" s="6" t="n">
        <v>24102</v>
      </c>
      <c r="C101" s="6" t="n">
        <v>214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27"/>
    <col customWidth="1" max="6" min="6" width="25"/>
    <col customWidth="1" max="7" min="7" width="58"/>
    <col customWidth="1" max="8" min="8" width="58"/>
    <col customWidth="1" max="9" min="9" width="22"/>
    <col customWidth="1" max="10" min="10" width="48"/>
    <col customWidth="1" max="11" min="11" width="31"/>
    <col customWidth="1" max="12" min="12" width="36"/>
    <col customWidth="1" max="13" min="13" width="69"/>
    <col customWidth="1" max="14" min="14" width="62"/>
    <col customWidth="1" max="15" min="15" width="27"/>
    <col customWidth="1" max="16" min="16" width="60"/>
    <col customWidth="1" max="17" min="17" width="24"/>
    <col customWidth="1" max="18" min="18" width="50"/>
  </cols>
  <sheetData>
    <row r="1" spans="1:18">
      <c r="A1" s="1" t="s">
        <v>195</v>
      </c>
      <c r="B1" s="2" t="s">
        <v>196</v>
      </c>
      <c r="C1" s="2" t="s">
        <v>88</v>
      </c>
      <c r="D1" s="2" t="s">
        <v>193</v>
      </c>
      <c r="E1" s="2" t="s">
        <v>197</v>
      </c>
      <c r="F1" s="2" t="s">
        <v>198</v>
      </c>
      <c r="G1" s="2" t="s">
        <v>199</v>
      </c>
      <c r="H1" s="2" t="s">
        <v>200</v>
      </c>
      <c r="I1" s="2" t="s">
        <v>201</v>
      </c>
      <c r="J1" s="2" t="s">
        <v>202</v>
      </c>
      <c r="K1" s="2" t="s">
        <v>203</v>
      </c>
      <c r="L1" s="2" t="s">
        <v>204</v>
      </c>
      <c r="M1" s="2" t="s">
        <v>205</v>
      </c>
      <c r="N1" s="2" t="s">
        <v>206</v>
      </c>
      <c r="O1" s="2" t="s">
        <v>207</v>
      </c>
      <c r="P1" s="2" t="s">
        <v>208</v>
      </c>
      <c r="Q1" s="2" t="s">
        <v>209</v>
      </c>
      <c r="R1" s="2" t="s">
        <v>210</v>
      </c>
    </row>
    <row r="2" spans="1:18">
      <c r="A2" s="4" t="s">
        <v>211</v>
      </c>
      <c r="B2" s="6" t="n">
        <v>12335896</v>
      </c>
      <c r="F2" s="6" t="n">
        <v>1231500</v>
      </c>
      <c r="I2" s="6" t="n">
        <v>66157</v>
      </c>
      <c r="K2" s="6" t="n">
        <v>2608</v>
      </c>
      <c r="L2" s="6" t="n">
        <v>3409506</v>
      </c>
      <c r="O2" s="6" t="n">
        <v>7807119</v>
      </c>
      <c r="P2" s="6" t="n">
        <v>-180994</v>
      </c>
    </row>
    <row r="3" spans="1:18">
      <c r="A3" s="4" t="s">
        <v>138</v>
      </c>
      <c r="B3" s="5" t="n">
        <v>1009034</v>
      </c>
      <c r="O3" s="5" t="n">
        <v>1079667</v>
      </c>
      <c r="P3" s="5" t="n">
        <v>-70633</v>
      </c>
    </row>
    <row r="4" spans="1:18">
      <c r="A4" s="4" t="s">
        <v>212</v>
      </c>
      <c r="B4" s="5" t="n">
        <v>3110581</v>
      </c>
      <c r="I4" s="5" t="n">
        <v>12977</v>
      </c>
      <c r="L4" s="5" t="n">
        <v>3097604</v>
      </c>
    </row>
    <row r="5" spans="1:18">
      <c r="A5" s="4" t="s">
        <v>213</v>
      </c>
      <c r="B5" s="5" t="n">
        <v>28243</v>
      </c>
      <c r="L5" s="5" t="n">
        <v>28243</v>
      </c>
    </row>
    <row r="6" spans="1:18">
      <c r="A6" s="4" t="s">
        <v>214</v>
      </c>
      <c r="B6" s="5" t="n">
        <v>-81270</v>
      </c>
      <c r="O6" s="5" t="n">
        <v>-81270</v>
      </c>
    </row>
    <row r="7" spans="1:18">
      <c r="A7" s="4" t="s">
        <v>215</v>
      </c>
      <c r="J7" s="6" t="n">
        <v>1</v>
      </c>
      <c r="N7" s="6" t="n">
        <v>-1</v>
      </c>
    </row>
    <row r="8" spans="1:18">
      <c r="A8" s="3" t="s">
        <v>216</v>
      </c>
    </row>
    <row r="9" spans="1:18">
      <c r="A9" s="4" t="s">
        <v>217</v>
      </c>
      <c r="B9" s="5" t="n">
        <v>43195</v>
      </c>
      <c r="I9" s="5" t="n">
        <v>155</v>
      </c>
      <c r="L9" s="5" t="n">
        <v>43040</v>
      </c>
    </row>
    <row r="10" spans="1:18">
      <c r="A10" s="4" t="s">
        <v>218</v>
      </c>
      <c r="B10" s="5" t="n">
        <v>88893</v>
      </c>
      <c r="I10" s="5" t="n">
        <v>438</v>
      </c>
      <c r="L10" s="5" t="n">
        <v>88455</v>
      </c>
    </row>
    <row r="11" spans="1:18">
      <c r="A11" s="4" t="s">
        <v>219</v>
      </c>
      <c r="B11" s="5" t="n">
        <v>10346</v>
      </c>
      <c r="I11" s="5" t="n">
        <v>45</v>
      </c>
      <c r="L11" s="5" t="n">
        <v>10301</v>
      </c>
    </row>
    <row r="12" spans="1:18">
      <c r="A12" s="4" t="s">
        <v>220</v>
      </c>
      <c r="B12" s="5" t="n">
        <v>1761</v>
      </c>
      <c r="I12" s="5" t="n">
        <v>7</v>
      </c>
      <c r="L12" s="5" t="n">
        <v>1754</v>
      </c>
    </row>
    <row r="13" spans="1:18">
      <c r="A13" s="4" t="s">
        <v>221</v>
      </c>
      <c r="B13" s="5" t="n">
        <v>-51</v>
      </c>
      <c r="I13" s="5" t="n">
        <v>2</v>
      </c>
      <c r="K13" s="5" t="n">
        <v>-244</v>
      </c>
      <c r="L13" s="5" t="n">
        <v>293</v>
      </c>
      <c r="O13" s="5" t="n">
        <v>-102</v>
      </c>
    </row>
    <row r="14" spans="1:18">
      <c r="A14" s="4" t="s">
        <v>97</v>
      </c>
      <c r="B14" s="5" t="n">
        <v>1573</v>
      </c>
      <c r="L14" s="5" t="n">
        <v>1573</v>
      </c>
    </row>
    <row r="15" spans="1:18">
      <c r="A15" s="4" t="s">
        <v>222</v>
      </c>
      <c r="B15" s="5" t="n">
        <v>-374912</v>
      </c>
      <c r="O15" s="5" t="n">
        <v>-374912</v>
      </c>
    </row>
    <row r="16" spans="1:18">
      <c r="A16" s="4" t="s">
        <v>223</v>
      </c>
      <c r="B16" s="5" t="n">
        <v>16173289</v>
      </c>
      <c r="F16" s="5" t="n">
        <v>1231500</v>
      </c>
      <c r="I16" s="5" t="n">
        <v>79782</v>
      </c>
      <c r="K16" s="5" t="n">
        <v>2364</v>
      </c>
      <c r="L16" s="5" t="n">
        <v>6680768</v>
      </c>
      <c r="O16" s="5" t="n">
        <v>8430502</v>
      </c>
      <c r="P16" s="5" t="n">
        <v>-251627</v>
      </c>
    </row>
    <row r="17" spans="1:18">
      <c r="A17" s="4" t="s">
        <v>138</v>
      </c>
      <c r="B17" s="5" t="n">
        <v>1272105</v>
      </c>
      <c r="O17" s="5" t="n">
        <v>1315114</v>
      </c>
      <c r="P17" s="5" t="n">
        <v>-43009</v>
      </c>
    </row>
    <row r="18" spans="1:18">
      <c r="A18" s="4" t="s">
        <v>214</v>
      </c>
      <c r="B18" s="5" t="n">
        <v>-81270</v>
      </c>
      <c r="O18" s="5" t="n">
        <v>-81270</v>
      </c>
    </row>
    <row r="19" spans="1:18">
      <c r="A19" s="4" t="s">
        <v>224</v>
      </c>
      <c r="C19" s="6" t="n">
        <v>-500000</v>
      </c>
      <c r="G19" s="6" t="n">
        <v>-500000</v>
      </c>
    </row>
    <row r="20" spans="1:18">
      <c r="A20" s="4" t="s">
        <v>225</v>
      </c>
      <c r="D20" s="6" t="n">
        <v>495000</v>
      </c>
      <c r="H20" s="6" t="n">
        <v>500000</v>
      </c>
      <c r="M20" s="6" t="n">
        <v>-5000</v>
      </c>
    </row>
    <row r="21" spans="1:18">
      <c r="A21" s="4" t="s">
        <v>215</v>
      </c>
      <c r="E21" s="6" t="n">
        <v>-2</v>
      </c>
      <c r="N21" s="5" t="n">
        <v>-4750</v>
      </c>
      <c r="R21" s="6" t="n">
        <v>4748</v>
      </c>
    </row>
    <row r="22" spans="1:18">
      <c r="A22" s="4" t="s">
        <v>172</v>
      </c>
      <c r="B22" s="5" t="n">
        <v>-641334</v>
      </c>
      <c r="Q22" s="6" t="n">
        <v>-641334</v>
      </c>
    </row>
    <row r="23" spans="1:18">
      <c r="A23" s="3" t="s">
        <v>216</v>
      </c>
    </row>
    <row r="24" spans="1:18">
      <c r="A24" s="4" t="s">
        <v>217</v>
      </c>
      <c r="B24" s="5" t="n">
        <v>27290</v>
      </c>
      <c r="I24" s="5" t="n">
        <v>169</v>
      </c>
      <c r="L24" s="5" t="n">
        <v>16132</v>
      </c>
      <c r="Q24" s="5" t="n">
        <v>10989</v>
      </c>
    </row>
    <row r="25" spans="1:18">
      <c r="A25" s="4" t="s">
        <v>218</v>
      </c>
      <c r="B25" s="5" t="n">
        <v>169617</v>
      </c>
      <c r="I25" s="5" t="n">
        <v>18</v>
      </c>
      <c r="L25" s="5" t="n">
        <v>-12190</v>
      </c>
      <c r="Q25" s="5" t="n">
        <v>181789</v>
      </c>
    </row>
    <row r="26" spans="1:18">
      <c r="A26" s="4" t="s">
        <v>219</v>
      </c>
      <c r="B26" s="5" t="n">
        <v>10594</v>
      </c>
      <c r="L26" s="5" t="n">
        <v>275</v>
      </c>
      <c r="Q26" s="5" t="n">
        <v>10319</v>
      </c>
    </row>
    <row r="27" spans="1:18">
      <c r="A27" s="4" t="s">
        <v>220</v>
      </c>
      <c r="B27" s="5" t="n">
        <v>2080</v>
      </c>
      <c r="I27" s="5" t="n">
        <v>2</v>
      </c>
      <c r="L27" s="5" t="n">
        <v>535</v>
      </c>
      <c r="Q27" s="5" t="n">
        <v>1543</v>
      </c>
    </row>
    <row r="28" spans="1:18">
      <c r="A28" s="4" t="s">
        <v>221</v>
      </c>
      <c r="B28" s="5" t="n">
        <v>3</v>
      </c>
      <c r="I28" s="5" t="n">
        <v>2</v>
      </c>
      <c r="K28" s="5" t="n">
        <v>-219</v>
      </c>
      <c r="L28" s="5" t="n">
        <v>163</v>
      </c>
      <c r="O28" s="5" t="n">
        <v>-93</v>
      </c>
      <c r="Q28" s="5" t="n">
        <v>150</v>
      </c>
    </row>
    <row r="29" spans="1:18">
      <c r="A29" s="4" t="s">
        <v>97</v>
      </c>
      <c r="B29" s="5" t="n">
        <v>1015</v>
      </c>
      <c r="L29" s="5" t="n">
        <v>1015</v>
      </c>
    </row>
    <row r="30" spans="1:18">
      <c r="A30" s="4" t="s">
        <v>222</v>
      </c>
      <c r="B30" s="5" t="n">
        <v>-441765</v>
      </c>
      <c r="O30" s="5" t="n">
        <v>-441765</v>
      </c>
    </row>
    <row r="31" spans="1:18">
      <c r="A31" s="4" t="s">
        <v>226</v>
      </c>
      <c r="B31" s="5" t="n">
        <v>16486622</v>
      </c>
      <c r="F31" s="5" t="n">
        <v>1231500</v>
      </c>
      <c r="I31" s="5" t="n">
        <v>79973</v>
      </c>
      <c r="K31" s="5" t="n">
        <v>2145</v>
      </c>
      <c r="L31" s="5" t="n">
        <v>6676948</v>
      </c>
      <c r="O31" s="5" t="n">
        <v>9222488</v>
      </c>
      <c r="P31" s="5" t="n">
        <v>-294636</v>
      </c>
      <c r="Q31" s="5" t="n">
        <v>-431796</v>
      </c>
    </row>
    <row r="32" spans="1:18">
      <c r="A32" s="4" t="s">
        <v>138</v>
      </c>
      <c r="B32" s="5" t="n">
        <v>1403157</v>
      </c>
      <c r="O32" s="5" t="n">
        <v>1408306</v>
      </c>
      <c r="P32" s="5" t="n">
        <v>-5149</v>
      </c>
    </row>
    <row r="33" spans="1:18">
      <c r="A33" s="4" t="s">
        <v>227</v>
      </c>
      <c r="B33" s="5" t="n">
        <v>-64029</v>
      </c>
      <c r="O33" s="5" t="n">
        <v>64029</v>
      </c>
      <c r="P33" s="5" t="n">
        <v>-64029</v>
      </c>
    </row>
    <row r="34" spans="1:18">
      <c r="A34" s="4" t="s">
        <v>214</v>
      </c>
      <c r="B34" s="5" t="n">
        <v>-72734</v>
      </c>
      <c r="O34" s="5" t="n">
        <v>-72734</v>
      </c>
    </row>
    <row r="35" spans="1:18">
      <c r="A35" s="4" t="s">
        <v>215</v>
      </c>
      <c r="N35" s="6" t="n">
        <v>-28746</v>
      </c>
      <c r="R35" s="6" t="n">
        <v>28746</v>
      </c>
    </row>
    <row r="36" spans="1:18">
      <c r="A36" s="4" t="s">
        <v>172</v>
      </c>
      <c r="B36" s="5" t="n">
        <v>-1205905</v>
      </c>
      <c r="Q36" s="5" t="n">
        <v>-1205905</v>
      </c>
    </row>
    <row r="37" spans="1:18">
      <c r="A37" s="3" t="s">
        <v>216</v>
      </c>
    </row>
    <row r="38" spans="1:18">
      <c r="A38" s="4" t="s">
        <v>217</v>
      </c>
      <c r="B38" s="5" t="n">
        <v>12004</v>
      </c>
      <c r="I38" s="5" t="n">
        <v>-64</v>
      </c>
      <c r="L38" s="5" t="n">
        <v>-47670</v>
      </c>
      <c r="Q38" s="5" t="n">
        <v>59738</v>
      </c>
    </row>
    <row r="39" spans="1:18">
      <c r="A39" s="4" t="s">
        <v>218</v>
      </c>
      <c r="B39" s="5" t="n">
        <v>72274</v>
      </c>
      <c r="L39" s="5" t="n">
        <v>-12142</v>
      </c>
      <c r="Q39" s="5" t="n">
        <v>84416</v>
      </c>
    </row>
    <row r="40" spans="1:18">
      <c r="A40" s="4" t="s">
        <v>219</v>
      </c>
      <c r="B40" s="5" t="n">
        <v>10831</v>
      </c>
      <c r="L40" s="5" t="n">
        <v>2563</v>
      </c>
      <c r="Q40" s="5" t="n">
        <v>8268</v>
      </c>
    </row>
    <row r="41" spans="1:18">
      <c r="A41" s="4" t="s">
        <v>220</v>
      </c>
      <c r="B41" s="5" t="n">
        <v>1926</v>
      </c>
      <c r="L41" s="5" t="n">
        <v>270</v>
      </c>
      <c r="Q41" s="5" t="n">
        <v>1656</v>
      </c>
    </row>
    <row r="42" spans="1:18">
      <c r="A42" s="4" t="s">
        <v>221</v>
      </c>
      <c r="B42" s="5" t="n">
        <v>-156</v>
      </c>
      <c r="K42" s="5" t="n">
        <v>-298</v>
      </c>
      <c r="L42" s="5" t="n">
        <v>-368</v>
      </c>
      <c r="O42" s="5" t="n">
        <v>-85</v>
      </c>
      <c r="Q42" s="5" t="n">
        <v>595</v>
      </c>
    </row>
    <row r="43" spans="1:18">
      <c r="A43" s="4" t="s">
        <v>222</v>
      </c>
      <c r="B43" s="5" t="n">
        <v>-457200</v>
      </c>
      <c r="O43" s="5" t="n">
        <v>-457200</v>
      </c>
    </row>
    <row r="44" spans="1:18">
      <c r="A44" s="4" t="s">
        <v>228</v>
      </c>
      <c r="B44" s="6" t="n">
        <v>16250819</v>
      </c>
      <c r="F44" s="6" t="n">
        <v>1231500</v>
      </c>
      <c r="I44" s="6" t="n">
        <v>79909</v>
      </c>
      <c r="K44" s="6" t="n">
        <v>1847</v>
      </c>
      <c r="L44" s="6" t="n">
        <v>6590855</v>
      </c>
      <c r="O44" s="6" t="n">
        <v>10164804</v>
      </c>
      <c r="P44" s="6" t="n">
        <v>-363814</v>
      </c>
      <c r="Q44" s="6" t="n">
        <v>-14542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700</v>
      </c>
    </row>
    <row r="3" spans="1:3">
      <c r="A3" s="4" t="s">
        <v>701</v>
      </c>
      <c r="B3" s="6" t="n">
        <v>1394188</v>
      </c>
      <c r="C3" s="6" t="n">
        <v>2311699</v>
      </c>
    </row>
    <row r="4" spans="1:3">
      <c r="A4" s="4" t="s">
        <v>702</v>
      </c>
      <c r="B4" s="5" t="n">
        <v>1003399</v>
      </c>
      <c r="C4" s="5" t="n">
        <v>1804271</v>
      </c>
    </row>
    <row r="5" spans="1:3">
      <c r="A5" s="4" t="s">
        <v>682</v>
      </c>
    </row>
    <row r="6" spans="1:3">
      <c r="A6" s="3" t="s">
        <v>700</v>
      </c>
    </row>
    <row r="7" spans="1:3">
      <c r="A7" s="4" t="s">
        <v>702</v>
      </c>
      <c r="B7" s="5" t="n">
        <v>31105</v>
      </c>
      <c r="C7" s="5" t="n">
        <v>59928</v>
      </c>
    </row>
    <row r="8" spans="1:3">
      <c r="A8" s="4" t="s">
        <v>666</v>
      </c>
    </row>
    <row r="9" spans="1:3">
      <c r="A9" s="3" t="s">
        <v>700</v>
      </c>
    </row>
    <row r="10" spans="1:3">
      <c r="A10" s="4" t="s">
        <v>702</v>
      </c>
      <c r="B10" s="5" t="n">
        <v>228054</v>
      </c>
      <c r="C10" s="5" t="n">
        <v>456820</v>
      </c>
    </row>
    <row r="11" spans="1:3">
      <c r="A11" s="4" t="s">
        <v>703</v>
      </c>
    </row>
    <row r="12" spans="1:3">
      <c r="A12" s="3" t="s">
        <v>700</v>
      </c>
    </row>
    <row r="13" spans="1:3">
      <c r="A13" s="4" t="s">
        <v>702</v>
      </c>
      <c r="B13" s="5" t="n">
        <v>620827</v>
      </c>
      <c r="C13" s="5" t="n">
        <v>799802</v>
      </c>
    </row>
    <row r="14" spans="1:3">
      <c r="A14" s="4" t="s">
        <v>704</v>
      </c>
    </row>
    <row r="15" spans="1:3">
      <c r="A15" s="3" t="s">
        <v>700</v>
      </c>
    </row>
    <row r="16" spans="1:3">
      <c r="A16" s="4" t="s">
        <v>702</v>
      </c>
      <c r="B16" s="6" t="n">
        <v>123413</v>
      </c>
      <c r="C16" s="6" t="n">
        <v>4877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90</v>
      </c>
    </row>
    <row r="3" spans="1:4">
      <c r="A3" s="4" t="s">
        <v>706</v>
      </c>
    </row>
    <row r="4" spans="1:4">
      <c r="A4" s="3" t="s">
        <v>707</v>
      </c>
    </row>
    <row r="5" spans="1:4">
      <c r="A5" s="4" t="s">
        <v>708</v>
      </c>
      <c r="B5" s="6" t="n">
        <v>154233</v>
      </c>
      <c r="C5" s="6" t="n">
        <v>184618</v>
      </c>
      <c r="D5" s="6" t="n">
        <v>76518</v>
      </c>
    </row>
    <row r="6" spans="1:4">
      <c r="A6" s="4" t="s">
        <v>709</v>
      </c>
      <c r="D6" s="5" t="n">
        <v>117251</v>
      </c>
    </row>
    <row r="7" spans="1:4">
      <c r="A7" s="4" t="s">
        <v>91</v>
      </c>
      <c r="B7" s="5" t="n">
        <v>-47452</v>
      </c>
      <c r="C7" s="5" t="n">
        <v>-52769</v>
      </c>
      <c r="D7" s="5" t="n">
        <v>-28551</v>
      </c>
    </row>
    <row r="8" spans="1:4">
      <c r="A8" s="4" t="s">
        <v>710</v>
      </c>
      <c r="B8" s="5" t="n">
        <v>51137</v>
      </c>
      <c r="C8" s="5" t="n">
        <v>22384</v>
      </c>
      <c r="D8" s="5" t="n">
        <v>19400</v>
      </c>
    </row>
    <row r="9" spans="1:4">
      <c r="A9" s="4" t="s">
        <v>711</v>
      </c>
      <c r="B9" s="5" t="n">
        <v>157918</v>
      </c>
      <c r="C9" s="5" t="n">
        <v>154233</v>
      </c>
      <c r="D9" s="5" t="n">
        <v>184618</v>
      </c>
    </row>
    <row r="10" spans="1:4">
      <c r="A10" s="4" t="s">
        <v>712</v>
      </c>
    </row>
    <row r="11" spans="1:4">
      <c r="A11" s="3" t="s">
        <v>707</v>
      </c>
    </row>
    <row r="12" spans="1:4">
      <c r="A12" s="4" t="s">
        <v>708</v>
      </c>
      <c r="B12" s="5" t="n">
        <v>201153</v>
      </c>
      <c r="C12" s="5" t="n">
        <v>296434</v>
      </c>
      <c r="D12" s="5" t="n">
        <v>397379</v>
      </c>
    </row>
    <row r="13" spans="1:4">
      <c r="A13" s="4" t="s">
        <v>91</v>
      </c>
      <c r="B13" s="5" t="n">
        <v>-82605</v>
      </c>
      <c r="C13" s="5" t="n">
        <v>-123044</v>
      </c>
      <c r="D13" s="5" t="n">
        <v>-158260</v>
      </c>
    </row>
    <row r="14" spans="1:4">
      <c r="A14" s="4" t="s">
        <v>710</v>
      </c>
      <c r="B14" s="5" t="n">
        <v>16437</v>
      </c>
      <c r="C14" s="5" t="n">
        <v>22677</v>
      </c>
      <c r="D14" s="5" t="n">
        <v>49930</v>
      </c>
    </row>
    <row r="15" spans="1:4">
      <c r="A15" s="4" t="s">
        <v>97</v>
      </c>
      <c r="B15" s="5" t="n">
        <v>-1823</v>
      </c>
      <c r="C15" s="5" t="n">
        <v>5086</v>
      </c>
      <c r="D15" s="5" t="n">
        <v>7385</v>
      </c>
    </row>
    <row r="16" spans="1:4">
      <c r="A16" s="4" t="s">
        <v>711</v>
      </c>
      <c r="B16" s="6" t="n">
        <v>133162</v>
      </c>
      <c r="C16" s="6" t="n">
        <v>201153</v>
      </c>
      <c r="D16" s="6" t="n">
        <v>2964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713</v>
      </c>
      <c r="B1" s="2" t="s">
        <v>1</v>
      </c>
    </row>
    <row r="2" spans="1:4">
      <c r="B2" s="2" t="s">
        <v>714</v>
      </c>
      <c r="C2" s="2" t="s">
        <v>715</v>
      </c>
      <c r="D2" s="2" t="s">
        <v>716</v>
      </c>
    </row>
    <row r="3" spans="1:4">
      <c r="A3" s="3" t="s">
        <v>717</v>
      </c>
    </row>
    <row r="4" spans="1:4">
      <c r="A4" s="4" t="s">
        <v>718</v>
      </c>
      <c r="B4" s="5" t="n">
        <v>654</v>
      </c>
      <c r="C4" s="5" t="n">
        <v>739</v>
      </c>
      <c r="D4" s="5" t="n">
        <v>817</v>
      </c>
    </row>
    <row r="5" spans="1:4">
      <c r="A5" s="4" t="s">
        <v>719</v>
      </c>
      <c r="B5" s="6" t="n">
        <v>216063</v>
      </c>
      <c r="C5" s="6" t="n">
        <v>279696</v>
      </c>
      <c r="D5" s="6" t="n">
        <v>204800</v>
      </c>
    </row>
    <row r="6" spans="1:4">
      <c r="A6" s="4" t="s">
        <v>720</v>
      </c>
      <c r="B6" s="6" t="n">
        <v>191522</v>
      </c>
      <c r="C6" s="6" t="n">
        <v>268415</v>
      </c>
      <c r="D6" s="6" t="n">
        <v>198405</v>
      </c>
    </row>
    <row r="7" spans="1:4">
      <c r="A7" s="4" t="s">
        <v>666</v>
      </c>
    </row>
    <row r="8" spans="1:4">
      <c r="A8" s="3" t="s">
        <v>717</v>
      </c>
    </row>
    <row r="9" spans="1:4">
      <c r="A9" s="4" t="s">
        <v>718</v>
      </c>
      <c r="B9" s="5" t="n">
        <v>83</v>
      </c>
      <c r="C9" s="5" t="n">
        <v>81</v>
      </c>
      <c r="D9" s="5" t="n">
        <v>58</v>
      </c>
    </row>
    <row r="10" spans="1:4">
      <c r="A10" s="4" t="s">
        <v>719</v>
      </c>
      <c r="B10" s="6" t="n">
        <v>44924</v>
      </c>
      <c r="C10" s="6" t="n">
        <v>44870</v>
      </c>
      <c r="D10" s="6" t="n">
        <v>56893</v>
      </c>
    </row>
    <row r="11" spans="1:4">
      <c r="A11" s="4" t="s">
        <v>720</v>
      </c>
      <c r="B11" s="5" t="n">
        <v>40882</v>
      </c>
      <c r="C11" s="5" t="n">
        <v>43737</v>
      </c>
      <c r="D11" s="5" t="n">
        <v>55717</v>
      </c>
    </row>
    <row r="12" spans="1:4">
      <c r="A12" s="4" t="s">
        <v>721</v>
      </c>
    </row>
    <row r="13" spans="1:4">
      <c r="A13" s="3" t="s">
        <v>717</v>
      </c>
    </row>
    <row r="14" spans="1:4">
      <c r="A14" s="4" t="s">
        <v>720</v>
      </c>
      <c r="B14" s="5" t="n">
        <v>62302</v>
      </c>
      <c r="C14" s="5" t="n">
        <v>164883</v>
      </c>
      <c r="D14" s="5" t="n">
        <v>123206</v>
      </c>
    </row>
    <row r="15" spans="1:4">
      <c r="A15" s="4" t="s">
        <v>722</v>
      </c>
    </row>
    <row r="16" spans="1:4">
      <c r="A16" s="3" t="s">
        <v>717</v>
      </c>
    </row>
    <row r="17" spans="1:4">
      <c r="A17" s="4" t="s">
        <v>720</v>
      </c>
      <c r="B17" s="5" t="n">
        <v>17039</v>
      </c>
      <c r="C17" s="5" t="n">
        <v>23558</v>
      </c>
      <c r="D17" s="5" t="n">
        <v>48388</v>
      </c>
    </row>
    <row r="18" spans="1:4">
      <c r="A18" s="4" t="s">
        <v>697</v>
      </c>
    </row>
    <row r="19" spans="1:4">
      <c r="A19" s="3" t="s">
        <v>717</v>
      </c>
    </row>
    <row r="20" spans="1:4">
      <c r="A20" s="4" t="s">
        <v>720</v>
      </c>
      <c r="B20" s="5" t="n">
        <v>7818</v>
      </c>
      <c r="C20" s="5" t="n">
        <v>4676</v>
      </c>
      <c r="D20" s="5" t="n">
        <v>17683</v>
      </c>
    </row>
    <row r="21" spans="1:4">
      <c r="A21" s="4" t="s">
        <v>723</v>
      </c>
    </row>
    <row r="22" spans="1:4">
      <c r="A22" s="3" t="s">
        <v>717</v>
      </c>
    </row>
    <row r="23" spans="1:4">
      <c r="A23" s="4" t="s">
        <v>720</v>
      </c>
      <c r="B23" s="5" t="n">
        <v>868</v>
      </c>
      <c r="C23" s="5" t="n">
        <v>4576</v>
      </c>
      <c r="D23" s="5" t="n">
        <v>4087</v>
      </c>
    </row>
    <row r="24" spans="1:4">
      <c r="A24" s="4" t="s">
        <v>724</v>
      </c>
    </row>
    <row r="25" spans="1:4">
      <c r="A25" s="3" t="s">
        <v>717</v>
      </c>
    </row>
    <row r="26" spans="1:4">
      <c r="A26" s="4" t="s">
        <v>720</v>
      </c>
      <c r="B26" s="5" t="n">
        <v>121402</v>
      </c>
      <c r="C26" s="5" t="n">
        <v>98856</v>
      </c>
      <c r="D26" s="5" t="n">
        <v>57516</v>
      </c>
    </row>
    <row r="27" spans="1:4">
      <c r="A27" s="4" t="s">
        <v>725</v>
      </c>
    </row>
    <row r="28" spans="1:4">
      <c r="A28" s="3" t="s">
        <v>717</v>
      </c>
    </row>
    <row r="29" spans="1:4">
      <c r="A29" s="4" t="s">
        <v>720</v>
      </c>
      <c r="B29" s="6" t="n">
        <v>22975</v>
      </c>
      <c r="C29" s="6" t="n">
        <v>15603</v>
      </c>
      <c r="D29" s="6" t="n">
        <v>3242</v>
      </c>
    </row>
    <row r="30" spans="1:4">
      <c r="A30" s="4" t="s">
        <v>690</v>
      </c>
    </row>
    <row r="31" spans="1:4">
      <c r="A31" s="3" t="s">
        <v>717</v>
      </c>
    </row>
    <row r="32" spans="1:4">
      <c r="A32" s="4" t="s">
        <v>718</v>
      </c>
      <c r="B32" s="5" t="n">
        <v>141</v>
      </c>
      <c r="C32" s="5" t="n">
        <v>119</v>
      </c>
      <c r="D32" s="5" t="n">
        <v>85</v>
      </c>
    </row>
    <row r="33" spans="1:4">
      <c r="A33" s="4" t="s">
        <v>719</v>
      </c>
      <c r="B33" s="6" t="n">
        <v>31827</v>
      </c>
      <c r="C33" s="6" t="n">
        <v>20057</v>
      </c>
      <c r="D33" s="6" t="n">
        <v>10485</v>
      </c>
    </row>
    <row r="34" spans="1:4">
      <c r="A34" s="4" t="s">
        <v>720</v>
      </c>
      <c r="B34" s="5" t="n">
        <v>34607</v>
      </c>
      <c r="C34" s="5" t="n">
        <v>21138</v>
      </c>
      <c r="D34" s="5" t="n">
        <v>11072</v>
      </c>
    </row>
    <row r="35" spans="1:4">
      <c r="A35" s="4" t="s">
        <v>726</v>
      </c>
    </row>
    <row r="36" spans="1:4">
      <c r="A36" s="3" t="s">
        <v>717</v>
      </c>
    </row>
    <row r="37" spans="1:4">
      <c r="A37" s="4" t="s">
        <v>720</v>
      </c>
      <c r="B37" s="5" t="n">
        <v>16633</v>
      </c>
      <c r="C37" s="5" t="n">
        <v>11771</v>
      </c>
      <c r="D37" s="5" t="n">
        <v>6528</v>
      </c>
    </row>
    <row r="38" spans="1:4">
      <c r="A38" s="4" t="s">
        <v>727</v>
      </c>
    </row>
    <row r="39" spans="1:4">
      <c r="A39" s="3" t="s">
        <v>717</v>
      </c>
    </row>
    <row r="40" spans="1:4">
      <c r="A40" s="4" t="s">
        <v>720</v>
      </c>
      <c r="D40" s="5" t="n">
        <v>267</v>
      </c>
    </row>
    <row r="41" spans="1:4">
      <c r="A41" s="4" t="s">
        <v>728</v>
      </c>
    </row>
    <row r="42" spans="1:4">
      <c r="A42" s="3" t="s">
        <v>717</v>
      </c>
    </row>
    <row r="43" spans="1:4">
      <c r="A43" s="4" t="s">
        <v>720</v>
      </c>
      <c r="B43" s="6" t="n">
        <v>17974</v>
      </c>
      <c r="C43" s="6" t="n">
        <v>9367</v>
      </c>
      <c r="D43" s="6" t="n">
        <v>4277</v>
      </c>
    </row>
    <row r="44" spans="1:4">
      <c r="A44" s="4" t="s">
        <v>692</v>
      </c>
    </row>
    <row r="45" spans="1:4">
      <c r="A45" s="3" t="s">
        <v>717</v>
      </c>
    </row>
    <row r="46" spans="1:4">
      <c r="A46" s="4" t="s">
        <v>718</v>
      </c>
      <c r="B46" s="5" t="n">
        <v>20</v>
      </c>
      <c r="C46" s="5" t="n">
        <v>21</v>
      </c>
      <c r="D46" s="5" t="n">
        <v>11</v>
      </c>
    </row>
    <row r="47" spans="1:4">
      <c r="A47" s="4" t="s">
        <v>719</v>
      </c>
      <c r="B47" s="6" t="n">
        <v>4230</v>
      </c>
      <c r="C47" s="6" t="n">
        <v>3560</v>
      </c>
      <c r="D47" s="6" t="n">
        <v>1962</v>
      </c>
    </row>
    <row r="48" spans="1:4">
      <c r="A48" s="4" t="s">
        <v>720</v>
      </c>
      <c r="B48" s="5" t="n">
        <v>4572</v>
      </c>
      <c r="C48" s="5" t="n">
        <v>3964</v>
      </c>
      <c r="D48" s="5" t="n">
        <v>2072</v>
      </c>
    </row>
    <row r="49" spans="1:4">
      <c r="A49" s="4" t="s">
        <v>729</v>
      </c>
    </row>
    <row r="50" spans="1:4">
      <c r="A50" s="3" t="s">
        <v>717</v>
      </c>
    </row>
    <row r="51" spans="1:4">
      <c r="A51" s="4" t="s">
        <v>720</v>
      </c>
      <c r="B51" s="5" t="n">
        <v>911</v>
      </c>
      <c r="C51" s="5" t="n">
        <v>1047</v>
      </c>
      <c r="D51" s="5" t="n">
        <v>437</v>
      </c>
    </row>
    <row r="52" spans="1:4">
      <c r="A52" s="4" t="s">
        <v>730</v>
      </c>
    </row>
    <row r="53" spans="1:4">
      <c r="A53" s="3" t="s">
        <v>717</v>
      </c>
    </row>
    <row r="54" spans="1:4">
      <c r="A54" s="4" t="s">
        <v>720</v>
      </c>
      <c r="B54" s="6" t="n">
        <v>3661</v>
      </c>
      <c r="C54" s="6" t="n">
        <v>2917</v>
      </c>
      <c r="D54" s="6" t="n">
        <v>1635</v>
      </c>
    </row>
    <row r="55" spans="1:4">
      <c r="A55" s="4" t="s">
        <v>693</v>
      </c>
    </row>
    <row r="56" spans="1:4">
      <c r="A56" s="3" t="s">
        <v>717</v>
      </c>
    </row>
    <row r="57" spans="1:4">
      <c r="A57" s="4" t="s">
        <v>718</v>
      </c>
      <c r="B57" s="5" t="n">
        <v>110</v>
      </c>
      <c r="C57" s="5" t="n">
        <v>103</v>
      </c>
      <c r="D57" s="5" t="n">
        <v>71</v>
      </c>
    </row>
    <row r="58" spans="1:4">
      <c r="A58" s="4" t="s">
        <v>719</v>
      </c>
      <c r="B58" s="6" t="n">
        <v>10049</v>
      </c>
      <c r="C58" s="6" t="n">
        <v>11870</v>
      </c>
      <c r="D58" s="6" t="n">
        <v>7378</v>
      </c>
    </row>
    <row r="59" spans="1:4">
      <c r="A59" s="4" t="s">
        <v>720</v>
      </c>
      <c r="B59" s="5" t="n">
        <v>10213</v>
      </c>
      <c r="C59" s="5" t="n">
        <v>11871</v>
      </c>
      <c r="D59" s="5" t="n">
        <v>7379</v>
      </c>
    </row>
    <row r="60" spans="1:4">
      <c r="A60" s="4" t="s">
        <v>731</v>
      </c>
    </row>
    <row r="61" spans="1:4">
      <c r="A61" s="3" t="s">
        <v>717</v>
      </c>
    </row>
    <row r="62" spans="1:4">
      <c r="A62" s="4" t="s">
        <v>720</v>
      </c>
      <c r="B62" s="5" t="n">
        <v>1137</v>
      </c>
      <c r="C62" s="5" t="n">
        <v>761</v>
      </c>
      <c r="D62" s="5" t="n">
        <v>2175</v>
      </c>
    </row>
    <row r="63" spans="1:4">
      <c r="A63" s="4" t="s">
        <v>732</v>
      </c>
    </row>
    <row r="64" spans="1:4">
      <c r="A64" s="3" t="s">
        <v>717</v>
      </c>
    </row>
    <row r="65" spans="1:4">
      <c r="A65" s="4" t="s">
        <v>720</v>
      </c>
      <c r="B65" s="5" t="n">
        <v>491</v>
      </c>
    </row>
    <row r="66" spans="1:4">
      <c r="A66" s="4" t="s">
        <v>733</v>
      </c>
    </row>
    <row r="67" spans="1:4">
      <c r="A67" s="3" t="s">
        <v>717</v>
      </c>
    </row>
    <row r="68" spans="1:4">
      <c r="A68" s="4" t="s">
        <v>720</v>
      </c>
      <c r="B68" s="6" t="n">
        <v>8585</v>
      </c>
      <c r="C68" s="6" t="n">
        <v>11110</v>
      </c>
      <c r="D68" s="6" t="n">
        <v>5204</v>
      </c>
    </row>
    <row r="69" spans="1:4">
      <c r="A69" s="4" t="s">
        <v>695</v>
      </c>
    </row>
    <row r="70" spans="1:4">
      <c r="A70" s="3" t="s">
        <v>717</v>
      </c>
    </row>
    <row r="71" spans="1:4">
      <c r="A71" s="4" t="s">
        <v>718</v>
      </c>
      <c r="B71" s="5" t="n">
        <v>69</v>
      </c>
      <c r="C71" s="5" t="n">
        <v>163</v>
      </c>
      <c r="D71" s="5" t="n">
        <v>302</v>
      </c>
    </row>
    <row r="72" spans="1:4">
      <c r="A72" s="4" t="s">
        <v>719</v>
      </c>
      <c r="B72" s="6" t="n">
        <v>1378</v>
      </c>
      <c r="C72" s="6" t="n">
        <v>1264</v>
      </c>
      <c r="D72" s="6" t="n">
        <v>3053</v>
      </c>
    </row>
    <row r="73" spans="1:4">
      <c r="A73" s="4" t="s">
        <v>720</v>
      </c>
      <c r="B73" s="5" t="n">
        <v>1378</v>
      </c>
      <c r="C73" s="5" t="n">
        <v>1264</v>
      </c>
      <c r="D73" s="5" t="n">
        <v>3053</v>
      </c>
    </row>
    <row r="74" spans="1:4">
      <c r="A74" s="4" t="s">
        <v>734</v>
      </c>
    </row>
    <row r="75" spans="1:4">
      <c r="A75" s="3" t="s">
        <v>717</v>
      </c>
    </row>
    <row r="76" spans="1:4">
      <c r="A76" s="4" t="s">
        <v>720</v>
      </c>
      <c r="B76" s="5" t="n">
        <v>1203</v>
      </c>
      <c r="C76" s="5" t="n">
        <v>1124</v>
      </c>
      <c r="D76" s="5" t="n">
        <v>1818</v>
      </c>
    </row>
    <row r="77" spans="1:4">
      <c r="A77" s="4" t="s">
        <v>735</v>
      </c>
    </row>
    <row r="78" spans="1:4">
      <c r="A78" s="3" t="s">
        <v>717</v>
      </c>
    </row>
    <row r="79" spans="1:4">
      <c r="A79" s="4" t="s">
        <v>720</v>
      </c>
      <c r="C79" s="5" t="n">
        <v>55</v>
      </c>
      <c r="D79" s="5" t="n">
        <v>287</v>
      </c>
    </row>
    <row r="80" spans="1:4">
      <c r="A80" s="4" t="s">
        <v>736</v>
      </c>
    </row>
    <row r="81" spans="1:4">
      <c r="A81" s="3" t="s">
        <v>717</v>
      </c>
    </row>
    <row r="82" spans="1:4">
      <c r="A82" s="4" t="s">
        <v>720</v>
      </c>
      <c r="B82" s="6" t="n">
        <v>175</v>
      </c>
      <c r="C82" s="6" t="n">
        <v>85</v>
      </c>
      <c r="D82" s="6" t="n">
        <v>948</v>
      </c>
    </row>
    <row r="83" spans="1:4">
      <c r="A83" s="4" t="s">
        <v>697</v>
      </c>
    </row>
    <row r="84" spans="1:4">
      <c r="A84" s="3" t="s">
        <v>717</v>
      </c>
    </row>
    <row r="85" spans="1:4">
      <c r="A85" s="4" t="s">
        <v>718</v>
      </c>
      <c r="B85" s="5" t="n">
        <v>9</v>
      </c>
      <c r="C85" s="5" t="n">
        <v>79</v>
      </c>
      <c r="D85" s="5" t="n">
        <v>155</v>
      </c>
    </row>
    <row r="86" spans="1:4">
      <c r="A86" s="4" t="s">
        <v>719</v>
      </c>
      <c r="B86" s="6" t="n">
        <v>160</v>
      </c>
      <c r="C86" s="6" t="n">
        <v>1209</v>
      </c>
      <c r="D86" s="6" t="n">
        <v>2507</v>
      </c>
    </row>
    <row r="87" spans="1:4">
      <c r="A87" s="4" t="s">
        <v>720</v>
      </c>
      <c r="B87" s="5" t="n">
        <v>160</v>
      </c>
      <c r="C87" s="5" t="n">
        <v>1209</v>
      </c>
      <c r="D87" s="5" t="n">
        <v>2507</v>
      </c>
    </row>
    <row r="88" spans="1:4">
      <c r="A88" s="4" t="s">
        <v>737</v>
      </c>
    </row>
    <row r="89" spans="1:4">
      <c r="A89" s="3" t="s">
        <v>717</v>
      </c>
    </row>
    <row r="90" spans="1:4">
      <c r="A90" s="4" t="s">
        <v>720</v>
      </c>
      <c r="B90" s="6" t="n">
        <v>160</v>
      </c>
      <c r="C90" s="5" t="n">
        <v>968</v>
      </c>
      <c r="D90" s="5" t="n">
        <v>1995</v>
      </c>
    </row>
    <row r="91" spans="1:4">
      <c r="A91" s="4" t="s">
        <v>738</v>
      </c>
    </row>
    <row r="92" spans="1:4">
      <c r="A92" s="3" t="s">
        <v>717</v>
      </c>
    </row>
    <row r="93" spans="1:4">
      <c r="A93" s="4" t="s">
        <v>720</v>
      </c>
      <c r="C93" s="5" t="n">
        <v>45</v>
      </c>
      <c r="D93" s="5" t="n">
        <v>116</v>
      </c>
    </row>
    <row r="94" spans="1:4">
      <c r="A94" s="4" t="s">
        <v>739</v>
      </c>
    </row>
    <row r="95" spans="1:4">
      <c r="A95" s="3" t="s">
        <v>717</v>
      </c>
    </row>
    <row r="96" spans="1:4">
      <c r="A96" s="4" t="s">
        <v>720</v>
      </c>
      <c r="C96" s="6" t="n">
        <v>196</v>
      </c>
      <c r="D96" s="6" t="n">
        <v>396</v>
      </c>
    </row>
    <row r="97" spans="1:4">
      <c r="A97" s="4" t="s">
        <v>686</v>
      </c>
    </row>
    <row r="98" spans="1:4">
      <c r="A98" s="3" t="s">
        <v>717</v>
      </c>
    </row>
    <row r="99" spans="1:4">
      <c r="A99" s="4" t="s">
        <v>718</v>
      </c>
      <c r="B99" s="5" t="n">
        <v>3</v>
      </c>
      <c r="C99" s="5" t="n">
        <v>6</v>
      </c>
      <c r="D99" s="5" t="n">
        <v>2</v>
      </c>
    </row>
    <row r="100" spans="1:4">
      <c r="A100" s="4" t="s">
        <v>719</v>
      </c>
      <c r="B100" s="6" t="n">
        <v>12291</v>
      </c>
      <c r="C100" s="6" t="n">
        <v>39660</v>
      </c>
      <c r="D100" s="6" t="n">
        <v>10650</v>
      </c>
    </row>
    <row r="101" spans="1:4">
      <c r="A101" s="4" t="s">
        <v>720</v>
      </c>
      <c r="B101" s="5" t="n">
        <v>10879</v>
      </c>
      <c r="C101" s="5" t="n">
        <v>38081</v>
      </c>
      <c r="D101" s="5" t="n">
        <v>10598</v>
      </c>
    </row>
    <row r="102" spans="1:4">
      <c r="A102" s="4" t="s">
        <v>740</v>
      </c>
    </row>
    <row r="103" spans="1:4">
      <c r="A103" s="3" t="s">
        <v>717</v>
      </c>
    </row>
    <row r="104" spans="1:4">
      <c r="A104" s="4" t="s">
        <v>720</v>
      </c>
      <c r="C104" s="5" t="n">
        <v>22958</v>
      </c>
      <c r="D104" s="6" t="n">
        <v>10598</v>
      </c>
    </row>
    <row r="105" spans="1:4">
      <c r="A105" s="4" t="s">
        <v>741</v>
      </c>
    </row>
    <row r="106" spans="1:4">
      <c r="A106" s="3" t="s">
        <v>717</v>
      </c>
    </row>
    <row r="107" spans="1:4">
      <c r="A107" s="4" t="s">
        <v>720</v>
      </c>
      <c r="B107" s="6" t="n">
        <v>10879</v>
      </c>
      <c r="C107" s="6" t="n">
        <v>15123</v>
      </c>
    </row>
    <row r="108" spans="1:4">
      <c r="A108" s="4" t="s">
        <v>688</v>
      </c>
    </row>
    <row r="109" spans="1:4">
      <c r="A109" s="3" t="s">
        <v>717</v>
      </c>
    </row>
    <row r="110" spans="1:4">
      <c r="A110" s="4" t="s">
        <v>718</v>
      </c>
      <c r="B110" s="5" t="n">
        <v>2</v>
      </c>
      <c r="C110" s="5" t="n">
        <v>3</v>
      </c>
      <c r="D110" s="5" t="n">
        <v>6</v>
      </c>
    </row>
    <row r="111" spans="1:4">
      <c r="A111" s="4" t="s">
        <v>719</v>
      </c>
      <c r="B111" s="6" t="n">
        <v>168</v>
      </c>
      <c r="C111" s="6" t="n">
        <v>3113</v>
      </c>
      <c r="D111" s="6" t="n">
        <v>10743</v>
      </c>
    </row>
    <row r="112" spans="1:4">
      <c r="A112" s="4" t="s">
        <v>720</v>
      </c>
      <c r="B112" s="5" t="n">
        <v>168</v>
      </c>
      <c r="C112" s="5" t="n">
        <v>3032</v>
      </c>
      <c r="D112" s="5" t="n">
        <v>10835</v>
      </c>
    </row>
    <row r="113" spans="1:4">
      <c r="A113" s="4" t="s">
        <v>742</v>
      </c>
    </row>
    <row r="114" spans="1:4">
      <c r="A114" s="3" t="s">
        <v>717</v>
      </c>
    </row>
    <row r="115" spans="1:4">
      <c r="A115" s="4" t="s">
        <v>720</v>
      </c>
      <c r="B115" s="6" t="n">
        <v>168</v>
      </c>
      <c r="C115" s="5" t="n">
        <v>250</v>
      </c>
      <c r="D115" s="5" t="n">
        <v>460</v>
      </c>
    </row>
    <row r="116" spans="1:4">
      <c r="A116" s="4" t="s">
        <v>743</v>
      </c>
    </row>
    <row r="117" spans="1:4">
      <c r="A117" s="3" t="s">
        <v>717</v>
      </c>
    </row>
    <row r="118" spans="1:4">
      <c r="A118" s="4" t="s">
        <v>720</v>
      </c>
      <c r="C118" s="6" t="n">
        <v>2782</v>
      </c>
      <c r="D118" s="6" t="n">
        <v>10375</v>
      </c>
    </row>
    <row r="119" spans="1:4">
      <c r="A119" s="4" t="s">
        <v>682</v>
      </c>
    </row>
    <row r="120" spans="1:4">
      <c r="A120" s="3" t="s">
        <v>717</v>
      </c>
    </row>
    <row r="121" spans="1:4">
      <c r="A121" s="4" t="s">
        <v>718</v>
      </c>
      <c r="B121" s="5" t="n">
        <v>217</v>
      </c>
      <c r="C121" s="5" t="n">
        <v>164</v>
      </c>
      <c r="D121" s="5" t="n">
        <v>127</v>
      </c>
    </row>
    <row r="122" spans="1:4">
      <c r="A122" s="4" t="s">
        <v>719</v>
      </c>
      <c r="B122" s="6" t="n">
        <v>111036</v>
      </c>
      <c r="C122" s="6" t="n">
        <v>154093</v>
      </c>
      <c r="D122" s="6" t="n">
        <v>101129</v>
      </c>
    </row>
    <row r="123" spans="1:4">
      <c r="A123" s="4" t="s">
        <v>720</v>
      </c>
      <c r="B123" s="5" t="n">
        <v>88663</v>
      </c>
      <c r="C123" s="5" t="n">
        <v>144119</v>
      </c>
      <c r="D123" s="5" t="n">
        <v>95172</v>
      </c>
    </row>
    <row r="124" spans="1:4">
      <c r="A124" s="4" t="s">
        <v>744</v>
      </c>
    </row>
    <row r="125" spans="1:4">
      <c r="A125" s="3" t="s">
        <v>717</v>
      </c>
    </row>
    <row r="126" spans="1:4">
      <c r="A126" s="4" t="s">
        <v>720</v>
      </c>
      <c r="B126" s="5" t="n">
        <v>25051</v>
      </c>
      <c r="C126" s="5" t="n">
        <v>102446</v>
      </c>
      <c r="D126" s="5" t="n">
        <v>50807</v>
      </c>
    </row>
    <row r="127" spans="1:4">
      <c r="A127" s="4" t="s">
        <v>745</v>
      </c>
    </row>
    <row r="128" spans="1:4">
      <c r="A128" s="3" t="s">
        <v>717</v>
      </c>
    </row>
    <row r="129" spans="1:4">
      <c r="A129" s="4" t="s">
        <v>720</v>
      </c>
      <c r="B129" s="5" t="n">
        <v>6459</v>
      </c>
      <c r="D129" s="5" t="n">
        <v>12926</v>
      </c>
    </row>
    <row r="130" spans="1:4">
      <c r="A130" s="4" t="s">
        <v>746</v>
      </c>
    </row>
    <row r="131" spans="1:4">
      <c r="A131" s="3" t="s">
        <v>717</v>
      </c>
    </row>
    <row r="132" spans="1:4">
      <c r="A132" s="4" t="s">
        <v>720</v>
      </c>
      <c r="B132" s="6" t="n">
        <v>57153</v>
      </c>
      <c r="C132" s="6" t="n">
        <v>41673</v>
      </c>
      <c r="D132" s="6" t="n">
        <v>314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6" t="n">
        <v>1159584</v>
      </c>
      <c r="C3" s="6" t="n">
        <v>1136815</v>
      </c>
    </row>
    <row r="4" spans="1:3">
      <c r="A4" s="4" t="s">
        <v>750</v>
      </c>
      <c r="B4" s="5" t="n">
        <v>89666</v>
      </c>
      <c r="C4" s="5" t="n">
        <v>79449</v>
      </c>
    </row>
    <row r="5" spans="1:3">
      <c r="A5" s="4" t="s">
        <v>751</v>
      </c>
      <c r="B5" s="5" t="n">
        <v>-110261</v>
      </c>
      <c r="C5" s="5" t="n">
        <v>-107535</v>
      </c>
    </row>
    <row r="6" spans="1:3">
      <c r="A6" s="4" t="s">
        <v>752</v>
      </c>
      <c r="B6" s="5" t="n">
        <v>1138989</v>
      </c>
      <c r="C6" s="5" t="n">
        <v>1108729</v>
      </c>
    </row>
    <row r="7" spans="1:3">
      <c r="A7" s="3" t="s">
        <v>753</v>
      </c>
    </row>
    <row r="8" spans="1:3">
      <c r="A8" s="4" t="s">
        <v>749</v>
      </c>
      <c r="B8" s="5" t="n">
        <v>87821</v>
      </c>
      <c r="C8" s="5" t="n">
        <v>92918</v>
      </c>
    </row>
    <row r="9" spans="1:3">
      <c r="A9" s="4" t="s">
        <v>750</v>
      </c>
      <c r="B9" s="5" t="n">
        <v>88491</v>
      </c>
      <c r="C9" s="5" t="n">
        <v>110328</v>
      </c>
    </row>
    <row r="10" spans="1:3">
      <c r="A10" s="4" t="s">
        <v>751</v>
      </c>
      <c r="B10" s="5" t="n">
        <v>-35792</v>
      </c>
      <c r="C10" s="5" t="n">
        <v>-38760</v>
      </c>
    </row>
    <row r="11" spans="1:3">
      <c r="A11" s="4" t="s">
        <v>754</v>
      </c>
      <c r="B11" s="5" t="n">
        <v>140520</v>
      </c>
      <c r="C11" s="5" t="n">
        <v>164486</v>
      </c>
    </row>
    <row r="12" spans="1:3">
      <c r="A12" s="4" t="s">
        <v>755</v>
      </c>
      <c r="B12" s="5" t="n">
        <v>1279509</v>
      </c>
      <c r="C12" s="5" t="n">
        <v>1273215</v>
      </c>
    </row>
    <row r="13" spans="1:3">
      <c r="A13" s="4" t="s">
        <v>756</v>
      </c>
      <c r="B13" s="6" t="n">
        <v>81359</v>
      </c>
      <c r="C13" s="6" t="n">
        <v>1390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514</v>
      </c>
    </row>
    <row r="2" spans="1:2">
      <c r="A2" s="3" t="s">
        <v>242</v>
      </c>
    </row>
    <row r="3" spans="1:2">
      <c r="A3" s="5" t="n">
        <v>2018</v>
      </c>
      <c r="B3" s="6" t="n">
        <v>310207</v>
      </c>
    </row>
    <row r="4" spans="1:2">
      <c r="A4" s="5" t="n">
        <v>2019</v>
      </c>
      <c r="B4" s="5" t="n">
        <v>297599</v>
      </c>
    </row>
    <row r="5" spans="1:2">
      <c r="A5" s="5" t="n">
        <v>2020</v>
      </c>
      <c r="B5" s="5" t="n">
        <v>208613</v>
      </c>
    </row>
    <row r="6" spans="1:2">
      <c r="A6" s="5" t="n">
        <v>2021</v>
      </c>
      <c r="B6" s="5" t="n">
        <v>150553</v>
      </c>
    </row>
    <row r="7" spans="1:2">
      <c r="A7" s="5" t="n">
        <v>2022</v>
      </c>
      <c r="B7" s="5" t="n">
        <v>96871</v>
      </c>
    </row>
    <row r="8" spans="1:2">
      <c r="A8" s="4" t="s">
        <v>758</v>
      </c>
      <c r="B8" s="5" t="n">
        <v>183562</v>
      </c>
    </row>
    <row r="9" spans="1:2">
      <c r="A9" s="4" t="s">
        <v>196</v>
      </c>
      <c r="B9" s="6" t="n">
        <v>12474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90</v>
      </c>
    </row>
    <row r="3" spans="1:4">
      <c r="A3" s="3" t="s">
        <v>760</v>
      </c>
    </row>
    <row r="4" spans="1:4">
      <c r="A4" s="4" t="s">
        <v>761</v>
      </c>
      <c r="B4" s="6" t="n">
        <v>988997</v>
      </c>
      <c r="C4" s="6" t="n">
        <v>955992</v>
      </c>
      <c r="D4" s="6" t="n">
        <v>919562</v>
      </c>
    </row>
    <row r="5" spans="1:4">
      <c r="A5" s="4" t="s">
        <v>102</v>
      </c>
      <c r="B5" s="5" t="n">
        <v>168000</v>
      </c>
      <c r="C5" s="5" t="n">
        <v>190000</v>
      </c>
      <c r="D5" s="5" t="n">
        <v>170000</v>
      </c>
    </row>
    <row r="6" spans="1:4">
      <c r="A6" s="3" t="s">
        <v>762</v>
      </c>
    </row>
    <row r="7" spans="1:4">
      <c r="A7" s="4" t="s">
        <v>763</v>
      </c>
      <c r="B7" s="5" t="n">
        <v>-224598</v>
      </c>
      <c r="C7" s="5" t="n">
        <v>-231255</v>
      </c>
      <c r="D7" s="5" t="n">
        <v>-198373</v>
      </c>
    </row>
    <row r="8" spans="1:4">
      <c r="A8" s="4" t="s">
        <v>764</v>
      </c>
      <c r="B8" s="5" t="n">
        <v>84799</v>
      </c>
      <c r="C8" s="5" t="n">
        <v>74260</v>
      </c>
      <c r="D8" s="5" t="n">
        <v>64803</v>
      </c>
    </row>
    <row r="9" spans="1:4">
      <c r="A9" s="4" t="s">
        <v>765</v>
      </c>
      <c r="B9" s="5" t="n">
        <v>-139799</v>
      </c>
      <c r="C9" s="5" t="n">
        <v>-156995</v>
      </c>
      <c r="D9" s="5" t="n">
        <v>-133570</v>
      </c>
    </row>
    <row r="10" spans="1:4">
      <c r="A10" s="4" t="s">
        <v>766</v>
      </c>
      <c r="B10" s="5" t="n">
        <v>1017198</v>
      </c>
      <c r="C10" s="5" t="n">
        <v>988997</v>
      </c>
      <c r="D10" s="5" t="n">
        <v>955992</v>
      </c>
    </row>
    <row r="11" spans="1:4">
      <c r="A11" s="4" t="s">
        <v>682</v>
      </c>
    </row>
    <row r="12" spans="1:4">
      <c r="A12" s="3" t="s">
        <v>760</v>
      </c>
    </row>
    <row r="13" spans="1:4">
      <c r="A13" s="4" t="s">
        <v>761</v>
      </c>
      <c r="B13" s="5" t="n">
        <v>330833</v>
      </c>
      <c r="C13" s="5" t="n">
        <v>300404</v>
      </c>
      <c r="D13" s="5" t="n">
        <v>288038</v>
      </c>
    </row>
    <row r="14" spans="1:4">
      <c r="A14" s="4" t="s">
        <v>102</v>
      </c>
      <c r="B14" s="5" t="n">
        <v>41511</v>
      </c>
      <c r="C14" s="5" t="n">
        <v>59506</v>
      </c>
      <c r="D14" s="5" t="n">
        <v>43065</v>
      </c>
    </row>
    <row r="15" spans="1:4">
      <c r="A15" s="3" t="s">
        <v>762</v>
      </c>
    </row>
    <row r="16" spans="1:4">
      <c r="A16" s="4" t="s">
        <v>763</v>
      </c>
      <c r="B16" s="5" t="n">
        <v>-64941</v>
      </c>
      <c r="C16" s="5" t="n">
        <v>-59244</v>
      </c>
      <c r="D16" s="5" t="n">
        <v>-60983</v>
      </c>
    </row>
    <row r="17" spans="1:4">
      <c r="A17" s="4" t="s">
        <v>764</v>
      </c>
      <c r="B17" s="5" t="n">
        <v>21196</v>
      </c>
      <c r="C17" s="5" t="n">
        <v>30167</v>
      </c>
      <c r="D17" s="5" t="n">
        <v>30284</v>
      </c>
    </row>
    <row r="18" spans="1:4">
      <c r="A18" s="4" t="s">
        <v>765</v>
      </c>
      <c r="B18" s="5" t="n">
        <v>-43745</v>
      </c>
      <c r="C18" s="5" t="n">
        <v>-29077</v>
      </c>
      <c r="D18" s="5" t="n">
        <v>-30699</v>
      </c>
    </row>
    <row r="19" spans="1:4">
      <c r="A19" s="4" t="s">
        <v>766</v>
      </c>
      <c r="B19" s="5" t="n">
        <v>328599</v>
      </c>
      <c r="C19" s="5" t="n">
        <v>330833</v>
      </c>
      <c r="D19" s="5" t="n">
        <v>300404</v>
      </c>
    </row>
    <row r="20" spans="1:4">
      <c r="A20" s="4" t="s">
        <v>666</v>
      </c>
    </row>
    <row r="21" spans="1:4">
      <c r="A21" s="3" t="s">
        <v>760</v>
      </c>
    </row>
    <row r="22" spans="1:4">
      <c r="A22" s="4" t="s">
        <v>761</v>
      </c>
      <c r="B22" s="5" t="n">
        <v>362719</v>
      </c>
      <c r="C22" s="5" t="n">
        <v>326831</v>
      </c>
      <c r="D22" s="5" t="n">
        <v>307927</v>
      </c>
    </row>
    <row r="23" spans="1:4">
      <c r="A23" s="4" t="s">
        <v>102</v>
      </c>
      <c r="B23" s="5" t="n">
        <v>6715</v>
      </c>
      <c r="C23" s="5" t="n">
        <v>33627</v>
      </c>
      <c r="D23" s="5" t="n">
        <v>25768</v>
      </c>
    </row>
    <row r="24" spans="1:4">
      <c r="A24" s="3" t="s">
        <v>762</v>
      </c>
    </row>
    <row r="25" spans="1:4">
      <c r="A25" s="4" t="s">
        <v>763</v>
      </c>
      <c r="B25" s="5" t="n">
        <v>-7931</v>
      </c>
      <c r="C25" s="5" t="n">
        <v>-4805</v>
      </c>
      <c r="D25" s="5" t="n">
        <v>-16487</v>
      </c>
    </row>
    <row r="26" spans="1:4">
      <c r="A26" s="4" t="s">
        <v>764</v>
      </c>
      <c r="B26" s="5" t="n">
        <v>12582</v>
      </c>
      <c r="C26" s="5" t="n">
        <v>7066</v>
      </c>
      <c r="D26" s="5" t="n">
        <v>9623</v>
      </c>
    </row>
    <row r="27" spans="1:4">
      <c r="A27" s="4" t="s">
        <v>765</v>
      </c>
      <c r="B27" s="5" t="n">
        <v>4651</v>
      </c>
      <c r="C27" s="5" t="n">
        <v>2261</v>
      </c>
      <c r="D27" s="5" t="n">
        <v>-6864</v>
      </c>
    </row>
    <row r="28" spans="1:4">
      <c r="A28" s="4" t="s">
        <v>766</v>
      </c>
      <c r="B28" s="5" t="n">
        <v>374085</v>
      </c>
      <c r="C28" s="5" t="n">
        <v>362719</v>
      </c>
      <c r="D28" s="5" t="n">
        <v>326831</v>
      </c>
    </row>
    <row r="29" spans="1:4">
      <c r="A29" s="4" t="s">
        <v>703</v>
      </c>
    </row>
    <row r="30" spans="1:4">
      <c r="A30" s="3" t="s">
        <v>760</v>
      </c>
    </row>
    <row r="31" spans="1:4">
      <c r="A31" s="4" t="s">
        <v>761</v>
      </c>
      <c r="B31" s="5" t="n">
        <v>61127</v>
      </c>
      <c r="C31" s="5" t="n">
        <v>72238</v>
      </c>
      <c r="D31" s="5" t="n">
        <v>61910</v>
      </c>
    </row>
    <row r="32" spans="1:4">
      <c r="A32" s="4" t="s">
        <v>102</v>
      </c>
      <c r="B32" s="5" t="n">
        <v>16094</v>
      </c>
      <c r="C32" s="5" t="n">
        <v>6902</v>
      </c>
      <c r="D32" s="5" t="n">
        <v>19133</v>
      </c>
    </row>
    <row r="33" spans="1:4">
      <c r="A33" s="3" t="s">
        <v>762</v>
      </c>
    </row>
    <row r="34" spans="1:4">
      <c r="A34" s="4" t="s">
        <v>763</v>
      </c>
      <c r="B34" s="5" t="n">
        <v>-20799</v>
      </c>
      <c r="C34" s="5" t="n">
        <v>-26133</v>
      </c>
      <c r="D34" s="5" t="n">
        <v>-13116</v>
      </c>
    </row>
    <row r="35" spans="1:4">
      <c r="A35" s="4" t="s">
        <v>764</v>
      </c>
      <c r="B35" s="5" t="n">
        <v>8983</v>
      </c>
      <c r="C35" s="5" t="n">
        <v>8120</v>
      </c>
      <c r="D35" s="5" t="n">
        <v>4311</v>
      </c>
    </row>
    <row r="36" spans="1:4">
      <c r="A36" s="4" t="s">
        <v>765</v>
      </c>
      <c r="B36" s="5" t="n">
        <v>-11816</v>
      </c>
      <c r="C36" s="5" t="n">
        <v>-18013</v>
      </c>
      <c r="D36" s="5" t="n">
        <v>-8805</v>
      </c>
    </row>
    <row r="37" spans="1:4">
      <c r="A37" s="4" t="s">
        <v>766</v>
      </c>
      <c r="B37" s="5" t="n">
        <v>65405</v>
      </c>
      <c r="C37" s="5" t="n">
        <v>61127</v>
      </c>
      <c r="D37" s="5" t="n">
        <v>72238</v>
      </c>
    </row>
    <row r="38" spans="1:4">
      <c r="A38" s="4" t="s">
        <v>704</v>
      </c>
    </row>
    <row r="39" spans="1:4">
      <c r="A39" s="3" t="s">
        <v>760</v>
      </c>
    </row>
    <row r="40" spans="1:4">
      <c r="A40" s="4" t="s">
        <v>761</v>
      </c>
      <c r="B40" s="5" t="n">
        <v>156288</v>
      </c>
      <c r="C40" s="5" t="n">
        <v>178320</v>
      </c>
      <c r="D40" s="5" t="n">
        <v>186033</v>
      </c>
    </row>
    <row r="41" spans="1:4">
      <c r="A41" s="4" t="s">
        <v>102</v>
      </c>
      <c r="B41" s="5" t="n">
        <v>103410</v>
      </c>
      <c r="C41" s="5" t="n">
        <v>90134</v>
      </c>
      <c r="D41" s="5" t="n">
        <v>79489</v>
      </c>
    </row>
    <row r="42" spans="1:4">
      <c r="A42" s="3" t="s">
        <v>762</v>
      </c>
    </row>
    <row r="43" spans="1:4">
      <c r="A43" s="4" t="s">
        <v>763</v>
      </c>
      <c r="B43" s="5" t="n">
        <v>-130927</v>
      </c>
      <c r="C43" s="5" t="n">
        <v>-141073</v>
      </c>
      <c r="D43" s="5" t="n">
        <v>-107787</v>
      </c>
    </row>
    <row r="44" spans="1:4">
      <c r="A44" s="4" t="s">
        <v>764</v>
      </c>
      <c r="B44" s="5" t="n">
        <v>42038</v>
      </c>
      <c r="C44" s="5" t="n">
        <v>28907</v>
      </c>
      <c r="D44" s="5" t="n">
        <v>20585</v>
      </c>
    </row>
    <row r="45" spans="1:4">
      <c r="A45" s="4" t="s">
        <v>765</v>
      </c>
      <c r="B45" s="5" t="n">
        <v>-88889</v>
      </c>
      <c r="C45" s="5" t="n">
        <v>-112166</v>
      </c>
      <c r="D45" s="5" t="n">
        <v>-87202</v>
      </c>
    </row>
    <row r="46" spans="1:4">
      <c r="A46" s="4" t="s">
        <v>766</v>
      </c>
      <c r="B46" s="5" t="n">
        <v>170809</v>
      </c>
      <c r="C46" s="5" t="n">
        <v>156288</v>
      </c>
      <c r="D46" s="5" t="n">
        <v>178320</v>
      </c>
    </row>
    <row r="47" spans="1:4">
      <c r="A47" s="4" t="s">
        <v>767</v>
      </c>
    </row>
    <row r="48" spans="1:4">
      <c r="A48" s="3" t="s">
        <v>760</v>
      </c>
    </row>
    <row r="49" spans="1:4">
      <c r="A49" s="4" t="s">
        <v>761</v>
      </c>
      <c r="B49" s="5" t="n">
        <v>78030</v>
      </c>
      <c r="C49" s="5" t="n">
        <v>78199</v>
      </c>
      <c r="D49" s="5" t="n">
        <v>75654</v>
      </c>
    </row>
    <row r="50" spans="1:4">
      <c r="A50" s="4" t="s">
        <v>102</v>
      </c>
      <c r="B50" s="5" t="n">
        <v>270</v>
      </c>
      <c r="C50" s="5" t="n">
        <v>-169</v>
      </c>
      <c r="D50" s="5" t="n">
        <v>2545</v>
      </c>
    </row>
    <row r="51" spans="1:4">
      <c r="A51" s="3" t="s">
        <v>762</v>
      </c>
    </row>
    <row r="52" spans="1:4">
      <c r="A52" s="4" t="s">
        <v>766</v>
      </c>
      <c r="B52" s="6" t="n">
        <v>78300</v>
      </c>
      <c r="C52" s="6" t="n">
        <v>78030</v>
      </c>
      <c r="D52" s="6" t="n">
        <v>781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69</v>
      </c>
    </row>
    <row r="3" spans="1:3">
      <c r="A3" s="4" t="s">
        <v>770</v>
      </c>
      <c r="B3" s="6" t="n">
        <v>499152</v>
      </c>
      <c r="C3" s="6" t="n">
        <v>484498</v>
      </c>
    </row>
    <row r="4" spans="1:3">
      <c r="A4" s="4" t="s">
        <v>771</v>
      </c>
      <c r="B4" s="5" t="n">
        <v>585903</v>
      </c>
      <c r="C4" s="5" t="n">
        <v>558385</v>
      </c>
    </row>
    <row r="5" spans="1:3">
      <c r="A5" s="4" t="s">
        <v>772</v>
      </c>
      <c r="B5" s="5" t="n">
        <v>75762</v>
      </c>
      <c r="C5" s="5" t="n">
        <v>83054</v>
      </c>
    </row>
    <row r="6" spans="1:3">
      <c r="A6" s="4" t="s">
        <v>773</v>
      </c>
      <c r="B6" s="5" t="n">
        <v>261157</v>
      </c>
      <c r="C6" s="5" t="n">
        <v>276634</v>
      </c>
    </row>
    <row r="7" spans="1:3">
      <c r="A7" s="4" t="s">
        <v>774</v>
      </c>
      <c r="B7" s="5" t="n">
        <v>314587</v>
      </c>
      <c r="C7" s="5" t="n">
        <v>351788</v>
      </c>
    </row>
    <row r="8" spans="1:3">
      <c r="A8" s="4" t="s">
        <v>775</v>
      </c>
      <c r="B8" s="5" t="n">
        <v>760309</v>
      </c>
      <c r="C8" s="5" t="n">
        <v>761132</v>
      </c>
    </row>
    <row r="9" spans="1:3">
      <c r="A9" s="4" t="s">
        <v>776</v>
      </c>
      <c r="B9" s="5" t="n">
        <v>900490</v>
      </c>
      <c r="C9" s="5" t="n">
        <v>910173</v>
      </c>
    </row>
    <row r="10" spans="1:3">
      <c r="A10" s="4" t="s">
        <v>666</v>
      </c>
    </row>
    <row r="11" spans="1:3">
      <c r="A11" s="3" t="s">
        <v>769</v>
      </c>
    </row>
    <row r="12" spans="1:3">
      <c r="A12" s="4" t="s">
        <v>770</v>
      </c>
      <c r="B12" s="5" t="n">
        <v>67199</v>
      </c>
      <c r="C12" s="5" t="n">
        <v>71862</v>
      </c>
    </row>
    <row r="13" spans="1:3">
      <c r="A13" s="4" t="s">
        <v>771</v>
      </c>
      <c r="B13" s="5" t="n">
        <v>75084</v>
      </c>
      <c r="C13" s="5" t="n">
        <v>86666</v>
      </c>
    </row>
    <row r="14" spans="1:3">
      <c r="A14" s="4" t="s">
        <v>772</v>
      </c>
      <c r="B14" s="5" t="n">
        <v>9140</v>
      </c>
      <c r="C14" s="5" t="n">
        <v>11620</v>
      </c>
    </row>
    <row r="15" spans="1:3">
      <c r="A15" s="4" t="s">
        <v>773</v>
      </c>
      <c r="B15" s="5" t="n">
        <v>138356</v>
      </c>
      <c r="C15" s="5" t="n">
        <v>113276</v>
      </c>
    </row>
    <row r="16" spans="1:3">
      <c r="A16" s="4" t="s">
        <v>774</v>
      </c>
      <c r="B16" s="5" t="n">
        <v>149716</v>
      </c>
      <c r="C16" s="5" t="n">
        <v>121846</v>
      </c>
    </row>
    <row r="17" spans="1:3">
      <c r="A17" s="4" t="s">
        <v>775</v>
      </c>
      <c r="B17" s="5" t="n">
        <v>205555</v>
      </c>
      <c r="C17" s="5" t="n">
        <v>185138</v>
      </c>
    </row>
    <row r="18" spans="1:3">
      <c r="A18" s="4" t="s">
        <v>776</v>
      </c>
      <c r="B18" s="5" t="n">
        <v>224800</v>
      </c>
      <c r="C18" s="5" t="n">
        <v>208512</v>
      </c>
    </row>
    <row r="19" spans="1:3">
      <c r="A19" s="4" t="s">
        <v>695</v>
      </c>
    </row>
    <row r="20" spans="1:3">
      <c r="A20" s="3" t="s">
        <v>769</v>
      </c>
    </row>
    <row r="21" spans="1:3">
      <c r="A21" s="4" t="s">
        <v>770</v>
      </c>
      <c r="B21" s="5" t="n">
        <v>13498</v>
      </c>
      <c r="C21" s="5" t="n">
        <v>16982</v>
      </c>
    </row>
    <row r="22" spans="1:3">
      <c r="A22" s="4" t="s">
        <v>771</v>
      </c>
      <c r="B22" s="5" t="n">
        <v>15737</v>
      </c>
      <c r="C22" s="5" t="n">
        <v>18272</v>
      </c>
    </row>
    <row r="23" spans="1:3">
      <c r="A23" s="4" t="s">
        <v>772</v>
      </c>
      <c r="B23" s="5" t="n">
        <v>2811</v>
      </c>
      <c r="C23" s="5" t="n">
        <v>3740</v>
      </c>
    </row>
    <row r="24" spans="1:3">
      <c r="A24" s="4" t="s">
        <v>775</v>
      </c>
      <c r="B24" s="5" t="n">
        <v>13498</v>
      </c>
      <c r="C24" s="5" t="n">
        <v>16982</v>
      </c>
    </row>
    <row r="25" spans="1:3">
      <c r="A25" s="4" t="s">
        <v>776</v>
      </c>
      <c r="B25" s="5" t="n">
        <v>15737</v>
      </c>
      <c r="C25" s="5" t="n">
        <v>18272</v>
      </c>
    </row>
    <row r="26" spans="1:3">
      <c r="A26" s="4" t="s">
        <v>682</v>
      </c>
    </row>
    <row r="27" spans="1:3">
      <c r="A27" s="3" t="s">
        <v>769</v>
      </c>
    </row>
    <row r="28" spans="1:3">
      <c r="A28" s="4" t="s">
        <v>770</v>
      </c>
      <c r="B28" s="5" t="n">
        <v>177250</v>
      </c>
      <c r="C28" s="5" t="n">
        <v>168072</v>
      </c>
    </row>
    <row r="29" spans="1:3">
      <c r="A29" s="4" t="s">
        <v>771</v>
      </c>
      <c r="B29" s="5" t="n">
        <v>194257</v>
      </c>
      <c r="C29" s="5" t="n">
        <v>184432</v>
      </c>
    </row>
    <row r="30" spans="1:3">
      <c r="A30" s="4" t="s">
        <v>772</v>
      </c>
      <c r="B30" s="5" t="n">
        <v>45488</v>
      </c>
      <c r="C30" s="5" t="n">
        <v>48480</v>
      </c>
    </row>
    <row r="31" spans="1:3">
      <c r="A31" s="4" t="s">
        <v>773</v>
      </c>
      <c r="B31" s="5" t="n">
        <v>89126</v>
      </c>
      <c r="C31" s="5" t="n">
        <v>100805</v>
      </c>
    </row>
    <row r="32" spans="1:3">
      <c r="A32" s="4" t="s">
        <v>774</v>
      </c>
      <c r="B32" s="5" t="n">
        <v>115327</v>
      </c>
      <c r="C32" s="5" t="n">
        <v>124786</v>
      </c>
    </row>
    <row r="33" spans="1:3">
      <c r="A33" s="4" t="s">
        <v>775</v>
      </c>
      <c r="B33" s="5" t="n">
        <v>266376</v>
      </c>
      <c r="C33" s="5" t="n">
        <v>268877</v>
      </c>
    </row>
    <row r="34" spans="1:3">
      <c r="A34" s="4" t="s">
        <v>776</v>
      </c>
      <c r="B34" s="5" t="n">
        <v>309584</v>
      </c>
      <c r="C34" s="5" t="n">
        <v>309218</v>
      </c>
    </row>
    <row r="35" spans="1:3">
      <c r="A35" s="4" t="s">
        <v>686</v>
      </c>
    </row>
    <row r="36" spans="1:3">
      <c r="A36" s="3" t="s">
        <v>769</v>
      </c>
    </row>
    <row r="37" spans="1:3">
      <c r="A37" s="4" t="s">
        <v>770</v>
      </c>
      <c r="B37" s="5" t="n">
        <v>5320</v>
      </c>
      <c r="C37" s="5" t="n">
        <v>7396</v>
      </c>
    </row>
    <row r="38" spans="1:3">
      <c r="A38" s="4" t="s">
        <v>771</v>
      </c>
      <c r="B38" s="5" t="n">
        <v>5641</v>
      </c>
      <c r="C38" s="5" t="n">
        <v>8361</v>
      </c>
    </row>
    <row r="39" spans="1:3">
      <c r="A39" s="4" t="s">
        <v>772</v>
      </c>
      <c r="B39" s="5" t="n">
        <v>308</v>
      </c>
      <c r="C39" s="5" t="n">
        <v>506</v>
      </c>
    </row>
    <row r="40" spans="1:3">
      <c r="A40" s="4" t="s">
        <v>773</v>
      </c>
      <c r="B40" s="5" t="n">
        <v>5057</v>
      </c>
      <c r="C40" s="5" t="n">
        <v>14368</v>
      </c>
    </row>
    <row r="41" spans="1:3">
      <c r="A41" s="4" t="s">
        <v>774</v>
      </c>
      <c r="B41" s="5" t="n">
        <v>5296</v>
      </c>
      <c r="C41" s="5" t="n">
        <v>21124</v>
      </c>
    </row>
    <row r="42" spans="1:3">
      <c r="A42" s="4" t="s">
        <v>775</v>
      </c>
      <c r="B42" s="5" t="n">
        <v>10377</v>
      </c>
      <c r="C42" s="5" t="n">
        <v>21764</v>
      </c>
    </row>
    <row r="43" spans="1:3">
      <c r="A43" s="4" t="s">
        <v>776</v>
      </c>
      <c r="B43" s="5" t="n">
        <v>10937</v>
      </c>
      <c r="C43" s="5" t="n">
        <v>29485</v>
      </c>
    </row>
    <row r="44" spans="1:3">
      <c r="A44" s="4" t="s">
        <v>688</v>
      </c>
    </row>
    <row r="45" spans="1:3">
      <c r="A45" s="3" t="s">
        <v>769</v>
      </c>
    </row>
    <row r="46" spans="1:3">
      <c r="A46" s="4" t="s">
        <v>770</v>
      </c>
      <c r="B46" s="5" t="n">
        <v>4817</v>
      </c>
      <c r="C46" s="5" t="n">
        <v>2475</v>
      </c>
    </row>
    <row r="47" spans="1:3">
      <c r="A47" s="4" t="s">
        <v>771</v>
      </c>
      <c r="B47" s="5" t="n">
        <v>20357</v>
      </c>
      <c r="C47" s="5" t="n">
        <v>2731</v>
      </c>
    </row>
    <row r="48" spans="1:3">
      <c r="A48" s="4" t="s">
        <v>772</v>
      </c>
      <c r="B48" s="5" t="n">
        <v>647</v>
      </c>
      <c r="C48" s="5" t="n">
        <v>448</v>
      </c>
    </row>
    <row r="49" spans="1:3">
      <c r="A49" s="4" t="s">
        <v>773</v>
      </c>
      <c r="B49" s="5" t="n">
        <v>5456</v>
      </c>
      <c r="C49" s="5" t="n">
        <v>15933</v>
      </c>
    </row>
    <row r="50" spans="1:3">
      <c r="A50" s="4" t="s">
        <v>774</v>
      </c>
      <c r="B50" s="5" t="n">
        <v>9130</v>
      </c>
      <c r="C50" s="5" t="n">
        <v>35281</v>
      </c>
    </row>
    <row r="51" spans="1:3">
      <c r="A51" s="4" t="s">
        <v>775</v>
      </c>
      <c r="B51" s="5" t="n">
        <v>10273</v>
      </c>
      <c r="C51" s="5" t="n">
        <v>18408</v>
      </c>
    </row>
    <row r="52" spans="1:3">
      <c r="A52" s="4" t="s">
        <v>776</v>
      </c>
      <c r="B52" s="5" t="n">
        <v>29487</v>
      </c>
      <c r="C52" s="5" t="n">
        <v>38012</v>
      </c>
    </row>
    <row r="53" spans="1:3">
      <c r="A53" s="4" t="s">
        <v>690</v>
      </c>
    </row>
    <row r="54" spans="1:3">
      <c r="A54" s="3" t="s">
        <v>769</v>
      </c>
    </row>
    <row r="55" spans="1:3">
      <c r="A55" s="4" t="s">
        <v>770</v>
      </c>
      <c r="B55" s="5" t="n">
        <v>101724</v>
      </c>
      <c r="C55" s="5" t="n">
        <v>86680</v>
      </c>
    </row>
    <row r="56" spans="1:3">
      <c r="A56" s="4" t="s">
        <v>771</v>
      </c>
      <c r="B56" s="5" t="n">
        <v>122602</v>
      </c>
      <c r="C56" s="5" t="n">
        <v>105944</v>
      </c>
    </row>
    <row r="57" spans="1:3">
      <c r="A57" s="4" t="s">
        <v>772</v>
      </c>
      <c r="B57" s="5" t="n">
        <v>4000</v>
      </c>
      <c r="C57" s="5" t="n">
        <v>3457</v>
      </c>
    </row>
    <row r="58" spans="1:3">
      <c r="A58" s="4" t="s">
        <v>773</v>
      </c>
      <c r="B58" s="5" t="n">
        <v>13574</v>
      </c>
      <c r="C58" s="5" t="n">
        <v>16823</v>
      </c>
    </row>
    <row r="59" spans="1:3">
      <c r="A59" s="4" t="s">
        <v>774</v>
      </c>
      <c r="B59" s="5" t="n">
        <v>18980</v>
      </c>
      <c r="C59" s="5" t="n">
        <v>24161</v>
      </c>
    </row>
    <row r="60" spans="1:3">
      <c r="A60" s="4" t="s">
        <v>775</v>
      </c>
      <c r="B60" s="5" t="n">
        <v>115298</v>
      </c>
      <c r="C60" s="5" t="n">
        <v>103503</v>
      </c>
    </row>
    <row r="61" spans="1:3">
      <c r="A61" s="4" t="s">
        <v>776</v>
      </c>
      <c r="B61" s="5" t="n">
        <v>141582</v>
      </c>
      <c r="C61" s="5" t="n">
        <v>130105</v>
      </c>
    </row>
    <row r="62" spans="1:3">
      <c r="A62" s="4" t="s">
        <v>692</v>
      </c>
    </row>
    <row r="63" spans="1:3">
      <c r="A63" s="3" t="s">
        <v>769</v>
      </c>
    </row>
    <row r="64" spans="1:3">
      <c r="A64" s="4" t="s">
        <v>770</v>
      </c>
      <c r="B64" s="5" t="n">
        <v>77277</v>
      </c>
      <c r="C64" s="5" t="n">
        <v>82547</v>
      </c>
    </row>
    <row r="65" spans="1:3">
      <c r="A65" s="4" t="s">
        <v>771</v>
      </c>
      <c r="B65" s="5" t="n">
        <v>92439</v>
      </c>
      <c r="C65" s="5" t="n">
        <v>97718</v>
      </c>
    </row>
    <row r="66" spans="1:3">
      <c r="A66" s="4" t="s">
        <v>772</v>
      </c>
      <c r="B66" s="5" t="n">
        <v>3900</v>
      </c>
      <c r="C66" s="5" t="n">
        <v>6000</v>
      </c>
    </row>
    <row r="67" spans="1:3">
      <c r="A67" s="4" t="s">
        <v>773</v>
      </c>
      <c r="B67" s="5" t="n">
        <v>9588</v>
      </c>
      <c r="C67" s="5" t="n">
        <v>15429</v>
      </c>
    </row>
    <row r="68" spans="1:3">
      <c r="A68" s="4" t="s">
        <v>774</v>
      </c>
      <c r="B68" s="5" t="n">
        <v>16138</v>
      </c>
      <c r="C68" s="5" t="n">
        <v>24590</v>
      </c>
    </row>
    <row r="69" spans="1:3">
      <c r="A69" s="4" t="s">
        <v>775</v>
      </c>
      <c r="B69" s="5" t="n">
        <v>86865</v>
      </c>
      <c r="C69" s="5" t="n">
        <v>97976</v>
      </c>
    </row>
    <row r="70" spans="1:3">
      <c r="A70" s="4" t="s">
        <v>776</v>
      </c>
      <c r="B70" s="5" t="n">
        <v>108577</v>
      </c>
      <c r="C70" s="5" t="n">
        <v>122308</v>
      </c>
    </row>
    <row r="71" spans="1:3">
      <c r="A71" s="4" t="s">
        <v>693</v>
      </c>
    </row>
    <row r="72" spans="1:3">
      <c r="A72" s="3" t="s">
        <v>769</v>
      </c>
    </row>
    <row r="73" spans="1:3">
      <c r="A73" s="4" t="s">
        <v>770</v>
      </c>
      <c r="B73" s="5" t="n">
        <v>48847</v>
      </c>
      <c r="C73" s="5" t="n">
        <v>44693</v>
      </c>
    </row>
    <row r="74" spans="1:3">
      <c r="A74" s="4" t="s">
        <v>771</v>
      </c>
      <c r="B74" s="5" t="n">
        <v>53914</v>
      </c>
      <c r="C74" s="5" t="n">
        <v>48965</v>
      </c>
    </row>
    <row r="75" spans="1:3">
      <c r="A75" s="4" t="s">
        <v>772</v>
      </c>
      <c r="B75" s="5" t="n">
        <v>8812</v>
      </c>
      <c r="C75" s="5" t="n">
        <v>8027</v>
      </c>
    </row>
    <row r="76" spans="1:3">
      <c r="A76" s="4" t="s">
        <v>775</v>
      </c>
      <c r="B76" s="5" t="n">
        <v>48847</v>
      </c>
      <c r="C76" s="5" t="n">
        <v>44693</v>
      </c>
    </row>
    <row r="77" spans="1:3">
      <c r="A77" s="4" t="s">
        <v>776</v>
      </c>
      <c r="B77" s="5" t="n">
        <v>53914</v>
      </c>
      <c r="C77" s="5" t="n">
        <v>48965</v>
      </c>
    </row>
    <row r="78" spans="1:3">
      <c r="A78" s="4" t="s">
        <v>697</v>
      </c>
    </row>
    <row r="79" spans="1:3">
      <c r="A79" s="3" t="s">
        <v>769</v>
      </c>
    </row>
    <row r="80" spans="1:3">
      <c r="A80" s="4" t="s">
        <v>770</v>
      </c>
      <c r="B80" s="5" t="n">
        <v>3220</v>
      </c>
      <c r="C80" s="5" t="n">
        <v>3791</v>
      </c>
    </row>
    <row r="81" spans="1:3">
      <c r="A81" s="4" t="s">
        <v>771</v>
      </c>
      <c r="B81" s="5" t="n">
        <v>5872</v>
      </c>
      <c r="C81" s="5" t="n">
        <v>5296</v>
      </c>
    </row>
    <row r="82" spans="1:3">
      <c r="A82" s="4" t="s">
        <v>772</v>
      </c>
      <c r="B82" s="5" t="n">
        <v>656</v>
      </c>
      <c r="C82" s="5" t="n">
        <v>776</v>
      </c>
    </row>
    <row r="83" spans="1:3">
      <c r="A83" s="4" t="s">
        <v>775</v>
      </c>
      <c r="B83" s="5" t="n">
        <v>3220</v>
      </c>
      <c r="C83" s="5" t="n">
        <v>3791</v>
      </c>
    </row>
    <row r="84" spans="1:3">
      <c r="A84" s="4" t="s">
        <v>776</v>
      </c>
      <c r="B84" s="6" t="n">
        <v>5872</v>
      </c>
      <c r="C84" s="6" t="n">
        <v>52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90</v>
      </c>
    </row>
    <row r="3" spans="1:4">
      <c r="A3" s="3" t="s">
        <v>675</v>
      </c>
    </row>
    <row r="4" spans="1:4">
      <c r="A4" s="4" t="s">
        <v>778</v>
      </c>
      <c r="B4" s="6" t="n">
        <v>748598</v>
      </c>
      <c r="C4" s="6" t="n">
        <v>769259</v>
      </c>
      <c r="D4" s="6" t="n">
        <v>768501</v>
      </c>
    </row>
    <row r="5" spans="1:4">
      <c r="A5" s="4" t="s">
        <v>779</v>
      </c>
      <c r="B5" s="5" t="n">
        <v>31983</v>
      </c>
      <c r="C5" s="5" t="n">
        <v>31397</v>
      </c>
      <c r="D5" s="5" t="n">
        <v>27643</v>
      </c>
    </row>
    <row r="6" spans="1:4">
      <c r="A6" s="4" t="s">
        <v>780</v>
      </c>
      <c r="B6" s="5" t="n">
        <v>21316</v>
      </c>
      <c r="C6" s="5" t="n">
        <v>21885</v>
      </c>
      <c r="D6" s="5" t="n">
        <v>19046</v>
      </c>
    </row>
    <row r="7" spans="1:4">
      <c r="A7" s="4" t="s">
        <v>666</v>
      </c>
    </row>
    <row r="8" spans="1:4">
      <c r="A8" s="3" t="s">
        <v>675</v>
      </c>
    </row>
    <row r="9" spans="1:4">
      <c r="A9" s="4" t="s">
        <v>778</v>
      </c>
      <c r="B9" s="5" t="n">
        <v>207616</v>
      </c>
      <c r="C9" s="5" t="n">
        <v>175877</v>
      </c>
      <c r="D9" s="5" t="n">
        <v>166628</v>
      </c>
    </row>
    <row r="10" spans="1:4">
      <c r="A10" s="4" t="s">
        <v>779</v>
      </c>
      <c r="B10" s="5" t="n">
        <v>4497</v>
      </c>
      <c r="C10" s="5" t="n">
        <v>4878</v>
      </c>
      <c r="D10" s="5" t="n">
        <v>6243</v>
      </c>
    </row>
    <row r="11" spans="1:4">
      <c r="A11" s="4" t="s">
        <v>780</v>
      </c>
      <c r="B11" s="5" t="n">
        <v>4497</v>
      </c>
      <c r="C11" s="5" t="n">
        <v>4878</v>
      </c>
      <c r="D11" s="5" t="n">
        <v>6243</v>
      </c>
    </row>
    <row r="12" spans="1:4">
      <c r="A12" s="4" t="s">
        <v>682</v>
      </c>
    </row>
    <row r="13" spans="1:4">
      <c r="A13" s="3" t="s">
        <v>675</v>
      </c>
    </row>
    <row r="14" spans="1:4">
      <c r="A14" s="4" t="s">
        <v>778</v>
      </c>
      <c r="B14" s="5" t="n">
        <v>240157</v>
      </c>
      <c r="C14" s="5" t="n">
        <v>277647</v>
      </c>
      <c r="D14" s="5" t="n">
        <v>236201</v>
      </c>
    </row>
    <row r="15" spans="1:4">
      <c r="A15" s="4" t="s">
        <v>779</v>
      </c>
      <c r="B15" s="5" t="n">
        <v>3894</v>
      </c>
      <c r="C15" s="5" t="n">
        <v>8342</v>
      </c>
      <c r="D15" s="5" t="n">
        <v>2933</v>
      </c>
    </row>
    <row r="16" spans="1:4">
      <c r="A16" s="4" t="s">
        <v>780</v>
      </c>
      <c r="B16" s="5" t="n">
        <v>3894</v>
      </c>
      <c r="C16" s="5" t="n">
        <v>8342</v>
      </c>
      <c r="D16" s="5" t="n">
        <v>2933</v>
      </c>
    </row>
    <row r="17" spans="1:4">
      <c r="A17" s="4" t="s">
        <v>686</v>
      </c>
    </row>
    <row r="18" spans="1:4">
      <c r="A18" s="3" t="s">
        <v>675</v>
      </c>
    </row>
    <row r="19" spans="1:4">
      <c r="A19" s="4" t="s">
        <v>778</v>
      </c>
      <c r="B19" s="5" t="n">
        <v>16209</v>
      </c>
      <c r="C19" s="5" t="n">
        <v>29237</v>
      </c>
      <c r="D19" s="5" t="n">
        <v>59457</v>
      </c>
    </row>
    <row r="20" spans="1:4">
      <c r="A20" s="4" t="s">
        <v>779</v>
      </c>
      <c r="B20" s="5" t="n">
        <v>6419</v>
      </c>
      <c r="C20" s="5" t="n">
        <v>2300</v>
      </c>
      <c r="D20" s="5" t="n">
        <v>335</v>
      </c>
    </row>
    <row r="21" spans="1:4">
      <c r="A21" s="4" t="s">
        <v>780</v>
      </c>
      <c r="B21" s="5" t="n">
        <v>6419</v>
      </c>
      <c r="C21" s="5" t="n">
        <v>2300</v>
      </c>
      <c r="D21" s="5" t="n">
        <v>335</v>
      </c>
    </row>
    <row r="22" spans="1:4">
      <c r="A22" s="4" t="s">
        <v>688</v>
      </c>
    </row>
    <row r="23" spans="1:4">
      <c r="A23" s="3" t="s">
        <v>675</v>
      </c>
    </row>
    <row r="24" spans="1:4">
      <c r="A24" s="4" t="s">
        <v>778</v>
      </c>
      <c r="B24" s="5" t="n">
        <v>15142</v>
      </c>
      <c r="C24" s="5" t="n">
        <v>19697</v>
      </c>
      <c r="D24" s="5" t="n">
        <v>20276</v>
      </c>
    </row>
    <row r="25" spans="1:4">
      <c r="A25" s="4" t="s">
        <v>779</v>
      </c>
      <c r="B25" s="5" t="n">
        <v>1001</v>
      </c>
      <c r="C25" s="5" t="n">
        <v>644</v>
      </c>
      <c r="D25" s="5" t="n">
        <v>2311</v>
      </c>
    </row>
    <row r="26" spans="1:4">
      <c r="A26" s="4" t="s">
        <v>780</v>
      </c>
      <c r="B26" s="5" t="n">
        <v>1001</v>
      </c>
      <c r="C26" s="5" t="n">
        <v>644</v>
      </c>
      <c r="D26" s="5" t="n">
        <v>2311</v>
      </c>
    </row>
    <row r="27" spans="1:4">
      <c r="A27" s="4" t="s">
        <v>690</v>
      </c>
    </row>
    <row r="28" spans="1:4">
      <c r="A28" s="3" t="s">
        <v>675</v>
      </c>
    </row>
    <row r="29" spans="1:4">
      <c r="A29" s="4" t="s">
        <v>778</v>
      </c>
      <c r="B29" s="5" t="n">
        <v>110646</v>
      </c>
      <c r="C29" s="5" t="n">
        <v>98394</v>
      </c>
      <c r="D29" s="5" t="n">
        <v>101483</v>
      </c>
    </row>
    <row r="30" spans="1:4">
      <c r="A30" s="4" t="s">
        <v>779</v>
      </c>
      <c r="B30" s="5" t="n">
        <v>7177</v>
      </c>
      <c r="C30" s="5" t="n">
        <v>6227</v>
      </c>
      <c r="D30" s="5" t="n">
        <v>6188</v>
      </c>
    </row>
    <row r="31" spans="1:4">
      <c r="A31" s="4" t="s">
        <v>780</v>
      </c>
      <c r="B31" s="5" t="n">
        <v>3406</v>
      </c>
      <c r="C31" s="5" t="n">
        <v>3154</v>
      </c>
      <c r="D31" s="5" t="n">
        <v>4037</v>
      </c>
    </row>
    <row r="32" spans="1:4">
      <c r="A32" s="4" t="s">
        <v>692</v>
      </c>
    </row>
    <row r="33" spans="1:4">
      <c r="A33" s="3" t="s">
        <v>675</v>
      </c>
    </row>
    <row r="34" spans="1:4">
      <c r="A34" s="4" t="s">
        <v>778</v>
      </c>
      <c r="B34" s="5" t="n">
        <v>93097</v>
      </c>
      <c r="C34" s="5" t="n">
        <v>103060</v>
      </c>
      <c r="D34" s="5" t="n">
        <v>118449</v>
      </c>
    </row>
    <row r="35" spans="1:4">
      <c r="A35" s="4" t="s">
        <v>779</v>
      </c>
      <c r="B35" s="5" t="n">
        <v>5981</v>
      </c>
      <c r="C35" s="5" t="n">
        <v>5999</v>
      </c>
      <c r="D35" s="5" t="n">
        <v>6380</v>
      </c>
    </row>
    <row r="36" spans="1:4">
      <c r="A36" s="4" t="s">
        <v>780</v>
      </c>
      <c r="B36" s="5" t="n">
        <v>1607</v>
      </c>
      <c r="C36" s="5" t="n">
        <v>1975</v>
      </c>
      <c r="D36" s="5" t="n">
        <v>2638</v>
      </c>
    </row>
    <row r="37" spans="1:4">
      <c r="A37" s="4" t="s">
        <v>693</v>
      </c>
    </row>
    <row r="38" spans="1:4">
      <c r="A38" s="3" t="s">
        <v>675</v>
      </c>
    </row>
    <row r="39" spans="1:4">
      <c r="A39" s="4" t="s">
        <v>778</v>
      </c>
      <c r="B39" s="5" t="n">
        <v>47323</v>
      </c>
      <c r="C39" s="5" t="n">
        <v>36493</v>
      </c>
      <c r="D39" s="5" t="n">
        <v>21523</v>
      </c>
    </row>
    <row r="40" spans="1:4">
      <c r="A40" s="4" t="s">
        <v>779</v>
      </c>
      <c r="B40" s="5" t="n">
        <v>1681</v>
      </c>
      <c r="C40" s="5" t="n">
        <v>1325</v>
      </c>
      <c r="D40" s="5" t="n">
        <v>905</v>
      </c>
    </row>
    <row r="41" spans="1:4">
      <c r="A41" s="4" t="s">
        <v>780</v>
      </c>
      <c r="B41" s="5" t="n">
        <v>400</v>
      </c>
      <c r="C41" s="5" t="n">
        <v>410</v>
      </c>
      <c r="D41" s="5" t="n">
        <v>261</v>
      </c>
    </row>
    <row r="42" spans="1:4">
      <c r="A42" s="4" t="s">
        <v>695</v>
      </c>
    </row>
    <row r="43" spans="1:4">
      <c r="A43" s="3" t="s">
        <v>675</v>
      </c>
    </row>
    <row r="44" spans="1:4">
      <c r="A44" s="4" t="s">
        <v>778</v>
      </c>
      <c r="B44" s="5" t="n">
        <v>15045</v>
      </c>
      <c r="C44" s="5" t="n">
        <v>19636</v>
      </c>
      <c r="D44" s="5" t="n">
        <v>25675</v>
      </c>
    </row>
    <row r="45" spans="1:4">
      <c r="A45" s="4" t="s">
        <v>779</v>
      </c>
      <c r="B45" s="5" t="n">
        <v>1025</v>
      </c>
      <c r="C45" s="5" t="n">
        <v>1242</v>
      </c>
      <c r="D45" s="5" t="n">
        <v>1619</v>
      </c>
    </row>
    <row r="46" spans="1:4">
      <c r="A46" s="4" t="s">
        <v>780</v>
      </c>
      <c r="B46" s="5" t="n">
        <v>81</v>
      </c>
      <c r="C46" s="5" t="n">
        <v>99</v>
      </c>
      <c r="D46" s="5" t="n">
        <v>175</v>
      </c>
    </row>
    <row r="47" spans="1:4">
      <c r="A47" s="4" t="s">
        <v>697</v>
      </c>
    </row>
    <row r="48" spans="1:4">
      <c r="A48" s="3" t="s">
        <v>675</v>
      </c>
    </row>
    <row r="49" spans="1:4">
      <c r="A49" s="4" t="s">
        <v>778</v>
      </c>
      <c r="B49" s="5" t="n">
        <v>3363</v>
      </c>
      <c r="C49" s="5" t="n">
        <v>9218</v>
      </c>
      <c r="D49" s="5" t="n">
        <v>18809</v>
      </c>
    </row>
    <row r="50" spans="1:4">
      <c r="A50" s="4" t="s">
        <v>779</v>
      </c>
      <c r="B50" s="5" t="n">
        <v>308</v>
      </c>
      <c r="C50" s="5" t="n">
        <v>440</v>
      </c>
      <c r="D50" s="5" t="n">
        <v>729</v>
      </c>
    </row>
    <row r="51" spans="1:4">
      <c r="A51" s="4" t="s">
        <v>780</v>
      </c>
      <c r="B51" s="6" t="n">
        <v>11</v>
      </c>
      <c r="C51" s="6" t="n">
        <v>83</v>
      </c>
      <c r="D51" s="6" t="n">
        <v>1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44</v>
      </c>
      <c r="B3" s="6" t="n">
        <v>87988983</v>
      </c>
      <c r="C3" s="6" t="n">
        <v>90853416</v>
      </c>
    </row>
    <row r="4" spans="1:3">
      <c r="A4" s="4" t="s">
        <v>682</v>
      </c>
    </row>
    <row r="5" spans="1:3">
      <c r="A5" s="3" t="s">
        <v>782</v>
      </c>
    </row>
    <row r="6" spans="1:3">
      <c r="A6" s="4" t="s">
        <v>44</v>
      </c>
      <c r="B6" s="5" t="n">
        <v>21742651</v>
      </c>
      <c r="C6" s="5" t="n">
        <v>22610047</v>
      </c>
    </row>
    <row r="7" spans="1:3">
      <c r="A7" s="4" t="s">
        <v>783</v>
      </c>
    </row>
    <row r="8" spans="1:3">
      <c r="A8" s="3" t="s">
        <v>782</v>
      </c>
    </row>
    <row r="9" spans="1:3">
      <c r="A9" s="4" t="s">
        <v>44</v>
      </c>
      <c r="B9" s="5" t="n">
        <v>20490486</v>
      </c>
      <c r="C9" s="5" t="n">
        <v>21398581</v>
      </c>
    </row>
    <row r="10" spans="1:3">
      <c r="A10" s="4" t="s">
        <v>784</v>
      </c>
    </row>
    <row r="11" spans="1:3">
      <c r="A11" s="3" t="s">
        <v>782</v>
      </c>
    </row>
    <row r="12" spans="1:3">
      <c r="A12" s="4" t="s">
        <v>44</v>
      </c>
      <c r="B12" s="5" t="n">
        <v>1011174</v>
      </c>
      <c r="C12" s="5" t="n">
        <v>950032</v>
      </c>
    </row>
    <row r="13" spans="1:3">
      <c r="A13" s="4" t="s">
        <v>785</v>
      </c>
    </row>
    <row r="14" spans="1:3">
      <c r="A14" s="3" t="s">
        <v>782</v>
      </c>
    </row>
    <row r="15" spans="1:3">
      <c r="A15" s="4" t="s">
        <v>44</v>
      </c>
      <c r="B15" s="5" t="n">
        <v>240991</v>
      </c>
      <c r="C15" s="5" t="n">
        <v>261434</v>
      </c>
    </row>
    <row r="16" spans="1:3">
      <c r="A16" s="4" t="s">
        <v>684</v>
      </c>
    </row>
    <row r="17" spans="1:3">
      <c r="A17" s="3" t="s">
        <v>782</v>
      </c>
    </row>
    <row r="18" spans="1:3">
      <c r="A18" s="4" t="s">
        <v>44</v>
      </c>
      <c r="B18" s="5" t="n">
        <v>25288943</v>
      </c>
      <c r="C18" s="5" t="n">
        <v>25487744</v>
      </c>
    </row>
    <row r="19" spans="1:3">
      <c r="A19" s="4" t="s">
        <v>786</v>
      </c>
    </row>
    <row r="20" spans="1:3">
      <c r="A20" s="3" t="s">
        <v>782</v>
      </c>
    </row>
    <row r="21" spans="1:3">
      <c r="A21" s="4" t="s">
        <v>44</v>
      </c>
      <c r="B21" s="5" t="n">
        <v>24380184</v>
      </c>
      <c r="C21" s="5" t="n">
        <v>24570269</v>
      </c>
    </row>
    <row r="22" spans="1:3">
      <c r="A22" s="4" t="s">
        <v>787</v>
      </c>
    </row>
    <row r="23" spans="1:3">
      <c r="A23" s="3" t="s">
        <v>782</v>
      </c>
    </row>
    <row r="24" spans="1:3">
      <c r="A24" s="4" t="s">
        <v>44</v>
      </c>
      <c r="B24" s="5" t="n">
        <v>723777</v>
      </c>
      <c r="C24" s="5" t="n">
        <v>741274</v>
      </c>
    </row>
    <row r="25" spans="1:3">
      <c r="A25" s="4" t="s">
        <v>788</v>
      </c>
    </row>
    <row r="26" spans="1:3">
      <c r="A26" s="3" t="s">
        <v>782</v>
      </c>
    </row>
    <row r="27" spans="1:3">
      <c r="A27" s="4" t="s">
        <v>44</v>
      </c>
      <c r="B27" s="5" t="n">
        <v>184982</v>
      </c>
      <c r="C27" s="5" t="n">
        <v>176201</v>
      </c>
    </row>
    <row r="28" spans="1:3">
      <c r="A28" s="4" t="s">
        <v>686</v>
      </c>
    </row>
    <row r="29" spans="1:3">
      <c r="A29" s="3" t="s">
        <v>782</v>
      </c>
    </row>
    <row r="30" spans="1:3">
      <c r="A30" s="4" t="s">
        <v>44</v>
      </c>
      <c r="B30" s="5" t="n">
        <v>1631718</v>
      </c>
      <c r="C30" s="5" t="n">
        <v>1922326</v>
      </c>
    </row>
    <row r="31" spans="1:3">
      <c r="A31" s="4" t="s">
        <v>789</v>
      </c>
    </row>
    <row r="32" spans="1:3">
      <c r="A32" s="3" t="s">
        <v>782</v>
      </c>
    </row>
    <row r="33" spans="1:3">
      <c r="A33" s="4" t="s">
        <v>44</v>
      </c>
      <c r="B33" s="5" t="n">
        <v>1485148</v>
      </c>
      <c r="C33" s="5" t="n">
        <v>1789071</v>
      </c>
    </row>
    <row r="34" spans="1:3">
      <c r="A34" s="4" t="s">
        <v>790</v>
      </c>
    </row>
    <row r="35" spans="1:3">
      <c r="A35" s="3" t="s">
        <v>782</v>
      </c>
    </row>
    <row r="36" spans="1:3">
      <c r="A36" s="4" t="s">
        <v>44</v>
      </c>
      <c r="B36" s="5" t="n">
        <v>140119</v>
      </c>
      <c r="C36" s="5" t="n">
        <v>116548</v>
      </c>
    </row>
    <row r="37" spans="1:3">
      <c r="A37" s="4" t="s">
        <v>791</v>
      </c>
    </row>
    <row r="38" spans="1:3">
      <c r="A38" s="3" t="s">
        <v>782</v>
      </c>
    </row>
    <row r="39" spans="1:3">
      <c r="A39" s="4" t="s">
        <v>44</v>
      </c>
      <c r="B39" s="5" t="n">
        <v>6451</v>
      </c>
      <c r="C39" s="5" t="n">
        <v>16707</v>
      </c>
    </row>
    <row r="40" spans="1:3">
      <c r="A40" s="4" t="s">
        <v>688</v>
      </c>
    </row>
    <row r="41" spans="1:3">
      <c r="A41" s="3" t="s">
        <v>782</v>
      </c>
    </row>
    <row r="42" spans="1:3">
      <c r="A42" s="4" t="s">
        <v>44</v>
      </c>
      <c r="B42" s="5" t="n">
        <v>6445712</v>
      </c>
      <c r="C42" s="5" t="n">
        <v>6096324</v>
      </c>
    </row>
    <row r="43" spans="1:3">
      <c r="A43" s="4" t="s">
        <v>792</v>
      </c>
    </row>
    <row r="44" spans="1:3">
      <c r="A44" s="3" t="s">
        <v>782</v>
      </c>
    </row>
    <row r="45" spans="1:3">
      <c r="A45" s="4" t="s">
        <v>44</v>
      </c>
      <c r="B45" s="5" t="n">
        <v>6270812</v>
      </c>
      <c r="C45" s="5" t="n">
        <v>5912351</v>
      </c>
    </row>
    <row r="46" spans="1:3">
      <c r="A46" s="4" t="s">
        <v>793</v>
      </c>
    </row>
    <row r="47" spans="1:3">
      <c r="A47" s="3" t="s">
        <v>782</v>
      </c>
    </row>
    <row r="48" spans="1:3">
      <c r="A48" s="4" t="s">
        <v>44</v>
      </c>
      <c r="B48" s="5" t="n">
        <v>164812</v>
      </c>
      <c r="C48" s="5" t="n">
        <v>165862</v>
      </c>
    </row>
    <row r="49" spans="1:3">
      <c r="A49" s="4" t="s">
        <v>794</v>
      </c>
    </row>
    <row r="50" spans="1:3">
      <c r="A50" s="3" t="s">
        <v>782</v>
      </c>
    </row>
    <row r="51" spans="1:3">
      <c r="A51" s="4" t="s">
        <v>44</v>
      </c>
      <c r="B51" s="6" t="n">
        <v>10088</v>
      </c>
      <c r="C51" s="6" t="n">
        <v>181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2</v>
      </c>
    </row>
    <row r="3" spans="1:3">
      <c r="A3" s="3" t="s">
        <v>675</v>
      </c>
    </row>
    <row r="4" spans="1:3">
      <c r="A4" s="4" t="s">
        <v>796</v>
      </c>
      <c r="B4" s="4" t="s">
        <v>499</v>
      </c>
    </row>
    <row r="5" spans="1:3">
      <c r="A5" s="4" t="s">
        <v>669</v>
      </c>
    </row>
    <row r="6" spans="1:3">
      <c r="A6" s="3" t="s">
        <v>675</v>
      </c>
    </row>
    <row r="7" spans="1:3">
      <c r="A7" s="4" t="s">
        <v>797</v>
      </c>
      <c r="B7" s="6" t="n">
        <v>34</v>
      </c>
      <c r="C7" s="6" t="n">
        <v>44</v>
      </c>
    </row>
    <row r="8" spans="1:3">
      <c r="A8" s="4" t="s">
        <v>798</v>
      </c>
      <c r="B8" s="5" t="n">
        <v>20</v>
      </c>
      <c r="C8" s="5" t="n">
        <v>16</v>
      </c>
    </row>
    <row r="9" spans="1:3">
      <c r="A9" s="4" t="s">
        <v>672</v>
      </c>
    </row>
    <row r="10" spans="1:3">
      <c r="A10" s="3" t="s">
        <v>675</v>
      </c>
    </row>
    <row r="11" spans="1:3">
      <c r="A11" s="4" t="s">
        <v>797</v>
      </c>
      <c r="B11" s="5" t="n">
        <v>25</v>
      </c>
      <c r="C11" s="5" t="n">
        <v>32</v>
      </c>
    </row>
    <row r="12" spans="1:3">
      <c r="A12" s="4" t="s">
        <v>798</v>
      </c>
      <c r="B12" s="6" t="n">
        <v>32</v>
      </c>
      <c r="C12" s="6" t="n">
        <v>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v>
      </c>
      <c r="B1" s="2" t="s">
        <v>1</v>
      </c>
    </row>
    <row r="2" spans="1:4">
      <c r="B2" s="2" t="s">
        <v>2</v>
      </c>
      <c r="C2" s="2" t="s">
        <v>32</v>
      </c>
      <c r="D2" s="2" t="s">
        <v>90</v>
      </c>
    </row>
    <row r="3" spans="1:4">
      <c r="A3" s="4" t="s">
        <v>207</v>
      </c>
    </row>
    <row r="4" spans="1:4">
      <c r="A4" s="4" t="s">
        <v>230</v>
      </c>
      <c r="B4" s="6" t="n">
        <v>3</v>
      </c>
      <c r="C4" s="7" t="n">
        <v>2.8</v>
      </c>
      <c r="D4" s="7" t="n">
        <v>2.8</v>
      </c>
    </row>
    <row r="5" spans="1:4">
      <c r="A5" s="4" t="s">
        <v>231</v>
      </c>
    </row>
    <row r="6" spans="1:4">
      <c r="A6" s="4" t="s">
        <v>232</v>
      </c>
      <c r="D6" s="5" t="n">
        <v>2315</v>
      </c>
    </row>
    <row r="7" spans="1:4">
      <c r="A7" s="4" t="s">
        <v>232</v>
      </c>
      <c r="D7" s="5" t="n">
        <v>904</v>
      </c>
    </row>
    <row r="8" spans="1:4">
      <c r="A8" s="4" t="s">
        <v>233</v>
      </c>
    </row>
    <row r="9" spans="1:4">
      <c r="A9" s="4" t="s">
        <v>232</v>
      </c>
      <c r="B9" s="5" t="n">
        <v>374786</v>
      </c>
      <c r="C9" s="5" t="n">
        <v>87381</v>
      </c>
    </row>
    <row r="10" spans="1:4">
      <c r="A10" s="4" t="s">
        <v>232</v>
      </c>
      <c r="B10" s="5" t="n">
        <v>204133</v>
      </c>
      <c r="C10" s="5" t="n">
        <v>414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2</v>
      </c>
      <c r="C1" s="2" t="s">
        <v>32</v>
      </c>
      <c r="D1" s="2" t="s">
        <v>90</v>
      </c>
      <c r="E1" s="2" t="s">
        <v>800</v>
      </c>
    </row>
    <row r="2" spans="1:5">
      <c r="A2" s="3" t="s">
        <v>760</v>
      </c>
    </row>
    <row r="3" spans="1:5">
      <c r="A3" s="4" t="s">
        <v>45</v>
      </c>
      <c r="B3" s="6" t="n">
        <v>75762</v>
      </c>
      <c r="C3" s="6" t="n">
        <v>82980</v>
      </c>
    </row>
    <row r="4" spans="1:5">
      <c r="A4" s="4" t="s">
        <v>45</v>
      </c>
      <c r="B4" s="5" t="n">
        <v>853276</v>
      </c>
      <c r="C4" s="5" t="n">
        <v>822392</v>
      </c>
    </row>
    <row r="5" spans="1:5">
      <c r="A5" s="4" t="s">
        <v>45</v>
      </c>
      <c r="B5" s="5" t="n">
        <v>1017198</v>
      </c>
      <c r="C5" s="5" t="n">
        <v>988997</v>
      </c>
      <c r="D5" s="6" t="n">
        <v>955992</v>
      </c>
      <c r="E5" s="6" t="n">
        <v>919562</v>
      </c>
    </row>
    <row r="6" spans="1:5">
      <c r="A6" s="4" t="s">
        <v>801</v>
      </c>
    </row>
    <row r="7" spans="1:5">
      <c r="A7" s="3" t="s">
        <v>760</v>
      </c>
    </row>
    <row r="8" spans="1:5">
      <c r="A8" s="4" t="s">
        <v>45</v>
      </c>
      <c r="B8" s="5" t="n">
        <v>9860</v>
      </c>
      <c r="C8" s="5" t="n">
        <v>5595</v>
      </c>
    </row>
    <row r="9" spans="1:5">
      <c r="A9" s="4" t="s">
        <v>802</v>
      </c>
    </row>
    <row r="10" spans="1:5">
      <c r="A10" s="3" t="s">
        <v>760</v>
      </c>
    </row>
    <row r="11" spans="1:5">
      <c r="A11" s="4" t="s">
        <v>45</v>
      </c>
      <c r="B11" s="5" t="n">
        <v>938898</v>
      </c>
      <c r="C11" s="5" t="n">
        <v>910967</v>
      </c>
    </row>
    <row r="12" spans="1:5">
      <c r="A12" s="4" t="s">
        <v>767</v>
      </c>
    </row>
    <row r="13" spans="1:5">
      <c r="A13" s="3" t="s">
        <v>760</v>
      </c>
    </row>
    <row r="14" spans="1:5">
      <c r="A14" s="4" t="s">
        <v>45</v>
      </c>
      <c r="B14" s="5" t="n">
        <v>78300</v>
      </c>
      <c r="C14" s="5" t="n">
        <v>78030</v>
      </c>
      <c r="D14" s="6" t="n">
        <v>78199</v>
      </c>
      <c r="E14" s="6" t="n">
        <v>75654</v>
      </c>
    </row>
    <row r="15" spans="1:5">
      <c r="A15" s="4" t="s">
        <v>682</v>
      </c>
    </row>
    <row r="16" spans="1:5">
      <c r="A16" s="3" t="s">
        <v>760</v>
      </c>
    </row>
    <row r="17" spans="1:5">
      <c r="A17" s="4" t="s">
        <v>45</v>
      </c>
      <c r="B17" s="5" t="n">
        <v>45488</v>
      </c>
      <c r="C17" s="5" t="n">
        <v>48480</v>
      </c>
    </row>
    <row r="18" spans="1:5">
      <c r="A18" s="4" t="s">
        <v>45</v>
      </c>
      <c r="B18" s="5" t="n">
        <v>283111</v>
      </c>
      <c r="C18" s="5" t="n">
        <v>282353</v>
      </c>
    </row>
    <row r="19" spans="1:5">
      <c r="A19" s="4" t="s">
        <v>803</v>
      </c>
    </row>
    <row r="20" spans="1:5">
      <c r="A20" s="3" t="s">
        <v>760</v>
      </c>
    </row>
    <row r="21" spans="1:5">
      <c r="A21" s="4" t="s">
        <v>45</v>
      </c>
      <c r="B21" s="5" t="n">
        <v>328599</v>
      </c>
      <c r="C21" s="5" t="n">
        <v>330833</v>
      </c>
    </row>
    <row r="22" spans="1:5">
      <c r="A22" s="4" t="s">
        <v>666</v>
      </c>
    </row>
    <row r="23" spans="1:5">
      <c r="A23" s="3" t="s">
        <v>760</v>
      </c>
    </row>
    <row r="24" spans="1:5">
      <c r="A24" s="4" t="s">
        <v>45</v>
      </c>
      <c r="B24" s="5" t="n">
        <v>10095</v>
      </c>
      <c r="C24" s="5" t="n">
        <v>12500</v>
      </c>
    </row>
    <row r="25" spans="1:5">
      <c r="A25" s="4" t="s">
        <v>45</v>
      </c>
      <c r="B25" s="5" t="n">
        <v>363990</v>
      </c>
      <c r="C25" s="5" t="n">
        <v>348301</v>
      </c>
    </row>
    <row r="26" spans="1:5">
      <c r="A26" s="4" t="s">
        <v>804</v>
      </c>
    </row>
    <row r="27" spans="1:5">
      <c r="A27" s="3" t="s">
        <v>760</v>
      </c>
    </row>
    <row r="28" spans="1:5">
      <c r="A28" s="4" t="s">
        <v>45</v>
      </c>
      <c r="C28" s="5" t="n">
        <v>1918</v>
      </c>
    </row>
    <row r="29" spans="1:5">
      <c r="A29" s="4" t="s">
        <v>805</v>
      </c>
    </row>
    <row r="30" spans="1:5">
      <c r="A30" s="3" t="s">
        <v>760</v>
      </c>
    </row>
    <row r="31" spans="1:5">
      <c r="A31" s="4" t="s">
        <v>45</v>
      </c>
      <c r="B31" s="5" t="n">
        <v>374085</v>
      </c>
      <c r="C31" s="5" t="n">
        <v>362719</v>
      </c>
    </row>
    <row r="32" spans="1:5">
      <c r="A32" s="4" t="s">
        <v>703</v>
      </c>
    </row>
    <row r="33" spans="1:5">
      <c r="A33" s="3" t="s">
        <v>760</v>
      </c>
    </row>
    <row r="34" spans="1:5">
      <c r="A34" s="4" t="s">
        <v>45</v>
      </c>
      <c r="B34" s="5" t="n">
        <v>7900</v>
      </c>
      <c r="C34" s="5" t="n">
        <v>9457</v>
      </c>
    </row>
    <row r="35" spans="1:5">
      <c r="A35" s="4" t="s">
        <v>45</v>
      </c>
      <c r="B35" s="5" t="n">
        <v>47645</v>
      </c>
      <c r="C35" s="5" t="n">
        <v>47993</v>
      </c>
    </row>
    <row r="36" spans="1:5">
      <c r="A36" s="4" t="s">
        <v>806</v>
      </c>
    </row>
    <row r="37" spans="1:5">
      <c r="A37" s="3" t="s">
        <v>760</v>
      </c>
    </row>
    <row r="38" spans="1:5">
      <c r="A38" s="4" t="s">
        <v>45</v>
      </c>
      <c r="B38" s="5" t="n">
        <v>9860</v>
      </c>
      <c r="C38" s="5" t="n">
        <v>3677</v>
      </c>
    </row>
    <row r="39" spans="1:5">
      <c r="A39" s="4" t="s">
        <v>807</v>
      </c>
    </row>
    <row r="40" spans="1:5">
      <c r="A40" s="3" t="s">
        <v>760</v>
      </c>
    </row>
    <row r="41" spans="1:5">
      <c r="A41" s="4" t="s">
        <v>45</v>
      </c>
      <c r="B41" s="5" t="n">
        <v>65405</v>
      </c>
      <c r="C41" s="5" t="n">
        <v>61127</v>
      </c>
    </row>
    <row r="42" spans="1:5">
      <c r="A42" s="4" t="s">
        <v>808</v>
      </c>
    </row>
    <row r="43" spans="1:5">
      <c r="A43" s="3" t="s">
        <v>760</v>
      </c>
    </row>
    <row r="44" spans="1:5">
      <c r="A44" s="4" t="s">
        <v>45</v>
      </c>
      <c r="B44" s="5" t="n">
        <v>12279</v>
      </c>
      <c r="C44" s="5" t="n">
        <v>12543</v>
      </c>
    </row>
    <row r="45" spans="1:5">
      <c r="A45" s="4" t="s">
        <v>45</v>
      </c>
      <c r="B45" s="5" t="n">
        <v>158530</v>
      </c>
      <c r="C45" s="5" t="n">
        <v>143745</v>
      </c>
    </row>
    <row r="46" spans="1:5">
      <c r="A46" s="4" t="s">
        <v>809</v>
      </c>
    </row>
    <row r="47" spans="1:5">
      <c r="A47" s="3" t="s">
        <v>760</v>
      </c>
    </row>
    <row r="48" spans="1:5">
      <c r="A48" s="4" t="s">
        <v>45</v>
      </c>
      <c r="B48" s="6" t="n">
        <v>170809</v>
      </c>
      <c r="C48" s="6" t="n">
        <v>1562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782</v>
      </c>
    </row>
    <row r="3" spans="1:3">
      <c r="A3" s="4" t="s">
        <v>811</v>
      </c>
      <c r="B3" s="6" t="n">
        <v>760309</v>
      </c>
      <c r="C3" s="6" t="n">
        <v>760452</v>
      </c>
    </row>
    <row r="4" spans="1:3">
      <c r="A4" s="4" t="s">
        <v>812</v>
      </c>
      <c r="B4" s="5" t="n">
        <v>86818659</v>
      </c>
      <c r="C4" s="5" t="n">
        <v>89514932</v>
      </c>
    </row>
    <row r="5" spans="1:3">
      <c r="A5" s="4" t="s">
        <v>813</v>
      </c>
      <c r="B5" s="5" t="n">
        <v>410015</v>
      </c>
      <c r="C5" s="5" t="n">
        <v>578032</v>
      </c>
    </row>
    <row r="6" spans="1:3">
      <c r="A6" s="4" t="s">
        <v>44</v>
      </c>
      <c r="B6" s="5" t="n">
        <v>87988983</v>
      </c>
      <c r="C6" s="5" t="n">
        <v>90853416</v>
      </c>
    </row>
    <row r="7" spans="1:3">
      <c r="A7" s="4" t="s">
        <v>682</v>
      </c>
    </row>
    <row r="8" spans="1:3">
      <c r="A8" s="3" t="s">
        <v>782</v>
      </c>
    </row>
    <row r="9" spans="1:3">
      <c r="A9" s="4" t="s">
        <v>811</v>
      </c>
      <c r="B9" s="5" t="n">
        <v>266376</v>
      </c>
      <c r="C9" s="5" t="n">
        <v>268877</v>
      </c>
    </row>
    <row r="10" spans="1:3">
      <c r="A10" s="4" t="s">
        <v>812</v>
      </c>
      <c r="B10" s="5" t="n">
        <v>21476254</v>
      </c>
      <c r="C10" s="5" t="n">
        <v>22340529</v>
      </c>
    </row>
    <row r="11" spans="1:3">
      <c r="A11" s="4" t="s">
        <v>813</v>
      </c>
      <c r="B11" s="5" t="n">
        <v>21</v>
      </c>
      <c r="C11" s="5" t="n">
        <v>641</v>
      </c>
    </row>
    <row r="12" spans="1:3">
      <c r="A12" s="4" t="s">
        <v>44</v>
      </c>
      <c r="B12" s="5" t="n">
        <v>21742651</v>
      </c>
      <c r="C12" s="5" t="n">
        <v>22610047</v>
      </c>
    </row>
    <row r="13" spans="1:3">
      <c r="A13" s="4" t="s">
        <v>666</v>
      </c>
    </row>
    <row r="14" spans="1:3">
      <c r="A14" s="3" t="s">
        <v>782</v>
      </c>
    </row>
    <row r="15" spans="1:3">
      <c r="A15" s="4" t="s">
        <v>811</v>
      </c>
      <c r="B15" s="5" t="n">
        <v>226205</v>
      </c>
      <c r="C15" s="5" t="n">
        <v>224630</v>
      </c>
    </row>
    <row r="16" spans="1:3">
      <c r="A16" s="4" t="s">
        <v>812</v>
      </c>
      <c r="B16" s="5" t="n">
        <v>33117512</v>
      </c>
      <c r="C16" s="5" t="n">
        <v>33222080</v>
      </c>
    </row>
    <row r="17" spans="1:3">
      <c r="A17" s="4" t="s">
        <v>813</v>
      </c>
      <c r="B17" s="5" t="n">
        <v>22656</v>
      </c>
      <c r="C17" s="5" t="n">
        <v>59684</v>
      </c>
    </row>
    <row r="18" spans="1:3">
      <c r="A18" s="4" t="s">
        <v>44</v>
      </c>
      <c r="B18" s="5" t="n">
        <v>33366373</v>
      </c>
      <c r="C18" s="5" t="n">
        <v>33506394</v>
      </c>
    </row>
    <row r="19" spans="1:3">
      <c r="A19" s="4" t="s">
        <v>703</v>
      </c>
    </row>
    <row r="20" spans="1:3">
      <c r="A20" s="3" t="s">
        <v>782</v>
      </c>
    </row>
    <row r="21" spans="1:3">
      <c r="A21" s="4" t="s">
        <v>811</v>
      </c>
      <c r="B21" s="5" t="n">
        <v>202163</v>
      </c>
      <c r="C21" s="5" t="n">
        <v>201479</v>
      </c>
    </row>
    <row r="22" spans="1:3">
      <c r="A22" s="4" t="s">
        <v>812</v>
      </c>
      <c r="B22" s="5" t="n">
        <v>19023843</v>
      </c>
      <c r="C22" s="5" t="n">
        <v>21871726</v>
      </c>
    </row>
    <row r="23" spans="1:3">
      <c r="A23" s="4" t="s">
        <v>813</v>
      </c>
      <c r="B23" s="5" t="n">
        <v>387338</v>
      </c>
      <c r="C23" s="5" t="n">
        <v>517707</v>
      </c>
    </row>
    <row r="24" spans="1:3">
      <c r="A24" s="4" t="s">
        <v>44</v>
      </c>
      <c r="B24" s="5" t="n">
        <v>19613344</v>
      </c>
      <c r="C24" s="5" t="n">
        <v>22590912</v>
      </c>
    </row>
    <row r="25" spans="1:3">
      <c r="A25" s="4" t="s">
        <v>808</v>
      </c>
    </row>
    <row r="26" spans="1:3">
      <c r="A26" s="3" t="s">
        <v>782</v>
      </c>
    </row>
    <row r="27" spans="1:3">
      <c r="A27" s="4" t="s">
        <v>811</v>
      </c>
      <c r="B27" s="5" t="n">
        <v>65565</v>
      </c>
      <c r="C27" s="5" t="n">
        <v>65466</v>
      </c>
    </row>
    <row r="28" spans="1:3">
      <c r="A28" s="4" t="s">
        <v>812</v>
      </c>
      <c r="B28" s="5" t="n">
        <v>13201050</v>
      </c>
      <c r="C28" s="5" t="n">
        <v>12080597</v>
      </c>
    </row>
    <row r="29" spans="1:3">
      <c r="A29" s="4" t="s">
        <v>44</v>
      </c>
      <c r="B29" s="6" t="n">
        <v>13266615</v>
      </c>
      <c r="C29" s="6" t="n">
        <v>121460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815</v>
      </c>
    </row>
    <row r="3" spans="1:3">
      <c r="A3" s="4" t="s">
        <v>816</v>
      </c>
      <c r="B3" s="6" t="n">
        <v>98077</v>
      </c>
      <c r="C3" s="6" t="n">
        <v>104671</v>
      </c>
    </row>
    <row r="4" spans="1:3">
      <c r="A4" s="4" t="s">
        <v>817</v>
      </c>
      <c r="B4" s="5" t="n">
        <v>454610</v>
      </c>
      <c r="C4" s="5" t="n">
        <v>448442</v>
      </c>
    </row>
    <row r="5" spans="1:3">
      <c r="A5" s="4" t="s">
        <v>818</v>
      </c>
      <c r="B5" s="5" t="n">
        <v>239956</v>
      </c>
      <c r="C5" s="5" t="n">
        <v>232936</v>
      </c>
    </row>
    <row r="6" spans="1:3">
      <c r="A6" s="4" t="s">
        <v>819</v>
      </c>
      <c r="B6" s="5" t="n">
        <v>1487347</v>
      </c>
      <c r="C6" s="5" t="n">
        <v>1437117</v>
      </c>
    </row>
    <row r="7" spans="1:3">
      <c r="A7" s="4" t="s">
        <v>820</v>
      </c>
      <c r="B7" s="5" t="n">
        <v>840896</v>
      </c>
      <c r="C7" s="5" t="n">
        <v>761854</v>
      </c>
    </row>
    <row r="8" spans="1:3">
      <c r="A8" s="4" t="s">
        <v>821</v>
      </c>
      <c r="B8" s="5" t="n">
        <v>646451</v>
      </c>
      <c r="C8" s="5" t="n">
        <v>675263</v>
      </c>
    </row>
    <row r="9" spans="1:3">
      <c r="A9" s="4" t="s">
        <v>822</v>
      </c>
    </row>
    <row r="10" spans="1:3">
      <c r="A10" s="3" t="s">
        <v>815</v>
      </c>
    </row>
    <row r="11" spans="1:3">
      <c r="A11" s="4" t="s">
        <v>823</v>
      </c>
      <c r="B11" s="5" t="n">
        <v>676665</v>
      </c>
      <c r="C11" s="5" t="n">
        <v>636219</v>
      </c>
    </row>
    <row r="12" spans="1:3">
      <c r="A12" s="4" t="s">
        <v>820</v>
      </c>
      <c r="B12" s="5" t="n">
        <v>830832</v>
      </c>
      <c r="C12" s="5" t="n">
        <v>756245</v>
      </c>
    </row>
    <row r="13" spans="1:3">
      <c r="A13" s="4" t="s">
        <v>824</v>
      </c>
    </row>
    <row r="14" spans="1:3">
      <c r="A14" s="3" t="s">
        <v>815</v>
      </c>
    </row>
    <row r="15" spans="1:3">
      <c r="A15" s="4" t="s">
        <v>823</v>
      </c>
      <c r="B15" s="5" t="n">
        <v>18039</v>
      </c>
      <c r="C15" s="5" t="n">
        <v>14849</v>
      </c>
    </row>
    <row r="16" spans="1:3">
      <c r="A16" s="4" t="s">
        <v>820</v>
      </c>
      <c r="B16" s="6" t="n">
        <v>10064</v>
      </c>
      <c r="C16" s="6" t="n">
        <v>56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5</v>
      </c>
      <c r="B1" s="2" t="s">
        <v>1</v>
      </c>
    </row>
    <row r="2" spans="1:4">
      <c r="B2" s="2" t="s">
        <v>2</v>
      </c>
      <c r="C2" s="2" t="s">
        <v>32</v>
      </c>
      <c r="D2" s="2" t="s">
        <v>90</v>
      </c>
    </row>
    <row r="3" spans="1:4">
      <c r="A3" s="3" t="s">
        <v>826</v>
      </c>
    </row>
    <row r="4" spans="1:4">
      <c r="A4" s="4" t="s">
        <v>827</v>
      </c>
      <c r="B4" s="6" t="n">
        <v>114362000</v>
      </c>
      <c r="C4" s="6" t="n">
        <v>113663000</v>
      </c>
      <c r="D4" s="6" t="n">
        <v>10235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90</v>
      </c>
    </row>
    <row r="3" spans="1:4">
      <c r="A3" s="3" t="s">
        <v>829</v>
      </c>
    </row>
    <row r="4" spans="1:4">
      <c r="A4" s="4" t="s">
        <v>830</v>
      </c>
      <c r="B4" s="6" t="n">
        <v>221115</v>
      </c>
      <c r="C4" s="6" t="n">
        <v>202724</v>
      </c>
      <c r="D4" s="6" t="n">
        <v>186917</v>
      </c>
    </row>
    <row r="5" spans="1:4">
      <c r="A5" s="4" t="s">
        <v>831</v>
      </c>
      <c r="B5" s="5" t="n">
        <v>63412</v>
      </c>
      <c r="C5" s="5" t="n">
        <v>68735</v>
      </c>
      <c r="D5" s="5" t="n">
        <v>65470</v>
      </c>
    </row>
    <row r="6" spans="1:4">
      <c r="A6" s="4" t="s">
        <v>832</v>
      </c>
      <c r="B6" s="5" t="n">
        <v>699</v>
      </c>
      <c r="C6" s="5" t="n">
        <v>638</v>
      </c>
      <c r="D6" s="5" t="n">
        <v>243</v>
      </c>
    </row>
    <row r="7" spans="1:4">
      <c r="A7" s="4" t="s">
        <v>833</v>
      </c>
      <c r="B7" s="5" t="n">
        <v>-56172</v>
      </c>
      <c r="C7" s="5" t="n">
        <v>-50982</v>
      </c>
      <c r="D7" s="5" t="n">
        <v>-49906</v>
      </c>
    </row>
    <row r="8" spans="1:4">
      <c r="A8" s="4" t="s">
        <v>834</v>
      </c>
      <c r="B8" s="5" t="n">
        <v>229054</v>
      </c>
      <c r="C8" s="5" t="n">
        <v>221115</v>
      </c>
      <c r="D8" s="5" t="n">
        <v>202724</v>
      </c>
    </row>
    <row r="9" spans="1:4">
      <c r="A9" s="4" t="s">
        <v>835</v>
      </c>
      <c r="B9" s="5" t="n">
        <v>229054</v>
      </c>
      <c r="C9" s="5" t="n">
        <v>221115</v>
      </c>
      <c r="D9" s="5" t="n">
        <v>202724</v>
      </c>
    </row>
    <row r="10" spans="1:4">
      <c r="A10" s="4" t="s">
        <v>669</v>
      </c>
    </row>
    <row r="11" spans="1:4">
      <c r="A11" s="3" t="s">
        <v>829</v>
      </c>
    </row>
    <row r="12" spans="1:4">
      <c r="A12" s="4" t="s">
        <v>830</v>
      </c>
      <c r="B12" s="5" t="n">
        <v>117351</v>
      </c>
      <c r="C12" s="5" t="n">
        <v>118303</v>
      </c>
      <c r="D12" s="5" t="n">
        <v>109871</v>
      </c>
    </row>
    <row r="13" spans="1:4">
      <c r="A13" s="4" t="s">
        <v>831</v>
      </c>
      <c r="B13" s="5" t="n">
        <v>28792</v>
      </c>
      <c r="C13" s="5" t="n">
        <v>28618</v>
      </c>
      <c r="D13" s="5" t="n">
        <v>35556</v>
      </c>
    </row>
    <row r="14" spans="1:4">
      <c r="A14" s="4" t="s">
        <v>832</v>
      </c>
      <c r="B14" s="5" t="n">
        <v>699</v>
      </c>
      <c r="C14" s="5" t="n">
        <v>638</v>
      </c>
      <c r="D14" s="5" t="n">
        <v>243</v>
      </c>
    </row>
    <row r="15" spans="1:4">
      <c r="A15" s="4" t="s">
        <v>833</v>
      </c>
      <c r="B15" s="5" t="n">
        <v>-31864</v>
      </c>
      <c r="C15" s="5" t="n">
        <v>-30208</v>
      </c>
      <c r="D15" s="5" t="n">
        <v>-27367</v>
      </c>
    </row>
    <row r="16" spans="1:4">
      <c r="A16" s="4" t="s">
        <v>834</v>
      </c>
      <c r="B16" s="5" t="n">
        <v>114978</v>
      </c>
      <c r="C16" s="5" t="n">
        <v>117351</v>
      </c>
      <c r="D16" s="5" t="n">
        <v>118303</v>
      </c>
    </row>
    <row r="17" spans="1:4">
      <c r="A17" s="4" t="s">
        <v>835</v>
      </c>
      <c r="B17" s="5" t="n">
        <v>114978</v>
      </c>
      <c r="C17" s="5" t="n">
        <v>117351</v>
      </c>
      <c r="D17" s="5" t="n">
        <v>118303</v>
      </c>
    </row>
    <row r="18" spans="1:4">
      <c r="A18" s="4" t="s">
        <v>836</v>
      </c>
    </row>
    <row r="19" spans="1:4">
      <c r="A19" s="3" t="s">
        <v>829</v>
      </c>
    </row>
    <row r="20" spans="1:4">
      <c r="A20" s="4" t="s">
        <v>830</v>
      </c>
      <c r="B20" s="5" t="n">
        <v>103764</v>
      </c>
      <c r="C20" s="5" t="n">
        <v>83692</v>
      </c>
      <c r="D20" s="5" t="n">
        <v>72939</v>
      </c>
    </row>
    <row r="21" spans="1:4">
      <c r="A21" s="4" t="s">
        <v>831</v>
      </c>
      <c r="B21" s="5" t="n">
        <v>34620</v>
      </c>
      <c r="C21" s="5" t="n">
        <v>40117</v>
      </c>
      <c r="D21" s="5" t="n">
        <v>29914</v>
      </c>
    </row>
    <row r="22" spans="1:4">
      <c r="A22" s="4" t="s">
        <v>833</v>
      </c>
      <c r="B22" s="5" t="n">
        <v>-24308</v>
      </c>
      <c r="C22" s="5" t="n">
        <v>-20045</v>
      </c>
      <c r="D22" s="5" t="n">
        <v>-19161</v>
      </c>
    </row>
    <row r="23" spans="1:4">
      <c r="A23" s="4" t="s">
        <v>834</v>
      </c>
      <c r="B23" s="5" t="n">
        <v>114076</v>
      </c>
      <c r="C23" s="5" t="n">
        <v>103764</v>
      </c>
      <c r="D23" s="5" t="n">
        <v>83692</v>
      </c>
    </row>
    <row r="24" spans="1:4">
      <c r="A24" s="4" t="s">
        <v>835</v>
      </c>
      <c r="B24" s="6" t="n">
        <v>114076</v>
      </c>
      <c r="C24" s="5" t="n">
        <v>103764</v>
      </c>
      <c r="D24" s="5" t="n">
        <v>83692</v>
      </c>
    </row>
    <row r="25" spans="1:4">
      <c r="A25" s="4" t="s">
        <v>697</v>
      </c>
    </row>
    <row r="26" spans="1:4">
      <c r="A26" s="3" t="s">
        <v>829</v>
      </c>
    </row>
    <row r="27" spans="1:4">
      <c r="A27" s="4" t="s">
        <v>830</v>
      </c>
      <c r="C27" s="5" t="n">
        <v>729</v>
      </c>
      <c r="D27" s="5" t="n">
        <v>4107</v>
      </c>
    </row>
    <row r="28" spans="1:4">
      <c r="A28" s="4" t="s">
        <v>833</v>
      </c>
      <c r="C28" s="6" t="n">
        <v>-729</v>
      </c>
      <c r="D28" s="5" t="n">
        <v>-3378</v>
      </c>
    </row>
    <row r="29" spans="1:4">
      <c r="A29" s="4" t="s">
        <v>834</v>
      </c>
      <c r="D29" s="5" t="n">
        <v>729</v>
      </c>
    </row>
    <row r="30" spans="1:4">
      <c r="A30" s="4" t="s">
        <v>835</v>
      </c>
      <c r="D30" s="6" t="n">
        <v>7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7</v>
      </c>
      <c r="B1" s="2" t="s">
        <v>2</v>
      </c>
      <c r="C1" s="2" t="s">
        <v>32</v>
      </c>
      <c r="D1" s="2" t="s">
        <v>2</v>
      </c>
      <c r="E1" s="2" t="s">
        <v>32</v>
      </c>
      <c r="F1" s="2" t="s">
        <v>90</v>
      </c>
    </row>
    <row r="2" spans="1:6">
      <c r="A2" s="4" t="s">
        <v>669</v>
      </c>
    </row>
    <row r="3" spans="1:6">
      <c r="A3" s="3" t="s">
        <v>838</v>
      </c>
    </row>
    <row r="4" spans="1:6">
      <c r="A4" s="4" t="s">
        <v>839</v>
      </c>
      <c r="B4" s="6" t="n">
        <v>22600</v>
      </c>
      <c r="C4" s="6" t="n">
        <v>22800</v>
      </c>
      <c r="D4" s="6" t="n">
        <v>22600</v>
      </c>
      <c r="E4" s="6" t="n">
        <v>22800</v>
      </c>
      <c r="F4" s="6" t="n">
        <v>23900</v>
      </c>
    </row>
    <row r="5" spans="1:6">
      <c r="A5" s="4" t="s">
        <v>840</v>
      </c>
      <c r="B5" s="6" t="n">
        <v>234</v>
      </c>
      <c r="C5" s="6" t="n">
        <v>235</v>
      </c>
      <c r="D5" s="6" t="n">
        <v>234</v>
      </c>
      <c r="E5" s="6" t="n">
        <v>235</v>
      </c>
    </row>
    <row r="6" spans="1:6">
      <c r="A6" s="4" t="s">
        <v>841</v>
      </c>
      <c r="B6" s="4" t="s">
        <v>842</v>
      </c>
      <c r="C6" s="4" t="s">
        <v>842</v>
      </c>
    </row>
    <row r="7" spans="1:6">
      <c r="A7" s="4" t="s">
        <v>843</v>
      </c>
    </row>
    <row r="8" spans="1:6">
      <c r="A8" s="3" t="s">
        <v>838</v>
      </c>
    </row>
    <row r="9" spans="1:6">
      <c r="A9" s="4" t="s">
        <v>844</v>
      </c>
      <c r="D9" s="4" t="s">
        <v>845</v>
      </c>
      <c r="E9" s="4" t="s">
        <v>846</v>
      </c>
    </row>
    <row r="10" spans="1:6">
      <c r="A10" s="4" t="s">
        <v>847</v>
      </c>
    </row>
    <row r="11" spans="1:6">
      <c r="A11" s="3" t="s">
        <v>838</v>
      </c>
    </row>
    <row r="12" spans="1:6">
      <c r="A12" s="4" t="s">
        <v>839</v>
      </c>
      <c r="B12" s="6" t="n">
        <v>56600</v>
      </c>
      <c r="C12" s="6" t="n">
        <v>30400</v>
      </c>
      <c r="D12" s="6" t="n">
        <v>56600</v>
      </c>
      <c r="E12" s="6" t="n">
        <v>30400</v>
      </c>
      <c r="F12" s="5" t="n">
        <v>37800</v>
      </c>
    </row>
    <row r="13" spans="1:6">
      <c r="A13" s="4" t="s">
        <v>836</v>
      </c>
    </row>
    <row r="14" spans="1:6">
      <c r="A14" s="3" t="s">
        <v>838</v>
      </c>
    </row>
    <row r="15" spans="1:6">
      <c r="A15" s="4" t="s">
        <v>839</v>
      </c>
      <c r="B15" s="5" t="n">
        <v>13600</v>
      </c>
      <c r="C15" s="5" t="n">
        <v>11800</v>
      </c>
      <c r="D15" s="5" t="n">
        <v>13600</v>
      </c>
      <c r="E15" s="5" t="n">
        <v>11800</v>
      </c>
      <c r="F15" s="6" t="n">
        <v>11000</v>
      </c>
    </row>
    <row r="16" spans="1:6">
      <c r="A16" s="4" t="s">
        <v>840</v>
      </c>
      <c r="B16" s="6" t="n">
        <v>132</v>
      </c>
      <c r="C16" s="6" t="n">
        <v>119</v>
      </c>
      <c r="D16" s="6" t="n">
        <v>132</v>
      </c>
      <c r="E16" s="6" t="n">
        <v>119</v>
      </c>
    </row>
    <row r="17" spans="1:6">
      <c r="A17" s="4" t="s">
        <v>841</v>
      </c>
      <c r="B17" s="4" t="s">
        <v>848</v>
      </c>
      <c r="C17" s="4" t="s">
        <v>848</v>
      </c>
      <c r="D17" s="4" t="s">
        <v>848</v>
      </c>
    </row>
    <row r="18" spans="1:6">
      <c r="A18" s="4" t="s">
        <v>849</v>
      </c>
    </row>
    <row r="19" spans="1:6">
      <c r="A19" s="3" t="s">
        <v>838</v>
      </c>
    </row>
    <row r="20" spans="1:6">
      <c r="A20" s="4" t="s">
        <v>839</v>
      </c>
      <c r="B20" s="6" t="n">
        <v>2600</v>
      </c>
      <c r="D20" s="6" t="n">
        <v>2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2</v>
      </c>
      <c r="C1" s="2" t="s">
        <v>32</v>
      </c>
      <c r="D1" s="2" t="s">
        <v>2</v>
      </c>
    </row>
    <row r="2" spans="1:4">
      <c r="A2" s="4" t="s">
        <v>669</v>
      </c>
    </row>
    <row r="3" spans="1:4">
      <c r="A3" s="3" t="s">
        <v>851</v>
      </c>
    </row>
    <row r="4" spans="1:4">
      <c r="A4" s="4" t="s">
        <v>852</v>
      </c>
      <c r="D4" s="4" t="s">
        <v>853</v>
      </c>
    </row>
    <row r="5" spans="1:4">
      <c r="A5" s="4" t="s">
        <v>854</v>
      </c>
      <c r="B5" s="6" t="n">
        <v>-8935000</v>
      </c>
      <c r="D5" s="6" t="n">
        <v>-8935000</v>
      </c>
    </row>
    <row r="6" spans="1:4">
      <c r="A6" s="4" t="s">
        <v>855</v>
      </c>
      <c r="B6" s="6" t="n">
        <v>-17159000</v>
      </c>
      <c r="D6" s="6" t="n">
        <v>-17159000</v>
      </c>
    </row>
    <row r="7" spans="1:4">
      <c r="A7" s="4" t="s">
        <v>856</v>
      </c>
      <c r="B7" s="4" t="s">
        <v>845</v>
      </c>
      <c r="D7" s="4" t="s">
        <v>845</v>
      </c>
    </row>
    <row r="8" spans="1:4">
      <c r="A8" s="4" t="s">
        <v>854</v>
      </c>
      <c r="B8" s="6" t="n">
        <v>-6838000</v>
      </c>
      <c r="D8" s="6" t="n">
        <v>-6838000</v>
      </c>
    </row>
    <row r="9" spans="1:4">
      <c r="A9" s="4" t="s">
        <v>855</v>
      </c>
      <c r="B9" s="6" t="n">
        <v>-13267000</v>
      </c>
      <c r="D9" s="6" t="n">
        <v>-13267000</v>
      </c>
    </row>
    <row r="10" spans="1:4">
      <c r="A10" s="4" t="s">
        <v>857</v>
      </c>
      <c r="B10" s="4" t="s">
        <v>842</v>
      </c>
      <c r="C10" s="4" t="s">
        <v>842</v>
      </c>
    </row>
    <row r="11" spans="1:4">
      <c r="A11" s="4" t="s">
        <v>836</v>
      </c>
    </row>
    <row r="12" spans="1:4">
      <c r="A12" s="3" t="s">
        <v>851</v>
      </c>
    </row>
    <row r="13" spans="1:4">
      <c r="A13" s="4" t="s">
        <v>857</v>
      </c>
      <c r="B13" s="4" t="s">
        <v>848</v>
      </c>
      <c r="C13" s="4" t="s">
        <v>848</v>
      </c>
      <c r="D13" s="4" t="s">
        <v>848</v>
      </c>
    </row>
    <row r="14" spans="1:4">
      <c r="A14" s="4" t="s">
        <v>854</v>
      </c>
      <c r="B14" s="6" t="n">
        <v>-5885000</v>
      </c>
      <c r="D14" s="6" t="n">
        <v>-5885000</v>
      </c>
    </row>
    <row r="15" spans="1:4">
      <c r="A15" s="4" t="s">
        <v>855</v>
      </c>
      <c r="B15" s="6" t="n">
        <v>-11342000</v>
      </c>
      <c r="D15" s="6" t="n">
        <v>-1134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3" t="s">
        <v>859</v>
      </c>
    </row>
    <row r="3" spans="1:3">
      <c r="A3" s="4" t="s">
        <v>860</v>
      </c>
      <c r="B3" s="6" t="n">
        <v>1070027</v>
      </c>
      <c r="C3" s="6" t="n">
        <v>1064727</v>
      </c>
    </row>
    <row r="4" spans="1:3">
      <c r="A4" s="4" t="s">
        <v>861</v>
      </c>
      <c r="B4" s="5" t="n">
        <v>998438</v>
      </c>
      <c r="C4" s="5" t="n">
        <v>967072</v>
      </c>
    </row>
    <row r="5" spans="1:3">
      <c r="A5" s="4" t="s">
        <v>862</v>
      </c>
      <c r="B5" s="5" t="n">
        <v>71589</v>
      </c>
      <c r="C5" s="5" t="n">
        <v>97655</v>
      </c>
    </row>
    <row r="6" spans="1:3">
      <c r="A6" s="4" t="s">
        <v>863</v>
      </c>
    </row>
    <row r="7" spans="1:3">
      <c r="A7" s="3" t="s">
        <v>859</v>
      </c>
    </row>
    <row r="8" spans="1:3">
      <c r="A8" s="4" t="s">
        <v>860</v>
      </c>
      <c r="B8" s="5" t="n">
        <v>887459</v>
      </c>
      <c r="C8" s="5" t="n">
        <v>887459</v>
      </c>
    </row>
    <row r="9" spans="1:3">
      <c r="A9" s="4" t="s">
        <v>861</v>
      </c>
      <c r="B9" s="5" t="n">
        <v>820110</v>
      </c>
      <c r="C9" s="5" t="n">
        <v>789988</v>
      </c>
    </row>
    <row r="10" spans="1:3">
      <c r="A10" s="4" t="s">
        <v>862</v>
      </c>
      <c r="B10" s="5" t="n">
        <v>67349</v>
      </c>
      <c r="C10" s="5" t="n">
        <v>97471</v>
      </c>
    </row>
    <row r="11" spans="1:3">
      <c r="A11" s="4" t="s">
        <v>697</v>
      </c>
    </row>
    <row r="12" spans="1:3">
      <c r="A12" s="3" t="s">
        <v>859</v>
      </c>
    </row>
    <row r="13" spans="1:3">
      <c r="A13" s="4" t="s">
        <v>860</v>
      </c>
      <c r="B13" s="5" t="n">
        <v>182568</v>
      </c>
      <c r="C13" s="5" t="n">
        <v>177268</v>
      </c>
    </row>
    <row r="14" spans="1:3">
      <c r="A14" s="4" t="s">
        <v>861</v>
      </c>
      <c r="B14" s="5" t="n">
        <v>178328</v>
      </c>
      <c r="C14" s="5" t="n">
        <v>177084</v>
      </c>
    </row>
    <row r="15" spans="1:3">
      <c r="A15" s="4" t="s">
        <v>862</v>
      </c>
      <c r="B15" s="6" t="n">
        <v>4240</v>
      </c>
      <c r="C15" s="6" t="n">
        <v>1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90</v>
      </c>
    </row>
    <row r="3" spans="1:4">
      <c r="A3" s="3" t="s">
        <v>865</v>
      </c>
    </row>
    <row r="4" spans="1:4">
      <c r="A4" s="4" t="s">
        <v>120</v>
      </c>
      <c r="B4" s="6" t="n">
        <v>31366000</v>
      </c>
      <c r="C4" s="6" t="n">
        <v>42613000</v>
      </c>
      <c r="D4" s="6" t="n">
        <v>26424000</v>
      </c>
    </row>
    <row r="5" spans="1:4">
      <c r="A5" s="4" t="s">
        <v>506</v>
      </c>
    </row>
    <row r="6" spans="1:4">
      <c r="A6" s="3" t="s">
        <v>865</v>
      </c>
    </row>
    <row r="7" spans="1:4">
      <c r="A7" s="4" t="s">
        <v>504</v>
      </c>
      <c r="B7" s="4" t="s">
        <v>508</v>
      </c>
    </row>
    <row r="8" spans="1:4">
      <c r="A8" s="4" t="s">
        <v>500</v>
      </c>
    </row>
    <row r="9" spans="1:4">
      <c r="A9" s="3" t="s">
        <v>865</v>
      </c>
    </row>
    <row r="10" spans="1:4">
      <c r="A10" s="4" t="s">
        <v>504</v>
      </c>
      <c r="B10" s="4" t="s">
        <v>505</v>
      </c>
    </row>
    <row r="11" spans="1:4">
      <c r="A11" s="4" t="s">
        <v>866</v>
      </c>
    </row>
    <row r="12" spans="1:4">
      <c r="A12" s="3" t="s">
        <v>865</v>
      </c>
    </row>
    <row r="13" spans="1:4">
      <c r="A13" s="4" t="s">
        <v>504</v>
      </c>
      <c r="B13" s="4" t="s">
        <v>867</v>
      </c>
    </row>
    <row r="14" spans="1:4">
      <c r="A14" s="4" t="s">
        <v>120</v>
      </c>
      <c r="B14" s="6" t="n">
        <v>31366000</v>
      </c>
      <c r="C14" s="6" t="n">
        <v>42613000</v>
      </c>
      <c r="D14" s="6" t="n">
        <v>26424000</v>
      </c>
    </row>
    <row r="15" spans="1:4">
      <c r="A15" s="4" t="s">
        <v>868</v>
      </c>
    </row>
    <row r="16" spans="1:4">
      <c r="A16" s="3" t="s">
        <v>865</v>
      </c>
    </row>
    <row r="17" spans="1:4">
      <c r="A17" s="4" t="s">
        <v>504</v>
      </c>
      <c r="B17" s="4" t="s">
        <v>508</v>
      </c>
    </row>
    <row r="18" spans="1:4">
      <c r="A18" s="4" t="s">
        <v>869</v>
      </c>
    </row>
    <row r="19" spans="1:4">
      <c r="A19" s="3" t="s">
        <v>865</v>
      </c>
    </row>
    <row r="20" spans="1:4">
      <c r="A20" s="4" t="s">
        <v>504</v>
      </c>
      <c r="B20" s="4" t="s">
        <v>5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251</v>
      </c>
    </row>
    <row r="3" spans="1:3">
      <c r="A3" s="5" t="n">
        <v>2018</v>
      </c>
      <c r="B3" s="6" t="n">
        <v>24522</v>
      </c>
    </row>
    <row r="4" spans="1:3">
      <c r="A4" s="5" t="n">
        <v>2019</v>
      </c>
      <c r="B4" s="5" t="n">
        <v>19086</v>
      </c>
    </row>
    <row r="5" spans="1:3">
      <c r="A5" s="5" t="n">
        <v>2020</v>
      </c>
      <c r="B5" s="5" t="n">
        <v>14383</v>
      </c>
    </row>
    <row r="6" spans="1:3">
      <c r="A6" s="5" t="n">
        <v>2021</v>
      </c>
      <c r="B6" s="5" t="n">
        <v>9681</v>
      </c>
    </row>
    <row r="7" spans="1:3">
      <c r="A7" s="5" t="n">
        <v>2022</v>
      </c>
      <c r="B7" s="5" t="n">
        <v>3917</v>
      </c>
    </row>
    <row r="8" spans="1:3">
      <c r="A8" s="4" t="s">
        <v>862</v>
      </c>
      <c r="B8" s="6" t="n">
        <v>71589</v>
      </c>
      <c r="C8" s="6" t="n">
        <v>976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872</v>
      </c>
    </row>
    <row r="3" spans="1:3">
      <c r="A3" s="4" t="s">
        <v>48</v>
      </c>
      <c r="B3" s="6" t="n">
        <v>4593112</v>
      </c>
      <c r="C3" s="6" t="n">
        <v>4593112</v>
      </c>
    </row>
    <row r="4" spans="1:3">
      <c r="A4" s="4" t="s">
        <v>873</v>
      </c>
    </row>
    <row r="5" spans="1:3">
      <c r="A5" s="3" t="s">
        <v>872</v>
      </c>
    </row>
    <row r="6" spans="1:3">
      <c r="A6" s="4" t="s">
        <v>48</v>
      </c>
      <c r="B6" s="5" t="n">
        <v>864366</v>
      </c>
    </row>
    <row r="7" spans="1:3">
      <c r="A7" s="4" t="s">
        <v>874</v>
      </c>
    </row>
    <row r="8" spans="1:3">
      <c r="A8" s="3" t="s">
        <v>872</v>
      </c>
    </row>
    <row r="9" spans="1:3">
      <c r="A9" s="4" t="s">
        <v>48</v>
      </c>
      <c r="B9" s="5" t="n">
        <v>1401873</v>
      </c>
    </row>
    <row r="10" spans="1:3">
      <c r="A10" s="4" t="s">
        <v>666</v>
      </c>
    </row>
    <row r="11" spans="1:3">
      <c r="A11" s="3" t="s">
        <v>872</v>
      </c>
    </row>
    <row r="12" spans="1:3">
      <c r="A12" s="4" t="s">
        <v>48</v>
      </c>
      <c r="B12" s="5" t="n">
        <v>654389</v>
      </c>
    </row>
    <row r="13" spans="1:3">
      <c r="A13" s="4" t="s">
        <v>875</v>
      </c>
    </row>
    <row r="14" spans="1:3">
      <c r="A14" s="3" t="s">
        <v>872</v>
      </c>
    </row>
    <row r="15" spans="1:3">
      <c r="A15" s="4" t="s">
        <v>48</v>
      </c>
      <c r="B15" s="5" t="n">
        <v>1309191</v>
      </c>
    </row>
    <row r="16" spans="1:3">
      <c r="A16" s="4" t="s">
        <v>876</v>
      </c>
    </row>
    <row r="17" spans="1:3">
      <c r="A17" s="3" t="s">
        <v>872</v>
      </c>
    </row>
    <row r="18" spans="1:3">
      <c r="A18" s="4" t="s">
        <v>48</v>
      </c>
      <c r="B18" s="6" t="n">
        <v>3632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77</v>
      </c>
      <c r="B1" s="2" t="s">
        <v>1</v>
      </c>
    </row>
    <row r="2" spans="1:4">
      <c r="B2" s="2" t="s">
        <v>2</v>
      </c>
      <c r="C2" s="2" t="s">
        <v>32</v>
      </c>
      <c r="D2" s="2" t="s">
        <v>90</v>
      </c>
    </row>
    <row r="3" spans="1:4">
      <c r="A3" s="3" t="s">
        <v>878</v>
      </c>
    </row>
    <row r="4" spans="1:4">
      <c r="A4" s="4" t="s">
        <v>879</v>
      </c>
      <c r="B4" s="4" t="s">
        <v>880</v>
      </c>
      <c r="C4" s="4" t="s">
        <v>881</v>
      </c>
      <c r="D4" s="4" t="s">
        <v>882</v>
      </c>
    </row>
    <row r="5" spans="1:4">
      <c r="A5" s="4" t="s">
        <v>883</v>
      </c>
      <c r="B5" s="6" t="n">
        <v>204623000</v>
      </c>
      <c r="C5" s="6" t="n">
        <v>893822000</v>
      </c>
      <c r="D5" s="6" t="n">
        <v>548005000</v>
      </c>
    </row>
    <row r="6" spans="1:4">
      <c r="A6" s="4" t="s">
        <v>879</v>
      </c>
      <c r="B6" s="4" t="s">
        <v>884</v>
      </c>
      <c r="C6" s="4" t="s">
        <v>885</v>
      </c>
      <c r="D6" s="4" t="s">
        <v>886</v>
      </c>
    </row>
    <row r="7" spans="1:4">
      <c r="A7" s="4" t="s">
        <v>887</v>
      </c>
      <c r="B7" s="6" t="n">
        <v>175099000</v>
      </c>
      <c r="C7" s="6" t="n">
        <v>163442000</v>
      </c>
      <c r="D7" s="6" t="n">
        <v>2132182000</v>
      </c>
    </row>
    <row r="8" spans="1:4">
      <c r="A8" s="4" t="s">
        <v>888</v>
      </c>
    </row>
    <row r="9" spans="1:4">
      <c r="A9" s="3" t="s">
        <v>878</v>
      </c>
    </row>
    <row r="10" spans="1:4">
      <c r="A10" s="4" t="s">
        <v>879</v>
      </c>
      <c r="B10" s="4" t="s">
        <v>880</v>
      </c>
      <c r="C10" s="4" t="s">
        <v>881</v>
      </c>
      <c r="D10" s="4" t="s">
        <v>889</v>
      </c>
    </row>
    <row r="11" spans="1:4">
      <c r="A11" s="4" t="s">
        <v>890</v>
      </c>
      <c r="B11" s="6" t="n">
        <v>204977000</v>
      </c>
      <c r="C11" s="6" t="n">
        <v>225940000</v>
      </c>
      <c r="D11" s="6" t="n">
        <v>202951000</v>
      </c>
    </row>
    <row r="12" spans="1:4">
      <c r="A12" s="4" t="s">
        <v>883</v>
      </c>
      <c r="B12" s="6" t="n">
        <v>188459000</v>
      </c>
      <c r="C12" s="6" t="n">
        <v>203853000</v>
      </c>
      <c r="D12" s="6" t="n">
        <v>187167000</v>
      </c>
    </row>
    <row r="13" spans="1:4">
      <c r="A13" s="4" t="s">
        <v>879</v>
      </c>
      <c r="B13" s="4" t="s">
        <v>891</v>
      </c>
      <c r="C13" s="4" t="s">
        <v>892</v>
      </c>
      <c r="D13" s="4" t="s">
        <v>893</v>
      </c>
    </row>
    <row r="14" spans="1:4">
      <c r="A14" s="4" t="s">
        <v>894</v>
      </c>
      <c r="B14" s="6" t="n">
        <v>175099000</v>
      </c>
      <c r="C14" s="6" t="n">
        <v>163442000</v>
      </c>
      <c r="D14" s="6" t="n">
        <v>150546000</v>
      </c>
    </row>
    <row r="15" spans="1:4">
      <c r="A15" s="4" t="s">
        <v>895</v>
      </c>
    </row>
    <row r="16" spans="1:4">
      <c r="A16" s="3" t="s">
        <v>878</v>
      </c>
    </row>
    <row r="17" spans="1:4">
      <c r="A17" s="4" t="s">
        <v>879</v>
      </c>
      <c r="D17" s="4" t="s">
        <v>896</v>
      </c>
    </row>
    <row r="18" spans="1:4">
      <c r="A18" s="4" t="s">
        <v>890</v>
      </c>
      <c r="B18" s="5" t="n">
        <v>1500000000</v>
      </c>
      <c r="C18" s="5" t="n">
        <v>1974013000</v>
      </c>
      <c r="D18" s="6" t="n">
        <v>1989257000</v>
      </c>
    </row>
    <row r="19" spans="1:4">
      <c r="A19" s="4" t="s">
        <v>883</v>
      </c>
      <c r="B19" s="6" t="n">
        <v>16164000</v>
      </c>
      <c r="C19" s="6" t="n">
        <v>689969000</v>
      </c>
      <c r="D19" s="6" t="n">
        <v>360838000</v>
      </c>
    </row>
    <row r="20" spans="1:4">
      <c r="A20" s="4" t="s">
        <v>879</v>
      </c>
      <c r="B20" s="4" t="s">
        <v>897</v>
      </c>
      <c r="C20" s="4" t="s">
        <v>898</v>
      </c>
      <c r="D20" s="4" t="s">
        <v>896</v>
      </c>
    </row>
    <row r="21" spans="1:4">
      <c r="A21" s="4" t="s">
        <v>899</v>
      </c>
      <c r="D21" s="6" t="n">
        <v>1981636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514</v>
      </c>
    </row>
    <row r="2" spans="1:2">
      <c r="A2" s="3" t="s">
        <v>878</v>
      </c>
    </row>
    <row r="3" spans="1:2">
      <c r="A3" s="4" t="s">
        <v>901</v>
      </c>
      <c r="B3" s="6" t="n">
        <v>576954</v>
      </c>
    </row>
    <row r="4" spans="1:2">
      <c r="A4" s="4" t="s">
        <v>902</v>
      </c>
      <c r="B4" s="6" t="n">
        <v>316242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903</v>
      </c>
      <c r="B1" s="2" t="s">
        <v>1</v>
      </c>
    </row>
    <row r="2" spans="1:3">
      <c r="B2" s="2" t="s">
        <v>2</v>
      </c>
      <c r="C2" s="2" t="s">
        <v>32</v>
      </c>
    </row>
    <row r="3" spans="1:3">
      <c r="A3" s="3" t="s">
        <v>904</v>
      </c>
    </row>
    <row r="4" spans="1:3">
      <c r="A4" s="4" t="s">
        <v>905</v>
      </c>
      <c r="B4" s="4" t="s">
        <v>906</v>
      </c>
      <c r="C4" s="4" t="s">
        <v>907</v>
      </c>
    </row>
    <row r="5" spans="1:3">
      <c r="A5" s="4" t="s">
        <v>908</v>
      </c>
      <c r="B5" s="4" t="s">
        <v>909</v>
      </c>
      <c r="C5" s="4" t="s">
        <v>909</v>
      </c>
    </row>
    <row r="6" spans="1:3">
      <c r="A6" s="4" t="s">
        <v>910</v>
      </c>
      <c r="B6" s="4" t="s">
        <v>911</v>
      </c>
      <c r="C6" s="4" t="s">
        <v>912</v>
      </c>
    </row>
    <row r="7" spans="1:3">
      <c r="A7" s="4" t="s">
        <v>913</v>
      </c>
      <c r="B7" s="5" t="n">
        <v>2020</v>
      </c>
    </row>
    <row r="8" spans="1:3">
      <c r="A8" s="4" t="s">
        <v>914</v>
      </c>
      <c r="B8" s="6" t="n">
        <v>442000000000</v>
      </c>
      <c r="C8" s="6" t="n">
        <v>1100000000</v>
      </c>
    </row>
    <row r="9" spans="1:3">
      <c r="A9" s="4" t="s">
        <v>915</v>
      </c>
      <c r="B9" s="4" t="s">
        <v>916</v>
      </c>
    </row>
    <row r="10" spans="1:3">
      <c r="A10" s="4" t="s">
        <v>917</v>
      </c>
      <c r="B10" s="4" t="s">
        <v>918</v>
      </c>
    </row>
    <row r="11" spans="1:3">
      <c r="A11" s="4" t="s">
        <v>506</v>
      </c>
    </row>
    <row r="12" spans="1:3">
      <c r="A12" s="3" t="s">
        <v>904</v>
      </c>
    </row>
    <row r="13" spans="1:3">
      <c r="A13" s="4" t="s">
        <v>919</v>
      </c>
      <c r="B13" s="4" t="s">
        <v>920</v>
      </c>
      <c r="C13" s="4" t="s">
        <v>921</v>
      </c>
    </row>
    <row r="14" spans="1:3">
      <c r="A14" s="4" t="s">
        <v>500</v>
      </c>
    </row>
    <row r="15" spans="1:3">
      <c r="A15" s="3" t="s">
        <v>904</v>
      </c>
    </row>
    <row r="16" spans="1:3">
      <c r="A16" s="4" t="s">
        <v>919</v>
      </c>
      <c r="B16" s="4" t="s">
        <v>922</v>
      </c>
      <c r="C16" s="4" t="s">
        <v>923</v>
      </c>
    </row>
    <row r="17" spans="1:3">
      <c r="A17" s="4" t="s">
        <v>924</v>
      </c>
    </row>
    <row r="18" spans="1:3">
      <c r="A18" s="3" t="s">
        <v>904</v>
      </c>
    </row>
    <row r="19" spans="1:3">
      <c r="A19" s="4" t="s">
        <v>925</v>
      </c>
      <c r="B19" s="6" t="n">
        <v>20200000000</v>
      </c>
    </row>
    <row r="20" spans="1:3">
      <c r="A20" s="4" t="s">
        <v>926</v>
      </c>
    </row>
    <row r="21" spans="1:3">
      <c r="A21" s="3" t="s">
        <v>904</v>
      </c>
    </row>
    <row r="22" spans="1:3">
      <c r="A22" s="4" t="s">
        <v>927</v>
      </c>
      <c r="B22" s="6" t="n">
        <v>12000000000</v>
      </c>
    </row>
    <row r="23" spans="1:3">
      <c r="A23" s="4" t="s">
        <v>928</v>
      </c>
    </row>
    <row r="24" spans="1:3">
      <c r="A24" s="3" t="s">
        <v>904</v>
      </c>
    </row>
    <row r="25" spans="1:3">
      <c r="A25" s="4" t="s">
        <v>929</v>
      </c>
      <c r="C25" s="4" t="s">
        <v>930</v>
      </c>
    </row>
    <row r="26" spans="1:3">
      <c r="A26" s="4" t="s">
        <v>931</v>
      </c>
    </row>
    <row r="27" spans="1:3">
      <c r="A27" s="3" t="s">
        <v>904</v>
      </c>
    </row>
    <row r="28" spans="1:3">
      <c r="A28" s="4" t="s">
        <v>919</v>
      </c>
      <c r="B28" s="4" t="s">
        <v>932</v>
      </c>
      <c r="C28" s="4" t="s">
        <v>933</v>
      </c>
    </row>
    <row r="29" spans="1:3">
      <c r="A29" s="4" t="s">
        <v>934</v>
      </c>
    </row>
    <row r="30" spans="1:3">
      <c r="A30" s="3" t="s">
        <v>904</v>
      </c>
    </row>
    <row r="31" spans="1:3">
      <c r="A31" s="4" t="s">
        <v>919</v>
      </c>
      <c r="B31" s="4" t="s">
        <v>932</v>
      </c>
      <c r="C31" s="4" t="s">
        <v>935</v>
      </c>
    </row>
    <row r="32" spans="1:3">
      <c r="A32" s="4" t="s">
        <v>936</v>
      </c>
    </row>
    <row r="33" spans="1:3">
      <c r="A33" s="3" t="s">
        <v>904</v>
      </c>
    </row>
    <row r="34" spans="1:3">
      <c r="A34" s="4" t="s">
        <v>937</v>
      </c>
      <c r="B34" s="5" t="n">
        <v>2035</v>
      </c>
    </row>
    <row r="35" spans="1:3">
      <c r="A35" s="4" t="s">
        <v>938</v>
      </c>
    </row>
    <row r="36" spans="1:3">
      <c r="A36" s="3" t="s">
        <v>904</v>
      </c>
    </row>
    <row r="37" spans="1:3">
      <c r="A37" s="4" t="s">
        <v>939</v>
      </c>
      <c r="B37" s="4" t="s">
        <v>940</v>
      </c>
      <c r="C37" s="4" t="s">
        <v>941</v>
      </c>
    </row>
    <row r="38" spans="1:3">
      <c r="A38" s="4" t="s">
        <v>942</v>
      </c>
    </row>
    <row r="39" spans="1:3">
      <c r="A39" s="3" t="s">
        <v>904</v>
      </c>
    </row>
    <row r="40" spans="1:3">
      <c r="A40" s="4" t="s">
        <v>939</v>
      </c>
      <c r="B40" s="4" t="s">
        <v>943</v>
      </c>
      <c r="C40" s="4" t="s">
        <v>944</v>
      </c>
    </row>
    <row r="41" spans="1:3">
      <c r="A41" s="4" t="s">
        <v>945</v>
      </c>
    </row>
    <row r="42" spans="1:3">
      <c r="A42" s="3" t="s">
        <v>904</v>
      </c>
    </row>
    <row r="43" spans="1:3">
      <c r="A43" s="4" t="s">
        <v>939</v>
      </c>
      <c r="B43" s="4" t="s">
        <v>946</v>
      </c>
      <c r="C43" s="4" t="s">
        <v>947</v>
      </c>
    </row>
    <row r="44" spans="1:3">
      <c r="A44" s="4" t="s">
        <v>948</v>
      </c>
    </row>
    <row r="45" spans="1:3">
      <c r="A45" s="3" t="s">
        <v>904</v>
      </c>
    </row>
    <row r="46" spans="1:3">
      <c r="A46" s="4" t="s">
        <v>949</v>
      </c>
      <c r="B46" s="4" t="s">
        <v>950</v>
      </c>
      <c r="C46" s="4" t="s">
        <v>940</v>
      </c>
    </row>
    <row r="47" spans="1:3">
      <c r="A47" s="4" t="s">
        <v>951</v>
      </c>
    </row>
    <row r="48" spans="1:3">
      <c r="A48" s="3" t="s">
        <v>904</v>
      </c>
    </row>
    <row r="49" spans="1:3">
      <c r="A49" s="4" t="s">
        <v>949</v>
      </c>
      <c r="B49" s="4" t="s">
        <v>952</v>
      </c>
      <c r="C49" s="4" t="s">
        <v>953</v>
      </c>
    </row>
    <row r="50" spans="1:3">
      <c r="A50" s="4" t="s">
        <v>954</v>
      </c>
    </row>
    <row r="51" spans="1:3">
      <c r="A51" s="3" t="s">
        <v>904</v>
      </c>
    </row>
    <row r="52" spans="1:3">
      <c r="A52" s="4" t="s">
        <v>929</v>
      </c>
      <c r="B52" s="4" t="s">
        <v>955</v>
      </c>
      <c r="C52" s="4" t="s">
        <v>95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57</v>
      </c>
      <c r="B1" s="2" t="s">
        <v>1</v>
      </c>
    </row>
    <row r="2" spans="1:3">
      <c r="B2" s="2" t="s">
        <v>2</v>
      </c>
      <c r="C2" s="2" t="s">
        <v>32</v>
      </c>
    </row>
    <row r="3" spans="1:3">
      <c r="A3" s="3" t="s">
        <v>878</v>
      </c>
    </row>
    <row r="4" spans="1:3">
      <c r="A4" s="4" t="s">
        <v>958</v>
      </c>
      <c r="B4" s="6" t="n">
        <v>576876</v>
      </c>
      <c r="C4" s="6" t="n">
        <v>1154737</v>
      </c>
    </row>
    <row r="5" spans="1:3">
      <c r="A5" s="4" t="s">
        <v>959</v>
      </c>
      <c r="B5" s="5" t="n">
        <v>421771</v>
      </c>
      <c r="C5" s="5" t="n">
        <v>1084694</v>
      </c>
    </row>
    <row r="6" spans="1:3">
      <c r="A6" s="4" t="s">
        <v>97</v>
      </c>
      <c r="B6" s="5" t="n">
        <v>9635</v>
      </c>
      <c r="C6" s="5" t="n">
        <v>12010</v>
      </c>
    </row>
    <row r="7" spans="1:3">
      <c r="A7" s="4" t="s">
        <v>60</v>
      </c>
      <c r="B7" s="5" t="n">
        <v>8141430</v>
      </c>
      <c r="C7" s="5" t="n">
        <v>9493835</v>
      </c>
    </row>
    <row r="8" spans="1:3">
      <c r="A8" s="4" t="s">
        <v>960</v>
      </c>
    </row>
    <row r="9" spans="1:3">
      <c r="A9" s="3" t="s">
        <v>878</v>
      </c>
    </row>
    <row r="10" spans="1:3">
      <c r="A10" s="4" t="s">
        <v>961</v>
      </c>
      <c r="C10" s="5" t="n">
        <v>550000</v>
      </c>
    </row>
    <row r="11" spans="1:3">
      <c r="A11" s="4" t="s">
        <v>962</v>
      </c>
    </row>
    <row r="12" spans="1:3">
      <c r="A12" s="3" t="s">
        <v>878</v>
      </c>
    </row>
    <row r="13" spans="1:3">
      <c r="A13" s="4" t="s">
        <v>961</v>
      </c>
      <c r="B13" s="5" t="n">
        <v>249558</v>
      </c>
    </row>
    <row r="14" spans="1:3">
      <c r="A14" s="4" t="s">
        <v>963</v>
      </c>
    </row>
    <row r="15" spans="1:3">
      <c r="A15" s="3" t="s">
        <v>878</v>
      </c>
    </row>
    <row r="16" spans="1:3">
      <c r="A16" s="4" t="s">
        <v>961</v>
      </c>
      <c r="C16" s="5" t="n">
        <v>499999</v>
      </c>
    </row>
    <row r="17" spans="1:3">
      <c r="A17" s="4" t="s">
        <v>964</v>
      </c>
    </row>
    <row r="18" spans="1:3">
      <c r="A18" s="3" t="s">
        <v>878</v>
      </c>
    </row>
    <row r="19" spans="1:3">
      <c r="A19" s="4" t="s">
        <v>961</v>
      </c>
      <c r="C19" s="5" t="n">
        <v>749946</v>
      </c>
    </row>
    <row r="20" spans="1:3">
      <c r="A20" s="4" t="s">
        <v>965</v>
      </c>
    </row>
    <row r="21" spans="1:3">
      <c r="A21" s="3" t="s">
        <v>878</v>
      </c>
    </row>
    <row r="22" spans="1:3">
      <c r="A22" s="4" t="s">
        <v>961</v>
      </c>
      <c r="B22" s="5" t="n">
        <v>499907</v>
      </c>
      <c r="C22" s="5" t="n">
        <v>501829</v>
      </c>
    </row>
    <row r="23" spans="1:3">
      <c r="A23" s="4" t="s">
        <v>966</v>
      </c>
    </row>
    <row r="24" spans="1:3">
      <c r="A24" s="3" t="s">
        <v>878</v>
      </c>
    </row>
    <row r="25" spans="1:3">
      <c r="A25" s="4" t="s">
        <v>961</v>
      </c>
      <c r="B25" s="5" t="n">
        <v>644977</v>
      </c>
      <c r="C25" s="5" t="n">
        <v>649012</v>
      </c>
    </row>
    <row r="26" spans="1:3">
      <c r="A26" s="4" t="s">
        <v>967</v>
      </c>
    </row>
    <row r="27" spans="1:3">
      <c r="A27" s="3" t="s">
        <v>878</v>
      </c>
    </row>
    <row r="28" spans="1:3">
      <c r="A28" s="4" t="s">
        <v>961</v>
      </c>
      <c r="B28" s="5" t="n">
        <v>746919</v>
      </c>
      <c r="C28" s="5" t="n">
        <v>749473</v>
      </c>
    </row>
    <row r="29" spans="1:3">
      <c r="A29" s="4" t="s">
        <v>968</v>
      </c>
    </row>
    <row r="30" spans="1:3">
      <c r="A30" s="3" t="s">
        <v>878</v>
      </c>
    </row>
    <row r="31" spans="1:3">
      <c r="A31" s="4" t="s">
        <v>961</v>
      </c>
      <c r="B31" s="5" t="n">
        <v>743788</v>
      </c>
      <c r="C31" s="5" t="n">
        <v>749735</v>
      </c>
    </row>
    <row r="32" spans="1:3">
      <c r="A32" s="4" t="s">
        <v>969</v>
      </c>
    </row>
    <row r="33" spans="1:3">
      <c r="A33" s="3" t="s">
        <v>878</v>
      </c>
    </row>
    <row r="34" spans="1:3">
      <c r="A34" s="4" t="s">
        <v>961</v>
      </c>
      <c r="B34" s="5" t="n">
        <v>739961</v>
      </c>
    </row>
    <row r="35" spans="1:3">
      <c r="A35" s="4" t="s">
        <v>970</v>
      </c>
    </row>
    <row r="36" spans="1:3">
      <c r="A36" s="3" t="s">
        <v>878</v>
      </c>
    </row>
    <row r="37" spans="1:3">
      <c r="A37" s="4" t="s">
        <v>961</v>
      </c>
      <c r="B37" s="5" t="n">
        <v>638872</v>
      </c>
    </row>
    <row r="38" spans="1:3">
      <c r="A38" s="4" t="s">
        <v>971</v>
      </c>
    </row>
    <row r="39" spans="1:3">
      <c r="A39" s="3" t="s">
        <v>878</v>
      </c>
    </row>
    <row r="40" spans="1:3">
      <c r="A40" s="4" t="s">
        <v>961</v>
      </c>
      <c r="B40" s="5" t="n">
        <v>749404</v>
      </c>
      <c r="C40" s="5" t="n">
        <v>749320</v>
      </c>
    </row>
    <row r="41" spans="1:3">
      <c r="A41" s="4" t="s">
        <v>972</v>
      </c>
    </row>
    <row r="42" spans="1:3">
      <c r="A42" s="3" t="s">
        <v>878</v>
      </c>
    </row>
    <row r="43" spans="1:3">
      <c r="A43" s="4" t="s">
        <v>973</v>
      </c>
      <c r="B43" s="5" t="n">
        <v>200000</v>
      </c>
      <c r="C43" s="5" t="n">
        <v>207651</v>
      </c>
    </row>
    <row r="44" spans="1:3">
      <c r="A44" s="4" t="s">
        <v>974</v>
      </c>
    </row>
    <row r="45" spans="1:3">
      <c r="A45" s="3" t="s">
        <v>878</v>
      </c>
    </row>
    <row r="46" spans="1:3">
      <c r="A46" s="4" t="s">
        <v>973</v>
      </c>
      <c r="C46" s="5" t="n">
        <v>409526</v>
      </c>
    </row>
    <row r="47" spans="1:3">
      <c r="A47" s="4" t="s">
        <v>975</v>
      </c>
    </row>
    <row r="48" spans="1:3">
      <c r="A48" s="3" t="s">
        <v>878</v>
      </c>
    </row>
    <row r="49" spans="1:3">
      <c r="A49" s="4" t="s">
        <v>973</v>
      </c>
      <c r="B49" s="5" t="n">
        <v>409361</v>
      </c>
      <c r="C49" s="5" t="n">
        <v>409361</v>
      </c>
    </row>
    <row r="50" spans="1:3">
      <c r="A50" s="4" t="s">
        <v>976</v>
      </c>
    </row>
    <row r="51" spans="1:3">
      <c r="A51" s="3" t="s">
        <v>878</v>
      </c>
    </row>
    <row r="52" spans="1:3">
      <c r="A52" s="4" t="s">
        <v>973</v>
      </c>
      <c r="B52" s="5" t="n">
        <v>500000</v>
      </c>
      <c r="C52" s="5" t="n">
        <v>500000</v>
      </c>
    </row>
    <row r="53" spans="1:3">
      <c r="A53" s="4" t="s">
        <v>977</v>
      </c>
    </row>
    <row r="54" spans="1:3">
      <c r="A54" s="3" t="s">
        <v>878</v>
      </c>
    </row>
    <row r="55" spans="1:3">
      <c r="A55" s="4" t="s">
        <v>973</v>
      </c>
      <c r="B55" s="5" t="n">
        <v>491176</v>
      </c>
    </row>
    <row r="56" spans="1:3">
      <c r="A56" s="4" t="s">
        <v>978</v>
      </c>
    </row>
    <row r="57" spans="1:3">
      <c r="A57" s="3" t="s">
        <v>878</v>
      </c>
    </row>
    <row r="58" spans="1:3">
      <c r="A58" s="4" t="s">
        <v>979</v>
      </c>
      <c r="B58" s="5" t="n">
        <v>15682</v>
      </c>
      <c r="C58" s="5" t="n">
        <v>15659</v>
      </c>
    </row>
    <row r="59" spans="1:3">
      <c r="A59" s="4" t="s">
        <v>980</v>
      </c>
    </row>
    <row r="60" spans="1:3">
      <c r="A60" s="3" t="s">
        <v>878</v>
      </c>
    </row>
    <row r="61" spans="1:3">
      <c r="A61" s="4" t="s">
        <v>979</v>
      </c>
      <c r="B61" s="5" t="n">
        <v>26847</v>
      </c>
      <c r="C61" s="5" t="n">
        <v>26293</v>
      </c>
    </row>
    <row r="62" spans="1:3">
      <c r="A62" s="4" t="s">
        <v>981</v>
      </c>
    </row>
    <row r="63" spans="1:3">
      <c r="A63" s="3" t="s">
        <v>878</v>
      </c>
    </row>
    <row r="64" spans="1:3">
      <c r="A64" s="4" t="s">
        <v>979</v>
      </c>
      <c r="B64" s="5" t="n">
        <v>6664</v>
      </c>
      <c r="C64" s="5" t="n">
        <v>6620</v>
      </c>
    </row>
    <row r="65" spans="1:3">
      <c r="A65" s="4" t="s">
        <v>982</v>
      </c>
    </row>
    <row r="66" spans="1:3">
      <c r="A66" s="3" t="s">
        <v>878</v>
      </c>
    </row>
    <row r="67" spans="1:3">
      <c r="A67" s="4" t="s">
        <v>979</v>
      </c>
      <c r="B67" s="5" t="n">
        <v>146794</v>
      </c>
      <c r="C67" s="5" t="n">
        <v>146256</v>
      </c>
    </row>
    <row r="68" spans="1:3">
      <c r="A68" s="4" t="s">
        <v>983</v>
      </c>
    </row>
    <row r="69" spans="1:3">
      <c r="A69" s="3" t="s">
        <v>878</v>
      </c>
    </row>
    <row r="70" spans="1:3">
      <c r="A70" s="4" t="s">
        <v>979</v>
      </c>
      <c r="B70" s="5" t="n">
        <v>148617</v>
      </c>
      <c r="C70" s="5" t="n">
        <v>147954</v>
      </c>
    </row>
    <row r="71" spans="1:3">
      <c r="A71" s="4" t="s">
        <v>984</v>
      </c>
    </row>
    <row r="72" spans="1:3">
      <c r="A72" s="3" t="s">
        <v>878</v>
      </c>
    </row>
    <row r="73" spans="1:3">
      <c r="A73" s="4" t="s">
        <v>979</v>
      </c>
      <c r="B73" s="5" t="n">
        <v>96640</v>
      </c>
      <c r="C73" s="5" t="n">
        <v>96494</v>
      </c>
    </row>
    <row r="74" spans="1:3">
      <c r="A74" s="4" t="s">
        <v>985</v>
      </c>
    </row>
    <row r="75" spans="1:3">
      <c r="A75" s="3" t="s">
        <v>878</v>
      </c>
    </row>
    <row r="76" spans="1:3">
      <c r="A76" s="4" t="s">
        <v>979</v>
      </c>
      <c r="B76" s="5" t="n">
        <v>15464</v>
      </c>
      <c r="C76" s="5" t="n">
        <v>15464</v>
      </c>
    </row>
    <row r="77" spans="1:3">
      <c r="A77" s="4" t="s">
        <v>986</v>
      </c>
    </row>
    <row r="78" spans="1:3">
      <c r="A78" s="3" t="s">
        <v>878</v>
      </c>
    </row>
    <row r="79" spans="1:3">
      <c r="A79" s="4" t="s">
        <v>979</v>
      </c>
      <c r="B79" s="5" t="n">
        <v>54466</v>
      </c>
      <c r="C79" s="5" t="n">
        <v>53834</v>
      </c>
    </row>
    <row r="80" spans="1:3">
      <c r="A80" s="4" t="s">
        <v>987</v>
      </c>
    </row>
    <row r="81" spans="1:3">
      <c r="A81" s="3" t="s">
        <v>878</v>
      </c>
    </row>
    <row r="82" spans="1:3">
      <c r="A82" s="4" t="s">
        <v>979</v>
      </c>
      <c r="B82" s="6" t="n">
        <v>8051</v>
      </c>
      <c r="C82" s="6" t="n">
        <v>796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988</v>
      </c>
      <c r="B1" s="2" t="s">
        <v>1</v>
      </c>
    </row>
    <row r="2" spans="1:3">
      <c r="B2" s="2" t="s">
        <v>2</v>
      </c>
      <c r="C2" s="2" t="s">
        <v>32</v>
      </c>
    </row>
    <row r="3" spans="1:3">
      <c r="A3" s="3" t="s">
        <v>878</v>
      </c>
    </row>
    <row r="4" spans="1:3">
      <c r="A4" s="4" t="s">
        <v>989</v>
      </c>
      <c r="B4" s="4" t="s">
        <v>916</v>
      </c>
    </row>
    <row r="5" spans="1:3">
      <c r="A5" s="4" t="s">
        <v>990</v>
      </c>
      <c r="B5" s="4" t="s">
        <v>918</v>
      </c>
    </row>
    <row r="6" spans="1:3">
      <c r="A6" s="4" t="s">
        <v>991</v>
      </c>
    </row>
    <row r="7" spans="1:3">
      <c r="A7" s="3" t="s">
        <v>878</v>
      </c>
    </row>
    <row r="8" spans="1:3">
      <c r="A8" s="4" t="s">
        <v>992</v>
      </c>
      <c r="B8" s="5" t="n">
        <v>2017</v>
      </c>
      <c r="C8" s="5" t="n">
        <v>2017</v>
      </c>
    </row>
    <row r="9" spans="1:3">
      <c r="A9" s="4" t="s">
        <v>993</v>
      </c>
    </row>
    <row r="10" spans="1:3">
      <c r="A10" s="3" t="s">
        <v>878</v>
      </c>
    </row>
    <row r="11" spans="1:3">
      <c r="A11" s="4" t="s">
        <v>992</v>
      </c>
      <c r="B11" s="5" t="n">
        <v>2022</v>
      </c>
      <c r="C11" s="5" t="n">
        <v>2022</v>
      </c>
    </row>
    <row r="12" spans="1:3">
      <c r="A12" s="4" t="s">
        <v>963</v>
      </c>
    </row>
    <row r="13" spans="1:3">
      <c r="A13" s="3" t="s">
        <v>878</v>
      </c>
    </row>
    <row r="14" spans="1:3">
      <c r="A14" s="4" t="s">
        <v>992</v>
      </c>
      <c r="B14" s="5" t="n">
        <v>2017</v>
      </c>
      <c r="C14" s="5" t="n">
        <v>2017</v>
      </c>
    </row>
    <row r="15" spans="1:3">
      <c r="A15" s="4" t="s">
        <v>949</v>
      </c>
      <c r="B15" s="4" t="s">
        <v>994</v>
      </c>
      <c r="C15" s="4" t="s">
        <v>994</v>
      </c>
    </row>
    <row r="16" spans="1:3">
      <c r="A16" s="4" t="s">
        <v>964</v>
      </c>
    </row>
    <row r="17" spans="1:3">
      <c r="A17" s="3" t="s">
        <v>878</v>
      </c>
    </row>
    <row r="18" spans="1:3">
      <c r="A18" s="4" t="s">
        <v>992</v>
      </c>
      <c r="B18" s="5" t="n">
        <v>2017</v>
      </c>
      <c r="C18" s="5" t="n">
        <v>2017</v>
      </c>
    </row>
    <row r="19" spans="1:3">
      <c r="A19" s="4" t="s">
        <v>949</v>
      </c>
      <c r="B19" s="4" t="s">
        <v>995</v>
      </c>
      <c r="C19" s="4" t="s">
        <v>995</v>
      </c>
    </row>
    <row r="20" spans="1:3">
      <c r="A20" s="4" t="s">
        <v>965</v>
      </c>
    </row>
    <row r="21" spans="1:3">
      <c r="A21" s="3" t="s">
        <v>878</v>
      </c>
    </row>
    <row r="22" spans="1:3">
      <c r="A22" s="4" t="s">
        <v>992</v>
      </c>
      <c r="B22" s="5" t="n">
        <v>2018</v>
      </c>
      <c r="C22" s="5" t="n">
        <v>2018</v>
      </c>
    </row>
    <row r="23" spans="1:3">
      <c r="A23" s="4" t="s">
        <v>949</v>
      </c>
      <c r="B23" s="4" t="s">
        <v>996</v>
      </c>
      <c r="C23" s="4" t="s">
        <v>996</v>
      </c>
    </row>
    <row r="24" spans="1:3">
      <c r="A24" s="4" t="s">
        <v>966</v>
      </c>
    </row>
    <row r="25" spans="1:3">
      <c r="A25" s="3" t="s">
        <v>878</v>
      </c>
    </row>
    <row r="26" spans="1:3">
      <c r="A26" s="4" t="s">
        <v>992</v>
      </c>
      <c r="B26" s="5" t="n">
        <v>2019</v>
      </c>
      <c r="C26" s="5" t="n">
        <v>2019</v>
      </c>
    </row>
    <row r="27" spans="1:3">
      <c r="A27" s="4" t="s">
        <v>949</v>
      </c>
      <c r="B27" s="4" t="s">
        <v>997</v>
      </c>
      <c r="C27" s="4" t="s">
        <v>997</v>
      </c>
    </row>
    <row r="28" spans="1:3">
      <c r="A28" s="4" t="s">
        <v>967</v>
      </c>
    </row>
    <row r="29" spans="1:3">
      <c r="A29" s="3" t="s">
        <v>878</v>
      </c>
    </row>
    <row r="30" spans="1:3">
      <c r="A30" s="4" t="s">
        <v>992</v>
      </c>
      <c r="B30" s="5" t="n">
        <v>2019</v>
      </c>
      <c r="C30" s="5" t="n">
        <v>2019</v>
      </c>
    </row>
    <row r="31" spans="1:3">
      <c r="A31" s="4" t="s">
        <v>949</v>
      </c>
      <c r="B31" s="4" t="s">
        <v>998</v>
      </c>
      <c r="C31" s="4" t="s">
        <v>998</v>
      </c>
    </row>
    <row r="32" spans="1:3">
      <c r="A32" s="4" t="s">
        <v>968</v>
      </c>
    </row>
    <row r="33" spans="1:3">
      <c r="A33" s="3" t="s">
        <v>878</v>
      </c>
    </row>
    <row r="34" spans="1:3">
      <c r="A34" s="4" t="s">
        <v>992</v>
      </c>
      <c r="B34" s="5" t="n">
        <v>2020</v>
      </c>
      <c r="C34" s="5" t="n">
        <v>2020</v>
      </c>
    </row>
    <row r="35" spans="1:3">
      <c r="A35" s="4" t="s">
        <v>949</v>
      </c>
      <c r="B35" s="4" t="s">
        <v>999</v>
      </c>
      <c r="C35" s="4" t="s">
        <v>999</v>
      </c>
    </row>
    <row r="36" spans="1:3">
      <c r="A36" s="4" t="s">
        <v>969</v>
      </c>
    </row>
    <row r="37" spans="1:3">
      <c r="A37" s="3" t="s">
        <v>878</v>
      </c>
    </row>
    <row r="38" spans="1:3">
      <c r="A38" s="4" t="s">
        <v>992</v>
      </c>
      <c r="B38" s="5" t="n">
        <v>2020</v>
      </c>
      <c r="C38" s="5" t="n">
        <v>2020</v>
      </c>
    </row>
    <row r="39" spans="1:3">
      <c r="A39" s="4" t="s">
        <v>949</v>
      </c>
      <c r="B39" s="4" t="s">
        <v>932</v>
      </c>
      <c r="C39" s="4" t="s">
        <v>932</v>
      </c>
    </row>
    <row r="40" spans="1:3">
      <c r="A40" s="4" t="s">
        <v>971</v>
      </c>
    </row>
    <row r="41" spans="1:3">
      <c r="A41" s="3" t="s">
        <v>878</v>
      </c>
    </row>
    <row r="42" spans="1:3">
      <c r="A42" s="4" t="s">
        <v>992</v>
      </c>
      <c r="B42" s="5" t="n">
        <v>2025</v>
      </c>
      <c r="C42" s="5" t="n">
        <v>2025</v>
      </c>
    </row>
    <row r="43" spans="1:3">
      <c r="A43" s="4" t="s">
        <v>949</v>
      </c>
      <c r="B43" s="4" t="s">
        <v>1000</v>
      </c>
      <c r="C43" s="4" t="s">
        <v>1000</v>
      </c>
    </row>
    <row r="44" spans="1:3">
      <c r="A44" s="4" t="s">
        <v>970</v>
      </c>
    </row>
    <row r="45" spans="1:3">
      <c r="A45" s="3" t="s">
        <v>878</v>
      </c>
    </row>
    <row r="46" spans="1:3">
      <c r="A46" s="4" t="s">
        <v>992</v>
      </c>
      <c r="B46" s="5" t="n">
        <v>2022</v>
      </c>
      <c r="C46" s="5" t="n">
        <v>2022</v>
      </c>
    </row>
    <row r="47" spans="1:3">
      <c r="A47" s="4" t="s">
        <v>949</v>
      </c>
      <c r="B47" s="4" t="s">
        <v>1001</v>
      </c>
      <c r="C47" s="4" t="s">
        <v>1001</v>
      </c>
    </row>
    <row r="48" spans="1:3">
      <c r="A48" s="4" t="s">
        <v>972</v>
      </c>
    </row>
    <row r="49" spans="1:3">
      <c r="A49" s="3" t="s">
        <v>878</v>
      </c>
    </row>
    <row r="50" spans="1:3">
      <c r="A50" s="4" t="s">
        <v>992</v>
      </c>
      <c r="B50" s="5" t="n">
        <v>2018</v>
      </c>
      <c r="C50" s="5" t="n">
        <v>2018</v>
      </c>
    </row>
    <row r="51" spans="1:3">
      <c r="A51" s="4" t="s">
        <v>949</v>
      </c>
      <c r="B51" s="4" t="s">
        <v>1002</v>
      </c>
      <c r="C51" s="4" t="s">
        <v>1002</v>
      </c>
    </row>
    <row r="52" spans="1:3">
      <c r="A52" s="4" t="s">
        <v>974</v>
      </c>
    </row>
    <row r="53" spans="1:3">
      <c r="A53" s="3" t="s">
        <v>878</v>
      </c>
    </row>
    <row r="54" spans="1:3">
      <c r="A54" s="4" t="s">
        <v>992</v>
      </c>
      <c r="B54" s="5" t="n">
        <v>2017</v>
      </c>
      <c r="C54" s="5" t="n">
        <v>2017</v>
      </c>
    </row>
    <row r="55" spans="1:3">
      <c r="A55" s="4" t="s">
        <v>949</v>
      </c>
      <c r="B55" s="4" t="s">
        <v>1003</v>
      </c>
      <c r="C55" s="4" t="s">
        <v>1003</v>
      </c>
    </row>
    <row r="56" spans="1:3">
      <c r="A56" s="4" t="s">
        <v>975</v>
      </c>
    </row>
    <row r="57" spans="1:3">
      <c r="A57" s="3" t="s">
        <v>878</v>
      </c>
    </row>
    <row r="58" spans="1:3">
      <c r="A58" s="4" t="s">
        <v>949</v>
      </c>
      <c r="B58" s="4" t="s">
        <v>1004</v>
      </c>
      <c r="C58" s="4" t="s">
        <v>1004</v>
      </c>
    </row>
    <row r="59" spans="1:3">
      <c r="A59" s="4" t="s">
        <v>989</v>
      </c>
      <c r="B59" s="4" t="s">
        <v>1005</v>
      </c>
      <c r="C59" s="4" t="s">
        <v>1005</v>
      </c>
    </row>
    <row r="60" spans="1:3">
      <c r="A60" s="4" t="s">
        <v>990</v>
      </c>
      <c r="B60" s="4" t="s">
        <v>1006</v>
      </c>
      <c r="C60" s="4" t="s">
        <v>1006</v>
      </c>
    </row>
    <row r="61" spans="1:3">
      <c r="A61" s="4" t="s">
        <v>976</v>
      </c>
    </row>
    <row r="62" spans="1:3">
      <c r="A62" s="3" t="s">
        <v>878</v>
      </c>
    </row>
    <row r="63" spans="1:3">
      <c r="A63" s="4" t="s">
        <v>949</v>
      </c>
      <c r="B63" s="4" t="s">
        <v>1007</v>
      </c>
      <c r="C63" s="4" t="s">
        <v>1007</v>
      </c>
    </row>
    <row r="64" spans="1:3">
      <c r="A64" s="4" t="s">
        <v>989</v>
      </c>
      <c r="B64" s="4" t="s">
        <v>1008</v>
      </c>
      <c r="C64" s="4" t="s">
        <v>1008</v>
      </c>
    </row>
    <row r="65" spans="1:3">
      <c r="A65" s="4" t="s">
        <v>990</v>
      </c>
      <c r="B65" s="4" t="s">
        <v>1009</v>
      </c>
      <c r="C65" s="4" t="s">
        <v>1009</v>
      </c>
    </row>
    <row r="66" spans="1:3">
      <c r="A66" s="4" t="s">
        <v>977</v>
      </c>
    </row>
    <row r="67" spans="1:3">
      <c r="A67" s="3" t="s">
        <v>878</v>
      </c>
    </row>
    <row r="68" spans="1:3">
      <c r="A68" s="4" t="s">
        <v>992</v>
      </c>
      <c r="B68" s="5" t="n">
        <v>2027</v>
      </c>
      <c r="C68" s="5" t="n">
        <v>2027</v>
      </c>
    </row>
    <row r="69" spans="1:3">
      <c r="A69" s="4" t="s">
        <v>949</v>
      </c>
      <c r="B69" s="4" t="s">
        <v>1010</v>
      </c>
      <c r="C69" s="4" t="s">
        <v>1010</v>
      </c>
    </row>
    <row r="70" spans="1:3">
      <c r="A70" s="4" t="s">
        <v>978</v>
      </c>
    </row>
    <row r="71" spans="1:3">
      <c r="A71" s="3" t="s">
        <v>878</v>
      </c>
    </row>
    <row r="72" spans="1:3">
      <c r="A72" s="4" t="s">
        <v>992</v>
      </c>
      <c r="B72" s="5" t="n">
        <v>2028</v>
      </c>
      <c r="C72" s="5" t="n">
        <v>2028</v>
      </c>
    </row>
    <row r="73" spans="1:3">
      <c r="A73" s="4" t="s">
        <v>949</v>
      </c>
      <c r="B73" s="4" t="s">
        <v>1011</v>
      </c>
      <c r="C73" s="4" t="s">
        <v>1011</v>
      </c>
    </row>
    <row r="74" spans="1:3">
      <c r="A74" s="4" t="s">
        <v>980</v>
      </c>
    </row>
    <row r="75" spans="1:3">
      <c r="A75" s="3" t="s">
        <v>878</v>
      </c>
    </row>
    <row r="76" spans="1:3">
      <c r="A76" s="4" t="s">
        <v>992</v>
      </c>
      <c r="B76" s="5" t="n">
        <v>2028</v>
      </c>
      <c r="C76" s="5" t="n">
        <v>2028</v>
      </c>
    </row>
    <row r="77" spans="1:3">
      <c r="A77" s="4" t="s">
        <v>949</v>
      </c>
      <c r="B77" s="4" t="s">
        <v>1012</v>
      </c>
      <c r="C77" s="4" t="s">
        <v>1012</v>
      </c>
    </row>
    <row r="78" spans="1:3">
      <c r="A78" s="4" t="s">
        <v>981</v>
      </c>
    </row>
    <row r="79" spans="1:3">
      <c r="A79" s="3" t="s">
        <v>878</v>
      </c>
    </row>
    <row r="80" spans="1:3">
      <c r="A80" s="4" t="s">
        <v>992</v>
      </c>
      <c r="B80" s="5" t="n">
        <v>2030</v>
      </c>
      <c r="C80" s="5" t="n">
        <v>2030</v>
      </c>
    </row>
    <row r="81" spans="1:3">
      <c r="A81" s="4" t="s">
        <v>949</v>
      </c>
      <c r="B81" s="4" t="s">
        <v>1013</v>
      </c>
      <c r="C81" s="4" t="s">
        <v>1013</v>
      </c>
    </row>
    <row r="82" spans="1:3">
      <c r="A82" s="4" t="s">
        <v>982</v>
      </c>
    </row>
    <row r="83" spans="1:3">
      <c r="A83" s="3" t="s">
        <v>878</v>
      </c>
    </row>
    <row r="84" spans="1:3">
      <c r="A84" s="4" t="s">
        <v>992</v>
      </c>
      <c r="B84" s="5" t="n">
        <v>2027</v>
      </c>
      <c r="C84" s="5" t="n">
        <v>2027</v>
      </c>
    </row>
    <row r="85" spans="1:3">
      <c r="A85" s="4" t="s">
        <v>983</v>
      </c>
    </row>
    <row r="86" spans="1:3">
      <c r="A86" s="3" t="s">
        <v>878</v>
      </c>
    </row>
    <row r="87" spans="1:3">
      <c r="A87" s="4" t="s">
        <v>992</v>
      </c>
      <c r="B87" s="5" t="n">
        <v>2027</v>
      </c>
      <c r="C87" s="5" t="n">
        <v>2027</v>
      </c>
    </row>
    <row r="88" spans="1:3">
      <c r="A88" s="4" t="s">
        <v>984</v>
      </c>
    </row>
    <row r="89" spans="1:3">
      <c r="A89" s="3" t="s">
        <v>878</v>
      </c>
    </row>
    <row r="90" spans="1:3">
      <c r="A90" s="4" t="s">
        <v>992</v>
      </c>
      <c r="B90" s="5" t="n">
        <v>2029</v>
      </c>
      <c r="C90" s="5" t="n">
        <v>2029</v>
      </c>
    </row>
    <row r="91" spans="1:3">
      <c r="A91" s="4" t="s">
        <v>985</v>
      </c>
    </row>
    <row r="92" spans="1:3">
      <c r="A92" s="3" t="s">
        <v>878</v>
      </c>
    </row>
    <row r="93" spans="1:3">
      <c r="A93" s="4" t="s">
        <v>992</v>
      </c>
      <c r="B93" s="5" t="n">
        <v>2033</v>
      </c>
      <c r="C93" s="5" t="n">
        <v>2033</v>
      </c>
    </row>
    <row r="94" spans="1:3">
      <c r="A94" s="4" t="s">
        <v>986</v>
      </c>
    </row>
    <row r="95" spans="1:3">
      <c r="A95" s="3" t="s">
        <v>878</v>
      </c>
    </row>
    <row r="96" spans="1:3">
      <c r="A96" s="4" t="s">
        <v>992</v>
      </c>
      <c r="B96" s="5" t="n">
        <v>2033</v>
      </c>
      <c r="C96" s="5" t="n">
        <v>2033</v>
      </c>
    </row>
    <row r="97" spans="1:3">
      <c r="A97" s="4" t="s">
        <v>987</v>
      </c>
    </row>
    <row r="98" spans="1:3">
      <c r="A98" s="3" t="s">
        <v>878</v>
      </c>
    </row>
    <row r="99" spans="1:3">
      <c r="A99" s="4" t="s">
        <v>992</v>
      </c>
      <c r="B99" s="5" t="n">
        <v>2033</v>
      </c>
      <c r="C99" s="5" t="n">
        <v>203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3" t="s">
        <v>254</v>
      </c>
    </row>
    <row r="3" spans="1:3">
      <c r="A3" s="5" t="n">
        <v>2018</v>
      </c>
      <c r="B3" s="6" t="n">
        <v>701256</v>
      </c>
    </row>
    <row r="4" spans="1:3">
      <c r="A4" s="5" t="n">
        <v>2019</v>
      </c>
      <c r="B4" s="5" t="n">
        <v>2282016</v>
      </c>
    </row>
    <row r="5" spans="1:3">
      <c r="A5" s="5" t="n">
        <v>2020</v>
      </c>
      <c r="B5" s="5" t="n">
        <v>2005383</v>
      </c>
    </row>
    <row r="6" spans="1:3">
      <c r="A6" s="5" t="n">
        <v>2021</v>
      </c>
      <c r="B6" s="5" t="n">
        <v>502487</v>
      </c>
    </row>
    <row r="7" spans="1:3">
      <c r="A7" s="5" t="n">
        <v>2022</v>
      </c>
      <c r="B7" s="5" t="n">
        <v>888430</v>
      </c>
    </row>
    <row r="8" spans="1:3">
      <c r="A8" s="4" t="s">
        <v>758</v>
      </c>
      <c r="B8" s="5" t="n">
        <v>1761858</v>
      </c>
    </row>
    <row r="9" spans="1:3">
      <c r="A9" s="4" t="s">
        <v>60</v>
      </c>
      <c r="B9" s="6" t="n">
        <v>8141430</v>
      </c>
      <c r="C9" s="6" t="n">
        <v>94938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15</v>
      </c>
      <c r="B1" s="2" t="s">
        <v>1</v>
      </c>
    </row>
    <row r="2" spans="1:3">
      <c r="B2" s="2" t="s">
        <v>2</v>
      </c>
      <c r="C2" s="2" t="s">
        <v>32</v>
      </c>
    </row>
    <row r="3" spans="1:3">
      <c r="A3" s="3" t="s">
        <v>1016</v>
      </c>
    </row>
    <row r="4" spans="1:3">
      <c r="A4" s="4" t="s">
        <v>78</v>
      </c>
      <c r="B4" s="5" t="n">
        <v>1000000</v>
      </c>
      <c r="C4" s="5" t="n">
        <v>1000000</v>
      </c>
    </row>
    <row r="5" spans="1:3">
      <c r="A5" s="4" t="s">
        <v>77</v>
      </c>
      <c r="B5" s="6" t="n">
        <v>1</v>
      </c>
      <c r="C5" s="6" t="n">
        <v>1</v>
      </c>
    </row>
    <row r="6" spans="1:3">
      <c r="A6" s="4" t="s">
        <v>1017</v>
      </c>
    </row>
    <row r="7" spans="1:3">
      <c r="A7" s="3" t="s">
        <v>1016</v>
      </c>
    </row>
    <row r="8" spans="1:3">
      <c r="A8" s="4" t="s">
        <v>1018</v>
      </c>
      <c r="B8" s="7" t="n">
        <v>518.3200000000001</v>
      </c>
    </row>
    <row r="9" spans="1:3">
      <c r="A9" s="4" t="s">
        <v>1019</v>
      </c>
      <c r="B9" s="5" t="n">
        <v>95500</v>
      </c>
    </row>
    <row r="10" spans="1:3">
      <c r="A10" s="4" t="s">
        <v>1020</v>
      </c>
      <c r="B10" s="4" t="s">
        <v>102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2</v>
      </c>
    </row>
    <row r="2" spans="1:3">
      <c r="A2" s="3" t="s">
        <v>1016</v>
      </c>
    </row>
    <row r="3" spans="1:3">
      <c r="A3" s="4" t="s">
        <v>1023</v>
      </c>
      <c r="B3" s="6" t="n">
        <v>1231500</v>
      </c>
      <c r="C3" s="6" t="n">
        <v>1231500</v>
      </c>
    </row>
    <row r="4" spans="1:3">
      <c r="A4" s="4" t="s">
        <v>1024</v>
      </c>
    </row>
    <row r="5" spans="1:3">
      <c r="A5" s="3" t="s">
        <v>1016</v>
      </c>
    </row>
    <row r="6" spans="1:3">
      <c r="A6" s="4" t="s">
        <v>1025</v>
      </c>
      <c r="B6" s="5" t="n">
        <v>230000</v>
      </c>
      <c r="C6" s="5" t="n">
        <v>230000</v>
      </c>
    </row>
    <row r="7" spans="1:3">
      <c r="A7" s="4" t="s">
        <v>1026</v>
      </c>
      <c r="B7" s="5" t="n">
        <v>230000</v>
      </c>
      <c r="C7" s="5" t="n">
        <v>230000</v>
      </c>
    </row>
    <row r="8" spans="1:3">
      <c r="A8" s="4" t="s">
        <v>1023</v>
      </c>
      <c r="B8" s="6" t="n">
        <v>230000</v>
      </c>
      <c r="C8" s="6" t="n">
        <v>230000</v>
      </c>
    </row>
    <row r="9" spans="1:3">
      <c r="A9" s="4" t="s">
        <v>1027</v>
      </c>
    </row>
    <row r="10" spans="1:3">
      <c r="A10" s="3" t="s">
        <v>1016</v>
      </c>
    </row>
    <row r="11" spans="1:3">
      <c r="A11" s="4" t="s">
        <v>1025</v>
      </c>
      <c r="B11" s="5" t="n">
        <v>151500</v>
      </c>
      <c r="C11" s="5" t="n">
        <v>151500</v>
      </c>
    </row>
    <row r="12" spans="1:3">
      <c r="A12" s="4" t="s">
        <v>1026</v>
      </c>
      <c r="B12" s="5" t="n">
        <v>151500</v>
      </c>
      <c r="C12" s="5" t="n">
        <v>151500</v>
      </c>
    </row>
    <row r="13" spans="1:3">
      <c r="A13" s="4" t="s">
        <v>1023</v>
      </c>
      <c r="B13" s="6" t="n">
        <v>151500</v>
      </c>
      <c r="C13" s="6" t="n">
        <v>151500</v>
      </c>
    </row>
    <row r="14" spans="1:3">
      <c r="A14" s="4" t="s">
        <v>1028</v>
      </c>
    </row>
    <row r="15" spans="1:3">
      <c r="A15" s="3" t="s">
        <v>1016</v>
      </c>
    </row>
    <row r="16" spans="1:3">
      <c r="A16" s="4" t="s">
        <v>1025</v>
      </c>
      <c r="B16" s="5" t="n">
        <v>350000</v>
      </c>
      <c r="C16" s="5" t="n">
        <v>350000</v>
      </c>
    </row>
    <row r="17" spans="1:3">
      <c r="A17" s="4" t="s">
        <v>1026</v>
      </c>
      <c r="B17" s="5" t="n">
        <v>350000</v>
      </c>
      <c r="C17" s="5" t="n">
        <v>350000</v>
      </c>
    </row>
    <row r="18" spans="1:3">
      <c r="A18" s="4" t="s">
        <v>1023</v>
      </c>
      <c r="B18" s="6" t="n">
        <v>350000</v>
      </c>
      <c r="C18" s="6" t="n">
        <v>350000</v>
      </c>
    </row>
    <row r="19" spans="1:3">
      <c r="A19" s="4" t="s">
        <v>1029</v>
      </c>
    </row>
    <row r="20" spans="1:3">
      <c r="A20" s="3" t="s">
        <v>1016</v>
      </c>
    </row>
    <row r="21" spans="1:3">
      <c r="A21" s="4" t="s">
        <v>1025</v>
      </c>
      <c r="B21" s="5" t="n">
        <v>50000</v>
      </c>
      <c r="C21" s="5" t="n">
        <v>500000</v>
      </c>
    </row>
    <row r="22" spans="1:3">
      <c r="A22" s="4" t="s">
        <v>1026</v>
      </c>
      <c r="B22" s="5" t="n">
        <v>50000</v>
      </c>
      <c r="C22" s="5" t="n">
        <v>500000</v>
      </c>
    </row>
    <row r="23" spans="1:3">
      <c r="A23" s="4" t="s">
        <v>1023</v>
      </c>
      <c r="B23" s="6" t="n">
        <v>500000</v>
      </c>
      <c r="C23" s="6" t="n">
        <v>5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30</v>
      </c>
      <c r="B1" s="2" t="s">
        <v>1</v>
      </c>
    </row>
    <row r="2" spans="1:3">
      <c r="B2" s="2" t="s">
        <v>2</v>
      </c>
      <c r="C2" s="2" t="s">
        <v>32</v>
      </c>
    </row>
    <row r="3" spans="1:3">
      <c r="A3" s="4" t="s">
        <v>1024</v>
      </c>
    </row>
    <row r="4" spans="1:3">
      <c r="A4" s="3" t="s">
        <v>1016</v>
      </c>
    </row>
    <row r="5" spans="1:3">
      <c r="A5" s="4" t="s">
        <v>87</v>
      </c>
      <c r="B5" s="6" t="n">
        <v>1000</v>
      </c>
      <c r="C5" s="6" t="n">
        <v>1000</v>
      </c>
    </row>
    <row r="6" spans="1:3">
      <c r="A6" s="4" t="s">
        <v>1031</v>
      </c>
      <c r="B6" s="4" t="s">
        <v>1032</v>
      </c>
    </row>
    <row r="7" spans="1:3">
      <c r="A7" s="4" t="s">
        <v>1018</v>
      </c>
      <c r="B7" s="7" t="n">
        <v>73.77</v>
      </c>
    </row>
    <row r="8" spans="1:3">
      <c r="A8" s="4" t="s">
        <v>1033</v>
      </c>
      <c r="B8" s="5" t="n">
        <v>257008</v>
      </c>
    </row>
    <row r="9" spans="1:3">
      <c r="A9" s="4" t="s">
        <v>1020</v>
      </c>
      <c r="B9" s="4" t="s">
        <v>1034</v>
      </c>
    </row>
    <row r="10" spans="1:3">
      <c r="A10" s="4" t="s">
        <v>1027</v>
      </c>
    </row>
    <row r="11" spans="1:3">
      <c r="A11" s="3" t="s">
        <v>1016</v>
      </c>
    </row>
    <row r="12" spans="1:3">
      <c r="A12" s="4" t="s">
        <v>87</v>
      </c>
      <c r="B12" s="6" t="n">
        <v>1000</v>
      </c>
      <c r="C12" s="5" t="n">
        <v>1000</v>
      </c>
    </row>
    <row r="13" spans="1:3">
      <c r="A13" s="4" t="s">
        <v>1031</v>
      </c>
      <c r="B13" s="4" t="s">
        <v>1032</v>
      </c>
    </row>
    <row r="14" spans="1:3">
      <c r="A14" s="4" t="s">
        <v>1028</v>
      </c>
    </row>
    <row r="15" spans="1:3">
      <c r="A15" s="3" t="s">
        <v>1016</v>
      </c>
    </row>
    <row r="16" spans="1:3">
      <c r="A16" s="4" t="s">
        <v>87</v>
      </c>
      <c r="B16" s="6" t="n">
        <v>1000</v>
      </c>
      <c r="C16" s="6" t="n">
        <v>1000</v>
      </c>
    </row>
    <row r="17" spans="1:3">
      <c r="A17" s="4" t="s">
        <v>1031</v>
      </c>
      <c r="B17" s="4" t="s">
        <v>1035</v>
      </c>
      <c r="C17" s="4" t="s">
        <v>1035</v>
      </c>
    </row>
    <row r="18" spans="1:3">
      <c r="A18" s="4" t="s">
        <v>1036</v>
      </c>
      <c r="B18" s="4" t="s">
        <v>1037</v>
      </c>
      <c r="C18" s="4" t="s">
        <v>1037</v>
      </c>
    </row>
    <row r="19" spans="1:3">
      <c r="A19" s="4" t="s">
        <v>1038</v>
      </c>
      <c r="B19" s="4" t="s">
        <v>1039</v>
      </c>
      <c r="C19" s="4" t="s">
        <v>1039</v>
      </c>
    </row>
    <row r="20" spans="1:3">
      <c r="A20" s="4" t="s">
        <v>1040</v>
      </c>
      <c r="B20" s="4" t="s">
        <v>1041</v>
      </c>
      <c r="C20" s="4" t="s">
        <v>1041</v>
      </c>
    </row>
    <row r="21" spans="1:3">
      <c r="A21" s="4" t="s">
        <v>1042</v>
      </c>
      <c r="B21" s="4" t="s">
        <v>497</v>
      </c>
      <c r="C21" s="4" t="s">
        <v>497</v>
      </c>
    </row>
    <row r="22" spans="1:3">
      <c r="A22" s="4" t="s">
        <v>1029</v>
      </c>
    </row>
    <row r="23" spans="1:3">
      <c r="A23" s="3" t="s">
        <v>1016</v>
      </c>
    </row>
    <row r="24" spans="1:3">
      <c r="A24" s="4" t="s">
        <v>87</v>
      </c>
      <c r="B24" s="6" t="n">
        <v>10000</v>
      </c>
      <c r="C24" s="6" t="n">
        <v>10000</v>
      </c>
    </row>
    <row r="25" spans="1:3">
      <c r="A25" s="4" t="s">
        <v>1031</v>
      </c>
      <c r="B25" s="4" t="s">
        <v>1043</v>
      </c>
      <c r="C25" s="4" t="s">
        <v>1043</v>
      </c>
    </row>
    <row r="26" spans="1:3">
      <c r="A26" s="4" t="s">
        <v>1036</v>
      </c>
      <c r="B26" s="4" t="s">
        <v>1044</v>
      </c>
      <c r="C26" s="4" t="s">
        <v>1044</v>
      </c>
    </row>
    <row r="27" spans="1:3">
      <c r="A27" s="4" t="s">
        <v>1038</v>
      </c>
      <c r="B27" s="4" t="s">
        <v>1045</v>
      </c>
      <c r="C27" s="4" t="s">
        <v>1045</v>
      </c>
    </row>
    <row r="28" spans="1:3">
      <c r="A28" s="4" t="s">
        <v>1040</v>
      </c>
      <c r="B28" s="4" t="s">
        <v>1046</v>
      </c>
      <c r="C28" s="4" t="s">
        <v>1046</v>
      </c>
    </row>
    <row r="29" spans="1:3">
      <c r="A29" s="4" t="s">
        <v>1042</v>
      </c>
      <c r="B29" s="4" t="s">
        <v>497</v>
      </c>
      <c r="C29" s="4" t="s">
        <v>4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22:50Z</dcterms:created>
  <dcterms:modified xmlns:dcterms="http://purl.org/dc/terms/" xmlns:xsi="http://www.w3.org/2001/XMLSchema-instance" xsi:type="dcterms:W3CDTF">2018-02-22T15:22:50Z</dcterms:modified>
</cp:coreProperties>
</file>